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upplemental Share Information "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Restructuring Actions" sheetId="14" state="visible" r:id="rId14"/>
    <sheet xmlns:r="http://schemas.openxmlformats.org/officeDocument/2006/relationships" name="Supplemental Income Statement I" sheetId="15" state="visible" r:id="rId15"/>
    <sheet xmlns:r="http://schemas.openxmlformats.org/officeDocument/2006/relationships" name="Supplemental Balance Sheet Info" sheetId="16" state="visible" r:id="rId16"/>
    <sheet xmlns:r="http://schemas.openxmlformats.org/officeDocument/2006/relationships" name="Supplemental Equity and Compreh"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Marketable Securities" sheetId="20" state="visible" r:id="rId20"/>
    <sheet xmlns:r="http://schemas.openxmlformats.org/officeDocument/2006/relationships" name="Long-Term Debt and Short-Term B" sheetId="21" state="visible" r:id="rId21"/>
    <sheet xmlns:r="http://schemas.openxmlformats.org/officeDocument/2006/relationships" name="Pension and Postretirement Bene"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tock-Based Compensation" sheetId="27" state="visible" r:id="rId27"/>
    <sheet xmlns:r="http://schemas.openxmlformats.org/officeDocument/2006/relationships" name="Business Segments and Geograph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Goodwill and Intangible Assets " sheetId="33" state="visible" r:id="rId33"/>
    <sheet xmlns:r="http://schemas.openxmlformats.org/officeDocument/2006/relationships" name="Restructuring Actions (Tables)" sheetId="34" state="visible" r:id="rId34"/>
    <sheet xmlns:r="http://schemas.openxmlformats.org/officeDocument/2006/relationships" name="Supplemental Income Statement_2" sheetId="35" state="visible" r:id="rId35"/>
    <sheet xmlns:r="http://schemas.openxmlformats.org/officeDocument/2006/relationships" name="Supplemental Balance Sheet In_2" sheetId="36" state="visible" r:id="rId36"/>
    <sheet xmlns:r="http://schemas.openxmlformats.org/officeDocument/2006/relationships" name="Supplemental Equity and Compr_2" sheetId="37" state="visible" r:id="rId37"/>
    <sheet xmlns:r="http://schemas.openxmlformats.org/officeDocument/2006/relationships" name="Supplemental Cash Flow Inform_2" sheetId="38" state="visible" r:id="rId38"/>
    <sheet xmlns:r="http://schemas.openxmlformats.org/officeDocument/2006/relationships" name="Income Taxes (Tables)" sheetId="39" state="visible" r:id="rId39"/>
    <sheet xmlns:r="http://schemas.openxmlformats.org/officeDocument/2006/relationships" name="Marketable Securities (Tables)" sheetId="40" state="visible" r:id="rId40"/>
    <sheet xmlns:r="http://schemas.openxmlformats.org/officeDocument/2006/relationships" name="Long-Term Debt and Short-Term_2" sheetId="41" state="visible" r:id="rId41"/>
    <sheet xmlns:r="http://schemas.openxmlformats.org/officeDocument/2006/relationships" name="Pension and Postretirement Be_2"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Business Segments and Geograp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Significant Accounting Polic_16" sheetId="60" state="visible" r:id="rId60"/>
    <sheet xmlns:r="http://schemas.openxmlformats.org/officeDocument/2006/relationships" name="Significant Accounting Polic_17" sheetId="61" state="visible" r:id="rId61"/>
    <sheet xmlns:r="http://schemas.openxmlformats.org/officeDocument/2006/relationships" name="Significant Accounting Polic_18" sheetId="62" state="visible" r:id="rId62"/>
    <sheet xmlns:r="http://schemas.openxmlformats.org/officeDocument/2006/relationships" name="Significant Accounting Polic_19" sheetId="63" state="visible" r:id="rId63"/>
    <sheet xmlns:r="http://schemas.openxmlformats.org/officeDocument/2006/relationships" name="Revenue - Narrative (Details)" sheetId="64" state="visible" r:id="rId64"/>
    <sheet xmlns:r="http://schemas.openxmlformats.org/officeDocument/2006/relationships" name="Revenue - Disaggregated Revenue"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Restructuring Actions (Details)" sheetId="72" state="visible" r:id="rId72"/>
    <sheet xmlns:r="http://schemas.openxmlformats.org/officeDocument/2006/relationships" name="Restructuring Actions - Roll Fo" sheetId="73" state="visible" r:id="rId73"/>
    <sheet xmlns:r="http://schemas.openxmlformats.org/officeDocument/2006/relationships" name="Supplemental Income Statement_3" sheetId="74" state="visible" r:id="rId74"/>
    <sheet xmlns:r="http://schemas.openxmlformats.org/officeDocument/2006/relationships" name="Supplemental Balance Sheet In_3" sheetId="75" state="visible" r:id="rId75"/>
    <sheet xmlns:r="http://schemas.openxmlformats.org/officeDocument/2006/relationships" name="Supplemental Equity and Compr_3" sheetId="76" state="visible" r:id="rId76"/>
    <sheet xmlns:r="http://schemas.openxmlformats.org/officeDocument/2006/relationships" name="Supplemental Equity and Compr_4" sheetId="77" state="visible" r:id="rId77"/>
    <sheet xmlns:r="http://schemas.openxmlformats.org/officeDocument/2006/relationships" name="Supplemental Equity and Compr_5" sheetId="78" state="visible" r:id="rId78"/>
    <sheet xmlns:r="http://schemas.openxmlformats.org/officeDocument/2006/relationships" name="Supplemental Cash Flow Inform_3" sheetId="79" state="visible" r:id="rId79"/>
    <sheet xmlns:r="http://schemas.openxmlformats.org/officeDocument/2006/relationships" name="Income Taxes - Income Before Ta" sheetId="80" state="visible" r:id="rId80"/>
    <sheet xmlns:r="http://schemas.openxmlformats.org/officeDocument/2006/relationships" name="Income Taxes - Provision for In" sheetId="81" state="visible" r:id="rId81"/>
    <sheet xmlns:r="http://schemas.openxmlformats.org/officeDocument/2006/relationships" name="Income Taxes - Deferred Tax Ass" sheetId="82" state="visible" r:id="rId82"/>
    <sheet xmlns:r="http://schemas.openxmlformats.org/officeDocument/2006/relationships" name="Income Taxes - Tax Effected Ope" sheetId="83" state="visible" r:id="rId83"/>
    <sheet xmlns:r="http://schemas.openxmlformats.org/officeDocument/2006/relationships" name="Income Taxes - Reconciliation o" sheetId="84" state="visible" r:id="rId84"/>
    <sheet xmlns:r="http://schemas.openxmlformats.org/officeDocument/2006/relationships" name="Income Taxes - Cumulative Effec" sheetId="85" state="visible" r:id="rId85"/>
    <sheet xmlns:r="http://schemas.openxmlformats.org/officeDocument/2006/relationships" name="Income Taxes - Reconciliation_2" sheetId="86" state="visible" r:id="rId86"/>
    <sheet xmlns:r="http://schemas.openxmlformats.org/officeDocument/2006/relationships" name="Income Taxes - Undistributed Ea" sheetId="87" state="visible" r:id="rId87"/>
    <sheet xmlns:r="http://schemas.openxmlformats.org/officeDocument/2006/relationships" name="Marketable Securities - Current" sheetId="88" state="visible" r:id="rId88"/>
    <sheet xmlns:r="http://schemas.openxmlformats.org/officeDocument/2006/relationships" name="Marketable Securities - Contrac" sheetId="89" state="visible" r:id="rId89"/>
    <sheet xmlns:r="http://schemas.openxmlformats.org/officeDocument/2006/relationships" name="Long-Term Debt and Short-Term_3" sheetId="90" state="visible" r:id="rId90"/>
    <sheet xmlns:r="http://schemas.openxmlformats.org/officeDocument/2006/relationships" name="Long-Term Debt and Short-Term_4" sheetId="91" state="visible" r:id="rId91"/>
    <sheet xmlns:r="http://schemas.openxmlformats.org/officeDocument/2006/relationships" name="Long-Term Debt and Short-Term_5" sheetId="92" state="visible" r:id="rId92"/>
    <sheet xmlns:r="http://schemas.openxmlformats.org/officeDocument/2006/relationships" name="Long-Term Debt and Short-Term_6" sheetId="93" state="visible" r:id="rId93"/>
    <sheet xmlns:r="http://schemas.openxmlformats.org/officeDocument/2006/relationships" name="Long-Term Debt and Short-Term_7" sheetId="94" state="visible" r:id="rId94"/>
    <sheet xmlns:r="http://schemas.openxmlformats.org/officeDocument/2006/relationships" name="Long-Term Debt and Short-Term_8" sheetId="95" state="visible" r:id="rId95"/>
    <sheet xmlns:r="http://schemas.openxmlformats.org/officeDocument/2006/relationships" name="Long-Term Debt and Short-Term_9" sheetId="96" state="visible" r:id="rId96"/>
    <sheet xmlns:r="http://schemas.openxmlformats.org/officeDocument/2006/relationships" name="Long-Term Debt and Short-Ter_10" sheetId="97" state="visible" r:id="rId97"/>
    <sheet xmlns:r="http://schemas.openxmlformats.org/officeDocument/2006/relationships" name="Pension and Postretirement Be_3" sheetId="98" state="visible" r:id="rId98"/>
    <sheet xmlns:r="http://schemas.openxmlformats.org/officeDocument/2006/relationships" name="Pension and Postretirement Be_4" sheetId="99" state="visible" r:id="rId99"/>
    <sheet xmlns:r="http://schemas.openxmlformats.org/officeDocument/2006/relationships" name="Pension and Postretirement Be_5" sheetId="100" state="visible" r:id="rId100"/>
    <sheet xmlns:r="http://schemas.openxmlformats.org/officeDocument/2006/relationships" name="Pension and Postretirement Be_6" sheetId="101" state="visible" r:id="rId101"/>
    <sheet xmlns:r="http://schemas.openxmlformats.org/officeDocument/2006/relationships" name="Pension and Postretirement Be_7" sheetId="102" state="visible" r:id="rId102"/>
    <sheet xmlns:r="http://schemas.openxmlformats.org/officeDocument/2006/relationships" name="Pension and Postretirement Be_8" sheetId="103" state="visible" r:id="rId103"/>
    <sheet xmlns:r="http://schemas.openxmlformats.org/officeDocument/2006/relationships" name="Pension and Postretirement Be_9" sheetId="104" state="visible" r:id="rId104"/>
    <sheet xmlns:r="http://schemas.openxmlformats.org/officeDocument/2006/relationships" name="Pension and Postretirement B_10" sheetId="105" state="visible" r:id="rId105"/>
    <sheet xmlns:r="http://schemas.openxmlformats.org/officeDocument/2006/relationships" name="Pension and Postretirement B_11" sheetId="106" state="visible" r:id="rId106"/>
    <sheet xmlns:r="http://schemas.openxmlformats.org/officeDocument/2006/relationships" name="Derivatives- Cash Flow Hedges (" sheetId="107" state="visible" r:id="rId107"/>
    <sheet xmlns:r="http://schemas.openxmlformats.org/officeDocument/2006/relationships" name="Derivatives - Cash Flow Hedges " sheetId="108" state="visible" r:id="rId108"/>
    <sheet xmlns:r="http://schemas.openxmlformats.org/officeDocument/2006/relationships" name="Derivatives - Fair Value Hedges" sheetId="109" state="visible" r:id="rId109"/>
    <sheet xmlns:r="http://schemas.openxmlformats.org/officeDocument/2006/relationships" name="Derivatives - Cumulative Basis " sheetId="110" state="visible" r:id="rId110"/>
    <sheet xmlns:r="http://schemas.openxmlformats.org/officeDocument/2006/relationships" name="Derivatives - Net Investment He" sheetId="111" state="visible" r:id="rId111"/>
    <sheet xmlns:r="http://schemas.openxmlformats.org/officeDocument/2006/relationships" name="Derivatives - Statement of Inco" sheetId="112" state="visible" r:id="rId112"/>
    <sheet xmlns:r="http://schemas.openxmlformats.org/officeDocument/2006/relationships" name="Derivatives - BS Location (Deta" sheetId="113" state="visible" r:id="rId113"/>
    <sheet xmlns:r="http://schemas.openxmlformats.org/officeDocument/2006/relationships" name="Derivatives - Offsetting Assets" sheetId="114" state="visible" r:id="rId114"/>
    <sheet xmlns:r="http://schemas.openxmlformats.org/officeDocument/2006/relationships" name="Derivatives - Offsetting Liabil" sheetId="115" state="visible" r:id="rId115"/>
    <sheet xmlns:r="http://schemas.openxmlformats.org/officeDocument/2006/relationships" name="Derivatives - Currency Effects " sheetId="116" state="visible" r:id="rId116"/>
    <sheet xmlns:r="http://schemas.openxmlformats.org/officeDocument/2006/relationships" name="Fair Value Measurements - Recur" sheetId="117" state="visible" r:id="rId117"/>
    <sheet xmlns:r="http://schemas.openxmlformats.org/officeDocument/2006/relationships" name="Fair Value Measurements - Rec_2" sheetId="118" state="visible" r:id="rId118"/>
    <sheet xmlns:r="http://schemas.openxmlformats.org/officeDocument/2006/relationships" name="Fair Value Measurements - Nonre" sheetId="119" state="visible" r:id="rId119"/>
    <sheet xmlns:r="http://schemas.openxmlformats.org/officeDocument/2006/relationships" name="Fair Value Measurements - Finan"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Commitments and Contingencies_5" sheetId="125" state="visible" r:id="rId125"/>
    <sheet xmlns:r="http://schemas.openxmlformats.org/officeDocument/2006/relationships" name="Commitments and Contingencies_6" sheetId="126" state="visible" r:id="rId126"/>
    <sheet xmlns:r="http://schemas.openxmlformats.org/officeDocument/2006/relationships" name="Leases - Components of lease ex" sheetId="127" state="visible" r:id="rId127"/>
    <sheet xmlns:r="http://schemas.openxmlformats.org/officeDocument/2006/relationships" name="Leases - Supplemental balance s" sheetId="128" state="visible" r:id="rId128"/>
    <sheet xmlns:r="http://schemas.openxmlformats.org/officeDocument/2006/relationships" name="Leases - Supplemental cash flow" sheetId="129" state="visible" r:id="rId129"/>
    <sheet xmlns:r="http://schemas.openxmlformats.org/officeDocument/2006/relationships" name="Leases - Sale and Leased-backed" sheetId="130" state="visible" r:id="rId130"/>
    <sheet xmlns:r="http://schemas.openxmlformats.org/officeDocument/2006/relationships" name="Leases - Maturities of lease li" sheetId="131" state="visible" r:id="rId131"/>
    <sheet xmlns:r="http://schemas.openxmlformats.org/officeDocument/2006/relationships" name="Leases - Operating leases not y" sheetId="132" state="visible" r:id="rId132"/>
    <sheet xmlns:r="http://schemas.openxmlformats.org/officeDocument/2006/relationships" name="Stock-Based Compensation (Detai" sheetId="133" state="visible" r:id="rId133"/>
    <sheet xmlns:r="http://schemas.openxmlformats.org/officeDocument/2006/relationships" name="Stock-Based Compensation - Comp" sheetId="134" state="visible" r:id="rId134"/>
    <sheet xmlns:r="http://schemas.openxmlformats.org/officeDocument/2006/relationships" name="Stock-Based Compensation - Stoc" sheetId="135" state="visible" r:id="rId135"/>
    <sheet xmlns:r="http://schemas.openxmlformats.org/officeDocument/2006/relationships" name="Stock-Based Compensation - RSU," sheetId="136" state="visible" r:id="rId136"/>
    <sheet xmlns:r="http://schemas.openxmlformats.org/officeDocument/2006/relationships" name="Stock-Based Compensation - Gene" sheetId="137" state="visible" r:id="rId137"/>
    <sheet xmlns:r="http://schemas.openxmlformats.org/officeDocument/2006/relationships" name="Business Segments and Geograp_3" sheetId="138" state="visible" r:id="rId138"/>
    <sheet xmlns:r="http://schemas.openxmlformats.org/officeDocument/2006/relationships" name="Business Segments and Geograp_4"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_);_(&quot;€ &quot;(#,##0)"/>
    <numFmt numFmtId="168" formatCode="_(&quot;XUA &quot;#,##0_);_(&quot;XUA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9" customWidth="1" min="1" max="1"/>
    <col width="39" customWidth="1" min="2" max="2"/>
  </cols>
  <sheetData>
    <row r="1">
      <c r="A1" s="1" t="inlineStr">
        <is>
          <t>Cover Page</t>
        </is>
      </c>
      <c r="B1" s="2" t="inlineStr">
        <is>
          <t>Apr. 26, 2022</t>
        </is>
      </c>
    </row>
    <row r="2">
      <c r="A2" s="3" t="inlineStr">
        <is>
          <t>Document Information</t>
        </is>
      </c>
    </row>
    <row r="3">
      <c r="A3" s="4" t="inlineStr">
        <is>
          <t>Document Type</t>
        </is>
      </c>
      <c r="B3" s="4" t="inlineStr">
        <is>
          <t>8-K</t>
        </is>
      </c>
    </row>
    <row r="4">
      <c r="A4" s="4" t="inlineStr">
        <is>
          <t>Document Period End Date</t>
        </is>
      </c>
      <c r="B4" s="4" t="inlineStr">
        <is>
          <t>Apr. 26,
		2022</t>
        </is>
      </c>
    </row>
    <row r="5">
      <c r="A5" s="4" t="inlineStr">
        <is>
          <t>Entity Registrant Name</t>
        </is>
      </c>
      <c r="B5" s="4" t="inlineStr">
        <is>
          <t>3M COMPANY</t>
        </is>
      </c>
    </row>
    <row r="6">
      <c r="A6" s="4" t="inlineStr">
        <is>
          <t>Entity Incorporation, State or Country Code</t>
        </is>
      </c>
      <c r="B6" s="4" t="inlineStr">
        <is>
          <t>DE</t>
        </is>
      </c>
    </row>
    <row r="7">
      <c r="A7" s="4" t="inlineStr">
        <is>
          <t>Entity File Number</t>
        </is>
      </c>
      <c r="B7" s="4" t="inlineStr">
        <is>
          <t>1-3285</t>
        </is>
      </c>
    </row>
    <row r="8">
      <c r="A8" s="4" t="inlineStr">
        <is>
          <t>Entity Tax Identification Number</t>
        </is>
      </c>
      <c r="B8" s="4" t="inlineStr">
        <is>
          <t>41-0417775</t>
        </is>
      </c>
    </row>
    <row r="9">
      <c r="A9" s="4" t="inlineStr">
        <is>
          <t>Entity Address, Address Line One</t>
        </is>
      </c>
      <c r="B9" s="4" t="inlineStr">
        <is>
          <t>3M Center</t>
        </is>
      </c>
    </row>
    <row r="10">
      <c r="A10" s="4" t="inlineStr">
        <is>
          <t>Entity Address, City or Town</t>
        </is>
      </c>
      <c r="B10" s="4" t="inlineStr">
        <is>
          <t>St. Paul</t>
        </is>
      </c>
    </row>
    <row r="11">
      <c r="A11" s="4" t="inlineStr">
        <is>
          <t>Entity Address, State or Province</t>
        </is>
      </c>
      <c r="B11" s="4" t="inlineStr">
        <is>
          <t>MN</t>
        </is>
      </c>
    </row>
    <row r="12">
      <c r="A12" s="4" t="inlineStr">
        <is>
          <t>Entity Address, Postal Zip Code</t>
        </is>
      </c>
      <c r="B12" s="4" t="inlineStr">
        <is>
          <t>55144-1000</t>
        </is>
      </c>
    </row>
    <row r="13">
      <c r="A13" s="4" t="inlineStr">
        <is>
          <t>City Area Code</t>
        </is>
      </c>
      <c r="B13" s="4" t="inlineStr">
        <is>
          <t>651</t>
        </is>
      </c>
    </row>
    <row r="14">
      <c r="A14" s="4" t="inlineStr">
        <is>
          <t>Local Phone Number</t>
        </is>
      </c>
      <c r="B14" s="4" t="inlineStr">
        <is>
          <t>733-111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066740</t>
        </is>
      </c>
    </row>
    <row r="22">
      <c r="A22" s="4" t="inlineStr">
        <is>
          <t>Common Stock [Member] | NEW YORK STOCK EXCHANGE, INC. [Member]</t>
        </is>
      </c>
    </row>
    <row r="23">
      <c r="A23" s="3" t="inlineStr">
        <is>
          <t>Document Information</t>
        </is>
      </c>
    </row>
    <row r="24">
      <c r="A24" s="4" t="inlineStr">
        <is>
          <t>Title of 12(b) Security</t>
        </is>
      </c>
      <c r="B24" s="4" t="inlineStr">
        <is>
          <t>Common Stock, Par Value $.01 Per Share</t>
        </is>
      </c>
    </row>
    <row r="25">
      <c r="A25" s="4" t="inlineStr">
        <is>
          <t>Trading Symbol</t>
        </is>
      </c>
      <c r="B25" s="4" t="inlineStr">
        <is>
          <t>MMM</t>
        </is>
      </c>
    </row>
    <row r="26">
      <c r="A26" s="4" t="inlineStr">
        <is>
          <t>Security Exchange Name</t>
        </is>
      </c>
      <c r="B26" s="4" t="inlineStr">
        <is>
          <t>NYSE</t>
        </is>
      </c>
    </row>
    <row r="27">
      <c r="A27" s="4" t="inlineStr">
        <is>
          <t>Common Stock [Member] | CHICAGO STOCK EXCHANGE, INC [Member]</t>
        </is>
      </c>
    </row>
    <row r="28">
      <c r="A28" s="3" t="inlineStr">
        <is>
          <t>Document Information</t>
        </is>
      </c>
    </row>
    <row r="29">
      <c r="A29" s="4" t="inlineStr">
        <is>
          <t>Title of 12(b) Security</t>
        </is>
      </c>
      <c r="B29" s="4" t="inlineStr">
        <is>
          <t>Common Stock, Par Value $.01 Per Share</t>
        </is>
      </c>
    </row>
    <row r="30">
      <c r="A30" s="4" t="inlineStr">
        <is>
          <t>Trading Symbol</t>
        </is>
      </c>
      <c r="B30" s="4" t="inlineStr">
        <is>
          <t>MMM</t>
        </is>
      </c>
    </row>
    <row r="31">
      <c r="A31" s="4" t="inlineStr">
        <is>
          <t>Security Exchange Name</t>
        </is>
      </c>
      <c r="B31" s="4" t="inlineStr">
        <is>
          <t>CHX</t>
        </is>
      </c>
    </row>
    <row r="32">
      <c r="A32" s="4" t="inlineStr">
        <is>
          <t>Notes 0.950 Percent Due 2023 [Member] | NEW YORK STOCK EXCHANGE, INC. [Member]</t>
        </is>
      </c>
    </row>
    <row r="33">
      <c r="A33" s="3" t="inlineStr">
        <is>
          <t>Document Information</t>
        </is>
      </c>
    </row>
    <row r="34">
      <c r="A34" s="4" t="inlineStr">
        <is>
          <t>Title of 12(b) Security</t>
        </is>
      </c>
      <c r="B34" s="4" t="inlineStr">
        <is>
          <t>0.950% Notes due 2023</t>
        </is>
      </c>
    </row>
    <row r="35">
      <c r="A35" s="4" t="inlineStr">
        <is>
          <t>Trading Symbol</t>
        </is>
      </c>
      <c r="B35" s="4" t="inlineStr">
        <is>
          <t>MMM23</t>
        </is>
      </c>
    </row>
    <row r="36">
      <c r="A36" s="4" t="inlineStr">
        <is>
          <t>Security Exchange Name</t>
        </is>
      </c>
      <c r="B36" s="4" t="inlineStr">
        <is>
          <t>NYSE</t>
        </is>
      </c>
    </row>
    <row r="37">
      <c r="A37" s="4" t="inlineStr">
        <is>
          <t>Notes 1.500 Percent Due 2026 [Member] | NEW YORK STOCK EXCHANGE, INC. [Member]</t>
        </is>
      </c>
    </row>
    <row r="38">
      <c r="A38" s="3" t="inlineStr">
        <is>
          <t>Document Information</t>
        </is>
      </c>
    </row>
    <row r="39">
      <c r="A39" s="4" t="inlineStr">
        <is>
          <t>Title of 12(b) Security</t>
        </is>
      </c>
      <c r="B39" s="4" t="inlineStr">
        <is>
          <t>1.500% Notes due 2026</t>
        </is>
      </c>
    </row>
    <row r="40">
      <c r="A40" s="4" t="inlineStr">
        <is>
          <t>Trading Symbol</t>
        </is>
      </c>
      <c r="B40" s="4" t="inlineStr">
        <is>
          <t>MMM26</t>
        </is>
      </c>
    </row>
    <row r="41">
      <c r="A41" s="4" t="inlineStr">
        <is>
          <t>Security Exchange Name</t>
        </is>
      </c>
      <c r="B41" s="4" t="inlineStr">
        <is>
          <t>NYSE</t>
        </is>
      </c>
    </row>
    <row r="42">
      <c r="A42" s="4" t="inlineStr">
        <is>
          <t>Notes 1.750 Percent Due 2030 [Member] | NEW YORK STOCK EXCHANGE, INC. [Member]</t>
        </is>
      </c>
    </row>
    <row r="43">
      <c r="A43" s="3" t="inlineStr">
        <is>
          <t>Document Information</t>
        </is>
      </c>
    </row>
    <row r="44">
      <c r="A44" s="4" t="inlineStr">
        <is>
          <t>Title of 12(b) Security</t>
        </is>
      </c>
      <c r="B44" s="4" t="inlineStr">
        <is>
          <t>1.750% Notes due 2030</t>
        </is>
      </c>
    </row>
    <row r="45">
      <c r="A45" s="4" t="inlineStr">
        <is>
          <t>Trading Symbol</t>
        </is>
      </c>
      <c r="B45" s="4" t="inlineStr">
        <is>
          <t>MMM30</t>
        </is>
      </c>
    </row>
    <row r="46">
      <c r="A46" s="4" t="inlineStr">
        <is>
          <t>Security Exchange Name</t>
        </is>
      </c>
      <c r="B46" s="4" t="inlineStr">
        <is>
          <t>NYSE</t>
        </is>
      </c>
    </row>
    <row r="47">
      <c r="A47" s="4" t="inlineStr">
        <is>
          <t>Notes 1.500 Percent Due 2031 [Member] | NEW YORK STOCK EXCHANGE, INC. [Member]</t>
        </is>
      </c>
    </row>
    <row r="48">
      <c r="A48" s="3" t="inlineStr">
        <is>
          <t>Document Information</t>
        </is>
      </c>
    </row>
    <row r="49">
      <c r="A49" s="4" t="inlineStr">
        <is>
          <t>Title of 12(b) Security</t>
        </is>
      </c>
      <c r="B49" s="4" t="inlineStr">
        <is>
          <t>1.500% Notes due 2031</t>
        </is>
      </c>
    </row>
    <row r="50">
      <c r="A50" s="4" t="inlineStr">
        <is>
          <t>Trading Symbol</t>
        </is>
      </c>
      <c r="B50" s="4" t="inlineStr">
        <is>
          <t>MMM31</t>
        </is>
      </c>
    </row>
    <row r="51">
      <c r="A51" s="4" t="inlineStr">
        <is>
          <t>Security Exchange Name</t>
        </is>
      </c>
      <c r="B51"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onsolidation: 3M is a diversified global manufacturer, technology innovator and marketer of a wide variety of products. All applicable subsidiaries are consolidated. All intercompany transactions are eliminated. As used herein, the term “3M” or “Company” refers to 3M Company and subsidiaries unless the context indicates otherwise. Basis of presentation: Certain amounts in the prior years’ consolidated financial statements have been reclassified to conform to the current year presentation. Effective in the first quarter of 2021, 3M made the following changes. • Change in accounting principle for net periodic pension and postretirement plan cost. See below for additional information. • Change in measure of segment operating performance used by 3M’s chief operating decision maker—impacting 3M’s disclosed measure of segment profit/loss (business segment operating income). See additional information in Note 19. • Change in alignment of certain products within 3M’s Consumer business segment—creating the Consumer Health and Safety Division. See additional information in Note 19. Additionally, effective in the first quarter of 2022, 3M made additional changes in the measure of segment operating performance used by 3M’s chief operating decision maker—impacting 3M’s disclosed measure of segment profit/loss (business segment operating income). See additional information in Note 19. 3M's disclosed disaggregated revenue was also updated as a result of the changes in segment reporting. See additional information in Note 2. Information provided herein reflects the impact of these changes for all periods presented. Foreign currency translation: Local currencies generally are considered the functional currencies outside the United States with the exception of 3M’s subsidiaries in Argentina, the economy of which was considered highly inflationary beginning in 2018,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3M had a consolidating subsidiary in Venezuela, the financial statements of which were remeasured as if its functional currency were that of its parent because Venezuela’s economic environment is considered highly inflationary. The operating income of this subsidiary was immaterial as a percent of 3M’s consolidated operating income for the periods presented. In light of circumstances, including the country’s unstable environment and heightened unrest leading to sustained lack of demand, and expectation that these circumstances will continue for the foreseeable future, during May 2019, 3M concluded it no longer met the criteria of control in order to continue consolidating its Venezuelan operations. As a result, as of May 31, 2019, the Company began reflecting its interest in the Venezuelan subsidiary as an equity investment that does not have a readily determinable fair value. This resulted in a pre-tax charge of $162 million within other expense (income) in the second quarter of 2019. The charge primarily relates to $144 million of foreign currency translation losses associated with foreign currency movements before Venezuela was accounted for as a highly inflationary economy and pension elements previously included in accumulated other comprehensive loss along with write-down of intercompany receivable and investment balances associated with this subsidiary. Beginning May 31, 2019, 3M’s consolidated balance sheets and statements of operations no longer include the Venezuelan entity’s operations other than an immaterial equity investment and associated loss or income thereon largely only to the extent, that 3M provides support or materials and receives funding or dividend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ed the coronavirus (COVID-19) related impacts on its estimates, as appropriate, within its consolidated financial statements and there may be changes to those estimates in future periods. 3M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these estimates. Cash and cash equivalents: Cash and cash equivalents consist of cash and temporary investments with maturities of three months or less when acquired. 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Investments-Debt Securities and ASC 326-30, Available-for-Sale Debt Securities, when determining whether a decline in fair value below the amortized cost basis has resulted from a credit loss or other factors. An impairment relating to credit losses is recorded through an allowance for credit losses. The allowance is limited by the amount that the fair value is less than the amortized cost basis. A change in the allowance for credit losses is recorded into earnings in the period of the change. Any impairment that has not been recorded through an allowance for credit losses is recorded through accumulated other comprehensive income as a component of shareholders’ equity. The factors considered in determining whether a credit loss exists can include the extent to which fair value is less than the amortized cost basis, changes in the credit quality of the underlying loan obligors, credit ratings actions, as well as other factors. When a credit loss exists, the Company compares the present value of cash flows expected to be collected from the debt security with the amortized cost basis of the security to determine what allowance amount, if any, should be recorded. Amounts are reclassified out of accumulated other comprehensive income and into earnings upon sale or a change in the portions of impairment related to credit losses and not related to credit losses. Investments: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 of these securities is disclosed in Note 7. Other assets: Other assets include deferred income taxes, product and other insurance receivables, the cash surrender value of life insurance policies, medical equipment in rental arrangements utilized primarily by hospitals and other medical clinics, prepaid pension and postretirement and other long-term assets. Investments in life insurance policies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 Inventories: Inventories are stated at the lower of cost or net realizable value (NRV), which is defined as estimated selling prices in the ordinary course of business, less reasonably predictable costs of completion, disposal and transportation. Cost is determined on a first-in, first-out basis. 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 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76 million and $145 million at December 31, 2021 and 2020, respectively. 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 Intangible assets: Intangible asset types include customer related, patents, other technology-based, tradenames and other intangible assets acquired from an independent party. Intangible assets with a definite life are amortized over a period ranging from five years to twenty years on a systematic and rational basis (generally straight line) that is representative of the asset’s use. The estimated useful lives vary by category, with customer-related largely between ten seven six six five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sales) recognition: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 Accounts receivable and allowances: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by industry and regional economic data, current expectations of future credit losses,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The Company has long-term customer receivables that do not have significant credit risk, and the origination dates of which are typically not older than five years. These long-term receivables are subject to an allowance methodology similar to other receivables. Advertising and merchandising: These costs are charged to operations in the period incurred, and totaled $327 million in 2021, $278 million in 2020 and $348 million in 2019. Research, development and related expenses: These costs are charged to operations in the period incurred and are shown on a separate line of the Consolidated Statement of Income. Research, development and related expenses totaled $1.994 billion in 2021, $1.878 billion in 2020 and $1.911 billion in 2019. Research and development expenses, covering basic scientific research and the application of scientific advances in the development of new and improved products and their uses, totaled $1.243 billion in 2021, $1.146 billion in 2020 and $1.253 billion in 2019.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Internal-use software: The Company capitalizes direct costs of services used in the development of, and external software acquired for use as, internal-use software. Amounts capitalized are amortized over a period of three 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21 and 2020, the Company had valuation allowances of $142 million and $135 million on its deferred tax assets, respectively. The Company recognizes and measures its uncertain tax positions based on the rules under ASC 740, Income Taxes . 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21, 2020 and 2019 were not included in the computation of diluted earnings per share attributable to 3M common shareholders because they would have had an anti-dilutive effect (7.8 million average options for 2021, 18.1 million average options for 2020, and 8.9 million average options for 2019). The computations for basic and diluted earnings per share for the years ended December 31 follow: Earnings Per Share Computations (Amounts in millions, except per share amounts) 2021 2020 2019 Numerator: Net income attributable to 3M $ 5,921 $ 5,449 $ 4,517 Denominator: Denominator for weighted average 3M common shares outstanding – basic 579.0 577.6 577.0 Dilution associated with the Company’s stock-based compensation plans 6.3 4.6 8.1 Denominator for weighted average 3M common shares outstanding – diluted 585.3 582.2 585.1 Earnings per share attributable to 3M common shareholders – basic $ 10.23 $ 9.43 $ 7.83 Earnings per share attributable to 3M common shareholders – diluted $ 10.12 $ 9.36 $ 7.72 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 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securities, and unrealized gains and losses on cash flow hedging instruments. The Company uses the portfolio approach for releasing income tax effects from accumulated other comprehensive income. Derivatives and hedging activities: All derivative instruments within the scope of ASC 815, Derivatives and Hedging , are recorded on the balance sheet at fair value. The Company uses interest rate swaps, currency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Credit risk: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 Leases: 3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3M determines certain service agreements that contain the right to use an underlying asset are not leases because 3M does not control how and for what purpose the identified asset is used. Examples of such agreements include master supply agreements, product processing agreements, warehouse and distribution services agreements, power purchase agreements, and transportation purchase agreement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leases using a portfolio approach based p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ension and Postretirement Benefit Plans - Special termination benefits (Details) $ in Millions</t>
        </is>
      </c>
      <c r="B1" s="2" t="inlineStr">
        <is>
          <t>1 Months Ended</t>
        </is>
      </c>
      <c r="C1" s="2" t="inlineStr">
        <is>
          <t>3 Months Ended</t>
        </is>
      </c>
      <c r="G1" s="2" t="inlineStr">
        <is>
          <t>12 Months Ended</t>
        </is>
      </c>
    </row>
    <row r="2">
      <c r="B2" s="2" t="inlineStr">
        <is>
          <t>May 31, 2019partyplaintiff</t>
        </is>
      </c>
      <c r="C2" s="2" t="inlineStr">
        <is>
          <t>Jun. 30, 2021USD ($)</t>
        </is>
      </c>
      <c r="D2" s="2" t="inlineStr">
        <is>
          <t>Jun. 30, 2020USD ($)</t>
        </is>
      </c>
      <c r="E2" s="2" t="inlineStr">
        <is>
          <t>Dec. 31, 2019USD ($)</t>
        </is>
      </c>
      <c r="F2" s="2" t="inlineStr">
        <is>
          <t>Jun. 30, 2019USD ($)</t>
        </is>
      </c>
      <c r="G2" s="2" t="inlineStr">
        <is>
          <t>Dec. 31, 2021USD ($)</t>
        </is>
      </c>
      <c r="H2" s="2" t="inlineStr">
        <is>
          <t>Dec. 31, 2020USD ($)</t>
        </is>
      </c>
    </row>
    <row r="3">
      <c r="A3" s="3" t="inlineStr">
        <is>
          <t>Benefit Plan Information</t>
        </is>
      </c>
    </row>
    <row r="4">
      <c r="A4" s="4" t="inlineStr">
        <is>
          <t>Settlements, curtailments, special termination benefits and other</t>
        </is>
      </c>
      <c r="E4" s="5" t="n">
        <v>32</v>
      </c>
    </row>
    <row r="5">
      <c r="A5" s="4" t="inlineStr">
        <is>
          <t>Unfunded Plans</t>
        </is>
      </c>
    </row>
    <row r="6">
      <c r="A6" s="3" t="inlineStr">
        <is>
          <t>Benefit Plan Information</t>
        </is>
      </c>
    </row>
    <row r="7">
      <c r="A7" s="4" t="inlineStr">
        <is>
          <t>Maximum amount of certain nonqualified unfunded pension and postretirement benefit plans obligations not included in benefit obligation reconciliation</t>
        </is>
      </c>
      <c r="G7" s="5" t="n">
        <v>40</v>
      </c>
      <c r="H7" s="5" t="n">
        <v>40</v>
      </c>
    </row>
    <row r="8">
      <c r="A8" s="4" t="inlineStr">
        <is>
          <t>International | Funded | United Kingdom Pension Plan | Total Accumulated Other Comprehensive Income (Loss)</t>
        </is>
      </c>
    </row>
    <row r="9">
      <c r="A9" s="3" t="inlineStr">
        <is>
          <t>Benefit Plan Information</t>
        </is>
      </c>
    </row>
    <row r="10">
      <c r="A10" s="4" t="inlineStr">
        <is>
          <t>Defined benefit pension plan adjustment</t>
        </is>
      </c>
      <c r="C10" s="5" t="n">
        <v>80</v>
      </c>
    </row>
    <row r="11">
      <c r="A11" s="4" t="inlineStr">
        <is>
          <t>International | Funded | Other Assets | United Kingdom Pension Plan</t>
        </is>
      </c>
    </row>
    <row r="12">
      <c r="A12" s="3" t="inlineStr">
        <is>
          <t>Benefit Plan Information</t>
        </is>
      </c>
    </row>
    <row r="13">
      <c r="A13" s="4" t="inlineStr">
        <is>
          <t>Defined benefit pension plan adjustment</t>
        </is>
      </c>
      <c r="D13" s="5" t="n">
        <v>80</v>
      </c>
    </row>
    <row r="14">
      <c r="A14" s="4" t="inlineStr">
        <is>
          <t>Qualified and Non-Pension Benefits | United States | Funded</t>
        </is>
      </c>
    </row>
    <row r="15">
      <c r="A15" s="3" t="inlineStr">
        <is>
          <t>Benefit Plan Information</t>
        </is>
      </c>
    </row>
    <row r="16">
      <c r="A16" s="4" t="inlineStr">
        <is>
          <t>Special termination benefits - number of additional years of pension service | party</t>
        </is>
      </c>
      <c r="B16" s="6" t="n">
        <v>1</v>
      </c>
    </row>
    <row r="17">
      <c r="A17" s="4" t="inlineStr">
        <is>
          <t>Special termination benefits - number of additional years of age for certain benefit calculations | party</t>
        </is>
      </c>
      <c r="B17" s="6" t="n">
        <v>1</v>
      </c>
    </row>
    <row r="18">
      <c r="A18" s="4" t="inlineStr">
        <is>
          <t>Special termination benefits - number of participants | plaintiff</t>
        </is>
      </c>
      <c r="B18" s="6" t="n">
        <v>800</v>
      </c>
    </row>
    <row r="19">
      <c r="A19" s="4" t="inlineStr">
        <is>
          <t>Special termination benefits charge</t>
        </is>
      </c>
      <c r="F19" s="5" t="n">
        <v>35</v>
      </c>
    </row>
    <row r="20">
      <c r="A20" s="4" t="inlineStr">
        <is>
          <t>Settlements, curtailments, special termination benefits and other</t>
        </is>
      </c>
      <c r="E20" s="5" t="n">
        <v>32</v>
      </c>
      <c r="G20" s="6" t="n">
        <v>0</v>
      </c>
      <c r="H20" s="6" t="n">
        <v>0</v>
      </c>
    </row>
    <row r="21">
      <c r="A21" s="4" t="inlineStr">
        <is>
          <t>Qualified and Non-Pension Benefits | International | Funded</t>
        </is>
      </c>
    </row>
    <row r="22">
      <c r="A22" s="3" t="inlineStr">
        <is>
          <t>Benefit Plan Information</t>
        </is>
      </c>
    </row>
    <row r="23">
      <c r="A23" s="4" t="inlineStr">
        <is>
          <t>Settlements, curtailments, special termination benefits and other</t>
        </is>
      </c>
      <c r="G23" s="6" t="n">
        <v>-45</v>
      </c>
      <c r="H23" s="6" t="n">
        <v>-57</v>
      </c>
    </row>
    <row r="24">
      <c r="A24" s="4" t="inlineStr">
        <is>
          <t>Postretirement Benefits | Funded</t>
        </is>
      </c>
    </row>
    <row r="25">
      <c r="A25" s="3" t="inlineStr">
        <is>
          <t>Benefit Plan Information</t>
        </is>
      </c>
    </row>
    <row r="26">
      <c r="A26" s="4" t="inlineStr">
        <is>
          <t>Settlements, curtailments, special termination benefits and other</t>
        </is>
      </c>
      <c r="G26" s="5" t="n">
        <v>-6</v>
      </c>
      <c r="H26" s="5" t="n">
        <v>-5</v>
      </c>
    </row>
  </sheetData>
  <mergeCells count="3">
    <mergeCell ref="A1:A2"/>
    <mergeCell ref="C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Benefit Plans - Change in Benefit Obligation and Plan Assets and Amounts Recognized in Balance Sheet and AOCI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hange in benefit obligation</t>
        </is>
      </c>
    </row>
    <row r="4">
      <c r="A4" s="4" t="inlineStr">
        <is>
          <t>Settlements, curtailments, special termination benefits and other</t>
        </is>
      </c>
      <c r="B4" s="5" t="n">
        <v>32</v>
      </c>
    </row>
    <row r="5">
      <c r="A5" s="3" t="inlineStr">
        <is>
          <t>Amounts recognized in the Consolidated Balance Sheet as of Dec 31,</t>
        </is>
      </c>
    </row>
    <row r="6">
      <c r="A6" s="4" t="inlineStr">
        <is>
          <t>Non-current assets</t>
        </is>
      </c>
      <c r="C6" s="5" t="n">
        <v>943</v>
      </c>
      <c r="D6" s="5" t="n">
        <v>630</v>
      </c>
    </row>
    <row r="7">
      <c r="A7" s="3" t="inlineStr">
        <is>
          <t>Accrued benefit cost</t>
        </is>
      </c>
    </row>
    <row r="8">
      <c r="A8" s="4" t="inlineStr">
        <is>
          <t>Current liabilities</t>
        </is>
      </c>
      <c r="C8" s="6" t="n">
        <v>-78</v>
      </c>
      <c r="D8" s="6" t="n">
        <v>-71</v>
      </c>
    </row>
    <row r="9">
      <c r="A9" s="4" t="inlineStr">
        <is>
          <t>Non-current liabilities</t>
        </is>
      </c>
      <c r="C9" s="6" t="n">
        <v>-2870</v>
      </c>
      <c r="D9" s="6" t="n">
        <v>-4405</v>
      </c>
    </row>
    <row r="10">
      <c r="A10" s="4" t="inlineStr">
        <is>
          <t>Postretirement Benefits</t>
        </is>
      </c>
    </row>
    <row r="11">
      <c r="A11" s="3" t="inlineStr">
        <is>
          <t>Change in plan assets</t>
        </is>
      </c>
    </row>
    <row r="12">
      <c r="A12" s="4" t="inlineStr">
        <is>
          <t>Company contributions</t>
        </is>
      </c>
      <c r="C12" s="6" t="n">
        <v>3</v>
      </c>
      <c r="D12" s="6" t="n">
        <v>3</v>
      </c>
    </row>
    <row r="13">
      <c r="A13" s="4" t="inlineStr">
        <is>
          <t>Funded | Qualified and Non-Pension Benefits</t>
        </is>
      </c>
    </row>
    <row r="14">
      <c r="A14" s="3" t="inlineStr">
        <is>
          <t>Change in plan assets</t>
        </is>
      </c>
    </row>
    <row r="15">
      <c r="A15" s="4" t="inlineStr">
        <is>
          <t>Company contributions</t>
        </is>
      </c>
      <c r="C15" s="6" t="n">
        <v>177</v>
      </c>
      <c r="D15" s="6" t="n">
        <v>153</v>
      </c>
    </row>
    <row r="16">
      <c r="A16" s="4" t="inlineStr">
        <is>
          <t>Funded | Postretirement Benefits</t>
        </is>
      </c>
    </row>
    <row r="17">
      <c r="A17" s="3" t="inlineStr">
        <is>
          <t>Change in benefit obligation</t>
        </is>
      </c>
    </row>
    <row r="18">
      <c r="A18" s="4" t="inlineStr">
        <is>
          <t>Benefit obligation at beginning of year</t>
        </is>
      </c>
      <c r="C18" s="6" t="n">
        <v>2397</v>
      </c>
      <c r="D18" s="6" t="n">
        <v>2242</v>
      </c>
    </row>
    <row r="19">
      <c r="A19" s="4" t="inlineStr">
        <is>
          <t>Acquisitions/Transfers</t>
        </is>
      </c>
      <c r="C19" s="6" t="n">
        <v>0</v>
      </c>
      <c r="D19" s="6" t="n">
        <v>0</v>
      </c>
    </row>
    <row r="20">
      <c r="A20" s="4" t="inlineStr">
        <is>
          <t>Service cost</t>
        </is>
      </c>
      <c r="C20" s="6" t="n">
        <v>53</v>
      </c>
      <c r="D20" s="6" t="n">
        <v>43</v>
      </c>
      <c r="E20" s="5" t="n">
        <v>43</v>
      </c>
    </row>
    <row r="21">
      <c r="A21" s="4" t="inlineStr">
        <is>
          <t>Interest cost</t>
        </is>
      </c>
      <c r="C21" s="6" t="n">
        <v>43</v>
      </c>
      <c r="D21" s="6" t="n">
        <v>62</v>
      </c>
      <c r="E21" s="6" t="n">
        <v>82</v>
      </c>
    </row>
    <row r="22">
      <c r="A22" s="4" t="inlineStr">
        <is>
          <t>Participant contributions</t>
        </is>
      </c>
      <c r="C22" s="6" t="n">
        <v>0</v>
      </c>
      <c r="D22" s="6" t="n">
        <v>0</v>
      </c>
    </row>
    <row r="23">
      <c r="A23" s="4" t="inlineStr">
        <is>
          <t>Foreign exchange rate changes</t>
        </is>
      </c>
      <c r="C23" s="6" t="n">
        <v>-4</v>
      </c>
      <c r="D23" s="6" t="n">
        <v>-14</v>
      </c>
    </row>
    <row r="24">
      <c r="A24" s="4" t="inlineStr">
        <is>
          <t>Plan amendments</t>
        </is>
      </c>
      <c r="C24" s="6" t="n">
        <v>0</v>
      </c>
      <c r="D24" s="6" t="n">
        <v>0</v>
      </c>
    </row>
    <row r="25">
      <c r="A25" s="4" t="inlineStr">
        <is>
          <t>Actuarial (gain) loss</t>
        </is>
      </c>
      <c r="C25" s="6" t="n">
        <v>-89</v>
      </c>
      <c r="D25" s="6" t="n">
        <v>176</v>
      </c>
    </row>
    <row r="26">
      <c r="A26" s="4" t="inlineStr">
        <is>
          <t>Benefit payments</t>
        </is>
      </c>
      <c r="C26" s="6" t="n">
        <v>-113</v>
      </c>
      <c r="D26" s="6" t="n">
        <v>-107</v>
      </c>
    </row>
    <row r="27">
      <c r="A27" s="4" t="inlineStr">
        <is>
          <t>Settlements, curtailments, special termination benefits and other</t>
        </is>
      </c>
      <c r="C27" s="6" t="n">
        <v>-6</v>
      </c>
      <c r="D27" s="6" t="n">
        <v>-5</v>
      </c>
    </row>
    <row r="28">
      <c r="A28" s="4" t="inlineStr">
        <is>
          <t>Benefit obligation at end of year</t>
        </is>
      </c>
      <c r="B28" s="6" t="n">
        <v>2242</v>
      </c>
      <c r="C28" s="6" t="n">
        <v>2281</v>
      </c>
      <c r="D28" s="6" t="n">
        <v>2397</v>
      </c>
      <c r="E28" s="6" t="n">
        <v>2242</v>
      </c>
    </row>
    <row r="29">
      <c r="A29" s="3" t="inlineStr">
        <is>
          <t>Change in plan assets</t>
        </is>
      </c>
    </row>
    <row r="30">
      <c r="A30" s="4" t="inlineStr">
        <is>
          <t>Fair value of plan assets at beginning of year</t>
        </is>
      </c>
      <c r="C30" s="6" t="n">
        <v>1376</v>
      </c>
      <c r="D30" s="6" t="n">
        <v>1338</v>
      </c>
    </row>
    <row r="31">
      <c r="A31" s="4" t="inlineStr">
        <is>
          <t>Acquisitions/Transfers</t>
        </is>
      </c>
      <c r="C31" s="6" t="n">
        <v>0</v>
      </c>
      <c r="D31" s="6" t="n">
        <v>0</v>
      </c>
    </row>
    <row r="32">
      <c r="A32" s="4" t="inlineStr">
        <is>
          <t>Actual return on plan assets</t>
        </is>
      </c>
      <c r="C32" s="6" t="n">
        <v>93</v>
      </c>
      <c r="D32" s="6" t="n">
        <v>147</v>
      </c>
    </row>
    <row r="33">
      <c r="A33" s="4" t="inlineStr">
        <is>
          <t>Company contributions</t>
        </is>
      </c>
      <c r="C33" s="6" t="n">
        <v>3</v>
      </c>
      <c r="D33" s="6" t="n">
        <v>3</v>
      </c>
    </row>
    <row r="34">
      <c r="A34" s="4" t="inlineStr">
        <is>
          <t>Participant contributions</t>
        </is>
      </c>
      <c r="C34" s="6" t="n">
        <v>0</v>
      </c>
      <c r="D34" s="6" t="n">
        <v>0</v>
      </c>
    </row>
    <row r="35">
      <c r="A35" s="4" t="inlineStr">
        <is>
          <t>Foreign exchange rate changes</t>
        </is>
      </c>
      <c r="C35" s="6" t="n">
        <v>0</v>
      </c>
      <c r="D35" s="6" t="n">
        <v>0</v>
      </c>
    </row>
    <row r="36">
      <c r="A36" s="4" t="inlineStr">
        <is>
          <t>Benefit payments</t>
        </is>
      </c>
      <c r="C36" s="6" t="n">
        <v>-113</v>
      </c>
      <c r="D36" s="6" t="n">
        <v>-107</v>
      </c>
    </row>
    <row r="37">
      <c r="A37" s="4" t="inlineStr">
        <is>
          <t>Settlements, curtailments, special termination benefits and other</t>
        </is>
      </c>
      <c r="C37" s="6" t="n">
        <v>-6</v>
      </c>
      <c r="D37" s="6" t="n">
        <v>-5</v>
      </c>
    </row>
    <row r="38">
      <c r="A38" s="4" t="inlineStr">
        <is>
          <t>Fair value of plan assets at end of year</t>
        </is>
      </c>
      <c r="B38" s="6" t="n">
        <v>1338</v>
      </c>
      <c r="C38" s="6" t="n">
        <v>1353</v>
      </c>
      <c r="D38" s="6" t="n">
        <v>1376</v>
      </c>
      <c r="E38" s="6" t="n">
        <v>1338</v>
      </c>
    </row>
    <row r="39">
      <c r="A39" s="4" t="inlineStr">
        <is>
          <t>Funded status at end of year</t>
        </is>
      </c>
      <c r="C39" s="6" t="n">
        <v>-928</v>
      </c>
      <c r="D39" s="6" t="n">
        <v>-1021</v>
      </c>
    </row>
    <row r="40">
      <c r="A40" s="3" t="inlineStr">
        <is>
          <t>Amounts recognized in the Consolidated Balance Sheet as of Dec 31,</t>
        </is>
      </c>
    </row>
    <row r="41">
      <c r="A41" s="4" t="inlineStr">
        <is>
          <t>Non-current assets</t>
        </is>
      </c>
      <c r="C41" s="6" t="n">
        <v>0</v>
      </c>
      <c r="D41" s="6" t="n">
        <v>0</v>
      </c>
    </row>
    <row r="42">
      <c r="A42" s="3" t="inlineStr">
        <is>
          <t>Accrued benefit cost</t>
        </is>
      </c>
    </row>
    <row r="43">
      <c r="A43" s="4" t="inlineStr">
        <is>
          <t>Current liabilities</t>
        </is>
      </c>
      <c r="C43" s="6" t="n">
        <v>-5</v>
      </c>
      <c r="D43" s="6" t="n">
        <v>-4</v>
      </c>
    </row>
    <row r="44">
      <c r="A44" s="4" t="inlineStr">
        <is>
          <t>Non-current liabilities</t>
        </is>
      </c>
      <c r="C44" s="6" t="n">
        <v>-923</v>
      </c>
      <c r="D44" s="6" t="n">
        <v>-1017</v>
      </c>
    </row>
    <row r="45">
      <c r="A45" s="4" t="inlineStr">
        <is>
          <t>Ending balance</t>
        </is>
      </c>
      <c r="C45" s="6" t="n">
        <v>-928</v>
      </c>
      <c r="D45" s="6" t="n">
        <v>-1021</v>
      </c>
    </row>
    <row r="46">
      <c r="A46" s="3" t="inlineStr">
        <is>
          <t>Amounts recognized in accumulated other comprehensive income as of Dec 31,</t>
        </is>
      </c>
    </row>
    <row r="47">
      <c r="A47" s="4" t="inlineStr">
        <is>
          <t>Net transition obligation (asset)</t>
        </is>
      </c>
      <c r="C47" s="6" t="n">
        <v>0</v>
      </c>
      <c r="D47" s="6" t="n">
        <v>0</v>
      </c>
    </row>
    <row r="48">
      <c r="A48" s="4" t="inlineStr">
        <is>
          <t>Net actuarial loss (gain)</t>
        </is>
      </c>
      <c r="C48" s="6" t="n">
        <v>538</v>
      </c>
      <c r="D48" s="6" t="n">
        <v>702</v>
      </c>
    </row>
    <row r="49">
      <c r="A49" s="4" t="inlineStr">
        <is>
          <t>Prior service cost (credit)</t>
        </is>
      </c>
      <c r="C49" s="6" t="n">
        <v>-197</v>
      </c>
      <c r="D49" s="6" t="n">
        <v>-230</v>
      </c>
    </row>
    <row r="50">
      <c r="A50" s="4" t="inlineStr">
        <is>
          <t>Ending balance</t>
        </is>
      </c>
      <c r="C50" s="6" t="n">
        <v>341</v>
      </c>
      <c r="D50" s="6" t="n">
        <v>472</v>
      </c>
    </row>
    <row r="51">
      <c r="A51" s="4" t="inlineStr">
        <is>
          <t>Funded | United States | Qualified and Non-Pension Benefits</t>
        </is>
      </c>
    </row>
    <row r="52">
      <c r="A52" s="3" t="inlineStr">
        <is>
          <t>Change in benefit obligation</t>
        </is>
      </c>
    </row>
    <row r="53">
      <c r="A53" s="4" t="inlineStr">
        <is>
          <t>Benefit obligation at beginning of year</t>
        </is>
      </c>
      <c r="C53" s="6" t="n">
        <v>19376</v>
      </c>
      <c r="D53" s="6" t="n">
        <v>17935</v>
      </c>
    </row>
    <row r="54">
      <c r="A54" s="4" t="inlineStr">
        <is>
          <t>Acquisitions/Transfers</t>
        </is>
      </c>
      <c r="C54" s="6" t="n">
        <v>0</v>
      </c>
      <c r="D54" s="6" t="n">
        <v>0</v>
      </c>
    </row>
    <row r="55">
      <c r="A55" s="4" t="inlineStr">
        <is>
          <t>Service cost</t>
        </is>
      </c>
      <c r="C55" s="6" t="n">
        <v>286</v>
      </c>
      <c r="D55" s="6" t="n">
        <v>261</v>
      </c>
      <c r="E55" s="6" t="n">
        <v>251</v>
      </c>
    </row>
    <row r="56">
      <c r="A56" s="4" t="inlineStr">
        <is>
          <t>Interest cost</t>
        </is>
      </c>
      <c r="C56" s="6" t="n">
        <v>360</v>
      </c>
      <c r="D56" s="6" t="n">
        <v>499</v>
      </c>
      <c r="E56" s="6" t="n">
        <v>620</v>
      </c>
    </row>
    <row r="57">
      <c r="A57" s="4" t="inlineStr">
        <is>
          <t>Participant contributions</t>
        </is>
      </c>
      <c r="C57" s="6" t="n">
        <v>0</v>
      </c>
      <c r="D57" s="6" t="n">
        <v>0</v>
      </c>
    </row>
    <row r="58">
      <c r="A58" s="4" t="inlineStr">
        <is>
          <t>Foreign exchange rate changes</t>
        </is>
      </c>
      <c r="C58" s="6" t="n">
        <v>0</v>
      </c>
      <c r="D58" s="6" t="n">
        <v>0</v>
      </c>
    </row>
    <row r="59">
      <c r="A59" s="4" t="inlineStr">
        <is>
          <t>Plan amendments</t>
        </is>
      </c>
      <c r="C59" s="6" t="n">
        <v>0</v>
      </c>
      <c r="D59" s="6" t="n">
        <v>0</v>
      </c>
    </row>
    <row r="60">
      <c r="A60" s="4" t="inlineStr">
        <is>
          <t>Actuarial (gain) loss</t>
        </is>
      </c>
      <c r="C60" s="6" t="n">
        <v>-588</v>
      </c>
      <c r="D60" s="6" t="n">
        <v>1785</v>
      </c>
    </row>
    <row r="61">
      <c r="A61" s="4" t="inlineStr">
        <is>
          <t>Benefit payments</t>
        </is>
      </c>
      <c r="C61" s="6" t="n">
        <v>-1330</v>
      </c>
      <c r="D61" s="6" t="n">
        <v>-1104</v>
      </c>
    </row>
    <row r="62">
      <c r="A62" s="4" t="inlineStr">
        <is>
          <t>Settlements, curtailments, special termination benefits and other</t>
        </is>
      </c>
      <c r="B62" s="6" t="n">
        <v>32</v>
      </c>
      <c r="C62" s="6" t="n">
        <v>0</v>
      </c>
      <c r="D62" s="6" t="n">
        <v>0</v>
      </c>
    </row>
    <row r="63">
      <c r="A63" s="4" t="inlineStr">
        <is>
          <t>Benefit obligation at end of year</t>
        </is>
      </c>
      <c r="B63" s="6" t="n">
        <v>17935</v>
      </c>
      <c r="C63" s="6" t="n">
        <v>18104</v>
      </c>
      <c r="D63" s="6" t="n">
        <v>19376</v>
      </c>
      <c r="E63" s="6" t="n">
        <v>17935</v>
      </c>
    </row>
    <row r="64">
      <c r="A64" s="3" t="inlineStr">
        <is>
          <t>Change in plan assets</t>
        </is>
      </c>
    </row>
    <row r="65">
      <c r="A65" s="4" t="inlineStr">
        <is>
          <t>Fair value of plan assets at beginning of year</t>
        </is>
      </c>
      <c r="C65" s="6" t="n">
        <v>17127</v>
      </c>
      <c r="D65" s="6" t="n">
        <v>16099</v>
      </c>
    </row>
    <row r="66">
      <c r="A66" s="4" t="inlineStr">
        <is>
          <t>Acquisitions/Transfers</t>
        </is>
      </c>
      <c r="C66" s="6" t="n">
        <v>0</v>
      </c>
      <c r="D66" s="6" t="n">
        <v>0</v>
      </c>
    </row>
    <row r="67">
      <c r="A67" s="4" t="inlineStr">
        <is>
          <t>Actual return on plan assets</t>
        </is>
      </c>
      <c r="C67" s="6" t="n">
        <v>1079</v>
      </c>
      <c r="D67" s="6" t="n">
        <v>2071</v>
      </c>
    </row>
    <row r="68">
      <c r="A68" s="4" t="inlineStr">
        <is>
          <t>Company contributions</t>
        </is>
      </c>
      <c r="C68" s="6" t="n">
        <v>77</v>
      </c>
      <c r="D68" s="6" t="n">
        <v>61</v>
      </c>
    </row>
    <row r="69">
      <c r="A69" s="4" t="inlineStr">
        <is>
          <t>Participant contributions</t>
        </is>
      </c>
      <c r="C69" s="6" t="n">
        <v>0</v>
      </c>
      <c r="D69" s="6" t="n">
        <v>0</v>
      </c>
    </row>
    <row r="70">
      <c r="A70" s="4" t="inlineStr">
        <is>
          <t>Foreign exchange rate changes</t>
        </is>
      </c>
      <c r="C70" s="6" t="n">
        <v>0</v>
      </c>
      <c r="D70" s="6" t="n">
        <v>0</v>
      </c>
    </row>
    <row r="71">
      <c r="A71" s="4" t="inlineStr">
        <is>
          <t>Benefit payments</t>
        </is>
      </c>
      <c r="C71" s="6" t="n">
        <v>-1330</v>
      </c>
      <c r="D71" s="6" t="n">
        <v>-1104</v>
      </c>
    </row>
    <row r="72">
      <c r="A72" s="4" t="inlineStr">
        <is>
          <t>Settlements, curtailments, special termination benefits and other</t>
        </is>
      </c>
      <c r="C72" s="6" t="n">
        <v>0</v>
      </c>
      <c r="D72" s="6" t="n">
        <v>0</v>
      </c>
    </row>
    <row r="73">
      <c r="A73" s="4" t="inlineStr">
        <is>
          <t>Fair value of plan assets at end of year</t>
        </is>
      </c>
      <c r="B73" s="6" t="n">
        <v>16099</v>
      </c>
      <c r="C73" s="6" t="n">
        <v>16953</v>
      </c>
      <c r="D73" s="6" t="n">
        <v>17127</v>
      </c>
      <c r="E73" s="6" t="n">
        <v>16099</v>
      </c>
    </row>
    <row r="74">
      <c r="A74" s="4" t="inlineStr">
        <is>
          <t>Funded status at end of year</t>
        </is>
      </c>
      <c r="C74" s="6" t="n">
        <v>-1151</v>
      </c>
      <c r="D74" s="6" t="n">
        <v>-2249</v>
      </c>
    </row>
    <row r="75">
      <c r="A75" s="3" t="inlineStr">
        <is>
          <t>Amounts recognized in the Consolidated Balance Sheet as of Dec 31,</t>
        </is>
      </c>
    </row>
    <row r="76">
      <c r="A76" s="4" t="inlineStr">
        <is>
          <t>Non-current assets</t>
        </is>
      </c>
      <c r="C76" s="6" t="n">
        <v>0</v>
      </c>
      <c r="D76" s="6" t="n">
        <v>0</v>
      </c>
    </row>
    <row r="77">
      <c r="A77" s="3" t="inlineStr">
        <is>
          <t>Accrued benefit cost</t>
        </is>
      </c>
    </row>
    <row r="78">
      <c r="A78" s="4" t="inlineStr">
        <is>
          <t>Current liabilities</t>
        </is>
      </c>
      <c r="C78" s="6" t="n">
        <v>-59</v>
      </c>
      <c r="D78" s="6" t="n">
        <v>-52</v>
      </c>
    </row>
    <row r="79">
      <c r="A79" s="4" t="inlineStr">
        <is>
          <t>Non-current liabilities</t>
        </is>
      </c>
      <c r="C79" s="6" t="n">
        <v>-1092</v>
      </c>
      <c r="D79" s="6" t="n">
        <v>-2197</v>
      </c>
    </row>
    <row r="80">
      <c r="A80" s="4" t="inlineStr">
        <is>
          <t>Ending balance</t>
        </is>
      </c>
      <c r="C80" s="6" t="n">
        <v>-1151</v>
      </c>
      <c r="D80" s="6" t="n">
        <v>-2249</v>
      </c>
    </row>
    <row r="81">
      <c r="A81" s="3" t="inlineStr">
        <is>
          <t>Amounts recognized in accumulated other comprehensive income as of Dec 31,</t>
        </is>
      </c>
    </row>
    <row r="82">
      <c r="A82" s="4" t="inlineStr">
        <is>
          <t>Net transition obligation (asset)</t>
        </is>
      </c>
      <c r="C82" s="6" t="n">
        <v>0</v>
      </c>
      <c r="D82" s="6" t="n">
        <v>0</v>
      </c>
    </row>
    <row r="83">
      <c r="A83" s="4" t="inlineStr">
        <is>
          <t>Net actuarial loss (gain)</t>
        </is>
      </c>
      <c r="C83" s="6" t="n">
        <v>4991</v>
      </c>
      <c r="D83" s="6" t="n">
        <v>6157</v>
      </c>
    </row>
    <row r="84">
      <c r="A84" s="4" t="inlineStr">
        <is>
          <t>Prior service cost (credit)</t>
        </is>
      </c>
      <c r="C84" s="6" t="n">
        <v>-80</v>
      </c>
      <c r="D84" s="6" t="n">
        <v>-104</v>
      </c>
    </row>
    <row r="85">
      <c r="A85" s="4" t="inlineStr">
        <is>
          <t>Ending balance</t>
        </is>
      </c>
      <c r="C85" s="6" t="n">
        <v>4911</v>
      </c>
      <c r="D85" s="6" t="n">
        <v>6053</v>
      </c>
    </row>
    <row r="86">
      <c r="A86" s="4" t="inlineStr">
        <is>
          <t>Accumulated benefit obligation</t>
        </is>
      </c>
      <c r="C86" s="6" t="n">
        <v>17305</v>
      </c>
      <c r="D86" s="6" t="n">
        <v>18441</v>
      </c>
    </row>
    <row r="87">
      <c r="A87" s="3" t="inlineStr">
        <is>
          <t>Plans with accumulated benefit obligation in excess of plan assets</t>
        </is>
      </c>
    </row>
    <row r="88">
      <c r="A88" s="4" t="inlineStr">
        <is>
          <t>Accumulated benefit obligation</t>
        </is>
      </c>
      <c r="C88" s="6" t="n">
        <v>514</v>
      </c>
      <c r="D88" s="6" t="n">
        <v>18441</v>
      </c>
    </row>
    <row r="89">
      <c r="A89" s="4" t="inlineStr">
        <is>
          <t>Fair value of plan assets</t>
        </is>
      </c>
      <c r="C89" s="6" t="n">
        <v>0</v>
      </c>
      <c r="D89" s="6" t="n">
        <v>17127</v>
      </c>
    </row>
    <row r="90">
      <c r="A90" s="3" t="inlineStr">
        <is>
          <t>Plans with projected benefit obligation in excess of plan assets</t>
        </is>
      </c>
    </row>
    <row r="91">
      <c r="A91" s="4" t="inlineStr">
        <is>
          <t>Projected benefit obligation</t>
        </is>
      </c>
      <c r="C91" s="6" t="n">
        <v>18104</v>
      </c>
      <c r="D91" s="6" t="n">
        <v>19376</v>
      </c>
    </row>
    <row r="92">
      <c r="A92" s="4" t="inlineStr">
        <is>
          <t>Fair value of plan assets</t>
        </is>
      </c>
      <c r="C92" s="6" t="n">
        <v>16953</v>
      </c>
      <c r="D92" s="6" t="n">
        <v>17127</v>
      </c>
    </row>
    <row r="93">
      <c r="A93" s="4" t="inlineStr">
        <is>
          <t>Funded | United States | Postretirement Benefits</t>
        </is>
      </c>
    </row>
    <row r="94">
      <c r="A94" s="3" t="inlineStr">
        <is>
          <t>Change in plan assets</t>
        </is>
      </c>
    </row>
    <row r="95">
      <c r="A95" s="4" t="inlineStr">
        <is>
          <t>Fair value of plan assets at beginning of year</t>
        </is>
      </c>
      <c r="C95" s="6" t="n">
        <v>1376</v>
      </c>
    </row>
    <row r="96">
      <c r="A96" s="4" t="inlineStr">
        <is>
          <t>Fair value of plan assets at end of year</t>
        </is>
      </c>
      <c r="C96" s="6" t="n">
        <v>1353</v>
      </c>
      <c r="D96" s="6" t="n">
        <v>1376</v>
      </c>
    </row>
    <row r="97">
      <c r="A97" s="4" t="inlineStr">
        <is>
          <t>Funded | International | Qualified and Non-Pension Benefits</t>
        </is>
      </c>
    </row>
    <row r="98">
      <c r="A98" s="3" t="inlineStr">
        <is>
          <t>Change in benefit obligation</t>
        </is>
      </c>
    </row>
    <row r="99">
      <c r="A99" s="4" t="inlineStr">
        <is>
          <t>Benefit obligation at beginning of year</t>
        </is>
      </c>
      <c r="C99" s="6" t="n">
        <v>8770</v>
      </c>
      <c r="D99" s="6" t="n">
        <v>7931</v>
      </c>
    </row>
    <row r="100">
      <c r="A100" s="4" t="inlineStr">
        <is>
          <t>Acquisitions/Transfers</t>
        </is>
      </c>
      <c r="C100" s="6" t="n">
        <v>0</v>
      </c>
      <c r="D100" s="6" t="n">
        <v>1</v>
      </c>
    </row>
    <row r="101">
      <c r="A101" s="4" t="inlineStr">
        <is>
          <t>Service cost</t>
        </is>
      </c>
      <c r="C101" s="6" t="n">
        <v>164</v>
      </c>
      <c r="D101" s="6" t="n">
        <v>152</v>
      </c>
      <c r="E101" s="6" t="n">
        <v>131</v>
      </c>
    </row>
    <row r="102">
      <c r="A102" s="4" t="inlineStr">
        <is>
          <t>Interest cost</t>
        </is>
      </c>
      <c r="C102" s="6" t="n">
        <v>98</v>
      </c>
      <c r="D102" s="6" t="n">
        <v>117</v>
      </c>
      <c r="E102" s="6" t="n">
        <v>156</v>
      </c>
    </row>
    <row r="103">
      <c r="A103" s="4" t="inlineStr">
        <is>
          <t>Participant contributions</t>
        </is>
      </c>
      <c r="C103" s="6" t="n">
        <v>10</v>
      </c>
      <c r="D103" s="6" t="n">
        <v>9</v>
      </c>
    </row>
    <row r="104">
      <c r="A104" s="4" t="inlineStr">
        <is>
          <t>Foreign exchange rate changes</t>
        </is>
      </c>
      <c r="C104" s="6" t="n">
        <v>-325</v>
      </c>
      <c r="D104" s="6" t="n">
        <v>427</v>
      </c>
    </row>
    <row r="105">
      <c r="A105" s="4" t="inlineStr">
        <is>
          <t>Plan amendments</t>
        </is>
      </c>
      <c r="C105" s="6" t="n">
        <v>1</v>
      </c>
      <c r="D105" s="6" t="n">
        <v>0</v>
      </c>
    </row>
    <row r="106">
      <c r="A106" s="4" t="inlineStr">
        <is>
          <t>Actuarial (gain) loss</t>
        </is>
      </c>
      <c r="C106" s="6" t="n">
        <v>-433</v>
      </c>
      <c r="D106" s="6" t="n">
        <v>464</v>
      </c>
    </row>
    <row r="107">
      <c r="A107" s="4" t="inlineStr">
        <is>
          <t>Benefit payments</t>
        </is>
      </c>
      <c r="C107" s="6" t="n">
        <v>-298</v>
      </c>
      <c r="D107" s="6" t="n">
        <v>-274</v>
      </c>
    </row>
    <row r="108">
      <c r="A108" s="4" t="inlineStr">
        <is>
          <t>Settlements, curtailments, special termination benefits and other</t>
        </is>
      </c>
      <c r="C108" s="6" t="n">
        <v>-45</v>
      </c>
      <c r="D108" s="6" t="n">
        <v>-57</v>
      </c>
    </row>
    <row r="109">
      <c r="A109" s="4" t="inlineStr">
        <is>
          <t>Benefit obligation at end of year</t>
        </is>
      </c>
      <c r="B109" s="6" t="n">
        <v>7931</v>
      </c>
      <c r="C109" s="6" t="n">
        <v>7942</v>
      </c>
      <c r="D109" s="6" t="n">
        <v>8770</v>
      </c>
      <c r="E109" s="6" t="n">
        <v>7931</v>
      </c>
    </row>
    <row r="110">
      <c r="A110" s="3" t="inlineStr">
        <is>
          <t>Change in plan assets</t>
        </is>
      </c>
    </row>
    <row r="111">
      <c r="A111" s="4" t="inlineStr">
        <is>
          <t>Fair value of plan assets at beginning of year</t>
        </is>
      </c>
      <c r="C111" s="6" t="n">
        <v>8194</v>
      </c>
      <c r="D111" s="6" t="n">
        <v>6923</v>
      </c>
    </row>
    <row r="112">
      <c r="A112" s="4" t="inlineStr">
        <is>
          <t>Acquisitions/Transfers</t>
        </is>
      </c>
      <c r="C112" s="6" t="n">
        <v>0</v>
      </c>
      <c r="D112" s="6" t="n">
        <v>0</v>
      </c>
    </row>
    <row r="113">
      <c r="A113" s="4" t="inlineStr">
        <is>
          <t>Actual return on plan assets</t>
        </is>
      </c>
      <c r="C113" s="6" t="n">
        <v>321</v>
      </c>
      <c r="D113" s="6" t="n">
        <v>1102</v>
      </c>
    </row>
    <row r="114">
      <c r="A114" s="4" t="inlineStr">
        <is>
          <t>Company contributions</t>
        </is>
      </c>
      <c r="C114" s="6" t="n">
        <v>100</v>
      </c>
      <c r="D114" s="6" t="n">
        <v>92</v>
      </c>
    </row>
    <row r="115">
      <c r="A115" s="4" t="inlineStr">
        <is>
          <t>Participant contributions</t>
        </is>
      </c>
      <c r="C115" s="6" t="n">
        <v>10</v>
      </c>
      <c r="D115" s="6" t="n">
        <v>9</v>
      </c>
    </row>
    <row r="116">
      <c r="A116" s="4" t="inlineStr">
        <is>
          <t>Foreign exchange rate changes</t>
        </is>
      </c>
      <c r="C116" s="6" t="n">
        <v>-265</v>
      </c>
      <c r="D116" s="6" t="n">
        <v>376</v>
      </c>
    </row>
    <row r="117">
      <c r="A117" s="4" t="inlineStr">
        <is>
          <t>Benefit payments</t>
        </is>
      </c>
      <c r="C117" s="6" t="n">
        <v>-298</v>
      </c>
      <c r="D117" s="6" t="n">
        <v>-274</v>
      </c>
    </row>
    <row r="118">
      <c r="A118" s="4" t="inlineStr">
        <is>
          <t>Settlements, curtailments, special termination benefits and other</t>
        </is>
      </c>
      <c r="C118" s="6" t="n">
        <v>-46</v>
      </c>
      <c r="D118" s="6" t="n">
        <v>-34</v>
      </c>
    </row>
    <row r="119">
      <c r="A119" s="4" t="inlineStr">
        <is>
          <t>Fair value of plan assets at end of year</t>
        </is>
      </c>
      <c r="B119" s="5" t="n">
        <v>6923</v>
      </c>
      <c r="C119" s="6" t="n">
        <v>8016</v>
      </c>
      <c r="D119" s="6" t="n">
        <v>8194</v>
      </c>
      <c r="E119" s="5" t="n">
        <v>6923</v>
      </c>
    </row>
    <row r="120">
      <c r="A120" s="4" t="inlineStr">
        <is>
          <t>Funded status at end of year</t>
        </is>
      </c>
      <c r="C120" s="6" t="n">
        <v>74</v>
      </c>
      <c r="D120" s="6" t="n">
        <v>-576</v>
      </c>
    </row>
    <row r="121">
      <c r="A121" s="3" t="inlineStr">
        <is>
          <t>Amounts recognized in the Consolidated Balance Sheet as of Dec 31,</t>
        </is>
      </c>
    </row>
    <row r="122">
      <c r="A122" s="4" t="inlineStr">
        <is>
          <t>Non-current assets</t>
        </is>
      </c>
      <c r="C122" s="6" t="n">
        <v>943</v>
      </c>
      <c r="D122" s="6" t="n">
        <v>630</v>
      </c>
    </row>
    <row r="123">
      <c r="A123" s="3" t="inlineStr">
        <is>
          <t>Accrued benefit cost</t>
        </is>
      </c>
    </row>
    <row r="124">
      <c r="A124" s="4" t="inlineStr">
        <is>
          <t>Current liabilities</t>
        </is>
      </c>
      <c r="C124" s="6" t="n">
        <v>-14</v>
      </c>
      <c r="D124" s="6" t="n">
        <v>-15</v>
      </c>
    </row>
    <row r="125">
      <c r="A125" s="4" t="inlineStr">
        <is>
          <t>Non-current liabilities</t>
        </is>
      </c>
      <c r="C125" s="6" t="n">
        <v>-855</v>
      </c>
      <c r="D125" s="6" t="n">
        <v>-1191</v>
      </c>
    </row>
    <row r="126">
      <c r="A126" s="4" t="inlineStr">
        <is>
          <t>Ending balance</t>
        </is>
      </c>
      <c r="C126" s="6" t="n">
        <v>74</v>
      </c>
      <c r="D126" s="6" t="n">
        <v>-576</v>
      </c>
    </row>
    <row r="127">
      <c r="A127" s="3" t="inlineStr">
        <is>
          <t>Amounts recognized in accumulated other comprehensive income as of Dec 31,</t>
        </is>
      </c>
    </row>
    <row r="128">
      <c r="A128" s="4" t="inlineStr">
        <is>
          <t>Net transition obligation (asset)</t>
        </is>
      </c>
      <c r="C128" s="6" t="n">
        <v>6</v>
      </c>
      <c r="D128" s="6" t="n">
        <v>9</v>
      </c>
    </row>
    <row r="129">
      <c r="A129" s="4" t="inlineStr">
        <is>
          <t>Net actuarial loss (gain)</t>
        </is>
      </c>
      <c r="C129" s="6" t="n">
        <v>960</v>
      </c>
      <c r="D129" s="6" t="n">
        <v>1570</v>
      </c>
    </row>
    <row r="130">
      <c r="A130" s="4" t="inlineStr">
        <is>
          <t>Prior service cost (credit)</t>
        </is>
      </c>
      <c r="C130" s="6" t="n">
        <v>3</v>
      </c>
      <c r="D130" s="6" t="n">
        <v>-2</v>
      </c>
    </row>
    <row r="131">
      <c r="A131" s="4" t="inlineStr">
        <is>
          <t>Ending balance</t>
        </is>
      </c>
      <c r="C131" s="6" t="n">
        <v>969</v>
      </c>
      <c r="D131" s="6" t="n">
        <v>1577</v>
      </c>
    </row>
    <row r="132">
      <c r="A132" s="4" t="inlineStr">
        <is>
          <t>Accumulated benefit obligation</t>
        </is>
      </c>
      <c r="C132" s="6" t="n">
        <v>7484</v>
      </c>
      <c r="D132" s="6" t="n">
        <v>8181</v>
      </c>
    </row>
    <row r="133">
      <c r="A133" s="3" t="inlineStr">
        <is>
          <t>Plans with accumulated benefit obligation in excess of plan assets</t>
        </is>
      </c>
    </row>
    <row r="134">
      <c r="A134" s="4" t="inlineStr">
        <is>
          <t>Accumulated benefit obligation</t>
        </is>
      </c>
      <c r="C134" s="6" t="n">
        <v>2843</v>
      </c>
      <c r="D134" s="6" t="n">
        <v>3119</v>
      </c>
    </row>
    <row r="135">
      <c r="A135" s="4" t="inlineStr">
        <is>
          <t>Fair value of plan assets</t>
        </is>
      </c>
      <c r="C135" s="6" t="n">
        <v>2194</v>
      </c>
      <c r="D135" s="6" t="n">
        <v>2199</v>
      </c>
    </row>
    <row r="136">
      <c r="A136" s="3" t="inlineStr">
        <is>
          <t>Plans with projected benefit obligation in excess of plan assets</t>
        </is>
      </c>
    </row>
    <row r="137">
      <c r="A137" s="4" t="inlineStr">
        <is>
          <t>Projected benefit obligation</t>
        </is>
      </c>
      <c r="C137" s="6" t="n">
        <v>3204</v>
      </c>
      <c r="D137" s="6" t="n">
        <v>3528</v>
      </c>
    </row>
    <row r="138">
      <c r="A138" s="4" t="inlineStr">
        <is>
          <t>Fair value of plan assets</t>
        </is>
      </c>
      <c r="C138" s="5" t="n">
        <v>2335</v>
      </c>
      <c r="D138" s="5" t="n">
        <v>232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mponents of net periodic benefit cost and other information (Details) - USD ($) $ in Millions</t>
        </is>
      </c>
      <c r="B1" s="2" t="inlineStr">
        <is>
          <t>12 Months Ended</t>
        </is>
      </c>
    </row>
    <row r="2">
      <c r="B2" s="2" t="inlineStr">
        <is>
          <t>Dec. 31, 2021</t>
        </is>
      </c>
      <c r="C2" s="2" t="inlineStr">
        <is>
          <t>Dec. 31, 2020</t>
        </is>
      </c>
      <c r="D2" s="2" t="inlineStr">
        <is>
          <t>Dec. 31, 2019</t>
        </is>
      </c>
    </row>
    <row r="3">
      <c r="A3" s="3" t="inlineStr">
        <is>
          <t>Non-operating expense</t>
        </is>
      </c>
    </row>
    <row r="4">
      <c r="A4" s="4" t="inlineStr">
        <is>
          <t>Total net periodic benefit cost (benefit)</t>
        </is>
      </c>
      <c r="B4" s="5" t="n">
        <v>-297</v>
      </c>
      <c r="C4" s="5" t="n">
        <v>-134</v>
      </c>
      <c r="D4" s="5" t="n">
        <v>1</v>
      </c>
    </row>
    <row r="5">
      <c r="A5" s="4" t="inlineStr">
        <is>
          <t>Funded | Postretirement Benefits</t>
        </is>
      </c>
    </row>
    <row r="6">
      <c r="A6" s="3" t="inlineStr">
        <is>
          <t>Operating expense</t>
        </is>
      </c>
    </row>
    <row r="7">
      <c r="A7" s="4" t="inlineStr">
        <is>
          <t>Service cost</t>
        </is>
      </c>
      <c r="B7" s="6" t="n">
        <v>53</v>
      </c>
      <c r="C7" s="6" t="n">
        <v>43</v>
      </c>
      <c r="D7" s="6" t="n">
        <v>43</v>
      </c>
    </row>
    <row r="8">
      <c r="A8" s="3" t="inlineStr">
        <is>
          <t>Non-operating expense</t>
        </is>
      </c>
    </row>
    <row r="9">
      <c r="A9" s="4" t="inlineStr">
        <is>
          <t>Interest cost</t>
        </is>
      </c>
      <c r="B9" s="6" t="n">
        <v>43</v>
      </c>
      <c r="C9" s="6" t="n">
        <v>62</v>
      </c>
      <c r="D9" s="6" t="n">
        <v>82</v>
      </c>
    </row>
    <row r="10">
      <c r="A10" s="4" t="inlineStr">
        <is>
          <t>Expected return on plan assets</t>
        </is>
      </c>
      <c r="B10" s="6" t="n">
        <v>-78</v>
      </c>
      <c r="C10" s="6" t="n">
        <v>-80</v>
      </c>
      <c r="D10" s="6" t="n">
        <v>-78</v>
      </c>
    </row>
    <row r="11">
      <c r="A11" s="4" t="inlineStr">
        <is>
          <t>Amortization of transition asset</t>
        </is>
      </c>
      <c r="B11" s="6" t="n">
        <v>0</v>
      </c>
      <c r="C11" s="6" t="n">
        <v>0</v>
      </c>
      <c r="D11" s="6" t="n">
        <v>0</v>
      </c>
    </row>
    <row r="12">
      <c r="A12" s="4" t="inlineStr">
        <is>
          <t>Amortization of prior service benefit</t>
        </is>
      </c>
      <c r="B12" s="6" t="n">
        <v>-33</v>
      </c>
      <c r="C12" s="6" t="n">
        <v>-33</v>
      </c>
      <c r="D12" s="6" t="n">
        <v>-33</v>
      </c>
    </row>
    <row r="13">
      <c r="A13" s="4" t="inlineStr">
        <is>
          <t>Amortization of net actuarial loss</t>
        </is>
      </c>
      <c r="B13" s="6" t="n">
        <v>56</v>
      </c>
      <c r="C13" s="6" t="n">
        <v>47</v>
      </c>
      <c r="D13" s="6" t="n">
        <v>37</v>
      </c>
    </row>
    <row r="14">
      <c r="A14" s="4" t="inlineStr">
        <is>
          <t>Settlements, curtailments, special termination benefits and other</t>
        </is>
      </c>
      <c r="B14" s="6" t="n">
        <v>3</v>
      </c>
      <c r="C14" s="6" t="n">
        <v>3</v>
      </c>
      <c r="D14" s="6" t="n">
        <v>5</v>
      </c>
    </row>
    <row r="15">
      <c r="A15" s="4" t="inlineStr">
        <is>
          <t>Total non-operating expense (benefit)</t>
        </is>
      </c>
      <c r="B15" s="6" t="n">
        <v>-9</v>
      </c>
      <c r="C15" s="6" t="n">
        <v>-1</v>
      </c>
      <c r="D15" s="6" t="n">
        <v>13</v>
      </c>
    </row>
    <row r="16">
      <c r="A16" s="4" t="inlineStr">
        <is>
          <t>Total net periodic benefit cost (benefit)</t>
        </is>
      </c>
      <c r="B16" s="6" t="n">
        <v>44</v>
      </c>
      <c r="C16" s="6" t="n">
        <v>42</v>
      </c>
      <c r="D16" s="6" t="n">
        <v>56</v>
      </c>
    </row>
    <row r="17">
      <c r="A17" s="3" t="inlineStr">
        <is>
          <t>Other changes in plan assets and benefit obligations recognized in other comprehensive (income) loss</t>
        </is>
      </c>
    </row>
    <row r="18">
      <c r="A18" s="4" t="inlineStr">
        <is>
          <t>Amortization of transition asset</t>
        </is>
      </c>
      <c r="B18" s="6" t="n">
        <v>0</v>
      </c>
      <c r="C18" s="6" t="n">
        <v>0</v>
      </c>
      <c r="D18" s="6" t="n">
        <v>0</v>
      </c>
    </row>
    <row r="19">
      <c r="A19" s="4" t="inlineStr">
        <is>
          <t>Prior service cost (benefit)</t>
        </is>
      </c>
      <c r="B19" s="6" t="n">
        <v>0</v>
      </c>
      <c r="C19" s="6" t="n">
        <v>0</v>
      </c>
      <c r="D19" s="6" t="n">
        <v>-171</v>
      </c>
    </row>
    <row r="20">
      <c r="A20" s="4" t="inlineStr">
        <is>
          <t>Amortization of prior service benefit</t>
        </is>
      </c>
      <c r="B20" s="6" t="n">
        <v>33</v>
      </c>
      <c r="C20" s="6" t="n">
        <v>33</v>
      </c>
      <c r="D20" s="6" t="n">
        <v>33</v>
      </c>
    </row>
    <row r="21">
      <c r="A21" s="4" t="inlineStr">
        <is>
          <t>Net actuarial (gain) loss</t>
        </is>
      </c>
      <c r="B21" s="6" t="n">
        <v>-104</v>
      </c>
      <c r="C21" s="6" t="n">
        <v>108</v>
      </c>
      <c r="D21" s="6" t="n">
        <v>117</v>
      </c>
    </row>
    <row r="22">
      <c r="A22" s="4" t="inlineStr">
        <is>
          <t>Amortization of net actuarial loss</t>
        </is>
      </c>
      <c r="B22" s="6" t="n">
        <v>-56</v>
      </c>
      <c r="C22" s="6" t="n">
        <v>-47</v>
      </c>
      <c r="D22" s="6" t="n">
        <v>-37</v>
      </c>
    </row>
    <row r="23">
      <c r="A23" s="4" t="inlineStr">
        <is>
          <t>Foreign currency</t>
        </is>
      </c>
      <c r="B23" s="6" t="n">
        <v>-1</v>
      </c>
      <c r="C23" s="6" t="n">
        <v>-7</v>
      </c>
      <c r="D23" s="6" t="n">
        <v>-1</v>
      </c>
    </row>
    <row r="24">
      <c r="A24" s="4" t="inlineStr">
        <is>
          <t>Settlements, curtailments, special termination benefits and other</t>
        </is>
      </c>
      <c r="B24" s="6" t="n">
        <v>-3</v>
      </c>
      <c r="C24" s="6" t="n">
        <v>-3</v>
      </c>
      <c r="D24" s="6" t="n">
        <v>-5</v>
      </c>
    </row>
    <row r="25">
      <c r="A25" s="4" t="inlineStr">
        <is>
          <t>Total recognized in other comprehensive (income) loss</t>
        </is>
      </c>
      <c r="B25" s="6" t="n">
        <v>-131</v>
      </c>
      <c r="C25" s="6" t="n">
        <v>84</v>
      </c>
      <c r="D25" s="6" t="n">
        <v>-64</v>
      </c>
    </row>
    <row r="26">
      <c r="A26" s="4" t="inlineStr">
        <is>
          <t>Total recognized in net periodic benefit cost (benefit) and other comprehensive (income) loss</t>
        </is>
      </c>
      <c r="B26" s="6" t="n">
        <v>-87</v>
      </c>
      <c r="C26" s="6" t="n">
        <v>126</v>
      </c>
      <c r="D26" s="6" t="n">
        <v>-8</v>
      </c>
    </row>
    <row r="27">
      <c r="A27" s="4" t="inlineStr">
        <is>
          <t>Funded | United States | Qualified and Non-Pension Benefits</t>
        </is>
      </c>
    </row>
    <row r="28">
      <c r="A28" s="3" t="inlineStr">
        <is>
          <t>Operating expense</t>
        </is>
      </c>
    </row>
    <row r="29">
      <c r="A29" s="4" t="inlineStr">
        <is>
          <t>Service cost</t>
        </is>
      </c>
      <c r="B29" s="6" t="n">
        <v>286</v>
      </c>
      <c r="C29" s="6" t="n">
        <v>261</v>
      </c>
      <c r="D29" s="6" t="n">
        <v>251</v>
      </c>
    </row>
    <row r="30">
      <c r="A30" s="3" t="inlineStr">
        <is>
          <t>Non-operating expense</t>
        </is>
      </c>
    </row>
    <row r="31">
      <c r="A31" s="4" t="inlineStr">
        <is>
          <t>Interest cost</t>
        </is>
      </c>
      <c r="B31" s="6" t="n">
        <v>360</v>
      </c>
      <c r="C31" s="6" t="n">
        <v>499</v>
      </c>
      <c r="D31" s="6" t="n">
        <v>620</v>
      </c>
    </row>
    <row r="32">
      <c r="A32" s="4" t="inlineStr">
        <is>
          <t>Expected return on plan assets</t>
        </is>
      </c>
      <c r="B32" s="6" t="n">
        <v>-1055</v>
      </c>
      <c r="C32" s="6" t="n">
        <v>-1046</v>
      </c>
      <c r="D32" s="6" t="n">
        <v>-1024</v>
      </c>
    </row>
    <row r="33">
      <c r="A33" s="4" t="inlineStr">
        <is>
          <t>Amortization of transition asset</t>
        </is>
      </c>
      <c r="B33" s="6" t="n">
        <v>0</v>
      </c>
      <c r="C33" s="6" t="n">
        <v>0</v>
      </c>
      <c r="D33" s="6" t="n">
        <v>0</v>
      </c>
    </row>
    <row r="34">
      <c r="A34" s="4" t="inlineStr">
        <is>
          <t>Amortization of prior service benefit</t>
        </is>
      </c>
      <c r="B34" s="6" t="n">
        <v>-24</v>
      </c>
      <c r="C34" s="6" t="n">
        <v>-24</v>
      </c>
      <c r="D34" s="6" t="n">
        <v>-24</v>
      </c>
    </row>
    <row r="35">
      <c r="A35" s="4" t="inlineStr">
        <is>
          <t>Amortization of net actuarial loss</t>
        </is>
      </c>
      <c r="B35" s="6" t="n">
        <v>529</v>
      </c>
      <c r="C35" s="6" t="n">
        <v>491</v>
      </c>
      <c r="D35" s="6" t="n">
        <v>398</v>
      </c>
    </row>
    <row r="36">
      <c r="A36" s="4" t="inlineStr">
        <is>
          <t>Settlements, curtailments, special termination benefits and other</t>
        </is>
      </c>
      <c r="B36" s="6" t="n">
        <v>24</v>
      </c>
      <c r="C36" s="6" t="n">
        <v>16</v>
      </c>
      <c r="D36" s="6" t="n">
        <v>70</v>
      </c>
    </row>
    <row r="37">
      <c r="A37" s="4" t="inlineStr">
        <is>
          <t>Total non-operating expense (benefit)</t>
        </is>
      </c>
      <c r="B37" s="6" t="n">
        <v>-166</v>
      </c>
      <c r="C37" s="6" t="n">
        <v>-64</v>
      </c>
      <c r="D37" s="6" t="n">
        <v>40</v>
      </c>
    </row>
    <row r="38">
      <c r="A38" s="4" t="inlineStr">
        <is>
          <t>Total net periodic benefit cost (benefit)</t>
        </is>
      </c>
      <c r="B38" s="6" t="n">
        <v>120</v>
      </c>
      <c r="C38" s="6" t="n">
        <v>197</v>
      </c>
      <c r="D38" s="6" t="n">
        <v>291</v>
      </c>
    </row>
    <row r="39">
      <c r="A39" s="3" t="inlineStr">
        <is>
          <t>Other changes in plan assets and benefit obligations recognized in other comprehensive (income) loss</t>
        </is>
      </c>
    </row>
    <row r="40">
      <c r="A40" s="4" t="inlineStr">
        <is>
          <t>Amortization of transition asset</t>
        </is>
      </c>
      <c r="B40" s="6" t="n">
        <v>0</v>
      </c>
      <c r="C40" s="6" t="n">
        <v>0</v>
      </c>
      <c r="D40" s="6" t="n">
        <v>0</v>
      </c>
    </row>
    <row r="41">
      <c r="A41" s="4" t="inlineStr">
        <is>
          <t>Prior service cost (benefit)</t>
        </is>
      </c>
      <c r="B41" s="6" t="n">
        <v>0</v>
      </c>
      <c r="C41" s="6" t="n">
        <v>0</v>
      </c>
      <c r="D41" s="6" t="n">
        <v>0</v>
      </c>
    </row>
    <row r="42">
      <c r="A42" s="4" t="inlineStr">
        <is>
          <t>Amortization of prior service benefit</t>
        </is>
      </c>
      <c r="B42" s="6" t="n">
        <v>24</v>
      </c>
      <c r="C42" s="6" t="n">
        <v>24</v>
      </c>
      <c r="D42" s="6" t="n">
        <v>24</v>
      </c>
    </row>
    <row r="43">
      <c r="A43" s="4" t="inlineStr">
        <is>
          <t>Net actuarial (gain) loss</t>
        </is>
      </c>
      <c r="B43" s="6" t="n">
        <v>-614</v>
      </c>
      <c r="C43" s="6" t="n">
        <v>760</v>
      </c>
      <c r="D43" s="6" t="n">
        <v>910</v>
      </c>
    </row>
    <row r="44">
      <c r="A44" s="4" t="inlineStr">
        <is>
          <t>Amortization of net actuarial loss</t>
        </is>
      </c>
      <c r="B44" s="6" t="n">
        <v>-529</v>
      </c>
      <c r="C44" s="6" t="n">
        <v>-491</v>
      </c>
      <c r="D44" s="6" t="n">
        <v>-398</v>
      </c>
    </row>
    <row r="45">
      <c r="A45" s="4" t="inlineStr">
        <is>
          <t>Foreign currency</t>
        </is>
      </c>
      <c r="B45" s="6" t="n">
        <v>0</v>
      </c>
      <c r="C45" s="6" t="n">
        <v>0</v>
      </c>
      <c r="D45" s="6" t="n">
        <v>0</v>
      </c>
    </row>
    <row r="46">
      <c r="A46" s="4" t="inlineStr">
        <is>
          <t>Settlements, curtailments, special termination benefits and other</t>
        </is>
      </c>
      <c r="B46" s="6" t="n">
        <v>-23</v>
      </c>
      <c r="C46" s="6" t="n">
        <v>-16</v>
      </c>
      <c r="D46" s="6" t="n">
        <v>-35</v>
      </c>
    </row>
    <row r="47">
      <c r="A47" s="4" t="inlineStr">
        <is>
          <t>Total recognized in other comprehensive (income) loss</t>
        </is>
      </c>
      <c r="B47" s="6" t="n">
        <v>-1142</v>
      </c>
      <c r="C47" s="6" t="n">
        <v>277</v>
      </c>
      <c r="D47" s="6" t="n">
        <v>501</v>
      </c>
    </row>
    <row r="48">
      <c r="A48" s="4" t="inlineStr">
        <is>
          <t>Total recognized in net periodic benefit cost (benefit) and other comprehensive (income) loss</t>
        </is>
      </c>
      <c r="B48" s="6" t="n">
        <v>-1022</v>
      </c>
      <c r="C48" s="6" t="n">
        <v>474</v>
      </c>
      <c r="D48" s="6" t="n">
        <v>792</v>
      </c>
    </row>
    <row r="49">
      <c r="A49" s="4" t="inlineStr">
        <is>
          <t>Funded | International | Qualified and Non-Pension Benefits</t>
        </is>
      </c>
    </row>
    <row r="50">
      <c r="A50" s="3" t="inlineStr">
        <is>
          <t>Operating expense</t>
        </is>
      </c>
    </row>
    <row r="51">
      <c r="A51" s="4" t="inlineStr">
        <is>
          <t>Service cost</t>
        </is>
      </c>
      <c r="B51" s="6" t="n">
        <v>164</v>
      </c>
      <c r="C51" s="6" t="n">
        <v>152</v>
      </c>
      <c r="D51" s="6" t="n">
        <v>131</v>
      </c>
    </row>
    <row r="52">
      <c r="A52" s="3" t="inlineStr">
        <is>
          <t>Non-operating expense</t>
        </is>
      </c>
    </row>
    <row r="53">
      <c r="A53" s="4" t="inlineStr">
        <is>
          <t>Interest cost</t>
        </is>
      </c>
      <c r="B53" s="6" t="n">
        <v>98</v>
      </c>
      <c r="C53" s="6" t="n">
        <v>117</v>
      </c>
      <c r="D53" s="6" t="n">
        <v>156</v>
      </c>
    </row>
    <row r="54">
      <c r="A54" s="4" t="inlineStr">
        <is>
          <t>Expected return on plan assets</t>
        </is>
      </c>
      <c r="B54" s="6" t="n">
        <v>-326</v>
      </c>
      <c r="C54" s="6" t="n">
        <v>-306</v>
      </c>
      <c r="D54" s="6" t="n">
        <v>-295</v>
      </c>
    </row>
    <row r="55">
      <c r="A55" s="4" t="inlineStr">
        <is>
          <t>Amortization of transition asset</t>
        </is>
      </c>
      <c r="B55" s="6" t="n">
        <v>2</v>
      </c>
      <c r="C55" s="6" t="n">
        <v>2</v>
      </c>
      <c r="D55" s="6" t="n">
        <v>0</v>
      </c>
    </row>
    <row r="56">
      <c r="A56" s="4" t="inlineStr">
        <is>
          <t>Amortization of prior service benefit</t>
        </is>
      </c>
      <c r="B56" s="6" t="n">
        <v>-3</v>
      </c>
      <c r="C56" s="6" t="n">
        <v>-5</v>
      </c>
      <c r="D56" s="6" t="n">
        <v>-12</v>
      </c>
    </row>
    <row r="57">
      <c r="A57" s="4" t="inlineStr">
        <is>
          <t>Amortization of net actuarial loss</t>
        </is>
      </c>
      <c r="B57" s="6" t="n">
        <v>104</v>
      </c>
      <c r="C57" s="6" t="n">
        <v>121</v>
      </c>
      <c r="D57" s="6" t="n">
        <v>89</v>
      </c>
    </row>
    <row r="58">
      <c r="A58" s="4" t="inlineStr">
        <is>
          <t>Settlements, curtailments, special termination benefits and other</t>
        </is>
      </c>
      <c r="B58" s="6" t="n">
        <v>3</v>
      </c>
      <c r="C58" s="6" t="n">
        <v>1</v>
      </c>
      <c r="D58" s="6" t="n">
        <v>10</v>
      </c>
    </row>
    <row r="59">
      <c r="A59" s="4" t="inlineStr">
        <is>
          <t>Total non-operating expense (benefit)</t>
        </is>
      </c>
      <c r="B59" s="6" t="n">
        <v>-122</v>
      </c>
      <c r="C59" s="6" t="n">
        <v>-70</v>
      </c>
      <c r="D59" s="6" t="n">
        <v>-52</v>
      </c>
    </row>
    <row r="60">
      <c r="A60" s="4" t="inlineStr">
        <is>
          <t>Total net periodic benefit cost (benefit)</t>
        </is>
      </c>
      <c r="B60" s="6" t="n">
        <v>42</v>
      </c>
      <c r="C60" s="6" t="n">
        <v>82</v>
      </c>
      <c r="D60" s="6" t="n">
        <v>79</v>
      </c>
    </row>
    <row r="61">
      <c r="A61" s="3" t="inlineStr">
        <is>
          <t>Other changes in plan assets and benefit obligations recognized in other comprehensive (income) loss</t>
        </is>
      </c>
    </row>
    <row r="62">
      <c r="A62" s="4" t="inlineStr">
        <is>
          <t>Amortization of transition asset</t>
        </is>
      </c>
      <c r="B62" s="6" t="n">
        <v>-2</v>
      </c>
      <c r="C62" s="6" t="n">
        <v>-2</v>
      </c>
      <c r="D62" s="6" t="n">
        <v>0</v>
      </c>
    </row>
    <row r="63">
      <c r="A63" s="4" t="inlineStr">
        <is>
          <t>Prior service cost (benefit)</t>
        </is>
      </c>
      <c r="B63" s="6" t="n">
        <v>1</v>
      </c>
      <c r="C63" s="6" t="n">
        <v>0</v>
      </c>
      <c r="D63" s="6" t="n">
        <v>3</v>
      </c>
    </row>
    <row r="64">
      <c r="A64" s="4" t="inlineStr">
        <is>
          <t>Amortization of prior service benefit</t>
        </is>
      </c>
      <c r="B64" s="6" t="n">
        <v>3</v>
      </c>
      <c r="C64" s="6" t="n">
        <v>5</v>
      </c>
      <c r="D64" s="6" t="n">
        <v>12</v>
      </c>
    </row>
    <row r="65">
      <c r="A65" s="4" t="inlineStr">
        <is>
          <t>Net actuarial (gain) loss</t>
        </is>
      </c>
      <c r="B65" s="6" t="n">
        <v>-434</v>
      </c>
      <c r="C65" s="6" t="n">
        <v>-358</v>
      </c>
      <c r="D65" s="6" t="n">
        <v>340</v>
      </c>
    </row>
    <row r="66">
      <c r="A66" s="4" t="inlineStr">
        <is>
          <t>Amortization of net actuarial loss</t>
        </is>
      </c>
      <c r="B66" s="6" t="n">
        <v>-104</v>
      </c>
      <c r="C66" s="6" t="n">
        <v>-121</v>
      </c>
      <c r="D66" s="6" t="n">
        <v>-89</v>
      </c>
    </row>
    <row r="67">
      <c r="A67" s="4" t="inlineStr">
        <is>
          <t>Foreign currency</t>
        </is>
      </c>
      <c r="B67" s="6" t="n">
        <v>-71</v>
      </c>
      <c r="C67" s="6" t="n">
        <v>79</v>
      </c>
      <c r="D67" s="6" t="n">
        <v>7</v>
      </c>
    </row>
    <row r="68">
      <c r="A68" s="4" t="inlineStr">
        <is>
          <t>Settlements, curtailments, special termination benefits and other</t>
        </is>
      </c>
      <c r="B68" s="6" t="n">
        <v>-1</v>
      </c>
      <c r="C68" s="6" t="n">
        <v>-1</v>
      </c>
      <c r="D68" s="6" t="n">
        <v>-8</v>
      </c>
    </row>
    <row r="69">
      <c r="A69" s="4" t="inlineStr">
        <is>
          <t>Total recognized in other comprehensive (income) loss</t>
        </is>
      </c>
      <c r="B69" s="6" t="n">
        <v>-608</v>
      </c>
      <c r="C69" s="6" t="n">
        <v>-398</v>
      </c>
      <c r="D69" s="6" t="n">
        <v>265</v>
      </c>
    </row>
    <row r="70">
      <c r="A70" s="4" t="inlineStr">
        <is>
          <t>Total recognized in net periodic benefit cost (benefit) and other comprehensive (income) loss</t>
        </is>
      </c>
      <c r="B70" s="5" t="n">
        <v>-566</v>
      </c>
      <c r="C70" s="5" t="n">
        <v>-316</v>
      </c>
      <c r="D70" s="5" t="n">
        <v>3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US Pension Weighted Averages and Expected Returns Information (Details) - USD ($) $ in Millions</t>
        </is>
      </c>
      <c r="B1" s="2" t="inlineStr">
        <is>
          <t>12 Months Ended</t>
        </is>
      </c>
    </row>
    <row r="2">
      <c r="B2" s="2" t="inlineStr">
        <is>
          <t>Dec. 31, 2021</t>
        </is>
      </c>
      <c r="C2" s="2" t="inlineStr">
        <is>
          <t>Dec. 31, 2020</t>
        </is>
      </c>
      <c r="D2" s="2" t="inlineStr">
        <is>
          <t>Dec. 31, 2019</t>
        </is>
      </c>
    </row>
    <row r="3">
      <c r="A3" s="4" t="inlineStr">
        <is>
          <t>Postretirement Benefits</t>
        </is>
      </c>
    </row>
    <row r="4">
      <c r="A4" s="3" t="inlineStr">
        <is>
          <t>Asset Allocation assumption</t>
        </is>
      </c>
    </row>
    <row r="5">
      <c r="A5" s="4" t="inlineStr">
        <is>
          <t>Company contributions</t>
        </is>
      </c>
      <c r="B5" s="5" t="n">
        <v>3</v>
      </c>
      <c r="C5" s="5" t="n">
        <v>3</v>
      </c>
    </row>
    <row r="6">
      <c r="A6" s="4" t="inlineStr">
        <is>
          <t>Funded | Qualified and Non-Pension Benefits</t>
        </is>
      </c>
    </row>
    <row r="7">
      <c r="A7" s="3" t="inlineStr">
        <is>
          <t>Asset Allocation assumption</t>
        </is>
      </c>
    </row>
    <row r="8">
      <c r="A8" s="4" t="inlineStr">
        <is>
          <t>Company contributions</t>
        </is>
      </c>
      <c r="B8" s="6" t="n">
        <v>177</v>
      </c>
      <c r="C8" s="5" t="n">
        <v>153</v>
      </c>
    </row>
    <row r="9">
      <c r="A9" s="4" t="inlineStr">
        <is>
          <t>Funded | Qualified and Non-Pension Benefits | Minimum</t>
        </is>
      </c>
    </row>
    <row r="10">
      <c r="A10" s="3" t="inlineStr">
        <is>
          <t>Asset Allocation assumption</t>
        </is>
      </c>
    </row>
    <row r="11">
      <c r="A11" s="4" t="inlineStr">
        <is>
          <t>Estimated pension contributions for next fiscal year</t>
        </is>
      </c>
      <c r="B11" s="6" t="n">
        <v>100</v>
      </c>
    </row>
    <row r="12">
      <c r="A12" s="4" t="inlineStr">
        <is>
          <t>Funded | Qualified and Non-Pension Benefits | Maximum</t>
        </is>
      </c>
    </row>
    <row r="13">
      <c r="A13" s="3" t="inlineStr">
        <is>
          <t>Asset Allocation assumption</t>
        </is>
      </c>
    </row>
    <row r="14">
      <c r="A14" s="4" t="inlineStr">
        <is>
          <t>Estimated pension contributions for next fiscal year</t>
        </is>
      </c>
      <c r="B14" s="5" t="n">
        <v>200</v>
      </c>
    </row>
    <row r="15">
      <c r="A15" s="4" t="inlineStr">
        <is>
          <t>Funded | Postretirement Benefits</t>
        </is>
      </c>
    </row>
    <row r="16">
      <c r="A16" s="3" t="inlineStr">
        <is>
          <t>Weighted-average assumptions used to determine benefit obligations</t>
        </is>
      </c>
    </row>
    <row r="17">
      <c r="A17" s="4" t="inlineStr">
        <is>
          <t>Discount rate</t>
        </is>
      </c>
      <c r="B17" s="4" t="inlineStr">
        <is>
          <t>2.88%</t>
        </is>
      </c>
      <c r="C17" s="4" t="inlineStr">
        <is>
          <t>2.50%</t>
        </is>
      </c>
      <c r="D17" s="4" t="inlineStr">
        <is>
          <t>3.27%</t>
        </is>
      </c>
    </row>
    <row r="18">
      <c r="A18" s="4" t="inlineStr">
        <is>
          <t>Percentage increase (decrease) in discount rate obligation from the prior year</t>
        </is>
      </c>
      <c r="B18" s="4" t="inlineStr">
        <is>
          <t>0.38%</t>
        </is>
      </c>
    </row>
    <row r="19">
      <c r="A19" s="3" t="inlineStr">
        <is>
          <t>Weighted-average assumptions used to determine net cost for years ended</t>
        </is>
      </c>
    </row>
    <row r="20">
      <c r="A20" s="4" t="inlineStr">
        <is>
          <t>Discount rate - service cost</t>
        </is>
      </c>
      <c r="B20" s="4" t="inlineStr">
        <is>
          <t>3.21%</t>
        </is>
      </c>
      <c r="C20" s="4" t="inlineStr">
        <is>
          <t>3.45%</t>
        </is>
      </c>
      <c r="D20" s="4" t="inlineStr">
        <is>
          <t>4.53%</t>
        </is>
      </c>
    </row>
    <row r="21">
      <c r="A21" s="4" t="inlineStr">
        <is>
          <t>Discount rate - interest cost</t>
        </is>
      </c>
      <c r="B21" s="4" t="inlineStr">
        <is>
          <t>2.20%</t>
        </is>
      </c>
      <c r="C21" s="4" t="inlineStr">
        <is>
          <t>3.00%</t>
        </is>
      </c>
      <c r="D21" s="4" t="inlineStr">
        <is>
          <t>4.15%</t>
        </is>
      </c>
    </row>
    <row r="22">
      <c r="A22" s="4" t="inlineStr">
        <is>
          <t>Expected return on assets</t>
        </is>
      </c>
      <c r="B22" s="4" t="inlineStr">
        <is>
          <t>6.15%</t>
        </is>
      </c>
      <c r="C22" s="4" t="inlineStr">
        <is>
          <t>6.32%</t>
        </is>
      </c>
      <c r="D22" s="4" t="inlineStr">
        <is>
          <t>6.43%</t>
        </is>
      </c>
    </row>
    <row r="23">
      <c r="A23" s="3" t="inlineStr">
        <is>
          <t>Asset Allocation assumption</t>
        </is>
      </c>
    </row>
    <row r="24">
      <c r="A24" s="4" t="inlineStr">
        <is>
          <t>Company contributions</t>
        </is>
      </c>
      <c r="B24" s="5" t="n">
        <v>3</v>
      </c>
      <c r="C24" s="5" t="n">
        <v>3</v>
      </c>
    </row>
    <row r="25">
      <c r="A25" s="4" t="inlineStr">
        <is>
          <t>Funded | United States</t>
        </is>
      </c>
    </row>
    <row r="26">
      <c r="A26" s="3" t="inlineStr">
        <is>
          <t>Weighted-average assumptions used to determine benefit obligations</t>
        </is>
      </c>
    </row>
    <row r="27">
      <c r="A27" s="4" t="inlineStr">
        <is>
          <t>Original percentage medical inflation indexation by company in year</t>
        </is>
      </c>
      <c r="B27" s="4" t="inlineStr">
        <is>
          <t>3.00%</t>
        </is>
      </c>
    </row>
    <row r="28">
      <c r="A28" s="4" t="inlineStr">
        <is>
          <t>Revised percentage medical inflation indexation by company in year</t>
        </is>
      </c>
      <c r="B28" s="4" t="inlineStr">
        <is>
          <t>1.50%</t>
        </is>
      </c>
    </row>
    <row r="29">
      <c r="A29" s="4" t="inlineStr">
        <is>
          <t>Funded | United States | Qualified and Non-Pension Benefits</t>
        </is>
      </c>
    </row>
    <row r="30">
      <c r="A30" s="3" t="inlineStr">
        <is>
          <t>Weighted-average assumptions used to determine benefit obligations</t>
        </is>
      </c>
    </row>
    <row r="31">
      <c r="A31" s="4" t="inlineStr">
        <is>
          <t>Discount rate</t>
        </is>
      </c>
      <c r="B31" s="4" t="inlineStr">
        <is>
          <t>2.89%</t>
        </is>
      </c>
      <c r="C31" s="4" t="inlineStr">
        <is>
          <t>2.55%</t>
        </is>
      </c>
      <c r="D31" s="4" t="inlineStr">
        <is>
          <t>3.25%</t>
        </is>
      </c>
    </row>
    <row r="32">
      <c r="A32" s="4" t="inlineStr">
        <is>
          <t>Compensation rate increase</t>
        </is>
      </c>
      <c r="B32" s="4" t="inlineStr">
        <is>
          <t>3.21%</t>
        </is>
      </c>
      <c r="C32" s="4" t="inlineStr">
        <is>
          <t>3.21%</t>
        </is>
      </c>
      <c r="D32" s="4" t="inlineStr">
        <is>
          <t>3.21%</t>
        </is>
      </c>
    </row>
    <row r="33">
      <c r="A33" s="4" t="inlineStr">
        <is>
          <t>Percentage increase (decrease) in discount rate obligation from the prior year</t>
        </is>
      </c>
      <c r="B33" s="4" t="inlineStr">
        <is>
          <t>0.34%</t>
        </is>
      </c>
    </row>
    <row r="34">
      <c r="A34" s="3" t="inlineStr">
        <is>
          <t>Weighted-average assumptions used to determine net cost for years ended</t>
        </is>
      </c>
    </row>
    <row r="35">
      <c r="A35" s="4" t="inlineStr">
        <is>
          <t>Discount rate - service cost</t>
        </is>
      </c>
      <c r="B35" s="4" t="inlineStr">
        <is>
          <t>2.81%</t>
        </is>
      </c>
      <c r="C35" s="4" t="inlineStr">
        <is>
          <t>3.41%</t>
        </is>
      </c>
      <c r="D35" s="4" t="inlineStr">
        <is>
          <t>4.44%</t>
        </is>
      </c>
    </row>
    <row r="36">
      <c r="A36" s="4" t="inlineStr">
        <is>
          <t>Discount rate - interest cost</t>
        </is>
      </c>
      <c r="B36" s="4" t="inlineStr">
        <is>
          <t>1.92%</t>
        </is>
      </c>
      <c r="C36" s="4" t="inlineStr">
        <is>
          <t>2.87%</t>
        </is>
      </c>
      <c r="D36" s="4" t="inlineStr">
        <is>
          <t>4.02%</t>
        </is>
      </c>
    </row>
    <row r="37">
      <c r="A37" s="4" t="inlineStr">
        <is>
          <t>Expected return on assets</t>
        </is>
      </c>
      <c r="B37" s="4" t="inlineStr">
        <is>
          <t>6.50%</t>
        </is>
      </c>
      <c r="C37" s="4" t="inlineStr">
        <is>
          <t>6.75%</t>
        </is>
      </c>
      <c r="D37" s="4" t="inlineStr">
        <is>
          <t>7.00%</t>
        </is>
      </c>
    </row>
    <row r="38">
      <c r="A38" s="4" t="inlineStr">
        <is>
          <t>Compensation rate increase</t>
        </is>
      </c>
      <c r="B38" s="4" t="inlineStr">
        <is>
          <t>3.21%</t>
        </is>
      </c>
      <c r="C38" s="4" t="inlineStr">
        <is>
          <t>3.21%</t>
        </is>
      </c>
      <c r="D38" s="4" t="inlineStr">
        <is>
          <t>4.10%</t>
        </is>
      </c>
    </row>
    <row r="39">
      <c r="A39" s="3" t="inlineStr">
        <is>
          <t>Asset Allocation assumption</t>
        </is>
      </c>
    </row>
    <row r="40">
      <c r="A40" s="4" t="inlineStr">
        <is>
          <t>Company contributions</t>
        </is>
      </c>
      <c r="B40" s="5" t="n">
        <v>77</v>
      </c>
      <c r="C40" s="5" t="n">
        <v>61</v>
      </c>
    </row>
    <row r="41">
      <c r="A41" s="4" t="inlineStr">
        <is>
          <t>Funded | United States | Qualified and Non-Pension Benefits | Qualified</t>
        </is>
      </c>
    </row>
    <row r="42">
      <c r="A42" s="3" t="inlineStr">
        <is>
          <t>Company's assumption for the expected return on plan assets</t>
        </is>
      </c>
    </row>
    <row r="43">
      <c r="A43" s="4" t="inlineStr">
        <is>
          <t>Expected return on assets for next fiscal year (as a percent)</t>
        </is>
      </c>
      <c r="B43" s="4" t="inlineStr">
        <is>
          <t>6.00%</t>
        </is>
      </c>
    </row>
    <row r="44">
      <c r="A44" s="3" t="inlineStr">
        <is>
          <t>Asset Allocation assumption</t>
        </is>
      </c>
    </row>
    <row r="45">
      <c r="A45" s="4" t="inlineStr">
        <is>
          <t>Rate of return on plan assets (as a percent)</t>
        </is>
      </c>
      <c r="B45" s="4" t="inlineStr">
        <is>
          <t>6.70%</t>
        </is>
      </c>
      <c r="C45" s="4" t="inlineStr">
        <is>
          <t>13.60%</t>
        </is>
      </c>
      <c r="D45" s="4" t="inlineStr">
        <is>
          <t>16.30%</t>
        </is>
      </c>
    </row>
    <row r="46">
      <c r="A46" s="4" t="inlineStr">
        <is>
          <t>Number years used in the calculation of one average annual actual return on plan assets (in years)</t>
        </is>
      </c>
      <c r="B46" s="4" t="inlineStr">
        <is>
          <t>10 years</t>
        </is>
      </c>
    </row>
    <row r="47">
      <c r="A47" s="4" t="inlineStr">
        <is>
          <t>Number years used in the calculation of a second average annual actual return on plan assets (in years)</t>
        </is>
      </c>
      <c r="B47" s="4" t="inlineStr">
        <is>
          <t>25 years</t>
        </is>
      </c>
    </row>
    <row r="48">
      <c r="A48" s="4" t="inlineStr">
        <is>
          <t>Average annual actual return on plan assets over the past 10 years (as a percent)</t>
        </is>
      </c>
      <c r="B48" s="4" t="inlineStr">
        <is>
          <t>8.60%</t>
        </is>
      </c>
    </row>
    <row r="49">
      <c r="A49" s="4" t="inlineStr">
        <is>
          <t>Average annual actual return on plan assets over the past 25 years (as a percent)</t>
        </is>
      </c>
      <c r="B49" s="4" t="inlineStr">
        <is>
          <t>8.70%</t>
        </is>
      </c>
    </row>
    <row r="50">
      <c r="A50" s="4" t="inlineStr">
        <is>
          <t>Funded | United States | Qualified and Non-Pension Benefits | Qualified | Global equity</t>
        </is>
      </c>
    </row>
    <row r="51">
      <c r="A51" s="3" t="inlineStr">
        <is>
          <t>Asset Allocation assumption</t>
        </is>
      </c>
    </row>
    <row r="52">
      <c r="A52" s="4" t="inlineStr">
        <is>
          <t>Asset allocation assumption for next fiscal year (as a percent)</t>
        </is>
      </c>
      <c r="B52" s="4" t="inlineStr">
        <is>
          <t>22.00%</t>
        </is>
      </c>
    </row>
    <row r="53">
      <c r="A53" s="4" t="inlineStr">
        <is>
          <t>Funded | United States | Qualified and Non-Pension Benefits | Qualified | Private equity</t>
        </is>
      </c>
    </row>
    <row r="54">
      <c r="A54" s="3" t="inlineStr">
        <is>
          <t>Asset Allocation assumption</t>
        </is>
      </c>
    </row>
    <row r="55">
      <c r="A55" s="4" t="inlineStr">
        <is>
          <t>Asset allocation assumption for next fiscal year (as a percent)</t>
        </is>
      </c>
      <c r="B55" s="4" t="inlineStr">
        <is>
          <t>12.00%</t>
        </is>
      </c>
    </row>
    <row r="56">
      <c r="A56" s="4" t="inlineStr">
        <is>
          <t>Funded | United States | Qualified and Non-Pension Benefits | Qualified | Fixed income</t>
        </is>
      </c>
    </row>
    <row r="57">
      <c r="A57" s="3" t="inlineStr">
        <is>
          <t>Asset Allocation assumption</t>
        </is>
      </c>
    </row>
    <row r="58">
      <c r="A58" s="4" t="inlineStr">
        <is>
          <t>Asset allocation assumption for next fiscal year (as a percent)</t>
        </is>
      </c>
      <c r="B58" s="4" t="inlineStr">
        <is>
          <t>50.00%</t>
        </is>
      </c>
    </row>
    <row r="59">
      <c r="A59" s="4" t="inlineStr">
        <is>
          <t>Funded | United States | Qualified and Non-Pension Benefits | Qualified | Total Absolute Return</t>
        </is>
      </c>
    </row>
    <row r="60">
      <c r="A60" s="3" t="inlineStr">
        <is>
          <t>Asset Allocation assumption</t>
        </is>
      </c>
    </row>
    <row r="61">
      <c r="A61" s="4" t="inlineStr">
        <is>
          <t>Asset allocation assumption for next fiscal year (as a percent)</t>
        </is>
      </c>
      <c r="B61" s="4" t="inlineStr">
        <is>
          <t>16.00%</t>
        </is>
      </c>
    </row>
    <row r="62">
      <c r="A62" s="4" t="inlineStr">
        <is>
          <t>Funded | United States | Qualified and Non-Pension Benefits | Primary U.S. Qualified Pension Plan | Qualified</t>
        </is>
      </c>
    </row>
    <row r="63">
      <c r="A63" s="3" t="inlineStr">
        <is>
          <t>Company's assumption for the expected return on plan assets</t>
        </is>
      </c>
    </row>
    <row r="64">
      <c r="A64" s="4" t="inlineStr">
        <is>
          <t>Expected return on assets (as a percent)</t>
        </is>
      </c>
      <c r="B64" s="4" t="inlineStr">
        <is>
          <t>6.50%</t>
        </is>
      </c>
    </row>
    <row r="65">
      <c r="A65" s="4" t="inlineStr">
        <is>
          <t>Funded | United States | Pension and Postretirement Benefit plans</t>
        </is>
      </c>
    </row>
    <row r="66">
      <c r="A66" s="3" t="inlineStr">
        <is>
          <t>Weighted-average assumptions used to determine benefit obligations</t>
        </is>
      </c>
    </row>
    <row r="67">
      <c r="A67" s="4" t="inlineStr">
        <is>
          <t>Impact to the Projected Benefit Obligation (PBO) as a result of a change in discount rate</t>
        </is>
      </c>
      <c r="B67" s="5" t="n">
        <v>900</v>
      </c>
    </row>
    <row r="68">
      <c r="A68" s="4" t="inlineStr">
        <is>
          <t>Funded | International | Qualified and Non-Pension Benefits</t>
        </is>
      </c>
    </row>
    <row r="69">
      <c r="A69" s="3" t="inlineStr">
        <is>
          <t>Weighted-average assumptions used to determine benefit obligations</t>
        </is>
      </c>
    </row>
    <row r="70">
      <c r="A70" s="4" t="inlineStr">
        <is>
          <t>Discount rate</t>
        </is>
      </c>
      <c r="B70" s="4" t="inlineStr">
        <is>
          <t>1.80%</t>
        </is>
      </c>
      <c r="C70" s="4" t="inlineStr">
        <is>
          <t>1.38%</t>
        </is>
      </c>
      <c r="D70" s="4" t="inlineStr">
        <is>
          <t>1.81%</t>
        </is>
      </c>
    </row>
    <row r="71">
      <c r="A71" s="4" t="inlineStr">
        <is>
          <t>Compensation rate increase</t>
        </is>
      </c>
      <c r="B71" s="4" t="inlineStr">
        <is>
          <t>2.86%</t>
        </is>
      </c>
      <c r="C71" s="4" t="inlineStr">
        <is>
          <t>2.88%</t>
        </is>
      </c>
      <c r="D71" s="4" t="inlineStr">
        <is>
          <t>2.88%</t>
        </is>
      </c>
    </row>
    <row r="72">
      <c r="A72" s="3" t="inlineStr">
        <is>
          <t>Weighted-average assumptions used to determine net cost for years ended</t>
        </is>
      </c>
    </row>
    <row r="73">
      <c r="A73" s="4" t="inlineStr">
        <is>
          <t>Discount rate - service cost</t>
        </is>
      </c>
      <c r="B73" s="4" t="inlineStr">
        <is>
          <t>1.23%</t>
        </is>
      </c>
      <c r="C73" s="4" t="inlineStr">
        <is>
          <t>1.61%</t>
        </is>
      </c>
      <c r="D73" s="4" t="inlineStr">
        <is>
          <t>2.39%</t>
        </is>
      </c>
    </row>
    <row r="74">
      <c r="A74" s="4" t="inlineStr">
        <is>
          <t>Discount rate - interest cost</t>
        </is>
      </c>
      <c r="B74" s="4" t="inlineStr">
        <is>
          <t>1.13%</t>
        </is>
      </c>
      <c r="C74" s="4" t="inlineStr">
        <is>
          <t>1.61%</t>
        </is>
      </c>
      <c r="D74" s="4" t="inlineStr">
        <is>
          <t>2.26%</t>
        </is>
      </c>
    </row>
    <row r="75">
      <c r="A75" s="4" t="inlineStr">
        <is>
          <t>Expected return on assets</t>
        </is>
      </c>
      <c r="B75" s="4" t="inlineStr">
        <is>
          <t>4.36%</t>
        </is>
      </c>
      <c r="C75" s="4" t="inlineStr">
        <is>
          <t>4.70%</t>
        </is>
      </c>
      <c r="D75" s="4" t="inlineStr">
        <is>
          <t>4.90%</t>
        </is>
      </c>
    </row>
    <row r="76">
      <c r="A76" s="4" t="inlineStr">
        <is>
          <t>Compensation rate increase</t>
        </is>
      </c>
      <c r="B76" s="4" t="inlineStr">
        <is>
          <t>2.88%</t>
        </is>
      </c>
      <c r="C76" s="4" t="inlineStr">
        <is>
          <t>2.88%</t>
        </is>
      </c>
      <c r="D76" s="4" t="inlineStr">
        <is>
          <t>2.89%</t>
        </is>
      </c>
    </row>
    <row r="77">
      <c r="A77" s="3" t="inlineStr">
        <is>
          <t>Asset Allocation assumption</t>
        </is>
      </c>
    </row>
    <row r="78">
      <c r="A78" s="4" t="inlineStr">
        <is>
          <t>Company contributions</t>
        </is>
      </c>
      <c r="B78" s="5" t="n">
        <v>100</v>
      </c>
      <c r="C78" s="5" t="n">
        <v>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Future Benefit Payments (Details) - Funded $ in Millions</t>
        </is>
      </c>
      <c r="B1" s="2" t="inlineStr">
        <is>
          <t>Dec. 31, 2021USD ($)</t>
        </is>
      </c>
    </row>
    <row r="2">
      <c r="A2" s="4" t="inlineStr">
        <is>
          <t>Qualified and Non-Pension Benefits | United States</t>
        </is>
      </c>
    </row>
    <row r="3">
      <c r="A3" s="3" t="inlineStr">
        <is>
          <t>Future Pension and Postretirement Benefit Payments</t>
        </is>
      </c>
    </row>
    <row r="4">
      <c r="A4" s="4" t="inlineStr">
        <is>
          <t>2022 Benefit Payments</t>
        </is>
      </c>
      <c r="B4" s="5" t="n">
        <v>1120</v>
      </c>
    </row>
    <row r="5">
      <c r="A5" s="4" t="inlineStr">
        <is>
          <t>2023 Benefit Payments</t>
        </is>
      </c>
      <c r="B5" s="6" t="n">
        <v>1123</v>
      </c>
    </row>
    <row r="6">
      <c r="A6" s="4" t="inlineStr">
        <is>
          <t>2024 Benefit Payments</t>
        </is>
      </c>
      <c r="B6" s="6" t="n">
        <v>1122</v>
      </c>
    </row>
    <row r="7">
      <c r="A7" s="4" t="inlineStr">
        <is>
          <t>2025 Benefit Payments</t>
        </is>
      </c>
      <c r="B7" s="6" t="n">
        <v>1119</v>
      </c>
    </row>
    <row r="8">
      <c r="A8" s="4" t="inlineStr">
        <is>
          <t>2026 Benefit Payments</t>
        </is>
      </c>
      <c r="B8" s="6" t="n">
        <v>1118</v>
      </c>
    </row>
    <row r="9">
      <c r="A9" s="4" t="inlineStr">
        <is>
          <t>Next five years</t>
        </is>
      </c>
      <c r="B9" s="6" t="n">
        <v>5461</v>
      </c>
    </row>
    <row r="10">
      <c r="A10" s="4" t="inlineStr">
        <is>
          <t>Qualified and Non-Pension Benefits | International</t>
        </is>
      </c>
    </row>
    <row r="11">
      <c r="A11" s="3" t="inlineStr">
        <is>
          <t>Future Pension and Postretirement Benefit Payments</t>
        </is>
      </c>
    </row>
    <row r="12">
      <c r="A12" s="4" t="inlineStr">
        <is>
          <t>2022 Benefit Payments</t>
        </is>
      </c>
      <c r="B12" s="6" t="n">
        <v>271</v>
      </c>
    </row>
    <row r="13">
      <c r="A13" s="4" t="inlineStr">
        <is>
          <t>2023 Benefit Payments</t>
        </is>
      </c>
      <c r="B13" s="6" t="n">
        <v>277</v>
      </c>
    </row>
    <row r="14">
      <c r="A14" s="4" t="inlineStr">
        <is>
          <t>2024 Benefit Payments</t>
        </is>
      </c>
      <c r="B14" s="6" t="n">
        <v>290</v>
      </c>
    </row>
    <row r="15">
      <c r="A15" s="4" t="inlineStr">
        <is>
          <t>2025 Benefit Payments</t>
        </is>
      </c>
      <c r="B15" s="6" t="n">
        <v>305</v>
      </c>
    </row>
    <row r="16">
      <c r="A16" s="4" t="inlineStr">
        <is>
          <t>2026 Benefit Payments</t>
        </is>
      </c>
      <c r="B16" s="6" t="n">
        <v>320</v>
      </c>
    </row>
    <row r="17">
      <c r="A17" s="4" t="inlineStr">
        <is>
          <t>Next five years</t>
        </is>
      </c>
      <c r="B17" s="6" t="n">
        <v>1724</v>
      </c>
    </row>
    <row r="18">
      <c r="A18" s="4" t="inlineStr">
        <is>
          <t>Postretirement Benefits</t>
        </is>
      </c>
    </row>
    <row r="19">
      <c r="A19" s="3" t="inlineStr">
        <is>
          <t>Future Pension and Postretirement Benefit Payments</t>
        </is>
      </c>
    </row>
    <row r="20">
      <c r="A20" s="4" t="inlineStr">
        <is>
          <t>2022 Benefit Payments</t>
        </is>
      </c>
      <c r="B20" s="6" t="n">
        <v>131</v>
      </c>
    </row>
    <row r="21">
      <c r="A21" s="4" t="inlineStr">
        <is>
          <t>2023 Benefit Payments</t>
        </is>
      </c>
      <c r="B21" s="6" t="n">
        <v>137</v>
      </c>
    </row>
    <row r="22">
      <c r="A22" s="4" t="inlineStr">
        <is>
          <t>2024 Benefit Payments</t>
        </is>
      </c>
      <c r="B22" s="6" t="n">
        <v>144</v>
      </c>
    </row>
    <row r="23">
      <c r="A23" s="4" t="inlineStr">
        <is>
          <t>2025 Benefit Payments</t>
        </is>
      </c>
      <c r="B23" s="6" t="n">
        <v>149</v>
      </c>
    </row>
    <row r="24">
      <c r="A24" s="4" t="inlineStr">
        <is>
          <t>2026 Benefit Payments</t>
        </is>
      </c>
      <c r="B24" s="6" t="n">
        <v>155</v>
      </c>
    </row>
    <row r="25">
      <c r="A25" s="4" t="inlineStr">
        <is>
          <t>Next five years</t>
        </is>
      </c>
      <c r="B25" s="5" t="n">
        <v>7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0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Pension and Postretirement Benefit Plans - Pension Asset Fair Values (Details) $ in Millions</t>
        </is>
      </c>
      <c r="B1" s="2" t="inlineStr">
        <is>
          <t>12 Months Ended</t>
        </is>
      </c>
    </row>
    <row r="2">
      <c r="B2" s="2" t="inlineStr">
        <is>
          <t>Dec. 31, 2021USD ($)standardPlancountry</t>
        </is>
      </c>
      <c r="C2" s="2" t="inlineStr">
        <is>
          <t>Dec. 31, 2020USD ($)</t>
        </is>
      </c>
      <c r="D2" s="2" t="inlineStr">
        <is>
          <t>Dec. 31, 2019USD ($)</t>
        </is>
      </c>
    </row>
    <row r="3">
      <c r="A3" s="4" t="inlineStr">
        <is>
          <t>Qualified and Non-Pension Benefits</t>
        </is>
      </c>
    </row>
    <row r="4">
      <c r="A4" s="3" t="inlineStr">
        <is>
          <t>Benefit Plan Information</t>
        </is>
      </c>
    </row>
    <row r="5">
      <c r="A5" s="4" t="inlineStr">
        <is>
          <t>Company-sponsored retirement plans, number of countries | country</t>
        </is>
      </c>
      <c r="B5" s="6" t="n">
        <v>28</v>
      </c>
    </row>
    <row r="6">
      <c r="A6" s="4" t="inlineStr">
        <is>
          <t>Qualified and Non-Pension Benefits | United States | Funded</t>
        </is>
      </c>
    </row>
    <row r="7">
      <c r="A7" s="3" t="inlineStr">
        <is>
          <t>Benefit Plan Information</t>
        </is>
      </c>
    </row>
    <row r="8">
      <c r="A8" s="4" t="inlineStr">
        <is>
          <t>Fair value of plan assets</t>
        </is>
      </c>
      <c r="B8" s="5" t="n">
        <v>16953</v>
      </c>
      <c r="C8" s="5" t="n">
        <v>17127</v>
      </c>
      <c r="D8" s="5" t="n">
        <v>16099</v>
      </c>
    </row>
    <row r="9">
      <c r="A9" s="4" t="inlineStr">
        <is>
          <t>Qualified and Non-Pension Benefits | International</t>
        </is>
      </c>
    </row>
    <row r="10">
      <c r="A10" s="3" t="inlineStr">
        <is>
          <t>Benefit Plan Information</t>
        </is>
      </c>
    </row>
    <row r="11">
      <c r="A11" s="4" t="inlineStr">
        <is>
          <t>Company-sponsored retirement plans, minimum number of international plans | standardPlan</t>
        </is>
      </c>
      <c r="B11" s="6" t="n">
        <v>70</v>
      </c>
    </row>
    <row r="12">
      <c r="A12" s="4" t="inlineStr">
        <is>
          <t>Company-sponsored retirement plans, number of countries | country</t>
        </is>
      </c>
      <c r="B12" s="6" t="n">
        <v>25</v>
      </c>
    </row>
    <row r="13">
      <c r="A13" s="4" t="inlineStr">
        <is>
          <t>Qualified and Non-Pension Benefits | International | Funded</t>
        </is>
      </c>
    </row>
    <row r="14">
      <c r="A14" s="3" t="inlineStr">
        <is>
          <t>Benefit Plan Information</t>
        </is>
      </c>
    </row>
    <row r="15">
      <c r="A15" s="4" t="inlineStr">
        <is>
          <t>Fair value of plan assets</t>
        </is>
      </c>
      <c r="B15" s="5" t="n">
        <v>8016</v>
      </c>
      <c r="C15" s="6" t="n">
        <v>8194</v>
      </c>
      <c r="D15" s="6" t="n">
        <v>6923</v>
      </c>
    </row>
    <row r="16">
      <c r="A16" s="4" t="inlineStr">
        <is>
          <t>Qualified and Non-Pension Benefits | Defined Benefit Plan Assets, Excluding Reconciling Items | United States | Funded</t>
        </is>
      </c>
    </row>
    <row r="17">
      <c r="A17" s="3" t="inlineStr">
        <is>
          <t>Benefit Plan Information</t>
        </is>
      </c>
    </row>
    <row r="18">
      <c r="A18" s="4" t="inlineStr">
        <is>
          <t>Fair value of plan assets</t>
        </is>
      </c>
      <c r="B18" s="6" t="n">
        <v>17169</v>
      </c>
      <c r="C18" s="6" t="n">
        <v>17490</v>
      </c>
    </row>
    <row r="19">
      <c r="A19" s="4" t="inlineStr">
        <is>
          <t>Qualified and Non-Pension Benefits | Defined Benefit Plan Assets, Excluding Reconciling Items | United States | Level 1 | Funded</t>
        </is>
      </c>
    </row>
    <row r="20">
      <c r="A20" s="3" t="inlineStr">
        <is>
          <t>Benefit Plan Information</t>
        </is>
      </c>
    </row>
    <row r="21">
      <c r="A21" s="4" t="inlineStr">
        <is>
          <t>Fair value of plan assets</t>
        </is>
      </c>
      <c r="B21" s="6" t="n">
        <v>4849</v>
      </c>
      <c r="C21" s="6" t="n">
        <v>5525</v>
      </c>
    </row>
    <row r="22">
      <c r="A22" s="4" t="inlineStr">
        <is>
          <t>Qualified and Non-Pension Benefits | Defined Benefit Plan Assets, Excluding Reconciling Items | United States | Level 2 | Funded</t>
        </is>
      </c>
    </row>
    <row r="23">
      <c r="A23" s="3" t="inlineStr">
        <is>
          <t>Benefit Plan Information</t>
        </is>
      </c>
    </row>
    <row r="24">
      <c r="A24" s="4" t="inlineStr">
        <is>
          <t>Fair value of plan assets</t>
        </is>
      </c>
      <c r="B24" s="6" t="n">
        <v>6543</v>
      </c>
      <c r="C24" s="6" t="n">
        <v>6572</v>
      </c>
    </row>
    <row r="25">
      <c r="A25" s="4" t="inlineStr">
        <is>
          <t>Qualified and Non-Pension Benefits | Defined Benefit Plan Assets, Excluding Reconciling Items | United States | Level 3 | Funded</t>
        </is>
      </c>
    </row>
    <row r="26">
      <c r="A26" s="3" t="inlineStr">
        <is>
          <t>Benefit Plan Information</t>
        </is>
      </c>
    </row>
    <row r="27">
      <c r="A27" s="4" t="inlineStr">
        <is>
          <t>Fair value of plan assets</t>
        </is>
      </c>
      <c r="B27" s="6" t="n">
        <v>0</v>
      </c>
      <c r="C27" s="6" t="n">
        <v>0</v>
      </c>
    </row>
    <row r="28">
      <c r="A28" s="4" t="inlineStr">
        <is>
          <t>Qualified and Non-Pension Benefits | Defined Benefit Plan Assets, Excluding Reconciling Items | International | Funded</t>
        </is>
      </c>
    </row>
    <row r="29">
      <c r="A29" s="3" t="inlineStr">
        <is>
          <t>Benefit Plan Information</t>
        </is>
      </c>
    </row>
    <row r="30">
      <c r="A30" s="4" t="inlineStr">
        <is>
          <t>Fair value of plan assets</t>
        </is>
      </c>
      <c r="B30" s="6" t="n">
        <v>8138</v>
      </c>
      <c r="C30" s="6" t="n">
        <v>8351</v>
      </c>
    </row>
    <row r="31">
      <c r="A31" s="4" t="inlineStr">
        <is>
          <t>Qualified and Non-Pension Benefits | Defined Benefit Plan Assets, Excluding Reconciling Items | International | Level 1 | Funded</t>
        </is>
      </c>
    </row>
    <row r="32">
      <c r="A32" s="3" t="inlineStr">
        <is>
          <t>Benefit Plan Information</t>
        </is>
      </c>
    </row>
    <row r="33">
      <c r="A33" s="4" t="inlineStr">
        <is>
          <t>Fair value of plan assets</t>
        </is>
      </c>
      <c r="B33" s="6" t="n">
        <v>1031</v>
      </c>
      <c r="C33" s="6" t="n">
        <v>1675</v>
      </c>
    </row>
    <row r="34">
      <c r="A34" s="4" t="inlineStr">
        <is>
          <t>Qualified and Non-Pension Benefits | Defined Benefit Plan Assets, Excluding Reconciling Items | International | Level 2 | Funded</t>
        </is>
      </c>
    </row>
    <row r="35">
      <c r="A35" s="3" t="inlineStr">
        <is>
          <t>Benefit Plan Information</t>
        </is>
      </c>
    </row>
    <row r="36">
      <c r="A36" s="4" t="inlineStr">
        <is>
          <t>Fair value of plan assets</t>
        </is>
      </c>
      <c r="B36" s="6" t="n">
        <v>4753</v>
      </c>
      <c r="C36" s="6" t="n">
        <v>4833</v>
      </c>
    </row>
    <row r="37">
      <c r="A37" s="4" t="inlineStr">
        <is>
          <t>Qualified and Non-Pension Benefits | Defined Benefit Plan Assets, Excluding Reconciling Items | International | Level 3 | Funded</t>
        </is>
      </c>
    </row>
    <row r="38">
      <c r="A38" s="3" t="inlineStr">
        <is>
          <t>Benefit Plan Information</t>
        </is>
      </c>
    </row>
    <row r="39">
      <c r="A39" s="4" t="inlineStr">
        <is>
          <t>Fair value of plan assets</t>
        </is>
      </c>
      <c r="B39" s="6" t="n">
        <v>534</v>
      </c>
      <c r="C39" s="6" t="n">
        <v>586</v>
      </c>
    </row>
    <row r="40">
      <c r="A40" s="4" t="inlineStr">
        <is>
          <t>Qualified and Non-Pension Benefits | Global equity | United States | Funded</t>
        </is>
      </c>
    </row>
    <row r="41">
      <c r="A41" s="3" t="inlineStr">
        <is>
          <t>Benefit Plan Information</t>
        </is>
      </c>
    </row>
    <row r="42">
      <c r="A42" s="4" t="inlineStr">
        <is>
          <t>Fair value of plan assets</t>
        </is>
      </c>
      <c r="B42" s="6" t="n">
        <v>3744</v>
      </c>
      <c r="C42" s="6" t="n">
        <v>4556</v>
      </c>
    </row>
    <row r="43">
      <c r="A43" s="4" t="inlineStr">
        <is>
          <t>Qualified and Non-Pension Benefits | Global equity | United States | Level 1 | Funded</t>
        </is>
      </c>
    </row>
    <row r="44">
      <c r="A44" s="3" t="inlineStr">
        <is>
          <t>Benefit Plan Information</t>
        </is>
      </c>
    </row>
    <row r="45">
      <c r="A45" s="4" t="inlineStr">
        <is>
          <t>Fair value of plan assets</t>
        </is>
      </c>
      <c r="B45" s="6" t="n">
        <v>3340</v>
      </c>
      <c r="C45" s="6" t="n">
        <v>4123</v>
      </c>
    </row>
    <row r="46">
      <c r="A46" s="4" t="inlineStr">
        <is>
          <t>Qualified and Non-Pension Benefits | Global equity | United States | Level 2 | Funded</t>
        </is>
      </c>
    </row>
    <row r="47">
      <c r="A47" s="3" t="inlineStr">
        <is>
          <t>Benefit Plan Information</t>
        </is>
      </c>
    </row>
    <row r="48">
      <c r="A48" s="4" t="inlineStr">
        <is>
          <t>Fair value of plan assets</t>
        </is>
      </c>
      <c r="B48" s="6" t="n">
        <v>0</v>
      </c>
      <c r="C48" s="6" t="n">
        <v>0</v>
      </c>
    </row>
    <row r="49">
      <c r="A49" s="4" t="inlineStr">
        <is>
          <t>Qualified and Non-Pension Benefits | Global equity | United States | Level 3 | Funded</t>
        </is>
      </c>
    </row>
    <row r="50">
      <c r="A50" s="3" t="inlineStr">
        <is>
          <t>Benefit Plan Information</t>
        </is>
      </c>
    </row>
    <row r="51">
      <c r="A51" s="4" t="inlineStr">
        <is>
          <t>Fair value of plan assets</t>
        </is>
      </c>
      <c r="B51" s="6" t="n">
        <v>0</v>
      </c>
      <c r="C51" s="6" t="n">
        <v>0</v>
      </c>
    </row>
    <row r="52">
      <c r="A52" s="4" t="inlineStr">
        <is>
          <t>Qualified and Non-Pension Benefits | Global equity | International | Funded</t>
        </is>
      </c>
    </row>
    <row r="53">
      <c r="A53" s="3" t="inlineStr">
        <is>
          <t>Benefit Plan Information</t>
        </is>
      </c>
    </row>
    <row r="54">
      <c r="A54" s="4" t="inlineStr">
        <is>
          <t>Fair value of plan assets</t>
        </is>
      </c>
      <c r="B54" s="6" t="n">
        <v>1500</v>
      </c>
      <c r="C54" s="6" t="n">
        <v>2034</v>
      </c>
    </row>
    <row r="55">
      <c r="A55" s="4" t="inlineStr">
        <is>
          <t>Qualified and Non-Pension Benefits | Global equity | International | Level 1 | Funded</t>
        </is>
      </c>
    </row>
    <row r="56">
      <c r="A56" s="3" t="inlineStr">
        <is>
          <t>Benefit Plan Information</t>
        </is>
      </c>
    </row>
    <row r="57">
      <c r="A57" s="4" t="inlineStr">
        <is>
          <t>Fair value of plan assets</t>
        </is>
      </c>
      <c r="B57" s="6" t="n">
        <v>750</v>
      </c>
      <c r="C57" s="6" t="n">
        <v>1252</v>
      </c>
    </row>
    <row r="58">
      <c r="A58" s="4" t="inlineStr">
        <is>
          <t>Qualified and Non-Pension Benefits | Global equity | International | Level 2 | Funded</t>
        </is>
      </c>
    </row>
    <row r="59">
      <c r="A59" s="3" t="inlineStr">
        <is>
          <t>Benefit Plan Information</t>
        </is>
      </c>
    </row>
    <row r="60">
      <c r="A60" s="4" t="inlineStr">
        <is>
          <t>Fair value of plan assets</t>
        </is>
      </c>
      <c r="B60" s="6" t="n">
        <v>743</v>
      </c>
      <c r="C60" s="6" t="n">
        <v>704</v>
      </c>
    </row>
    <row r="61">
      <c r="A61" s="4" t="inlineStr">
        <is>
          <t>Qualified and Non-Pension Benefits | Global equity | International | Level 3 | Funded</t>
        </is>
      </c>
    </row>
    <row r="62">
      <c r="A62" s="3" t="inlineStr">
        <is>
          <t>Benefit Plan Information</t>
        </is>
      </c>
    </row>
    <row r="63">
      <c r="A63" s="4" t="inlineStr">
        <is>
          <t>Fair value of plan assets</t>
        </is>
      </c>
      <c r="B63" s="6" t="n">
        <v>5</v>
      </c>
      <c r="C63" s="6" t="n">
        <v>4</v>
      </c>
    </row>
    <row r="64">
      <c r="A64" s="4" t="inlineStr">
        <is>
          <t>Qualified and Non-Pension Benefits | Global equity | International | Fair Value Measured at Net Asset Value Per Share | Funded</t>
        </is>
      </c>
    </row>
    <row r="65">
      <c r="A65" s="3" t="inlineStr">
        <is>
          <t>Benefit Plan Information</t>
        </is>
      </c>
    </row>
    <row r="66">
      <c r="A66" s="4" t="inlineStr">
        <is>
          <t>Fair value of plan assets</t>
        </is>
      </c>
      <c r="B66" s="6" t="n">
        <v>2</v>
      </c>
      <c r="C66" s="6" t="n">
        <v>74</v>
      </c>
    </row>
    <row r="67">
      <c r="A67" s="4" t="inlineStr">
        <is>
          <t>Qualified and Non-Pension Benefits | U.S. equities | United States | Level 1 | Funded</t>
        </is>
      </c>
    </row>
    <row r="68">
      <c r="A68" s="3" t="inlineStr">
        <is>
          <t>Benefit Plan Information</t>
        </is>
      </c>
    </row>
    <row r="69">
      <c r="A69" s="4" t="inlineStr">
        <is>
          <t>Fair value of plan assets</t>
        </is>
      </c>
      <c r="B69" s="6" t="n">
        <v>1875</v>
      </c>
      <c r="C69" s="6" t="n">
        <v>2082</v>
      </c>
    </row>
    <row r="70">
      <c r="A70" s="4" t="inlineStr">
        <is>
          <t>Qualified and Non-Pension Benefits | U.S. equities | United States | Level 2 | Funded</t>
        </is>
      </c>
    </row>
    <row r="71">
      <c r="A71" s="3" t="inlineStr">
        <is>
          <t>Benefit Plan Information</t>
        </is>
      </c>
    </row>
    <row r="72">
      <c r="A72" s="4" t="inlineStr">
        <is>
          <t>Fair value of plan assets</t>
        </is>
      </c>
      <c r="B72" s="6" t="n">
        <v>0</v>
      </c>
      <c r="C72" s="6" t="n">
        <v>0</v>
      </c>
    </row>
    <row r="73">
      <c r="A73" s="4" t="inlineStr">
        <is>
          <t>Qualified and Non-Pension Benefits | U.S. equities | United States | Level 3 | Funded</t>
        </is>
      </c>
    </row>
    <row r="74">
      <c r="A74" s="3" t="inlineStr">
        <is>
          <t>Benefit Plan Information</t>
        </is>
      </c>
    </row>
    <row r="75">
      <c r="A75" s="4" t="inlineStr">
        <is>
          <t>Fair value of plan assets</t>
        </is>
      </c>
      <c r="B75" s="6" t="n">
        <v>0</v>
      </c>
      <c r="C75" s="6" t="n">
        <v>0</v>
      </c>
    </row>
    <row r="76">
      <c r="A76" s="4" t="inlineStr">
        <is>
          <t>Qualified and Non-Pension Benefits | U.S. equities | United States | Levels 1, 2 and 3 | Funded</t>
        </is>
      </c>
    </row>
    <row r="77">
      <c r="A77" s="3" t="inlineStr">
        <is>
          <t>Benefit Plan Information</t>
        </is>
      </c>
    </row>
    <row r="78">
      <c r="A78" s="4" t="inlineStr">
        <is>
          <t>Fair value of plan assets</t>
        </is>
      </c>
      <c r="B78" s="6" t="n">
        <v>1875</v>
      </c>
      <c r="C78" s="6" t="n">
        <v>2082</v>
      </c>
    </row>
    <row r="79">
      <c r="A79" s="4" t="inlineStr">
        <is>
          <t>Qualified and Non-Pension Benefits | Non-U.S. equities | United States | Level 1 | Funded</t>
        </is>
      </c>
    </row>
    <row r="80">
      <c r="A80" s="3" t="inlineStr">
        <is>
          <t>Benefit Plan Information</t>
        </is>
      </c>
    </row>
    <row r="81">
      <c r="A81" s="4" t="inlineStr">
        <is>
          <t>Fair value of plan assets</t>
        </is>
      </c>
      <c r="B81" s="6" t="n">
        <v>1465</v>
      </c>
      <c r="C81" s="6" t="n">
        <v>2041</v>
      </c>
    </row>
    <row r="82">
      <c r="A82" s="4" t="inlineStr">
        <is>
          <t>Qualified and Non-Pension Benefits | Non-U.S. equities | United States | Level 2 | Funded</t>
        </is>
      </c>
    </row>
    <row r="83">
      <c r="A83" s="3" t="inlineStr">
        <is>
          <t>Benefit Plan Information</t>
        </is>
      </c>
    </row>
    <row r="84">
      <c r="A84" s="4" t="inlineStr">
        <is>
          <t>Fair value of plan assets</t>
        </is>
      </c>
      <c r="B84" s="6" t="n">
        <v>0</v>
      </c>
      <c r="C84" s="6" t="n">
        <v>0</v>
      </c>
    </row>
    <row r="85">
      <c r="A85" s="4" t="inlineStr">
        <is>
          <t>Qualified and Non-Pension Benefits | Non-U.S. equities | United States | Level 3 | Funded</t>
        </is>
      </c>
    </row>
    <row r="86">
      <c r="A86" s="3" t="inlineStr">
        <is>
          <t>Benefit Plan Information</t>
        </is>
      </c>
    </row>
    <row r="87">
      <c r="A87" s="4" t="inlineStr">
        <is>
          <t>Fair value of plan assets</t>
        </is>
      </c>
      <c r="B87" s="6" t="n">
        <v>0</v>
      </c>
      <c r="C87" s="6" t="n">
        <v>0</v>
      </c>
    </row>
    <row r="88">
      <c r="A88" s="4" t="inlineStr">
        <is>
          <t>Qualified and Non-Pension Benefits | Non-U.S. equities | United States | Levels 1, 2 and 3 | Funded</t>
        </is>
      </c>
    </row>
    <row r="89">
      <c r="A89" s="3" t="inlineStr">
        <is>
          <t>Benefit Plan Information</t>
        </is>
      </c>
    </row>
    <row r="90">
      <c r="A90" s="4" t="inlineStr">
        <is>
          <t>Fair value of plan assets</t>
        </is>
      </c>
      <c r="B90" s="6" t="n">
        <v>1465</v>
      </c>
      <c r="C90" s="6" t="n">
        <v>2041</v>
      </c>
    </row>
    <row r="91">
      <c r="A91" s="4" t="inlineStr">
        <is>
          <t>Qualified and Non-Pension Benefits | Growth equities | International | Level 1 | Funded</t>
        </is>
      </c>
    </row>
    <row r="92">
      <c r="A92" s="3" t="inlineStr">
        <is>
          <t>Benefit Plan Information</t>
        </is>
      </c>
    </row>
    <row r="93">
      <c r="A93" s="4" t="inlineStr">
        <is>
          <t>Fair value of plan assets</t>
        </is>
      </c>
      <c r="B93" s="6" t="n">
        <v>315</v>
      </c>
      <c r="C93" s="6" t="n">
        <v>547</v>
      </c>
    </row>
    <row r="94">
      <c r="A94" s="4" t="inlineStr">
        <is>
          <t>Qualified and Non-Pension Benefits | Growth equities | International | Level 2 | Funded</t>
        </is>
      </c>
    </row>
    <row r="95">
      <c r="A95" s="3" t="inlineStr">
        <is>
          <t>Benefit Plan Information</t>
        </is>
      </c>
    </row>
    <row r="96">
      <c r="A96" s="4" t="inlineStr">
        <is>
          <t>Fair value of plan assets</t>
        </is>
      </c>
      <c r="B96" s="6" t="n">
        <v>181</v>
      </c>
      <c r="C96" s="6" t="n">
        <v>209</v>
      </c>
    </row>
    <row r="97">
      <c r="A97" s="4" t="inlineStr">
        <is>
          <t>Qualified and Non-Pension Benefits | Growth equities | International | Level 3 | Funded</t>
        </is>
      </c>
    </row>
    <row r="98">
      <c r="A98" s="3" t="inlineStr">
        <is>
          <t>Benefit Plan Information</t>
        </is>
      </c>
    </row>
    <row r="99">
      <c r="A99" s="4" t="inlineStr">
        <is>
          <t>Fair value of plan assets</t>
        </is>
      </c>
      <c r="B99" s="6" t="n">
        <v>0</v>
      </c>
      <c r="C99" s="6" t="n">
        <v>0</v>
      </c>
    </row>
    <row r="100">
      <c r="A100" s="4" t="inlineStr">
        <is>
          <t>Qualified and Non-Pension Benefits | Growth equities | International | Levels 1, 2 and 3 | Funded</t>
        </is>
      </c>
    </row>
    <row r="101">
      <c r="A101" s="3" t="inlineStr">
        <is>
          <t>Benefit Plan Information</t>
        </is>
      </c>
    </row>
    <row r="102">
      <c r="A102" s="4" t="inlineStr">
        <is>
          <t>Fair value of plan assets</t>
        </is>
      </c>
      <c r="B102" s="6" t="n">
        <v>496</v>
      </c>
      <c r="C102" s="6" t="n">
        <v>756</v>
      </c>
    </row>
    <row r="103">
      <c r="A103" s="4" t="inlineStr">
        <is>
          <t>Qualified and Non-Pension Benefits | Value equities | International | Level 1 | Funded</t>
        </is>
      </c>
    </row>
    <row r="104">
      <c r="A104" s="3" t="inlineStr">
        <is>
          <t>Benefit Plan Information</t>
        </is>
      </c>
    </row>
    <row r="105">
      <c r="A105" s="4" t="inlineStr">
        <is>
          <t>Fair value of plan assets</t>
        </is>
      </c>
      <c r="B105" s="6" t="n">
        <v>328</v>
      </c>
      <c r="C105" s="6" t="n">
        <v>659</v>
      </c>
    </row>
    <row r="106">
      <c r="A106" s="4" t="inlineStr">
        <is>
          <t>Qualified and Non-Pension Benefits | Value equities | International | Level 2 | Funded</t>
        </is>
      </c>
    </row>
    <row r="107">
      <c r="A107" s="3" t="inlineStr">
        <is>
          <t>Benefit Plan Information</t>
        </is>
      </c>
    </row>
    <row r="108">
      <c r="A108" s="4" t="inlineStr">
        <is>
          <t>Fair value of plan assets</t>
        </is>
      </c>
      <c r="B108" s="6" t="n">
        <v>15</v>
      </c>
      <c r="C108" s="6" t="n">
        <v>396</v>
      </c>
    </row>
    <row r="109">
      <c r="A109" s="4" t="inlineStr">
        <is>
          <t>Qualified and Non-Pension Benefits | Value equities | International | Level 3 | Funded</t>
        </is>
      </c>
    </row>
    <row r="110">
      <c r="A110" s="3" t="inlineStr">
        <is>
          <t>Benefit Plan Information</t>
        </is>
      </c>
    </row>
    <row r="111">
      <c r="A111" s="4" t="inlineStr">
        <is>
          <t>Fair value of plan assets</t>
        </is>
      </c>
      <c r="B111" s="6" t="n">
        <v>0</v>
      </c>
      <c r="C111" s="6" t="n">
        <v>0</v>
      </c>
    </row>
    <row r="112">
      <c r="A112" s="4" t="inlineStr">
        <is>
          <t>Qualified and Non-Pension Benefits | Value equities | International | Levels 1, 2 and 3 | Funded</t>
        </is>
      </c>
    </row>
    <row r="113">
      <c r="A113" s="3" t="inlineStr">
        <is>
          <t>Benefit Plan Information</t>
        </is>
      </c>
    </row>
    <row r="114">
      <c r="A114" s="4" t="inlineStr">
        <is>
          <t>Fair value of plan assets</t>
        </is>
      </c>
      <c r="B114" s="6" t="n">
        <v>343</v>
      </c>
      <c r="C114" s="6" t="n">
        <v>1055</v>
      </c>
    </row>
    <row r="115">
      <c r="A115" s="4" t="inlineStr">
        <is>
          <t>Qualified and Non-Pension Benefits | Core equities | International | Level 1 | Funded</t>
        </is>
      </c>
    </row>
    <row r="116">
      <c r="A116" s="3" t="inlineStr">
        <is>
          <t>Benefit Plan Information</t>
        </is>
      </c>
    </row>
    <row r="117">
      <c r="A117" s="4" t="inlineStr">
        <is>
          <t>Fair value of plan assets</t>
        </is>
      </c>
      <c r="B117" s="6" t="n">
        <v>107</v>
      </c>
      <c r="C117" s="6" t="n">
        <v>46</v>
      </c>
    </row>
    <row r="118">
      <c r="A118" s="4" t="inlineStr">
        <is>
          <t>Qualified and Non-Pension Benefits | Core equities | International | Level 2 | Funded</t>
        </is>
      </c>
    </row>
    <row r="119">
      <c r="A119" s="3" t="inlineStr">
        <is>
          <t>Benefit Plan Information</t>
        </is>
      </c>
    </row>
    <row r="120">
      <c r="A120" s="4" t="inlineStr">
        <is>
          <t>Fair value of plan assets</t>
        </is>
      </c>
      <c r="B120" s="6" t="n">
        <v>547</v>
      </c>
      <c r="C120" s="6" t="n">
        <v>99</v>
      </c>
    </row>
    <row r="121">
      <c r="A121" s="4" t="inlineStr">
        <is>
          <t>Qualified and Non-Pension Benefits | Core equities | International | Level 3 | Funded</t>
        </is>
      </c>
    </row>
    <row r="122">
      <c r="A122" s="3" t="inlineStr">
        <is>
          <t>Benefit Plan Information</t>
        </is>
      </c>
    </row>
    <row r="123">
      <c r="A123" s="4" t="inlineStr">
        <is>
          <t>Fair value of plan assets</t>
        </is>
      </c>
      <c r="B123" s="6" t="n">
        <v>5</v>
      </c>
      <c r="C123" s="6" t="n">
        <v>4</v>
      </c>
    </row>
    <row r="124">
      <c r="A124" s="4" t="inlineStr">
        <is>
          <t>Qualified and Non-Pension Benefits | Core equities | International | Levels 1, 2 and 3 | Funded</t>
        </is>
      </c>
    </row>
    <row r="125">
      <c r="A125" s="3" t="inlineStr">
        <is>
          <t>Benefit Plan Information</t>
        </is>
      </c>
    </row>
    <row r="126">
      <c r="A126" s="4" t="inlineStr">
        <is>
          <t>Fair value of plan assets</t>
        </is>
      </c>
      <c r="B126" s="6" t="n">
        <v>659</v>
      </c>
      <c r="C126" s="6" t="n">
        <v>149</v>
      </c>
    </row>
    <row r="127">
      <c r="A127" s="4" t="inlineStr">
        <is>
          <t>Qualified and Non-Pension Benefits | Index And Longshort Equity | United States | Fair Value Measured at Net Asset Value Per Share | Funded</t>
        </is>
      </c>
    </row>
    <row r="128">
      <c r="A128" s="3" t="inlineStr">
        <is>
          <t>Benefit Plan Information</t>
        </is>
      </c>
    </row>
    <row r="129">
      <c r="A129" s="4" t="inlineStr">
        <is>
          <t>Fair value of plan assets</t>
        </is>
      </c>
      <c r="B129" s="6" t="n">
        <v>404</v>
      </c>
      <c r="C129" s="6" t="n">
        <v>433</v>
      </c>
    </row>
    <row r="130">
      <c r="A130" s="4" t="inlineStr">
        <is>
          <t>Qualified and Non-Pension Benefits | Fixed income | United States | Funded</t>
        </is>
      </c>
    </row>
    <row r="131">
      <c r="A131" s="3" t="inlineStr">
        <is>
          <t>Benefit Plan Information</t>
        </is>
      </c>
    </row>
    <row r="132">
      <c r="A132" s="4" t="inlineStr">
        <is>
          <t>Fair value of plan assets</t>
        </is>
      </c>
      <c r="B132" s="6" t="n">
        <v>7939</v>
      </c>
      <c r="C132" s="6" t="n">
        <v>7810</v>
      </c>
    </row>
    <row r="133">
      <c r="A133" s="4" t="inlineStr">
        <is>
          <t>Qualified and Non-Pension Benefits | Fixed income | United States | Level 1 | Funded</t>
        </is>
      </c>
    </row>
    <row r="134">
      <c r="A134" s="3" t="inlineStr">
        <is>
          <t>Benefit Plan Information</t>
        </is>
      </c>
    </row>
    <row r="135">
      <c r="A135" s="4" t="inlineStr">
        <is>
          <t>Fair value of plan assets</t>
        </is>
      </c>
      <c r="B135" s="6" t="n">
        <v>1439</v>
      </c>
      <c r="C135" s="6" t="n">
        <v>1307</v>
      </c>
    </row>
    <row r="136">
      <c r="A136" s="4" t="inlineStr">
        <is>
          <t>Qualified and Non-Pension Benefits | Fixed income | United States | Level 2 | Funded</t>
        </is>
      </c>
    </row>
    <row r="137">
      <c r="A137" s="3" t="inlineStr">
        <is>
          <t>Benefit Plan Information</t>
        </is>
      </c>
    </row>
    <row r="138">
      <c r="A138" s="4" t="inlineStr">
        <is>
          <t>Fair value of plan assets</t>
        </is>
      </c>
      <c r="B138" s="6" t="n">
        <v>6368</v>
      </c>
      <c r="C138" s="6" t="n">
        <v>6432</v>
      </c>
    </row>
    <row r="139">
      <c r="A139" s="4" t="inlineStr">
        <is>
          <t>Qualified and Non-Pension Benefits | Fixed income | United States | Level 3 | Funded</t>
        </is>
      </c>
    </row>
    <row r="140">
      <c r="A140" s="3" t="inlineStr">
        <is>
          <t>Benefit Plan Information</t>
        </is>
      </c>
    </row>
    <row r="141">
      <c r="A141" s="4" t="inlineStr">
        <is>
          <t>Fair value of plan assets</t>
        </is>
      </c>
      <c r="B141" s="6" t="n">
        <v>0</v>
      </c>
      <c r="C141" s="6" t="n">
        <v>0</v>
      </c>
    </row>
    <row r="142">
      <c r="A142" s="4" t="inlineStr">
        <is>
          <t>Qualified and Non-Pension Benefits | Fixed income | International | Funded</t>
        </is>
      </c>
    </row>
    <row r="143">
      <c r="A143" s="3" t="inlineStr">
        <is>
          <t>Benefit Plan Information</t>
        </is>
      </c>
    </row>
    <row r="144">
      <c r="A144" s="4" t="inlineStr">
        <is>
          <t>Fair value of plan assets</t>
        </is>
      </c>
      <c r="B144" s="6" t="n">
        <v>4920</v>
      </c>
      <c r="C144" s="6" t="n">
        <v>4708</v>
      </c>
    </row>
    <row r="145">
      <c r="A145" s="4" t="inlineStr">
        <is>
          <t>Qualified and Non-Pension Benefits | Fixed income | International | Level 1 | Funded</t>
        </is>
      </c>
    </row>
    <row r="146">
      <c r="A146" s="3" t="inlineStr">
        <is>
          <t>Benefit Plan Information</t>
        </is>
      </c>
    </row>
    <row r="147">
      <c r="A147" s="4" t="inlineStr">
        <is>
          <t>Fair value of plan assets</t>
        </is>
      </c>
      <c r="B147" s="6" t="n">
        <v>127</v>
      </c>
      <c r="C147" s="6" t="n">
        <v>138</v>
      </c>
    </row>
    <row r="148">
      <c r="A148" s="4" t="inlineStr">
        <is>
          <t>Qualified and Non-Pension Benefits | Fixed income | International | Level 2 | Funded</t>
        </is>
      </c>
    </row>
    <row r="149">
      <c r="A149" s="3" t="inlineStr">
        <is>
          <t>Benefit Plan Information</t>
        </is>
      </c>
    </row>
    <row r="150">
      <c r="A150" s="4" t="inlineStr">
        <is>
          <t>Fair value of plan assets</t>
        </is>
      </c>
      <c r="B150" s="6" t="n">
        <v>3886</v>
      </c>
      <c r="C150" s="6" t="n">
        <v>3991</v>
      </c>
    </row>
    <row r="151">
      <c r="A151" s="4" t="inlineStr">
        <is>
          <t>Qualified and Non-Pension Benefits | Fixed income | International | Level 3 | Funded</t>
        </is>
      </c>
    </row>
    <row r="152">
      <c r="A152" s="3" t="inlineStr">
        <is>
          <t>Benefit Plan Information</t>
        </is>
      </c>
    </row>
    <row r="153">
      <c r="A153" s="4" t="inlineStr">
        <is>
          <t>Fair value of plan assets</t>
        </is>
      </c>
      <c r="B153" s="6" t="n">
        <v>14</v>
      </c>
      <c r="C153" s="6" t="n">
        <v>16</v>
      </c>
    </row>
    <row r="154">
      <c r="A154" s="4" t="inlineStr">
        <is>
          <t>Qualified and Non-Pension Benefits | Fixed income | International | Fair Value Measured at Net Asset Value Per Share | Funded</t>
        </is>
      </c>
    </row>
    <row r="155">
      <c r="A155" s="3" t="inlineStr">
        <is>
          <t>Benefit Plan Information</t>
        </is>
      </c>
    </row>
    <row r="156">
      <c r="A156" s="4" t="inlineStr">
        <is>
          <t>Fair value of plan assets</t>
        </is>
      </c>
      <c r="B156" s="6" t="n">
        <v>893</v>
      </c>
      <c r="C156" s="6" t="n">
        <v>563</v>
      </c>
    </row>
    <row r="157">
      <c r="A157" s="4" t="inlineStr">
        <is>
          <t>Qualified and Non-Pension Benefits | U.S. government securities | United States | Level 1 | Funded</t>
        </is>
      </c>
    </row>
    <row r="158">
      <c r="A158" s="3" t="inlineStr">
        <is>
          <t>Benefit Plan Information</t>
        </is>
      </c>
    </row>
    <row r="159">
      <c r="A159" s="4" t="inlineStr">
        <is>
          <t>Fair value of plan assets</t>
        </is>
      </c>
      <c r="B159" s="6" t="n">
        <v>1417</v>
      </c>
      <c r="C159" s="6" t="n">
        <v>1301</v>
      </c>
    </row>
    <row r="160">
      <c r="A160" s="4" t="inlineStr">
        <is>
          <t>Qualified and Non-Pension Benefits | U.S. government securities | United States | Level 2 | Funded</t>
        </is>
      </c>
    </row>
    <row r="161">
      <c r="A161" s="3" t="inlineStr">
        <is>
          <t>Benefit Plan Information</t>
        </is>
      </c>
    </row>
    <row r="162">
      <c r="A162" s="4" t="inlineStr">
        <is>
          <t>Fair value of plan assets</t>
        </is>
      </c>
      <c r="B162" s="6" t="n">
        <v>716</v>
      </c>
      <c r="C162" s="6" t="n">
        <v>978</v>
      </c>
    </row>
    <row r="163">
      <c r="A163" s="4" t="inlineStr">
        <is>
          <t>Qualified and Non-Pension Benefits | U.S. government securities | United States | Level 3 | Funded</t>
        </is>
      </c>
    </row>
    <row r="164">
      <c r="A164" s="3" t="inlineStr">
        <is>
          <t>Benefit Plan Information</t>
        </is>
      </c>
    </row>
    <row r="165">
      <c r="A165" s="4" t="inlineStr">
        <is>
          <t>Fair value of plan assets</t>
        </is>
      </c>
      <c r="B165" s="6" t="n">
        <v>0</v>
      </c>
      <c r="C165" s="6" t="n">
        <v>0</v>
      </c>
    </row>
    <row r="166">
      <c r="A166" s="4" t="inlineStr">
        <is>
          <t>Qualified and Non-Pension Benefits | U.S. government securities | United States | Levels 1, 2 and 3 | Funded</t>
        </is>
      </c>
    </row>
    <row r="167">
      <c r="A167" s="3" t="inlineStr">
        <is>
          <t>Benefit Plan Information</t>
        </is>
      </c>
    </row>
    <row r="168">
      <c r="A168" s="4" t="inlineStr">
        <is>
          <t>Fair value of plan assets</t>
        </is>
      </c>
      <c r="B168" s="6" t="n">
        <v>2133</v>
      </c>
      <c r="C168" s="6" t="n">
        <v>2279</v>
      </c>
    </row>
    <row r="169">
      <c r="A169" s="4" t="inlineStr">
        <is>
          <t>Qualified and Non-Pension Benefits | Domestic government debt | International | Level 1 | Funded</t>
        </is>
      </c>
    </row>
    <row r="170">
      <c r="A170" s="3" t="inlineStr">
        <is>
          <t>Benefit Plan Information</t>
        </is>
      </c>
    </row>
    <row r="171">
      <c r="A171" s="4" t="inlineStr">
        <is>
          <t>Fair value of plan assets</t>
        </is>
      </c>
      <c r="B171" s="6" t="n">
        <v>73</v>
      </c>
      <c r="C171" s="6" t="n">
        <v>71</v>
      </c>
    </row>
    <row r="172">
      <c r="A172" s="4" t="inlineStr">
        <is>
          <t>Qualified and Non-Pension Benefits | Domestic government debt | International | Level 2 | Funded</t>
        </is>
      </c>
    </row>
    <row r="173">
      <c r="A173" s="3" t="inlineStr">
        <is>
          <t>Benefit Plan Information</t>
        </is>
      </c>
    </row>
    <row r="174">
      <c r="A174" s="4" t="inlineStr">
        <is>
          <t>Fair value of plan assets</t>
        </is>
      </c>
      <c r="B174" s="6" t="n">
        <v>1039</v>
      </c>
      <c r="C174" s="6" t="n">
        <v>1045</v>
      </c>
    </row>
    <row r="175">
      <c r="A175" s="4" t="inlineStr">
        <is>
          <t>Qualified and Non-Pension Benefits | Domestic government debt | International | Level 3 | Funded</t>
        </is>
      </c>
    </row>
    <row r="176">
      <c r="A176" s="3" t="inlineStr">
        <is>
          <t>Benefit Plan Information</t>
        </is>
      </c>
    </row>
    <row r="177">
      <c r="A177" s="4" t="inlineStr">
        <is>
          <t>Fair value of plan assets</t>
        </is>
      </c>
      <c r="B177" s="6" t="n">
        <v>4</v>
      </c>
      <c r="C177" s="6" t="n">
        <v>5</v>
      </c>
    </row>
    <row r="178">
      <c r="A178" s="4" t="inlineStr">
        <is>
          <t>Qualified and Non-Pension Benefits | Domestic government debt | International | Levels 1, 2 and 3 | Funded</t>
        </is>
      </c>
    </row>
    <row r="179">
      <c r="A179" s="3" t="inlineStr">
        <is>
          <t>Benefit Plan Information</t>
        </is>
      </c>
    </row>
    <row r="180">
      <c r="A180" s="4" t="inlineStr">
        <is>
          <t>Fair value of plan assets</t>
        </is>
      </c>
      <c r="B180" s="6" t="n">
        <v>1116</v>
      </c>
      <c r="C180" s="6" t="n">
        <v>1121</v>
      </c>
    </row>
    <row r="181">
      <c r="A181" s="4" t="inlineStr">
        <is>
          <t>Qualified and Non-Pension Benefits | Non-U.S. government securities | United States | Level 1 | Funded</t>
        </is>
      </c>
    </row>
    <row r="182">
      <c r="A182" s="3" t="inlineStr">
        <is>
          <t>Benefit Plan Information</t>
        </is>
      </c>
    </row>
    <row r="183">
      <c r="A183" s="4" t="inlineStr">
        <is>
          <t>Fair value of plan assets</t>
        </is>
      </c>
      <c r="B183" s="6" t="n">
        <v>0</v>
      </c>
      <c r="C183" s="6" t="n">
        <v>0</v>
      </c>
    </row>
    <row r="184">
      <c r="A184" s="4" t="inlineStr">
        <is>
          <t>Qualified and Non-Pension Benefits | Non-U.S. government securities | United States | Level 2 | Funded</t>
        </is>
      </c>
    </row>
    <row r="185">
      <c r="A185" s="3" t="inlineStr">
        <is>
          <t>Benefit Plan Information</t>
        </is>
      </c>
    </row>
    <row r="186">
      <c r="A186" s="4" t="inlineStr">
        <is>
          <t>Fair value of plan assets</t>
        </is>
      </c>
      <c r="B186" s="6" t="n">
        <v>89</v>
      </c>
      <c r="C186" s="6" t="n">
        <v>71</v>
      </c>
    </row>
    <row r="187">
      <c r="A187" s="4" t="inlineStr">
        <is>
          <t>Qualified and Non-Pension Benefits | Non-U.S. government securities | United States | Level 3 | Funded</t>
        </is>
      </c>
    </row>
    <row r="188">
      <c r="A188" s="3" t="inlineStr">
        <is>
          <t>Benefit Plan Information</t>
        </is>
      </c>
    </row>
    <row r="189">
      <c r="A189" s="4" t="inlineStr">
        <is>
          <t>Fair value of plan assets</t>
        </is>
      </c>
      <c r="B189" s="6" t="n">
        <v>0</v>
      </c>
      <c r="C189" s="6" t="n">
        <v>0</v>
      </c>
    </row>
    <row r="190">
      <c r="A190" s="4" t="inlineStr">
        <is>
          <t>Qualified and Non-Pension Benefits | Non-U.S. government securities | United States | Levels 1, 2 and 3 | Funded</t>
        </is>
      </c>
    </row>
    <row r="191">
      <c r="A191" s="3" t="inlineStr">
        <is>
          <t>Benefit Plan Information</t>
        </is>
      </c>
    </row>
    <row r="192">
      <c r="A192" s="4" t="inlineStr">
        <is>
          <t>Fair value of plan assets</t>
        </is>
      </c>
      <c r="B192" s="6" t="n">
        <v>89</v>
      </c>
      <c r="C192" s="6" t="n">
        <v>71</v>
      </c>
    </row>
    <row r="193">
      <c r="A193" s="4" t="inlineStr">
        <is>
          <t>Qualified and Non-Pension Benefits | Non-U.S. government securities | International | Level 1 | Funded</t>
        </is>
      </c>
    </row>
    <row r="194">
      <c r="A194" s="3" t="inlineStr">
        <is>
          <t>Benefit Plan Information</t>
        </is>
      </c>
    </row>
    <row r="195">
      <c r="A195" s="4" t="inlineStr">
        <is>
          <t>Fair value of plan assets</t>
        </is>
      </c>
      <c r="B195" s="6" t="n">
        <v>22</v>
      </c>
      <c r="C195" s="6" t="n">
        <v>33</v>
      </c>
    </row>
    <row r="196">
      <c r="A196" s="4" t="inlineStr">
        <is>
          <t>Qualified and Non-Pension Benefits | Non-U.S. government securities | International | Level 2 | Funded</t>
        </is>
      </c>
    </row>
    <row r="197">
      <c r="A197" s="3" t="inlineStr">
        <is>
          <t>Benefit Plan Information</t>
        </is>
      </c>
    </row>
    <row r="198">
      <c r="A198" s="4" t="inlineStr">
        <is>
          <t>Fair value of plan assets</t>
        </is>
      </c>
      <c r="B198" s="6" t="n">
        <v>458</v>
      </c>
      <c r="C198" s="6" t="n">
        <v>476</v>
      </c>
    </row>
    <row r="199">
      <c r="A199" s="4" t="inlineStr">
        <is>
          <t>Qualified and Non-Pension Benefits | Non-U.S. government securities | International | Level 3 | Funded</t>
        </is>
      </c>
    </row>
    <row r="200">
      <c r="A200" s="3" t="inlineStr">
        <is>
          <t>Benefit Plan Information</t>
        </is>
      </c>
    </row>
    <row r="201">
      <c r="A201" s="4" t="inlineStr">
        <is>
          <t>Fair value of plan assets</t>
        </is>
      </c>
      <c r="B201" s="6" t="n">
        <v>0</v>
      </c>
      <c r="C201" s="6" t="n">
        <v>0</v>
      </c>
    </row>
    <row r="202">
      <c r="A202" s="4" t="inlineStr">
        <is>
          <t>Qualified and Non-Pension Benefits | Non-U.S. government securities | International | Levels 1, 2 and 3 | Funded</t>
        </is>
      </c>
    </row>
    <row r="203">
      <c r="A203" s="3" t="inlineStr">
        <is>
          <t>Benefit Plan Information</t>
        </is>
      </c>
    </row>
    <row r="204">
      <c r="A204" s="4" t="inlineStr">
        <is>
          <t>Fair value of plan assets</t>
        </is>
      </c>
      <c r="B204" s="6" t="n">
        <v>480</v>
      </c>
      <c r="C204" s="6" t="n">
        <v>509</v>
      </c>
    </row>
    <row r="205">
      <c r="A205" s="4" t="inlineStr">
        <is>
          <t>Qualified and Non-Pension Benefits | Preferred and convertible securities | United States | Level 1 | Funded</t>
        </is>
      </c>
    </row>
    <row r="206">
      <c r="A206" s="3" t="inlineStr">
        <is>
          <t>Benefit Plan Information</t>
        </is>
      </c>
    </row>
    <row r="207">
      <c r="A207" s="4" t="inlineStr">
        <is>
          <t>Fair value of plan assets</t>
        </is>
      </c>
      <c r="B207" s="6" t="n">
        <v>0</v>
      </c>
      <c r="C207" s="6" t="n">
        <v>0</v>
      </c>
    </row>
    <row r="208">
      <c r="A208" s="4" t="inlineStr">
        <is>
          <t>Qualified and Non-Pension Benefits | Preferred and convertible securities | United States | Level 2 | Funded</t>
        </is>
      </c>
    </row>
    <row r="209">
      <c r="A209" s="3" t="inlineStr">
        <is>
          <t>Benefit Plan Information</t>
        </is>
      </c>
    </row>
    <row r="210">
      <c r="A210" s="4" t="inlineStr">
        <is>
          <t>Fair value of plan assets</t>
        </is>
      </c>
      <c r="B210" s="6" t="n">
        <v>54</v>
      </c>
      <c r="C210" s="6" t="n">
        <v>55</v>
      </c>
    </row>
    <row r="211">
      <c r="A211" s="4" t="inlineStr">
        <is>
          <t>Qualified and Non-Pension Benefits | Preferred and convertible securities | United States | Level 3 | Funded</t>
        </is>
      </c>
    </row>
    <row r="212">
      <c r="A212" s="3" t="inlineStr">
        <is>
          <t>Benefit Plan Information</t>
        </is>
      </c>
    </row>
    <row r="213">
      <c r="A213" s="4" t="inlineStr">
        <is>
          <t>Fair value of plan assets</t>
        </is>
      </c>
      <c r="B213" s="6" t="n">
        <v>0</v>
      </c>
      <c r="C213" s="6" t="n">
        <v>0</v>
      </c>
    </row>
    <row r="214">
      <c r="A214" s="4" t="inlineStr">
        <is>
          <t>Qualified and Non-Pension Benefits | Preferred and convertible securities | United States | Levels 1, 2 and 3 | Funded</t>
        </is>
      </c>
    </row>
    <row r="215">
      <c r="A215" s="3" t="inlineStr">
        <is>
          <t>Benefit Plan Information</t>
        </is>
      </c>
    </row>
    <row r="216">
      <c r="A216" s="4" t="inlineStr">
        <is>
          <t>Fair value of plan assets</t>
        </is>
      </c>
      <c r="B216" s="6" t="n">
        <v>54</v>
      </c>
      <c r="C216" s="6" t="n">
        <v>55</v>
      </c>
    </row>
    <row r="217">
      <c r="A217" s="4" t="inlineStr">
        <is>
          <t>Qualified and Non-Pension Benefits | U.S. corporate bonds | United States | Level 1 | Funded</t>
        </is>
      </c>
    </row>
    <row r="218">
      <c r="A218" s="3" t="inlineStr">
        <is>
          <t>Benefit Plan Information</t>
        </is>
      </c>
    </row>
    <row r="219">
      <c r="A219" s="4" t="inlineStr">
        <is>
          <t>Fair value of plan assets</t>
        </is>
      </c>
      <c r="B219" s="6" t="n">
        <v>11</v>
      </c>
      <c r="C219" s="6" t="n">
        <v>10</v>
      </c>
    </row>
    <row r="220">
      <c r="A220" s="4" t="inlineStr">
        <is>
          <t>Qualified and Non-Pension Benefits | U.S. corporate bonds | United States | Level 2 | Funded</t>
        </is>
      </c>
    </row>
    <row r="221">
      <c r="A221" s="3" t="inlineStr">
        <is>
          <t>Benefit Plan Information</t>
        </is>
      </c>
    </row>
    <row r="222">
      <c r="A222" s="4" t="inlineStr">
        <is>
          <t>Fair value of plan assets</t>
        </is>
      </c>
      <c r="B222" s="6" t="n">
        <v>4620</v>
      </c>
      <c r="C222" s="6" t="n">
        <v>4501</v>
      </c>
    </row>
    <row r="223">
      <c r="A223" s="4" t="inlineStr">
        <is>
          <t>Qualified and Non-Pension Benefits | U.S. corporate bonds | United States | Level 3 | Funded</t>
        </is>
      </c>
    </row>
    <row r="224">
      <c r="A224" s="3" t="inlineStr">
        <is>
          <t>Benefit Plan Information</t>
        </is>
      </c>
    </row>
    <row r="225">
      <c r="A225" s="4" t="inlineStr">
        <is>
          <t>Fair value of plan assets</t>
        </is>
      </c>
      <c r="B225" s="6" t="n">
        <v>0</v>
      </c>
      <c r="C225" s="6" t="n">
        <v>0</v>
      </c>
    </row>
    <row r="226">
      <c r="A226" s="4" t="inlineStr">
        <is>
          <t>Qualified and Non-Pension Benefits | U.S. corporate bonds | United States | Levels 1, 2 and 3 | Funded</t>
        </is>
      </c>
    </row>
    <row r="227">
      <c r="A227" s="3" t="inlineStr">
        <is>
          <t>Benefit Plan Information</t>
        </is>
      </c>
    </row>
    <row r="228">
      <c r="A228" s="4" t="inlineStr">
        <is>
          <t>Fair value of plan assets</t>
        </is>
      </c>
      <c r="B228" s="6" t="n">
        <v>4631</v>
      </c>
      <c r="C228" s="6" t="n">
        <v>4511</v>
      </c>
    </row>
    <row r="229">
      <c r="A229" s="4" t="inlineStr">
        <is>
          <t>Qualified and Non-Pension Benefits | Non-U.S. corporate bonds | United States | Level 1 | Funded</t>
        </is>
      </c>
    </row>
    <row r="230">
      <c r="A230" s="3" t="inlineStr">
        <is>
          <t>Benefit Plan Information</t>
        </is>
      </c>
    </row>
    <row r="231">
      <c r="A231" s="4" t="inlineStr">
        <is>
          <t>Fair value of plan assets</t>
        </is>
      </c>
      <c r="B231" s="6" t="n">
        <v>0</v>
      </c>
      <c r="C231" s="6" t="n">
        <v>0</v>
      </c>
    </row>
    <row r="232">
      <c r="A232" s="4" t="inlineStr">
        <is>
          <t>Qualified and Non-Pension Benefits | Non-U.S. corporate bonds | United States | Level 2 | Funded</t>
        </is>
      </c>
    </row>
    <row r="233">
      <c r="A233" s="3" t="inlineStr">
        <is>
          <t>Benefit Plan Information</t>
        </is>
      </c>
    </row>
    <row r="234">
      <c r="A234" s="4" t="inlineStr">
        <is>
          <t>Fair value of plan assets</t>
        </is>
      </c>
      <c r="B234" s="6" t="n">
        <v>883</v>
      </c>
      <c r="C234" s="6" t="n">
        <v>820</v>
      </c>
    </row>
    <row r="235">
      <c r="A235" s="4" t="inlineStr">
        <is>
          <t>Qualified and Non-Pension Benefits | Non-U.S. corporate bonds | United States | Level 3 | Funded</t>
        </is>
      </c>
    </row>
    <row r="236">
      <c r="A236" s="3" t="inlineStr">
        <is>
          <t>Benefit Plan Information</t>
        </is>
      </c>
    </row>
    <row r="237">
      <c r="A237" s="4" t="inlineStr">
        <is>
          <t>Fair value of plan assets</t>
        </is>
      </c>
      <c r="B237" s="6" t="n">
        <v>0</v>
      </c>
      <c r="C237" s="6" t="n">
        <v>0</v>
      </c>
    </row>
    <row r="238">
      <c r="A238" s="4" t="inlineStr">
        <is>
          <t>Qualified and Non-Pension Benefits | Non-U.S. corporate bonds | United States | Levels 1, 2 and 3 | Funded</t>
        </is>
      </c>
    </row>
    <row r="239">
      <c r="A239" s="3" t="inlineStr">
        <is>
          <t>Benefit Plan Information</t>
        </is>
      </c>
    </row>
    <row r="240">
      <c r="A240" s="4" t="inlineStr">
        <is>
          <t>Fair value of plan assets</t>
        </is>
      </c>
      <c r="B240" s="6" t="n">
        <v>883</v>
      </c>
      <c r="C240" s="6" t="n">
        <v>820</v>
      </c>
    </row>
    <row r="241">
      <c r="A241" s="4" t="inlineStr">
        <is>
          <t>Qualified and Non-Pension Benefits | Corporate debt securities | International | Level 1 | Funded</t>
        </is>
      </c>
    </row>
    <row r="242">
      <c r="A242" s="3" t="inlineStr">
        <is>
          <t>Benefit Plan Information</t>
        </is>
      </c>
    </row>
    <row r="243">
      <c r="A243" s="4" t="inlineStr">
        <is>
          <t>Fair value of plan assets</t>
        </is>
      </c>
      <c r="B243" s="6" t="n">
        <v>32</v>
      </c>
      <c r="C243" s="6" t="n">
        <v>34</v>
      </c>
    </row>
    <row r="244">
      <c r="A244" s="4" t="inlineStr">
        <is>
          <t>Qualified and Non-Pension Benefits | Corporate debt securities | International | Level 2 | Funded</t>
        </is>
      </c>
    </row>
    <row r="245">
      <c r="A245" s="3" t="inlineStr">
        <is>
          <t>Benefit Plan Information</t>
        </is>
      </c>
    </row>
    <row r="246">
      <c r="A246" s="4" t="inlineStr">
        <is>
          <t>Fair value of plan assets</t>
        </is>
      </c>
      <c r="B246" s="6" t="n">
        <v>2389</v>
      </c>
      <c r="C246" s="6" t="n">
        <v>2470</v>
      </c>
    </row>
    <row r="247">
      <c r="A247" s="4" t="inlineStr">
        <is>
          <t>Qualified and Non-Pension Benefits | Corporate debt securities | International | Level 3 | Funded</t>
        </is>
      </c>
    </row>
    <row r="248">
      <c r="A248" s="3" t="inlineStr">
        <is>
          <t>Benefit Plan Information</t>
        </is>
      </c>
    </row>
    <row r="249">
      <c r="A249" s="4" t="inlineStr">
        <is>
          <t>Fair value of plan assets</t>
        </is>
      </c>
      <c r="B249" s="6" t="n">
        <v>10</v>
      </c>
      <c r="C249" s="6" t="n">
        <v>11</v>
      </c>
    </row>
    <row r="250">
      <c r="A250" s="4" t="inlineStr">
        <is>
          <t>Qualified and Non-Pension Benefits | Corporate debt securities | International | Levels 1, 2 and 3 | Funded</t>
        </is>
      </c>
    </row>
    <row r="251">
      <c r="A251" s="3" t="inlineStr">
        <is>
          <t>Benefit Plan Information</t>
        </is>
      </c>
    </row>
    <row r="252">
      <c r="A252" s="4" t="inlineStr">
        <is>
          <t>Fair value of plan assets</t>
        </is>
      </c>
      <c r="B252" s="6" t="n">
        <v>2431</v>
      </c>
      <c r="C252" s="6" t="n">
        <v>2515</v>
      </c>
    </row>
    <row r="253">
      <c r="A253" s="4" t="inlineStr">
        <is>
          <t>Qualified and Non-Pension Benefits | Derivative instruments | United States | Level 1 | Funded</t>
        </is>
      </c>
    </row>
    <row r="254">
      <c r="A254" s="3" t="inlineStr">
        <is>
          <t>Benefit Plan Information</t>
        </is>
      </c>
    </row>
    <row r="255">
      <c r="A255" s="4" t="inlineStr">
        <is>
          <t>Fair value of plan assets</t>
        </is>
      </c>
      <c r="B255" s="6" t="n">
        <v>11</v>
      </c>
      <c r="C255" s="6" t="n">
        <v>-4</v>
      </c>
    </row>
    <row r="256">
      <c r="A256" s="4" t="inlineStr">
        <is>
          <t>Qualified and Non-Pension Benefits | Derivative instruments | United States | Level 2 | Funded</t>
        </is>
      </c>
    </row>
    <row r="257">
      <c r="A257" s="3" t="inlineStr">
        <is>
          <t>Benefit Plan Information</t>
        </is>
      </c>
    </row>
    <row r="258">
      <c r="A258" s="4" t="inlineStr">
        <is>
          <t>Fair value of plan assets</t>
        </is>
      </c>
      <c r="B258" s="6" t="n">
        <v>6</v>
      </c>
      <c r="C258" s="6" t="n">
        <v>7</v>
      </c>
    </row>
    <row r="259">
      <c r="A259" s="4" t="inlineStr">
        <is>
          <t>Qualified and Non-Pension Benefits | Derivative instruments | United States | Level 3 | Funded</t>
        </is>
      </c>
    </row>
    <row r="260">
      <c r="A260" s="3" t="inlineStr">
        <is>
          <t>Benefit Plan Information</t>
        </is>
      </c>
    </row>
    <row r="261">
      <c r="A261" s="4" t="inlineStr">
        <is>
          <t>Fair value of plan assets</t>
        </is>
      </c>
      <c r="B261" s="6" t="n">
        <v>0</v>
      </c>
      <c r="C261" s="6" t="n">
        <v>0</v>
      </c>
    </row>
    <row r="262">
      <c r="A262" s="4" t="inlineStr">
        <is>
          <t>Qualified and Non-Pension Benefits | Derivative instruments | United States | Levels 1, 2 and 3 | Funded</t>
        </is>
      </c>
    </row>
    <row r="263">
      <c r="A263" s="3" t="inlineStr">
        <is>
          <t>Benefit Plan Information</t>
        </is>
      </c>
    </row>
    <row r="264">
      <c r="A264" s="4" t="inlineStr">
        <is>
          <t>Fair value of plan assets</t>
        </is>
      </c>
      <c r="B264" s="6" t="n">
        <v>17</v>
      </c>
      <c r="C264" s="6" t="n">
        <v>3</v>
      </c>
    </row>
    <row r="265">
      <c r="A265" s="4" t="inlineStr">
        <is>
          <t>Qualified and Non-Pension Benefits | Other | United States | Fair Value Measured at Net Asset Value Per Share | Funded</t>
        </is>
      </c>
    </row>
    <row r="266">
      <c r="A266" s="3" t="inlineStr">
        <is>
          <t>Benefit Plan Information</t>
        </is>
      </c>
    </row>
    <row r="267">
      <c r="A267" s="4" t="inlineStr">
        <is>
          <t>Fair value of plan assets</t>
        </is>
      </c>
      <c r="B267" s="6" t="n">
        <v>132</v>
      </c>
      <c r="C267" s="6" t="n">
        <v>71</v>
      </c>
    </row>
    <row r="268">
      <c r="A268" s="4" t="inlineStr">
        <is>
          <t>Qualified and Non-Pension Benefits | Total Private Equity | United States | Funded</t>
        </is>
      </c>
    </row>
    <row r="269">
      <c r="A269" s="3" t="inlineStr">
        <is>
          <t>Benefit Plan Information</t>
        </is>
      </c>
    </row>
    <row r="270">
      <c r="A270" s="4" t="inlineStr">
        <is>
          <t>Fair value of plan assets</t>
        </is>
      </c>
      <c r="B270" s="6" t="n">
        <v>2061</v>
      </c>
      <c r="C270" s="6" t="n">
        <v>1871</v>
      </c>
    </row>
    <row r="271">
      <c r="A271" s="4" t="inlineStr">
        <is>
          <t>Qualified and Non-Pension Benefits | Total Private Equity | United States | Level 1 | Funded</t>
        </is>
      </c>
    </row>
    <row r="272">
      <c r="A272" s="3" t="inlineStr">
        <is>
          <t>Benefit Plan Information</t>
        </is>
      </c>
    </row>
    <row r="273">
      <c r="A273" s="4" t="inlineStr">
        <is>
          <t>Fair value of plan assets</t>
        </is>
      </c>
      <c r="B273" s="6" t="n">
        <v>58</v>
      </c>
      <c r="C273" s="6" t="n">
        <v>70</v>
      </c>
    </row>
    <row r="274">
      <c r="A274" s="4" t="inlineStr">
        <is>
          <t>Qualified and Non-Pension Benefits | Total Private Equity | United States | Level 2 | Funded</t>
        </is>
      </c>
    </row>
    <row r="275">
      <c r="A275" s="3" t="inlineStr">
        <is>
          <t>Benefit Plan Information</t>
        </is>
      </c>
    </row>
    <row r="276">
      <c r="A276" s="4" t="inlineStr">
        <is>
          <t>Fair value of plan assets</t>
        </is>
      </c>
      <c r="B276" s="6" t="n">
        <v>0</v>
      </c>
      <c r="C276" s="6" t="n">
        <v>0</v>
      </c>
    </row>
    <row r="277">
      <c r="A277" s="4" t="inlineStr">
        <is>
          <t>Qualified and Non-Pension Benefits | Total Private Equity | United States | Level 3 | Funded</t>
        </is>
      </c>
    </row>
    <row r="278">
      <c r="A278" s="3" t="inlineStr">
        <is>
          <t>Benefit Plan Information</t>
        </is>
      </c>
    </row>
    <row r="279">
      <c r="A279" s="4" t="inlineStr">
        <is>
          <t>Fair value of plan assets</t>
        </is>
      </c>
      <c r="B279" s="6" t="n">
        <v>0</v>
      </c>
      <c r="C279" s="6" t="n">
        <v>0</v>
      </c>
    </row>
    <row r="280">
      <c r="A280" s="4" t="inlineStr">
        <is>
          <t>Qualified and Non-Pension Benefits | Total Private Equity | International | Funded</t>
        </is>
      </c>
    </row>
    <row r="281">
      <c r="A281" s="3" t="inlineStr">
        <is>
          <t>Benefit Plan Information</t>
        </is>
      </c>
    </row>
    <row r="282">
      <c r="A282" s="4" t="inlineStr">
        <is>
          <t>Fair value of plan assets</t>
        </is>
      </c>
      <c r="B282" s="6" t="n">
        <v>454</v>
      </c>
      <c r="C282" s="6" t="n">
        <v>427</v>
      </c>
    </row>
    <row r="283">
      <c r="A283" s="4" t="inlineStr">
        <is>
          <t>Qualified and Non-Pension Benefits | Total Private Equity | International | Level 1 | Funded</t>
        </is>
      </c>
    </row>
    <row r="284">
      <c r="A284" s="3" t="inlineStr">
        <is>
          <t>Benefit Plan Information</t>
        </is>
      </c>
    </row>
    <row r="285">
      <c r="A285" s="4" t="inlineStr">
        <is>
          <t>Fair value of plan assets</t>
        </is>
      </c>
      <c r="B285" s="6" t="n">
        <v>2</v>
      </c>
      <c r="C285" s="6" t="n">
        <v>128</v>
      </c>
    </row>
    <row r="286">
      <c r="A286" s="4" t="inlineStr">
        <is>
          <t>Qualified and Non-Pension Benefits | Total Private Equity | International | Level 2 | Funded</t>
        </is>
      </c>
    </row>
    <row r="287">
      <c r="A287" s="3" t="inlineStr">
        <is>
          <t>Benefit Plan Information</t>
        </is>
      </c>
    </row>
    <row r="288">
      <c r="A288" s="4" t="inlineStr">
        <is>
          <t>Fair value of plan assets</t>
        </is>
      </c>
      <c r="B288" s="6" t="n">
        <v>58</v>
      </c>
      <c r="C288" s="6" t="n">
        <v>86</v>
      </c>
    </row>
    <row r="289">
      <c r="A289" s="4" t="inlineStr">
        <is>
          <t>Qualified and Non-Pension Benefits | Total Private Equity | International | Level 3 | Funded</t>
        </is>
      </c>
    </row>
    <row r="290">
      <c r="A290" s="3" t="inlineStr">
        <is>
          <t>Benefit Plan Information</t>
        </is>
      </c>
    </row>
    <row r="291">
      <c r="A291" s="4" t="inlineStr">
        <is>
          <t>Fair value of plan assets</t>
        </is>
      </c>
      <c r="B291" s="6" t="n">
        <v>5</v>
      </c>
      <c r="C291" s="6" t="n">
        <v>5</v>
      </c>
    </row>
    <row r="292">
      <c r="A292" s="4" t="inlineStr">
        <is>
          <t>Qualified and Non-Pension Benefits | Growth equity | United States | Level 1 | Funded</t>
        </is>
      </c>
    </row>
    <row r="293">
      <c r="A293" s="3" t="inlineStr">
        <is>
          <t>Benefit Plan Information</t>
        </is>
      </c>
    </row>
    <row r="294">
      <c r="A294" s="4" t="inlineStr">
        <is>
          <t>Fair value of plan assets</t>
        </is>
      </c>
      <c r="B294" s="6" t="n">
        <v>58</v>
      </c>
      <c r="C294" s="6" t="n">
        <v>70</v>
      </c>
    </row>
    <row r="295">
      <c r="A295" s="4" t="inlineStr">
        <is>
          <t>Qualified and Non-Pension Benefits | Growth equity | United States | Level 2 | Funded</t>
        </is>
      </c>
    </row>
    <row r="296">
      <c r="A296" s="3" t="inlineStr">
        <is>
          <t>Benefit Plan Information</t>
        </is>
      </c>
    </row>
    <row r="297">
      <c r="A297" s="4" t="inlineStr">
        <is>
          <t>Fair value of plan assets</t>
        </is>
      </c>
      <c r="B297" s="6" t="n">
        <v>0</v>
      </c>
      <c r="C297" s="6" t="n">
        <v>0</v>
      </c>
    </row>
    <row r="298">
      <c r="A298" s="4" t="inlineStr">
        <is>
          <t>Qualified and Non-Pension Benefits | Growth equity | United States | Level 3 | Funded</t>
        </is>
      </c>
    </row>
    <row r="299">
      <c r="A299" s="3" t="inlineStr">
        <is>
          <t>Benefit Plan Information</t>
        </is>
      </c>
    </row>
    <row r="300">
      <c r="A300" s="4" t="inlineStr">
        <is>
          <t>Fair value of plan assets</t>
        </is>
      </c>
      <c r="B300" s="6" t="n">
        <v>0</v>
      </c>
      <c r="C300" s="6" t="n">
        <v>0</v>
      </c>
    </row>
    <row r="301">
      <c r="A301" s="4" t="inlineStr">
        <is>
          <t>Qualified and Non-Pension Benefits | Growth equity | United States | Levels 1, 2 and 3 | Funded</t>
        </is>
      </c>
    </row>
    <row r="302">
      <c r="A302" s="3" t="inlineStr">
        <is>
          <t>Benefit Plan Information</t>
        </is>
      </c>
    </row>
    <row r="303">
      <c r="A303" s="4" t="inlineStr">
        <is>
          <t>Fair value of plan assets</t>
        </is>
      </c>
      <c r="B303" s="6" t="n">
        <v>58</v>
      </c>
      <c r="C303" s="6" t="n">
        <v>70</v>
      </c>
    </row>
    <row r="304">
      <c r="A304" s="4" t="inlineStr">
        <is>
          <t>Qualified and Non-Pension Benefits | Real estate | International | Level 1 | Funded</t>
        </is>
      </c>
    </row>
    <row r="305">
      <c r="A305" s="3" t="inlineStr">
        <is>
          <t>Benefit Plan Information</t>
        </is>
      </c>
    </row>
    <row r="306">
      <c r="A306" s="4" t="inlineStr">
        <is>
          <t>Fair value of plan assets</t>
        </is>
      </c>
      <c r="B306" s="6" t="n">
        <v>2</v>
      </c>
      <c r="C306" s="6" t="n">
        <v>128</v>
      </c>
    </row>
    <row r="307">
      <c r="A307" s="4" t="inlineStr">
        <is>
          <t>Qualified and Non-Pension Benefits | Real estate | International | Level 2 | Funded</t>
        </is>
      </c>
    </row>
    <row r="308">
      <c r="A308" s="3" t="inlineStr">
        <is>
          <t>Benefit Plan Information</t>
        </is>
      </c>
    </row>
    <row r="309">
      <c r="A309" s="4" t="inlineStr">
        <is>
          <t>Fair value of plan assets</t>
        </is>
      </c>
      <c r="B309" s="6" t="n">
        <v>58</v>
      </c>
      <c r="C309" s="6" t="n">
        <v>86</v>
      </c>
    </row>
    <row r="310">
      <c r="A310" s="4" t="inlineStr">
        <is>
          <t>Qualified and Non-Pension Benefits | Real estate | International | Level 3 | Funded</t>
        </is>
      </c>
    </row>
    <row r="311">
      <c r="A311" s="3" t="inlineStr">
        <is>
          <t>Benefit Plan Information</t>
        </is>
      </c>
    </row>
    <row r="312">
      <c r="A312" s="4" t="inlineStr">
        <is>
          <t>Fair value of plan assets</t>
        </is>
      </c>
      <c r="B312" s="6" t="n">
        <v>5</v>
      </c>
      <c r="C312" s="6" t="n">
        <v>5</v>
      </c>
    </row>
    <row r="313">
      <c r="A313" s="4" t="inlineStr">
        <is>
          <t>Qualified and Non-Pension Benefits | Real estate | International | Fair Value Measured at Net Asset Value Per Share | Funded</t>
        </is>
      </c>
    </row>
    <row r="314">
      <c r="A314" s="3" t="inlineStr">
        <is>
          <t>Benefit Plan Information</t>
        </is>
      </c>
    </row>
    <row r="315">
      <c r="A315" s="4" t="inlineStr">
        <is>
          <t>Fair value of plan assets</t>
        </is>
      </c>
      <c r="B315" s="6" t="n">
        <v>163</v>
      </c>
      <c r="C315" s="6" t="n">
        <v>92</v>
      </c>
    </row>
    <row r="316">
      <c r="A316" s="4" t="inlineStr">
        <is>
          <t>Qualified and Non-Pension Benefits | Real estate | International | Levels 1, 2 and 3 | Funded</t>
        </is>
      </c>
    </row>
    <row r="317">
      <c r="A317" s="3" t="inlineStr">
        <is>
          <t>Benefit Plan Information</t>
        </is>
      </c>
    </row>
    <row r="318">
      <c r="A318" s="4" t="inlineStr">
        <is>
          <t>Fair value of plan assets</t>
        </is>
      </c>
      <c r="B318" s="6" t="n">
        <v>65</v>
      </c>
      <c r="C318" s="6" t="n">
        <v>219</v>
      </c>
    </row>
    <row r="319">
      <c r="A319" s="4" t="inlineStr">
        <is>
          <t>Qualified and Non-Pension Benefits | Partnership Investments | United States | Fair Value Measured at Net Asset Value Per Share | Funded</t>
        </is>
      </c>
    </row>
    <row r="320">
      <c r="A320" s="3" t="inlineStr">
        <is>
          <t>Benefit Plan Information</t>
        </is>
      </c>
    </row>
    <row r="321">
      <c r="A321" s="4" t="inlineStr">
        <is>
          <t>Fair value of plan assets</t>
        </is>
      </c>
      <c r="B321" s="6" t="n">
        <v>2003</v>
      </c>
      <c r="C321" s="6" t="n">
        <v>1801</v>
      </c>
    </row>
    <row r="322">
      <c r="A322" s="4" t="inlineStr">
        <is>
          <t>Qualified and Non-Pension Benefits | Partnership Investments | International | Fair Value Measured at Net Asset Value Per Share | Funded</t>
        </is>
      </c>
    </row>
    <row r="323">
      <c r="A323" s="3" t="inlineStr">
        <is>
          <t>Benefit Plan Information</t>
        </is>
      </c>
    </row>
    <row r="324">
      <c r="A324" s="4" t="inlineStr">
        <is>
          <t>Fair value of plan assets</t>
        </is>
      </c>
      <c r="B324" s="6" t="n">
        <v>226</v>
      </c>
      <c r="C324" s="6" t="n">
        <v>116</v>
      </c>
    </row>
    <row r="325">
      <c r="A325" s="4" t="inlineStr">
        <is>
          <t>Qualified and Non-Pension Benefits | Total Absolute Return | United States | Funded</t>
        </is>
      </c>
    </row>
    <row r="326">
      <c r="A326" s="3" t="inlineStr">
        <is>
          <t>Benefit Plan Information</t>
        </is>
      </c>
    </row>
    <row r="327">
      <c r="A327" s="4" t="inlineStr">
        <is>
          <t>Fair value of plan assets</t>
        </is>
      </c>
      <c r="B327" s="6" t="n">
        <v>2727</v>
      </c>
      <c r="C327" s="6" t="n">
        <v>2747</v>
      </c>
    </row>
    <row r="328">
      <c r="A328" s="4" t="inlineStr">
        <is>
          <t>Qualified and Non-Pension Benefits | Total Absolute Return | United States | Level 1 | Funded</t>
        </is>
      </c>
    </row>
    <row r="329">
      <c r="A329" s="3" t="inlineStr">
        <is>
          <t>Benefit Plan Information</t>
        </is>
      </c>
    </row>
    <row r="330">
      <c r="A330" s="4" t="inlineStr">
        <is>
          <t>Fair value of plan assets</t>
        </is>
      </c>
      <c r="B330" s="6" t="n">
        <v>1</v>
      </c>
      <c r="C330" s="6" t="n">
        <v>0</v>
      </c>
    </row>
    <row r="331">
      <c r="A331" s="4" t="inlineStr">
        <is>
          <t>Qualified and Non-Pension Benefits | Total Absolute Return | United States | Level 2 | Funded</t>
        </is>
      </c>
    </row>
    <row r="332">
      <c r="A332" s="3" t="inlineStr">
        <is>
          <t>Benefit Plan Information</t>
        </is>
      </c>
    </row>
    <row r="333">
      <c r="A333" s="4" t="inlineStr">
        <is>
          <t>Fair value of plan assets</t>
        </is>
      </c>
      <c r="B333" s="6" t="n">
        <v>166</v>
      </c>
      <c r="C333" s="6" t="n">
        <v>134</v>
      </c>
    </row>
    <row r="334">
      <c r="A334" s="4" t="inlineStr">
        <is>
          <t>Qualified and Non-Pension Benefits | Total Absolute Return | United States | Level 3 | Funded</t>
        </is>
      </c>
    </row>
    <row r="335">
      <c r="A335" s="3" t="inlineStr">
        <is>
          <t>Benefit Plan Information</t>
        </is>
      </c>
    </row>
    <row r="336">
      <c r="A336" s="4" t="inlineStr">
        <is>
          <t>Fair value of plan assets</t>
        </is>
      </c>
      <c r="B336" s="6" t="n">
        <v>0</v>
      </c>
      <c r="C336" s="6" t="n">
        <v>0</v>
      </c>
    </row>
    <row r="337">
      <c r="A337" s="4" t="inlineStr">
        <is>
          <t>Qualified and Non-Pension Benefits | Total Absolute Return | International | Funded</t>
        </is>
      </c>
    </row>
    <row r="338">
      <c r="A338" s="3" t="inlineStr">
        <is>
          <t>Benefit Plan Information</t>
        </is>
      </c>
    </row>
    <row r="339">
      <c r="A339" s="4" t="inlineStr">
        <is>
          <t>Fair value of plan assets</t>
        </is>
      </c>
      <c r="B339" s="6" t="n">
        <v>1072</v>
      </c>
      <c r="C339" s="6" t="n">
        <v>981</v>
      </c>
    </row>
    <row r="340">
      <c r="A340" s="4" t="inlineStr">
        <is>
          <t>Qualified and Non-Pension Benefits | Total Absolute Return | International | Level 1 | Funded</t>
        </is>
      </c>
    </row>
    <row r="341">
      <c r="A341" s="3" t="inlineStr">
        <is>
          <t>Benefit Plan Information</t>
        </is>
      </c>
    </row>
    <row r="342">
      <c r="A342" s="4" t="inlineStr">
        <is>
          <t>Fair value of plan assets</t>
        </is>
      </c>
      <c r="B342" s="6" t="n">
        <v>7</v>
      </c>
      <c r="C342" s="6" t="n">
        <v>8</v>
      </c>
    </row>
    <row r="343">
      <c r="A343" s="4" t="inlineStr">
        <is>
          <t>Qualified and Non-Pension Benefits | Total Absolute Return | International | Level 2 | Funded</t>
        </is>
      </c>
    </row>
    <row r="344">
      <c r="A344" s="3" t="inlineStr">
        <is>
          <t>Benefit Plan Information</t>
        </is>
      </c>
    </row>
    <row r="345">
      <c r="A345" s="4" t="inlineStr">
        <is>
          <t>Fair value of plan assets</t>
        </is>
      </c>
      <c r="B345" s="6" t="n">
        <v>20</v>
      </c>
      <c r="C345" s="6" t="n">
        <v>1</v>
      </c>
    </row>
    <row r="346">
      <c r="A346" s="4" t="inlineStr">
        <is>
          <t>Qualified and Non-Pension Benefits | Total Absolute Return | International | Level 3 | Funded</t>
        </is>
      </c>
    </row>
    <row r="347">
      <c r="A347" s="3" t="inlineStr">
        <is>
          <t>Benefit Plan Information</t>
        </is>
      </c>
    </row>
    <row r="348">
      <c r="A348" s="4" t="inlineStr">
        <is>
          <t>Fair value of plan assets</t>
        </is>
      </c>
      <c r="B348" s="6" t="n">
        <v>510</v>
      </c>
      <c r="C348" s="6" t="n">
        <v>561</v>
      </c>
    </row>
    <row r="349">
      <c r="A349" s="4" t="inlineStr">
        <is>
          <t>Qualified and Non-Pension Benefits | Derivatives - absolute return | International | Level 1 | Funded</t>
        </is>
      </c>
    </row>
    <row r="350">
      <c r="A350" s="3" t="inlineStr">
        <is>
          <t>Benefit Plan Information</t>
        </is>
      </c>
    </row>
    <row r="351">
      <c r="A351" s="4" t="inlineStr">
        <is>
          <t>Fair value of plan assets</t>
        </is>
      </c>
      <c r="B351" s="6" t="n">
        <v>0</v>
      </c>
      <c r="C351" s="6" t="n">
        <v>0</v>
      </c>
    </row>
    <row r="352">
      <c r="A352" s="4" t="inlineStr">
        <is>
          <t>Qualified and Non-Pension Benefits | Derivatives - absolute return | International | Level 2 | Funded</t>
        </is>
      </c>
    </row>
    <row r="353">
      <c r="A353" s="3" t="inlineStr">
        <is>
          <t>Benefit Plan Information</t>
        </is>
      </c>
    </row>
    <row r="354">
      <c r="A354" s="4" t="inlineStr">
        <is>
          <t>Fair value of plan assets</t>
        </is>
      </c>
      <c r="B354" s="6" t="n">
        <v>20</v>
      </c>
      <c r="C354" s="6" t="n">
        <v>1</v>
      </c>
    </row>
    <row r="355">
      <c r="A355" s="4" t="inlineStr">
        <is>
          <t>Qualified and Non-Pension Benefits | Derivatives - absolute return | International | Level 3 | Funded</t>
        </is>
      </c>
    </row>
    <row r="356">
      <c r="A356" s="3" t="inlineStr">
        <is>
          <t>Benefit Plan Information</t>
        </is>
      </c>
    </row>
    <row r="357">
      <c r="A357" s="4" t="inlineStr">
        <is>
          <t>Fair value of plan assets</t>
        </is>
      </c>
      <c r="B357" s="6" t="n">
        <v>0</v>
      </c>
      <c r="C357" s="6" t="n">
        <v>0</v>
      </c>
    </row>
    <row r="358">
      <c r="A358" s="4" t="inlineStr">
        <is>
          <t>Qualified and Non-Pension Benefits | Derivatives - absolute return | International | Levels 1, 2 and 3 | Funded</t>
        </is>
      </c>
    </row>
    <row r="359">
      <c r="A359" s="3" t="inlineStr">
        <is>
          <t>Benefit Plan Information</t>
        </is>
      </c>
    </row>
    <row r="360">
      <c r="A360" s="4" t="inlineStr">
        <is>
          <t>Fair value of plan assets</t>
        </is>
      </c>
      <c r="B360" s="6" t="n">
        <v>20</v>
      </c>
      <c r="C360" s="6" t="n">
        <v>1</v>
      </c>
    </row>
    <row r="361">
      <c r="A361" s="4" t="inlineStr">
        <is>
          <t>Qualified and Non-Pension Benefits | Insurance | International | Level 1 | Funded</t>
        </is>
      </c>
    </row>
    <row r="362">
      <c r="A362" s="3" t="inlineStr">
        <is>
          <t>Benefit Plan Information</t>
        </is>
      </c>
    </row>
    <row r="363">
      <c r="A363" s="4" t="inlineStr">
        <is>
          <t>Fair value of plan assets</t>
        </is>
      </c>
      <c r="B363" s="6" t="n">
        <v>0</v>
      </c>
      <c r="C363" s="6" t="n">
        <v>0</v>
      </c>
    </row>
    <row r="364">
      <c r="A364" s="4" t="inlineStr">
        <is>
          <t>Qualified and Non-Pension Benefits | Insurance | International | Level 2 | Funded</t>
        </is>
      </c>
    </row>
    <row r="365">
      <c r="A365" s="3" t="inlineStr">
        <is>
          <t>Benefit Plan Information</t>
        </is>
      </c>
    </row>
    <row r="366">
      <c r="A366" s="4" t="inlineStr">
        <is>
          <t>Fair value of plan assets</t>
        </is>
      </c>
      <c r="B366" s="6" t="n">
        <v>0</v>
      </c>
      <c r="C366" s="6" t="n">
        <v>0</v>
      </c>
    </row>
    <row r="367">
      <c r="A367" s="4" t="inlineStr">
        <is>
          <t>Qualified and Non-Pension Benefits | Insurance | International | Level 3 | Funded</t>
        </is>
      </c>
    </row>
    <row r="368">
      <c r="A368" s="3" t="inlineStr">
        <is>
          <t>Benefit Plan Information</t>
        </is>
      </c>
    </row>
    <row r="369">
      <c r="A369" s="4" t="inlineStr">
        <is>
          <t>Fair value of plan assets</t>
        </is>
      </c>
      <c r="B369" s="6" t="n">
        <v>504</v>
      </c>
      <c r="C369" s="6" t="n">
        <v>555</v>
      </c>
    </row>
    <row r="370">
      <c r="A370" s="4" t="inlineStr">
        <is>
          <t>Qualified and Non-Pension Benefits | Insurance | International | Levels 1, 2 and 3 | Funded</t>
        </is>
      </c>
    </row>
    <row r="371">
      <c r="A371" s="3" t="inlineStr">
        <is>
          <t>Benefit Plan Information</t>
        </is>
      </c>
    </row>
    <row r="372">
      <c r="A372" s="4" t="inlineStr">
        <is>
          <t>Fair value of plan assets</t>
        </is>
      </c>
      <c r="B372" s="6" t="n">
        <v>504</v>
      </c>
      <c r="C372" s="6" t="n">
        <v>555</v>
      </c>
    </row>
    <row r="373">
      <c r="A373" s="4" t="inlineStr">
        <is>
          <t>Qualified and Non-Pension Benefits | Fixed income and other | United States | Level 1 | Funded</t>
        </is>
      </c>
    </row>
    <row r="374">
      <c r="A374" s="3" t="inlineStr">
        <is>
          <t>Benefit Plan Information</t>
        </is>
      </c>
    </row>
    <row r="375">
      <c r="A375" s="4" t="inlineStr">
        <is>
          <t>Fair value of plan assets</t>
        </is>
      </c>
      <c r="B375" s="6" t="n">
        <v>1</v>
      </c>
      <c r="C375" s="6" t="n">
        <v>0</v>
      </c>
    </row>
    <row r="376">
      <c r="A376" s="4" t="inlineStr">
        <is>
          <t>Qualified and Non-Pension Benefits | Fixed income and other | United States | Level 2 | Funded</t>
        </is>
      </c>
    </row>
    <row r="377">
      <c r="A377" s="3" t="inlineStr">
        <is>
          <t>Benefit Plan Information</t>
        </is>
      </c>
    </row>
    <row r="378">
      <c r="A378" s="4" t="inlineStr">
        <is>
          <t>Fair value of plan assets</t>
        </is>
      </c>
      <c r="B378" s="6" t="n">
        <v>166</v>
      </c>
      <c r="C378" s="6" t="n">
        <v>134</v>
      </c>
    </row>
    <row r="379">
      <c r="A379" s="4" t="inlineStr">
        <is>
          <t>Qualified and Non-Pension Benefits | Fixed income and other | United States | Level 3 | Funded</t>
        </is>
      </c>
    </row>
    <row r="380">
      <c r="A380" s="3" t="inlineStr">
        <is>
          <t>Benefit Plan Information</t>
        </is>
      </c>
    </row>
    <row r="381">
      <c r="A381" s="4" t="inlineStr">
        <is>
          <t>Fair value of plan assets</t>
        </is>
      </c>
      <c r="B381" s="6" t="n">
        <v>0</v>
      </c>
      <c r="C381" s="6" t="n">
        <v>0</v>
      </c>
    </row>
    <row r="382">
      <c r="A382" s="4" t="inlineStr">
        <is>
          <t>Qualified and Non-Pension Benefits | Fixed income and other | United States | Levels 1, 2 and 3 | Funded</t>
        </is>
      </c>
    </row>
    <row r="383">
      <c r="A383" s="3" t="inlineStr">
        <is>
          <t>Benefit Plan Information</t>
        </is>
      </c>
    </row>
    <row r="384">
      <c r="A384" s="4" t="inlineStr">
        <is>
          <t>Fair value of plan assets</t>
        </is>
      </c>
      <c r="B384" s="6" t="n">
        <v>167</v>
      </c>
      <c r="C384" s="6" t="n">
        <v>134</v>
      </c>
    </row>
    <row r="385">
      <c r="A385" s="4" t="inlineStr">
        <is>
          <t>Qualified and Non-Pension Benefits | Hedge fund/fund of funds | United States | Fair Value Measured at Net Asset Value Per Share | Funded</t>
        </is>
      </c>
    </row>
    <row r="386">
      <c r="A386" s="3" t="inlineStr">
        <is>
          <t>Benefit Plan Information</t>
        </is>
      </c>
    </row>
    <row r="387">
      <c r="A387" s="4" t="inlineStr">
        <is>
          <t>Fair value of plan assets</t>
        </is>
      </c>
      <c r="B387" s="6" t="n">
        <v>1943</v>
      </c>
      <c r="C387" s="6" t="n">
        <v>2046</v>
      </c>
    </row>
    <row r="388">
      <c r="A388" s="4" t="inlineStr">
        <is>
          <t>Qualified and Non-Pension Benefits | Partnership investments | United States | Fair Value Measured at Net Asset Value Per Share | Funded</t>
        </is>
      </c>
    </row>
    <row r="389">
      <c r="A389" s="3" t="inlineStr">
        <is>
          <t>Benefit Plan Information</t>
        </is>
      </c>
    </row>
    <row r="390">
      <c r="A390" s="4" t="inlineStr">
        <is>
          <t>Fair value of plan assets</t>
        </is>
      </c>
      <c r="B390" s="6" t="n">
        <v>617</v>
      </c>
      <c r="C390" s="6" t="n">
        <v>567</v>
      </c>
    </row>
    <row r="391">
      <c r="A391" s="4" t="inlineStr">
        <is>
          <t>Qualified and Non-Pension Benefits | Other | International | Level 1 | Funded</t>
        </is>
      </c>
    </row>
    <row r="392">
      <c r="A392" s="3" t="inlineStr">
        <is>
          <t>Benefit Plan Information</t>
        </is>
      </c>
    </row>
    <row r="393">
      <c r="A393" s="4" t="inlineStr">
        <is>
          <t>Fair value of plan assets</t>
        </is>
      </c>
      <c r="B393" s="6" t="n">
        <v>7</v>
      </c>
      <c r="C393" s="6" t="n">
        <v>8</v>
      </c>
    </row>
    <row r="394">
      <c r="A394" s="4" t="inlineStr">
        <is>
          <t>Qualified and Non-Pension Benefits | Other | International | Level 2 | Funded</t>
        </is>
      </c>
    </row>
    <row r="395">
      <c r="A395" s="3" t="inlineStr">
        <is>
          <t>Benefit Plan Information</t>
        </is>
      </c>
    </row>
    <row r="396">
      <c r="A396" s="4" t="inlineStr">
        <is>
          <t>Fair value of plan assets</t>
        </is>
      </c>
      <c r="B396" s="6" t="n">
        <v>0</v>
      </c>
      <c r="C396" s="6" t="n">
        <v>0</v>
      </c>
    </row>
    <row r="397">
      <c r="A397" s="4" t="inlineStr">
        <is>
          <t>Qualified and Non-Pension Benefits | Other | International | Level 3 | Funded</t>
        </is>
      </c>
    </row>
    <row r="398">
      <c r="A398" s="3" t="inlineStr">
        <is>
          <t>Benefit Plan Information</t>
        </is>
      </c>
    </row>
    <row r="399">
      <c r="A399" s="4" t="inlineStr">
        <is>
          <t>Fair value of plan assets</t>
        </is>
      </c>
      <c r="B399" s="6" t="n">
        <v>6</v>
      </c>
      <c r="C399" s="6" t="n">
        <v>6</v>
      </c>
    </row>
    <row r="400">
      <c r="A400" s="4" t="inlineStr">
        <is>
          <t>Qualified and Non-Pension Benefits | Other | International | Fair Value Measured at Net Asset Value Per Share | Funded</t>
        </is>
      </c>
    </row>
    <row r="401">
      <c r="A401" s="3" t="inlineStr">
        <is>
          <t>Benefit Plan Information</t>
        </is>
      </c>
    </row>
    <row r="402">
      <c r="A402" s="4" t="inlineStr">
        <is>
          <t>Fair value of plan assets</t>
        </is>
      </c>
      <c r="B402" s="6" t="n">
        <v>0</v>
      </c>
      <c r="C402" s="6" t="n">
        <v>1</v>
      </c>
    </row>
    <row r="403">
      <c r="A403" s="4" t="inlineStr">
        <is>
          <t>Qualified and Non-Pension Benefits | Other | International | Levels 1, 2 and 3 | Funded</t>
        </is>
      </c>
    </row>
    <row r="404">
      <c r="A404" s="3" t="inlineStr">
        <is>
          <t>Benefit Plan Information</t>
        </is>
      </c>
    </row>
    <row r="405">
      <c r="A405" s="4" t="inlineStr">
        <is>
          <t>Fair value of plan assets</t>
        </is>
      </c>
      <c r="B405" s="6" t="n">
        <v>13</v>
      </c>
      <c r="C405" s="6" t="n">
        <v>14</v>
      </c>
    </row>
    <row r="406">
      <c r="A406" s="4" t="inlineStr">
        <is>
          <t>Qualified and Non-Pension Benefits | Hedge funds | International | Fair Value Measured at Net Asset Value Per Share | Funded</t>
        </is>
      </c>
    </row>
    <row r="407">
      <c r="A407" s="3" t="inlineStr">
        <is>
          <t>Benefit Plan Information</t>
        </is>
      </c>
    </row>
    <row r="408">
      <c r="A408" s="4" t="inlineStr">
        <is>
          <t>Fair value of plan assets</t>
        </is>
      </c>
      <c r="B408" s="6" t="n">
        <v>535</v>
      </c>
      <c r="C408" s="6" t="n">
        <v>410</v>
      </c>
    </row>
    <row r="409">
      <c r="A409" s="4" t="inlineStr">
        <is>
          <t>Qualified and Non-Pension Benefits | Total Cash and Cash Equivalents | United States | Funded</t>
        </is>
      </c>
    </row>
    <row r="410">
      <c r="A410" s="3" t="inlineStr">
        <is>
          <t>Benefit Plan Information</t>
        </is>
      </c>
    </row>
    <row r="411">
      <c r="A411" s="4" t="inlineStr">
        <is>
          <t>Fair value of plan assets</t>
        </is>
      </c>
      <c r="B411" s="6" t="n">
        <v>698</v>
      </c>
      <c r="C411" s="6" t="n">
        <v>506</v>
      </c>
    </row>
    <row r="412">
      <c r="A412" s="4" t="inlineStr">
        <is>
          <t>Qualified and Non-Pension Benefits | Total Cash and Cash Equivalents | United States | Level 1 | Funded</t>
        </is>
      </c>
    </row>
    <row r="413">
      <c r="A413" s="3" t="inlineStr">
        <is>
          <t>Benefit Plan Information</t>
        </is>
      </c>
    </row>
    <row r="414">
      <c r="A414" s="4" t="inlineStr">
        <is>
          <t>Fair value of plan assets</t>
        </is>
      </c>
      <c r="B414" s="6" t="n">
        <v>11</v>
      </c>
      <c r="C414" s="6" t="n">
        <v>25</v>
      </c>
    </row>
    <row r="415">
      <c r="A415" s="4" t="inlineStr">
        <is>
          <t>Qualified and Non-Pension Benefits | Total Cash and Cash Equivalents | United States | Level 2 | Funded</t>
        </is>
      </c>
    </row>
    <row r="416">
      <c r="A416" s="3" t="inlineStr">
        <is>
          <t>Benefit Plan Information</t>
        </is>
      </c>
    </row>
    <row r="417">
      <c r="A417" s="4" t="inlineStr">
        <is>
          <t>Fair value of plan assets</t>
        </is>
      </c>
      <c r="B417" s="6" t="n">
        <v>9</v>
      </c>
      <c r="C417" s="6" t="n">
        <v>6</v>
      </c>
    </row>
    <row r="418">
      <c r="A418" s="4" t="inlineStr">
        <is>
          <t>Qualified and Non-Pension Benefits | Total Cash and Cash Equivalents | United States | Level 3 | Funded</t>
        </is>
      </c>
    </row>
    <row r="419">
      <c r="A419" s="3" t="inlineStr">
        <is>
          <t>Benefit Plan Information</t>
        </is>
      </c>
    </row>
    <row r="420">
      <c r="A420" s="4" t="inlineStr">
        <is>
          <t>Fair value of plan assets</t>
        </is>
      </c>
      <c r="B420" s="6" t="n">
        <v>0</v>
      </c>
      <c r="C420" s="6" t="n">
        <v>0</v>
      </c>
    </row>
    <row r="421">
      <c r="A421" s="4" t="inlineStr">
        <is>
          <t>Qualified and Non-Pension Benefits | Total Cash and Cash Equivalents | International | Funded</t>
        </is>
      </c>
    </row>
    <row r="422">
      <c r="A422" s="3" t="inlineStr">
        <is>
          <t>Benefit Plan Information</t>
        </is>
      </c>
    </row>
    <row r="423">
      <c r="A423" s="4" t="inlineStr">
        <is>
          <t>Fair value of plan assets</t>
        </is>
      </c>
      <c r="B423" s="6" t="n">
        <v>192</v>
      </c>
      <c r="C423" s="6" t="n">
        <v>201</v>
      </c>
    </row>
    <row r="424">
      <c r="A424" s="4" t="inlineStr">
        <is>
          <t>Qualified and Non-Pension Benefits | Total Cash and Cash Equivalents | International | Level 1 | Funded</t>
        </is>
      </c>
    </row>
    <row r="425">
      <c r="A425" s="3" t="inlineStr">
        <is>
          <t>Benefit Plan Information</t>
        </is>
      </c>
    </row>
    <row r="426">
      <c r="A426" s="4" t="inlineStr">
        <is>
          <t>Fair value of plan assets</t>
        </is>
      </c>
      <c r="B426" s="6" t="n">
        <v>145</v>
      </c>
      <c r="C426" s="6" t="n">
        <v>149</v>
      </c>
    </row>
    <row r="427">
      <c r="A427" s="4" t="inlineStr">
        <is>
          <t>Qualified and Non-Pension Benefits | Total Cash and Cash Equivalents | International | Level 2 | Funded</t>
        </is>
      </c>
    </row>
    <row r="428">
      <c r="A428" s="3" t="inlineStr">
        <is>
          <t>Benefit Plan Information</t>
        </is>
      </c>
    </row>
    <row r="429">
      <c r="A429" s="4" t="inlineStr">
        <is>
          <t>Fair value of plan assets</t>
        </is>
      </c>
      <c r="B429" s="6" t="n">
        <v>46</v>
      </c>
      <c r="C429" s="6" t="n">
        <v>51</v>
      </c>
    </row>
    <row r="430">
      <c r="A430" s="4" t="inlineStr">
        <is>
          <t>Qualified and Non-Pension Benefits | Total Cash and Cash Equivalents | International | Level 3 | Funded</t>
        </is>
      </c>
    </row>
    <row r="431">
      <c r="A431" s="3" t="inlineStr">
        <is>
          <t>Benefit Plan Information</t>
        </is>
      </c>
    </row>
    <row r="432">
      <c r="A432" s="4" t="inlineStr">
        <is>
          <t>Fair value of plan assets</t>
        </is>
      </c>
      <c r="B432" s="6" t="n">
        <v>0</v>
      </c>
      <c r="C432" s="6" t="n">
        <v>0</v>
      </c>
    </row>
    <row r="433">
      <c r="A433" s="4" t="inlineStr">
        <is>
          <t>Qualified and Non-Pension Benefits | Cash and cash equivalents | United States | Level 1 | Funded</t>
        </is>
      </c>
    </row>
    <row r="434">
      <c r="A434" s="3" t="inlineStr">
        <is>
          <t>Benefit Plan Information</t>
        </is>
      </c>
    </row>
    <row r="435">
      <c r="A435" s="4" t="inlineStr">
        <is>
          <t>Fair value of plan assets</t>
        </is>
      </c>
      <c r="B435" s="6" t="n">
        <v>11</v>
      </c>
      <c r="C435" s="6" t="n">
        <v>25</v>
      </c>
    </row>
    <row r="436">
      <c r="A436" s="4" t="inlineStr">
        <is>
          <t>Qualified and Non-Pension Benefits | Cash and cash equivalents | United States | Level 2 | Funded</t>
        </is>
      </c>
    </row>
    <row r="437">
      <c r="A437" s="3" t="inlineStr">
        <is>
          <t>Benefit Plan Information</t>
        </is>
      </c>
    </row>
    <row r="438">
      <c r="A438" s="4" t="inlineStr">
        <is>
          <t>Fair value of plan assets</t>
        </is>
      </c>
      <c r="B438" s="6" t="n">
        <v>9</v>
      </c>
      <c r="C438" s="6" t="n">
        <v>12</v>
      </c>
    </row>
    <row r="439">
      <c r="A439" s="4" t="inlineStr">
        <is>
          <t>Qualified and Non-Pension Benefits | Cash and cash equivalents | United States | Level 3 | Funded</t>
        </is>
      </c>
    </row>
    <row r="440">
      <c r="A440" s="3" t="inlineStr">
        <is>
          <t>Benefit Plan Information</t>
        </is>
      </c>
    </row>
    <row r="441">
      <c r="A441" s="4" t="inlineStr">
        <is>
          <t>Fair value of plan assets</t>
        </is>
      </c>
      <c r="B441" s="6" t="n">
        <v>0</v>
      </c>
      <c r="C441" s="6" t="n">
        <v>0</v>
      </c>
    </row>
    <row r="442">
      <c r="A442" s="4" t="inlineStr">
        <is>
          <t>Qualified and Non-Pension Benefits | Cash and cash equivalents | United States | Fair Value Measured at Net Asset Value Per Share | Funded</t>
        </is>
      </c>
    </row>
    <row r="443">
      <c r="A443" s="3" t="inlineStr">
        <is>
          <t>Benefit Plan Information</t>
        </is>
      </c>
    </row>
    <row r="444">
      <c r="A444" s="4" t="inlineStr">
        <is>
          <t>Fair value of plan assets</t>
        </is>
      </c>
      <c r="B444" s="6" t="n">
        <v>678</v>
      </c>
      <c r="C444" s="6" t="n">
        <v>475</v>
      </c>
    </row>
    <row r="445">
      <c r="A445" s="4" t="inlineStr">
        <is>
          <t>Qualified and Non-Pension Benefits | Cash and cash equivalents | United States | Levels 1, 2 and 3 | Funded</t>
        </is>
      </c>
    </row>
    <row r="446">
      <c r="A446" s="3" t="inlineStr">
        <is>
          <t>Benefit Plan Information</t>
        </is>
      </c>
    </row>
    <row r="447">
      <c r="A447" s="4" t="inlineStr">
        <is>
          <t>Fair value of plan assets</t>
        </is>
      </c>
      <c r="B447" s="6" t="n">
        <v>20</v>
      </c>
      <c r="C447" s="6" t="n">
        <v>37</v>
      </c>
    </row>
    <row r="448">
      <c r="A448" s="4" t="inlineStr">
        <is>
          <t>Qualified and Non-Pension Benefits | Cash and cash equivalents | International | Level 1 | Funded</t>
        </is>
      </c>
    </row>
    <row r="449">
      <c r="A449" s="3" t="inlineStr">
        <is>
          <t>Benefit Plan Information</t>
        </is>
      </c>
    </row>
    <row r="450">
      <c r="A450" s="4" t="inlineStr">
        <is>
          <t>Fair value of plan assets</t>
        </is>
      </c>
      <c r="B450" s="6" t="n">
        <v>145</v>
      </c>
      <c r="C450" s="6" t="n">
        <v>149</v>
      </c>
    </row>
    <row r="451">
      <c r="A451" s="4" t="inlineStr">
        <is>
          <t>Qualified and Non-Pension Benefits | Cash and cash equivalents | International | Level 2 | Funded</t>
        </is>
      </c>
    </row>
    <row r="452">
      <c r="A452" s="3" t="inlineStr">
        <is>
          <t>Benefit Plan Information</t>
        </is>
      </c>
    </row>
    <row r="453">
      <c r="A453" s="4" t="inlineStr">
        <is>
          <t>Fair value of plan assets</t>
        </is>
      </c>
      <c r="B453" s="6" t="n">
        <v>46</v>
      </c>
      <c r="C453" s="6" t="n">
        <v>51</v>
      </c>
    </row>
    <row r="454">
      <c r="A454" s="4" t="inlineStr">
        <is>
          <t>Qualified and Non-Pension Benefits | Cash and cash equivalents | International | Level 3 | Funded</t>
        </is>
      </c>
    </row>
    <row r="455">
      <c r="A455" s="3" t="inlineStr">
        <is>
          <t>Benefit Plan Information</t>
        </is>
      </c>
    </row>
    <row r="456">
      <c r="A456" s="4" t="inlineStr">
        <is>
          <t>Fair value of plan assets</t>
        </is>
      </c>
      <c r="B456" s="6" t="n">
        <v>0</v>
      </c>
      <c r="C456" s="6" t="n">
        <v>0</v>
      </c>
    </row>
    <row r="457">
      <c r="A457" s="4" t="inlineStr">
        <is>
          <t>Qualified and Non-Pension Benefits | Cash and cash equivalents | International | Fair Value Measured at Net Asset Value Per Share | Funded</t>
        </is>
      </c>
    </row>
    <row r="458">
      <c r="A458" s="3" t="inlineStr">
        <is>
          <t>Benefit Plan Information</t>
        </is>
      </c>
    </row>
    <row r="459">
      <c r="A459" s="4" t="inlineStr">
        <is>
          <t>Fair value of plan assets</t>
        </is>
      </c>
      <c r="B459" s="6" t="n">
        <v>1</v>
      </c>
      <c r="C459" s="6" t="n">
        <v>1</v>
      </c>
    </row>
    <row r="460">
      <c r="A460" s="4" t="inlineStr">
        <is>
          <t>Qualified and Non-Pension Benefits | Cash and cash equivalents | International | Levels 1, 2 and 3 | Funded</t>
        </is>
      </c>
    </row>
    <row r="461">
      <c r="A461" s="3" t="inlineStr">
        <is>
          <t>Benefit Plan Information</t>
        </is>
      </c>
    </row>
    <row r="462">
      <c r="A462" s="4" t="inlineStr">
        <is>
          <t>Fair value of plan assets</t>
        </is>
      </c>
      <c r="B462" s="6" t="n">
        <v>191</v>
      </c>
      <c r="C462" s="6" t="n">
        <v>200</v>
      </c>
    </row>
    <row r="463">
      <c r="A463" s="4" t="inlineStr">
        <is>
          <t>Qualified and Non-Pension Benefits | Repurchase agreements and derivative margin activity | United States | Level 1 | Funded</t>
        </is>
      </c>
    </row>
    <row r="464">
      <c r="A464" s="3" t="inlineStr">
        <is>
          <t>Benefit Plan Information</t>
        </is>
      </c>
    </row>
    <row r="465">
      <c r="A465" s="4" t="inlineStr">
        <is>
          <t>Fair value of plan assets</t>
        </is>
      </c>
      <c r="B465" s="6" t="n">
        <v>0</v>
      </c>
      <c r="C465" s="6" t="n">
        <v>0</v>
      </c>
    </row>
    <row r="466">
      <c r="A466" s="4" t="inlineStr">
        <is>
          <t>Qualified and Non-Pension Benefits | Repurchase agreements and derivative margin activity | United States | Level 2 | Funded</t>
        </is>
      </c>
    </row>
    <row r="467">
      <c r="A467" s="3" t="inlineStr">
        <is>
          <t>Benefit Plan Information</t>
        </is>
      </c>
    </row>
    <row r="468">
      <c r="A468" s="4" t="inlineStr">
        <is>
          <t>Fair value of plan assets</t>
        </is>
      </c>
      <c r="B468" s="6" t="n">
        <v>0</v>
      </c>
      <c r="C468" s="6" t="n">
        <v>-6</v>
      </c>
    </row>
    <row r="469">
      <c r="A469" s="4" t="inlineStr">
        <is>
          <t>Qualified and Non-Pension Benefits | Repurchase agreements and derivative margin activity | United States | Level 3 | Funded</t>
        </is>
      </c>
    </row>
    <row r="470">
      <c r="A470" s="3" t="inlineStr">
        <is>
          <t>Benefit Plan Information</t>
        </is>
      </c>
    </row>
    <row r="471">
      <c r="A471" s="4" t="inlineStr">
        <is>
          <t>Fair value of plan assets</t>
        </is>
      </c>
      <c r="B471" s="6" t="n">
        <v>0</v>
      </c>
      <c r="C471" s="6" t="n">
        <v>0</v>
      </c>
    </row>
    <row r="472">
      <c r="A472" s="4" t="inlineStr">
        <is>
          <t>Qualified and Non-Pension Benefits | Repurchase agreements and derivative margin activity | United States | Levels 1, 2 and 3 | Funded</t>
        </is>
      </c>
    </row>
    <row r="473">
      <c r="A473" s="3" t="inlineStr">
        <is>
          <t>Benefit Plan Information</t>
        </is>
      </c>
    </row>
    <row r="474">
      <c r="A474" s="4" t="inlineStr">
        <is>
          <t>Fair value of plan assets</t>
        </is>
      </c>
      <c r="B474" s="6" t="n">
        <v>0</v>
      </c>
      <c r="C474" s="6" t="n">
        <v>-6</v>
      </c>
    </row>
    <row r="475">
      <c r="A475" s="4" t="inlineStr">
        <is>
          <t>Qualified and Non-Pension Benefits | Other items to reconcile to fair value of plan assets | United States | Funded</t>
        </is>
      </c>
    </row>
    <row r="476">
      <c r="A476" s="3" t="inlineStr">
        <is>
          <t>Benefit Plan Information</t>
        </is>
      </c>
    </row>
    <row r="477">
      <c r="A477" s="4" t="inlineStr">
        <is>
          <t>Fair value of plan assets</t>
        </is>
      </c>
      <c r="B477" s="6" t="n">
        <v>-216</v>
      </c>
      <c r="C477" s="6" t="n">
        <v>-363</v>
      </c>
    </row>
    <row r="478">
      <c r="A478" s="4" t="inlineStr">
        <is>
          <t>Qualified and Non-Pension Benefits | Other items to reconcile to fair value of plan assets | International | Funded</t>
        </is>
      </c>
    </row>
    <row r="479">
      <c r="A479" s="3" t="inlineStr">
        <is>
          <t>Benefit Plan Information</t>
        </is>
      </c>
    </row>
    <row r="480">
      <c r="A480" s="4" t="inlineStr">
        <is>
          <t>Fair value of plan assets</t>
        </is>
      </c>
      <c r="B480" s="5" t="n">
        <v>-122</v>
      </c>
      <c r="C480" s="6" t="n">
        <v>-157</v>
      </c>
    </row>
    <row r="481">
      <c r="A481" s="4" t="inlineStr">
        <is>
          <t>Postretirement Benefits | Funded</t>
        </is>
      </c>
    </row>
    <row r="482">
      <c r="A482" s="3" t="inlineStr">
        <is>
          <t>Benefit Plan Information</t>
        </is>
      </c>
    </row>
    <row r="483">
      <c r="A483" s="4" t="inlineStr">
        <is>
          <t>Percentage of plan assets within 401h account</t>
        </is>
      </c>
      <c r="B483" s="4" t="inlineStr">
        <is>
          <t>65.00%</t>
        </is>
      </c>
    </row>
    <row r="484">
      <c r="A484" s="4" t="inlineStr">
        <is>
          <t>Fair value of plan assets</t>
        </is>
      </c>
      <c r="B484" s="5" t="n">
        <v>1353</v>
      </c>
      <c r="C484" s="6" t="n">
        <v>1376</v>
      </c>
      <c r="D484" s="5" t="n">
        <v>1338</v>
      </c>
    </row>
    <row r="485">
      <c r="A485" s="4" t="inlineStr">
        <is>
          <t>Postretirement Benefits | United States | Funded</t>
        </is>
      </c>
    </row>
    <row r="486">
      <c r="A486" s="3" t="inlineStr">
        <is>
          <t>Benefit Plan Information</t>
        </is>
      </c>
    </row>
    <row r="487">
      <c r="A487" s="4" t="inlineStr">
        <is>
          <t>Fair value of plan assets</t>
        </is>
      </c>
      <c r="B487" s="6" t="n">
        <v>1353</v>
      </c>
      <c r="C487" s="6" t="n">
        <v>1376</v>
      </c>
    </row>
    <row r="488">
      <c r="A488" s="4" t="inlineStr">
        <is>
          <t>Postretirement Benefits | Defined Benefit Plan Assets, Excluding Reconciling Items | United States | Funded</t>
        </is>
      </c>
    </row>
    <row r="489">
      <c r="A489" s="3" t="inlineStr">
        <is>
          <t>Benefit Plan Information</t>
        </is>
      </c>
    </row>
    <row r="490">
      <c r="A490" s="4" t="inlineStr">
        <is>
          <t>Fair value of plan assets</t>
        </is>
      </c>
      <c r="B490" s="6" t="n">
        <v>1363</v>
      </c>
      <c r="C490" s="6" t="n">
        <v>1401</v>
      </c>
    </row>
    <row r="491">
      <c r="A491" s="4" t="inlineStr">
        <is>
          <t>Postretirement Benefits | Defined Benefit Plan Assets, Excluding Reconciling Items | United States | Level 1 | Funded</t>
        </is>
      </c>
    </row>
    <row r="492">
      <c r="A492" s="3" t="inlineStr">
        <is>
          <t>Benefit Plan Information</t>
        </is>
      </c>
    </row>
    <row r="493">
      <c r="A493" s="4" t="inlineStr">
        <is>
          <t>Fair value of plan assets</t>
        </is>
      </c>
      <c r="B493" s="6" t="n">
        <v>505</v>
      </c>
      <c r="C493" s="6" t="n">
        <v>574</v>
      </c>
    </row>
    <row r="494">
      <c r="A494" s="4" t="inlineStr">
        <is>
          <t>Postretirement Benefits | Defined Benefit Plan Assets, Excluding Reconciling Items | United States | Level 2 | Funded</t>
        </is>
      </c>
    </row>
    <row r="495">
      <c r="A495" s="3" t="inlineStr">
        <is>
          <t>Benefit Plan Information</t>
        </is>
      </c>
    </row>
    <row r="496">
      <c r="A496" s="4" t="inlineStr">
        <is>
          <t>Fair value of plan assets</t>
        </is>
      </c>
      <c r="B496" s="6" t="n">
        <v>546</v>
      </c>
      <c r="C496" s="6" t="n">
        <v>547</v>
      </c>
    </row>
    <row r="497">
      <c r="A497" s="4" t="inlineStr">
        <is>
          <t>Postretirement Benefits | Defined Benefit Plan Assets, Excluding Reconciling Items | United States | Level 3 | Funded</t>
        </is>
      </c>
    </row>
    <row r="498">
      <c r="A498" s="3" t="inlineStr">
        <is>
          <t>Benefit Plan Information</t>
        </is>
      </c>
    </row>
    <row r="499">
      <c r="A499" s="4" t="inlineStr">
        <is>
          <t>Fair value of plan assets</t>
        </is>
      </c>
      <c r="B499" s="6" t="n">
        <v>0</v>
      </c>
      <c r="C499" s="6" t="n">
        <v>0</v>
      </c>
    </row>
    <row r="500">
      <c r="A500" s="4" t="inlineStr">
        <is>
          <t>Postretirement Benefits | Global equity | United States | Funded</t>
        </is>
      </c>
    </row>
    <row r="501">
      <c r="A501" s="3" t="inlineStr">
        <is>
          <t>Benefit Plan Information</t>
        </is>
      </c>
    </row>
    <row r="502">
      <c r="A502" s="4" t="inlineStr">
        <is>
          <t>Fair value of plan assets</t>
        </is>
      </c>
      <c r="B502" s="6" t="n">
        <v>400</v>
      </c>
      <c r="C502" s="6" t="n">
        <v>481</v>
      </c>
    </row>
    <row r="503">
      <c r="A503" s="4" t="inlineStr">
        <is>
          <t>Postretirement Benefits | Global equity | United States | Level 1 | Funded</t>
        </is>
      </c>
    </row>
    <row r="504">
      <c r="A504" s="3" t="inlineStr">
        <is>
          <t>Benefit Plan Information</t>
        </is>
      </c>
    </row>
    <row r="505">
      <c r="A505" s="4" t="inlineStr">
        <is>
          <t>Fair value of plan assets</t>
        </is>
      </c>
      <c r="B505" s="6" t="n">
        <v>372</v>
      </c>
      <c r="C505" s="6" t="n">
        <v>450</v>
      </c>
    </row>
    <row r="506">
      <c r="A506" s="4" t="inlineStr">
        <is>
          <t>Postretirement Benefits | Global equity | United States | Level 2 | Funded</t>
        </is>
      </c>
    </row>
    <row r="507">
      <c r="A507" s="3" t="inlineStr">
        <is>
          <t>Benefit Plan Information</t>
        </is>
      </c>
    </row>
    <row r="508">
      <c r="A508" s="4" t="inlineStr">
        <is>
          <t>Fair value of plan assets</t>
        </is>
      </c>
      <c r="B508" s="6" t="n">
        <v>0</v>
      </c>
      <c r="C508" s="6" t="n">
        <v>0</v>
      </c>
    </row>
    <row r="509">
      <c r="A509" s="4" t="inlineStr">
        <is>
          <t>Postretirement Benefits | Global equity | United States | Level 3 | Funded</t>
        </is>
      </c>
    </row>
    <row r="510">
      <c r="A510" s="3" t="inlineStr">
        <is>
          <t>Benefit Plan Information</t>
        </is>
      </c>
    </row>
    <row r="511">
      <c r="A511" s="4" t="inlineStr">
        <is>
          <t>Fair value of plan assets</t>
        </is>
      </c>
      <c r="B511" s="6" t="n">
        <v>0</v>
      </c>
      <c r="C511" s="6" t="n">
        <v>0</v>
      </c>
    </row>
    <row r="512">
      <c r="A512" s="4" t="inlineStr">
        <is>
          <t>Postretirement Benefits | U.S. equities | Level 1 | Funded</t>
        </is>
      </c>
    </row>
    <row r="513">
      <c r="A513" s="3" t="inlineStr">
        <is>
          <t>Benefit Plan Information</t>
        </is>
      </c>
    </row>
    <row r="514">
      <c r="A514" s="4" t="inlineStr">
        <is>
          <t>Fair value of plan assets</t>
        </is>
      </c>
      <c r="B514" s="6" t="n">
        <v>292</v>
      </c>
      <c r="C514" s="6" t="n">
        <v>347</v>
      </c>
    </row>
    <row r="515">
      <c r="A515" s="4" t="inlineStr">
        <is>
          <t>Postretirement Benefits | U.S. equities | Level 2 | Funded</t>
        </is>
      </c>
    </row>
    <row r="516">
      <c r="A516" s="3" t="inlineStr">
        <is>
          <t>Benefit Plan Information</t>
        </is>
      </c>
    </row>
    <row r="517">
      <c r="A517" s="4" t="inlineStr">
        <is>
          <t>Fair value of plan assets</t>
        </is>
      </c>
      <c r="B517" s="6" t="n">
        <v>0</v>
      </c>
      <c r="C517" s="6" t="n">
        <v>0</v>
      </c>
    </row>
    <row r="518">
      <c r="A518" s="4" t="inlineStr">
        <is>
          <t>Postretirement Benefits | U.S. equities | Level 3 | Funded</t>
        </is>
      </c>
    </row>
    <row r="519">
      <c r="A519" s="3" t="inlineStr">
        <is>
          <t>Benefit Plan Information</t>
        </is>
      </c>
    </row>
    <row r="520">
      <c r="A520" s="4" t="inlineStr">
        <is>
          <t>Fair value of plan assets</t>
        </is>
      </c>
      <c r="B520" s="6" t="n">
        <v>0</v>
      </c>
      <c r="C520" s="6" t="n">
        <v>0</v>
      </c>
    </row>
    <row r="521">
      <c r="A521" s="4" t="inlineStr">
        <is>
          <t>Postretirement Benefits | U.S. equities | Levels 1, 2 and 3 | Funded</t>
        </is>
      </c>
    </row>
    <row r="522">
      <c r="A522" s="3" t="inlineStr">
        <is>
          <t>Benefit Plan Information</t>
        </is>
      </c>
    </row>
    <row r="523">
      <c r="A523" s="4" t="inlineStr">
        <is>
          <t>Fair value of plan assets</t>
        </is>
      </c>
      <c r="B523" s="6" t="n">
        <v>292</v>
      </c>
      <c r="C523" s="6" t="n">
        <v>347</v>
      </c>
    </row>
    <row r="524">
      <c r="A524" s="4" t="inlineStr">
        <is>
          <t>Postretirement Benefits | Non-U.S. equities | United States | Level 1 | Funded</t>
        </is>
      </c>
    </row>
    <row r="525">
      <c r="A525" s="3" t="inlineStr">
        <is>
          <t>Benefit Plan Information</t>
        </is>
      </c>
    </row>
    <row r="526">
      <c r="A526" s="4" t="inlineStr">
        <is>
          <t>Fair value of plan assets</t>
        </is>
      </c>
      <c r="B526" s="6" t="n">
        <v>80</v>
      </c>
      <c r="C526" s="6" t="n">
        <v>103</v>
      </c>
    </row>
    <row r="527">
      <c r="A527" s="4" t="inlineStr">
        <is>
          <t>Postretirement Benefits | Non-U.S. equities | United States | Level 2 | Funded</t>
        </is>
      </c>
    </row>
    <row r="528">
      <c r="A528" s="3" t="inlineStr">
        <is>
          <t>Benefit Plan Information</t>
        </is>
      </c>
    </row>
    <row r="529">
      <c r="A529" s="4" t="inlineStr">
        <is>
          <t>Fair value of plan assets</t>
        </is>
      </c>
      <c r="B529" s="6" t="n">
        <v>0</v>
      </c>
      <c r="C529" s="6" t="n">
        <v>0</v>
      </c>
    </row>
    <row r="530">
      <c r="A530" s="4" t="inlineStr">
        <is>
          <t>Postretirement Benefits | Non-U.S. equities | United States | Level 3 | Funded</t>
        </is>
      </c>
    </row>
    <row r="531">
      <c r="A531" s="3" t="inlineStr">
        <is>
          <t>Benefit Plan Information</t>
        </is>
      </c>
    </row>
    <row r="532">
      <c r="A532" s="4" t="inlineStr">
        <is>
          <t>Fair value of plan assets</t>
        </is>
      </c>
      <c r="B532" s="6" t="n">
        <v>0</v>
      </c>
      <c r="C532" s="6" t="n">
        <v>0</v>
      </c>
    </row>
    <row r="533">
      <c r="A533" s="4" t="inlineStr">
        <is>
          <t>Postretirement Benefits | Non-U.S. equities | United States | Levels 1, 2 and 3 | Funded</t>
        </is>
      </c>
    </row>
    <row r="534">
      <c r="A534" s="3" t="inlineStr">
        <is>
          <t>Benefit Plan Information</t>
        </is>
      </c>
    </row>
    <row r="535">
      <c r="A535" s="4" t="inlineStr">
        <is>
          <t>Fair value of plan assets</t>
        </is>
      </c>
      <c r="B535" s="6" t="n">
        <v>80</v>
      </c>
      <c r="C535" s="6" t="n">
        <v>103</v>
      </c>
    </row>
    <row r="536">
      <c r="A536" s="4" t="inlineStr">
        <is>
          <t>Postretirement Benefits | Index And Longshort Equity | United States | Fair Value Measured at Net Asset Value Per Share | Funded</t>
        </is>
      </c>
    </row>
    <row r="537">
      <c r="A537" s="3" t="inlineStr">
        <is>
          <t>Benefit Plan Information</t>
        </is>
      </c>
    </row>
    <row r="538">
      <c r="A538" s="4" t="inlineStr">
        <is>
          <t>Fair value of plan assets</t>
        </is>
      </c>
      <c r="B538" s="6" t="n">
        <v>28</v>
      </c>
      <c r="C538" s="6" t="n">
        <v>31</v>
      </c>
    </row>
    <row r="539">
      <c r="A539" s="4" t="inlineStr">
        <is>
          <t>Postretirement Benefits | Fixed income | United States | Funded</t>
        </is>
      </c>
    </row>
    <row r="540">
      <c r="A540" s="3" t="inlineStr">
        <is>
          <t>Benefit Plan Information</t>
        </is>
      </c>
    </row>
    <row r="541">
      <c r="A541" s="4" t="inlineStr">
        <is>
          <t>Fair value of plan assets</t>
        </is>
      </c>
      <c r="B541" s="6" t="n">
        <v>654</v>
      </c>
      <c r="C541" s="6" t="n">
        <v>638</v>
      </c>
    </row>
    <row r="542">
      <c r="A542" s="4" t="inlineStr">
        <is>
          <t>Postretirement Benefits | Fixed income | United States | Level 1 | Funded</t>
        </is>
      </c>
    </row>
    <row r="543">
      <c r="A543" s="3" t="inlineStr">
        <is>
          <t>Benefit Plan Information</t>
        </is>
      </c>
    </row>
    <row r="544">
      <c r="A544" s="4" t="inlineStr">
        <is>
          <t>Fair value of plan assets</t>
        </is>
      </c>
      <c r="B544" s="6" t="n">
        <v>110</v>
      </c>
      <c r="C544" s="6" t="n">
        <v>96</v>
      </c>
    </row>
    <row r="545">
      <c r="A545" s="4" t="inlineStr">
        <is>
          <t>Postretirement Benefits | Fixed income | United States | Level 2 | Funded</t>
        </is>
      </c>
    </row>
    <row r="546">
      <c r="A546" s="3" t="inlineStr">
        <is>
          <t>Benefit Plan Information</t>
        </is>
      </c>
    </row>
    <row r="547">
      <c r="A547" s="4" t="inlineStr">
        <is>
          <t>Fair value of plan assets</t>
        </is>
      </c>
      <c r="B547" s="6" t="n">
        <v>537</v>
      </c>
      <c r="C547" s="6" t="n">
        <v>539</v>
      </c>
    </row>
    <row r="548">
      <c r="A548" s="4" t="inlineStr">
        <is>
          <t>Postretirement Benefits | Fixed income | United States | Level 3 | Funded</t>
        </is>
      </c>
    </row>
    <row r="549">
      <c r="A549" s="3" t="inlineStr">
        <is>
          <t>Benefit Plan Information</t>
        </is>
      </c>
    </row>
    <row r="550">
      <c r="A550" s="4" t="inlineStr">
        <is>
          <t>Fair value of plan assets</t>
        </is>
      </c>
      <c r="B550" s="6" t="n">
        <v>0</v>
      </c>
      <c r="C550" s="6" t="n">
        <v>0</v>
      </c>
    </row>
    <row r="551">
      <c r="A551" s="4" t="inlineStr">
        <is>
          <t>Postretirement Benefits | U.S. government securities | United States | Level 1 | Funded</t>
        </is>
      </c>
    </row>
    <row r="552">
      <c r="A552" s="3" t="inlineStr">
        <is>
          <t>Benefit Plan Information</t>
        </is>
      </c>
    </row>
    <row r="553">
      <c r="A553" s="4" t="inlineStr">
        <is>
          <t>Fair value of plan assets</t>
        </is>
      </c>
      <c r="B553" s="6" t="n">
        <v>109</v>
      </c>
      <c r="C553" s="6" t="n">
        <v>95</v>
      </c>
    </row>
    <row r="554">
      <c r="A554" s="4" t="inlineStr">
        <is>
          <t>Postretirement Benefits | U.S. government securities | United States | Level 2 | Funded</t>
        </is>
      </c>
    </row>
    <row r="555">
      <c r="A555" s="3" t="inlineStr">
        <is>
          <t>Benefit Plan Information</t>
        </is>
      </c>
    </row>
    <row r="556">
      <c r="A556" s="4" t="inlineStr">
        <is>
          <t>Fair value of plan assets</t>
        </is>
      </c>
      <c r="B556" s="6" t="n">
        <v>180</v>
      </c>
      <c r="C556" s="6" t="n">
        <v>214</v>
      </c>
    </row>
    <row r="557">
      <c r="A557" s="4" t="inlineStr">
        <is>
          <t>Postretirement Benefits | U.S. government securities | United States | Level 3 | Funded</t>
        </is>
      </c>
    </row>
    <row r="558">
      <c r="A558" s="3" t="inlineStr">
        <is>
          <t>Benefit Plan Information</t>
        </is>
      </c>
    </row>
    <row r="559">
      <c r="A559" s="4" t="inlineStr">
        <is>
          <t>Fair value of plan assets</t>
        </is>
      </c>
      <c r="B559" s="6" t="n">
        <v>0</v>
      </c>
      <c r="C559" s="6" t="n">
        <v>0</v>
      </c>
    </row>
    <row r="560">
      <c r="A560" s="4" t="inlineStr">
        <is>
          <t>Postretirement Benefits | U.S. government securities | United States | Levels 1, 2 and 3 | Funded</t>
        </is>
      </c>
    </row>
    <row r="561">
      <c r="A561" s="3" t="inlineStr">
        <is>
          <t>Benefit Plan Information</t>
        </is>
      </c>
    </row>
    <row r="562">
      <c r="A562" s="4" t="inlineStr">
        <is>
          <t>Fair value of plan assets</t>
        </is>
      </c>
      <c r="B562" s="6" t="n">
        <v>289</v>
      </c>
      <c r="C562" s="6" t="n">
        <v>309</v>
      </c>
    </row>
    <row r="563">
      <c r="A563" s="4" t="inlineStr">
        <is>
          <t>Postretirement Benefits | Non-U.S. government securities | United States | Level 1 | Funded</t>
        </is>
      </c>
    </row>
    <row r="564">
      <c r="A564" s="3" t="inlineStr">
        <is>
          <t>Benefit Plan Information</t>
        </is>
      </c>
    </row>
    <row r="565">
      <c r="A565" s="4" t="inlineStr">
        <is>
          <t>Fair value of plan assets</t>
        </is>
      </c>
      <c r="B565" s="6" t="n">
        <v>0</v>
      </c>
      <c r="C565" s="6" t="n">
        <v>0</v>
      </c>
    </row>
    <row r="566">
      <c r="A566" s="4" t="inlineStr">
        <is>
          <t>Postretirement Benefits | Non-U.S. government securities | United States | Level 2 | Funded</t>
        </is>
      </c>
    </row>
    <row r="567">
      <c r="A567" s="3" t="inlineStr">
        <is>
          <t>Benefit Plan Information</t>
        </is>
      </c>
    </row>
    <row r="568">
      <c r="A568" s="4" t="inlineStr">
        <is>
          <t>Fair value of plan assets</t>
        </is>
      </c>
      <c r="B568" s="6" t="n">
        <v>7</v>
      </c>
      <c r="C568" s="6" t="n">
        <v>6</v>
      </c>
    </row>
    <row r="569">
      <c r="A569" s="4" t="inlineStr">
        <is>
          <t>Postretirement Benefits | Non-U.S. government securities | United States | Level 3 | Funded</t>
        </is>
      </c>
    </row>
    <row r="570">
      <c r="A570" s="3" t="inlineStr">
        <is>
          <t>Benefit Plan Information</t>
        </is>
      </c>
    </row>
    <row r="571">
      <c r="A571" s="4" t="inlineStr">
        <is>
          <t>Fair value of plan assets</t>
        </is>
      </c>
      <c r="B571" s="6" t="n">
        <v>0</v>
      </c>
      <c r="C571" s="6" t="n">
        <v>0</v>
      </c>
    </row>
    <row r="572">
      <c r="A572" s="4" t="inlineStr">
        <is>
          <t>Postretirement Benefits | Non-U.S. government securities | United States | Levels 1, 2 and 3 | Funded</t>
        </is>
      </c>
    </row>
    <row r="573">
      <c r="A573" s="3" t="inlineStr">
        <is>
          <t>Benefit Plan Information</t>
        </is>
      </c>
    </row>
    <row r="574">
      <c r="A574" s="4" t="inlineStr">
        <is>
          <t>Fair value of plan assets</t>
        </is>
      </c>
      <c r="B574" s="6" t="n">
        <v>7</v>
      </c>
      <c r="C574" s="6" t="n">
        <v>6</v>
      </c>
    </row>
    <row r="575">
      <c r="A575" s="4" t="inlineStr">
        <is>
          <t>Postretirement Benefits | U.S. corporate bonds | United States | Level 1 | Funded</t>
        </is>
      </c>
    </row>
    <row r="576">
      <c r="A576" s="3" t="inlineStr">
        <is>
          <t>Benefit Plan Information</t>
        </is>
      </c>
    </row>
    <row r="577">
      <c r="A577" s="4" t="inlineStr">
        <is>
          <t>Fair value of plan assets</t>
        </is>
      </c>
      <c r="B577" s="6" t="n">
        <v>1</v>
      </c>
      <c r="C577" s="6" t="n">
        <v>1</v>
      </c>
    </row>
    <row r="578">
      <c r="A578" s="4" t="inlineStr">
        <is>
          <t>Postretirement Benefits | U.S. corporate bonds | United States | Level 2 | Funded</t>
        </is>
      </c>
    </row>
    <row r="579">
      <c r="A579" s="3" t="inlineStr">
        <is>
          <t>Benefit Plan Information</t>
        </is>
      </c>
    </row>
    <row r="580">
      <c r="A580" s="4" t="inlineStr">
        <is>
          <t>Fair value of plan assets</t>
        </is>
      </c>
      <c r="B580" s="6" t="n">
        <v>291</v>
      </c>
      <c r="C580" s="6" t="n">
        <v>267</v>
      </c>
    </row>
    <row r="581">
      <c r="A581" s="4" t="inlineStr">
        <is>
          <t>Postretirement Benefits | U.S. corporate bonds | United States | Level 3 | Funded</t>
        </is>
      </c>
    </row>
    <row r="582">
      <c r="A582" s="3" t="inlineStr">
        <is>
          <t>Benefit Plan Information</t>
        </is>
      </c>
    </row>
    <row r="583">
      <c r="A583" s="4" t="inlineStr">
        <is>
          <t>Fair value of plan assets</t>
        </is>
      </c>
      <c r="B583" s="6" t="n">
        <v>0</v>
      </c>
      <c r="C583" s="6" t="n">
        <v>0</v>
      </c>
    </row>
    <row r="584">
      <c r="A584" s="4" t="inlineStr">
        <is>
          <t>Postretirement Benefits | U.S. corporate bonds | United States | Levels 1, 2 and 3 | Funded</t>
        </is>
      </c>
    </row>
    <row r="585">
      <c r="A585" s="3" t="inlineStr">
        <is>
          <t>Benefit Plan Information</t>
        </is>
      </c>
    </row>
    <row r="586">
      <c r="A586" s="4" t="inlineStr">
        <is>
          <t>Fair value of plan assets</t>
        </is>
      </c>
      <c r="B586" s="6" t="n">
        <v>292</v>
      </c>
      <c r="C586" s="6" t="n">
        <v>268</v>
      </c>
    </row>
    <row r="587">
      <c r="A587" s="4" t="inlineStr">
        <is>
          <t>Postretirement Benefits | Non-U.S. corporate bonds | United States | Level 1 | Funded</t>
        </is>
      </c>
    </row>
    <row r="588">
      <c r="A588" s="3" t="inlineStr">
        <is>
          <t>Benefit Plan Information</t>
        </is>
      </c>
    </row>
    <row r="589">
      <c r="A589" s="4" t="inlineStr">
        <is>
          <t>Fair value of plan assets</t>
        </is>
      </c>
      <c r="B589" s="6" t="n">
        <v>0</v>
      </c>
      <c r="C589" s="6" t="n">
        <v>0</v>
      </c>
    </row>
    <row r="590">
      <c r="A590" s="4" t="inlineStr">
        <is>
          <t>Postretirement Benefits | Non-U.S. corporate bonds | United States | Level 2 | Funded</t>
        </is>
      </c>
    </row>
    <row r="591">
      <c r="A591" s="3" t="inlineStr">
        <is>
          <t>Benefit Plan Information</t>
        </is>
      </c>
    </row>
    <row r="592">
      <c r="A592" s="4" t="inlineStr">
        <is>
          <t>Fair value of plan assets</t>
        </is>
      </c>
      <c r="B592" s="6" t="n">
        <v>59</v>
      </c>
      <c r="C592" s="6" t="n">
        <v>52</v>
      </c>
    </row>
    <row r="593">
      <c r="A593" s="4" t="inlineStr">
        <is>
          <t>Postretirement Benefits | Non-U.S. corporate bonds | United States | Level 3 | Funded</t>
        </is>
      </c>
    </row>
    <row r="594">
      <c r="A594" s="3" t="inlineStr">
        <is>
          <t>Benefit Plan Information</t>
        </is>
      </c>
    </row>
    <row r="595">
      <c r="A595" s="4" t="inlineStr">
        <is>
          <t>Fair value of plan assets</t>
        </is>
      </c>
      <c r="B595" s="6" t="n">
        <v>0</v>
      </c>
      <c r="C595" s="6" t="n">
        <v>0</v>
      </c>
    </row>
    <row r="596">
      <c r="A596" s="4" t="inlineStr">
        <is>
          <t>Postretirement Benefits | Non-U.S. corporate bonds | United States | Levels 1, 2 and 3 | Funded</t>
        </is>
      </c>
    </row>
    <row r="597">
      <c r="A597" s="3" t="inlineStr">
        <is>
          <t>Benefit Plan Information</t>
        </is>
      </c>
    </row>
    <row r="598">
      <c r="A598" s="4" t="inlineStr">
        <is>
          <t>Fair value of plan assets</t>
        </is>
      </c>
      <c r="B598" s="6" t="n">
        <v>59</v>
      </c>
      <c r="C598" s="6" t="n">
        <v>52</v>
      </c>
    </row>
    <row r="599">
      <c r="A599" s="4" t="inlineStr">
        <is>
          <t>Postretirement Benefits | Derivative instruments | United States | Level 1 | Funded</t>
        </is>
      </c>
    </row>
    <row r="600">
      <c r="A600" s="3" t="inlineStr">
        <is>
          <t>Benefit Plan Information</t>
        </is>
      </c>
    </row>
    <row r="601">
      <c r="A601" s="4" t="inlineStr">
        <is>
          <t>Fair value of plan assets</t>
        </is>
      </c>
      <c r="B601" s="6" t="n">
        <v>0</v>
      </c>
      <c r="C601" s="6" t="n">
        <v>0</v>
      </c>
    </row>
    <row r="602">
      <c r="A602" s="4" t="inlineStr">
        <is>
          <t>Postretirement Benefits | Derivative instruments | United States | Level 2 | Funded</t>
        </is>
      </c>
    </row>
    <row r="603">
      <c r="A603" s="3" t="inlineStr">
        <is>
          <t>Benefit Plan Information</t>
        </is>
      </c>
    </row>
    <row r="604">
      <c r="A604" s="4" t="inlineStr">
        <is>
          <t>Fair value of plan assets</t>
        </is>
      </c>
      <c r="B604" s="6" t="n">
        <v>0</v>
      </c>
      <c r="C604" s="6" t="n">
        <v>0</v>
      </c>
    </row>
    <row r="605">
      <c r="A605" s="4" t="inlineStr">
        <is>
          <t>Postretirement Benefits | Derivative instruments | United States | Level 3 | Funded</t>
        </is>
      </c>
    </row>
    <row r="606">
      <c r="A606" s="3" t="inlineStr">
        <is>
          <t>Benefit Plan Information</t>
        </is>
      </c>
    </row>
    <row r="607">
      <c r="A607" s="4" t="inlineStr">
        <is>
          <t>Fair value of plan assets</t>
        </is>
      </c>
      <c r="B607" s="6" t="n">
        <v>0</v>
      </c>
      <c r="C607" s="6" t="n">
        <v>0</v>
      </c>
    </row>
    <row r="608">
      <c r="A608" s="4" t="inlineStr">
        <is>
          <t>Postretirement Benefits | Derivative instruments | United States | Levels 1, 2 and 3 | Funded</t>
        </is>
      </c>
    </row>
    <row r="609">
      <c r="A609" s="3" t="inlineStr">
        <is>
          <t>Benefit Plan Information</t>
        </is>
      </c>
    </row>
    <row r="610">
      <c r="A610" s="4" t="inlineStr">
        <is>
          <t>Fair value of plan assets</t>
        </is>
      </c>
      <c r="B610" s="6" t="n">
        <v>0</v>
      </c>
      <c r="C610" s="6" t="n">
        <v>0</v>
      </c>
    </row>
    <row r="611">
      <c r="A611" s="4" t="inlineStr">
        <is>
          <t>Postretirement Benefits | Other | United States | Fair Value Measured at Net Asset Value Per Share | Funded</t>
        </is>
      </c>
    </row>
    <row r="612">
      <c r="A612" s="3" t="inlineStr">
        <is>
          <t>Benefit Plan Information</t>
        </is>
      </c>
    </row>
    <row r="613">
      <c r="A613" s="4" t="inlineStr">
        <is>
          <t>Fair value of plan assets</t>
        </is>
      </c>
      <c r="B613" s="6" t="n">
        <v>7</v>
      </c>
      <c r="C613" s="6" t="n">
        <v>3</v>
      </c>
    </row>
    <row r="614">
      <c r="A614" s="4" t="inlineStr">
        <is>
          <t>Postretirement Benefits | Total Private Equity | United States | Funded</t>
        </is>
      </c>
    </row>
    <row r="615">
      <c r="A615" s="3" t="inlineStr">
        <is>
          <t>Benefit Plan Information</t>
        </is>
      </c>
    </row>
    <row r="616">
      <c r="A616" s="4" t="inlineStr">
        <is>
          <t>Fair value of plan assets</t>
        </is>
      </c>
      <c r="B616" s="6" t="n">
        <v>110</v>
      </c>
      <c r="C616" s="6" t="n">
        <v>98</v>
      </c>
    </row>
    <row r="617">
      <c r="A617" s="4" t="inlineStr">
        <is>
          <t>Postretirement Benefits | Total Private Equity | United States | Level 1 | Funded</t>
        </is>
      </c>
    </row>
    <row r="618">
      <c r="A618" s="3" t="inlineStr">
        <is>
          <t>Benefit Plan Information</t>
        </is>
      </c>
    </row>
    <row r="619">
      <c r="A619" s="4" t="inlineStr">
        <is>
          <t>Fair value of plan assets</t>
        </is>
      </c>
      <c r="B619" s="6" t="n">
        <v>3</v>
      </c>
      <c r="C619" s="6" t="n">
        <v>3</v>
      </c>
    </row>
    <row r="620">
      <c r="A620" s="4" t="inlineStr">
        <is>
          <t>Postretirement Benefits | Total Private Equity | United States | Level 2 | Funded</t>
        </is>
      </c>
    </row>
    <row r="621">
      <c r="A621" s="3" t="inlineStr">
        <is>
          <t>Benefit Plan Information</t>
        </is>
      </c>
    </row>
    <row r="622">
      <c r="A622" s="4" t="inlineStr">
        <is>
          <t>Fair value of plan assets</t>
        </is>
      </c>
      <c r="B622" s="6" t="n">
        <v>0</v>
      </c>
      <c r="C622" s="6" t="n">
        <v>0</v>
      </c>
    </row>
    <row r="623">
      <c r="A623" s="4" t="inlineStr">
        <is>
          <t>Postretirement Benefits | Total Private Equity | United States | Level 3 | Funded</t>
        </is>
      </c>
    </row>
    <row r="624">
      <c r="A624" s="3" t="inlineStr">
        <is>
          <t>Benefit Plan Information</t>
        </is>
      </c>
    </row>
    <row r="625">
      <c r="A625" s="4" t="inlineStr">
        <is>
          <t>Fair value of plan assets</t>
        </is>
      </c>
      <c r="B625" s="6" t="n">
        <v>0</v>
      </c>
      <c r="C625" s="6" t="n">
        <v>0</v>
      </c>
    </row>
    <row r="626">
      <c r="A626" s="4" t="inlineStr">
        <is>
          <t>Postretirement Benefits | Growth equity | United States | Level 1 | Funded</t>
        </is>
      </c>
    </row>
    <row r="627">
      <c r="A627" s="3" t="inlineStr">
        <is>
          <t>Benefit Plan Information</t>
        </is>
      </c>
    </row>
    <row r="628">
      <c r="A628" s="4" t="inlineStr">
        <is>
          <t>Fair value of plan assets</t>
        </is>
      </c>
      <c r="B628" s="6" t="n">
        <v>3</v>
      </c>
      <c r="C628" s="6" t="n">
        <v>3</v>
      </c>
    </row>
    <row r="629">
      <c r="A629" s="4" t="inlineStr">
        <is>
          <t>Postretirement Benefits | Growth equity | United States | Level 2 | Funded</t>
        </is>
      </c>
    </row>
    <row r="630">
      <c r="A630" s="3" t="inlineStr">
        <is>
          <t>Benefit Plan Information</t>
        </is>
      </c>
    </row>
    <row r="631">
      <c r="A631" s="4" t="inlineStr">
        <is>
          <t>Fair value of plan assets</t>
        </is>
      </c>
      <c r="B631" s="6" t="n">
        <v>0</v>
      </c>
      <c r="C631" s="6" t="n">
        <v>0</v>
      </c>
    </row>
    <row r="632">
      <c r="A632" s="4" t="inlineStr">
        <is>
          <t>Postretirement Benefits | Growth equity | United States | Level 3 | Funded</t>
        </is>
      </c>
    </row>
    <row r="633">
      <c r="A633" s="3" t="inlineStr">
        <is>
          <t>Benefit Plan Information</t>
        </is>
      </c>
    </row>
    <row r="634">
      <c r="A634" s="4" t="inlineStr">
        <is>
          <t>Fair value of plan assets</t>
        </is>
      </c>
      <c r="B634" s="6" t="n">
        <v>0</v>
      </c>
      <c r="C634" s="6" t="n">
        <v>0</v>
      </c>
    </row>
    <row r="635">
      <c r="A635" s="4" t="inlineStr">
        <is>
          <t>Postretirement Benefits | Growth equity | United States | Levels 1, 2 and 3 | Funded</t>
        </is>
      </c>
    </row>
    <row r="636">
      <c r="A636" s="3" t="inlineStr">
        <is>
          <t>Benefit Plan Information</t>
        </is>
      </c>
    </row>
    <row r="637">
      <c r="A637" s="4" t="inlineStr">
        <is>
          <t>Fair value of plan assets</t>
        </is>
      </c>
      <c r="B637" s="6" t="n">
        <v>3</v>
      </c>
      <c r="C637" s="6" t="n">
        <v>3</v>
      </c>
    </row>
    <row r="638">
      <c r="A638" s="4" t="inlineStr">
        <is>
          <t>Postretirement Benefits | Partnership Investments | United States | Fair Value Measured at Net Asset Value Per Share | Funded</t>
        </is>
      </c>
    </row>
    <row r="639">
      <c r="A639" s="3" t="inlineStr">
        <is>
          <t>Benefit Plan Information</t>
        </is>
      </c>
    </row>
    <row r="640">
      <c r="A640" s="4" t="inlineStr">
        <is>
          <t>Fair value of plan assets</t>
        </is>
      </c>
      <c r="B640" s="6" t="n">
        <v>107</v>
      </c>
      <c r="C640" s="6" t="n">
        <v>95</v>
      </c>
    </row>
    <row r="641">
      <c r="A641" s="4" t="inlineStr">
        <is>
          <t>Postretirement Benefits | Total Absolute Return | United States | Funded</t>
        </is>
      </c>
    </row>
    <row r="642">
      <c r="A642" s="3" t="inlineStr">
        <is>
          <t>Benefit Plan Information</t>
        </is>
      </c>
    </row>
    <row r="643">
      <c r="A643" s="4" t="inlineStr">
        <is>
          <t>Fair value of plan assets</t>
        </is>
      </c>
      <c r="B643" s="6" t="n">
        <v>143</v>
      </c>
      <c r="C643" s="6" t="n">
        <v>135</v>
      </c>
    </row>
    <row r="644">
      <c r="A644" s="4" t="inlineStr">
        <is>
          <t>Postretirement Benefits | Total Absolute Return | United States | Level 1 | Funded</t>
        </is>
      </c>
    </row>
    <row r="645">
      <c r="A645" s="3" t="inlineStr">
        <is>
          <t>Benefit Plan Information</t>
        </is>
      </c>
    </row>
    <row r="646">
      <c r="A646" s="4" t="inlineStr">
        <is>
          <t>Fair value of plan assets</t>
        </is>
      </c>
      <c r="B646" s="6" t="n">
        <v>0</v>
      </c>
      <c r="C646" s="6" t="n">
        <v>0</v>
      </c>
    </row>
    <row r="647">
      <c r="A647" s="4" t="inlineStr">
        <is>
          <t>Postretirement Benefits | Total Absolute Return | United States | Level 2 | Funded</t>
        </is>
      </c>
    </row>
    <row r="648">
      <c r="A648" s="3" t="inlineStr">
        <is>
          <t>Benefit Plan Information</t>
        </is>
      </c>
    </row>
    <row r="649">
      <c r="A649" s="4" t="inlineStr">
        <is>
          <t>Fair value of plan assets</t>
        </is>
      </c>
      <c r="B649" s="6" t="n">
        <v>9</v>
      </c>
      <c r="C649" s="6" t="n">
        <v>7</v>
      </c>
    </row>
    <row r="650">
      <c r="A650" s="4" t="inlineStr">
        <is>
          <t>Postretirement Benefits | Total Absolute Return | United States | Level 3 | Funded</t>
        </is>
      </c>
    </row>
    <row r="651">
      <c r="A651" s="3" t="inlineStr">
        <is>
          <t>Benefit Plan Information</t>
        </is>
      </c>
    </row>
    <row r="652">
      <c r="A652" s="4" t="inlineStr">
        <is>
          <t>Fair value of plan assets</t>
        </is>
      </c>
      <c r="B652" s="6" t="n">
        <v>0</v>
      </c>
      <c r="C652" s="6" t="n">
        <v>0</v>
      </c>
    </row>
    <row r="653">
      <c r="A653" s="4" t="inlineStr">
        <is>
          <t>Postretirement Benefits | Fixed income and other | United States | Level 1 | Funded</t>
        </is>
      </c>
    </row>
    <row r="654">
      <c r="A654" s="3" t="inlineStr">
        <is>
          <t>Benefit Plan Information</t>
        </is>
      </c>
    </row>
    <row r="655">
      <c r="A655" s="4" t="inlineStr">
        <is>
          <t>Fair value of plan assets</t>
        </is>
      </c>
      <c r="B655" s="6" t="n">
        <v>0</v>
      </c>
      <c r="C655" s="6" t="n">
        <v>0</v>
      </c>
    </row>
    <row r="656">
      <c r="A656" s="4" t="inlineStr">
        <is>
          <t>Postretirement Benefits | Fixed income and other | United States | Level 2 | Funded</t>
        </is>
      </c>
    </row>
    <row r="657">
      <c r="A657" s="3" t="inlineStr">
        <is>
          <t>Benefit Plan Information</t>
        </is>
      </c>
    </row>
    <row r="658">
      <c r="A658" s="4" t="inlineStr">
        <is>
          <t>Fair value of plan assets</t>
        </is>
      </c>
      <c r="B658" s="6" t="n">
        <v>9</v>
      </c>
      <c r="C658" s="6" t="n">
        <v>7</v>
      </c>
    </row>
    <row r="659">
      <c r="A659" s="4" t="inlineStr">
        <is>
          <t>Postretirement Benefits | Fixed income and other | United States | Level 3 | Funded</t>
        </is>
      </c>
    </row>
    <row r="660">
      <c r="A660" s="3" t="inlineStr">
        <is>
          <t>Benefit Plan Information</t>
        </is>
      </c>
    </row>
    <row r="661">
      <c r="A661" s="4" t="inlineStr">
        <is>
          <t>Fair value of plan assets</t>
        </is>
      </c>
      <c r="B661" s="6" t="n">
        <v>0</v>
      </c>
      <c r="C661" s="6" t="n">
        <v>0</v>
      </c>
    </row>
    <row r="662">
      <c r="A662" s="4" t="inlineStr">
        <is>
          <t>Postretirement Benefits | Fixed income and other | United States | Levels 1, 2 and 3 | Funded</t>
        </is>
      </c>
    </row>
    <row r="663">
      <c r="A663" s="3" t="inlineStr">
        <is>
          <t>Benefit Plan Information</t>
        </is>
      </c>
    </row>
    <row r="664">
      <c r="A664" s="4" t="inlineStr">
        <is>
          <t>Fair value of plan assets</t>
        </is>
      </c>
      <c r="B664" s="6" t="n">
        <v>9</v>
      </c>
      <c r="C664" s="6" t="n">
        <v>7</v>
      </c>
    </row>
    <row r="665">
      <c r="A665" s="4" t="inlineStr">
        <is>
          <t>Postretirement Benefits | Hedge fund/fund of funds | United States | Fair Value Measured at Net Asset Value Per Share | Funded</t>
        </is>
      </c>
    </row>
    <row r="666">
      <c r="A666" s="3" t="inlineStr">
        <is>
          <t>Benefit Plan Information</t>
        </is>
      </c>
    </row>
    <row r="667">
      <c r="A667" s="4" t="inlineStr">
        <is>
          <t>Fair value of plan assets</t>
        </is>
      </c>
      <c r="B667" s="6" t="n">
        <v>102</v>
      </c>
      <c r="C667" s="6" t="n">
        <v>100</v>
      </c>
    </row>
    <row r="668">
      <c r="A668" s="4" t="inlineStr">
        <is>
          <t>Postretirement Benefits | Partnership investments | United States | Fair Value Measured at Net Asset Value Per Share | Funded</t>
        </is>
      </c>
    </row>
    <row r="669">
      <c r="A669" s="3" t="inlineStr">
        <is>
          <t>Benefit Plan Information</t>
        </is>
      </c>
    </row>
    <row r="670">
      <c r="A670" s="4" t="inlineStr">
        <is>
          <t>Fair value of plan assets</t>
        </is>
      </c>
      <c r="B670" s="6" t="n">
        <v>32</v>
      </c>
      <c r="C670" s="6" t="n">
        <v>28</v>
      </c>
    </row>
    <row r="671">
      <c r="A671" s="4" t="inlineStr">
        <is>
          <t>Postretirement Benefits | Total Cash and Cash Equivalents | United States | Funded</t>
        </is>
      </c>
    </row>
    <row r="672">
      <c r="A672" s="3" t="inlineStr">
        <is>
          <t>Benefit Plan Information</t>
        </is>
      </c>
    </row>
    <row r="673">
      <c r="A673" s="4" t="inlineStr">
        <is>
          <t>Fair value of plan assets</t>
        </is>
      </c>
      <c r="B673" s="6" t="n">
        <v>56</v>
      </c>
      <c r="C673" s="6" t="n">
        <v>49</v>
      </c>
    </row>
    <row r="674">
      <c r="A674" s="4" t="inlineStr">
        <is>
          <t>Postretirement Benefits | Total Cash and Cash Equivalents | United States | Level 1 | Funded</t>
        </is>
      </c>
    </row>
    <row r="675">
      <c r="A675" s="3" t="inlineStr">
        <is>
          <t>Benefit Plan Information</t>
        </is>
      </c>
    </row>
    <row r="676">
      <c r="A676" s="4" t="inlineStr">
        <is>
          <t>Fair value of plan assets</t>
        </is>
      </c>
      <c r="B676" s="6" t="n">
        <v>20</v>
      </c>
      <c r="C676" s="6" t="n">
        <v>25</v>
      </c>
    </row>
    <row r="677">
      <c r="A677" s="4" t="inlineStr">
        <is>
          <t>Postretirement Benefits | Total Cash and Cash Equivalents | United States | Level 2 | Funded</t>
        </is>
      </c>
    </row>
    <row r="678">
      <c r="A678" s="3" t="inlineStr">
        <is>
          <t>Benefit Plan Information</t>
        </is>
      </c>
    </row>
    <row r="679">
      <c r="A679" s="4" t="inlineStr">
        <is>
          <t>Fair value of plan assets</t>
        </is>
      </c>
      <c r="B679" s="6" t="n">
        <v>0</v>
      </c>
      <c r="C679" s="6" t="n">
        <v>1</v>
      </c>
    </row>
    <row r="680">
      <c r="A680" s="4" t="inlineStr">
        <is>
          <t>Postretirement Benefits | Total Cash and Cash Equivalents | United States | Level 3 | Funded</t>
        </is>
      </c>
    </row>
    <row r="681">
      <c r="A681" s="3" t="inlineStr">
        <is>
          <t>Benefit Plan Information</t>
        </is>
      </c>
    </row>
    <row r="682">
      <c r="A682" s="4" t="inlineStr">
        <is>
          <t>Fair value of plan assets</t>
        </is>
      </c>
      <c r="B682" s="6" t="n">
        <v>0</v>
      </c>
      <c r="C682" s="6" t="n">
        <v>0</v>
      </c>
    </row>
    <row r="683">
      <c r="A683" s="4" t="inlineStr">
        <is>
          <t>Postretirement Benefits | Cash and cash equivalents | United States | Level 1 | Funded</t>
        </is>
      </c>
    </row>
    <row r="684">
      <c r="A684" s="3" t="inlineStr">
        <is>
          <t>Benefit Plan Information</t>
        </is>
      </c>
    </row>
    <row r="685">
      <c r="A685" s="4" t="inlineStr">
        <is>
          <t>Fair value of plan assets</t>
        </is>
      </c>
      <c r="B685" s="6" t="n">
        <v>20</v>
      </c>
      <c r="C685" s="6" t="n">
        <v>25</v>
      </c>
    </row>
    <row r="686">
      <c r="A686" s="4" t="inlineStr">
        <is>
          <t>Postretirement Benefits | Cash and cash equivalents | United States | Level 2 | Funded</t>
        </is>
      </c>
    </row>
    <row r="687">
      <c r="A687" s="3" t="inlineStr">
        <is>
          <t>Benefit Plan Information</t>
        </is>
      </c>
    </row>
    <row r="688">
      <c r="A688" s="4" t="inlineStr">
        <is>
          <t>Fair value of plan assets</t>
        </is>
      </c>
      <c r="B688" s="6" t="n">
        <v>0</v>
      </c>
      <c r="C688" s="6" t="n">
        <v>1</v>
      </c>
    </row>
    <row r="689">
      <c r="A689" s="4" t="inlineStr">
        <is>
          <t>Postretirement Benefits | Cash and cash equivalents | United States | Level 3 | Funded</t>
        </is>
      </c>
    </row>
    <row r="690">
      <c r="A690" s="3" t="inlineStr">
        <is>
          <t>Benefit Plan Information</t>
        </is>
      </c>
    </row>
    <row r="691">
      <c r="A691" s="4" t="inlineStr">
        <is>
          <t>Fair value of plan assets</t>
        </is>
      </c>
      <c r="B691" s="6" t="n">
        <v>0</v>
      </c>
      <c r="C691" s="6" t="n">
        <v>0</v>
      </c>
    </row>
    <row r="692">
      <c r="A692" s="4" t="inlineStr">
        <is>
          <t>Postretirement Benefits | Cash and cash equivalents | United States | Fair Value Measured at Net Asset Value Per Share | Funded</t>
        </is>
      </c>
    </row>
    <row r="693">
      <c r="A693" s="3" t="inlineStr">
        <is>
          <t>Benefit Plan Information</t>
        </is>
      </c>
    </row>
    <row r="694">
      <c r="A694" s="4" t="inlineStr">
        <is>
          <t>Fair value of plan assets</t>
        </is>
      </c>
      <c r="B694" s="6" t="n">
        <v>36</v>
      </c>
      <c r="C694" s="6" t="n">
        <v>23</v>
      </c>
    </row>
    <row r="695">
      <c r="A695" s="4" t="inlineStr">
        <is>
          <t>Postretirement Benefits | Cash and cash equivalents | United States | Levels 1, 2 and 3 | Funded</t>
        </is>
      </c>
    </row>
    <row r="696">
      <c r="A696" s="3" t="inlineStr">
        <is>
          <t>Benefit Plan Information</t>
        </is>
      </c>
    </row>
    <row r="697">
      <c r="A697" s="4" t="inlineStr">
        <is>
          <t>Fair value of plan assets</t>
        </is>
      </c>
      <c r="B697" s="6" t="n">
        <v>20</v>
      </c>
      <c r="C697" s="6" t="n">
        <v>26</v>
      </c>
    </row>
    <row r="698">
      <c r="A698" s="4" t="inlineStr">
        <is>
          <t>Postretirement Benefits | Other items to reconcile to fair value of plan assets | United States | Funded</t>
        </is>
      </c>
    </row>
    <row r="699">
      <c r="A699" s="3" t="inlineStr">
        <is>
          <t>Benefit Plan Information</t>
        </is>
      </c>
    </row>
    <row r="700">
      <c r="A700" s="4" t="inlineStr">
        <is>
          <t>Fair value of plan assets</t>
        </is>
      </c>
      <c r="B700" s="5" t="n">
        <v>-10</v>
      </c>
      <c r="C700" s="5" t="n">
        <v>-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Pension Asset Fair Value Level 3 (Details) - Qualified and Non-Pension Benefits - Level 3 - International - Funded - USD ($) $ in Millions</t>
        </is>
      </c>
      <c r="B1" s="2" t="inlineStr">
        <is>
          <t>12 Months Ended</t>
        </is>
      </c>
    </row>
    <row r="2">
      <c r="B2" s="2" t="inlineStr">
        <is>
          <t>Dec. 31, 2021</t>
        </is>
      </c>
      <c r="C2" s="2" t="inlineStr">
        <is>
          <t>Dec. 31, 2020</t>
        </is>
      </c>
    </row>
    <row r="3">
      <c r="A3" s="3" t="inlineStr">
        <is>
          <t>Benefit Plan Information</t>
        </is>
      </c>
    </row>
    <row r="4">
      <c r="A4" s="4" t="inlineStr">
        <is>
          <t>Defined benefit plan increase (decrease) related to aggregate of net purchases and net unrealized gains and losses</t>
        </is>
      </c>
      <c r="B4" s="5" t="n">
        <v>-7</v>
      </c>
      <c r="C4" s="5" t="n">
        <v>-1</v>
      </c>
    </row>
    <row r="5">
      <c r="A5" s="4" t="inlineStr">
        <is>
          <t>Defined benefit plan increase (decrease) related to currency exchange rates</t>
        </is>
      </c>
      <c r="B5" s="6" t="n">
        <v>-44</v>
      </c>
      <c r="C5" s="6" t="n">
        <v>44</v>
      </c>
    </row>
    <row r="6">
      <c r="A6" s="4" t="inlineStr">
        <is>
          <t>Defined benefit plan increase (decrease) related to Level 3 assets</t>
        </is>
      </c>
      <c r="B6" s="5" t="n">
        <v>-51</v>
      </c>
      <c r="C6" s="5" t="n">
        <v>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Cash Flow Hedges (Details) - USD ($)</t>
        </is>
      </c>
      <c r="B1" s="2" t="inlineStr">
        <is>
          <t>12 Months Ended</t>
        </is>
      </c>
    </row>
    <row r="2">
      <c r="B2" s="2" t="inlineStr">
        <is>
          <t>Dec. 31, 2021</t>
        </is>
      </c>
      <c r="C2" s="2" t="inlineStr">
        <is>
          <t>Dec. 31, 2019</t>
        </is>
      </c>
      <c r="D2" s="2" t="inlineStr">
        <is>
          <t>Sep. 30, 2021</t>
        </is>
      </c>
      <c r="E2" s="2" t="inlineStr">
        <is>
          <t>Mar. 31, 2020</t>
        </is>
      </c>
    </row>
    <row r="3">
      <c r="A3" s="4" t="inlineStr">
        <is>
          <t>Interest rate contracts</t>
        </is>
      </c>
    </row>
    <row r="4">
      <c r="A4" s="3" t="inlineStr">
        <is>
          <t>Derivatives in Cash Flow Hedging Relationships</t>
        </is>
      </c>
    </row>
    <row r="5">
      <c r="A5" s="4" t="inlineStr">
        <is>
          <t>Derivative notional amount</t>
        </is>
      </c>
      <c r="D5" s="5" t="n">
        <v>800000000</v>
      </c>
    </row>
    <row r="6">
      <c r="A6" s="4" t="inlineStr">
        <is>
          <t>Cash flow hedge</t>
        </is>
      </c>
    </row>
    <row r="7">
      <c r="A7" s="3" t="inlineStr">
        <is>
          <t>Derivatives in Cash Flow Hedging Relationships</t>
        </is>
      </c>
    </row>
    <row r="8">
      <c r="A8" s="4" t="inlineStr">
        <is>
          <t>Accumulated other comprehensive income (loss), unrealized gain (loss) on cash flow hedges</t>
        </is>
      </c>
      <c r="B8" s="5" t="n">
        <v>-54000000</v>
      </c>
    </row>
    <row r="9">
      <c r="A9" s="4" t="inlineStr">
        <is>
          <t>Cash flow hedge | Foreign currency forward/option contracts</t>
        </is>
      </c>
    </row>
    <row r="10">
      <c r="A10" s="3" t="inlineStr">
        <is>
          <t>Derivatives in Cash Flow Hedging Relationships</t>
        </is>
      </c>
    </row>
    <row r="11">
      <c r="A11" s="4" t="inlineStr">
        <is>
          <t>Maximum length of time hedged in cash flow hedge (in months)</t>
        </is>
      </c>
      <c r="B11" s="4" t="inlineStr">
        <is>
          <t>36 months</t>
        </is>
      </c>
    </row>
    <row r="12">
      <c r="A12" s="4" t="inlineStr">
        <is>
          <t>After-tax net unrealized gain (loss) anticipated to be reclassified from AOCI to the income statement within next twelve months</t>
        </is>
      </c>
      <c r="B12" s="5" t="n">
        <v>22000000</v>
      </c>
    </row>
    <row r="13">
      <c r="A13" s="4" t="inlineStr">
        <is>
          <t>Cash flow hedge | Interest rate contracts</t>
        </is>
      </c>
    </row>
    <row r="14">
      <c r="A14" s="3" t="inlineStr">
        <is>
          <t>Derivatives in Cash Flow Hedging Relationships</t>
        </is>
      </c>
    </row>
    <row r="15">
      <c r="A15" s="4" t="inlineStr">
        <is>
          <t>Accumulated other comprehensive income (loss), unrealized gain (loss) on cash flow hedges</t>
        </is>
      </c>
      <c r="C15" s="5" t="n">
        <v>-143000000</v>
      </c>
    </row>
    <row r="16">
      <c r="A16" s="4" t="inlineStr">
        <is>
          <t>Cash flow hedge | Interest rate contracts | Derivatives designated as hedging instruments</t>
        </is>
      </c>
    </row>
    <row r="17">
      <c r="A17" s="3" t="inlineStr">
        <is>
          <t>Derivatives in Cash Flow Hedging Relationships</t>
        </is>
      </c>
    </row>
    <row r="18">
      <c r="A18" s="4" t="inlineStr">
        <is>
          <t>Additional derivative notional</t>
        </is>
      </c>
      <c r="C18" s="6" t="n">
        <v>743000000</v>
      </c>
    </row>
    <row r="19">
      <c r="A19" s="4" t="inlineStr">
        <is>
          <t>Derivative notional amount</t>
        </is>
      </c>
      <c r="C19" s="5" t="n">
        <v>700000000</v>
      </c>
    </row>
    <row r="20">
      <c r="A20" s="4" t="inlineStr">
        <is>
          <t>Cash flow hedge | Treasury rate lock contracts</t>
        </is>
      </c>
    </row>
    <row r="21">
      <c r="A21" s="3" t="inlineStr">
        <is>
          <t>Derivatives in Cash Flow Hedging Relationships</t>
        </is>
      </c>
    </row>
    <row r="22">
      <c r="A22" s="4" t="inlineStr">
        <is>
          <t>Derivative notional amount</t>
        </is>
      </c>
      <c r="E22" s="5" t="n">
        <v>500000000</v>
      </c>
    </row>
    <row r="23">
      <c r="A23" s="4" t="inlineStr">
        <is>
          <t>Cash flow hedge | Interest rate swap and treasury lock in aggregate</t>
        </is>
      </c>
    </row>
    <row r="24">
      <c r="A24" s="3" t="inlineStr">
        <is>
          <t>Derivatives in Cash Flow Hedging Relationships</t>
        </is>
      </c>
    </row>
    <row r="25">
      <c r="A25" s="4" t="inlineStr">
        <is>
          <t>Accumulated other comprehensive income (loss), unrealized gain (loss) on cash flow hedges</t>
        </is>
      </c>
      <c r="B25" s="5" t="n">
        <v>-100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 Gain (Loss) in OCI or Reclassified from AOCI (Details) - Cash flow hedge - USD ($) $ in Millions</t>
        </is>
      </c>
      <c r="B1" s="2" t="inlineStr">
        <is>
          <t>12 Months Ended</t>
        </is>
      </c>
    </row>
    <row r="2">
      <c r="B2" s="2" t="inlineStr">
        <is>
          <t>Dec. 31, 2021</t>
        </is>
      </c>
      <c r="C2" s="2" t="inlineStr">
        <is>
          <t>Dec. 31, 2020</t>
        </is>
      </c>
      <c r="D2" s="2" t="inlineStr">
        <is>
          <t>Dec. 31, 2019</t>
        </is>
      </c>
    </row>
    <row r="3">
      <c r="A3" s="3" t="inlineStr">
        <is>
          <t>Derivatives in Cash Flow Hedging Relationships</t>
        </is>
      </c>
    </row>
    <row r="4">
      <c r="A4" s="4" t="inlineStr">
        <is>
          <t>Pretax Gain (Loss) Recognized in Other Comprehensive Income on Derivative</t>
        </is>
      </c>
      <c r="B4" s="5" t="n">
        <v>108</v>
      </c>
      <c r="C4" s="5" t="n">
        <v>-113</v>
      </c>
      <c r="D4" s="5" t="n">
        <v>-26</v>
      </c>
    </row>
    <row r="5">
      <c r="A5" s="4" t="inlineStr">
        <is>
          <t>Foreign currency forward/option contracts</t>
        </is>
      </c>
    </row>
    <row r="6">
      <c r="A6" s="3" t="inlineStr">
        <is>
          <t>Derivatives in Cash Flow Hedging Relationships</t>
        </is>
      </c>
    </row>
    <row r="7">
      <c r="A7" s="4" t="inlineStr">
        <is>
          <t>Pretax Gain (Loss) Recognized in Other Comprehensive Income on Derivative</t>
        </is>
      </c>
      <c r="B7" s="6" t="n">
        <v>108</v>
      </c>
      <c r="C7" s="6" t="n">
        <v>-111</v>
      </c>
      <c r="D7" s="6" t="n">
        <v>96</v>
      </c>
    </row>
    <row r="8">
      <c r="A8" s="4" t="inlineStr">
        <is>
          <t>Interest rate contracts</t>
        </is>
      </c>
    </row>
    <row r="9">
      <c r="A9" s="3" t="inlineStr">
        <is>
          <t>Derivatives in Cash Flow Hedging Relationships</t>
        </is>
      </c>
    </row>
    <row r="10">
      <c r="A10" s="4" t="inlineStr">
        <is>
          <t>Pretax Gain (Loss) Recognized in Other Comprehensive Income on Derivative</t>
        </is>
      </c>
      <c r="B10" s="5" t="n">
        <v>0</v>
      </c>
      <c r="C10" s="5" t="n">
        <v>-2</v>
      </c>
      <c r="D10" s="5" t="n">
        <v>-1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 Fair Value Hedges (Details) € in Millions</t>
        </is>
      </c>
      <c r="B1" s="2" t="inlineStr">
        <is>
          <t>1 Months Ended</t>
        </is>
      </c>
    </row>
    <row r="2">
      <c r="B2" s="2" t="inlineStr">
        <is>
          <t>Aug. 31, 2015USD ($)interestRateSwap</t>
        </is>
      </c>
      <c r="C2" s="2" t="inlineStr">
        <is>
          <t>Sep. 30, 2021USD ($)</t>
        </is>
      </c>
      <c r="D2" s="2" t="inlineStr">
        <is>
          <t>Dec. 31, 2020USD ($)</t>
        </is>
      </c>
      <c r="E2" s="2" t="inlineStr">
        <is>
          <t>Sep. 30, 2018USD ($)</t>
        </is>
      </c>
      <c r="F2" s="2" t="inlineStr">
        <is>
          <t>Dec. 31, 2017USD ($)</t>
        </is>
      </c>
      <c r="G2" s="2" t="inlineStr">
        <is>
          <t>Jun. 30, 2014USD ($)</t>
        </is>
      </c>
      <c r="H2" s="2" t="inlineStr">
        <is>
          <t>Nov. 30, 2013EUR (€)</t>
        </is>
      </c>
    </row>
    <row r="3">
      <c r="A3" s="4" t="inlineStr">
        <is>
          <t>Fixed rate medium term note due 2019</t>
        </is>
      </c>
    </row>
    <row r="4">
      <c r="A4" s="3" t="inlineStr">
        <is>
          <t>Derivatives in Fair Value Hedging Relationships</t>
        </is>
      </c>
    </row>
    <row r="5">
      <c r="A5" s="4" t="inlineStr">
        <is>
          <t>Principal amount</t>
        </is>
      </c>
      <c r="G5" s="5" t="n">
        <v>625000000</v>
      </c>
    </row>
    <row r="6">
      <c r="A6" s="4" t="inlineStr">
        <is>
          <t>Interest rate contracts</t>
        </is>
      </c>
    </row>
    <row r="7">
      <c r="A7" s="3" t="inlineStr">
        <is>
          <t>Derivatives in Fair Value Hedging Relationships</t>
        </is>
      </c>
    </row>
    <row r="8">
      <c r="A8" s="4" t="inlineStr">
        <is>
          <t>Derivative notional amount</t>
        </is>
      </c>
      <c r="C8" s="5" t="n">
        <v>800000000</v>
      </c>
    </row>
    <row r="9">
      <c r="A9" s="4" t="inlineStr">
        <is>
          <t>Fair value hedges | Eurobond Due 2021</t>
        </is>
      </c>
    </row>
    <row r="10">
      <c r="A10" s="3" t="inlineStr">
        <is>
          <t>Derivatives in Fair Value Hedging Relationships</t>
        </is>
      </c>
    </row>
    <row r="11">
      <c r="A11" s="4" t="inlineStr">
        <is>
          <t>Principal amount | €</t>
        </is>
      </c>
      <c r="H11" s="9" t="n">
        <v>600</v>
      </c>
    </row>
    <row r="12">
      <c r="A12" s="4" t="inlineStr">
        <is>
          <t>Fair value hedges | June 2014 medium term notes issued</t>
        </is>
      </c>
    </row>
    <row r="13">
      <c r="A13" s="3" t="inlineStr">
        <is>
          <t>Derivatives in Fair Value Hedging Relationships</t>
        </is>
      </c>
    </row>
    <row r="14">
      <c r="A14" s="4" t="inlineStr">
        <is>
          <t>Principal amount</t>
        </is>
      </c>
      <c r="G14" s="6" t="n">
        <v>950000000</v>
      </c>
    </row>
    <row r="15">
      <c r="A15" s="4" t="inlineStr">
        <is>
          <t>Fair value hedges | Fixed rate medium term note due 2019</t>
        </is>
      </c>
    </row>
    <row r="16">
      <c r="A16" s="3" t="inlineStr">
        <is>
          <t>Derivatives in Fair Value Hedging Relationships</t>
        </is>
      </c>
    </row>
    <row r="17">
      <c r="A17" s="4" t="inlineStr">
        <is>
          <t>Principal amount</t>
        </is>
      </c>
      <c r="G17" s="6" t="n">
        <v>625000000</v>
      </c>
    </row>
    <row r="18">
      <c r="A18" s="4" t="inlineStr">
        <is>
          <t>Fair value hedges | August 2015 medium term notes issued</t>
        </is>
      </c>
    </row>
    <row r="19">
      <c r="A19" s="3" t="inlineStr">
        <is>
          <t>Derivatives in Fair Value Hedging Relationships</t>
        </is>
      </c>
    </row>
    <row r="20">
      <c r="A20" s="4" t="inlineStr">
        <is>
          <t>Principal amount</t>
        </is>
      </c>
      <c r="B20" s="5" t="n">
        <v>1500000000</v>
      </c>
    </row>
    <row r="21">
      <c r="A21" s="4" t="inlineStr">
        <is>
          <t>Fair value hedges | Fixed rate medium term note due 2021</t>
        </is>
      </c>
    </row>
    <row r="22">
      <c r="A22" s="3" t="inlineStr">
        <is>
          <t>Derivatives in Fair Value Hedging Relationships</t>
        </is>
      </c>
    </row>
    <row r="23">
      <c r="A23" s="4" t="inlineStr">
        <is>
          <t>Principal amount</t>
        </is>
      </c>
      <c r="D23" s="5" t="n">
        <v>400000000</v>
      </c>
      <c r="E23" s="5" t="n">
        <v>400000000</v>
      </c>
    </row>
    <row r="24">
      <c r="A24" s="4" t="inlineStr">
        <is>
          <t>Fair value hedges | Interest rate contracts</t>
        </is>
      </c>
    </row>
    <row r="25">
      <c r="A25" s="3" t="inlineStr">
        <is>
          <t>Derivatives in Fair Value Hedging Relationships</t>
        </is>
      </c>
    </row>
    <row r="26">
      <c r="A26" s="4" t="inlineStr">
        <is>
          <t>Number of interest rate swap contracts entered in period | interestRateSwap</t>
        </is>
      </c>
      <c r="B26" s="6" t="n">
        <v>2</v>
      </c>
    </row>
    <row r="27">
      <c r="A27" s="4" t="inlineStr">
        <is>
          <t>Fair value hedges | Interest rate contracts | Eurobond Due 2021</t>
        </is>
      </c>
    </row>
    <row r="28">
      <c r="A28" s="3" t="inlineStr">
        <is>
          <t>Derivatives in Fair Value Hedging Relationships</t>
        </is>
      </c>
    </row>
    <row r="29">
      <c r="A29" s="4" t="inlineStr">
        <is>
          <t>Derivative notional amount | €</t>
        </is>
      </c>
      <c r="H29" s="9" t="n">
        <v>300</v>
      </c>
    </row>
    <row r="30">
      <c r="A30" s="4" t="inlineStr">
        <is>
          <t>Fair value hedges | Interest rate contracts | Fixed rate medium term note due 2019</t>
        </is>
      </c>
    </row>
    <row r="31">
      <c r="A31" s="3" t="inlineStr">
        <is>
          <t>Derivatives in Fair Value Hedging Relationships</t>
        </is>
      </c>
    </row>
    <row r="32">
      <c r="A32" s="4" t="inlineStr">
        <is>
          <t>Derivative notional amount</t>
        </is>
      </c>
      <c r="G32" s="5" t="n">
        <v>600000000</v>
      </c>
    </row>
    <row r="33">
      <c r="A33" s="4" t="inlineStr">
        <is>
          <t>Fair value hedges | Interest rate contracts | Fixed rate medium term note due 2018</t>
        </is>
      </c>
    </row>
    <row r="34">
      <c r="A34" s="3" t="inlineStr">
        <is>
          <t>Derivatives in Fair Value Hedging Relationships</t>
        </is>
      </c>
    </row>
    <row r="35">
      <c r="A35" s="4" t="inlineStr">
        <is>
          <t>Derivative notional amount</t>
        </is>
      </c>
      <c r="B35" s="5" t="n">
        <v>450000000</v>
      </c>
    </row>
    <row r="36">
      <c r="A36" s="4" t="inlineStr">
        <is>
          <t>Term of debt instrument (in years)</t>
        </is>
      </c>
      <c r="B36" s="4" t="inlineStr">
        <is>
          <t>3 years</t>
        </is>
      </c>
    </row>
    <row r="37">
      <c r="A37" s="4" t="inlineStr">
        <is>
          <t>Fair value hedges | Interest rate contracts | Fixed rate medium term note due 2020</t>
        </is>
      </c>
    </row>
    <row r="38">
      <c r="A38" s="3" t="inlineStr">
        <is>
          <t>Derivatives in Fair Value Hedging Relationships</t>
        </is>
      </c>
    </row>
    <row r="39">
      <c r="A39" s="4" t="inlineStr">
        <is>
          <t>Derivative notional amount</t>
        </is>
      </c>
      <c r="B39" s="5" t="n">
        <v>300000000</v>
      </c>
      <c r="F39" s="5" t="n">
        <v>200000000</v>
      </c>
    </row>
    <row r="40">
      <c r="A40" s="4" t="inlineStr">
        <is>
          <t>Term of debt instrument (in years)</t>
        </is>
      </c>
      <c r="B40" s="4" t="inlineStr">
        <is>
          <t>5 years</t>
        </is>
      </c>
    </row>
    <row r="41">
      <c r="A41" s="4" t="inlineStr">
        <is>
          <t>Fair value hedges | Interest rate contracts | Fixed rate medium term note due 2021</t>
        </is>
      </c>
    </row>
    <row r="42">
      <c r="A42" s="3" t="inlineStr">
        <is>
          <t>Derivatives in Fair Value Hedging Relationships</t>
        </is>
      </c>
    </row>
    <row r="43">
      <c r="A43" s="4" t="inlineStr">
        <is>
          <t>Derivative notional amount</t>
        </is>
      </c>
      <c r="E43" s="5" t="n">
        <v>20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ontract Balances: Deferred revenue primarily relates to revenue that is recognized over time for one-year software license contracts. Refer to Note 7 for deferred revenue balances at December 31, 2020 and 2021. Approximately $470 million of the December 31, 2020 balance was recognized as revenue during the year ended December 31, 2021, while approximately $410 million of the December 31, 2019 balance was recognized as revenue during the year ended December 31, 2020. Operating Lease Revenue: Net sales includes rental revenue from durable medical devices as part of operating lease arrangements (reported within the Medical Solutions Division), which was $582 million and $586 million for the year ended December 31, 2021 and December 31, 2020, respectively. Applicable rental revenue for the year ended December 31, 2019 was not material. Disaggregated revenue information: The Company views the following disaggregated disclosures as useful to understanding the composition of revenue recognized during the respective reporting periods: Year ended December 31, Net Sales (Millions) 2021 2020 2019 Abrasives $ 1,296 $ 1,077 $ 1,280 Automotive Aftermarket 1,164 1,028 1,152 Closure and Masking Systems 1,033 993 1,111 Electrical Markets 1,229 1,093 1,180 Industrial Adhesives and Tapes 2,353 2,000 2,114 Personal Safety 4,470 4,408 3,472 Roofing Granules 428 389 366 Other Safety and Industrial 8 (16) 29 Total Safety and Industrial Business Segment 11,981 10,972 10,704 Advanced Materials 1,200 1,029 1,236 Automotive and Aerospace 1,756 1,522 1,806 Commercial Solutions 1,717 1,486 1,733 Electronics 3,673 3,497 3,446 Transportation Safety 907 880 932 Other Transportation and Electronics 9 (8) (6) Total Transportation and Electronics Business Segment 9,262 8,406 9,147 Drug Delivery — 146 371 Food Safety 368 337 337 Health Information Systems 1,220 1,140 1,177 Medical Solutions 4,632 4,288 3,361 Oral Care 1,420 1,071 1,320 Separation and Purification Sciences 956 848 784 Other Health Care 1 2 (5) Total Health Care Business Group 8,597 7,832 7,345 Consumer Health and Safety 588 540 583 Home Care 1,074 1,043 968 Home Improvement 2,548 2,260 2,001 Stationery and Office 1,306 1,132 1,286 Other Consumer (3) 1 (7) Total Consumer Business Group 5,513 4,976 4,831 Corporate and Unallocated 2 (2) 109 Total Company $ 35,355 $ 32,184 $ 32,136 Year ended December 31, Net Sales (Millions) 2021 2020 2019 Americas $ 18,097 $ 16,525 $ 16,124 Asia Pacific 10,600 9,569 9,796 Europe, Middle East and Africa 6,660 6,109 6,226 Other Unallocated (2) (19) (10) Worldwide $ 35,355 $ 32,184 $ 32,136 Americas included United States net sales to customers of $15.0 billion, $13.9 billion and $13.2 billion in 2021, 2020 and 2019, respectively. Asia Pacific included China/Hong Kong net sales to customers of $4.0 billion, $3.5 billion and $3.3 billion in 202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Fair value hedges - USD ($) $ in Millions</t>
        </is>
      </c>
      <c r="B1" s="2" t="inlineStr">
        <is>
          <t>Dec. 31, 2021</t>
        </is>
      </c>
      <c r="C1" s="2" t="inlineStr">
        <is>
          <t>Dec. 31, 2020</t>
        </is>
      </c>
    </row>
    <row r="2">
      <c r="A2" s="3" t="inlineStr">
        <is>
          <t>Derivatives</t>
        </is>
      </c>
    </row>
    <row r="3">
      <c r="A3" s="4" t="inlineStr">
        <is>
          <t>Carrying Value of the Hedged Liabilities</t>
        </is>
      </c>
      <c r="B3" s="5" t="n">
        <v>997</v>
      </c>
      <c r="C3" s="5" t="n">
        <v>598</v>
      </c>
    </row>
    <row r="4">
      <c r="A4" s="4" t="inlineStr">
        <is>
          <t>Cumulative Amount of Fair Value Hedging Adjustment Included in the Carrying Value of the Hedged Liabilities</t>
        </is>
      </c>
      <c r="B4" s="6" t="n">
        <v>-4</v>
      </c>
      <c r="C4" s="6" t="n">
        <v>11</v>
      </c>
    </row>
    <row r="5">
      <c r="A5" s="4" t="inlineStr">
        <is>
          <t>Short-term borrowings and current portion of long-term debt</t>
        </is>
      </c>
    </row>
    <row r="6">
      <c r="A6" s="3" t="inlineStr">
        <is>
          <t>Derivatives</t>
        </is>
      </c>
    </row>
    <row r="7">
      <c r="A7" s="4" t="inlineStr">
        <is>
          <t>Carrying Value of the Hedged Liabilities</t>
        </is>
      </c>
      <c r="B7" s="6" t="n">
        <v>0</v>
      </c>
      <c r="C7" s="6" t="n">
        <v>373</v>
      </c>
    </row>
    <row r="8">
      <c r="A8" s="4" t="inlineStr">
        <is>
          <t>Cumulative Amount of Fair Value Hedging Adjustment Included in the Carrying Value of the Hedged Liabilities</t>
        </is>
      </c>
      <c r="B8" s="6" t="n">
        <v>0</v>
      </c>
      <c r="C8" s="6" t="n">
        <v>5</v>
      </c>
    </row>
    <row r="9">
      <c r="A9" s="4" t="inlineStr">
        <is>
          <t>Long-term debt</t>
        </is>
      </c>
    </row>
    <row r="10">
      <c r="A10" s="3" t="inlineStr">
        <is>
          <t>Derivatives</t>
        </is>
      </c>
    </row>
    <row r="11">
      <c r="A11" s="4" t="inlineStr">
        <is>
          <t>Carrying Value of the Hedged Liabilities</t>
        </is>
      </c>
      <c r="B11" s="6" t="n">
        <v>997</v>
      </c>
      <c r="C11" s="6" t="n">
        <v>225</v>
      </c>
    </row>
    <row r="12">
      <c r="A12" s="4" t="inlineStr">
        <is>
          <t>Cumulative Amount of Fair Value Hedging Adjustment Included in the Carrying Value of the Hedged Liabilities</t>
        </is>
      </c>
      <c r="B12" s="5" t="n">
        <v>-4</v>
      </c>
      <c r="C12" s="5" t="n">
        <v>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 Net Investment Hedges (Details) - Net Investment Hedges € in Millions</t>
        </is>
      </c>
      <c r="B1" s="2" t="inlineStr">
        <is>
          <t>12 Months Ended</t>
        </is>
      </c>
    </row>
    <row r="2">
      <c r="B2" s="2" t="inlineStr">
        <is>
          <t>Dec. 31, 2021USD ($)</t>
        </is>
      </c>
      <c r="C2" s="2" t="inlineStr">
        <is>
          <t>Dec. 31, 2020USD ($)</t>
        </is>
      </c>
      <c r="D2" s="2" t="inlineStr">
        <is>
          <t>Dec. 31, 2019USD ($)</t>
        </is>
      </c>
      <c r="E2" s="2" t="inlineStr">
        <is>
          <t>Dec. 31, 2021EUR (€)</t>
        </is>
      </c>
    </row>
    <row r="3">
      <c r="A3" s="3" t="inlineStr">
        <is>
          <t>Net investment hedges</t>
        </is>
      </c>
    </row>
    <row r="4">
      <c r="A4" s="4" t="inlineStr">
        <is>
          <t>Effective portion of net investment hedge reclassified out of other comprehensive income into income</t>
        </is>
      </c>
      <c r="B4" s="5" t="n">
        <v>0</v>
      </c>
      <c r="C4" s="5" t="n">
        <v>0</v>
      </c>
      <c r="D4" s="5" t="n">
        <v>0</v>
      </c>
    </row>
    <row r="5">
      <c r="A5" s="4" t="inlineStr">
        <is>
          <t>Pretax Gain (Loss) Recognized as Cumulative Translation within Other Comprehensive Income</t>
        </is>
      </c>
      <c r="B5" s="6" t="n">
        <v>304000000</v>
      </c>
      <c r="C5" s="6" t="n">
        <v>-352000000</v>
      </c>
      <c r="D5" s="6" t="n">
        <v>140000000</v>
      </c>
    </row>
    <row r="6">
      <c r="A6" s="4" t="inlineStr">
        <is>
          <t>Foreign currency forward/options contracts</t>
        </is>
      </c>
    </row>
    <row r="7">
      <c r="A7" s="3" t="inlineStr">
        <is>
          <t>Net investment hedges</t>
        </is>
      </c>
    </row>
    <row r="8">
      <c r="A8" s="4" t="inlineStr">
        <is>
          <t>Derivative notional amount | €</t>
        </is>
      </c>
      <c r="E8" s="9" t="n">
        <v>150</v>
      </c>
    </row>
    <row r="9">
      <c r="A9" s="4" t="inlineStr">
        <is>
          <t>Pretax Gain (Loss) Recognized as Cumulative Translation within Other Comprehensive Income</t>
        </is>
      </c>
      <c r="B9" s="6" t="n">
        <v>8000000</v>
      </c>
      <c r="C9" s="6" t="n">
        <v>-1000000</v>
      </c>
      <c r="D9" s="6" t="n">
        <v>32000000</v>
      </c>
    </row>
    <row r="10">
      <c r="A10" s="4" t="inlineStr">
        <is>
          <t>Foreign currency denominated debt</t>
        </is>
      </c>
    </row>
    <row r="11">
      <c r="A11" s="3" t="inlineStr">
        <is>
          <t>Net investment hedges</t>
        </is>
      </c>
    </row>
    <row r="12">
      <c r="A12" s="4" t="inlineStr">
        <is>
          <t>Face amount of debt designated as a net investment hedge | €</t>
        </is>
      </c>
      <c r="E12" s="9" t="n">
        <v>2900</v>
      </c>
    </row>
    <row r="13">
      <c r="A13" s="4" t="inlineStr">
        <is>
          <t>Pretax Gain (Loss) Recognized as Cumulative Translation within Other Comprehensive Income</t>
        </is>
      </c>
      <c r="B13" s="5" t="n">
        <v>296000000</v>
      </c>
      <c r="C13" s="5" t="n">
        <v>-351000000</v>
      </c>
      <c r="D13" s="5" t="n">
        <v>108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tatement of Income Location and Impact of Cash Flow (Details) - USD ($) $ in Millions</t>
        </is>
      </c>
      <c r="B1" s="2" t="inlineStr">
        <is>
          <t>12 Months Ended</t>
        </is>
      </c>
    </row>
    <row r="2">
      <c r="B2" s="2" t="inlineStr">
        <is>
          <t>Dec. 31, 2021</t>
        </is>
      </c>
      <c r="C2" s="2" t="inlineStr">
        <is>
          <t>Dec. 31, 2020</t>
        </is>
      </c>
      <c r="D2" s="2" t="inlineStr">
        <is>
          <t>Dec. 31, 2019</t>
        </is>
      </c>
    </row>
    <row r="3">
      <c r="A3" s="4" t="inlineStr">
        <is>
          <t>Cost of sales</t>
        </is>
      </c>
    </row>
    <row r="4">
      <c r="A4" s="3" t="inlineStr">
        <is>
          <t>Derivatives in Fair Value Hedging Relationships</t>
        </is>
      </c>
    </row>
    <row r="5">
      <c r="A5" s="4" t="inlineStr">
        <is>
          <t>Total amounts of income and expense line items presented in the consolidated statement of income in which the effects of cash flow or fair value hedges are recorded</t>
        </is>
      </c>
      <c r="B5" s="5" t="n">
        <v>18795</v>
      </c>
      <c r="C5" s="5" t="n">
        <v>16605</v>
      </c>
      <c r="D5" s="5" t="n">
        <v>17136</v>
      </c>
    </row>
    <row r="6">
      <c r="A6" s="4" t="inlineStr">
        <is>
          <t>Other expense (income), net</t>
        </is>
      </c>
    </row>
    <row r="7">
      <c r="A7" s="3" t="inlineStr">
        <is>
          <t>Derivatives in Fair Value Hedging Relationships</t>
        </is>
      </c>
    </row>
    <row r="8">
      <c r="A8" s="4" t="inlineStr">
        <is>
          <t>Total amounts of income and expense line items presented in the consolidated statement of income in which the effects of cash flow or fair value hedges are recorded</t>
        </is>
      </c>
      <c r="B8" s="6" t="n">
        <v>165</v>
      </c>
      <c r="C8" s="6" t="n">
        <v>366</v>
      </c>
      <c r="D8" s="6" t="n">
        <v>531</v>
      </c>
    </row>
    <row r="9">
      <c r="A9" s="4" t="inlineStr">
        <is>
          <t>Derivatives not designated as hedging instruments | Foreign currency forward/option contracts | Cost of sales</t>
        </is>
      </c>
    </row>
    <row r="10">
      <c r="A10" s="3" t="inlineStr">
        <is>
          <t>Gain or (loss) on derivatives not designated as instruments:</t>
        </is>
      </c>
    </row>
    <row r="11">
      <c r="A11" s="4" t="inlineStr">
        <is>
          <t>Foreign currency forward/option contracts</t>
        </is>
      </c>
      <c r="B11" s="6" t="n">
        <v>5</v>
      </c>
      <c r="C11" s="6" t="n">
        <v>2</v>
      </c>
      <c r="D11" s="6" t="n">
        <v>2</v>
      </c>
    </row>
    <row r="12">
      <c r="A12" s="4" t="inlineStr">
        <is>
          <t>Derivatives not designated as hedging instruments | Foreign currency forward/option contracts | Other expense (income), net</t>
        </is>
      </c>
    </row>
    <row r="13">
      <c r="A13" s="3" t="inlineStr">
        <is>
          <t>Gain or (loss) on derivatives not designated as instruments:</t>
        </is>
      </c>
    </row>
    <row r="14">
      <c r="A14" s="4" t="inlineStr">
        <is>
          <t>Foreign currency forward/option contracts</t>
        </is>
      </c>
      <c r="B14" s="6" t="n">
        <v>-11</v>
      </c>
      <c r="C14" s="6" t="n">
        <v>43</v>
      </c>
      <c r="D14" s="6" t="n">
        <v>-13</v>
      </c>
    </row>
    <row r="15">
      <c r="A15" s="4" t="inlineStr">
        <is>
          <t>Cash flow hedge | Foreign currency forward/option contracts | Cost of sales</t>
        </is>
      </c>
    </row>
    <row r="16">
      <c r="A16" s="3" t="inlineStr">
        <is>
          <t>Gain or (loss) on cash flow hedging relationships:</t>
        </is>
      </c>
    </row>
    <row r="17">
      <c r="A17" s="4" t="inlineStr">
        <is>
          <t>Amount of gain or (loss) reclassified from accumulated other comprehensive income into income</t>
        </is>
      </c>
      <c r="B17" s="6" t="n">
        <v>-38</v>
      </c>
      <c r="C17" s="6" t="n">
        <v>80</v>
      </c>
      <c r="D17" s="6" t="n">
        <v>74</v>
      </c>
    </row>
    <row r="18">
      <c r="A18" s="4" t="inlineStr">
        <is>
          <t>Cash flow hedge | Foreign currency forward/option contracts | Other expense (income), net</t>
        </is>
      </c>
    </row>
    <row r="19">
      <c r="A19" s="3" t="inlineStr">
        <is>
          <t>Gain or (loss) on cash flow hedging relationships:</t>
        </is>
      </c>
    </row>
    <row r="20">
      <c r="A20" s="4" t="inlineStr">
        <is>
          <t>Amount of gain or (loss) reclassified from accumulated other comprehensive income into income</t>
        </is>
      </c>
      <c r="B20" s="6" t="n">
        <v>0</v>
      </c>
      <c r="C20" s="6" t="n">
        <v>0</v>
      </c>
      <c r="D20" s="6" t="n">
        <v>0</v>
      </c>
    </row>
    <row r="21">
      <c r="A21" s="4" t="inlineStr">
        <is>
          <t>Cash flow hedge | Interest rate contracts | Cost of sales</t>
        </is>
      </c>
    </row>
    <row r="22">
      <c r="A22" s="3" t="inlineStr">
        <is>
          <t>Gain or (loss) on cash flow hedging relationships:</t>
        </is>
      </c>
    </row>
    <row r="23">
      <c r="A23" s="4" t="inlineStr">
        <is>
          <t>Amount of gain or (loss) reclassified from accumulated other comprehensive income into income</t>
        </is>
      </c>
      <c r="B23" s="6" t="n">
        <v>0</v>
      </c>
      <c r="C23" s="6" t="n">
        <v>0</v>
      </c>
      <c r="D23" s="6" t="n">
        <v>0</v>
      </c>
    </row>
    <row r="24">
      <c r="A24" s="4" t="inlineStr">
        <is>
          <t>Cash flow hedge | Interest rate contracts | Other expense (income), net</t>
        </is>
      </c>
    </row>
    <row r="25">
      <c r="A25" s="3" t="inlineStr">
        <is>
          <t>Gain or (loss) on cash flow hedging relationships:</t>
        </is>
      </c>
    </row>
    <row r="26">
      <c r="A26" s="4" t="inlineStr">
        <is>
          <t>Amount of gain or (loss) reclassified from accumulated other comprehensive income into income</t>
        </is>
      </c>
      <c r="B26" s="6" t="n">
        <v>-9</v>
      </c>
      <c r="C26" s="6" t="n">
        <v>-9</v>
      </c>
      <c r="D26" s="6" t="n">
        <v>-4</v>
      </c>
    </row>
    <row r="27">
      <c r="A27" s="4" t="inlineStr">
        <is>
          <t>Fair value hedges | Interest rate contracts | Cost of sales</t>
        </is>
      </c>
    </row>
    <row r="28">
      <c r="A28" s="3" t="inlineStr">
        <is>
          <t>Gain or (loss) on fair value hedging relationships:</t>
        </is>
      </c>
    </row>
    <row r="29">
      <c r="A29" s="4" t="inlineStr">
        <is>
          <t>Hedged items</t>
        </is>
      </c>
      <c r="B29" s="6" t="n">
        <v>0</v>
      </c>
      <c r="C29" s="6" t="n">
        <v>0</v>
      </c>
      <c r="D29" s="6" t="n">
        <v>0</v>
      </c>
    </row>
    <row r="30">
      <c r="A30" s="4" t="inlineStr">
        <is>
          <t>Fair value hedges | Interest rate contracts | Other expense (income), net</t>
        </is>
      </c>
    </row>
    <row r="31">
      <c r="A31" s="3" t="inlineStr">
        <is>
          <t>Gain or (loss) on fair value hedging relationships:</t>
        </is>
      </c>
    </row>
    <row r="32">
      <c r="A32" s="4" t="inlineStr">
        <is>
          <t>Hedged items</t>
        </is>
      </c>
      <c r="B32" s="6" t="n">
        <v>16</v>
      </c>
      <c r="C32" s="6" t="n">
        <v>4</v>
      </c>
      <c r="D32" s="6" t="n">
        <v>-8</v>
      </c>
    </row>
    <row r="33">
      <c r="A33" s="4" t="inlineStr">
        <is>
          <t>Fair value hedges | Derivatives designated as hedging instruments | Interest rate contracts | Cost of sales</t>
        </is>
      </c>
    </row>
    <row r="34">
      <c r="A34" s="3" t="inlineStr">
        <is>
          <t>Gain or (loss) on fair value hedging relationships:</t>
        </is>
      </c>
    </row>
    <row r="35">
      <c r="A35" s="4" t="inlineStr">
        <is>
          <t>Derivatives designated as hedging instruments</t>
        </is>
      </c>
      <c r="B35" s="6" t="n">
        <v>0</v>
      </c>
      <c r="C35" s="6" t="n">
        <v>0</v>
      </c>
      <c r="D35" s="6" t="n">
        <v>0</v>
      </c>
    </row>
    <row r="36">
      <c r="A36" s="4" t="inlineStr">
        <is>
          <t>Fair value hedges | Derivatives designated as hedging instruments | Interest rate contracts | Other expense (income), net</t>
        </is>
      </c>
    </row>
    <row r="37">
      <c r="A37" s="3" t="inlineStr">
        <is>
          <t>Gain or (loss) on fair value hedging relationships:</t>
        </is>
      </c>
    </row>
    <row r="38">
      <c r="A38" s="4" t="inlineStr">
        <is>
          <t>Derivatives designated as hedging instruments</t>
        </is>
      </c>
      <c r="B38" s="5" t="n">
        <v>-16</v>
      </c>
      <c r="C38" s="5" t="n">
        <v>-4</v>
      </c>
      <c r="D38" s="5" t="n">
        <v>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BS Location (Details) - USD ($)</t>
        </is>
      </c>
      <c r="B1" s="2" t="inlineStr">
        <is>
          <t>Dec. 31, 2021</t>
        </is>
      </c>
      <c r="C1" s="2" t="inlineStr">
        <is>
          <t>Sep. 30, 2021</t>
        </is>
      </c>
      <c r="D1" s="2" t="inlineStr">
        <is>
          <t>Dec. 31, 2020</t>
        </is>
      </c>
    </row>
    <row r="2">
      <c r="A2" s="3" t="inlineStr">
        <is>
          <t>Location and Fair Value Amount of Derivative Instruments</t>
        </is>
      </c>
    </row>
    <row r="3">
      <c r="A3" s="4" t="inlineStr">
        <is>
          <t>Derivative assets, fair value</t>
        </is>
      </c>
      <c r="B3" s="5" t="n">
        <v>119000000</v>
      </c>
      <c r="D3" s="5" t="n">
        <v>44000000</v>
      </c>
    </row>
    <row r="4">
      <c r="A4" s="4" t="inlineStr">
        <is>
          <t>Derivative liability, fair value</t>
        </is>
      </c>
      <c r="B4" s="6" t="n">
        <v>33000000</v>
      </c>
      <c r="D4" s="6" t="n">
        <v>106000000</v>
      </c>
    </row>
    <row r="5">
      <c r="A5" s="4" t="inlineStr">
        <is>
          <t>Interest rate contracts</t>
        </is>
      </c>
    </row>
    <row r="6">
      <c r="A6" s="3" t="inlineStr">
        <is>
          <t>Location and Fair Value Amount of Derivative Instruments</t>
        </is>
      </c>
    </row>
    <row r="7">
      <c r="A7" s="4" t="inlineStr">
        <is>
          <t>Gross Notional Amount</t>
        </is>
      </c>
      <c r="C7" s="5" t="n">
        <v>800000000</v>
      </c>
    </row>
    <row r="8">
      <c r="A8" s="4" t="inlineStr">
        <is>
          <t>Derivatives designated as hedging instruments</t>
        </is>
      </c>
    </row>
    <row r="9">
      <c r="A9" s="3" t="inlineStr">
        <is>
          <t>Location and Fair Value Amount of Derivative Instruments</t>
        </is>
      </c>
    </row>
    <row r="10">
      <c r="A10" s="4" t="inlineStr">
        <is>
          <t>Derivative assets, fair value</t>
        </is>
      </c>
      <c r="B10" s="6" t="n">
        <v>95000000</v>
      </c>
      <c r="D10" s="6" t="n">
        <v>31000000</v>
      </c>
    </row>
    <row r="11">
      <c r="A11" s="4" t="inlineStr">
        <is>
          <t>Derivative liability, fair value</t>
        </is>
      </c>
      <c r="B11" s="6" t="n">
        <v>29000000</v>
      </c>
      <c r="D11" s="6" t="n">
        <v>92000000</v>
      </c>
    </row>
    <row r="12">
      <c r="A12" s="4" t="inlineStr">
        <is>
          <t>Derivatives designated as hedging instruments | Foreign currency forward/option contracts | Current balance sheet location</t>
        </is>
      </c>
    </row>
    <row r="13">
      <c r="A13" s="3" t="inlineStr">
        <is>
          <t>Location and Fair Value Amount of Derivative Instruments</t>
        </is>
      </c>
    </row>
    <row r="14">
      <c r="A14" s="4" t="inlineStr">
        <is>
          <t>Gross Notional Amount</t>
        </is>
      </c>
      <c r="B14" s="6" t="n">
        <v>1768000000</v>
      </c>
      <c r="D14" s="6" t="n">
        <v>1630000000</v>
      </c>
    </row>
    <row r="15">
      <c r="A15" s="4" t="inlineStr">
        <is>
          <t>Derivatives designated as hedging instruments | Foreign currency forward/option contracts | Noncurrent balance sheet location</t>
        </is>
      </c>
    </row>
    <row r="16">
      <c r="A16" s="3" t="inlineStr">
        <is>
          <t>Location and Fair Value Amount of Derivative Instruments</t>
        </is>
      </c>
    </row>
    <row r="17">
      <c r="A17" s="4" t="inlineStr">
        <is>
          <t>Gross Notional Amount</t>
        </is>
      </c>
      <c r="B17" s="6" t="n">
        <v>800000000</v>
      </c>
      <c r="D17" s="6" t="n">
        <v>669000000</v>
      </c>
    </row>
    <row r="18">
      <c r="A18" s="4" t="inlineStr">
        <is>
          <t>Derivatives designated as hedging instruments | Foreign currency forward/option contracts | Other current assets</t>
        </is>
      </c>
    </row>
    <row r="19">
      <c r="A19" s="3" t="inlineStr">
        <is>
          <t>Location and Fair Value Amount of Derivative Instruments</t>
        </is>
      </c>
    </row>
    <row r="20">
      <c r="A20" s="4" t="inlineStr">
        <is>
          <t>Derivative assets, fair value</t>
        </is>
      </c>
      <c r="B20" s="6" t="n">
        <v>54000000</v>
      </c>
      <c r="D20" s="6" t="n">
        <v>14000000</v>
      </c>
    </row>
    <row r="21">
      <c r="A21" s="4" t="inlineStr">
        <is>
          <t>Derivatives designated as hedging instruments | Foreign currency forward/option contracts | Other assets</t>
        </is>
      </c>
    </row>
    <row r="22">
      <c r="A22" s="3" t="inlineStr">
        <is>
          <t>Location and Fair Value Amount of Derivative Instruments</t>
        </is>
      </c>
    </row>
    <row r="23">
      <c r="A23" s="4" t="inlineStr">
        <is>
          <t>Derivative assets, fair value</t>
        </is>
      </c>
      <c r="B23" s="6" t="n">
        <v>41000000</v>
      </c>
      <c r="D23" s="6" t="n">
        <v>10000000</v>
      </c>
    </row>
    <row r="24">
      <c r="A24" s="4" t="inlineStr">
        <is>
          <t>Derivatives designated as hedging instruments | Foreign currency forward/option contracts | Other current liabilities</t>
        </is>
      </c>
    </row>
    <row r="25">
      <c r="A25" s="3" t="inlineStr">
        <is>
          <t>Location and Fair Value Amount of Derivative Instruments</t>
        </is>
      </c>
    </row>
    <row r="26">
      <c r="A26" s="4" t="inlineStr">
        <is>
          <t>Derivative liability, fair value</t>
        </is>
      </c>
      <c r="B26" s="6" t="n">
        <v>19000000</v>
      </c>
      <c r="D26" s="6" t="n">
        <v>67000000</v>
      </c>
    </row>
    <row r="27">
      <c r="A27" s="4" t="inlineStr">
        <is>
          <t>Derivatives designated as hedging instruments | Foreign currency forward/option contracts | Other liabilities</t>
        </is>
      </c>
    </row>
    <row r="28">
      <c r="A28" s="3" t="inlineStr">
        <is>
          <t>Location and Fair Value Amount of Derivative Instruments</t>
        </is>
      </c>
    </row>
    <row r="29">
      <c r="A29" s="4" t="inlineStr">
        <is>
          <t>Derivative liability, fair value</t>
        </is>
      </c>
      <c r="B29" s="6" t="n">
        <v>1000000</v>
      </c>
      <c r="D29" s="6" t="n">
        <v>25000000</v>
      </c>
    </row>
    <row r="30">
      <c r="A30" s="4" t="inlineStr">
        <is>
          <t>Derivatives designated as hedging instruments | Interest rate contracts | Current balance sheet location</t>
        </is>
      </c>
    </row>
    <row r="31">
      <c r="A31" s="3" t="inlineStr">
        <is>
          <t>Location and Fair Value Amount of Derivative Instruments</t>
        </is>
      </c>
    </row>
    <row r="32">
      <c r="A32" s="4" t="inlineStr">
        <is>
          <t>Gross Notional Amount</t>
        </is>
      </c>
      <c r="B32" s="6" t="n">
        <v>0</v>
      </c>
      <c r="D32" s="6" t="n">
        <v>403000000</v>
      </c>
    </row>
    <row r="33">
      <c r="A33" s="4" t="inlineStr">
        <is>
          <t>Derivatives designated as hedging instruments | Interest rate contracts | Noncurrent balance sheet location</t>
        </is>
      </c>
    </row>
    <row r="34">
      <c r="A34" s="3" t="inlineStr">
        <is>
          <t>Location and Fair Value Amount of Derivative Instruments</t>
        </is>
      </c>
    </row>
    <row r="35">
      <c r="A35" s="4" t="inlineStr">
        <is>
          <t>Gross Notional Amount</t>
        </is>
      </c>
      <c r="B35" s="6" t="n">
        <v>800000000</v>
      </c>
      <c r="D35" s="6" t="n">
        <v>0</v>
      </c>
    </row>
    <row r="36">
      <c r="A36" s="4" t="inlineStr">
        <is>
          <t>Derivatives designated as hedging instruments | Interest rate contracts | Other current assets</t>
        </is>
      </c>
    </row>
    <row r="37">
      <c r="A37" s="3" t="inlineStr">
        <is>
          <t>Location and Fair Value Amount of Derivative Instruments</t>
        </is>
      </c>
    </row>
    <row r="38">
      <c r="A38" s="4" t="inlineStr">
        <is>
          <t>Derivative assets, fair value</t>
        </is>
      </c>
      <c r="B38" s="6" t="n">
        <v>0</v>
      </c>
      <c r="D38" s="6" t="n">
        <v>7000000</v>
      </c>
    </row>
    <row r="39">
      <c r="A39" s="4" t="inlineStr">
        <is>
          <t>Derivatives designated as hedging instruments | Interest rate contracts | Other assets</t>
        </is>
      </c>
    </row>
    <row r="40">
      <c r="A40" s="3" t="inlineStr">
        <is>
          <t>Location and Fair Value Amount of Derivative Instruments</t>
        </is>
      </c>
    </row>
    <row r="41">
      <c r="A41" s="4" t="inlineStr">
        <is>
          <t>Derivative assets, fair value</t>
        </is>
      </c>
      <c r="B41" s="6" t="n">
        <v>0</v>
      </c>
      <c r="D41" s="6" t="n">
        <v>0</v>
      </c>
    </row>
    <row r="42">
      <c r="A42" s="4" t="inlineStr">
        <is>
          <t>Derivatives designated as hedging instruments | Interest rate contracts | Other current liabilities</t>
        </is>
      </c>
    </row>
    <row r="43">
      <c r="A43" s="3" t="inlineStr">
        <is>
          <t>Location and Fair Value Amount of Derivative Instruments</t>
        </is>
      </c>
    </row>
    <row r="44">
      <c r="A44" s="4" t="inlineStr">
        <is>
          <t>Derivative liability, fair value</t>
        </is>
      </c>
      <c r="B44" s="6" t="n">
        <v>0</v>
      </c>
      <c r="D44" s="6" t="n">
        <v>0</v>
      </c>
    </row>
    <row r="45">
      <c r="A45" s="4" t="inlineStr">
        <is>
          <t>Derivatives designated as hedging instruments | Interest rate contracts | Other liabilities</t>
        </is>
      </c>
    </row>
    <row r="46">
      <c r="A46" s="3" t="inlineStr">
        <is>
          <t>Location and Fair Value Amount of Derivative Instruments</t>
        </is>
      </c>
    </row>
    <row r="47">
      <c r="A47" s="4" t="inlineStr">
        <is>
          <t>Derivative liability, fair value</t>
        </is>
      </c>
      <c r="B47" s="6" t="n">
        <v>9000000</v>
      </c>
      <c r="D47" s="6" t="n">
        <v>0</v>
      </c>
    </row>
    <row r="48">
      <c r="A48" s="4" t="inlineStr">
        <is>
          <t>Derivatives not designated as hedging instruments</t>
        </is>
      </c>
    </row>
    <row r="49">
      <c r="A49" s="3" t="inlineStr">
        <is>
          <t>Location and Fair Value Amount of Derivative Instruments</t>
        </is>
      </c>
    </row>
    <row r="50">
      <c r="A50" s="4" t="inlineStr">
        <is>
          <t>Derivative assets, fair value</t>
        </is>
      </c>
      <c r="B50" s="6" t="n">
        <v>24000000</v>
      </c>
      <c r="D50" s="6" t="n">
        <v>13000000</v>
      </c>
    </row>
    <row r="51">
      <c r="A51" s="4" t="inlineStr">
        <is>
          <t>Derivative liability, fair value</t>
        </is>
      </c>
      <c r="B51" s="6" t="n">
        <v>4000000</v>
      </c>
      <c r="D51" s="6" t="n">
        <v>14000000</v>
      </c>
    </row>
    <row r="52">
      <c r="A52" s="4" t="inlineStr">
        <is>
          <t>Derivatives not designated as hedging instruments | Foreign currency forward/option contracts | Current balance sheet location</t>
        </is>
      </c>
    </row>
    <row r="53">
      <c r="A53" s="3" t="inlineStr">
        <is>
          <t>Location and Fair Value Amount of Derivative Instruments</t>
        </is>
      </c>
    </row>
    <row r="54">
      <c r="A54" s="4" t="inlineStr">
        <is>
          <t>Gross Notional Amount</t>
        </is>
      </c>
      <c r="B54" s="6" t="n">
        <v>3731000000</v>
      </c>
      <c r="D54" s="6" t="n">
        <v>3166000000</v>
      </c>
    </row>
    <row r="55">
      <c r="A55" s="4" t="inlineStr">
        <is>
          <t>Derivatives not designated as hedging instruments | Foreign currency forward/option contracts | Other current assets</t>
        </is>
      </c>
    </row>
    <row r="56">
      <c r="A56" s="3" t="inlineStr">
        <is>
          <t>Location and Fair Value Amount of Derivative Instruments</t>
        </is>
      </c>
    </row>
    <row r="57">
      <c r="A57" s="4" t="inlineStr">
        <is>
          <t>Derivative assets, fair value</t>
        </is>
      </c>
      <c r="B57" s="6" t="n">
        <v>24000000</v>
      </c>
      <c r="D57" s="6" t="n">
        <v>13000000</v>
      </c>
    </row>
    <row r="58">
      <c r="A58" s="4" t="inlineStr">
        <is>
          <t>Derivatives not designated as hedging instruments | Foreign currency forward/option contracts | Other current liabilities</t>
        </is>
      </c>
    </row>
    <row r="59">
      <c r="A59" s="3" t="inlineStr">
        <is>
          <t>Location and Fair Value Amount of Derivative Instruments</t>
        </is>
      </c>
    </row>
    <row r="60">
      <c r="A60" s="4" t="inlineStr">
        <is>
          <t>Derivative liability, fair value</t>
        </is>
      </c>
      <c r="B60" s="5" t="n">
        <v>4000000</v>
      </c>
      <c r="D60" s="5" t="n">
        <v>14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s - Offsetting Assets (Details) - USD ($) $ in Millions</t>
        </is>
      </c>
      <c r="B1" s="2" t="inlineStr">
        <is>
          <t>Dec. 31, 2021</t>
        </is>
      </c>
      <c r="C1" s="2" t="inlineStr">
        <is>
          <t>Dec. 31, 2020</t>
        </is>
      </c>
    </row>
    <row r="2">
      <c r="A2" s="3" t="inlineStr">
        <is>
          <t>Offsetting</t>
        </is>
      </c>
    </row>
    <row r="3">
      <c r="A3" s="4" t="inlineStr">
        <is>
          <t>Gross Amount of Derivative Assets Presented in the Consolidated Balance Sheet</t>
        </is>
      </c>
      <c r="B3" s="5" t="n">
        <v>119</v>
      </c>
      <c r="C3" s="5" t="n">
        <v>44</v>
      </c>
    </row>
    <row r="4">
      <c r="A4" s="4" t="inlineStr">
        <is>
          <t>Gross Amount of Eligible Offsetting Recognized Derivative Liabilities</t>
        </is>
      </c>
      <c r="B4" s="6" t="n">
        <v>25</v>
      </c>
      <c r="C4" s="6" t="n">
        <v>11</v>
      </c>
    </row>
    <row r="5">
      <c r="A5" s="4" t="inlineStr">
        <is>
          <t>Cash Collateral Received</t>
        </is>
      </c>
      <c r="B5" s="6" t="n">
        <v>0</v>
      </c>
      <c r="C5" s="6" t="n">
        <v>0</v>
      </c>
    </row>
    <row r="6">
      <c r="A6" s="4" t="inlineStr">
        <is>
          <t>Net Amount of Derivative Assets</t>
        </is>
      </c>
      <c r="B6" s="5" t="n">
        <v>94</v>
      </c>
      <c r="C6" s="5" t="n">
        <v>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Dec. 31, 2021</t>
        </is>
      </c>
      <c r="C1" s="2" t="inlineStr">
        <is>
          <t>Dec. 31, 2020</t>
        </is>
      </c>
    </row>
    <row r="2">
      <c r="A2" s="3" t="inlineStr">
        <is>
          <t>Offsetting</t>
        </is>
      </c>
    </row>
    <row r="3">
      <c r="A3" s="4" t="inlineStr">
        <is>
          <t>Gross Amount of Derivative Liabilities Presented in the Consolidated Balance Sheet</t>
        </is>
      </c>
      <c r="B3" s="5" t="n">
        <v>33</v>
      </c>
      <c r="C3" s="5" t="n">
        <v>106</v>
      </c>
    </row>
    <row r="4">
      <c r="A4" s="4" t="inlineStr">
        <is>
          <t>Gross Amount of Eligible Offsetting Recognized Derivative Assets</t>
        </is>
      </c>
      <c r="B4" s="6" t="n">
        <v>25</v>
      </c>
      <c r="C4" s="6" t="n">
        <v>11</v>
      </c>
    </row>
    <row r="5">
      <c r="A5" s="4" t="inlineStr">
        <is>
          <t>Cash Collateral Received</t>
        </is>
      </c>
      <c r="B5" s="6" t="n">
        <v>0</v>
      </c>
      <c r="C5" s="6" t="n">
        <v>0</v>
      </c>
    </row>
    <row r="6">
      <c r="A6" s="4" t="inlineStr">
        <is>
          <t>Net Amount of Derivative Liabilities</t>
        </is>
      </c>
      <c r="B6" s="5" t="n">
        <v>8</v>
      </c>
      <c r="C6" s="5" t="n">
        <v>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urrency Effects (Details) - USD ($) $ in Millions</t>
        </is>
      </c>
      <c r="B1" s="2" t="inlineStr">
        <is>
          <t>12 Months Ended</t>
        </is>
      </c>
    </row>
    <row r="2">
      <c r="B2" s="2" t="inlineStr">
        <is>
          <t>Dec. 31, 2021</t>
        </is>
      </c>
      <c r="C2" s="2" t="inlineStr">
        <is>
          <t>Dec. 31, 2020</t>
        </is>
      </c>
      <c r="D2" s="2" t="inlineStr">
        <is>
          <t>Dec. 31, 2019</t>
        </is>
      </c>
    </row>
    <row r="3">
      <c r="A3" s="3" t="inlineStr">
        <is>
          <t>Foreign Currency [Abstract]</t>
        </is>
      </c>
    </row>
    <row r="4">
      <c r="A4" s="4" t="inlineStr">
        <is>
          <t>Year-on-year foreign currency transaction effects, including hedging impact, gain (loss) impact on pre-tax income</t>
        </is>
      </c>
      <c r="B4" s="5" t="n">
        <v>-105</v>
      </c>
      <c r="C4" s="5" t="n">
        <v>-21</v>
      </c>
      <c r="D4" s="5" t="n">
        <v>2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Dec. 31, 2021</t>
        </is>
      </c>
      <c r="C1" s="2" t="inlineStr">
        <is>
          <t>Dec. 31, 2020</t>
        </is>
      </c>
    </row>
    <row r="2">
      <c r="A2" s="3" t="inlineStr">
        <is>
          <t>Assets and Liabilities Measured on Recurring Basis</t>
        </is>
      </c>
    </row>
    <row r="3">
      <c r="A3" s="4" t="inlineStr">
        <is>
          <t>Available-for-sale marketable securities</t>
        </is>
      </c>
      <c r="B3" s="5" t="n">
        <v>228</v>
      </c>
      <c r="C3" s="5" t="n">
        <v>434</v>
      </c>
    </row>
    <row r="4">
      <c r="A4" s="4" t="inlineStr">
        <is>
          <t>Derivative assets, fair value</t>
        </is>
      </c>
      <c r="B4" s="6" t="n">
        <v>119</v>
      </c>
      <c r="C4" s="6" t="n">
        <v>44</v>
      </c>
    </row>
    <row r="5">
      <c r="A5" s="4" t="inlineStr">
        <is>
          <t>Derivative liability, fair value</t>
        </is>
      </c>
      <c r="B5" s="6" t="n">
        <v>33</v>
      </c>
      <c r="C5" s="6" t="n">
        <v>106</v>
      </c>
    </row>
    <row r="6">
      <c r="A6" s="4" t="inlineStr">
        <is>
          <t>Fair value on a recurring basis | Foreign currency forward/option contracts</t>
        </is>
      </c>
    </row>
    <row r="7">
      <c r="A7" s="3" t="inlineStr">
        <is>
          <t>Assets and Liabilities Measured on Recurring Basis</t>
        </is>
      </c>
    </row>
    <row r="8">
      <c r="A8" s="4" t="inlineStr">
        <is>
          <t>Derivative assets, fair value</t>
        </is>
      </c>
      <c r="B8" s="6" t="n">
        <v>119</v>
      </c>
      <c r="C8" s="6" t="n">
        <v>37</v>
      </c>
    </row>
    <row r="9">
      <c r="A9" s="4" t="inlineStr">
        <is>
          <t>Derivative liability, fair value</t>
        </is>
      </c>
      <c r="B9" s="6" t="n">
        <v>24</v>
      </c>
      <c r="C9" s="6" t="n">
        <v>106</v>
      </c>
    </row>
    <row r="10">
      <c r="A10" s="4" t="inlineStr">
        <is>
          <t>Fair value on a recurring basis | Interest rate contracts</t>
        </is>
      </c>
    </row>
    <row r="11">
      <c r="A11" s="3" t="inlineStr">
        <is>
          <t>Assets and Liabilities Measured on Recurring Basis</t>
        </is>
      </c>
    </row>
    <row r="12">
      <c r="A12" s="4" t="inlineStr">
        <is>
          <t>Derivative assets, fair value</t>
        </is>
      </c>
      <c r="B12" s="6" t="n">
        <v>0</v>
      </c>
      <c r="C12" s="6" t="n">
        <v>7</v>
      </c>
    </row>
    <row r="13">
      <c r="A13" s="4" t="inlineStr">
        <is>
          <t>Derivative liability, fair value</t>
        </is>
      </c>
      <c r="B13" s="6" t="n">
        <v>9</v>
      </c>
      <c r="C13" s="6" t="n">
        <v>0</v>
      </c>
    </row>
    <row r="14">
      <c r="A14" s="4" t="inlineStr">
        <is>
          <t>Fair value on a recurring basis | Corporate debt securities</t>
        </is>
      </c>
    </row>
    <row r="15">
      <c r="A15" s="3" t="inlineStr">
        <is>
          <t>Assets and Liabilities Measured on Recurring Basis</t>
        </is>
      </c>
    </row>
    <row r="16">
      <c r="A16" s="4" t="inlineStr">
        <is>
          <t>Available-for-sale marketable securities</t>
        </is>
      </c>
      <c r="B16" s="6" t="n">
        <v>0</v>
      </c>
      <c r="C16" s="6" t="n">
        <v>7</v>
      </c>
    </row>
    <row r="17">
      <c r="A17" s="4" t="inlineStr">
        <is>
          <t>Fair value on a recurring basis | Commercial paper</t>
        </is>
      </c>
    </row>
    <row r="18">
      <c r="A18" s="3" t="inlineStr">
        <is>
          <t>Assets and Liabilities Measured on Recurring Basis</t>
        </is>
      </c>
    </row>
    <row r="19">
      <c r="A19" s="4" t="inlineStr">
        <is>
          <t>Available-for-sale marketable securities</t>
        </is>
      </c>
      <c r="B19" s="6" t="n">
        <v>109</v>
      </c>
      <c r="C19" s="6" t="n">
        <v>237</v>
      </c>
    </row>
    <row r="20">
      <c r="A20" s="4" t="inlineStr">
        <is>
          <t>Fair value on a recurring basis | Certificates of deposit/time deposits</t>
        </is>
      </c>
    </row>
    <row r="21">
      <c r="A21" s="3" t="inlineStr">
        <is>
          <t>Assets and Liabilities Measured on Recurring Basis</t>
        </is>
      </c>
    </row>
    <row r="22">
      <c r="A22" s="4" t="inlineStr">
        <is>
          <t>Available-for-sale marketable securities</t>
        </is>
      </c>
      <c r="B22" s="6" t="n">
        <v>14</v>
      </c>
      <c r="C22" s="6" t="n">
        <v>31</v>
      </c>
    </row>
    <row r="23">
      <c r="A23" s="4" t="inlineStr">
        <is>
          <t>Fair value on a recurring basis | U.S. treasury securities</t>
        </is>
      </c>
    </row>
    <row r="24">
      <c r="A24" s="3" t="inlineStr">
        <is>
          <t>Assets and Liabilities Measured on Recurring Basis</t>
        </is>
      </c>
    </row>
    <row r="25">
      <c r="A25" s="4" t="inlineStr">
        <is>
          <t>Available-for-sale marketable securities</t>
        </is>
      </c>
      <c r="B25" s="6" t="n">
        <v>75</v>
      </c>
      <c r="C25" s="6" t="n">
        <v>125</v>
      </c>
    </row>
    <row r="26">
      <c r="A26" s="4" t="inlineStr">
        <is>
          <t>Fair value on a recurring basis | U.S. municipal securities</t>
        </is>
      </c>
    </row>
    <row r="27">
      <c r="A27" s="3" t="inlineStr">
        <is>
          <t>Assets and Liabilities Measured on Recurring Basis</t>
        </is>
      </c>
    </row>
    <row r="28">
      <c r="A28" s="4" t="inlineStr">
        <is>
          <t>Available-for-sale marketable securities</t>
        </is>
      </c>
      <c r="B28" s="6" t="n">
        <v>30</v>
      </c>
      <c r="C28" s="6" t="n">
        <v>34</v>
      </c>
    </row>
    <row r="29">
      <c r="A29" s="4" t="inlineStr">
        <is>
          <t>Fair value on a recurring basis | Level 1 | Foreign currency forward/option contracts</t>
        </is>
      </c>
    </row>
    <row r="30">
      <c r="A30" s="3" t="inlineStr">
        <is>
          <t>Assets and Liabilities Measured on Recurring Basis</t>
        </is>
      </c>
    </row>
    <row r="31">
      <c r="A31" s="4" t="inlineStr">
        <is>
          <t>Derivative assets, fair value</t>
        </is>
      </c>
      <c r="B31" s="6" t="n">
        <v>0</v>
      </c>
      <c r="C31" s="6" t="n">
        <v>0</v>
      </c>
    </row>
    <row r="32">
      <c r="A32" s="4" t="inlineStr">
        <is>
          <t>Derivative liability, fair value</t>
        </is>
      </c>
      <c r="B32" s="6" t="n">
        <v>0</v>
      </c>
      <c r="C32" s="6" t="n">
        <v>0</v>
      </c>
    </row>
    <row r="33">
      <c r="A33" s="4" t="inlineStr">
        <is>
          <t>Fair value on a recurring basis | Level 1 | Interest rate contracts</t>
        </is>
      </c>
    </row>
    <row r="34">
      <c r="A34" s="3" t="inlineStr">
        <is>
          <t>Assets and Liabilities Measured on Recurring Basis</t>
        </is>
      </c>
    </row>
    <row r="35">
      <c r="A35" s="4" t="inlineStr">
        <is>
          <t>Derivative assets, fair value</t>
        </is>
      </c>
      <c r="B35" s="6" t="n">
        <v>0</v>
      </c>
      <c r="C35" s="6" t="n">
        <v>0</v>
      </c>
    </row>
    <row r="36">
      <c r="A36" s="4" t="inlineStr">
        <is>
          <t>Derivative liability, fair value</t>
        </is>
      </c>
      <c r="B36" s="6" t="n">
        <v>0</v>
      </c>
      <c r="C36" s="6" t="n">
        <v>0</v>
      </c>
    </row>
    <row r="37">
      <c r="A37" s="4" t="inlineStr">
        <is>
          <t>Fair value on a recurring basis | Level 1 | Corporate debt securities</t>
        </is>
      </c>
    </row>
    <row r="38">
      <c r="A38" s="3" t="inlineStr">
        <is>
          <t>Assets and Liabilities Measured on Recurring Basis</t>
        </is>
      </c>
    </row>
    <row r="39">
      <c r="A39" s="4" t="inlineStr">
        <is>
          <t>Available-for-sale marketable securities</t>
        </is>
      </c>
      <c r="B39" s="6" t="n">
        <v>0</v>
      </c>
      <c r="C39" s="6" t="n">
        <v>0</v>
      </c>
    </row>
    <row r="40">
      <c r="A40" s="4" t="inlineStr">
        <is>
          <t>Fair value on a recurring basis | Level 1 | Commercial paper</t>
        </is>
      </c>
    </row>
    <row r="41">
      <c r="A41" s="3" t="inlineStr">
        <is>
          <t>Assets and Liabilities Measured on Recurring Basis</t>
        </is>
      </c>
    </row>
    <row r="42">
      <c r="A42" s="4" t="inlineStr">
        <is>
          <t>Available-for-sale marketable securities</t>
        </is>
      </c>
      <c r="B42" s="6" t="n">
        <v>0</v>
      </c>
      <c r="C42" s="6" t="n">
        <v>0</v>
      </c>
    </row>
    <row r="43">
      <c r="A43" s="4" t="inlineStr">
        <is>
          <t>Fair value on a recurring basis | Level 1 | Certificates of deposit/time deposits</t>
        </is>
      </c>
    </row>
    <row r="44">
      <c r="A44" s="3" t="inlineStr">
        <is>
          <t>Assets and Liabilities Measured on Recurring Basis</t>
        </is>
      </c>
    </row>
    <row r="45">
      <c r="A45" s="4" t="inlineStr">
        <is>
          <t>Available-for-sale marketable securities</t>
        </is>
      </c>
      <c r="B45" s="6" t="n">
        <v>0</v>
      </c>
      <c r="C45" s="6" t="n">
        <v>0</v>
      </c>
    </row>
    <row r="46">
      <c r="A46" s="4" t="inlineStr">
        <is>
          <t>Fair value on a recurring basis | Level 1 | U.S. treasury securities</t>
        </is>
      </c>
    </row>
    <row r="47">
      <c r="A47" s="3" t="inlineStr">
        <is>
          <t>Assets and Liabilities Measured on Recurring Basis</t>
        </is>
      </c>
    </row>
    <row r="48">
      <c r="A48" s="4" t="inlineStr">
        <is>
          <t>Available-for-sale marketable securities</t>
        </is>
      </c>
      <c r="B48" s="6" t="n">
        <v>75</v>
      </c>
      <c r="C48" s="6" t="n">
        <v>125</v>
      </c>
    </row>
    <row r="49">
      <c r="A49" s="4" t="inlineStr">
        <is>
          <t>Fair value on a recurring basis | Level 1 | U.S. municipal securities</t>
        </is>
      </c>
    </row>
    <row r="50">
      <c r="A50" s="3" t="inlineStr">
        <is>
          <t>Assets and Liabilities Measured on Recurring Basis</t>
        </is>
      </c>
    </row>
    <row r="51">
      <c r="A51" s="4" t="inlineStr">
        <is>
          <t>Available-for-sale marketable securities</t>
        </is>
      </c>
      <c r="B51" s="6" t="n">
        <v>0</v>
      </c>
      <c r="C51" s="6" t="n">
        <v>0</v>
      </c>
    </row>
    <row r="52">
      <c r="A52" s="4" t="inlineStr">
        <is>
          <t>Fair value on a recurring basis | Level 2 | Foreign currency forward/option contracts</t>
        </is>
      </c>
    </row>
    <row r="53">
      <c r="A53" s="3" t="inlineStr">
        <is>
          <t>Assets and Liabilities Measured on Recurring Basis</t>
        </is>
      </c>
    </row>
    <row r="54">
      <c r="A54" s="4" t="inlineStr">
        <is>
          <t>Derivative assets, fair value</t>
        </is>
      </c>
      <c r="B54" s="6" t="n">
        <v>119</v>
      </c>
      <c r="C54" s="6" t="n">
        <v>37</v>
      </c>
    </row>
    <row r="55">
      <c r="A55" s="4" t="inlineStr">
        <is>
          <t>Derivative liability, fair value</t>
        </is>
      </c>
      <c r="B55" s="6" t="n">
        <v>24</v>
      </c>
      <c r="C55" s="6" t="n">
        <v>106</v>
      </c>
    </row>
    <row r="56">
      <c r="A56" s="4" t="inlineStr">
        <is>
          <t>Fair value on a recurring basis | Level 2 | Interest rate contracts</t>
        </is>
      </c>
    </row>
    <row r="57">
      <c r="A57" s="3" t="inlineStr">
        <is>
          <t>Assets and Liabilities Measured on Recurring Basis</t>
        </is>
      </c>
    </row>
    <row r="58">
      <c r="A58" s="4" t="inlineStr">
        <is>
          <t>Derivative assets, fair value</t>
        </is>
      </c>
      <c r="B58" s="6" t="n">
        <v>0</v>
      </c>
      <c r="C58" s="6" t="n">
        <v>7</v>
      </c>
    </row>
    <row r="59">
      <c r="A59" s="4" t="inlineStr">
        <is>
          <t>Derivative liability, fair value</t>
        </is>
      </c>
      <c r="B59" s="6" t="n">
        <v>9</v>
      </c>
      <c r="C59" s="6" t="n">
        <v>0</v>
      </c>
    </row>
    <row r="60">
      <c r="A60" s="4" t="inlineStr">
        <is>
          <t>Fair value on a recurring basis | Level 2 | Corporate debt securities</t>
        </is>
      </c>
    </row>
    <row r="61">
      <c r="A61" s="3" t="inlineStr">
        <is>
          <t>Assets and Liabilities Measured on Recurring Basis</t>
        </is>
      </c>
    </row>
    <row r="62">
      <c r="A62" s="4" t="inlineStr">
        <is>
          <t>Available-for-sale marketable securities</t>
        </is>
      </c>
      <c r="B62" s="6" t="n">
        <v>0</v>
      </c>
      <c r="C62" s="6" t="n">
        <v>7</v>
      </c>
    </row>
    <row r="63">
      <c r="A63" s="4" t="inlineStr">
        <is>
          <t>Fair value on a recurring basis | Level 2 | Commercial paper</t>
        </is>
      </c>
    </row>
    <row r="64">
      <c r="A64" s="3" t="inlineStr">
        <is>
          <t>Assets and Liabilities Measured on Recurring Basis</t>
        </is>
      </c>
    </row>
    <row r="65">
      <c r="A65" s="4" t="inlineStr">
        <is>
          <t>Available-for-sale marketable securities</t>
        </is>
      </c>
      <c r="B65" s="6" t="n">
        <v>109</v>
      </c>
      <c r="C65" s="6" t="n">
        <v>237</v>
      </c>
    </row>
    <row r="66">
      <c r="A66" s="4" t="inlineStr">
        <is>
          <t>Fair value on a recurring basis | Level 2 | Certificates of deposit/time deposits</t>
        </is>
      </c>
    </row>
    <row r="67">
      <c r="A67" s="3" t="inlineStr">
        <is>
          <t>Assets and Liabilities Measured on Recurring Basis</t>
        </is>
      </c>
    </row>
    <row r="68">
      <c r="A68" s="4" t="inlineStr">
        <is>
          <t>Available-for-sale marketable securities</t>
        </is>
      </c>
      <c r="B68" s="6" t="n">
        <v>14</v>
      </c>
      <c r="C68" s="6" t="n">
        <v>31</v>
      </c>
    </row>
    <row r="69">
      <c r="A69" s="4" t="inlineStr">
        <is>
          <t>Fair value on a recurring basis | Level 2 | U.S. treasury securities</t>
        </is>
      </c>
    </row>
    <row r="70">
      <c r="A70" s="3" t="inlineStr">
        <is>
          <t>Assets and Liabilities Measured on Recurring Basis</t>
        </is>
      </c>
    </row>
    <row r="71">
      <c r="A71" s="4" t="inlineStr">
        <is>
          <t>Available-for-sale marketable securities</t>
        </is>
      </c>
      <c r="B71" s="6" t="n">
        <v>0</v>
      </c>
      <c r="C71" s="6" t="n">
        <v>0</v>
      </c>
    </row>
    <row r="72">
      <c r="A72" s="4" t="inlineStr">
        <is>
          <t>Fair value on a recurring basis | Level 2 | U.S. municipal securities</t>
        </is>
      </c>
    </row>
    <row r="73">
      <c r="A73" s="3" t="inlineStr">
        <is>
          <t>Assets and Liabilities Measured on Recurring Basis</t>
        </is>
      </c>
    </row>
    <row r="74">
      <c r="A74" s="4" t="inlineStr">
        <is>
          <t>Available-for-sale marketable securities</t>
        </is>
      </c>
      <c r="B74" s="6" t="n">
        <v>0</v>
      </c>
      <c r="C74" s="6" t="n">
        <v>0</v>
      </c>
    </row>
    <row r="75">
      <c r="A75" s="4" t="inlineStr">
        <is>
          <t>Fair value on a recurring basis | Level 3 | Foreign currency forward/option contracts</t>
        </is>
      </c>
    </row>
    <row r="76">
      <c r="A76" s="3" t="inlineStr">
        <is>
          <t>Assets and Liabilities Measured on Recurring Basis</t>
        </is>
      </c>
    </row>
    <row r="77">
      <c r="A77" s="4" t="inlineStr">
        <is>
          <t>Derivative assets, fair value</t>
        </is>
      </c>
      <c r="B77" s="6" t="n">
        <v>0</v>
      </c>
    </row>
    <row r="78">
      <c r="A78" s="4" t="inlineStr">
        <is>
          <t>Derivative liability, fair value</t>
        </is>
      </c>
      <c r="B78" s="6" t="n">
        <v>0</v>
      </c>
      <c r="C78" s="6" t="n">
        <v>0</v>
      </c>
    </row>
    <row r="79">
      <c r="A79" s="4" t="inlineStr">
        <is>
          <t>Fair value on a recurring basis | Level 3 | Interest rate contracts</t>
        </is>
      </c>
    </row>
    <row r="80">
      <c r="A80" s="3" t="inlineStr">
        <is>
          <t>Assets and Liabilities Measured on Recurring Basis</t>
        </is>
      </c>
    </row>
    <row r="81">
      <c r="A81" s="4" t="inlineStr">
        <is>
          <t>Derivative assets, fair value</t>
        </is>
      </c>
      <c r="B81" s="6" t="n">
        <v>0</v>
      </c>
    </row>
    <row r="82">
      <c r="A82" s="4" t="inlineStr">
        <is>
          <t>Derivative liability, fair value</t>
        </is>
      </c>
      <c r="B82" s="6" t="n">
        <v>0</v>
      </c>
      <c r="C82" s="6" t="n">
        <v>0</v>
      </c>
    </row>
    <row r="83">
      <c r="A83" s="4" t="inlineStr">
        <is>
          <t>Fair value on a recurring basis | Level 3 | Corporate debt securities</t>
        </is>
      </c>
    </row>
    <row r="84">
      <c r="A84" s="3" t="inlineStr">
        <is>
          <t>Assets and Liabilities Measured on Recurring Basis</t>
        </is>
      </c>
    </row>
    <row r="85">
      <c r="A85" s="4" t="inlineStr">
        <is>
          <t>Available-for-sale marketable securities</t>
        </is>
      </c>
      <c r="B85" s="6" t="n">
        <v>0</v>
      </c>
      <c r="C85" s="6" t="n">
        <v>0</v>
      </c>
    </row>
    <row r="86">
      <c r="A86" s="4" t="inlineStr">
        <is>
          <t>Fair value on a recurring basis | Level 3 | Commercial paper</t>
        </is>
      </c>
    </row>
    <row r="87">
      <c r="A87" s="3" t="inlineStr">
        <is>
          <t>Assets and Liabilities Measured on Recurring Basis</t>
        </is>
      </c>
    </row>
    <row r="88">
      <c r="A88" s="4" t="inlineStr">
        <is>
          <t>Available-for-sale marketable securities</t>
        </is>
      </c>
      <c r="B88" s="6" t="n">
        <v>0</v>
      </c>
      <c r="C88" s="6" t="n">
        <v>0</v>
      </c>
    </row>
    <row r="89">
      <c r="A89" s="4" t="inlineStr">
        <is>
          <t>Fair value on a recurring basis | Level 3 | Certificates of deposit/time deposits</t>
        </is>
      </c>
    </row>
    <row r="90">
      <c r="A90" s="3" t="inlineStr">
        <is>
          <t>Assets and Liabilities Measured on Recurring Basis</t>
        </is>
      </c>
    </row>
    <row r="91">
      <c r="A91" s="4" t="inlineStr">
        <is>
          <t>Available-for-sale marketable securities</t>
        </is>
      </c>
      <c r="B91" s="6" t="n">
        <v>0</v>
      </c>
      <c r="C91" s="6" t="n">
        <v>0</v>
      </c>
    </row>
    <row r="92">
      <c r="A92" s="4" t="inlineStr">
        <is>
          <t>Fair value on a recurring basis | Level 3 | U.S. treasury securities</t>
        </is>
      </c>
    </row>
    <row r="93">
      <c r="A93" s="3" t="inlineStr">
        <is>
          <t>Assets and Liabilities Measured on Recurring Basis</t>
        </is>
      </c>
    </row>
    <row r="94">
      <c r="A94" s="4" t="inlineStr">
        <is>
          <t>Available-for-sale marketable securities</t>
        </is>
      </c>
      <c r="B94" s="6" t="n">
        <v>0</v>
      </c>
      <c r="C94" s="6" t="n">
        <v>0</v>
      </c>
    </row>
    <row r="95">
      <c r="A95" s="4" t="inlineStr">
        <is>
          <t>Fair value on a recurring basis | Level 3 | U.S. municipal securities</t>
        </is>
      </c>
    </row>
    <row r="96">
      <c r="A96" s="3" t="inlineStr">
        <is>
          <t>Assets and Liabilities Measured on Recurring Basis</t>
        </is>
      </c>
    </row>
    <row r="97">
      <c r="A97" s="4" t="inlineStr">
        <is>
          <t>Available-for-sale marketable securities</t>
        </is>
      </c>
      <c r="B97" s="5" t="n">
        <v>30</v>
      </c>
      <c r="C97" s="5" t="n">
        <v>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urring Reconciliation (Details) - USD ($) $ in Millions</t>
        </is>
      </c>
      <c r="B1" s="2" t="inlineStr">
        <is>
          <t>12 Months Ended</t>
        </is>
      </c>
    </row>
    <row r="2">
      <c r="B2" s="2" t="inlineStr">
        <is>
          <t>Dec. 31, 2021</t>
        </is>
      </c>
      <c r="C2" s="2" t="inlineStr">
        <is>
          <t>Dec. 31, 2020</t>
        </is>
      </c>
      <c r="D2" s="2" t="inlineStr">
        <is>
          <t>Dec. 31, 2019</t>
        </is>
      </c>
    </row>
    <row r="3">
      <c r="A3" s="3" t="inlineStr">
        <is>
          <t>Reconciliation of items measured at fair value on a recurring basis that used significant unobservable inputs (Level 3)</t>
        </is>
      </c>
    </row>
    <row r="4">
      <c r="A4" s="4" t="inlineStr">
        <is>
          <t>Beginning balance</t>
        </is>
      </c>
      <c r="B4" s="5" t="n">
        <v>34</v>
      </c>
      <c r="C4" s="5" t="n">
        <v>46</v>
      </c>
      <c r="D4" s="5" t="n">
        <v>40</v>
      </c>
    </row>
    <row r="5">
      <c r="A5" s="4" t="inlineStr">
        <is>
          <t>Total gains or losses included in earnings</t>
        </is>
      </c>
      <c r="B5" s="6" t="n">
        <v>0</v>
      </c>
      <c r="C5" s="6" t="n">
        <v>0</v>
      </c>
      <c r="D5" s="6" t="n">
        <v>0</v>
      </c>
    </row>
    <row r="6">
      <c r="A6" s="4" t="inlineStr">
        <is>
          <t>Total gains or losses included in other comprehensive income</t>
        </is>
      </c>
      <c r="B6" s="6" t="n">
        <v>0</v>
      </c>
      <c r="C6" s="6" t="n">
        <v>0</v>
      </c>
      <c r="D6" s="6" t="n">
        <v>0</v>
      </c>
    </row>
    <row r="7">
      <c r="A7" s="4" t="inlineStr">
        <is>
          <t>Purchases and issuances</t>
        </is>
      </c>
      <c r="B7" s="6" t="n">
        <v>0</v>
      </c>
      <c r="C7" s="6" t="n">
        <v>10</v>
      </c>
      <c r="D7" s="6" t="n">
        <v>9</v>
      </c>
    </row>
    <row r="8">
      <c r="A8" s="4" t="inlineStr">
        <is>
          <t>Sales and settlements</t>
        </is>
      </c>
      <c r="B8" s="6" t="n">
        <v>-4</v>
      </c>
      <c r="C8" s="6" t="n">
        <v>-22</v>
      </c>
      <c r="D8" s="6" t="n">
        <v>-3</v>
      </c>
    </row>
    <row r="9">
      <c r="A9" s="4" t="inlineStr">
        <is>
          <t>Transfers in and/or out of level 3</t>
        </is>
      </c>
      <c r="B9" s="6" t="n">
        <v>0</v>
      </c>
      <c r="C9" s="6" t="n">
        <v>0</v>
      </c>
      <c r="D9" s="6" t="n">
        <v>0</v>
      </c>
    </row>
    <row r="10">
      <c r="A10" s="4" t="inlineStr">
        <is>
          <t>Ending balance</t>
        </is>
      </c>
      <c r="B10" s="6" t="n">
        <v>30</v>
      </c>
      <c r="C10" s="6" t="n">
        <v>34</v>
      </c>
      <c r="D10" s="6" t="n">
        <v>46</v>
      </c>
    </row>
    <row r="11">
      <c r="A11" s="4" t="inlineStr">
        <is>
          <t>Change in unrealized gains or losses for the period included in earnings for securities held at the end of the reporting period</t>
        </is>
      </c>
      <c r="B11" s="5" t="n">
        <v>0</v>
      </c>
      <c r="C11" s="5" t="n">
        <v>0</v>
      </c>
      <c r="D11"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onrecurring Basis (Details) - Fair value on a nonrecurring basis - USD ($)</t>
        </is>
      </c>
      <c r="B1" s="2" t="inlineStr">
        <is>
          <t>3 Months Ended</t>
        </is>
      </c>
      <c r="C1" s="2" t="inlineStr">
        <is>
          <t>12 Months Ended</t>
        </is>
      </c>
    </row>
    <row r="2">
      <c r="B2" s="2" t="inlineStr">
        <is>
          <t>Mar. 31, 2020</t>
        </is>
      </c>
      <c r="C2" s="2" t="inlineStr">
        <is>
          <t>Dec. 31, 2021</t>
        </is>
      </c>
      <c r="D2" s="2" t="inlineStr">
        <is>
          <t>Dec. 31, 2019</t>
        </is>
      </c>
    </row>
    <row r="3">
      <c r="A3" s="3" t="inlineStr">
        <is>
          <t>Assets and Liabilities Measured on Recurring or Nonrecurring Basis</t>
        </is>
      </c>
    </row>
    <row r="4">
      <c r="A4" s="4" t="inlineStr">
        <is>
          <t>Long-lived asset impairment charges</t>
        </is>
      </c>
      <c r="C4" s="5" t="n">
        <v>0</v>
      </c>
      <c r="D4" s="5" t="n">
        <v>0</v>
      </c>
    </row>
    <row r="5">
      <c r="A5" s="4" t="inlineStr">
        <is>
          <t>Adjustment to the carrying value of equity securities using the measurement alternative</t>
        </is>
      </c>
      <c r="B5" s="5" t="n">
        <v>-22000000</v>
      </c>
      <c r="C5" s="5" t="n">
        <v>0</v>
      </c>
      <c r="D5" s="5" t="n">
        <v>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t>
        </is>
      </c>
      <c r="B1" s="2" t="inlineStr">
        <is>
          <t>12 Months Ended</t>
        </is>
      </c>
    </row>
    <row r="2">
      <c r="B2" s="2" t="inlineStr">
        <is>
          <t>Dec. 31, 2021</t>
        </is>
      </c>
    </row>
    <row r="3">
      <c r="A3" s="3" t="inlineStr">
        <is>
          <t>Disclosure Text Block Supplement [Abstract]</t>
        </is>
      </c>
    </row>
    <row r="4">
      <c r="A4" s="4" t="inlineStr">
        <is>
          <t>Acquisitions and Divestitures</t>
        </is>
      </c>
      <c r="B4" s="4" t="inlineStr">
        <is>
          <t>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2021 acquisitions: There were no acquisitions that closed during the year ended December 31, 2021. 2020 acquisitions: There were no acquisitions that closed during the year ended December 31, 2020. 2019 acquisitions: In February 2019, 3M completed the acquisition of the technology business of M*Modal for $0.7 billion of cash, net of cash acquired, and assumption of $0.3 billion of M*Modal’s debt. Based in Pittsburgh, Pennsylvania, M*Modal is a leading healthcare technology provider of cloud-based, conversational artificial intelligence-powered systems that help physicians efficiently capture and improve the patient narrative. The allocation of purchase consideration related to M*Modal was completed in the fourth quarter of 2019. Net sales and operating loss (inclusive of transaction and integration costs) of this business included in 3M’s consolidated results of operations in 2019 were approximately $300 million and $25 million, respectively. M*Modal is reported within the Company’s Health Care business. In October 2019, the Company completed the acquisition of all of the ownership interests of Acelity Inc. and its KCI subsidiaries. Acelity is a leading global medical technology company focused on advanced wound care and specialty surgical applications marketed under the KCI brand. In the first quarter of 2020, the Company paid certain considerations previously accrued under the terms of related agreements. Adjustments in 2020 to the purchase price allocation were approximately $34 million and related to identification and valuation of certain acquired assets and liabilities. The change to provisional amounts did not result in material impacts to results of operations in 2020 or any portion related to earlier quarters in the measurement period. The allocation of purchase consideration related to Acelity was completed in the third quarter of 2020. Net sales and operating loss (inclusive of transaction and integration costs) of this business included in 3M’s consolidated results of operations in the fourth quarter of 2019 were approximately $350 million and $45 million, respectively. Acelity is reported within the Company’s Health Care business. Proforma information related to these acquisitions has not been included as the impact on the Company’s consolidated results of operations was not considered material. The following table shows the impact on the consolidated balance sheet of the purchase price allocations related to the 2019 acquisitions and assigned finite-lived asset weighted average lives. 2019 Acquisition Activity (Millions) M*Modal Acelity Total Finite-Lived Accounts receivable $ 75 $ 295 $ 370 Inventory — 186 186 Other current assets 2 65 67 Property, plant, and equipment 8 147 155 Purchased finite-lived intangible assets: Customer related intangible assets 275 1,760 2,035 18 Other technology-based intangible assets 160 1,390 1,550 10 Definite-lived tradenames 11 485 496 16 Purchased goodwill 517 2,952 3,469 Other assets 58 73 131 Accounts payable and other liabilities (127) (438) (565) Interest bearing debt (251) (2,322) (2,573) Deferred tax asset/(liability) and accrued income taxes (24) (288) (312) Net assets acquired $ 704 $ 4,305 $ 5,009 Supplemental information: Cash paid $ 708 $ 4,486 $ 5,194 Less: Cash acquired 4 206 210 Cash paid, net of cash acquired $ 704 $ 4,280 $ 4,984 Consideration payable — 25 25 Cash paid and consideration payable, net of cash acquired $ 704 $ 4,305 $ 5,009 Purchased identifiable finite-lived intangible assets related to acquisitions which closed in 2019 totaled $4.081 billion. The associated finite-lived intangible assets acquired will be amortized on a systematic and rational basis (generally straight line) over a weighted-average life of 14 years (lives ranging from 6 to 19 years).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As discussed in Note 19 (Business Segments), gains/losses on sale of businesses are reflected in Corporate and Unallocated. 2021 divestitures and announced divestitures: There were no divestitures that closed during the year ended December 31, 2021. In December 2021, 3M entered into a binding offer to sell its floor products business in Western Europe, part of the Consumer business. This business has annual sales of less than $30 million. The transaction is expected to close in the first quarter of 2022, subject to customary closing conditions and regulatory requirements. 3M expects an immaterial pre-tax gain as a result of this divestiture. In December 2021, 3M entered into agreements with NEOGEN Corporation pursuant to which 3M will separate its Food Safety Division business (part of the Health Care business) and combine it with NEOGEN in a transaction that is intended to be tax-efficient to 3M and its shareholders for U.S. federal income tax purposes. Under the terms of the agreements, which involve a tax-free Reverse Morris Trust, the Food Safety business will be spun-off or split-off to 3M shareholders and simultaneously merged with NEOGEN. Existing NEOGEN shareholders will continue to own approximately 49.9% of the combined company and 3M shareholders will receive approximately 50.1% of the combined company. In connection with the transaction, the Food Safety business will incur new debt and fund to 3M consideration valued at approximately $1 billion, subject to closing and other adjustments. The transaction is expected to close by the end of the third quarter of 2022, subject to approval by NEOGEN shareholders, receipt of required regulatory approvals and the satisfaction of other customary closing conditions. Net sales information relative to the Food Safety Division is included in Note 2. Due to factors such as the potential nature of the transaction and underlying approvals, the Food Safety business is not considered held for sale as of December 31, 2021. 2020 divestitures: In January 2020, 3M completed the sale of its advanced ballistic-protection business, formerly part of the Transportation and Electronics business, to Avon Rubber p.l.c for $86 million in cash and recognized certain contingent consideration from the outcome of pending tenders. Further contingent consideration of less than $25 million may be recognized depending on outcomes in the future. The business, with annual sales of approximately $85 million, consists of ballistic helmets, body armor, flat armor and related helmet-attachment products serving government and law enforcement. 3M reflected immaterial impacts in the third quarter of 2019 as a result of measuring this disposal group at the lower of its carrying amount or fair value less cost to sell and in the first quarter 2020 related to completion of the divestiture and recognition of contingent consideration. In May 2020, 3M completed the sale of substantially all of its drug delivery business, formerly part of the Health Care business, to an affiliate of Altaris Capital Partners, LLC for $617 million in consideration including $487 million of cash, approximately $70 million in the form of an interest-bearing security, and approximately $60 million in the form of a 17 percent noncontrolling interest in the new company, Kindeva Drug Delivery (Kindeva). Non-cash consideration was valued at time of initial recognition on an income-based approach using relevant estimated future cash flows and applicable market interest rates while considering impacts of restrictions related to transferability. The divested business had annual sales of approximately $380 million. 3M retained its transdermal drug delivery components business. 3M reflected a pre-tax gain of $387 million as a result of the divestiture. The Company reflects its ownership interest in Kindeva using the equity method of accounting incorporating the recording of 3M’s share of earnings/losses on a lag-basis based on availability of Kindeva financial statements. As a result, income/loss from this unconsolidated subsidiary began to be reflected in 3M’s financial statements in the third quarter of 2020. Kindeva and 3M entered into certain limited-term agreements related to post-divestiture transition and supply services. In the third quarter of 2020, 3M completed the sale of a small dermatology products business, formerly part of the Health Care business, for immaterial proceeds that approximated the business’s book value. 2019 divestitures: During the first quarter of 2019, the Company sold certain oral care technology comprising a business and reflected an earnout on a previous divestiture resulting in an aggregate immaterial gain. In August 2019, 3M closed on the sale of its gas and flame detection business, a leader in fixed and portable gas and flame detection, to Teledyne Technologies Incorporated. 3M’s gas and flame business was part of the overall October 2017 acquisition of underlying legal entities and associated assets of Scott Safety. This business has annual sales of approximately $120 million. The transaction resulted in a pre-tax gain of $112 million. Operating income and held for sale amounts The aggregate operating income of these businesses, including the announced divestitures, was approximately $120 million, $160 million and $160 million in 2021, 2020 and 2019, respectively. The amounts of major assets and liabilities associated with disposal groups classified as held-for-sale as of December 31, 2021 were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1</t>
        </is>
      </c>
      <c r="C1" s="2" t="inlineStr">
        <is>
          <t>Dec. 31, 2020</t>
        </is>
      </c>
    </row>
    <row r="2">
      <c r="A2" s="4" t="inlineStr">
        <is>
          <t>Carrying Value</t>
        </is>
      </c>
    </row>
    <row r="3">
      <c r="A3" s="3" t="inlineStr">
        <is>
          <t>Financial Instruments</t>
        </is>
      </c>
    </row>
    <row r="4">
      <c r="A4" s="4" t="inlineStr">
        <is>
          <t>Long-term debt, excluding current portion</t>
        </is>
      </c>
      <c r="B4" s="5" t="n">
        <v>16056</v>
      </c>
      <c r="C4" s="5" t="n">
        <v>17989</v>
      </c>
    </row>
    <row r="5">
      <c r="A5" s="4" t="inlineStr">
        <is>
          <t>Fair Value</t>
        </is>
      </c>
    </row>
    <row r="6">
      <c r="A6" s="3" t="inlineStr">
        <is>
          <t>Financial Instruments</t>
        </is>
      </c>
    </row>
    <row r="7">
      <c r="A7" s="4" t="inlineStr">
        <is>
          <t>Long-term debt, excluding current portion</t>
        </is>
      </c>
      <c r="B7" s="5" t="n">
        <v>17601</v>
      </c>
      <c r="C7" s="5" t="n">
        <v>2049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Warranties and Guarantees (Details) - USD ($) $ in Millions</t>
        </is>
      </c>
      <c r="B1" s="2" t="inlineStr">
        <is>
          <t>Dec. 31, 2021</t>
        </is>
      </c>
      <c r="C1" s="2" t="inlineStr">
        <is>
          <t>Dec. 31, 2020</t>
        </is>
      </c>
    </row>
    <row r="2">
      <c r="A2" s="3" t="inlineStr">
        <is>
          <t>Warranties/Guarantees:</t>
        </is>
      </c>
    </row>
    <row r="3">
      <c r="A3" s="4" t="inlineStr">
        <is>
          <t>Accrued product warranty liabilities</t>
        </is>
      </c>
      <c r="B3" s="5" t="n">
        <v>48</v>
      </c>
      <c r="C3" s="5" t="n">
        <v>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1" customWidth="1" min="3" max="3"/>
    <col width="44" customWidth="1" min="4" max="4"/>
    <col width="24" customWidth="1" min="5" max="5"/>
    <col width="21" customWidth="1" min="6" max="6"/>
  </cols>
  <sheetData>
    <row r="1">
      <c r="A1" s="1" t="inlineStr">
        <is>
          <t>Commitments and Contingencies - Respirator Mask/Asbestos Litigation​ (Details) $ in Thousands</t>
        </is>
      </c>
      <c r="B1" s="2" t="inlineStr">
        <is>
          <t>1 Months Ended</t>
        </is>
      </c>
      <c r="C1" s="2" t="inlineStr">
        <is>
          <t>3 Months Ended</t>
        </is>
      </c>
      <c r="D1" s="2" t="inlineStr">
        <is>
          <t>12 Months Ended</t>
        </is>
      </c>
    </row>
    <row r="2">
      <c r="B2" s="2" t="inlineStr">
        <is>
          <t>Apr. 30, 2018USD ($)individual</t>
        </is>
      </c>
      <c r="C2" s="2" t="inlineStr">
        <is>
          <t>Mar. 31, 2019USD ($)</t>
        </is>
      </c>
      <c r="D2" s="2" t="inlineStr">
        <is>
          <t>Dec. 31, 2021USD ($)individualdefendantcase</t>
        </is>
      </c>
      <c r="E2" s="2" t="inlineStr">
        <is>
          <t>Dec. 31, 2020individual</t>
        </is>
      </c>
      <c r="F2" s="2" t="inlineStr">
        <is>
          <t>Dec. 31, 2018lawsuit</t>
        </is>
      </c>
    </row>
    <row r="3">
      <c r="A3" s="4" t="inlineStr">
        <is>
          <t>Respirator Mask/Asbestos Litigation</t>
        </is>
      </c>
    </row>
    <row r="4">
      <c r="A4" s="3" t="inlineStr">
        <is>
          <t>Loss contingencies</t>
        </is>
      </c>
    </row>
    <row r="5">
      <c r="A5" s="4" t="inlineStr">
        <is>
          <t>Total number of named claimants | individual</t>
        </is>
      </c>
      <c r="D5" s="6" t="n">
        <v>3876</v>
      </c>
      <c r="E5" s="6" t="n">
        <v>2075</v>
      </c>
    </row>
    <row r="6">
      <c r="A6" s="4" t="inlineStr">
        <is>
          <t>Number of years company has been the defendant in Respirator Mask/Asbestos Litigation</t>
        </is>
      </c>
      <c r="D6" s="4" t="inlineStr">
        <is>
          <t>20 years</t>
        </is>
      </c>
    </row>
    <row r="7">
      <c r="A7" s="4" t="inlineStr">
        <is>
          <t>Number of total claims the Company prevailed after being taken to trial</t>
        </is>
      </c>
      <c r="D7" s="6" t="n">
        <v>15</v>
      </c>
      <c r="F7" s="6" t="n">
        <v>2</v>
      </c>
    </row>
    <row r="8">
      <c r="A8" s="4" t="inlineStr">
        <is>
          <t>Number of total claims taken to trial | case</t>
        </is>
      </c>
      <c r="D8" s="6" t="n">
        <v>16</v>
      </c>
    </row>
    <row r="9">
      <c r="A9" s="4" t="inlineStr">
        <is>
          <t>Increase in liabilities, gross</t>
        </is>
      </c>
      <c r="C9" s="5" t="n">
        <v>313000</v>
      </c>
      <c r="D9" s="5" t="n">
        <v>74000</v>
      </c>
    </row>
    <row r="10">
      <c r="A10" s="4" t="inlineStr">
        <is>
          <t>Insurance receivables</t>
        </is>
      </c>
      <c r="D10" s="6" t="n">
        <v>4000</v>
      </c>
    </row>
    <row r="11">
      <c r="A11" s="4" t="inlineStr">
        <is>
          <t>Accrued loss contingency reserve</t>
        </is>
      </c>
      <c r="D11" s="6" t="n">
        <v>46000</v>
      </c>
    </row>
    <row r="12">
      <c r="A12" s="4" t="inlineStr">
        <is>
          <t>Quarterly fee paid to Cabot to retain responsibility and liability for products manufactured before July 11, 1995</t>
        </is>
      </c>
      <c r="D12" s="5" t="n">
        <v>100</v>
      </c>
    </row>
    <row r="13">
      <c r="A13" s="4" t="inlineStr">
        <is>
          <t>Respirator Mask/Asbestos Litigation - State of West Virginia</t>
        </is>
      </c>
    </row>
    <row r="14">
      <c r="A14" s="3" t="inlineStr">
        <is>
          <t>Loss contingencies</t>
        </is>
      </c>
    </row>
    <row r="15">
      <c r="A15" s="4" t="inlineStr">
        <is>
          <t>Number of additional defendants | defendant</t>
        </is>
      </c>
      <c r="D15" s="6" t="n">
        <v>2</v>
      </c>
    </row>
    <row r="16">
      <c r="A16" s="4" t="inlineStr">
        <is>
          <t>Product liability contingency, accrual, present value</t>
        </is>
      </c>
      <c r="D16" s="5" t="n">
        <v>0</v>
      </c>
    </row>
    <row r="17">
      <c r="A17" s="4" t="inlineStr">
        <is>
          <t>State court of California | Respirator Mask/Asbestos Litigation</t>
        </is>
      </c>
    </row>
    <row r="18">
      <c r="A18" s="3" t="inlineStr">
        <is>
          <t>Loss contingencies</t>
        </is>
      </c>
    </row>
    <row r="19">
      <c r="A19" s="4" t="inlineStr">
        <is>
          <t>Number of total claims the Company prevailed after being taken to trial | lawsuit</t>
        </is>
      </c>
      <c r="F19" s="6" t="n">
        <v>1</v>
      </c>
    </row>
    <row r="20">
      <c r="A20" s="4" t="inlineStr">
        <is>
          <t>State court of Kentucky | Respirator Mask/Asbestos Litigation</t>
        </is>
      </c>
    </row>
    <row r="21">
      <c r="A21" s="3" t="inlineStr">
        <is>
          <t>Loss contingencies</t>
        </is>
      </c>
    </row>
    <row r="22">
      <c r="A22" s="4" t="inlineStr">
        <is>
          <t>Number of unnamed defendant | individual</t>
        </is>
      </c>
      <c r="B22" s="6" t="n">
        <v>2</v>
      </c>
    </row>
    <row r="23">
      <c r="A23" s="4" t="inlineStr">
        <is>
          <t>Litigation settlement awarded</t>
        </is>
      </c>
      <c r="B23" s="5" t="n">
        <v>2000</v>
      </c>
      <c r="D23" s="6" t="n">
        <v>96000</v>
      </c>
    </row>
    <row r="24">
      <c r="A24" s="4" t="inlineStr">
        <is>
          <t>Amount of punitive damages awarded</t>
        </is>
      </c>
      <c r="B24" s="5" t="n">
        <v>63000</v>
      </c>
      <c r="D24" s="6" t="n">
        <v>640000</v>
      </c>
    </row>
    <row r="25">
      <c r="A25" s="4" t="inlineStr">
        <is>
          <t>Kentucky and West Virginia | Respirator Mask/Asbestos Litigation</t>
        </is>
      </c>
    </row>
    <row r="26">
      <c r="A26" s="3" t="inlineStr">
        <is>
          <t>Loss contingencies</t>
        </is>
      </c>
    </row>
    <row r="27">
      <c r="A27" s="4" t="inlineStr">
        <is>
          <t>Settlement amount paid</t>
        </is>
      </c>
      <c r="D27" s="5" t="n">
        <v>340000</v>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25" customWidth="1" min="6" max="6"/>
    <col width="21" customWidth="1" min="7" max="7"/>
    <col width="21" customWidth="1" min="8" max="8"/>
    <col width="27" customWidth="1" min="9" max="9"/>
    <col width="21" customWidth="1" min="10" max="10"/>
    <col width="21" customWidth="1" min="11" max="11"/>
    <col width="24" customWidth="1" min="12" max="12"/>
    <col width="22" customWidth="1" min="13" max="13"/>
    <col width="26" customWidth="1" min="14" max="14"/>
    <col width="25" customWidth="1" min="15" max="15"/>
    <col width="21" customWidth="1" min="16" max="16"/>
    <col width="29" customWidth="1" min="17" max="17"/>
    <col width="21" customWidth="1" min="18" max="18"/>
    <col width="24" customWidth="1" min="19" max="19"/>
    <col width="24" customWidth="1" min="20" max="20"/>
    <col width="21" customWidth="1" min="21" max="21"/>
    <col width="80" customWidth="1" min="22" max="22"/>
  </cols>
  <sheetData>
    <row r="1">
      <c r="A1" s="1" t="inlineStr">
        <is>
          <t>Commitments and Contingencies - Environmental (Details) € in Millions</t>
        </is>
      </c>
      <c r="B1" s="2" t="inlineStr">
        <is>
          <t>Feb. 09, 2022USD ($)</t>
        </is>
      </c>
      <c r="C1" s="2" t="inlineStr">
        <is>
          <t>Dec. 31, 2021USD ($)lawsuitcase</t>
        </is>
      </c>
      <c r="D1" s="2" t="inlineStr">
        <is>
          <t>Nov. 30, 2021lawsuit</t>
        </is>
      </c>
      <c r="E1" s="2" t="inlineStr">
        <is>
          <t>Oct. 31, 2021USD ($)billlawsuit</t>
        </is>
      </c>
      <c r="F1" s="2" t="inlineStr">
        <is>
          <t>Sep. 30, 2021EUR (€)case</t>
        </is>
      </c>
      <c r="G1" s="2" t="inlineStr">
        <is>
          <t>Jul. 31, 2021lawsuit</t>
        </is>
      </c>
      <c r="H1" s="2" t="inlineStr">
        <is>
          <t>Feb. 28, 2021lawsuit</t>
        </is>
      </c>
      <c r="I1" s="2" t="inlineStr">
        <is>
          <t>Dec. 31, 2020waterProvider</t>
        </is>
      </c>
      <c r="J1" s="2" t="inlineStr">
        <is>
          <t>Aug. 31, 2020lawsuit</t>
        </is>
      </c>
      <c r="K1" s="2" t="inlineStr">
        <is>
          <t>Jun. 30, 2020lawsuit</t>
        </is>
      </c>
      <c r="L1" s="2" t="inlineStr">
        <is>
          <t>Apr. 30, 2020subsidiary</t>
        </is>
      </c>
      <c r="M1" s="2" t="inlineStr">
        <is>
          <t>Jul. 31, 2019landfill</t>
        </is>
      </c>
      <c r="N1" s="2" t="inlineStr">
        <is>
          <t>Jun. 30, 2019lawsuitparty</t>
        </is>
      </c>
      <c r="O1" s="2" t="inlineStr">
        <is>
          <t>May 31, 2019lawsuitparty</t>
        </is>
      </c>
      <c r="P1" s="2" t="inlineStr">
        <is>
          <t>Apr. 30, 2019USD ($)</t>
        </is>
      </c>
      <c r="Q1" s="2" t="inlineStr">
        <is>
          <t>Mar. 31, 2019lawsuitfacility</t>
        </is>
      </c>
      <c r="R1" s="2" t="inlineStr">
        <is>
          <t>Feb. 28, 2018USD ($)</t>
        </is>
      </c>
      <c r="S1" s="2" t="inlineStr">
        <is>
          <t>Aug. 31, 2016individual</t>
        </is>
      </c>
      <c r="T1" s="2" t="inlineStr">
        <is>
          <t>Oct. 31, 2015water_work</t>
        </is>
      </c>
      <c r="U1" s="2" t="inlineStr">
        <is>
          <t>Mar. 31, 2018USD ($)</t>
        </is>
      </c>
      <c r="V1" s="2" t="inlineStr">
        <is>
          <t>Dec. 31, 2021USD ($)lawsuitindividualrecommendedOptionmiledefendantchemicalfacilityplaintiffcaseperfluorinated_material</t>
        </is>
      </c>
    </row>
    <row r="2">
      <c r="A2" s="4" t="inlineStr">
        <is>
          <t>City Of Decatur, Decatur Utilities, And Morgan County</t>
        </is>
      </c>
    </row>
    <row r="3">
      <c r="A3" s="3" t="inlineStr">
        <is>
          <t>Loss contingencies</t>
        </is>
      </c>
    </row>
    <row r="4">
      <c r="A4" s="4" t="inlineStr">
        <is>
          <t>Accrual for environmental loss contingencies, gross | $</t>
        </is>
      </c>
      <c r="E4" s="5" t="n">
        <v>99000000</v>
      </c>
    </row>
    <row r="5">
      <c r="A5" s="4" t="inlineStr">
        <is>
          <t>City Of Guin, Water Works And Sewer Board</t>
        </is>
      </c>
    </row>
    <row r="6">
      <c r="A6" s="3" t="inlineStr">
        <is>
          <t>Loss contingencies</t>
        </is>
      </c>
    </row>
    <row r="7">
      <c r="A7" s="4" t="inlineStr">
        <is>
          <t>Accrual for environmental loss contingencies, gross | $</t>
        </is>
      </c>
      <c r="C7" s="5" t="n">
        <v>30000000</v>
      </c>
      <c r="V7" s="5" t="n">
        <v>30000000</v>
      </c>
    </row>
    <row r="8">
      <c r="A8" s="4" t="inlineStr">
        <is>
          <t>Zwijndrecht</t>
        </is>
      </c>
    </row>
    <row r="9">
      <c r="A9" s="3" t="inlineStr">
        <is>
          <t>Loss contingencies</t>
        </is>
      </c>
    </row>
    <row r="10">
      <c r="A10" s="4" t="inlineStr">
        <is>
          <t>Accrual for environmental loss contingencies, gross | €</t>
        </is>
      </c>
      <c r="F10" s="9" t="n">
        <v>125</v>
      </c>
    </row>
    <row r="11">
      <c r="A11" s="4" t="inlineStr">
        <is>
          <t>Accrual for environmental loss contingencies, period</t>
        </is>
      </c>
      <c r="F11" s="4" t="inlineStr">
        <is>
          <t>3 years</t>
        </is>
      </c>
    </row>
    <row r="12">
      <c r="A12" s="4" t="inlineStr">
        <is>
          <t>Environmental Matters - Remediation</t>
        </is>
      </c>
    </row>
    <row r="13">
      <c r="A13" s="3" t="inlineStr">
        <is>
          <t>Loss contingencies</t>
        </is>
      </c>
    </row>
    <row r="14">
      <c r="A14" s="4" t="inlineStr">
        <is>
          <t>Accrued loss contingency reserve | $</t>
        </is>
      </c>
      <c r="C14" s="6" t="n">
        <v>29000000</v>
      </c>
      <c r="V14" s="5" t="n">
        <v>29000000</v>
      </c>
    </row>
    <row r="15">
      <c r="A15" s="4" t="inlineStr">
        <is>
          <t>Number of years remediation payments expected to be paid for applicable sites</t>
        </is>
      </c>
      <c r="V15" s="4" t="inlineStr">
        <is>
          <t>20 years</t>
        </is>
      </c>
    </row>
    <row r="16">
      <c r="A16" s="4" t="inlineStr">
        <is>
          <t>Environmental Matters - Other</t>
        </is>
      </c>
    </row>
    <row r="17">
      <c r="A17" s="3" t="inlineStr">
        <is>
          <t>Loss contingencies</t>
        </is>
      </c>
    </row>
    <row r="18">
      <c r="A18" s="4" t="inlineStr">
        <is>
          <t>Accrued loss contingency reserve | $</t>
        </is>
      </c>
      <c r="C18" s="6" t="n">
        <v>0</v>
      </c>
      <c r="V18" s="5" t="n">
        <v>0</v>
      </c>
    </row>
    <row r="19">
      <c r="A19" s="4" t="inlineStr">
        <is>
          <t>Insurance receivables | $</t>
        </is>
      </c>
      <c r="C19" s="5" t="n">
        <v>8000000</v>
      </c>
      <c r="V19" s="5" t="n">
        <v>8000000</v>
      </c>
    </row>
    <row r="20">
      <c r="A20" s="4" t="inlineStr">
        <is>
          <t>Environmental Matters - Aqueous Film Forming Foam Litigation</t>
        </is>
      </c>
    </row>
    <row r="21">
      <c r="A21" s="3" t="inlineStr">
        <is>
          <t>Loss contingencies</t>
        </is>
      </c>
    </row>
    <row r="22">
      <c r="A22" s="4" t="inlineStr">
        <is>
          <t>Number of putative class action and other lawsuits</t>
        </is>
      </c>
      <c r="V22" s="6" t="n">
        <v>2043</v>
      </c>
    </row>
    <row r="23">
      <c r="A23" s="4" t="inlineStr">
        <is>
          <t>Number of class action lawsuits</t>
        </is>
      </c>
      <c r="V23" s="6" t="n">
        <v>32</v>
      </c>
    </row>
    <row r="24">
      <c r="A24" s="4" t="inlineStr">
        <is>
          <t>Environmental Matters - Aqueous Film Forming Foam Litigation | U.S. Judicial Panel on Multidistrict Litigation (MDL)</t>
        </is>
      </c>
    </row>
    <row r="25">
      <c r="A25" s="3" t="inlineStr">
        <is>
          <t>Loss contingencies</t>
        </is>
      </c>
    </row>
    <row r="26">
      <c r="A26" s="4" t="inlineStr">
        <is>
          <t>Number of water supplier cases</t>
        </is>
      </c>
      <c r="H26" s="6" t="n">
        <v>10</v>
      </c>
    </row>
    <row r="27">
      <c r="A27" s="4" t="inlineStr">
        <is>
          <t>Number of water supplier cases selected</t>
        </is>
      </c>
      <c r="E27" s="6" t="n">
        <v>3</v>
      </c>
    </row>
    <row r="28">
      <c r="A28" s="4" t="inlineStr">
        <is>
          <t>Environmental Matters - Aqueous Film Forming Foam Litigation | Various state courts</t>
        </is>
      </c>
    </row>
    <row r="29">
      <c r="A29" s="3" t="inlineStr">
        <is>
          <t>Loss contingencies</t>
        </is>
      </c>
    </row>
    <row r="30">
      <c r="A30" s="4" t="inlineStr">
        <is>
          <t>Number of lawsuits pending</t>
        </is>
      </c>
      <c r="C30" s="6" t="n">
        <v>5</v>
      </c>
      <c r="V30" s="6" t="n">
        <v>5</v>
      </c>
    </row>
    <row r="31">
      <c r="A31" s="4" t="inlineStr">
        <is>
          <t>Number of cases stayed</t>
        </is>
      </c>
      <c r="V31" s="6" t="n">
        <v>5</v>
      </c>
    </row>
    <row r="32">
      <c r="A32" s="4" t="inlineStr">
        <is>
          <t>Number of lawsuits served</t>
        </is>
      </c>
      <c r="V32" s="6" t="n">
        <v>15</v>
      </c>
    </row>
    <row r="33">
      <c r="A33" s="4" t="inlineStr">
        <is>
          <t>Number of lawsuits filed</t>
        </is>
      </c>
      <c r="N33" s="6" t="n">
        <v>8</v>
      </c>
    </row>
    <row r="34">
      <c r="A34" s="4" t="inlineStr">
        <is>
          <t>Environmental Matters - Aqueous Film Forming Foam Litigation | Federal court</t>
        </is>
      </c>
    </row>
    <row r="35">
      <c r="A35" s="3" t="inlineStr">
        <is>
          <t>Loss contingencies</t>
        </is>
      </c>
    </row>
    <row r="36">
      <c r="A36" s="4" t="inlineStr">
        <is>
          <t>Number of lawsuits pending</t>
        </is>
      </c>
      <c r="C36" s="6" t="n">
        <v>2</v>
      </c>
      <c r="V36" s="6" t="n">
        <v>2</v>
      </c>
    </row>
    <row r="37">
      <c r="A37" s="4" t="inlineStr">
        <is>
          <t>Environmental Matters - Aqueous Film Forming Foam Litigation | State court in Wisconsin</t>
        </is>
      </c>
    </row>
    <row r="38">
      <c r="A38" s="3" t="inlineStr">
        <is>
          <t>Loss contingencies</t>
        </is>
      </c>
    </row>
    <row r="39">
      <c r="A39" s="4" t="inlineStr">
        <is>
          <t>Number of subsidiaries of plaintiff | subsidiary</t>
        </is>
      </c>
      <c r="L39" s="6" t="n">
        <v>2</v>
      </c>
    </row>
    <row r="40">
      <c r="A40" s="4" t="inlineStr">
        <is>
          <t>Environmental Matters - Other Environmental Litigation</t>
        </is>
      </c>
    </row>
    <row r="41">
      <c r="A41" s="3" t="inlineStr">
        <is>
          <t>Loss contingencies</t>
        </is>
      </c>
    </row>
    <row r="42">
      <c r="A42" s="4" t="inlineStr">
        <is>
          <t>Accrued loss contingency reserve | $</t>
        </is>
      </c>
      <c r="C42" s="5" t="n">
        <v>412000000</v>
      </c>
      <c r="V42" s="5" t="n">
        <v>412000000</v>
      </c>
    </row>
    <row r="43">
      <c r="A43" s="4" t="inlineStr">
        <is>
          <t>Charge for environmental resolutions | $</t>
        </is>
      </c>
      <c r="V43" s="5" t="n">
        <v>449000000</v>
      </c>
    </row>
    <row r="44">
      <c r="A44" s="4" t="inlineStr">
        <is>
          <t>Environmental Matters - Other Environmental Litigation | New Jersey</t>
        </is>
      </c>
    </row>
    <row r="45">
      <c r="A45" s="3" t="inlineStr">
        <is>
          <t>Loss contingencies</t>
        </is>
      </c>
    </row>
    <row r="46">
      <c r="A46" s="4" t="inlineStr">
        <is>
          <t>Approximate number of miles of a river seeking to be cleaned | mile</t>
        </is>
      </c>
      <c r="V46" s="6" t="n">
        <v>8</v>
      </c>
    </row>
    <row r="47">
      <c r="A47" s="4" t="inlineStr">
        <is>
          <t>The value the award the plaintiff seeks | $</t>
        </is>
      </c>
      <c r="V47" s="5" t="n">
        <v>165000000</v>
      </c>
    </row>
    <row r="48">
      <c r="A48" s="4" t="inlineStr">
        <is>
          <t>Number of chemicals of concern in the sediment | chemical</t>
        </is>
      </c>
      <c r="V48" s="6" t="n">
        <v>8</v>
      </c>
    </row>
    <row r="49">
      <c r="A49" s="4" t="inlineStr">
        <is>
          <t>Number of commercial drum conditioning facilities | facility</t>
        </is>
      </c>
      <c r="V49" s="6" t="n">
        <v>2</v>
      </c>
    </row>
    <row r="50">
      <c r="A50" s="4" t="inlineStr">
        <is>
          <t>Environmental Matters - Other Environmental Litigation | Minimum | New Jersey</t>
        </is>
      </c>
    </row>
    <row r="51">
      <c r="A51" s="3" t="inlineStr">
        <is>
          <t>Loss contingencies</t>
        </is>
      </c>
    </row>
    <row r="52">
      <c r="A52" s="4" t="inlineStr">
        <is>
          <t>Number of unnamed defendant | defendant</t>
        </is>
      </c>
      <c r="V52" s="6" t="n">
        <v>120</v>
      </c>
    </row>
    <row r="53">
      <c r="A53" s="4" t="inlineStr">
        <is>
          <t>Environmental Matters - Other PFAS-related Environmental Litigation</t>
        </is>
      </c>
    </row>
    <row r="54">
      <c r="A54" s="3" t="inlineStr">
        <is>
          <t>Loss contingencies</t>
        </is>
      </c>
    </row>
    <row r="55">
      <c r="A55" s="4" t="inlineStr">
        <is>
          <t>Increase (decrease) accrued loss contingency reserve | $</t>
        </is>
      </c>
      <c r="V55" s="5" t="n">
        <v>138000000</v>
      </c>
    </row>
    <row r="56">
      <c r="A56" s="4" t="inlineStr">
        <is>
          <t>Litigation payments | $</t>
        </is>
      </c>
      <c r="V56" s="5" t="n">
        <v>142000000</v>
      </c>
    </row>
    <row r="57">
      <c r="A57" s="4" t="inlineStr">
        <is>
          <t>Environmental Matters - Other PFAS-related Environmental Litigation | Decatur, Alabama</t>
        </is>
      </c>
    </row>
    <row r="58">
      <c r="A58" s="3" t="inlineStr">
        <is>
          <t>Loss contingencies</t>
        </is>
      </c>
    </row>
    <row r="59">
      <c r="A59" s="4" t="inlineStr">
        <is>
          <t>Number of perfluorinated materials (FBSA and FBSEE) the company cannot release into "the waters of the United States." | perfluorinated_material</t>
        </is>
      </c>
      <c r="V59" s="6" t="n">
        <v>2</v>
      </c>
    </row>
    <row r="60">
      <c r="A60" s="4" t="inlineStr">
        <is>
          <t>Environmental Matters - Other PFAS-related Environmental Litigation | New Jersey</t>
        </is>
      </c>
    </row>
    <row r="61">
      <c r="A61" s="3" t="inlineStr">
        <is>
          <t>Loss contingencies</t>
        </is>
      </c>
    </row>
    <row r="62">
      <c r="A62" s="4" t="inlineStr">
        <is>
          <t>Number of lawsuits filed</t>
        </is>
      </c>
      <c r="C62" s="6" t="n">
        <v>4</v>
      </c>
      <c r="V62" s="6" t="n">
        <v>14</v>
      </c>
    </row>
    <row r="63">
      <c r="A63" s="4" t="inlineStr">
        <is>
          <t>Loss contingency, medical monitoring and damages</t>
        </is>
      </c>
      <c r="V63" s="6" t="n">
        <v>8</v>
      </c>
    </row>
    <row r="64">
      <c r="A64" s="4" t="inlineStr">
        <is>
          <t>Loss contingency, personal injuries | case</t>
        </is>
      </c>
      <c r="V64" s="6" t="n">
        <v>6</v>
      </c>
    </row>
    <row r="65">
      <c r="A65" s="4" t="inlineStr">
        <is>
          <t>Number of cases dismissed | case</t>
        </is>
      </c>
      <c r="V65" s="6" t="n">
        <v>5</v>
      </c>
    </row>
    <row r="66">
      <c r="A66" s="4" t="inlineStr">
        <is>
          <t>Environmental Matters - Other PFAS-related Environmental Litigation | Michigan</t>
        </is>
      </c>
    </row>
    <row r="67">
      <c r="A67" s="3" t="inlineStr">
        <is>
          <t>Loss contingencies</t>
        </is>
      </c>
    </row>
    <row r="68">
      <c r="A68" s="4" t="inlineStr">
        <is>
          <t>Number of putative class action and other lawsuits</t>
        </is>
      </c>
      <c r="V68" s="6" t="n">
        <v>1</v>
      </c>
    </row>
    <row r="69">
      <c r="A69" s="4" t="inlineStr">
        <is>
          <t>Number of plaintiffs | plaintiff</t>
        </is>
      </c>
      <c r="V69" s="6" t="n">
        <v>1</v>
      </c>
    </row>
    <row r="70">
      <c r="A70" s="4" t="inlineStr">
        <is>
          <t>Number of plaintiffs added to case | case</t>
        </is>
      </c>
      <c r="F70" s="6" t="n">
        <v>4</v>
      </c>
    </row>
    <row r="71">
      <c r="A71" s="4" t="inlineStr">
        <is>
          <t>Total number of federal bellwether cases</t>
        </is>
      </c>
      <c r="V71" s="6" t="n">
        <v>5</v>
      </c>
    </row>
    <row r="72">
      <c r="A72" s="4" t="inlineStr">
        <is>
          <t>Number of federal bellwether cases the court issued the first round of dispositive motion rulings</t>
        </is>
      </c>
      <c r="V72" s="6" t="n">
        <v>2</v>
      </c>
    </row>
    <row r="73">
      <c r="A73" s="4" t="inlineStr">
        <is>
          <t>Number of cases settled</t>
        </is>
      </c>
      <c r="V73" s="6" t="n">
        <v>1</v>
      </c>
    </row>
    <row r="74">
      <c r="A74" s="4" t="inlineStr">
        <is>
          <t>Number of federal cases</t>
        </is>
      </c>
      <c r="V74" s="6" t="n">
        <v>3</v>
      </c>
    </row>
    <row r="75">
      <c r="A75" s="4" t="inlineStr">
        <is>
          <t>Number of lawsuits filed</t>
        </is>
      </c>
      <c r="V75" s="6" t="n">
        <v>275</v>
      </c>
    </row>
    <row r="76">
      <c r="A76" s="4" t="inlineStr">
        <is>
          <t>Environmental Matters - Other PFAS-related Environmental Litigation | U.S. District Court of New York State</t>
        </is>
      </c>
    </row>
    <row r="77">
      <c r="A77" s="3" t="inlineStr">
        <is>
          <t>Loss contingencies</t>
        </is>
      </c>
    </row>
    <row r="78">
      <c r="A78" s="4" t="inlineStr">
        <is>
          <t>Number of putative class action and other lawsuits</t>
        </is>
      </c>
      <c r="V78" s="6" t="n">
        <v>1</v>
      </c>
    </row>
    <row r="79">
      <c r="A79" s="4" t="inlineStr">
        <is>
          <t>Number of plaintiffs | individual</t>
        </is>
      </c>
      <c r="V79" s="6" t="n">
        <v>24</v>
      </c>
    </row>
    <row r="80">
      <c r="A80" s="4" t="inlineStr">
        <is>
          <t>Number of additional plaintiffs | individual</t>
        </is>
      </c>
      <c r="V80" s="6" t="n">
        <v>8</v>
      </c>
    </row>
    <row r="81">
      <c r="A81" s="4" t="inlineStr">
        <is>
          <t>Number of additional new claims filed</t>
        </is>
      </c>
      <c r="V81" s="6" t="n">
        <v>4</v>
      </c>
    </row>
    <row r="82">
      <c r="A82" s="4" t="inlineStr">
        <is>
          <t>Number of lawsuits filed</t>
        </is>
      </c>
      <c r="V82" s="6" t="n">
        <v>40</v>
      </c>
    </row>
    <row r="83">
      <c r="A83" s="4" t="inlineStr">
        <is>
          <t>Environmental Matters - Other PFAS-related Environmental Litigation | U.S. District Court of New York State | Subsequent Event</t>
        </is>
      </c>
    </row>
    <row r="84">
      <c r="A84" s="3" t="inlineStr">
        <is>
          <t>Loss contingencies</t>
        </is>
      </c>
    </row>
    <row r="85">
      <c r="A85" s="4" t="inlineStr">
        <is>
          <t>Settlement amount paid | $</t>
        </is>
      </c>
      <c r="B85" s="5" t="n">
        <v>65000000</v>
      </c>
    </row>
    <row r="86">
      <c r="A86" s="4" t="inlineStr">
        <is>
          <t>Environmental Matters - Other PFAS-related Environmental Litigation | U.S. District Court of Eastern District of New York</t>
        </is>
      </c>
    </row>
    <row r="87">
      <c r="A87" s="3" t="inlineStr">
        <is>
          <t>Loss contingencies</t>
        </is>
      </c>
    </row>
    <row r="88">
      <c r="A88" s="4" t="inlineStr">
        <is>
          <t>Number of lawsuits pending</t>
        </is>
      </c>
      <c r="C88" s="6" t="n">
        <v>13</v>
      </c>
      <c r="V88" s="6" t="n">
        <v>13</v>
      </c>
    </row>
    <row r="89">
      <c r="A89" s="4" t="inlineStr">
        <is>
          <t>Environmental Matters - Other PFAS-related Environmental Litigation | Alabama and Georgia</t>
        </is>
      </c>
    </row>
    <row r="90">
      <c r="A90" s="3" t="inlineStr">
        <is>
          <t>Loss contingencies</t>
        </is>
      </c>
    </row>
    <row r="91">
      <c r="A91" s="4" t="inlineStr">
        <is>
          <t>Number of putative class action and other lawsuits</t>
        </is>
      </c>
      <c r="V91" s="6" t="n">
        <v>3</v>
      </c>
    </row>
    <row r="92">
      <c r="A92" s="4" t="inlineStr">
        <is>
          <t>Environmental Matters - Other PFAS-related Environmental Litigation | Cities located downstream along the Coosa River</t>
        </is>
      </c>
    </row>
    <row r="93">
      <c r="A93" s="3" t="inlineStr">
        <is>
          <t>Loss contingencies</t>
        </is>
      </c>
    </row>
    <row r="94">
      <c r="A94" s="4" t="inlineStr">
        <is>
          <t>Number of putative class action and other lawsuits</t>
        </is>
      </c>
      <c r="V94" s="6" t="n">
        <v>3</v>
      </c>
    </row>
    <row r="95">
      <c r="A95" s="4" t="inlineStr">
        <is>
          <t>Environmental Matters - Other PFAS-related Environmental Litigation | State court of California</t>
        </is>
      </c>
    </row>
    <row r="96">
      <c r="A96" s="3" t="inlineStr">
        <is>
          <t>Loss contingencies</t>
        </is>
      </c>
    </row>
    <row r="97">
      <c r="A97" s="4" t="inlineStr">
        <is>
          <t>Number of local water providers | waterProvider</t>
        </is>
      </c>
      <c r="I97" s="6" t="n">
        <v>10</v>
      </c>
    </row>
    <row r="98">
      <c r="A98" s="4" t="inlineStr">
        <is>
          <t>Environmental Matters - Other PFAS-related Environmental Litigation | Delaware.</t>
        </is>
      </c>
    </row>
    <row r="99">
      <c r="A99" s="3" t="inlineStr">
        <is>
          <t>Loss contingencies</t>
        </is>
      </c>
    </row>
    <row r="100">
      <c r="A100" s="4" t="inlineStr">
        <is>
          <t>Number of putative class action and other lawsuits</t>
        </is>
      </c>
      <c r="V100" s="6" t="n">
        <v>1</v>
      </c>
    </row>
    <row r="101">
      <c r="A101" s="4" t="inlineStr">
        <is>
          <t>Environmental Matters - Regulatory Activities</t>
        </is>
      </c>
    </row>
    <row r="102">
      <c r="A102" s="3" t="inlineStr">
        <is>
          <t>Loss contingencies</t>
        </is>
      </c>
    </row>
    <row r="103">
      <c r="A103" s="4" t="inlineStr">
        <is>
          <t>Number of years after phase-out decision in May 2000 that the Company stopped manufacturing and using vast majority of perfluorooctanyl compounds</t>
        </is>
      </c>
      <c r="V103" s="4" t="inlineStr">
        <is>
          <t>2 years</t>
        </is>
      </c>
    </row>
    <row r="104">
      <c r="A104" s="4" t="inlineStr">
        <is>
          <t>Environmental Matters - Regulatory Activities | CALIFORNIA</t>
        </is>
      </c>
    </row>
    <row r="105">
      <c r="A105" s="3" t="inlineStr">
        <is>
          <t>Loss contingencies</t>
        </is>
      </c>
    </row>
    <row r="106">
      <c r="A106" s="4" t="inlineStr">
        <is>
          <t>Number of PFAS food packaging bills signed into law | bill</t>
        </is>
      </c>
      <c r="E106" s="6" t="n">
        <v>2</v>
      </c>
    </row>
    <row r="107">
      <c r="A107" s="4" t="inlineStr">
        <is>
          <t>Environmental Matters - Litigation | Decatur, Alabama</t>
        </is>
      </c>
    </row>
    <row r="108">
      <c r="A108" s="3" t="inlineStr">
        <is>
          <t>Loss contingencies</t>
        </is>
      </c>
    </row>
    <row r="109">
      <c r="A109" s="4" t="inlineStr">
        <is>
          <t>Number of putative class action and other lawsuits</t>
        </is>
      </c>
      <c r="V109" s="6" t="n">
        <v>2</v>
      </c>
    </row>
    <row r="110">
      <c r="A110" s="4" t="inlineStr">
        <is>
          <t>Number of closed municipal landfills | landfill</t>
        </is>
      </c>
      <c r="M110" s="6" t="n">
        <v>3</v>
      </c>
    </row>
    <row r="111">
      <c r="A111" s="4" t="inlineStr">
        <is>
          <t>Environmental Matters - Litigation | Alabama</t>
        </is>
      </c>
    </row>
    <row r="112">
      <c r="A112" s="3" t="inlineStr">
        <is>
          <t>Loss contingencies</t>
        </is>
      </c>
    </row>
    <row r="113">
      <c r="A113" s="4" t="inlineStr">
        <is>
          <t>Number of local water works for whom the water authority supplies water | water_work</t>
        </is>
      </c>
      <c r="T113" s="6" t="n">
        <v>5</v>
      </c>
    </row>
    <row r="114">
      <c r="A114" s="4" t="inlineStr">
        <is>
          <t>Litigation settlement awarded | $</t>
        </is>
      </c>
      <c r="P114" s="5" t="n">
        <v>35000000</v>
      </c>
    </row>
    <row r="115">
      <c r="A115" s="4" t="inlineStr">
        <is>
          <t>Environmental Matters - Litigation | State Court of Lawrence County, Alabama</t>
        </is>
      </c>
    </row>
    <row r="116">
      <c r="A116" s="3" t="inlineStr">
        <is>
          <t>Loss contingencies</t>
        </is>
      </c>
    </row>
    <row r="117">
      <c r="A117" s="4" t="inlineStr">
        <is>
          <t>Number of plaintiffs | individual</t>
        </is>
      </c>
      <c r="V117" s="6" t="n">
        <v>4500</v>
      </c>
    </row>
    <row r="118">
      <c r="A118" s="4" t="inlineStr">
        <is>
          <t>Environmental Matters - Litigation | U.S. District Court for the Northern District of Alabama</t>
        </is>
      </c>
    </row>
    <row r="119">
      <c r="A119" s="3" t="inlineStr">
        <is>
          <t>Loss contingencies</t>
        </is>
      </c>
    </row>
    <row r="120">
      <c r="A120" s="4" t="inlineStr">
        <is>
          <t>Number of additional plaintiffs | individual</t>
        </is>
      </c>
      <c r="V120" s="6" t="n">
        <v>42</v>
      </c>
    </row>
    <row r="121">
      <c r="A121" s="4" t="inlineStr">
        <is>
          <t>Environmental Matters - Litigation | Minnesota</t>
        </is>
      </c>
    </row>
    <row r="122">
      <c r="A122" s="3" t="inlineStr">
        <is>
          <t>Loss contingencies</t>
        </is>
      </c>
    </row>
    <row r="123">
      <c r="A123" s="4" t="inlineStr">
        <is>
          <t>Litigation settlement awarded | $</t>
        </is>
      </c>
      <c r="U123" s="5" t="n">
        <v>897000000</v>
      </c>
    </row>
    <row r="124">
      <c r="A124" s="4" t="inlineStr">
        <is>
          <t>Settlement amount paid | $</t>
        </is>
      </c>
      <c r="R124" s="5" t="n">
        <v>850000000</v>
      </c>
    </row>
    <row r="125">
      <c r="A125" s="4" t="inlineStr">
        <is>
          <t>Number of recommended options for utilizing the Water Quality and Sustainability Fund seeking public comment | recommendedOption</t>
        </is>
      </c>
      <c r="V125" s="6" t="n">
        <v>3</v>
      </c>
    </row>
    <row r="126">
      <c r="A126" s="4" t="inlineStr">
        <is>
          <t>Environmental Matters - Litigation | State court in New York</t>
        </is>
      </c>
    </row>
    <row r="127">
      <c r="A127" s="3" t="inlineStr">
        <is>
          <t>Loss contingencies</t>
        </is>
      </c>
    </row>
    <row r="128">
      <c r="A128" s="4" t="inlineStr">
        <is>
          <t>Number of lawsuits filed</t>
        </is>
      </c>
      <c r="V128" s="6" t="n">
        <v>4</v>
      </c>
    </row>
    <row r="129">
      <c r="A129" s="4" t="inlineStr">
        <is>
          <t>Environmental Matters - Litigation | New Jersey</t>
        </is>
      </c>
    </row>
    <row r="130">
      <c r="A130" s="3" t="inlineStr">
        <is>
          <t>Loss contingencies</t>
        </is>
      </c>
    </row>
    <row r="131">
      <c r="A131" s="4" t="inlineStr">
        <is>
          <t>Number of additional new claims filed</t>
        </is>
      </c>
      <c r="K131" s="6" t="n">
        <v>2</v>
      </c>
    </row>
    <row r="132">
      <c r="A132" s="4" t="inlineStr">
        <is>
          <t>Loss contingency, number of parties jointly and severally liable in litigation | party</t>
        </is>
      </c>
      <c r="O132" s="6" t="n">
        <v>6</v>
      </c>
    </row>
    <row r="133">
      <c r="A133" s="4" t="inlineStr">
        <is>
          <t>Number of lawsuits filed</t>
        </is>
      </c>
      <c r="K133" s="6" t="n">
        <v>2</v>
      </c>
      <c r="Q133" s="6" t="n">
        <v>2</v>
      </c>
    </row>
    <row r="134">
      <c r="A134" s="4" t="inlineStr">
        <is>
          <t>Environmental Matters - Litigation | Salem County, New Jersey</t>
        </is>
      </c>
    </row>
    <row r="135">
      <c r="A135" s="3" t="inlineStr">
        <is>
          <t>Loss contingencies</t>
        </is>
      </c>
    </row>
    <row r="136">
      <c r="A136" s="4" t="inlineStr">
        <is>
          <t>Number of facilities related to the manufacture and disposal of PFAS | facility</t>
        </is>
      </c>
      <c r="Q136" s="6" t="n">
        <v>2</v>
      </c>
    </row>
    <row r="137">
      <c r="A137" s="4" t="inlineStr">
        <is>
          <t>Environmental Matters - Litigation | New Hampshire</t>
        </is>
      </c>
    </row>
    <row r="138">
      <c r="A138" s="3" t="inlineStr">
        <is>
          <t>Loss contingencies</t>
        </is>
      </c>
    </row>
    <row r="139">
      <c r="A139" s="4" t="inlineStr">
        <is>
          <t>Loss contingency, number of parties jointly and severally liable in litigation | party</t>
        </is>
      </c>
      <c r="O139" s="6" t="n">
        <v>7</v>
      </c>
    </row>
    <row r="140">
      <c r="A140" s="4" t="inlineStr">
        <is>
          <t>Number of lawsuits filed</t>
        </is>
      </c>
      <c r="O140" s="6" t="n">
        <v>2</v>
      </c>
    </row>
    <row r="141">
      <c r="A141" s="4" t="inlineStr">
        <is>
          <t>Environmental Matters - Litigation | Vermont</t>
        </is>
      </c>
    </row>
    <row r="142">
      <c r="A142" s="3" t="inlineStr">
        <is>
          <t>Loss contingencies</t>
        </is>
      </c>
    </row>
    <row r="143">
      <c r="A143" s="4" t="inlineStr">
        <is>
          <t>Loss contingency, number of parties jointly and severally liable in litigation | party</t>
        </is>
      </c>
      <c r="N143" s="6" t="n">
        <v>10</v>
      </c>
    </row>
    <row r="144">
      <c r="A144" s="4" t="inlineStr">
        <is>
          <t>Number of lawsuits filed</t>
        </is>
      </c>
      <c r="N144" s="6" t="n">
        <v>2</v>
      </c>
    </row>
    <row r="145">
      <c r="A145" s="4" t="inlineStr">
        <is>
          <t>Environmental Matters - Litigation | Michigan</t>
        </is>
      </c>
    </row>
    <row r="146">
      <c r="A146" s="3" t="inlineStr">
        <is>
          <t>Loss contingencies</t>
        </is>
      </c>
    </row>
    <row r="147">
      <c r="A147" s="4" t="inlineStr">
        <is>
          <t>Number of lawsuits filed</t>
        </is>
      </c>
      <c r="J147" s="6" t="n">
        <v>2</v>
      </c>
    </row>
    <row r="148">
      <c r="A148" s="4" t="inlineStr">
        <is>
          <t>Environmental Matters - Litigation | ALASKA</t>
        </is>
      </c>
    </row>
    <row r="149">
      <c r="A149" s="3" t="inlineStr">
        <is>
          <t>Loss contingencies</t>
        </is>
      </c>
    </row>
    <row r="150">
      <c r="A150" s="4" t="inlineStr">
        <is>
          <t>Number of lawsuits filed</t>
        </is>
      </c>
      <c r="G150" s="6" t="n">
        <v>2</v>
      </c>
    </row>
    <row r="151">
      <c r="A151" s="4" t="inlineStr">
        <is>
          <t>Environmental Matters - Litigation | NORTH CAROLINA</t>
        </is>
      </c>
    </row>
    <row r="152">
      <c r="A152" s="3" t="inlineStr">
        <is>
          <t>Loss contingencies</t>
        </is>
      </c>
    </row>
    <row r="153">
      <c r="A153" s="4" t="inlineStr">
        <is>
          <t>Number of lawsuits filed</t>
        </is>
      </c>
      <c r="D153" s="6" t="n">
        <v>4</v>
      </c>
    </row>
    <row r="154">
      <c r="A154" s="4" t="inlineStr">
        <is>
          <t>Environmental Matters - Litigation | Federal court of Michigan</t>
        </is>
      </c>
    </row>
    <row r="155">
      <c r="A155" s="3" t="inlineStr">
        <is>
          <t>Loss contingencies</t>
        </is>
      </c>
    </row>
    <row r="156">
      <c r="A156" s="4" t="inlineStr">
        <is>
          <t>Number of lawsuits filed</t>
        </is>
      </c>
      <c r="J156" s="6" t="n">
        <v>1</v>
      </c>
    </row>
    <row r="157">
      <c r="A157" s="4" t="inlineStr">
        <is>
          <t>Environmental Matters - Litigation | Maximum | Lake Elmo, Minnesota</t>
        </is>
      </c>
    </row>
    <row r="158">
      <c r="A158" s="3" t="inlineStr">
        <is>
          <t>Loss contingencies</t>
        </is>
      </c>
    </row>
    <row r="159">
      <c r="A159" s="4" t="inlineStr">
        <is>
          <t>Settlement amount paid | $</t>
        </is>
      </c>
      <c r="P159" s="5" t="n">
        <v>5000000</v>
      </c>
    </row>
    <row r="160">
      <c r="A160" s="4" t="inlineStr">
        <is>
          <t>Environmental Matters - Litigation | Minimum | State Court of Lawrence County, Alabama</t>
        </is>
      </c>
    </row>
    <row r="161">
      <c r="A161" s="3" t="inlineStr">
        <is>
          <t>Loss contingencies</t>
        </is>
      </c>
    </row>
    <row r="162">
      <c r="A162" s="4" t="inlineStr">
        <is>
          <t>Number of plaintiffs | individual</t>
        </is>
      </c>
      <c r="S162" s="6" t="n">
        <v>2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0" customWidth="1" min="5" max="5"/>
    <col width="23" customWidth="1" min="6" max="6"/>
    <col width="21" customWidth="1" min="7" max="7"/>
    <col width="47" customWidth="1" min="8" max="8"/>
  </cols>
  <sheetData>
    <row r="1">
      <c r="A1" s="1" t="inlineStr">
        <is>
          <t>Commitments and Contingencies - Product Liability Litigation (Details)</t>
        </is>
      </c>
      <c r="B1" s="2" t="inlineStr">
        <is>
          <t>1 Months Ended</t>
        </is>
      </c>
      <c r="G1" s="2" t="inlineStr">
        <is>
          <t>2 Months Ended</t>
        </is>
      </c>
      <c r="H1" s="2" t="inlineStr">
        <is>
          <t>12 Months Ended</t>
        </is>
      </c>
    </row>
    <row r="2">
      <c r="B2" s="2" t="inlineStr">
        <is>
          <t>Nov. 30, 2021lawsuit</t>
        </is>
      </c>
      <c r="C2" s="2" t="inlineStr">
        <is>
          <t>Oct. 31, 2021USD ($)lawsuitwave</t>
        </is>
      </c>
      <c r="D2" s="2" t="inlineStr">
        <is>
          <t>Jun. 30, 2021USD ($)</t>
        </is>
      </c>
      <c r="E2" s="2" t="inlineStr">
        <is>
          <t>Apr. 30, 2021USD ($)plaintiff</t>
        </is>
      </c>
      <c r="F2" s="2" t="inlineStr">
        <is>
          <t>Dec. 31, 2020plaintiff</t>
        </is>
      </c>
      <c r="G2" s="2" t="inlineStr">
        <is>
          <t>Jun. 30, 2021lawsuit</t>
        </is>
      </c>
      <c r="H2" s="2" t="inlineStr">
        <is>
          <t>Dec. 31, 2021USD ($)individuallawsuitplaintiff</t>
        </is>
      </c>
    </row>
    <row r="3">
      <c r="A3" s="4" t="inlineStr">
        <is>
          <t>Product Liability - Dual-Ended Combat Arms Earplugs</t>
        </is>
      </c>
    </row>
    <row r="4">
      <c r="A4" s="3" t="inlineStr">
        <is>
          <t>Product Liability Litigation</t>
        </is>
      </c>
    </row>
    <row r="5">
      <c r="A5" s="4" t="inlineStr">
        <is>
          <t>Number of lawsuits filed</t>
        </is>
      </c>
      <c r="H5" s="6" t="n">
        <v>3616</v>
      </c>
    </row>
    <row r="6">
      <c r="A6" s="4" t="inlineStr">
        <is>
          <t>Number of putative class action and other lawsuits</t>
        </is>
      </c>
      <c r="H6" s="6" t="n">
        <v>14</v>
      </c>
    </row>
    <row r="7">
      <c r="A7" s="4" t="inlineStr">
        <is>
          <t>Number of plaintiffs | plaintiff</t>
        </is>
      </c>
      <c r="H7" s="6" t="n">
        <v>13531</v>
      </c>
    </row>
    <row r="8">
      <c r="A8" s="4" t="inlineStr">
        <is>
          <t>Accrued loss contingency reserve | $</t>
        </is>
      </c>
      <c r="H8" s="5" t="n">
        <v>0</v>
      </c>
    </row>
    <row r="9">
      <c r="A9" s="4" t="inlineStr">
        <is>
          <t>Product Liability - Dual-Ended Combat Arms Earplugs | Multi-district litigation (MDL)</t>
        </is>
      </c>
    </row>
    <row r="10">
      <c r="A10" s="3" t="inlineStr">
        <is>
          <t>Product Liability Litigation</t>
        </is>
      </c>
    </row>
    <row r="11">
      <c r="A11" s="4" t="inlineStr">
        <is>
          <t>Number of lawsuits filed</t>
        </is>
      </c>
      <c r="C11" s="6" t="n">
        <v>240000</v>
      </c>
    </row>
    <row r="12">
      <c r="A12" s="4" t="inlineStr">
        <is>
          <t>Number of plaintiffs | plaintiff</t>
        </is>
      </c>
      <c r="E12" s="6" t="n">
        <v>3</v>
      </c>
      <c r="F12" s="6" t="n">
        <v>3</v>
      </c>
    </row>
    <row r="13">
      <c r="A13" s="4" t="inlineStr">
        <is>
          <t>Amount of punitive damages awarded | $</t>
        </is>
      </c>
      <c r="E13" s="5" t="n">
        <v>6000000</v>
      </c>
    </row>
    <row r="14">
      <c r="A14" s="4" t="inlineStr">
        <is>
          <t>Settlement amount paid | $</t>
        </is>
      </c>
      <c r="C14" s="5" t="n">
        <v>8000000</v>
      </c>
      <c r="D14" s="5" t="n">
        <v>1000000</v>
      </c>
      <c r="E14" s="6" t="n">
        <v>7000000</v>
      </c>
    </row>
    <row r="15">
      <c r="A15" s="4" t="inlineStr">
        <is>
          <t>Loss contingency, number of initial cases</t>
        </is>
      </c>
      <c r="G15" s="6" t="n">
        <v>2</v>
      </c>
    </row>
    <row r="16">
      <c r="A16" s="4" t="inlineStr">
        <is>
          <t>Apportioned fault of company</t>
        </is>
      </c>
      <c r="D16" s="4" t="inlineStr">
        <is>
          <t>62.00%</t>
        </is>
      </c>
    </row>
    <row r="17">
      <c r="A17" s="4" t="inlineStr">
        <is>
          <t>Apportioned fault of plaintiff</t>
        </is>
      </c>
      <c r="D17" s="4" t="inlineStr">
        <is>
          <t>38.00%</t>
        </is>
      </c>
    </row>
    <row r="18">
      <c r="A18" s="4" t="inlineStr">
        <is>
          <t>Number of lawsuits pending</t>
        </is>
      </c>
      <c r="C18" s="6" t="n">
        <v>1500</v>
      </c>
      <c r="H18" s="6" t="n">
        <v>50000</v>
      </c>
    </row>
    <row r="19">
      <c r="A19" s="4" t="inlineStr">
        <is>
          <t>Loss contingency number of waves of pending claims | wave</t>
        </is>
      </c>
      <c r="C19" s="6" t="n">
        <v>3</v>
      </c>
    </row>
    <row r="20">
      <c r="A20" s="4" t="inlineStr">
        <is>
          <t>Loss contingency, number of pending claims per wave</t>
        </is>
      </c>
      <c r="B20" s="6" t="n">
        <v>500</v>
      </c>
      <c r="C20" s="6" t="n">
        <v>500</v>
      </c>
    </row>
    <row r="21">
      <c r="A21" s="4" t="inlineStr">
        <is>
          <t>Loss contingency, pending claims, period</t>
        </is>
      </c>
      <c r="B21" s="4" t="inlineStr">
        <is>
          <t>8 months</t>
        </is>
      </c>
      <c r="C21" s="4" t="inlineStr">
        <is>
          <t>14 months</t>
        </is>
      </c>
    </row>
    <row r="22">
      <c r="A22" s="4" t="inlineStr">
        <is>
          <t>Product Liability - Dual-Ended Combat Arms Earplugs | State court</t>
        </is>
      </c>
    </row>
    <row r="23">
      <c r="A23" s="3" t="inlineStr">
        <is>
          <t>Product Liability Litigation</t>
        </is>
      </c>
    </row>
    <row r="24">
      <c r="A24" s="4" t="inlineStr">
        <is>
          <t>Number of lawsuits filed</t>
        </is>
      </c>
      <c r="H24" s="6" t="n">
        <v>65</v>
      </c>
    </row>
    <row r="25">
      <c r="A25" s="4" t="inlineStr">
        <is>
          <t>Number of plaintiffs | individual</t>
        </is>
      </c>
      <c r="H25" s="6" t="n">
        <v>1100</v>
      </c>
    </row>
    <row r="26">
      <c r="A26" s="4" t="inlineStr">
        <is>
          <t>Product Liability - Dual-Ended Combat Arms Earplugs | Maximum | Multi-district litigation (MDL)</t>
        </is>
      </c>
    </row>
    <row r="27">
      <c r="A27" s="3" t="inlineStr">
        <is>
          <t>Product Liability Litigation</t>
        </is>
      </c>
    </row>
    <row r="28">
      <c r="A28" s="4" t="inlineStr">
        <is>
          <t>Litigation settlement expense compensatory | $</t>
        </is>
      </c>
      <c r="E28" s="5" t="n">
        <v>1000000</v>
      </c>
    </row>
    <row r="29">
      <c r="A29" s="4" t="inlineStr">
        <is>
          <t>Product Liability - Dual-Ended Combat Arms Earplugs, Seventh Trial | Multi-district litigation (MDL)</t>
        </is>
      </c>
    </row>
    <row r="30">
      <c r="A30" s="3" t="inlineStr">
        <is>
          <t>Product Liability Litigation</t>
        </is>
      </c>
    </row>
    <row r="31">
      <c r="A31" s="4" t="inlineStr">
        <is>
          <t>Settlement amount paid | $</t>
        </is>
      </c>
      <c r="H31" s="5" t="n">
        <v>13000000</v>
      </c>
    </row>
    <row r="32">
      <c r="A32" s="4" t="inlineStr">
        <is>
          <t>Product Liability - Dual-Ended Combat Arms Earplugs, Eighth Trial | Multi-district litigation (MDL)</t>
        </is>
      </c>
    </row>
    <row r="33">
      <c r="A33" s="3" t="inlineStr">
        <is>
          <t>Product Liability Litigation</t>
        </is>
      </c>
    </row>
    <row r="34">
      <c r="A34" s="4" t="inlineStr">
        <is>
          <t>Settlement amount paid | $</t>
        </is>
      </c>
      <c r="H34" s="6" t="n">
        <v>23000000</v>
      </c>
    </row>
    <row r="35">
      <c r="A35" s="4" t="inlineStr">
        <is>
          <t>Product Liability - Dual-Ended Combat Arms Earplugs, Eleventh Trail, Plaintiff One | Multi-district litigation (MDL)</t>
        </is>
      </c>
    </row>
    <row r="36">
      <c r="A36" s="3" t="inlineStr">
        <is>
          <t>Product Liability Litigation</t>
        </is>
      </c>
    </row>
    <row r="37">
      <c r="A37" s="4" t="inlineStr">
        <is>
          <t>Settlement amount paid | $</t>
        </is>
      </c>
      <c r="H37" s="6" t="n">
        <v>15000000</v>
      </c>
    </row>
    <row r="38">
      <c r="A38" s="4" t="inlineStr">
        <is>
          <t>Product Liability - Dual-Ended Combat Arms Earplugs, Eleventh Trail, Plaintiff Two | Multi-district litigation (MDL)</t>
        </is>
      </c>
    </row>
    <row r="39">
      <c r="A39" s="3" t="inlineStr">
        <is>
          <t>Product Liability Litigation</t>
        </is>
      </c>
    </row>
    <row r="40">
      <c r="A40" s="4" t="inlineStr">
        <is>
          <t>Settlement amount paid | $</t>
        </is>
      </c>
      <c r="H40" s="5" t="n">
        <v>40000000</v>
      </c>
    </row>
    <row r="41">
      <c r="A41" s="4" t="inlineStr">
        <is>
          <t>Product Liability - Bair Hugger</t>
        </is>
      </c>
    </row>
    <row r="42">
      <c r="A42" s="3" t="inlineStr">
        <is>
          <t>Product Liability Litigation</t>
        </is>
      </c>
    </row>
    <row r="43">
      <c r="A43" s="4" t="inlineStr">
        <is>
          <t>Number of lawsuits filed</t>
        </is>
      </c>
      <c r="H43" s="6" t="n">
        <v>5266</v>
      </c>
    </row>
    <row r="44">
      <c r="A44" s="4" t="inlineStr">
        <is>
          <t>Accrued loss contingency reserve | $</t>
        </is>
      </c>
      <c r="H44" s="5" t="n">
        <v>0</v>
      </c>
    </row>
    <row r="45">
      <c r="A45" s="4" t="inlineStr">
        <is>
          <t>Product Liability - Bair Hugger | Canada.</t>
        </is>
      </c>
    </row>
    <row r="46">
      <c r="A46" s="3" t="inlineStr">
        <is>
          <t>Product Liability Litigation</t>
        </is>
      </c>
    </row>
    <row r="47">
      <c r="A47" s="4" t="inlineStr">
        <is>
          <t>Number of putative class action and other lawsuits</t>
        </is>
      </c>
      <c r="H47" s="6" t="n">
        <v>1</v>
      </c>
    </row>
    <row r="48">
      <c r="A48" s="4" t="inlineStr">
        <is>
          <t>Product Liability - Bair Hugger | Multi-district litigation (MDL)</t>
        </is>
      </c>
    </row>
    <row r="49">
      <c r="A49" s="3" t="inlineStr">
        <is>
          <t>Product Liability Litigation</t>
        </is>
      </c>
    </row>
    <row r="50">
      <c r="A50" s="4" t="inlineStr">
        <is>
          <t>Number of cases stayed</t>
        </is>
      </c>
      <c r="H50" s="6" t="n">
        <v>3</v>
      </c>
    </row>
    <row r="51">
      <c r="A51" s="4" t="inlineStr">
        <is>
          <t>Product Liability - Bair Hugger | State court</t>
        </is>
      </c>
    </row>
    <row r="52">
      <c r="A52" s="3" t="inlineStr">
        <is>
          <t>Product Liability Litigation</t>
        </is>
      </c>
    </row>
    <row r="53">
      <c r="A53" s="4" t="inlineStr">
        <is>
          <t>Number of lawsuits filed</t>
        </is>
      </c>
      <c r="H53" s="6" t="n">
        <v>4</v>
      </c>
    </row>
    <row r="54">
      <c r="A54" s="4" t="inlineStr">
        <is>
          <t>Product Liability - Bair Hugger | U.S. District Court for the District of Minnesota</t>
        </is>
      </c>
    </row>
    <row r="55">
      <c r="A55" s="3" t="inlineStr">
        <is>
          <t>Product Liability Litigation</t>
        </is>
      </c>
    </row>
    <row r="56">
      <c r="A56" s="4" t="inlineStr">
        <is>
          <t>Number of lawsuits filed</t>
        </is>
      </c>
      <c r="H56" s="6" t="n">
        <v>61</v>
      </c>
    </row>
    <row r="57">
      <c r="A57" s="4" t="inlineStr">
        <is>
          <t>Product Liability - Bair Hugger | Minimum</t>
        </is>
      </c>
    </row>
    <row r="58">
      <c r="A58" s="3" t="inlineStr">
        <is>
          <t>Product Liability Litigation</t>
        </is>
      </c>
    </row>
    <row r="59">
      <c r="A59" s="4" t="inlineStr">
        <is>
          <t>Number of plaintiffs | individual</t>
        </is>
      </c>
      <c r="H59" s="6" t="n">
        <v>5000</v>
      </c>
    </row>
    <row r="60">
      <c r="A60" s="4" t="inlineStr">
        <is>
          <t>Product Liability - Bair Hugger and medical malpractice claims | Hidalgo County Texas</t>
        </is>
      </c>
    </row>
    <row r="61">
      <c r="A61" s="3" t="inlineStr">
        <is>
          <t>Product Liability Litigation</t>
        </is>
      </c>
    </row>
    <row r="62">
      <c r="A62" s="4" t="inlineStr">
        <is>
          <t>Number of lawsuits pending</t>
        </is>
      </c>
      <c r="H62" s="6" t="n">
        <v>1</v>
      </c>
    </row>
    <row r="63">
      <c r="A63" s="4" t="inlineStr">
        <is>
          <t>Product Liability - Bair Hugger and medical malpractice claims | Jackson County Missouri</t>
        </is>
      </c>
    </row>
    <row r="64">
      <c r="A64" s="3" t="inlineStr">
        <is>
          <t>Product Liability Litigation</t>
        </is>
      </c>
    </row>
    <row r="65">
      <c r="A65" s="4" t="inlineStr">
        <is>
          <t>Number of lawsuits pending</t>
        </is>
      </c>
      <c r="H65" s="6" t="n">
        <v>2</v>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ecurities Litigation (Details)</t>
        </is>
      </c>
      <c r="B1" s="2" t="inlineStr">
        <is>
          <t>2 Months Ended</t>
        </is>
      </c>
    </row>
    <row r="2">
      <c r="B2" s="2" t="inlineStr">
        <is>
          <t>Dec. 31, 2019lawsuit</t>
        </is>
      </c>
    </row>
    <row r="3">
      <c r="A3" s="4" t="inlineStr">
        <is>
          <t>Securities Litigation | U.S. District Court for the District of Minnesota</t>
        </is>
      </c>
    </row>
    <row r="4">
      <c r="A4" s="3" t="inlineStr">
        <is>
          <t>Loss contingencies</t>
        </is>
      </c>
    </row>
    <row r="5">
      <c r="A5" s="4" t="inlineStr">
        <is>
          <t>Number of derivative lawsuits filed</t>
        </is>
      </c>
      <c r="B5" s="6"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Federal False Claims Act / Qui Tam Litigation (Details) - Federal False Claims Act / Qui Tam Litigation</t>
        </is>
      </c>
      <c r="B1" s="2" t="inlineStr">
        <is>
          <t>12 Months Ended</t>
        </is>
      </c>
    </row>
    <row r="2">
      <c r="B2" s="2" t="inlineStr">
        <is>
          <t>Dec. 31, 2021lawsuitemployee</t>
        </is>
      </c>
      <c r="C2" s="2" t="inlineStr">
        <is>
          <t>Dec. 31, 2011lawsuit</t>
        </is>
      </c>
    </row>
    <row r="3">
      <c r="A3" s="3" t="inlineStr">
        <is>
          <t>Loss contingencies</t>
        </is>
      </c>
    </row>
    <row r="4">
      <c r="A4" s="4" t="inlineStr">
        <is>
          <t>Number of actions declined to intervene</t>
        </is>
      </c>
      <c r="C4" s="6" t="n">
        <v>2</v>
      </c>
    </row>
    <row r="5">
      <c r="A5" s="4" t="inlineStr">
        <is>
          <t>Number of lawsuits pending</t>
        </is>
      </c>
      <c r="B5" s="6" t="n">
        <v>2</v>
      </c>
    </row>
    <row r="6">
      <c r="A6" s="4" t="inlineStr">
        <is>
          <t>Number of former employees | employee</t>
        </is>
      </c>
      <c r="B6" s="6" t="n">
        <v>2</v>
      </c>
    </row>
    <row r="7">
      <c r="A7" s="4" t="inlineStr">
        <is>
          <t>Godecke case</t>
        </is>
      </c>
    </row>
    <row r="8">
      <c r="A8" s="3" t="inlineStr">
        <is>
          <t>Loss contingencies</t>
        </is>
      </c>
    </row>
    <row r="9">
      <c r="A9" s="4" t="inlineStr">
        <is>
          <t>Number of lawsuits pending</t>
        </is>
      </c>
      <c r="B9" s="6"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Operating lease cost</t>
        </is>
      </c>
      <c r="B4" s="5" t="n">
        <v>319</v>
      </c>
      <c r="C4" s="5" t="n">
        <v>348</v>
      </c>
      <c r="D4" s="5" t="n">
        <v>308</v>
      </c>
    </row>
    <row r="5">
      <c r="A5" s="4" t="inlineStr">
        <is>
          <t>Amortization of assets</t>
        </is>
      </c>
      <c r="B5" s="6" t="n">
        <v>15</v>
      </c>
      <c r="C5" s="6" t="n">
        <v>21</v>
      </c>
      <c r="D5" s="6" t="n">
        <v>20</v>
      </c>
    </row>
    <row r="6">
      <c r="A6" s="4" t="inlineStr">
        <is>
          <t>Interest on lease liabilities</t>
        </is>
      </c>
      <c r="B6" s="6" t="n">
        <v>2</v>
      </c>
      <c r="C6" s="6" t="n">
        <v>1</v>
      </c>
      <c r="D6" s="6" t="n">
        <v>2</v>
      </c>
    </row>
    <row r="7">
      <c r="A7" s="4" t="inlineStr">
        <is>
          <t>Variable lease cost</t>
        </is>
      </c>
      <c r="B7" s="6" t="n">
        <v>127</v>
      </c>
      <c r="C7" s="6" t="n">
        <v>101</v>
      </c>
      <c r="D7" s="6" t="n">
        <v>93</v>
      </c>
    </row>
    <row r="8">
      <c r="A8" s="4" t="inlineStr">
        <is>
          <t>Total net lease cost</t>
        </is>
      </c>
      <c r="B8" s="5" t="n">
        <v>463</v>
      </c>
      <c r="C8" s="5" t="n">
        <v>471</v>
      </c>
      <c r="D8" s="5" t="n">
        <v>42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upplemental balance sheet information (Details) - USD ($) $ in Millions</t>
        </is>
      </c>
      <c r="B1" s="2" t="inlineStr">
        <is>
          <t>Dec. 31, 2021</t>
        </is>
      </c>
      <c r="C1" s="2" t="inlineStr">
        <is>
          <t>Dec. 31, 2020</t>
        </is>
      </c>
      <c r="D1" s="2" t="inlineStr">
        <is>
          <t>Mar. 31, 2020</t>
        </is>
      </c>
    </row>
    <row r="2">
      <c r="A2" s="3" t="inlineStr">
        <is>
          <t>Operating leases:</t>
        </is>
      </c>
    </row>
    <row r="3">
      <c r="A3" s="4" t="inlineStr">
        <is>
          <t>Operating lease right of use assets</t>
        </is>
      </c>
      <c r="B3" s="5" t="n">
        <v>858</v>
      </c>
      <c r="C3" s="5" t="n">
        <v>864</v>
      </c>
    </row>
    <row r="4">
      <c r="A4" s="4" t="inlineStr">
        <is>
          <t>Current operating lease liabilities</t>
        </is>
      </c>
      <c r="B4" s="6" t="n">
        <v>263</v>
      </c>
      <c r="C4" s="6" t="n">
        <v>256</v>
      </c>
    </row>
    <row r="5">
      <c r="A5" s="4" t="inlineStr">
        <is>
          <t>Noncurrent operating lease liabilities</t>
        </is>
      </c>
      <c r="B5" s="6" t="n">
        <v>591</v>
      </c>
      <c r="C5" s="6" t="n">
        <v>609</v>
      </c>
    </row>
    <row r="6">
      <c r="A6" s="4" t="inlineStr">
        <is>
          <t>Total operating lease liabilities</t>
        </is>
      </c>
      <c r="B6" s="6" t="n">
        <v>854</v>
      </c>
      <c r="C6" s="6" t="n">
        <v>865</v>
      </c>
    </row>
    <row r="7">
      <c r="A7" s="3" t="inlineStr">
        <is>
          <t>Finance leases:</t>
        </is>
      </c>
    </row>
    <row r="8">
      <c r="A8" s="4" t="inlineStr">
        <is>
          <t>Property and equipment, at cost</t>
        </is>
      </c>
      <c r="B8" s="6" t="n">
        <v>223</v>
      </c>
      <c r="C8" s="6" t="n">
        <v>225</v>
      </c>
    </row>
    <row r="9">
      <c r="A9" s="4" t="inlineStr">
        <is>
          <t>Accumulated amortization</t>
        </is>
      </c>
      <c r="B9" s="6" t="n">
        <v>-117</v>
      </c>
      <c r="C9" s="6" t="n">
        <v>-106</v>
      </c>
    </row>
    <row r="10">
      <c r="A10" s="4" t="inlineStr">
        <is>
          <t>Property and equipment, net</t>
        </is>
      </c>
      <c r="B10" s="5" t="n">
        <v>106</v>
      </c>
      <c r="C10" s="5" t="n">
        <v>119</v>
      </c>
      <c r="D10" s="5" t="n">
        <v>10</v>
      </c>
    </row>
    <row r="11">
      <c r="A11" s="4" t="inlineStr">
        <is>
          <t>Finance Lease, Right-of-Use Asset, Statement of Financial Position [Extensible Enumeration]</t>
        </is>
      </c>
      <c r="B11" s="4" t="inlineStr">
        <is>
          <t>Property and equipment, net</t>
        </is>
      </c>
      <c r="C11" s="4" t="inlineStr">
        <is>
          <t>Property and equipment, net</t>
        </is>
      </c>
    </row>
    <row r="12">
      <c r="A12" s="4" t="inlineStr">
        <is>
          <t>Current obligations of finance leases</t>
        </is>
      </c>
      <c r="B12" s="5" t="n">
        <v>7</v>
      </c>
      <c r="C12" s="5" t="n">
        <v>22</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s, net of current obligations</t>
        </is>
      </c>
      <c r="B14" s="5" t="n">
        <v>93</v>
      </c>
      <c r="C14" s="5" t="n">
        <v>93</v>
      </c>
    </row>
    <row r="15">
      <c r="A15" s="4" t="inlineStr">
        <is>
          <t>Finance Lease, Liability, Noncurrent, Statement of Financial Position [Extensible Enumeration]</t>
        </is>
      </c>
      <c r="B15" s="4" t="inlineStr">
        <is>
          <t>Other liabilities</t>
        </is>
      </c>
      <c r="C15" s="4" t="inlineStr">
        <is>
          <t>Other liabilities</t>
        </is>
      </c>
    </row>
    <row r="16">
      <c r="A16" s="4" t="inlineStr">
        <is>
          <t>Total finance lease liabilities</t>
        </is>
      </c>
      <c r="B16" s="5" t="n">
        <v>100</v>
      </c>
      <c r="C16" s="5" t="n">
        <v>115</v>
      </c>
    </row>
    <row r="17">
      <c r="A17" s="3" t="inlineStr">
        <is>
          <t>Weighted average remaining lease term (in years):</t>
        </is>
      </c>
    </row>
    <row r="18">
      <c r="A18" s="4" t="inlineStr">
        <is>
          <t>Operating leases weighted average remaining lease term (in years)</t>
        </is>
      </c>
      <c r="B18" s="4" t="inlineStr">
        <is>
          <t>5 years 6 months</t>
        </is>
      </c>
      <c r="C18" s="4" t="inlineStr">
        <is>
          <t>5 years 7 months 6 days</t>
        </is>
      </c>
    </row>
    <row r="19">
      <c r="A19" s="4" t="inlineStr">
        <is>
          <t>Finance leases weighted average remaining lease term (in years)</t>
        </is>
      </c>
      <c r="B19" s="4" t="inlineStr">
        <is>
          <t>6 years 7 months 6 days</t>
        </is>
      </c>
      <c r="C19" s="4" t="inlineStr">
        <is>
          <t>7 years 7 months 6 days</t>
        </is>
      </c>
    </row>
    <row r="20">
      <c r="A20" s="3" t="inlineStr">
        <is>
          <t>Weighted average discount rate:</t>
        </is>
      </c>
    </row>
    <row r="21">
      <c r="A21" s="4" t="inlineStr">
        <is>
          <t>Operating leases weighted average discount rate (as a percent)</t>
        </is>
      </c>
      <c r="B21" s="4" t="inlineStr">
        <is>
          <t>1.80%</t>
        </is>
      </c>
      <c r="C21" s="4" t="inlineStr">
        <is>
          <t>2.40%</t>
        </is>
      </c>
    </row>
    <row r="22">
      <c r="A22" s="4" t="inlineStr">
        <is>
          <t>Finance leases weighted average discount rate (as a percent)</t>
        </is>
      </c>
      <c r="B22" s="4" t="inlineStr">
        <is>
          <t>3.30%</t>
        </is>
      </c>
      <c r="C22" s="4" t="inlineStr">
        <is>
          <t>3.5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317</v>
      </c>
      <c r="C4" s="5" t="n">
        <v>326</v>
      </c>
      <c r="D4" s="5" t="n">
        <v>309</v>
      </c>
    </row>
    <row r="5">
      <c r="A5" s="4" t="inlineStr">
        <is>
          <t>Operating cash flows from finance leases</t>
        </is>
      </c>
      <c r="B5" s="6" t="n">
        <v>2</v>
      </c>
      <c r="C5" s="6" t="n">
        <v>1</v>
      </c>
      <c r="D5" s="6" t="n">
        <v>2</v>
      </c>
    </row>
    <row r="6">
      <c r="A6" s="4" t="inlineStr">
        <is>
          <t>Financing cash flows from finance leases</t>
        </is>
      </c>
      <c r="B6" s="6" t="n">
        <v>19</v>
      </c>
      <c r="C6" s="6" t="n">
        <v>58</v>
      </c>
      <c r="D6" s="6" t="n">
        <v>18</v>
      </c>
    </row>
    <row r="7">
      <c r="A7" s="3" t="inlineStr">
        <is>
          <t>Right of use assets obtained in exchange for lease liabilities:</t>
        </is>
      </c>
    </row>
    <row r="8">
      <c r="A8" s="4" t="inlineStr">
        <is>
          <t>Operating leases</t>
        </is>
      </c>
      <c r="B8" s="6" t="n">
        <v>342</v>
      </c>
      <c r="C8" s="6" t="n">
        <v>250</v>
      </c>
      <c r="D8" s="6" t="n">
        <v>326</v>
      </c>
    </row>
    <row r="9">
      <c r="A9" s="4" t="inlineStr">
        <is>
          <t>Finance leases</t>
        </is>
      </c>
      <c r="B9" s="5" t="n">
        <v>3</v>
      </c>
      <c r="C9" s="5" t="n">
        <v>18</v>
      </c>
      <c r="D9" s="5" t="n">
        <v>6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re was no goodwill recorded from acquisitions during 2021 and 2020. The acquisition activity in the following table also includes the net impact of adjustments to the preliminary allocation of purchase price within the one year measurement-period following prior acquisitions, which decreased goodwill by $34 million during 2020. The amounts in the “Translation and other” column in the following table primarily relate to changes in foreign currency exchange rates. The goodwill balance by business segment follows: (Millions) Safety and Industrial Transportation Health Care Consumer Total Balance as of December 31, 2019 $ 4,621 $ 1,830 $ 6,739 $ 254 $ 13,444 Acquisition activity — — (34) — (34) Divestiture activity — (10) (19) — (29) Translation and other 66 38 306 11 421 Balance as of December 31, 2020 4,687 1,858 6,992 265 13,802 Translation and other (65) (33) (206) (12) (316) Balance as of December 31, 2021 $ 4,622 $ 1,825 $ 6,786 $ 253 $ 13,486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As described in Note 19, effective in the first quarter of 2021, the Company changed its business segment reporting. For any product changes that resulted in reporting unit changes, the Company applied the relative fair value method to determine the impact on goodwill of the associated reporting units, the results of which were immaterial. Goodwill balances reported above reflect these business segment reporting changes in the earliest period presented. The Company also completed its annual goodwill impairment test in the fourth quarter of 2021 for all reporting units and determined that no impairment existed. In addition, the Company had no impairments of goodwill in 2020, 2019 or cumulatively. Acquired Intangible Assets The carrying amount and accumulated amortization of acquired finite-lived intangible assets, in addition to the balance of non-amortizable intangible assets, as of December 31, follow: (Millions) 2021 2020 Customer related intangible assets $ 4,216 $ 4,280 Patents 513 537 Other technology-based intangible assets 2,111 2,114 Definite-lived tradenames 1,171 1,178 Other amortizable intangible assets 105 104 Total gross carrying amount 8,116 8,213 Accumulated amortization — customer related (1,616) (1,422) Accumulated amortization — patents (500) (512) Accumulated amortization — other technology-based (839) (638) Accumulated amortization — definite-lived tradenames (447) (385) Accumulated amortization — other (79) (79) Total accumulated amortization (3,481) (3,036) Total finite-lived intangible assets — net 4,635 5,177 Non-amortizable intangible assets (primarily tradenames) 653 658 Total intangible assets — net $ 5,288 $ 5,835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s discussed in Note 15, 3M reflected an immaterial charge related to impairment of certain indefinite-lived assets in the first quarter of 2020. Amortization expense for the years ended December 31 follows: (Millions) 2021 2020 2019 Amortization expense $ 529 $ 537 $ 341 Expected amortization expense for acquired amortizable intangible assets recorded as of December 31, 2021 follows: (Millions) 2022 2023 2024 2025 2026 After 2026 Amortization expense $ 514 $ 485 $ 457 $ 427 $ 420 $ 2,332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 Sale and Leased-backed asset and obligation (Details) - USD ($) $ in Millions</t>
        </is>
      </c>
      <c r="B1" s="2" t="inlineStr">
        <is>
          <t>12 Months Ended</t>
        </is>
      </c>
    </row>
    <row r="2">
      <c r="B2" s="2" t="inlineStr">
        <is>
          <t>Dec. 31, 2019</t>
        </is>
      </c>
      <c r="C2" s="2" t="inlineStr">
        <is>
          <t>Dec. 31, 2021</t>
        </is>
      </c>
      <c r="D2" s="2" t="inlineStr">
        <is>
          <t>Dec. 31, 2020</t>
        </is>
      </c>
      <c r="E2" s="2" t="inlineStr">
        <is>
          <t>Mar. 31, 2020</t>
        </is>
      </c>
      <c r="F2" s="2" t="inlineStr">
        <is>
          <t>Mar. 31, 2019</t>
        </is>
      </c>
    </row>
    <row r="3">
      <c r="A3" s="3" t="inlineStr">
        <is>
          <t>Property, Plant and Equipment [Line Items]</t>
        </is>
      </c>
    </row>
    <row r="4">
      <c r="A4" s="4" t="inlineStr">
        <is>
          <t>Finance lease asset</t>
        </is>
      </c>
      <c r="C4" s="5" t="n">
        <v>106</v>
      </c>
      <c r="D4" s="5" t="n">
        <v>119</v>
      </c>
      <c r="E4" s="5" t="n">
        <v>10</v>
      </c>
    </row>
    <row r="5">
      <c r="A5" s="4" t="inlineStr">
        <is>
          <t>Finance lease obligation</t>
        </is>
      </c>
      <c r="C5" s="5" t="n">
        <v>100</v>
      </c>
      <c r="D5" s="5" t="n">
        <v>115</v>
      </c>
    </row>
    <row r="6">
      <c r="A6" s="4" t="inlineStr">
        <is>
          <t>Gain on sale leaseback transactions, net</t>
        </is>
      </c>
      <c r="B6" s="5" t="n">
        <v>82</v>
      </c>
    </row>
    <row r="7">
      <c r="A7" s="4" t="inlineStr">
        <is>
          <t>Constructed machinery and equipment | Municipal securities</t>
        </is>
      </c>
    </row>
    <row r="8">
      <c r="A8" s="3" t="inlineStr">
        <is>
          <t>Property, Plant and Equipment [Line Items]</t>
        </is>
      </c>
    </row>
    <row r="9">
      <c r="A9" s="4" t="inlineStr">
        <is>
          <t>Finance lease asset</t>
        </is>
      </c>
      <c r="F9" s="5" t="n">
        <v>9</v>
      </c>
    </row>
    <row r="10">
      <c r="A10" s="4" t="inlineStr">
        <is>
          <t>Finance lease obligation</t>
        </is>
      </c>
      <c r="E10" s="5" t="n">
        <v>10</v>
      </c>
      <c r="F10" s="5" t="n">
        <v>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Finance Leases</t>
        </is>
      </c>
    </row>
    <row r="3">
      <c r="A3" s="4" t="inlineStr">
        <is>
          <t>2022</t>
        </is>
      </c>
      <c r="B3" s="5" t="n">
        <v>20</v>
      </c>
    </row>
    <row r="4">
      <c r="A4" s="4" t="inlineStr">
        <is>
          <t>2023</t>
        </is>
      </c>
      <c r="B4" s="6" t="n">
        <v>19</v>
      </c>
    </row>
    <row r="5">
      <c r="A5" s="4" t="inlineStr">
        <is>
          <t>2024</t>
        </is>
      </c>
      <c r="B5" s="6" t="n">
        <v>17</v>
      </c>
    </row>
    <row r="6">
      <c r="A6" s="4" t="inlineStr">
        <is>
          <t>2025</t>
        </is>
      </c>
      <c r="B6" s="6" t="n">
        <v>11</v>
      </c>
    </row>
    <row r="7">
      <c r="A7" s="4" t="inlineStr">
        <is>
          <t>2026</t>
        </is>
      </c>
      <c r="B7" s="6" t="n">
        <v>9</v>
      </c>
    </row>
    <row r="8">
      <c r="A8" s="4" t="inlineStr">
        <is>
          <t>After 2026</t>
        </is>
      </c>
      <c r="B8" s="6" t="n">
        <v>31</v>
      </c>
    </row>
    <row r="9">
      <c r="A9" s="4" t="inlineStr">
        <is>
          <t>Total</t>
        </is>
      </c>
      <c r="B9" s="6" t="n">
        <v>107</v>
      </c>
    </row>
    <row r="10">
      <c r="A10" s="4" t="inlineStr">
        <is>
          <t>Less: Amounts representing interest</t>
        </is>
      </c>
      <c r="B10" s="6" t="n">
        <v>7</v>
      </c>
    </row>
    <row r="11">
      <c r="A11" s="4" t="inlineStr">
        <is>
          <t>Present value of future minimum lease payments</t>
        </is>
      </c>
      <c r="B11" s="6" t="n">
        <v>100</v>
      </c>
      <c r="C11" s="5" t="n">
        <v>115</v>
      </c>
    </row>
    <row r="12">
      <c r="A12" s="4" t="inlineStr">
        <is>
          <t>Less: Current obligations</t>
        </is>
      </c>
      <c r="B12" s="6" t="n">
        <v>7</v>
      </c>
      <c r="C12" s="6" t="n">
        <v>22</v>
      </c>
    </row>
    <row r="13">
      <c r="A13" s="4" t="inlineStr">
        <is>
          <t>Long-term obligations</t>
        </is>
      </c>
      <c r="B13" s="6" t="n">
        <v>93</v>
      </c>
      <c r="C13" s="6" t="n">
        <v>93</v>
      </c>
    </row>
    <row r="14">
      <c r="A14" s="3" t="inlineStr">
        <is>
          <t>Operating Leases</t>
        </is>
      </c>
    </row>
    <row r="15">
      <c r="A15" s="4" t="inlineStr">
        <is>
          <t>2022</t>
        </is>
      </c>
      <c r="B15" s="6" t="n">
        <v>280</v>
      </c>
    </row>
    <row r="16">
      <c r="A16" s="4" t="inlineStr">
        <is>
          <t>2023</t>
        </is>
      </c>
      <c r="B16" s="6" t="n">
        <v>203</v>
      </c>
    </row>
    <row r="17">
      <c r="A17" s="4" t="inlineStr">
        <is>
          <t>2024</t>
        </is>
      </c>
      <c r="B17" s="6" t="n">
        <v>134</v>
      </c>
    </row>
    <row r="18">
      <c r="A18" s="4" t="inlineStr">
        <is>
          <t>2025</t>
        </is>
      </c>
      <c r="B18" s="6" t="n">
        <v>80</v>
      </c>
    </row>
    <row r="19">
      <c r="A19" s="4" t="inlineStr">
        <is>
          <t>2026</t>
        </is>
      </c>
      <c r="B19" s="6" t="n">
        <v>45</v>
      </c>
    </row>
    <row r="20">
      <c r="A20" s="4" t="inlineStr">
        <is>
          <t>After 2026</t>
        </is>
      </c>
      <c r="B20" s="6" t="n">
        <v>151</v>
      </c>
    </row>
    <row r="21">
      <c r="A21" s="4" t="inlineStr">
        <is>
          <t>Total</t>
        </is>
      </c>
      <c r="B21" s="6" t="n">
        <v>893</v>
      </c>
    </row>
    <row r="22">
      <c r="A22" s="4" t="inlineStr">
        <is>
          <t>Less: Amounts representing interest</t>
        </is>
      </c>
      <c r="B22" s="6" t="n">
        <v>39</v>
      </c>
    </row>
    <row r="23">
      <c r="A23" s="4" t="inlineStr">
        <is>
          <t>Present value of future minimum lease payments</t>
        </is>
      </c>
      <c r="B23" s="6" t="n">
        <v>854</v>
      </c>
      <c r="C23" s="6" t="n">
        <v>865</v>
      </c>
    </row>
    <row r="24">
      <c r="A24" s="4" t="inlineStr">
        <is>
          <t>Current operating lease liabilities</t>
        </is>
      </c>
      <c r="B24" s="6" t="n">
        <v>263</v>
      </c>
      <c r="C24" s="6" t="n">
        <v>256</v>
      </c>
    </row>
    <row r="25">
      <c r="A25" s="4" t="inlineStr">
        <is>
          <t>Operating lease liabilities</t>
        </is>
      </c>
      <c r="B25" s="5" t="n">
        <v>591</v>
      </c>
      <c r="C25" s="5" t="n">
        <v>6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Leases - Operating leases not yet commenced (Details) $ in Millions</t>
        </is>
      </c>
      <c r="B1" s="2" t="inlineStr">
        <is>
          <t>Dec. 31, 2021USD ($)</t>
        </is>
      </c>
    </row>
    <row r="2">
      <c r="A2" s="3" t="inlineStr">
        <is>
          <t>Leases [Abstract]</t>
        </is>
      </c>
    </row>
    <row r="3">
      <c r="A3" s="4" t="inlineStr">
        <is>
          <t>Additional operating lease commitments that have not yet commenced</t>
        </is>
      </c>
      <c r="B3" s="5" t="n">
        <v>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19" customWidth="1" min="3" max="3"/>
  </cols>
  <sheetData>
    <row r="1">
      <c r="A1" s="1" t="inlineStr">
        <is>
          <t>Stock-Based Compensation (Details)</t>
        </is>
      </c>
      <c r="B1" s="2" t="inlineStr">
        <is>
          <t>12 Months Ended</t>
        </is>
      </c>
    </row>
    <row r="2">
      <c r="B2" s="2" t="inlineStr">
        <is>
          <t>Dec. 31, 2021individualUSD ($)shares</t>
        </is>
      </c>
      <c r="C2" s="2" t="inlineStr">
        <is>
          <t>May 31, 2021shares</t>
        </is>
      </c>
    </row>
    <row r="3">
      <c r="A3" s="3" t="inlineStr">
        <is>
          <t>Share-based Compensation Arrangement by Share-based Payment Award Activity</t>
        </is>
      </c>
    </row>
    <row r="4">
      <c r="A4" s="4" t="inlineStr">
        <is>
          <t>Number of participants with outstanding options, restricted stock, or restricted stock units | individual</t>
        </is>
      </c>
      <c r="B4" s="6" t="n">
        <v>8100</v>
      </c>
    </row>
    <row r="5">
      <c r="A5" s="4" t="inlineStr">
        <is>
          <t>Retirement age eligibility for employees | $</t>
        </is>
      </c>
      <c r="B5" s="6" t="n">
        <v>55</v>
      </c>
    </row>
    <row r="6">
      <c r="A6" s="4" t="inlineStr">
        <is>
          <t>Retirement eligibility for employees, minimum years of service required (in years)</t>
        </is>
      </c>
      <c r="B6" s="4" t="inlineStr">
        <is>
          <t>10 years</t>
        </is>
      </c>
    </row>
    <row r="7">
      <c r="A7" s="4" t="inlineStr">
        <is>
          <t>Percent of stock-based compensation related to retiree-eligible population (as a percent)</t>
        </is>
      </c>
      <c r="B7" s="4" t="inlineStr">
        <is>
          <t>35.00%</t>
        </is>
      </c>
    </row>
    <row r="8">
      <c r="A8" s="4" t="inlineStr">
        <is>
          <t>Long Term Incentive Plan</t>
        </is>
      </c>
    </row>
    <row r="9">
      <c r="A9" s="3" t="inlineStr">
        <is>
          <t>Share-based Compensation Arrangement by Share-based Payment Award Activity</t>
        </is>
      </c>
    </row>
    <row r="10">
      <c r="A10" s="4" t="inlineStr">
        <is>
          <t>Number of shares authorized (in shares)</t>
        </is>
      </c>
      <c r="C10" s="6" t="n">
        <v>26633508</v>
      </c>
    </row>
    <row r="11">
      <c r="A11" s="4" t="inlineStr">
        <is>
          <t>Number of shares available for grant</t>
        </is>
      </c>
      <c r="B11" s="6" t="n">
        <v>3700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Compensation (Details) - USD ($) $ in Millions</t>
        </is>
      </c>
      <c r="B1" s="2" t="inlineStr">
        <is>
          <t>12 Months Ended</t>
        </is>
      </c>
    </row>
    <row r="2">
      <c r="B2" s="2" t="inlineStr">
        <is>
          <t>Dec. 31, 2021</t>
        </is>
      </c>
      <c r="C2" s="2" t="inlineStr">
        <is>
          <t>Dec. 31, 2020</t>
        </is>
      </c>
      <c r="D2" s="2" t="inlineStr">
        <is>
          <t>Dec. 31, 2019</t>
        </is>
      </c>
    </row>
    <row r="3">
      <c r="A3" s="3" t="inlineStr">
        <is>
          <t>Amounts recognized in the financial statements</t>
        </is>
      </c>
    </row>
    <row r="4">
      <c r="A4" s="4" t="inlineStr">
        <is>
          <t>Stock-based compensation expenses</t>
        </is>
      </c>
      <c r="B4" s="5" t="n">
        <v>274</v>
      </c>
      <c r="C4" s="5" t="n">
        <v>262</v>
      </c>
      <c r="D4" s="5" t="n">
        <v>278</v>
      </c>
    </row>
    <row r="5">
      <c r="A5" s="4" t="inlineStr">
        <is>
          <t>Income tax benefits</t>
        </is>
      </c>
      <c r="B5" s="6" t="n">
        <v>-100</v>
      </c>
      <c r="C5" s="6" t="n">
        <v>-82</v>
      </c>
      <c r="D5" s="6" t="n">
        <v>-141</v>
      </c>
    </row>
    <row r="6">
      <c r="A6" s="4" t="inlineStr">
        <is>
          <t>Stock-based compensation expenses (benefits), net of tax</t>
        </is>
      </c>
      <c r="B6" s="6" t="n">
        <v>174</v>
      </c>
      <c r="C6" s="6" t="n">
        <v>180</v>
      </c>
      <c r="D6" s="6" t="n">
        <v>137</v>
      </c>
    </row>
    <row r="7">
      <c r="A7" s="4" t="inlineStr">
        <is>
          <t>Cost of sales</t>
        </is>
      </c>
    </row>
    <row r="8">
      <c r="A8" s="3" t="inlineStr">
        <is>
          <t>Amounts recognized in the financial statements</t>
        </is>
      </c>
    </row>
    <row r="9">
      <c r="A9" s="4" t="inlineStr">
        <is>
          <t>Stock-based compensation expenses</t>
        </is>
      </c>
      <c r="B9" s="6" t="n">
        <v>47</v>
      </c>
      <c r="C9" s="6" t="n">
        <v>50</v>
      </c>
      <c r="D9" s="6" t="n">
        <v>47</v>
      </c>
    </row>
    <row r="10">
      <c r="A10" s="4" t="inlineStr">
        <is>
          <t>Selling, general and administrative expenses</t>
        </is>
      </c>
    </row>
    <row r="11">
      <c r="A11" s="3" t="inlineStr">
        <is>
          <t>Amounts recognized in the financial statements</t>
        </is>
      </c>
    </row>
    <row r="12">
      <c r="A12" s="4" t="inlineStr">
        <is>
          <t>Stock-based compensation expenses</t>
        </is>
      </c>
      <c r="B12" s="6" t="n">
        <v>185</v>
      </c>
      <c r="C12" s="6" t="n">
        <v>169</v>
      </c>
      <c r="D12" s="6" t="n">
        <v>185</v>
      </c>
    </row>
    <row r="13">
      <c r="A13" s="4" t="inlineStr">
        <is>
          <t>Research, development and related expenses</t>
        </is>
      </c>
    </row>
    <row r="14">
      <c r="A14" s="3" t="inlineStr">
        <is>
          <t>Amounts recognized in the financial statements</t>
        </is>
      </c>
    </row>
    <row r="15">
      <c r="A15" s="4" t="inlineStr">
        <is>
          <t>Stock-based compensation expenses</t>
        </is>
      </c>
      <c r="B15" s="5" t="n">
        <v>42</v>
      </c>
      <c r="C15" s="5" t="n">
        <v>43</v>
      </c>
      <c r="D15" s="5" t="n">
        <v>4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35401</v>
      </c>
      <c r="C4" s="6" t="n">
        <v>33675</v>
      </c>
      <c r="D4" s="6" t="n">
        <v>34569</v>
      </c>
    </row>
    <row r="5">
      <c r="A5" s="4" t="inlineStr">
        <is>
          <t>Granted (in shares)</t>
        </is>
      </c>
      <c r="B5" s="6" t="n">
        <v>3612</v>
      </c>
      <c r="C5" s="6" t="n">
        <v>4777</v>
      </c>
      <c r="D5" s="6" t="n">
        <v>3434</v>
      </c>
    </row>
    <row r="6">
      <c r="A6" s="4" t="inlineStr">
        <is>
          <t>Exercised (in shares)</t>
        </is>
      </c>
      <c r="B6" s="6" t="n">
        <v>-4163</v>
      </c>
      <c r="C6" s="6" t="n">
        <v>-2759</v>
      </c>
      <c r="D6" s="6" t="n">
        <v>-4193</v>
      </c>
    </row>
    <row r="7">
      <c r="A7" s="4" t="inlineStr">
        <is>
          <t>Forfeited (in shares)</t>
        </is>
      </c>
      <c r="B7" s="6" t="n">
        <v>-290</v>
      </c>
      <c r="C7" s="6" t="n">
        <v>-292</v>
      </c>
      <c r="D7" s="6" t="n">
        <v>-135</v>
      </c>
    </row>
    <row r="8">
      <c r="A8" s="4" t="inlineStr">
        <is>
          <t>Ending balance (in shares)</t>
        </is>
      </c>
      <c r="B8" s="6" t="n">
        <v>34560</v>
      </c>
      <c r="C8" s="6" t="n">
        <v>35401</v>
      </c>
      <c r="D8" s="6" t="n">
        <v>33675</v>
      </c>
    </row>
    <row r="9">
      <c r="A9" s="4" t="inlineStr">
        <is>
          <t>Options exercisable (in shares)</t>
        </is>
      </c>
      <c r="B9" s="6" t="n">
        <v>26956</v>
      </c>
      <c r="C9" s="6" t="n">
        <v>27537</v>
      </c>
      <c r="D9" s="6" t="n">
        <v>26487</v>
      </c>
    </row>
    <row r="10">
      <c r="A10" s="3" t="inlineStr">
        <is>
          <t>Weighted Average Exercise Price</t>
        </is>
      </c>
    </row>
    <row r="11">
      <c r="A11" s="4" t="inlineStr">
        <is>
          <t>Beginning balance (in dollars per share)</t>
        </is>
      </c>
      <c r="B11" s="8" t="n">
        <v>156.23</v>
      </c>
      <c r="C11" s="8" t="n">
        <v>151.15</v>
      </c>
      <c r="D11" s="8" t="n">
        <v>138.98</v>
      </c>
    </row>
    <row r="12">
      <c r="A12" s="4" t="inlineStr">
        <is>
          <t>Granted (in dollars per share)</t>
        </is>
      </c>
      <c r="B12" s="12" t="n">
        <v>175.04</v>
      </c>
      <c r="C12" s="12" t="n">
        <v>157.25</v>
      </c>
      <c r="D12" s="12" t="n">
        <v>200.8</v>
      </c>
    </row>
    <row r="13">
      <c r="A13" s="4" t="inlineStr">
        <is>
          <t>Exercised (in dollars per share)</t>
        </is>
      </c>
      <c r="B13" s="12" t="n">
        <v>110.2</v>
      </c>
      <c r="C13" s="12" t="n">
        <v>93.23</v>
      </c>
      <c r="D13" s="12" t="n">
        <v>89.89</v>
      </c>
    </row>
    <row r="14">
      <c r="A14" s="4" t="inlineStr">
        <is>
          <t>Forfeited (in dollars per share)</t>
        </is>
      </c>
      <c r="B14" s="12" t="n">
        <v>182.63</v>
      </c>
      <c r="C14" s="12" t="n">
        <v>181.33</v>
      </c>
      <c r="D14" s="12" t="n">
        <v>201.27</v>
      </c>
    </row>
    <row r="15">
      <c r="A15" s="4" t="inlineStr">
        <is>
          <t>Ending balance (in dollars per share)</t>
        </is>
      </c>
      <c r="B15" s="12" t="n">
        <v>163.52</v>
      </c>
      <c r="C15" s="12" t="n">
        <v>156.23</v>
      </c>
      <c r="D15" s="12" t="n">
        <v>151.15</v>
      </c>
    </row>
    <row r="16">
      <c r="A16" s="4" t="inlineStr">
        <is>
          <t>Options exercisable (in dollars per share)</t>
        </is>
      </c>
      <c r="B16" s="8" t="n">
        <v>161.25</v>
      </c>
      <c r="C16" s="8" t="n">
        <v>149.67</v>
      </c>
      <c r="D16" s="8" t="n">
        <v>136.75</v>
      </c>
    </row>
    <row r="17">
      <c r="A17" s="4" t="inlineStr">
        <is>
          <t>Stock Options</t>
        </is>
      </c>
    </row>
    <row r="18">
      <c r="A18" s="3" t="inlineStr">
        <is>
          <t>Weighted Average Exercise Price</t>
        </is>
      </c>
    </row>
    <row r="19">
      <c r="A19" s="4" t="inlineStr">
        <is>
          <t>Expiration of annual grants (in years)</t>
        </is>
      </c>
      <c r="B19" s="4" t="inlineStr">
        <is>
          <t>10 years</t>
        </is>
      </c>
    </row>
    <row r="20">
      <c r="A20" s="4" t="inlineStr">
        <is>
          <t>Compensation expense yet to be recognized</t>
        </is>
      </c>
      <c r="B20" s="5" t="n">
        <v>48</v>
      </c>
    </row>
    <row r="21">
      <c r="A21" s="4" t="inlineStr">
        <is>
          <t>Expense recognition period (in months)</t>
        </is>
      </c>
      <c r="B21" s="4" t="inlineStr">
        <is>
          <t>20 months</t>
        </is>
      </c>
    </row>
    <row r="22">
      <c r="A22" s="4" t="inlineStr">
        <is>
          <t>Weighted average remaining contractual life for options outstanding (in months)</t>
        </is>
      </c>
      <c r="B22" s="4" t="inlineStr">
        <is>
          <t>61 months</t>
        </is>
      </c>
    </row>
    <row r="23">
      <c r="A23" s="4" t="inlineStr">
        <is>
          <t>Aggregate intrinsic value for options outstanding</t>
        </is>
      </c>
      <c r="B23" s="5" t="n">
        <v>733</v>
      </c>
    </row>
    <row r="24">
      <c r="A24" s="4" t="inlineStr">
        <is>
          <t>Weighted average remaining contractual life for options exercisable (in months)</t>
        </is>
      </c>
      <c r="B24" s="4" t="inlineStr">
        <is>
          <t>50 months</t>
        </is>
      </c>
    </row>
    <row r="25">
      <c r="A25" s="4" t="inlineStr">
        <is>
          <t>Aggregate intrinsic value for options exercisable</t>
        </is>
      </c>
      <c r="B25" s="5" t="n">
        <v>662</v>
      </c>
    </row>
    <row r="26">
      <c r="A26" s="4" t="inlineStr">
        <is>
          <t>Total intrinsic value of stock options exercised</t>
        </is>
      </c>
      <c r="B26" s="6" t="n">
        <v>325</v>
      </c>
      <c r="C26" s="5" t="n">
        <v>206</v>
      </c>
      <c r="D26" s="5" t="n">
        <v>433</v>
      </c>
    </row>
    <row r="27">
      <c r="A27" s="4" t="inlineStr">
        <is>
          <t>Cash received from options exercised</t>
        </is>
      </c>
      <c r="B27" s="6" t="n">
        <v>457</v>
      </c>
      <c r="C27" s="6" t="n">
        <v>256</v>
      </c>
      <c r="D27" s="6" t="n">
        <v>375</v>
      </c>
    </row>
    <row r="28">
      <c r="A28" s="4" t="inlineStr">
        <is>
          <t>Tax benefit realized from exercise of stock options</t>
        </is>
      </c>
      <c r="B28" s="5" t="n">
        <v>69</v>
      </c>
      <c r="C28" s="5" t="n">
        <v>44</v>
      </c>
      <c r="D28" s="5" t="n">
        <v>91</v>
      </c>
    </row>
    <row r="29">
      <c r="A29" s="3" t="inlineStr">
        <is>
          <t>Share- based compensation assumptions</t>
        </is>
      </c>
    </row>
    <row r="30">
      <c r="A30" s="4" t="inlineStr">
        <is>
          <t>Exercise price (in dollars per share)</t>
        </is>
      </c>
      <c r="B30" s="8" t="n">
        <v>175.04</v>
      </c>
      <c r="C30" s="8" t="n">
        <v>157.24</v>
      </c>
      <c r="D30" s="8" t="n">
        <v>201.12</v>
      </c>
    </row>
    <row r="31">
      <c r="A31" s="4" t="inlineStr">
        <is>
          <t>Risk-free interest rate (as a percent)</t>
        </is>
      </c>
      <c r="B31" s="4" t="inlineStr">
        <is>
          <t>0.80%</t>
        </is>
      </c>
      <c r="C31" s="4" t="inlineStr">
        <is>
          <t>1.50%</t>
        </is>
      </c>
      <c r="D31" s="4" t="inlineStr">
        <is>
          <t>2.60%</t>
        </is>
      </c>
    </row>
    <row r="32">
      <c r="A32" s="4" t="inlineStr">
        <is>
          <t>Dividend yield (as a percent)</t>
        </is>
      </c>
      <c r="B32" s="4" t="inlineStr">
        <is>
          <t>2.80%</t>
        </is>
      </c>
      <c r="C32" s="4" t="inlineStr">
        <is>
          <t>2.70%</t>
        </is>
      </c>
      <c r="D32" s="4" t="inlineStr">
        <is>
          <t>2.50%</t>
        </is>
      </c>
    </row>
    <row r="33">
      <c r="A33" s="4" t="inlineStr">
        <is>
          <t>Expected volatility (as a percent)</t>
        </is>
      </c>
      <c r="B33" s="4" t="inlineStr">
        <is>
          <t>22.60%</t>
        </is>
      </c>
      <c r="C33" s="4" t="inlineStr">
        <is>
          <t>19.70%</t>
        </is>
      </c>
      <c r="D33" s="4" t="inlineStr">
        <is>
          <t>20.40%</t>
        </is>
      </c>
    </row>
    <row r="34">
      <c r="A34" s="4" t="inlineStr">
        <is>
          <t>Expected life (in months)</t>
        </is>
      </c>
      <c r="B34" s="4" t="inlineStr">
        <is>
          <t>83 months</t>
        </is>
      </c>
      <c r="C34" s="4" t="inlineStr">
        <is>
          <t>78 months</t>
        </is>
      </c>
      <c r="D34" s="4" t="inlineStr">
        <is>
          <t>79 months</t>
        </is>
      </c>
    </row>
    <row r="35">
      <c r="A35" s="4" t="inlineStr">
        <is>
          <t>Black-Scholes fair value (in dollars per share)</t>
        </is>
      </c>
      <c r="B35" s="8" t="n">
        <v>25.33</v>
      </c>
      <c r="C35" s="8" t="n">
        <v>21.58</v>
      </c>
      <c r="D35" s="8" t="n">
        <v>34.19</v>
      </c>
    </row>
    <row r="36">
      <c r="A36" s="4" t="inlineStr">
        <is>
          <t>Stock Options | Minimum</t>
        </is>
      </c>
    </row>
    <row r="37">
      <c r="A37" s="3" t="inlineStr">
        <is>
          <t>Weighted Average Exercise Price</t>
        </is>
      </c>
    </row>
    <row r="38">
      <c r="A38" s="4" t="inlineStr">
        <is>
          <t>Vesting period (in years)</t>
        </is>
      </c>
      <c r="B38" s="4" t="inlineStr">
        <is>
          <t>1 year</t>
        </is>
      </c>
    </row>
    <row r="39">
      <c r="A39" s="4" t="inlineStr">
        <is>
          <t>Stock Options | Maximum</t>
        </is>
      </c>
    </row>
    <row r="40">
      <c r="A40" s="3" t="inlineStr">
        <is>
          <t>Weighted Average Exercise Price</t>
        </is>
      </c>
    </row>
    <row r="41">
      <c r="A41" s="4" t="inlineStr">
        <is>
          <t>Vesting period (in years)</t>
        </is>
      </c>
      <c r="B41" s="4" t="inlineStr">
        <is>
          <t>3 years</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RS, Performance Shares (Details) - USD ($) $ / shares in Units, shares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Tax benefit realized from vesting</t>
        </is>
      </c>
      <c r="B4" s="5" t="n">
        <v>100000000</v>
      </c>
      <c r="C4" s="5" t="n">
        <v>82000000</v>
      </c>
      <c r="D4" s="5" t="n">
        <v>141000000</v>
      </c>
    </row>
    <row r="5">
      <c r="A5" s="4" t="inlineStr">
        <is>
          <t>Restricted Stock and Restricted Stock Units</t>
        </is>
      </c>
    </row>
    <row r="6">
      <c r="A6" s="3" t="inlineStr">
        <is>
          <t>Number of Shares</t>
        </is>
      </c>
    </row>
    <row r="7">
      <c r="A7" s="4" t="inlineStr">
        <is>
          <t>Beginning balance (in shares)</t>
        </is>
      </c>
      <c r="B7" s="6" t="n">
        <v>1722</v>
      </c>
      <c r="C7" s="6" t="n">
        <v>1573</v>
      </c>
      <c r="D7" s="6" t="n">
        <v>1789</v>
      </c>
    </row>
    <row r="8">
      <c r="A8" s="4" t="inlineStr">
        <is>
          <t>Granted - Annual (in shares)</t>
        </is>
      </c>
      <c r="B8" s="6" t="n">
        <v>822</v>
      </c>
      <c r="C8" s="6" t="n">
        <v>733</v>
      </c>
      <c r="D8" s="6" t="n">
        <v>564</v>
      </c>
    </row>
    <row r="9">
      <c r="A9" s="4" t="inlineStr">
        <is>
          <t>Granted - Other (in shares)</t>
        </is>
      </c>
      <c r="B9" s="6" t="n">
        <v>0</v>
      </c>
      <c r="C9" s="6" t="n">
        <v>45</v>
      </c>
      <c r="D9" s="6" t="n">
        <v>15</v>
      </c>
    </row>
    <row r="10">
      <c r="A10" s="4" t="inlineStr">
        <is>
          <t>Vested/Distributed (in shares)</t>
        </is>
      </c>
      <c r="B10" s="6" t="n">
        <v>-462</v>
      </c>
      <c r="C10" s="6" t="n">
        <v>-570</v>
      </c>
      <c r="D10" s="6" t="n">
        <v>-732</v>
      </c>
    </row>
    <row r="11">
      <c r="A11" s="4" t="inlineStr">
        <is>
          <t>Forfeited (in shares)</t>
        </is>
      </c>
      <c r="B11" s="6" t="n">
        <v>-95</v>
      </c>
      <c r="C11" s="6" t="n">
        <v>-59</v>
      </c>
      <c r="D11" s="6" t="n">
        <v>-63</v>
      </c>
    </row>
    <row r="12">
      <c r="A12" s="4" t="inlineStr">
        <is>
          <t>Ending balance (in shares)</t>
        </is>
      </c>
      <c r="B12" s="6" t="n">
        <v>1987</v>
      </c>
      <c r="C12" s="6" t="n">
        <v>1722</v>
      </c>
      <c r="D12" s="6" t="n">
        <v>1573</v>
      </c>
    </row>
    <row r="13">
      <c r="A13" s="3" t="inlineStr">
        <is>
          <t>Weighted Average Grant Date Fair Value</t>
        </is>
      </c>
    </row>
    <row r="14">
      <c r="A14" s="4" t="inlineStr">
        <is>
          <t>Beginning balance (in dollars per share)</t>
        </is>
      </c>
      <c r="B14" s="8" t="n">
        <v>189.78</v>
      </c>
      <c r="C14" s="8" t="n">
        <v>201.11</v>
      </c>
      <c r="D14" s="8" t="n">
        <v>180.02</v>
      </c>
    </row>
    <row r="15">
      <c r="A15" s="4" t="inlineStr">
        <is>
          <t>Granted - Annual (in dollars per share)</t>
        </is>
      </c>
      <c r="B15" s="12" t="n">
        <v>176.82</v>
      </c>
      <c r="C15" s="12" t="n">
        <v>157.29</v>
      </c>
      <c r="D15" s="12" t="n">
        <v>200.41</v>
      </c>
    </row>
    <row r="16">
      <c r="A16" s="4" t="inlineStr">
        <is>
          <t>Granted - Other (in dollars per share)</t>
        </is>
      </c>
      <c r="B16" s="6" t="n">
        <v>0</v>
      </c>
      <c r="C16" s="12" t="n">
        <v>159.49</v>
      </c>
      <c r="D16" s="12" t="n">
        <v>180.08</v>
      </c>
    </row>
    <row r="17">
      <c r="A17" s="4" t="inlineStr">
        <is>
          <t>Vested/Distributed (in dollars per share)</t>
        </is>
      </c>
      <c r="B17" s="12" t="n">
        <v>228.94</v>
      </c>
      <c r="C17" s="12" t="n">
        <v>176.2</v>
      </c>
      <c r="D17" s="12" t="n">
        <v>149.33</v>
      </c>
    </row>
    <row r="18">
      <c r="A18" s="4" t="inlineStr">
        <is>
          <t>Forfeited (in dollars per share)</t>
        </is>
      </c>
      <c r="B18" s="12" t="n">
        <v>176.13</v>
      </c>
      <c r="C18" s="12" t="n">
        <v>196.31</v>
      </c>
      <c r="D18" s="12" t="n">
        <v>192.52</v>
      </c>
    </row>
    <row r="19">
      <c r="A19" s="4" t="inlineStr">
        <is>
          <t>Ending balance (in dollars per share)</t>
        </is>
      </c>
      <c r="B19" s="8" t="n">
        <v>175.96</v>
      </c>
      <c r="C19" s="8" t="n">
        <v>189.78</v>
      </c>
      <c r="D19" s="8" t="n">
        <v>201.11</v>
      </c>
    </row>
    <row r="20">
      <c r="A20" s="4" t="inlineStr">
        <is>
          <t>Compensation expense yet to be recognized</t>
        </is>
      </c>
      <c r="B20" s="5" t="n">
        <v>94000000</v>
      </c>
    </row>
    <row r="21">
      <c r="A21" s="4" t="inlineStr">
        <is>
          <t>Expense recognition period (in months and in years)</t>
        </is>
      </c>
      <c r="B21" s="4" t="inlineStr">
        <is>
          <t>24 months</t>
        </is>
      </c>
    </row>
    <row r="22">
      <c r="A22" s="4" t="inlineStr">
        <is>
          <t>Fair value that vested</t>
        </is>
      </c>
      <c r="B22" s="5" t="n">
        <v>83000000</v>
      </c>
      <c r="C22" s="5" t="n">
        <v>91000000</v>
      </c>
      <c r="D22" s="5" t="n">
        <v>144000000</v>
      </c>
    </row>
    <row r="23">
      <c r="A23" s="4" t="inlineStr">
        <is>
          <t>Tax benefit realized from vesting</t>
        </is>
      </c>
      <c r="B23" s="5" t="n">
        <v>16000000</v>
      </c>
      <c r="C23" s="5" t="n">
        <v>17000000</v>
      </c>
      <c r="D23" s="5" t="n">
        <v>28000000</v>
      </c>
    </row>
    <row r="24">
      <c r="A24" s="4" t="inlineStr">
        <is>
          <t>Vesting or performance period (in years)</t>
        </is>
      </c>
      <c r="B24" s="4" t="inlineStr">
        <is>
          <t>3 years</t>
        </is>
      </c>
    </row>
    <row r="25">
      <c r="A25" s="4" t="inlineStr">
        <is>
          <t>Value of dividend equivalents for restricted stock units that are forfeited</t>
        </is>
      </c>
      <c r="B25" s="5" t="n">
        <v>0</v>
      </c>
    </row>
    <row r="26">
      <c r="A26" s="4" t="inlineStr">
        <is>
          <t>Impact on basic earnings per share due to restricted stock units dividends</t>
        </is>
      </c>
      <c r="B26" s="5" t="n">
        <v>0</v>
      </c>
    </row>
    <row r="27">
      <c r="A27" s="4" t="inlineStr">
        <is>
          <t>Performance Shares</t>
        </is>
      </c>
    </row>
    <row r="28">
      <c r="A28" s="3" t="inlineStr">
        <is>
          <t>Number of Shares</t>
        </is>
      </c>
    </row>
    <row r="29">
      <c r="A29" s="4" t="inlineStr">
        <is>
          <t>Beginning balance (in shares)</t>
        </is>
      </c>
      <c r="B29" s="6" t="n">
        <v>423</v>
      </c>
      <c r="C29" s="6" t="n">
        <v>444</v>
      </c>
      <c r="D29" s="6" t="n">
        <v>562</v>
      </c>
    </row>
    <row r="30">
      <c r="A30" s="4" t="inlineStr">
        <is>
          <t>Granted - Annual (in shares)</t>
        </is>
      </c>
      <c r="B30" s="6" t="n">
        <v>166</v>
      </c>
      <c r="C30" s="6" t="n">
        <v>203</v>
      </c>
      <c r="D30" s="6" t="n">
        <v>166</v>
      </c>
    </row>
    <row r="31">
      <c r="A31" s="4" t="inlineStr">
        <is>
          <t>Vested/Distributed (in shares)</t>
        </is>
      </c>
      <c r="B31" s="6" t="n">
        <v>-115</v>
      </c>
      <c r="C31" s="6" t="n">
        <v>-206</v>
      </c>
      <c r="D31" s="6" t="n">
        <v>-210</v>
      </c>
    </row>
    <row r="32">
      <c r="A32" s="4" t="inlineStr">
        <is>
          <t>Performance change (in shares)</t>
        </is>
      </c>
      <c r="B32" s="6" t="n">
        <v>40</v>
      </c>
      <c r="C32" s="6" t="n">
        <v>25</v>
      </c>
      <c r="D32" s="6" t="n">
        <v>-48</v>
      </c>
    </row>
    <row r="33">
      <c r="A33" s="4" t="inlineStr">
        <is>
          <t>Forfeited (in shares)</t>
        </is>
      </c>
      <c r="B33" s="6" t="n">
        <v>-33</v>
      </c>
      <c r="C33" s="6" t="n">
        <v>-43</v>
      </c>
      <c r="D33" s="6" t="n">
        <v>-26</v>
      </c>
    </row>
    <row r="34">
      <c r="A34" s="4" t="inlineStr">
        <is>
          <t>Ending balance (in shares)</t>
        </is>
      </c>
      <c r="B34" s="6" t="n">
        <v>481</v>
      </c>
      <c r="C34" s="6" t="n">
        <v>423</v>
      </c>
      <c r="D34" s="6" t="n">
        <v>444</v>
      </c>
    </row>
    <row r="35">
      <c r="A35" s="3" t="inlineStr">
        <is>
          <t>Weighted Average Grant Date Fair Value</t>
        </is>
      </c>
    </row>
    <row r="36">
      <c r="A36" s="4" t="inlineStr">
        <is>
          <t>Beginning balance (in dollars per share)</t>
        </is>
      </c>
      <c r="B36" s="8" t="n">
        <v>188.61</v>
      </c>
      <c r="C36" s="8" t="n">
        <v>205.58</v>
      </c>
      <c r="D36" s="8" t="n">
        <v>188.96</v>
      </c>
    </row>
    <row r="37">
      <c r="A37" s="4" t="inlineStr">
        <is>
          <t>Granted - Annual (in dollars per share)</t>
        </is>
      </c>
      <c r="B37" s="12" t="n">
        <v>176.79</v>
      </c>
      <c r="C37" s="12" t="n">
        <v>153.16</v>
      </c>
      <c r="D37" s="12" t="n">
        <v>207.49</v>
      </c>
    </row>
    <row r="38">
      <c r="A38" s="4" t="inlineStr">
        <is>
          <t>Vested/Distributed (in dollars per share)</t>
        </is>
      </c>
      <c r="B38" s="12" t="n">
        <v>228.8</v>
      </c>
      <c r="C38" s="12" t="n">
        <v>190.84</v>
      </c>
      <c r="D38" s="12" t="n">
        <v>162.16</v>
      </c>
    </row>
    <row r="39">
      <c r="A39" s="4" t="inlineStr">
        <is>
          <t>Performance change (in dollars per share)</t>
        </is>
      </c>
      <c r="B39" s="12" t="n">
        <v>176.35</v>
      </c>
      <c r="C39" s="12" t="n">
        <v>166.49</v>
      </c>
      <c r="D39" s="12" t="n">
        <v>204.73</v>
      </c>
    </row>
    <row r="40">
      <c r="A40" s="4" t="inlineStr">
        <is>
          <t>Forfeited (in dollars per share)</t>
        </is>
      </c>
      <c r="B40" s="12" t="n">
        <v>171.35</v>
      </c>
      <c r="C40" s="12" t="n">
        <v>172.92</v>
      </c>
      <c r="D40" s="12" t="n">
        <v>209.96</v>
      </c>
    </row>
    <row r="41">
      <c r="A41" s="4" t="inlineStr">
        <is>
          <t>Ending balance (in dollars per share)</t>
        </is>
      </c>
      <c r="B41" s="8" t="n">
        <v>175.12</v>
      </c>
      <c r="C41" s="8" t="n">
        <v>188.61</v>
      </c>
      <c r="D41" s="8" t="n">
        <v>205.58</v>
      </c>
    </row>
    <row r="42">
      <c r="A42" s="4" t="inlineStr">
        <is>
          <t>Compensation expense yet to be recognized</t>
        </is>
      </c>
      <c r="B42" s="5" t="n">
        <v>15000000</v>
      </c>
    </row>
    <row r="43">
      <c r="A43" s="4" t="inlineStr">
        <is>
          <t>Expense recognition period (in months and in years)</t>
        </is>
      </c>
      <c r="B43" s="4" t="inlineStr">
        <is>
          <t>20 months</t>
        </is>
      </c>
    </row>
    <row r="44">
      <c r="A44" s="4" t="inlineStr">
        <is>
          <t>Fair value that vested</t>
        </is>
      </c>
      <c r="B44" s="5" t="n">
        <v>22000000</v>
      </c>
      <c r="C44" s="5" t="n">
        <v>35000000</v>
      </c>
      <c r="D44" s="5" t="n">
        <v>45000000</v>
      </c>
    </row>
    <row r="45">
      <c r="A45" s="4" t="inlineStr">
        <is>
          <t>Tax benefit realized from vesting</t>
        </is>
      </c>
      <c r="B45" s="5" t="n">
        <v>4000000</v>
      </c>
      <c r="C45" s="5" t="n">
        <v>7000000</v>
      </c>
      <c r="D45" s="5" t="n">
        <v>9000000</v>
      </c>
    </row>
    <row r="46">
      <c r="A46" s="4" t="inlineStr">
        <is>
          <t>Vesting or performance period (in years)</t>
        </is>
      </c>
      <c r="B46" s="4" t="inlineStr">
        <is>
          <t>3 years</t>
        </is>
      </c>
    </row>
    <row r="47">
      <c r="A47" s="4" t="inlineStr">
        <is>
          <t>Performance shares awarded at estimated number of shares at the end of the performance period (as a percent)</t>
        </is>
      </c>
      <c r="B47" s="4" t="inlineStr">
        <is>
          <t>100.00%</t>
        </is>
      </c>
    </row>
    <row r="48">
      <c r="A48" s="4" t="inlineStr">
        <is>
          <t>Performance Shares | Minimum</t>
        </is>
      </c>
    </row>
    <row r="49">
      <c r="A49" s="3" t="inlineStr">
        <is>
          <t>Weighted Average Grant Date Fair Value</t>
        </is>
      </c>
    </row>
    <row r="50">
      <c r="A50" s="4" t="inlineStr">
        <is>
          <t>Expense recognition period (in months and in years)</t>
        </is>
      </c>
      <c r="B50" s="4" t="inlineStr">
        <is>
          <t>1 year</t>
        </is>
      </c>
    </row>
    <row r="51">
      <c r="A51" s="4" t="inlineStr">
        <is>
          <t>Number of shares to be delivered based on percent of each performance share granted upon satisfaction of performance conditions (as a percent)</t>
        </is>
      </c>
      <c r="B51" s="4" t="inlineStr">
        <is>
          <t>0.00%</t>
        </is>
      </c>
    </row>
    <row r="52">
      <c r="A52" s="4" t="inlineStr">
        <is>
          <t>Performance Shares | Maximum</t>
        </is>
      </c>
    </row>
    <row r="53">
      <c r="A53" s="3" t="inlineStr">
        <is>
          <t>Weighted Average Grant Date Fair Value</t>
        </is>
      </c>
    </row>
    <row r="54">
      <c r="A54" s="4" t="inlineStr">
        <is>
          <t>Expense recognition period (in months and in years)</t>
        </is>
      </c>
      <c r="B54" s="4" t="inlineStr">
        <is>
          <t>3 years</t>
        </is>
      </c>
    </row>
    <row r="55">
      <c r="A55" s="4" t="inlineStr">
        <is>
          <t>Number of shares to be delivered based on percent of each performance share granted upon satisfaction of performance conditions (as a percent)</t>
        </is>
      </c>
      <c r="B55" s="4" t="inlineStr">
        <is>
          <t>200.0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eneral Employees Stock Purchase Plan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Activity</t>
        </is>
      </c>
    </row>
    <row r="4">
      <c r="A4" s="4" t="inlineStr">
        <is>
          <t>Compensation expense</t>
        </is>
      </c>
      <c r="B4" s="5" t="n">
        <v>274</v>
      </c>
      <c r="C4" s="5" t="n">
        <v>262</v>
      </c>
      <c r="D4" s="5" t="n">
        <v>278</v>
      </c>
    </row>
    <row r="5">
      <c r="A5" s="4" t="inlineStr">
        <is>
          <t>General Employees' Stock Purchase Plan (GESPP)</t>
        </is>
      </c>
    </row>
    <row r="6">
      <c r="A6" s="3" t="inlineStr">
        <is>
          <t>Share-based Compensation Arrangement by Share-based Payment Award Activity</t>
        </is>
      </c>
    </row>
    <row r="7">
      <c r="A7" s="4" t="inlineStr">
        <is>
          <t>Number of shares authorized (in shares)</t>
        </is>
      </c>
      <c r="B7" s="6" t="n">
        <v>60</v>
      </c>
    </row>
    <row r="8">
      <c r="A8" s="4" t="inlineStr">
        <is>
          <t>Option price, percentage of market value at date of grant (as a percent)</t>
        </is>
      </c>
      <c r="B8" s="4" t="inlineStr">
        <is>
          <t>85.00%</t>
        </is>
      </c>
    </row>
    <row r="9">
      <c r="A9" s="4" t="inlineStr">
        <is>
          <t>Weighted-average fair value (in dollars per share)</t>
        </is>
      </c>
      <c r="B9" s="8" t="n">
        <v>27.8</v>
      </c>
      <c r="C9" s="8" t="n">
        <v>23.47</v>
      </c>
      <c r="D9" s="8" t="n">
        <v>27.14</v>
      </c>
    </row>
    <row r="10">
      <c r="A10" s="4" t="inlineStr">
        <is>
          <t>Option price, discount from market value at date of grant (as a percent)</t>
        </is>
      </c>
      <c r="B10" s="4" t="inlineStr">
        <is>
          <t>15.00%</t>
        </is>
      </c>
    </row>
    <row r="11">
      <c r="A11" s="4" t="inlineStr">
        <is>
          <t>Compensation expense</t>
        </is>
      </c>
      <c r="B11" s="5" t="n">
        <v>32</v>
      </c>
      <c r="C11" s="5" t="n">
        <v>31</v>
      </c>
      <c r="D11" s="5" t="n">
        <v>3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Business Segments and Geographic Information (Details)</t>
        </is>
      </c>
      <c r="B1" s="2" t="inlineStr">
        <is>
          <t>12 Months Ended</t>
        </is>
      </c>
    </row>
    <row r="2">
      <c r="B2" s="2" t="inlineStr">
        <is>
          <t>Dec. 31, 2021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Business Segment Information (Details) - USD ($) $ in Millions</t>
        </is>
      </c>
      <c r="B1" s="2" t="inlineStr">
        <is>
          <t>12 Months Ended</t>
        </is>
      </c>
    </row>
    <row r="2">
      <c r="B2" s="2" t="inlineStr">
        <is>
          <t>Dec. 31, 2021</t>
        </is>
      </c>
      <c r="C2" s="2" t="inlineStr">
        <is>
          <t>Dec. 31, 2020</t>
        </is>
      </c>
      <c r="D2" s="2" t="inlineStr">
        <is>
          <t>Dec. 31, 2019</t>
        </is>
      </c>
    </row>
    <row r="3">
      <c r="A3" s="3" t="inlineStr">
        <is>
          <t>Business Segment Information</t>
        </is>
      </c>
    </row>
    <row r="4">
      <c r="A4" s="4" t="inlineStr">
        <is>
          <t>Net sales</t>
        </is>
      </c>
      <c r="B4" s="5" t="n">
        <v>35355</v>
      </c>
      <c r="C4" s="5" t="n">
        <v>32184</v>
      </c>
      <c r="D4" s="5" t="n">
        <v>32136</v>
      </c>
    </row>
    <row r="5">
      <c r="A5" s="4" t="inlineStr">
        <is>
          <t>Operating Income</t>
        </is>
      </c>
      <c r="B5" s="6" t="n">
        <v>7369</v>
      </c>
      <c r="C5" s="6" t="n">
        <v>7161</v>
      </c>
      <c r="D5" s="6" t="n">
        <v>6174</v>
      </c>
    </row>
    <row r="6">
      <c r="A6" s="4" t="inlineStr">
        <is>
          <t>Gain/(loss) on sale of businesses</t>
        </is>
      </c>
      <c r="B6" s="6" t="n">
        <v>0</v>
      </c>
      <c r="C6" s="6" t="n">
        <v>389</v>
      </c>
      <c r="D6" s="6" t="n">
        <v>114</v>
      </c>
    </row>
    <row r="7">
      <c r="A7" s="4" t="inlineStr">
        <is>
          <t>Total operating expenses</t>
        </is>
      </c>
      <c r="B7" s="6" t="n">
        <v>27986</v>
      </c>
      <c r="C7" s="6" t="n">
        <v>25023</v>
      </c>
      <c r="D7" s="6" t="n">
        <v>25962</v>
      </c>
    </row>
    <row r="8">
      <c r="A8" s="4" t="inlineStr">
        <is>
          <t>Other expense (income), net</t>
        </is>
      </c>
      <c r="B8" s="6" t="n">
        <v>165</v>
      </c>
      <c r="C8" s="6" t="n">
        <v>366</v>
      </c>
      <c r="D8" s="6" t="n">
        <v>531</v>
      </c>
    </row>
    <row r="9">
      <c r="A9" s="4" t="inlineStr">
        <is>
          <t>Income before income taxes</t>
        </is>
      </c>
      <c r="B9" s="6" t="n">
        <v>7204</v>
      </c>
      <c r="C9" s="6" t="n">
        <v>6795</v>
      </c>
      <c r="D9" s="6" t="n">
        <v>5643</v>
      </c>
    </row>
    <row r="10">
      <c r="A10" s="4" t="inlineStr">
        <is>
          <t>Assets</t>
        </is>
      </c>
      <c r="B10" s="6" t="n">
        <v>47072</v>
      </c>
      <c r="C10" s="6" t="n">
        <v>47344</v>
      </c>
    </row>
    <row r="11">
      <c r="A11" s="4" t="inlineStr">
        <is>
          <t>Depreciation &amp; Amortization</t>
        </is>
      </c>
      <c r="B11" s="6" t="n">
        <v>1915</v>
      </c>
      <c r="C11" s="6" t="n">
        <v>1911</v>
      </c>
      <c r="D11" s="6" t="n">
        <v>1593</v>
      </c>
    </row>
    <row r="12">
      <c r="A12" s="4" t="inlineStr">
        <is>
          <t>Capital Expenditures</t>
        </is>
      </c>
      <c r="B12" s="6" t="n">
        <v>1603</v>
      </c>
      <c r="C12" s="6" t="n">
        <v>1501</v>
      </c>
      <c r="D12" s="6" t="n">
        <v>1699</v>
      </c>
    </row>
    <row r="13">
      <c r="A13" s="4" t="inlineStr">
        <is>
          <t>Property and equipment, net</t>
        </is>
      </c>
      <c r="B13" s="6" t="n">
        <v>9429</v>
      </c>
      <c r="C13" s="6" t="n">
        <v>9421</v>
      </c>
    </row>
    <row r="14">
      <c r="A14" s="4" t="inlineStr">
        <is>
          <t>Americas</t>
        </is>
      </c>
    </row>
    <row r="15">
      <c r="A15" s="3" t="inlineStr">
        <is>
          <t>Business Segment Information</t>
        </is>
      </c>
    </row>
    <row r="16">
      <c r="A16" s="4" t="inlineStr">
        <is>
          <t>Property and equipment, net</t>
        </is>
      </c>
      <c r="B16" s="6" t="n">
        <v>5864</v>
      </c>
      <c r="C16" s="6" t="n">
        <v>5752</v>
      </c>
    </row>
    <row r="17">
      <c r="A17" s="4" t="inlineStr">
        <is>
          <t>Asia Pacific</t>
        </is>
      </c>
    </row>
    <row r="18">
      <c r="A18" s="3" t="inlineStr">
        <is>
          <t>Business Segment Information</t>
        </is>
      </c>
    </row>
    <row r="19">
      <c r="A19" s="4" t="inlineStr">
        <is>
          <t>Property and equipment, net</t>
        </is>
      </c>
      <c r="B19" s="6" t="n">
        <v>1582</v>
      </c>
      <c r="C19" s="6" t="n">
        <v>1662</v>
      </c>
    </row>
    <row r="20">
      <c r="A20" s="4" t="inlineStr">
        <is>
          <t>Europe, Middle East and Africa</t>
        </is>
      </c>
    </row>
    <row r="21">
      <c r="A21" s="3" t="inlineStr">
        <is>
          <t>Business Segment Information</t>
        </is>
      </c>
    </row>
    <row r="22">
      <c r="A22" s="4" t="inlineStr">
        <is>
          <t>Property and equipment, net</t>
        </is>
      </c>
      <c r="B22" s="6" t="n">
        <v>1983</v>
      </c>
      <c r="C22" s="6" t="n">
        <v>2007</v>
      </c>
    </row>
    <row r="23">
      <c r="A23" s="4" t="inlineStr">
        <is>
          <t>United States</t>
        </is>
      </c>
    </row>
    <row r="24">
      <c r="A24" s="3" t="inlineStr">
        <is>
          <t>Business Segment Information</t>
        </is>
      </c>
    </row>
    <row r="25">
      <c r="A25" s="4" t="inlineStr">
        <is>
          <t>Property and equipment, net</t>
        </is>
      </c>
      <c r="B25" s="6" t="n">
        <v>5484</v>
      </c>
      <c r="C25" s="6" t="n">
        <v>5358</v>
      </c>
    </row>
    <row r="26">
      <c r="A26" s="4" t="inlineStr">
        <is>
          <t>China/Hong Kong</t>
        </is>
      </c>
    </row>
    <row r="27">
      <c r="A27" s="3" t="inlineStr">
        <is>
          <t>Business Segment Information</t>
        </is>
      </c>
    </row>
    <row r="28">
      <c r="A28" s="4" t="inlineStr">
        <is>
          <t>Property and equipment, net</t>
        </is>
      </c>
      <c r="B28" s="6" t="n">
        <v>578</v>
      </c>
      <c r="C28" s="6" t="n">
        <v>583</v>
      </c>
    </row>
    <row r="29">
      <c r="A29" s="4" t="inlineStr">
        <is>
          <t>Health Care</t>
        </is>
      </c>
    </row>
    <row r="30">
      <c r="A30" s="3" t="inlineStr">
        <is>
          <t>Business Segment Information</t>
        </is>
      </c>
    </row>
    <row r="31">
      <c r="A31" s="4" t="inlineStr">
        <is>
          <t>Net sales</t>
        </is>
      </c>
      <c r="B31" s="6" t="n">
        <v>8597</v>
      </c>
      <c r="C31" s="6" t="n">
        <v>7832</v>
      </c>
      <c r="D31" s="6" t="n">
        <v>7345</v>
      </c>
    </row>
    <row r="32">
      <c r="A32" s="4" t="inlineStr">
        <is>
          <t>Operating Segments</t>
        </is>
      </c>
    </row>
    <row r="33">
      <c r="A33" s="3" t="inlineStr">
        <is>
          <t>Business Segment Information</t>
        </is>
      </c>
    </row>
    <row r="34">
      <c r="A34" s="4" t="inlineStr">
        <is>
          <t>Operating Income</t>
        </is>
      </c>
      <c r="B34" s="6" t="n">
        <v>7545</v>
      </c>
      <c r="C34" s="6" t="n">
        <v>7070</v>
      </c>
      <c r="D34" s="6" t="n">
        <v>6651</v>
      </c>
    </row>
    <row r="35">
      <c r="A35" s="4" t="inlineStr">
        <is>
          <t>Operating Segments | Safety and Industrial</t>
        </is>
      </c>
    </row>
    <row r="36">
      <c r="A36" s="3" t="inlineStr">
        <is>
          <t>Business Segment Information</t>
        </is>
      </c>
    </row>
    <row r="37">
      <c r="A37" s="4" t="inlineStr">
        <is>
          <t>Net sales</t>
        </is>
      </c>
      <c r="B37" s="6" t="n">
        <v>11981</v>
      </c>
      <c r="C37" s="6" t="n">
        <v>10972</v>
      </c>
      <c r="D37" s="6" t="n">
        <v>10704</v>
      </c>
    </row>
    <row r="38">
      <c r="A38" s="4" t="inlineStr">
        <is>
          <t>Operating Income</t>
        </is>
      </c>
      <c r="B38" s="6" t="n">
        <v>2466</v>
      </c>
      <c r="C38" s="6" t="n">
        <v>2588</v>
      </c>
      <c r="D38" s="6" t="n">
        <v>1866</v>
      </c>
    </row>
    <row r="39">
      <c r="A39" s="4" t="inlineStr">
        <is>
          <t>Assets</t>
        </is>
      </c>
      <c r="B39" s="6" t="n">
        <v>11744</v>
      </c>
      <c r="C39" s="6" t="n">
        <v>11711</v>
      </c>
    </row>
    <row r="40">
      <c r="A40" s="4" t="inlineStr">
        <is>
          <t>Depreciation &amp; Amortization</t>
        </is>
      </c>
      <c r="B40" s="6" t="n">
        <v>593</v>
      </c>
      <c r="C40" s="6" t="n">
        <v>562</v>
      </c>
      <c r="D40" s="6" t="n">
        <v>509</v>
      </c>
    </row>
    <row r="41">
      <c r="A41" s="4" t="inlineStr">
        <is>
          <t>Capital Expenditures</t>
        </is>
      </c>
      <c r="B41" s="6" t="n">
        <v>339</v>
      </c>
      <c r="C41" s="6" t="n">
        <v>451</v>
      </c>
      <c r="D41" s="6" t="n">
        <v>391</v>
      </c>
    </row>
    <row r="42">
      <c r="A42" s="4" t="inlineStr">
        <is>
          <t>Operating Segments | Transportation and Electronics</t>
        </is>
      </c>
    </row>
    <row r="43">
      <c r="A43" s="3" t="inlineStr">
        <is>
          <t>Business Segment Information</t>
        </is>
      </c>
    </row>
    <row r="44">
      <c r="A44" s="4" t="inlineStr">
        <is>
          <t>Net sales</t>
        </is>
      </c>
      <c r="B44" s="6" t="n">
        <v>9262</v>
      </c>
      <c r="C44" s="6" t="n">
        <v>8406</v>
      </c>
      <c r="D44" s="6" t="n">
        <v>9147</v>
      </c>
    </row>
    <row r="45">
      <c r="A45" s="4" t="inlineStr">
        <is>
          <t>Operating Income</t>
        </is>
      </c>
      <c r="B45" s="6" t="n">
        <v>1880</v>
      </c>
      <c r="C45" s="6" t="n">
        <v>1701</v>
      </c>
      <c r="D45" s="6" t="n">
        <v>2010</v>
      </c>
    </row>
    <row r="46">
      <c r="A46" s="4" t="inlineStr">
        <is>
          <t>Assets</t>
        </is>
      </c>
      <c r="B46" s="6" t="n">
        <v>6999</v>
      </c>
      <c r="C46" s="6" t="n">
        <v>6997</v>
      </c>
    </row>
    <row r="47">
      <c r="A47" s="4" t="inlineStr">
        <is>
          <t>Depreciation &amp; Amortization</t>
        </is>
      </c>
      <c r="B47" s="6" t="n">
        <v>419</v>
      </c>
      <c r="C47" s="6" t="n">
        <v>429</v>
      </c>
      <c r="D47" s="6" t="n">
        <v>401</v>
      </c>
    </row>
    <row r="48">
      <c r="A48" s="4" t="inlineStr">
        <is>
          <t>Capital Expenditures</t>
        </is>
      </c>
      <c r="B48" s="6" t="n">
        <v>453</v>
      </c>
      <c r="C48" s="6" t="n">
        <v>454</v>
      </c>
      <c r="D48" s="6" t="n">
        <v>390</v>
      </c>
    </row>
    <row r="49">
      <c r="A49" s="4" t="inlineStr">
        <is>
          <t>Operating Segments | Health Care</t>
        </is>
      </c>
    </row>
    <row r="50">
      <c r="A50" s="3" t="inlineStr">
        <is>
          <t>Business Segment Information</t>
        </is>
      </c>
    </row>
    <row r="51">
      <c r="A51" s="4" t="inlineStr">
        <is>
          <t>Net sales</t>
        </is>
      </c>
      <c r="B51" s="6" t="n">
        <v>8597</v>
      </c>
      <c r="C51" s="6" t="n">
        <v>7832</v>
      </c>
      <c r="D51" s="6" t="n">
        <v>7345</v>
      </c>
    </row>
    <row r="52">
      <c r="A52" s="4" t="inlineStr">
        <is>
          <t>Operating Income</t>
        </is>
      </c>
      <c r="B52" s="6" t="n">
        <v>2037</v>
      </c>
      <c r="C52" s="6" t="n">
        <v>1662</v>
      </c>
      <c r="D52" s="6" t="n">
        <v>1774</v>
      </c>
    </row>
    <row r="53">
      <c r="A53" s="4" t="inlineStr">
        <is>
          <t>Assets</t>
        </is>
      </c>
      <c r="B53" s="6" t="n">
        <v>14055</v>
      </c>
      <c r="C53" s="6" t="n">
        <v>14531</v>
      </c>
    </row>
    <row r="54">
      <c r="A54" s="4" t="inlineStr">
        <is>
          <t>Depreciation &amp; Amortization</t>
        </is>
      </c>
      <c r="B54" s="6" t="n">
        <v>636</v>
      </c>
      <c r="C54" s="6" t="n">
        <v>626</v>
      </c>
      <c r="D54" s="6" t="n">
        <v>392</v>
      </c>
    </row>
    <row r="55">
      <c r="A55" s="4" t="inlineStr">
        <is>
          <t>Capital Expenditures</t>
        </is>
      </c>
      <c r="B55" s="6" t="n">
        <v>249</v>
      </c>
      <c r="C55" s="6" t="n">
        <v>251</v>
      </c>
      <c r="D55" s="6" t="n">
        <v>264</v>
      </c>
    </row>
    <row r="56">
      <c r="A56" s="4" t="inlineStr">
        <is>
          <t>Operating Segments | Consumer</t>
        </is>
      </c>
    </row>
    <row r="57">
      <c r="A57" s="3" t="inlineStr">
        <is>
          <t>Business Segment Information</t>
        </is>
      </c>
    </row>
    <row r="58">
      <c r="A58" s="4" t="inlineStr">
        <is>
          <t>Net sales</t>
        </is>
      </c>
      <c r="B58" s="6" t="n">
        <v>5513</v>
      </c>
      <c r="C58" s="6" t="n">
        <v>4976</v>
      </c>
      <c r="D58" s="6" t="n">
        <v>4831</v>
      </c>
    </row>
    <row r="59">
      <c r="A59" s="4" t="inlineStr">
        <is>
          <t>Operating Income</t>
        </is>
      </c>
      <c r="B59" s="6" t="n">
        <v>1162</v>
      </c>
      <c r="C59" s="6" t="n">
        <v>1119</v>
      </c>
      <c r="D59" s="6" t="n">
        <v>1001</v>
      </c>
    </row>
    <row r="60">
      <c r="A60" s="4" t="inlineStr">
        <is>
          <t>Assets</t>
        </is>
      </c>
      <c r="B60" s="6" t="n">
        <v>2783</v>
      </c>
      <c r="C60" s="6" t="n">
        <v>2567</v>
      </c>
    </row>
    <row r="61">
      <c r="A61" s="4" t="inlineStr">
        <is>
          <t>Depreciation &amp; Amortization</t>
        </is>
      </c>
      <c r="B61" s="6" t="n">
        <v>147</v>
      </c>
      <c r="C61" s="6" t="n">
        <v>140</v>
      </c>
      <c r="D61" s="6" t="n">
        <v>134</v>
      </c>
    </row>
    <row r="62">
      <c r="A62" s="4" t="inlineStr">
        <is>
          <t>Capital Expenditures</t>
        </is>
      </c>
      <c r="B62" s="6" t="n">
        <v>109</v>
      </c>
      <c r="C62" s="6" t="n">
        <v>120</v>
      </c>
      <c r="D62" s="6" t="n">
        <v>130</v>
      </c>
    </row>
    <row r="63">
      <c r="A63" s="4" t="inlineStr">
        <is>
          <t>Corporate and Unallocated</t>
        </is>
      </c>
    </row>
    <row r="64">
      <c r="A64" s="3" t="inlineStr">
        <is>
          <t>Business Segment Information</t>
        </is>
      </c>
    </row>
    <row r="65">
      <c r="A65" s="4" t="inlineStr">
        <is>
          <t>Net sales</t>
        </is>
      </c>
      <c r="B65" s="6" t="n">
        <v>2</v>
      </c>
      <c r="C65" s="6" t="n">
        <v>-2</v>
      </c>
      <c r="D65" s="6" t="n">
        <v>109</v>
      </c>
    </row>
    <row r="66">
      <c r="A66" s="4" t="inlineStr">
        <is>
          <t>Net costs for significant litigation</t>
        </is>
      </c>
      <c r="B66" s="6" t="n">
        <v>-214</v>
      </c>
      <c r="C66" s="6" t="n">
        <v>-148</v>
      </c>
      <c r="D66" s="6" t="n">
        <v>-505</v>
      </c>
    </row>
    <row r="67">
      <c r="A67" s="4" t="inlineStr">
        <is>
          <t>Gain/(loss) on sale of businesses</t>
        </is>
      </c>
      <c r="B67" s="6" t="n">
        <v>0</v>
      </c>
      <c r="C67" s="6" t="n">
        <v>389</v>
      </c>
      <c r="D67" s="6" t="n">
        <v>114</v>
      </c>
    </row>
    <row r="68">
      <c r="A68" s="4" t="inlineStr">
        <is>
          <t>Divestiture-related restructuring actions</t>
        </is>
      </c>
      <c r="B68" s="6" t="n">
        <v>0</v>
      </c>
      <c r="C68" s="6" t="n">
        <v>-55</v>
      </c>
      <c r="D68" s="6" t="n">
        <v>0</v>
      </c>
    </row>
    <row r="69">
      <c r="A69" s="4" t="inlineStr">
        <is>
          <t>Other corporate expense - net</t>
        </is>
      </c>
      <c r="B69" s="6" t="n">
        <v>38</v>
      </c>
      <c r="C69" s="6" t="n">
        <v>-95</v>
      </c>
      <c r="D69" s="6" t="n">
        <v>-86</v>
      </c>
    </row>
    <row r="70">
      <c r="A70" s="4" t="inlineStr">
        <is>
          <t>Total operating expenses</t>
        </is>
      </c>
      <c r="B70" s="6" t="n">
        <v>-176</v>
      </c>
      <c r="C70" s="6" t="n">
        <v>91</v>
      </c>
      <c r="D70" s="6" t="n">
        <v>-477</v>
      </c>
    </row>
    <row r="71">
      <c r="A71" s="4" t="inlineStr">
        <is>
          <t>Assets</t>
        </is>
      </c>
      <c r="B71" s="6" t="n">
        <v>11491</v>
      </c>
      <c r="C71" s="6" t="n">
        <v>11538</v>
      </c>
    </row>
    <row r="72">
      <c r="A72" s="4" t="inlineStr">
        <is>
          <t>Depreciation &amp; Amortization</t>
        </is>
      </c>
      <c r="B72" s="6" t="n">
        <v>120</v>
      </c>
      <c r="C72" s="6" t="n">
        <v>154</v>
      </c>
      <c r="D72" s="6" t="n">
        <v>157</v>
      </c>
    </row>
    <row r="73">
      <c r="A73" s="4" t="inlineStr">
        <is>
          <t>Capital Expenditures</t>
        </is>
      </c>
      <c r="B73" s="5" t="n">
        <v>453</v>
      </c>
      <c r="C73" s="5" t="n">
        <v>225</v>
      </c>
      <c r="D73" s="5" t="n">
        <v>5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1</t>
        </is>
      </c>
    </row>
    <row r="3">
      <c r="A3" s="3" t="inlineStr">
        <is>
          <t>Restructuring and Related Activities [Abstract]</t>
        </is>
      </c>
    </row>
    <row r="4">
      <c r="A4" s="4" t="inlineStr">
        <is>
          <t>Restructuring Actions</t>
        </is>
      </c>
      <c r="B4" s="4" t="inlineStr">
        <is>
          <t>Restructuring Actions 2021 and 2020 Restructuring Actions: Operational/Marketing Capability Restructuring In late 2020, 3M announced it would undertake certain actions to further enhance its operations and marketing capabilities to take advantage of certain global market trends while de-prioritizing investments in slower-growth end markets. During the fourth quarter of 2020, management approved and committed to undertake associated restructuring actions impacting approximately 2,100 positions resulting in a pre-tax charge of $137 million. In 2021, management approved and committed to undertake additional actions under this initiative resulting in a pre-tax charge of $124 million. Remaining activities related to the restructuring actions approved and committed under this initiative are expected to be largely completed through the third quarter of 2022. 3M expects to commit to further actions under this initiative through early 2022. This aggregate initiative, begun in 2020 and continuing through early 2022, is expected to impact approximately 3,100 positions worldwide with an expected pre-tax charge approaching $300 million over that period. The related restructuring charges were recorded in the income statement as follows: (Millions) 2021 2020 Cost of sales $ 19 $ 51 Selling, general and administrative expenses 88 79 Research, development and related expenses 17 7 Total operating income impact $ 124 $ 137 The business segment operating income impact of these restructuring charges is summarized as follows: 2021 2020 (Millions) Employee Related Employee Related Asset-Related and Other Total Safety and Industrial 30 $ 36 $ 7 $ 43 Transportation and Electronics 24 16 12 28 Health Care 21 23 3 26 Consumer 7 10 1 11 Corporate and Unallocated 42 16 13 29 Total Operating Expense $ 124 $ 101 $ 36 $ 137 Restructuring actions, including cash and non-cash impacts, follow: (Millions) Employee- Asset-Related Total Expense incurred in the fourth quarter of 2020 $ 101 $ 36 $ 137 Non-cash changes — (36) (36) Accrued restructuring action balances as of December 31, 2020 101 — 101 Incremental expense incurred in 2021 124 — 124 Cash Payments (127) — (127) Adjustments (11) — (11) Accrued restructuring action balances as of December 31, 2021 $ 87 $ — $ 87 Divestiture-Related Restructuring During the second quarter of 2020, following the divestiture of substantially all of the drug delivery business (see Note 3) management approved and committed to undertake certain restructuring actions addressing corporate functional costs and manufacturing footprint across 3M in relation to the magnitude of amounts previously allocated/burdened to the divested business. These actions affected approximately 1,300 positions worldwide and resulted in a second quarter 2020 pre-tax charge of $55 million, within Corporate and Unallocated. The divestiture-related restructuring actions were recorded in the income statement as follows: (Millions) 2020 Cost of sales $ 42 Selling, general and administrative expenses 12 Research, development and related expenses 1 Total operating income impact $ 55 Divestiture-related restructuring actions, including cash and non-cash impacts, follow: (Millions) Employee-Related Asset-Related and Other Total Expense incurred in the second quarter of 2020 $ 32 $ 23 $ 55 Non-cash changes — (14) (14) Cash payments (14) — (14) Adjustments (3) — (3) Accrued restructuring action balance as of December 31, 2020 15 9 24 Cash Payments (5) — (5) Adjustments (1) — (1) Accrued restructuring action balance as of June 30, 2021 $ 9 $ 9 $ 18 Remaining activities related to this divestiture-related restructuring were largely completed in the third quarter of 2021. Other Restructuring Additionally, in the second quarter of 2020, management approved and committed to undertake certain restructuring actions addressing structural enterprise costs and operations in certain end markets as a result of the COVID-19 pandemic and related economic impacts. These actions affected approximately 400 positions worldwide and resulted in a second quarter 2020 pre-tax charge of $58 million. The restructuring charges were recorded in the income statement as follows: (Millions) 2020 Cost of sales $ 13 Selling, general and administrative expenses 37 Research, development and related expenses 8 Total operating income impact $ 58 The business segment operating income impact of these restructuring charges is summarized as follows: 2020 ( Millions ) Employee-Related Asset-Related and Other Total Safety and Industrial $ 7 $ — $ 7 Transportation and Electronics 11 — 11 Health Care 12 — 12 Consumer 5 — 5 Corporate and Unallocated — 23 23 Total Operating Expense $ 35 $ 23 $ 58 Restructuring actions, including cash and non-cash impacts, follow: (Millions) Employee-Related Asset-Related Total Expense incurred in the second quarter of 2020 $ 35 $ 23 $ 58 Non-cash changes — (23) (23) Cash payments (2) — (2) Adjustments (9) — (9) Accrued restructuring action balances as of December 31, 2020 24 — 24 Cash Payments (4) — (4) Adjustments (9) — (9) Accrued restructuring action balances as of March 31, 2021 $ 11 $ — $ 11 Remaining activities related to this restructuring were largely completed in the second quarter of 2021. 2019 Restructuring Actions: During the second quarter of 2019, in light of slower than expected 2019 sales, management approved and committed to undertake certain restructuring actions. These actions impacted approximately 2,000 positions worldwide, including attrition. The Company recorded second quarter 2019 pre-tax charges of $148 million. Additionally, during the fourth quarter of 2019, to realign 3M’s organizational structure and operating model to improve growth and operational efficiency, management approved and committed to undertake certain restructuring actions. These actions impacted approximately 1,500 positions worldwide. The Company recorded fourth quarter 2019 pre-tax charges of $134 million. These restructuring charges were recorded in the income statement as follows: ( Millions ) 2019 Cost of sales $ 72 Selling, general and administrative expenses 137 Research, development and related expenses 37 Total operating income impact 246 Other expense (income), net 36 Total income before income taxes impact $ 282 The second quarter 2019 actions included a voluntary early retirement incentive initial charge (further discussed in Note 13), the charge for which is included in other expense (income), net above. The operating income impact of these restructuring charges are summarized by business segment as follows: 2019 ( Millions ) Employee-Related Asset-Related Total Safety and Industrial $ 50 $ — $ 50 Transportation and Electronics 31 — 31 Health Care 17 — 17 Consumer 8 — 8 Corporate and Unallocated 100 40 140 Total Operating Expense $ 206 $ 40 $ 246 Restructuring actions, including cash and non-cash impacts, follow: (Millions) Employee-Related Asset-Related Total Expense incurred in the second quarter and fourth quarter of 2019 $ 242 $ 40 $ 282 Non-cash changes (36) (40) (76) Cash payments (52) — (52) Adjustments (14) — (14) Accrued restructuring action balances as of December 31, 2019 140 — 140 Cash Payments (51) — (51) Adjustments (59) — (59) Accrued restructuring action balances as of December 31, 2020 30 — 30 Adjustments in the table above reflect changes in estimates from factors such as additional natural attrition and redeployment as COVID-19 delayed the start of plan execution and update of costs associated with the mix of impacted roles. Remaining activities related to this restructuring were largely completed through earl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12 Months Ended</t>
        </is>
      </c>
    </row>
    <row r="2">
      <c r="B2" s="2" t="inlineStr">
        <is>
          <t>Dec. 31, 2021</t>
        </is>
      </c>
    </row>
    <row r="3">
      <c r="A3" s="3" t="inlineStr">
        <is>
          <t>Other Income and Expenses [Abstract]</t>
        </is>
      </c>
    </row>
    <row r="4">
      <c r="A4" s="4" t="inlineStr">
        <is>
          <t>Supplemental Income Statement Information</t>
        </is>
      </c>
      <c r="B4" s="4" t="inlineStr">
        <is>
          <t>Supplemental Income Statement Information Other expense (income), net consists of the following: (Millions) 2021 2020 2019 Interest expense $ 488 $ 529 $ 448 Interest income (26) (29) (80) Pension and postretirement net periodic benefit cost (benefit) (297) (134) 1 Loss on deconsolidation of Venezuelan subsidiary — — 162 Total $ 165 $ 366 $ 531 Interest expense includes early debt extinguishment pre-tax charges of approximately $11 million and $10 million in 2021 and 2020, respectively. Pension and postretirement net periodic benefit costs described in the table above include all components of defined benefit plan net periodic benefit costs except service cost, which is reported in various operating expense lines. Pension and postretirement net periodic benefit costs for 2019 included a second quarter charge related to the voluntary early retirement incentive program announced in May 2019 in addition to U.S. non-qualified pension plan settlement charges of $32 million recognized in the fourth quarter of 2019. Refer to Note 13 for additional details on the voluntary early retirement incentive program in addition to the components of pension and postretirement net periodic benefit costs. In 2019, the Company incurred a charge of $162 million related to the deconsolidation of its Venezuelan subsidiary. Refer to Note 1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dditional supplemental balance sheet information is provided in the table that follows. (Millions) 2021 2020 Other current assets Derivative assets-current $ 78 $ 34 Insurance related (receivables, prepaid expenses and other) 110 125 Other 151 166 Total other current assets $ 339 $ 325 Property, plant and equipment - at cost Land $ 312 $ 338 Buildings and leasehold improvements 8,086 8,021 Machinery and equipment 17,305 16,866 Construction in progress 1,510 1,425 Gross property, plant and equipment 27,213 26,650 Accumulated depreciation (17,784) (17,229) Property, plant and equipment - net $ 9,429 $ 9,421 Other assets Deferred income taxes $ 581 $ 871 Prepaid pension and post retirement 943 630 Insurance related receivables and other 51 49 Cash surrender value of life insurance policies 261 258 Equity method investments 129 134 Equity and other investments 133 80 Other 510 418 Total other assets $ 2,608 $ 2,440 Other current liabilities Accrued rebates $ 731 $ 639 Deferred revenue 529 498 Derivative liabilities 23 81 Employee benefits and withholdings 219 192 Contingent liability claims and other 487 556 Property, sales-related and other taxes 326 308 Pension and postretirement benefits 78 71 Other 798 933 Total other current liabilities $ 3,191 $ 3,278 Other liabilities Long term income taxes payable $ 1,324 $ 1,511 Employee benefits 400 410 Contingent liability claims and other 872 815 Finance lease obligations 93 93 Deferred income taxes 458 333 Other 256 300 Total other liabilities $ 3,403 $ 3,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Dec. 31, 2021</t>
        </is>
      </c>
    </row>
    <row r="3">
      <c r="A3" s="3" t="inlineStr">
        <is>
          <t>Stockholders' Equity Note [Abstract]</t>
        </is>
      </c>
    </row>
    <row r="4">
      <c r="A4" s="4" t="inlineStr">
        <is>
          <t>Supplemental Equity and Comprehensive Income Information</t>
        </is>
      </c>
      <c r="B4" s="4" t="inlineStr">
        <is>
          <t>Supplemental Equity and Comprehensive Income Information Common stock ($.01 par value per share) of 3 billion shares is authorized, with 944,033,056 shares issued as of December 31, 2021, 2020 and 2019. Preferred stock, without par value, of 10 million shares is authorized but unissued. Cash dividends declared and paid totaled $1.48, $1.47, and $1.44 per share for each quarter in 2021, 2020 and 2019, respectively, which resulted in total year declared and paid dividends of $5.92, $5.88, and $5.76 per share, respectively. In connection with 3M’s January 1, 2019 adoption of ASU No. 2018-2, Reclassification of Certain Tax Effects from Accumulated Other Comprehensive Income, and ASU No. 2016-2, Leases, the Company recorded an increase in retained earnings of approximately $0.9 billion (with offsetting increase to accumulated other comprehensive loss for the same amount) and $14 million, respectively. Changes in Accumulated Other Comprehensive Income (Loss) Attributable to 3M by Component (Millions) Cumulative Defined Benefit Cash Flow Total Balance at December 31, 2018, net of tax: $ (2,098) $ (4,880) $ 64 $ (6,914) Impact of Adoption of ASU No. 2018-02 (13) (817) (23) (853) Other comprehensive income (loss), before tax: Amounts before reclassifications 102 (1,205) (26) (1,129) Amounts reclassified out 142 505 (70) 577 Total other comprehensive income (loss), before tax 244 (700) (96) (552) Tax effect (32) 193 24 185 Total other comprehensive income (loss), net of tax 212 (507) (72) (367) Balance at December 31, 2019, net of tax: (1,899) (6,204) (31) (8,134) Other comprehensive income (loss), before tax: Amounts before reclassifications 387 (582) (113) (308) Amounts reclassified out — 619 (71) 548 Total other comprehensive income (loss), before tax 387 37 (184) 240 Tax effect 62 69 42 173 Total other comprehensive income (loss), net of tax 449 106 (142) 413 Balance at December 31, 2020, net of tax: $ (1,450) $ (6,098) $ (173) $ (7,721) Other comprehensive income (loss), before tax: Amounts before reclassifications (428) 1,223 108 903 Amounts reclassified out — 658 47 705 Total other comprehensive income (loss), before tax (428) 1,881 155 1,608 Tax effect (65) (536) (36) (637) Total other comprehensive income (loss), net of tax (493) 1,345 119 971 Balance at December 31, 2021, net of tax: $ (1,943) $ (4,753) $ (54) $ (6,750)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subsequently recorded as part of net income. Reclassifications out of Accumulated Other Comprehensive Income Attributable to 3M Details about Accumulated Other Comprehensive Income Components (Millions) Amounts Reclassified from Location on Year ended December 31, 2021 2020 2019 Cumulative translation adjustment Deconsolidation of Venezuelan subsidiary $ — $ — $ (142) Other (expense) income, net Total before tax — — (142) Tax effect — — — Provision for income taxes Net of tax — — (142) Defined benefit pension and postretirement plans adjustments Gains (losses) associated with defined benefit pension and postretirement plans amortization Transition asset (2) (2) — Other (expense) income, net Prior service benefit 60 62 69 Other (expense) income, net Net actuarial loss (689) (659) (524) Other (expense) income, net Curtailments/Settlements (27) (20) (48) Other (expense) income, net Deconsolidation of Venezuelan subsidiary — — (2) Other (expense) income, net Total before tax (658) (619) (505) Tax effect 160 148 121 Provision for income taxes Net of tax (498) (471) (384) Cash flow hedging instruments gains (losses) Foreign currency forward/option contracts (38) 80 74 Cost of sales Interest rate contracts (9) (9) (4) Interest expense Total before tax (47) 71 70 Tax effect 11 (17) (17) Provision for income taxes Net of tax (36) 54 53 Total reclassifications for the period, net of tax $ (534) $ (417) $ (4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Cash Flow Information</t>
        </is>
      </c>
      <c r="B4" s="4" t="inlineStr">
        <is>
          <t>Supplemental Cash Flow Information (Millions) 2021 2020 2019 Cash income tax payments, net of refunds $ 1,695 $ 1,351 $ 1,198 Cash interest payments 472 524 370 Cash interest payments include interest paid on debt and finance lease balances. Cash interest payments exclude the cash paid for early debt extinguishment costs. Additional details are described in Note 12. Individual amounts in the Consolidated Statement of Cash Flows exclude the impacts of acquisitions, divestitures and exchange rate impacts, which are presented separ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Millions) 2021 2020 2019 United States $ 3,716 $ 3,795 $ 2,954 International 3,488 3,000 2,689 Total $ 7,204 $ 6,795 $ 5,643 Provision for Income Taxes (Millions) 2021 2020 2019 Currently payable Federal $ 756 $ 720 $ 534 State 104 123 59 International 597 632 673 Deferred Federal (219) (44) (43) State (25) (17) (28) International 72 (77) (81) Total $ 1,285 $ 1,337 $ 1,114 Components of Deferred Tax Assets and Liabilities (Millions) 2021 2020 Deferred tax assets: Accruals not currently deductible Employee benefit costs $ 237 $ 232 Product and other claims 257 338 Miscellaneous accruals 157 153 Pension costs 351 849 Stock-based compensation 249 231 Advanced payments 286 — Net operating/capital loss/state tax credit carryforwards 120 148 Foreign tax credits 115 100 Currency translation — 90 Lease liabilities 219 227 Product and other insurance receivables 48 — Inventory 68 54 Other 31 112 Gross deferred tax assets 2,138 2,534 Valuation allowance (142) (135) Total deferred tax assets 1,996 2,399 Deferred tax liabilities: Product and other insurance receivables — (4) Accelerated depreciation (665) (606) Intangible amortization (985) (1,023) Right-of-use asset (222) (228) Total deferred tax liabilities (1,872) (1,861) Net deferred tax assets $ 124 $ 538 The net deferred tax assets are included as components of Other Assets and Other Liabilities within the Consolidated Balance Sheet. See Note 7 “Supplemental Balance Sheet Information” for further details. As of December 31, 2021, the Company had tax effected operating losses, capital losses, and tax credit carryovers for federal (approximately $115 million), state (approximately $75 million), and international (approximately $44 million), with all amounts before limitation impacts and valuation allowances. Federal tax attribute carryovers will expire after one one Reconciliation of Effective Income Tax Rate 2021 2020 2019 Statutory U.S. tax rate 21.0 % 21.0 % 21.0 % State income taxes - net of federal benefit 0.9 1.2 0.5 International income taxes - net (1.2) (1.2) 0.2 Global Intangible Low Taxed Income (GILTI) 0.7 0.8 1.8 Foreign Derived Intangible Income (FDII) (3.1) (1.8) (2.9) U.S. research and development credit (0.7) (1.0) (1.7) Reserves for tax contingencies 0.6 0.5 2.3 Employee share-based payments (0.6) (0.5) (1.3) All other - net 0.2 0.7 (0.2) Effective worldwide tax rate 17.8 % 19.7 % 19.7 % The effective tax rate for 2021, 2020, and 2019 were 17.8 percent, 19.7 percent, and 19.7 percent, respectively. These reflect a decrease of 1.9 percentage points from 2020 to 2021 and a flat comparison from 2019 to 2020. The primary factors that decreased the effective tax rate for 2021 were geographical income mix and favorable adjustments in 2021 related to impacts of U.S. international tax provisions. The 2017 Tax Cuts and Jobs Act (TCJA) involved a transition tax that is payable over eight years beginning in 2018. As of December 31, 2021 and December 31, 2020, 3M reflected $508 million and $584 million, respectively, in long term income taxes payable. As of December 31, 2021 and December 31, 2020, 3M reflected $68 million and $69 million, respectively, payable within one year associated with the transition tax. The IRS has completed its field examination of the Company’s U.S. federal income tax returns through 2018, but the years 2005 through 2017 have not closed as the Company is in the process of resolving issues identified during those examinations.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December 31, 2021,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3M’s unrecognized tax benefits within the next 12 months. The Company recognizes the amount of tax benefit that has a greater than 50 percent likelihood of being ultimately realized upon settlement. A reconciliation of the beginning and ending amount of gross unrecognized tax benefits (UTB) is as follows: Federal, State and Foreign Tax (Millions) 2021 2020 2019 Gross UTB Balance at January 1 $ 1,113 $ 1,167 $ 647 Additions based on tax positions related to the current year 91 74 76 Additions for tax positions of prior years 22 106 132 Additions related to recent acquisitions — — 396 Reductions for tax positions of prior years (60) (173) (56) Settlements (57) (8) (4) Reductions due to lapse of applicable statute of limitations (38) (53) (24) Gross UTB Balance at December 31 $ 1,071 $ 1,113 $ 1,167 Net UTB that would impact the effective tax rate at December 31 $ 1,112 $ 1,145 $ 1,178 The total amount of UTB, if recognized, would affect the effective tax rate by $1,112 million as of December 31, 2021, $1,145 million as of December 31, 2020, and $1,178 million as of December 31, 2019. The ending net UTB results from adjusting the gross balance for deferred items, interest and penalties, and deductible taxes. The net UTB is included as components of Other Assets, Accrued Income Taxes, and Other Liabilities within the Consolidated Balance Sheet. The Company recognizes interest and penalties accrued related to unrecognized tax benefits in tax expense. The Company recognized in the consolidated statement of income on a gross basis approximately $14 million of expense, $21 million of expense, and $33 million of expense in 2021, 2020, and 2019, respectively. The amount of interest and penalties recognized may be an expense or benefit due to new or remeasured unrecognized tax benefit accruals. At December 31, 2021, and December 31, 2020, accrued interest and penalties in the consolidated balance sheet on a gross basis were $140 million and $126 million, respectively. Included in these interest and penalty amounts are interest and penalties related to tax positions for which the ultimate deductibility is highly certain but for which there is uncertainty about the timing of such deductibility. As a result of certain employment commitments and capital investments made by 3M, income from certain foreign operations in the following countries is subject to reduced tax rates or, in some cases, is exempt from tax for years through the following: China (2022), Switzerland (2026), Brazil (2029) and Singapore (2032). The income tax benefits attributable to the tax status of these subsidiaries are estimated to be $204 million (36 cents per diluted share) in 2021, $163 million (28 cents per diluted share) in 2020, and $127 million (22 cents per diluted share) in 2019. As of December 31, 2021, the Company has approximately $17.7 billion of undistributed earnings in its foreign subsidiaries. Approximately $5.5 billion of these earnings are no longer considered permanently reinvested. The incremental tax cost to repatriate these earnings to the US is immaterial. The Company has not provided deferred taxes on approximately $12.2 billion of undistributed earnings from non-U.S. subsidiaries as of December 31, 2021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5355</v>
      </c>
      <c r="C4" s="5" t="n">
        <v>32184</v>
      </c>
      <c r="D4" s="5" t="n">
        <v>32136</v>
      </c>
    </row>
    <row r="5">
      <c r="A5" s="3" t="inlineStr">
        <is>
          <t>Operating expenses</t>
        </is>
      </c>
    </row>
    <row r="6">
      <c r="A6" s="4" t="inlineStr">
        <is>
          <t>Cost of sales</t>
        </is>
      </c>
      <c r="B6" s="6" t="n">
        <v>18795</v>
      </c>
      <c r="C6" s="6" t="n">
        <v>16605</v>
      </c>
      <c r="D6" s="6" t="n">
        <v>17136</v>
      </c>
    </row>
    <row r="7">
      <c r="A7" s="4" t="inlineStr">
        <is>
          <t>Selling, general and administrative expenses</t>
        </is>
      </c>
      <c r="B7" s="6" t="n">
        <v>7197</v>
      </c>
      <c r="C7" s="6" t="n">
        <v>6929</v>
      </c>
      <c r="D7" s="6" t="n">
        <v>7029</v>
      </c>
    </row>
    <row r="8">
      <c r="A8" s="4" t="inlineStr">
        <is>
          <t>Research, development and related expenses</t>
        </is>
      </c>
      <c r="B8" s="6" t="n">
        <v>1994</v>
      </c>
      <c r="C8" s="6" t="n">
        <v>1878</v>
      </c>
      <c r="D8" s="6" t="n">
        <v>1911</v>
      </c>
    </row>
    <row r="9">
      <c r="A9" s="4" t="inlineStr">
        <is>
          <t>Gain on sale of businesses</t>
        </is>
      </c>
      <c r="B9" s="6" t="n">
        <v>0</v>
      </c>
      <c r="C9" s="6" t="n">
        <v>-389</v>
      </c>
      <c r="D9" s="6" t="n">
        <v>-114</v>
      </c>
    </row>
    <row r="10">
      <c r="A10" s="4" t="inlineStr">
        <is>
          <t>Total operating expenses</t>
        </is>
      </c>
      <c r="B10" s="6" t="n">
        <v>27986</v>
      </c>
      <c r="C10" s="6" t="n">
        <v>25023</v>
      </c>
      <c r="D10" s="6" t="n">
        <v>25962</v>
      </c>
    </row>
    <row r="11">
      <c r="A11" s="4" t="inlineStr">
        <is>
          <t>Operating income</t>
        </is>
      </c>
      <c r="B11" s="6" t="n">
        <v>7369</v>
      </c>
      <c r="C11" s="6" t="n">
        <v>7161</v>
      </c>
      <c r="D11" s="6" t="n">
        <v>6174</v>
      </c>
    </row>
    <row r="12">
      <c r="A12" s="4" t="inlineStr">
        <is>
          <t>Other expense (income), net</t>
        </is>
      </c>
      <c r="B12" s="6" t="n">
        <v>165</v>
      </c>
      <c r="C12" s="6" t="n">
        <v>366</v>
      </c>
      <c r="D12" s="6" t="n">
        <v>531</v>
      </c>
    </row>
    <row r="13">
      <c r="A13" s="4" t="inlineStr">
        <is>
          <t>Income before income taxes</t>
        </is>
      </c>
      <c r="B13" s="6" t="n">
        <v>7204</v>
      </c>
      <c r="C13" s="6" t="n">
        <v>6795</v>
      </c>
      <c r="D13" s="6" t="n">
        <v>5643</v>
      </c>
    </row>
    <row r="14">
      <c r="A14" s="4" t="inlineStr">
        <is>
          <t>Provision for income taxes</t>
        </is>
      </c>
      <c r="B14" s="6" t="n">
        <v>1285</v>
      </c>
      <c r="C14" s="6" t="n">
        <v>1337</v>
      </c>
      <c r="D14" s="6" t="n">
        <v>1114</v>
      </c>
    </row>
    <row r="15">
      <c r="A15" s="4" t="inlineStr">
        <is>
          <t>Income of consolidated group</t>
        </is>
      </c>
      <c r="B15" s="6" t="n">
        <v>5919</v>
      </c>
      <c r="C15" s="6" t="n">
        <v>5458</v>
      </c>
      <c r="D15" s="6" t="n">
        <v>4529</v>
      </c>
    </row>
    <row r="16">
      <c r="A16" s="4" t="inlineStr">
        <is>
          <t>Income (loss) from unconsolidated subsidiaries, net of taxes</t>
        </is>
      </c>
      <c r="B16" s="6" t="n">
        <v>10</v>
      </c>
      <c r="C16" s="6" t="n">
        <v>-5</v>
      </c>
      <c r="D16" s="6" t="n">
        <v>0</v>
      </c>
    </row>
    <row r="17">
      <c r="A17" s="4" t="inlineStr">
        <is>
          <t>Net income including noncontrolling interest</t>
        </is>
      </c>
      <c r="B17" s="6" t="n">
        <v>5929</v>
      </c>
      <c r="C17" s="6" t="n">
        <v>5453</v>
      </c>
      <c r="D17" s="6" t="n">
        <v>4529</v>
      </c>
    </row>
    <row r="18">
      <c r="A18" s="4" t="inlineStr">
        <is>
          <t>Less: Net income (loss) attributable to noncontrolling interest</t>
        </is>
      </c>
      <c r="B18" s="6" t="n">
        <v>8</v>
      </c>
      <c r="C18" s="6" t="n">
        <v>4</v>
      </c>
      <c r="D18" s="6" t="n">
        <v>12</v>
      </c>
    </row>
    <row r="19">
      <c r="A19" s="4" t="inlineStr">
        <is>
          <t>Net income attributable to 3M</t>
        </is>
      </c>
      <c r="B19" s="5" t="n">
        <v>5921</v>
      </c>
      <c r="C19" s="5" t="n">
        <v>5449</v>
      </c>
      <c r="D19" s="5" t="n">
        <v>4517</v>
      </c>
    </row>
    <row r="20">
      <c r="A20" s="4" t="inlineStr">
        <is>
          <t>Weighted average 3M common shares outstanding - basic (in shares)</t>
        </is>
      </c>
      <c r="B20" s="6" t="n">
        <v>579</v>
      </c>
      <c r="C20" s="7" t="n">
        <v>577.6</v>
      </c>
      <c r="D20" s="6" t="n">
        <v>577</v>
      </c>
    </row>
    <row r="21">
      <c r="A21" s="4" t="inlineStr">
        <is>
          <t>Earnings per share attributable to 3M common shareholders - basic (in dollars per share)</t>
        </is>
      </c>
      <c r="B21" s="8" t="n">
        <v>10.23</v>
      </c>
      <c r="C21" s="8" t="n">
        <v>9.43</v>
      </c>
      <c r="D21" s="8" t="n">
        <v>7.83</v>
      </c>
    </row>
    <row r="22">
      <c r="A22" s="4" t="inlineStr">
        <is>
          <t>Weighted average 3M common shares outstanding - diluted (in shares)</t>
        </is>
      </c>
      <c r="B22" s="7" t="n">
        <v>585.3</v>
      </c>
      <c r="C22" s="7" t="n">
        <v>582.2</v>
      </c>
      <c r="D22" s="7" t="n">
        <v>585.1</v>
      </c>
    </row>
    <row r="23">
      <c r="A23" s="4" t="inlineStr">
        <is>
          <t>Earnings per share attributable to 3M common shareholders - diluted (in dollars per share)</t>
        </is>
      </c>
      <c r="B23" s="8" t="n">
        <v>10.12</v>
      </c>
      <c r="C23" s="8" t="n">
        <v>9.359999999999999</v>
      </c>
      <c r="D23" s="8" t="n">
        <v>7.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1</t>
        </is>
      </c>
    </row>
    <row r="3">
      <c r="A3" s="3" t="inlineStr">
        <is>
          <t>Debt Securities, Available-for-sale [Abstract]</t>
        </is>
      </c>
    </row>
    <row r="4">
      <c r="A4" s="4" t="inlineStr">
        <is>
          <t>Marketable Securities</t>
        </is>
      </c>
      <c r="B4" s="4" t="inlineStr">
        <is>
          <t xml:space="preserve">Marketable Securities 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2021 2020 Corporate debt securities $ — $ 7 Commercial paper 109 237 Certificates of deposit/time deposits 14 31 U.S. treasury securities 75 125 U.S. municipal securities 3 4 Current marketable securities $ 201 $ 404 U.S. municipal securities $ 27 $ 30 Non-current marketable securities $ 27 $ 30 Total marketable securities $ 228 $ 434 At December 31, 2021 and 2020, gross unrealized, gross realized, and net realized gains and/or losses (pre-tax) were not material. The balance at December 31, 2021, for marketable securities by contractual maturity are shown below. Actual maturities may differ from contractual maturities because the issuers of the securities may have the right to prepay obligations without prepayment penalties. (Millions) 2021 Due in one year or less $ 201 Due after one year through five years 15 Due after five years through ten years 12 Total marketable securities $ 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1</t>
        </is>
      </c>
    </row>
    <row r="3">
      <c r="A3" s="3" t="inlineStr">
        <is>
          <t>Debt Disclosure [Abstract]</t>
        </is>
      </c>
    </row>
    <row r="4">
      <c r="A4" s="4" t="inlineStr">
        <is>
          <t>Long-Term Debt and Short-Term Borrowings</t>
        </is>
      </c>
      <c r="B4" s="4" t="inlineStr">
        <is>
          <t>Long-Term Debt and Short-Term Borrowings The following debt tables reflect effective interest rates, which include the impact of interest rate swaps, as of December 31, 2021.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Millions) Currency/ Effective Final Carrying Value Description / 2021 Principal Amount 2021 2020 Eurobond (repaid in 2021) EUR Fixed — % 2021 — 367 Eurobond (repaid in 2021) EUR Floating — % 2021 — 374 Medium-term note (repaid in 2021) USD Fixed — % 2021 — 449 Medium-term note (€500 million) EUR Fixed 0.45 % 2022 567 612 Medium-term note ($600 million) USD Fixed 2.17 % 2022 599 598 Medium-term note (€600 million) EUR Fixed 1.14 % 2023 679 731 Registered note ($500 million) USD Fixed 1.86 % 2023 499 498 Medium-term note ($650 million) USD Fixed 2.26 % 2023 649 649 Medium-term note ($300 million) USD Fixed 3.30 % 2024 299 299 Medium-term note ($500 million) USD Fixed 2.98 % 2024 501 502 Medium-term note ($300 million) USD Floating 0.42 % 2024 300 299 Medium-term note ($550 million) USD Fixed 3.04 % 2025 548 548 Registered note ($750 million) USD Fixed 2.12 % 2025 746 744 Registered note ($500 million) USD Fixed 2.67 % 2025 498 498 Medium-term note (€750 million) EUR Fixed 1.65 % 2026 842 908 Medium-term note ($650 million) USD Fixed 2.37 % 2026 645 644 Medium-term note ($850 million) USD Fixed 2.95 % 2027 844 843 Floating rate note ($19 million) USD Floating — % 2027 19 19 30-year debenture ($220 million) USD Fixed 6.44 % 2028 224 225 Floating rate note ($250 million) USD Floating 2.07 % 2028 240 — Floating rate note ($150 million) USD Floating 2.02 % 2028 144 — Floating rate note ($100 million) USD Floating 2.11 % 2028 96 — Medium-term note ($600 million) USD Fixed 3.62 % 2028 598 598 Floating rate note ($150 million) USD Floating 2.53 % 2028 147 — Floating rate note ($150 million) USD Floating 2.48 % 2028 147 — Registered note ($1 billion) USD Fixed 2.50 % 2029 988 986 Medium-term note ($800 million) USD Fixed 3.38 % 2029 797 796 Medium-term note (€500 million) EUR Fixed 1.90 % 2030 560 604 Registered note ($600 million) USD Fixed 3.09 % 2030 596 595 Medium-term note (€500 million) EUR Fixed 1.54 % 2031 563 608 30-year bond ($555 million) USD Fixed 5.73 % 2037 551 551 Floating rate note ($52 million) USD Floating — % 2040 52 51 Floating rate note ($96 million) USD Floating — % 2041 96 96 Medium-term note ($325 million) USD Fixed 4.05 % 2044 315 315 Floating rate note ($54 million) USD Floating — % 2044 53 53 Medium-term note ($500 million) USD Fixed 3.37 % 2046 477 476 Medium-term note ($500 million) USD Fixed 3.68 % 2047 492 492 Medium-term note ($650 million) USD Fixed 4.07 % 2048 638 637 Medium-term note ($500 million) USD Fixed 3.78 % 2048 505 505 Registered note ($500 million) USD Fixed 3.37 % 2049 485 969 Registered note ($350 million) USD Fixed 3.72 % 2050 346 642 Other borrowings Various 0.19 % 2022-2029 2 2 Total long-term debt 17,347 18,783 Less: current portion of long-term debt 1,291 794 Long-term debt (excluding current portion) $ 16,056 $ 17,989 Post-Swap Borrowing (Long-Term Debt, Including Current Portion) 2021 2020 (Millions) Carrying Effective Carrying Effective Fixed-rate debt $ 16,053 2.80 % $ 17,889 2.80 % Floating-rate debt 1,294 1.43 % 894 0.06 % Total long-term debt, including current portion $ 17,347 $ 18,783 Short-Term Borrowings and Current Portion of Long-Term Debt Effective Carrying Value (Millions) 2021 2020 Current portion of long-term debt 1.20 % $ 1,291 $ 794 U.S. dollar commercial paper — % — — Other borrowings 4.10 % 16 12 Total short-term borrowings and current portion of long-term debt $ 1,307 $ 806 Other short-term borrowings primarily consisted of bank borrowings by international subsidiaries. Future Maturities of Long-term Debt Maturities of long-term debt in the table below reflect the impact of put provisions associated with certain debt instruments and are net of the unaccreted debt issue costs such that total maturities equal the carrying value of long-term debt as of December 31, 2021. The maturities of long-term debt for the periods subsequent to December 31, 2021 are as follows (in millions): 2022 2023 2024 2025 2026 After 2026 Total $ 1,291 $ 1,923 $ 1,100 $ 1,792 $ 1,487 $ 9,754 $ 17,347 As a result of put provisions associated with certain debt instruments, long-term debt payments due in 2022 include floating rate notes totaling $124 million (classified as current portion of long-term debt) and $95 million due in 2023. Credit Facilities 3M has an amended and restated $3.0 billion five-year revolving credit facility expiring in November 2024. The revolving credit agreement includes a provision under which 3M may request an increase of up to $1.0 billion (at lender’s discretion), bringing the total facility up to $4.0 billion. In addition, 3M entered into a $1.25 billion 364-day credit facility, which was renewed in November 2021 with an expiration date of November 2022. The 364-day credit agreement includes a provision under which 3M may convert any advances outstanding on the maturity date into term loans having a maturity date one year later. These credit facilities were undrawn at December 31, 2021. Under both the $3.0 billion and $1.25 billion credit agreements, the Company is required to maintain its EBITDA to Interest Ratio as of the end of each fiscal quarter at not less than 3.0 to 1. This is calculated (as defined in the agreement) as the ratio of consolidated total EBITDA for the four consecutive quarters then ended to total interest expense on all funded debt for the same period. At December 31, 2021, this ratio was approximately 20 to 1. Debt covenants do not restrict the payment of dividends. In December 2021, 3M entered into a $1 billion debt financing commitment related to the intended Food Safety Division spin-off or split-off transaction discussed in Note 3. This commitment provides potential bridge financing for the Food Safety business's payment of approximately $1 billion of consideration, subject to closing and other adjustments, to 3M under the terms of the transaction. Amounts outstanding under this facility have a term of 364 days following the borrowing date and are required to be repaid when certain conditions are met, including upon completion of permanent financing. This commitment was undrawn at December 31, 2021. Upon the close of the spin-off or split-off transaction, outstanding obligations under the commitment transfer with the Food Safety business and become those of the separate newly combined company. Other Credit Facilities Apart from the committed credit facilities described above, in September 2019, 3M entered into a credit facility initially expiring in July 2020 that was further extended to August 2021 in the amount of 80 billion Japanese yen. In November 2019, 3M entered into a credit facility expiring in November 2020 in the amount of 150 million euros. During the third quarter of 2020, the Company paid the outstanding balances and closed these credit facilities. The Company also had an additional $266 million in stand-alone letters of credit and bank guarantees issued and outstanding at December 31, 2021. These instruments are utilized in connection with normal business activities. Long-Term Debt Issuances and Fixed-to-Floating Interest Rate Swaps The principal amounts, interest rates and maturity dates of individual long-term debt issuances can be found in the long-term debt table found at the beginning of this note. During the second and third quarters of 2021, 3M entered into interest rate swaps with an aggregate notional amount of $800 million. These swaps converted $500 million and $300 million of 3M’s $1.0 billion and $650 million principal amount of fixed rate notes due 2049 and 2050, respectively, into floating rate debt for the portion of their terms through mid-2028 with an interest rate based on a three-month LIBOR index. In March 2020, 3M issued $1.75 billion aggregate principal amount of fixed rate registered notes. These were comprised of $500 million of 5-year notes due 2025 with a coupon rate of 2.65%, $600 million of 10-year notes due 2030 with a coupon rate of 3.05%, and $650 million of 30-year notes due 2050 with a coupon rate of 3.70%. In February 2019, 3M issued $2.25 billion aggregate principal amount of fixed rate medium-term notes. These were comprised of $450 million of 3-year notes due 2022 with a coupon rate of 2.75%, $500 million of remaining 5-year notes due 2024 with a coupon rate of 3.25%, $800 million of 10-year notes due 2029 with a coupon rate of 3.375%, and $500 million of remaining 29.5-year notes due 2048 with a coupon rate of 4.00%. Issuances of the 5-year and 29.5-year notes were pursuant to a reopening of existing securities issued in September 2018. In August 2019, 3M issued $3.25 billion aggregate principal amount of fixed rate registered notes. These were comprised of $500 million of 3.5-year notes due 2023 with a coupon rate of 1.75%, $750 million of 5.5-year notes due 2025 with a coupon rate of 2.00%, $1.0 billion of 10-year notes due 2029 with a coupon rate of 2.375%, and $1.0 billion of 30-year notes due 2049 with a coupon rate of 3.25%. Long-Term Debt Maturities and Extinguishments In November 2021, 3M repaid 600 million euros aggregate principal amount of Eurobonds that matured. In March 2021, 3M, via a make-whole-call offer, redeemed $450 million principal amount of 2.75% notes due 2022. The Company recorded an early debt extinguishment pre-tax charge of approximately $11 million within interest expense. This charge reflected the differential between the carrying value and the amount paid to reacquire the notes and related expenses. In December 2020, 3M, via make-whole-call offers, repaid $1 billion aggregate principal amount of its outstanding notes. This included $400 million aggregate principal amount of 3.00% notes and $600 million aggregate principal amount of 1.625% notes, both of which were due to mature in 2021. The Company recorded an early debt extinguishment pre-tax charge of approximately $10 million within interest expense. This charge reflected the differential between the carrying value and the amount paid to reacquire the notes and related expenses. In May 2020, 3M repaid 650 million euros aggregate principal amount of floating-rate medium-term notes that matured. In August 2020, 3M repaid $500 aggregate principal amount of floating rate medium-term notes that matured. In June 2019, 3M repaid $625 million aggregate principal amount of fixed-rate medium-term notes that matured. In 2019, 3M also assumed approximately $2.6 billion of debt in connection with the acquisitions of Acelity and M*Modal (See Note 3) of which $2.1 billion was immediately redeemed or paid at close. In-Substance Defeasance In conjunction with the October 2019 acquisition of Acelity (see Note 3), 3M assumed outstanding debt of the business, of which $445 million in principal amount of third lien senior secured notes (Third Lien Notes) maturing in 2021 with a coupon rate of 12.5% was not immediately redeemed at closing. Instead, at closing, 3M satisfied and discharged the Third Lien Notes via an in-substance defeasance, whereby 3M transferred cash equivalents and marketable securities to a trust with irrevocable instructions to redeem the Third Lien Notes on May 1, 2020. The trust assets were restricted from use in 3M’s operations and were only used for the redemption of the Third Lien Notes that occurred in May 2020. Floating Rate Notes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year $60 million floating rate note, with a rate based on a floating LIBOR index.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1</t>
        </is>
      </c>
    </row>
    <row r="3">
      <c r="A3" s="3" t="inlineStr">
        <is>
          <t>Retirement Benefits [Abstract]</t>
        </is>
      </c>
    </row>
    <row r="4">
      <c r="A4" s="4" t="inlineStr">
        <is>
          <t>Pension and Postretirement Benefit Plans</t>
        </is>
      </c>
      <c r="B4" s="4" t="inlineStr">
        <is>
          <t>Pension and Postretirement Benefit Plans As discussed in Note 1, effective in the first quarter of 2021, 3M made a change in accounting principle for net periodic pension and postretirement plan cost. This impacted the expected return on plan assets and the amortization of net unamortized actuarial gains or losses expense components of net periodic benefit cost. This change was applied retrospectively to all periods presented within 3M’s financial statements. 3M has company-sponsored retirement plans covering substantially all U.S. employees and many employees outside the United States. In total, 3M has over 75 defined benefit plans in 28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the employees’ elections. Employer contributions to the U.S. defined contribution plans were $231 million, $201 million and $186 million for 2021, 2020 and 2019, respectively. 3M subsidiaries in various international countries also participate in defined contribution plans. Employer contributions to the international defined contribution plans were $117 million, $103 million and $96 million for 2021, 2020 and 2019, respectively. In May 2019 (as part of the 2019 restructuring actions discussed in Note 5), the Company began offering a voluntary early retirement incentive program to certain eligible participants of its U.S. pension plans who met age and years of pension service requirements. The eligible participants who accepted the offer and retired by July 1, 2019 received an enhanced pension benefit. Pension benefits were enhanced by adding one additional year of pension service and one additional year of age for certain benefit calculations. Approximately 800 participants accepted the offer and retired before July 1, 2019. As a result, the Company incurred a $35 million charge related to these special termination benefits in the second quarter of 2019. In the fourth quarter of 2019, the Company recognized a non-operating $32 million settlement expense in its U.S. non-qualified pension plan. The charge is related to lump sum payments made to employees at retirement. The settlement expense is an accelerated recognition of past actuarial losses. In the second quarter of 2020, as a result of the divestiture of the drug delivery business, the Company recognized a curtailment in its United Kingdom Pension Plan. The resulting re-measurement of the pension plan funded status reduced long-term prepaid pension and post retirement assets (located within “other assets” of the Company’s balance sheet) by approximately $80 million, which was offset within accumulated other comprehensive income (located within the equity section of the Company’s balance sheet). The expense impact of this re-measurement was immaterial for the second quarter of 2020 and subsequent periods.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40 million as of December 31, 2021 and 2020. Qualified and Non-Pension Benefits Postretirement United States International (Millions) 2021 2020 2021 2020 2021 2020 Change in benefit obligation Benefit obligation at beginning of year $ 19,376 $ 17,935 $ 8,770 $ 7,931 $ 2,397 $ 2,242 Acquisitions/Transfers — — — 1 — — Service cost 286 261 164 152 53 43 Interest cost 360 499 98 117 43 62 Participant contributions — — 10 9 — — Foreign exchange rate changes — — (325) 427 (4) (14) Plan amendments — — 1 — — — Actuarial (gain) loss (588) 1,785 (433) 464 (89) 176 Benefit payments (1,330) (1,104) (298) (274) (113) (107) Settlements, curtailments, special termination benefits and other — — (45) (57) (6) (5) Benefit obligation at end of year $ 18,104 $ 19,376 $ 7,942 $ 8,770 $ 2,281 $ 2,397 Change in plan assets Fair value of plan assets at beginning of year 17,127 16,099 8,194 6,923 1,376 1,338 Acquisitions/Transfers — — — — — — Actual return on plan assets 1,079 2,071 321 1,102 93 147 Company contributions 77 61 100 92 3 3 Participant contributions — — 10 9 — — Foreign exchange rate changes — — (265) 376 — — Benefit payments (1,330) (1,104) (298) (274) (113) (107) Settlements, curtailments, special termination benefits and other — — (46) (34) (6) (5) Fair value of plan assets at end of year $ 16,953 $ 17,127 $ 8,016 $ 8,194 $ 1,353 $ 1,376 Funded status at end of year $ (1,151) $ (2,249) $ 74 $ (576) $ (928) $ (1,021) Amounts recognized in the Consolidated Balance Sheet as of December 31, (Millions) Qualified and Non-qualified Pension Benefits Postretirement United States International 2021 2020 2021 2020 2021 2020 Non-current assets $ — $ — $ 943 $ 630 $ — $ — Accrued benefit cost Current liabilities (59) (52) (14) (15) (5) (4) Non-current liabilities (1,092) (2,197) (855) (1,191) (923) (1,017) Ending balance $ (1,151) $ (2,249) $ 74 $ (576) $ (928) $ (1,021) Amounts recognized in accumulated other comprehensive income as of December 31, (Millions) Qualified and Non-qualified Pension Benefits Postretirement United States International 2021 2020 2021 2020 2021 2020 Net transition obligation (asset) $ — $ — $ 6 $ 9 $ — $ — Net actuarial loss (gain) 4,991 6,157 960 1,570 538 702 Prior service cost (credit) (80) (104) 3 (2) (197) (230) Ending balance $ 4,911 $ 6,053 $ 969 $ 1,577 $ 341 $ 472 The balance of amounts recognized for international plans in accumulated other comprehensive income as of December 31 in the preceding table are presented based on the foreign currency exchange rate on that date.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1 2020 2021 2020 Accumulated benefit obligation $ 17,305 $ 18,441 $ 7,484 $ 8,181 Plans with accumulated benefit obligation in excess of plan assets Accumulated benefit obligation $ 514 $ 18,441 $ 2,843 $ 3,119 Fair value of plan assets — 17,127 2,194 2,199 Plans with projected benefit obligation in excess of plan assets Projected benefit obligation $ 18,104 $ 19,376 $ 3,204 $ 3,528 Fair value of plan assets 16,953 17,127 2,335 2,322 Components of net periodic cost and other amounts recognized in other comprehensive income The service cost component of defined benefit net periodic benefit cost is recorded in cost of sales, selling, general and administrative expenses, and research, development and related expenses. As discussed in Note 6, the other components of net periodic benefit cost are reflected in other expense (income), net. Components of net periodic benefit cost and other supplemental information for the years ended December 31 follow: Qualified and Non-qualified Pension Benefits Postretirement United States International (Millions) 2021 2020 2019 2021 2020 2019 2021 2020 2019 Net periodic benefit cost (benefit) Operating expense Service cost $ 286 $ 261 $ 251 $ 164 $ 152 $ 131 $ 53 $ 43 $ 43 Non-operating expense Interest cost 360 499 620 98 117 156 43 62 82 Expected return on plan assets (1,055) (1,046) (1,024) (326) (306) (295) (78) (80) (78) Amortization of transition asset — — — 2 2 — — — — Amortization of prior service benefit (24) (24) (24) (3) (5) (12) (33) (33) (33) Amortization of net actuarial loss 529 491 398 104 121 89 56 47 37 Settlements, curtailments, special termination benefits and other 24 16 70 3 1 10 3 3 5 Total non-operating expense (benefit) (166) (64) 40 (122) (70) (52) (9) (1) 13 Total net periodic benefit cost (benefit) $ 120 $ 197 $ 291 $ 42 $ 82 $ 79 $ 44 $ 42 $ 56 Other changes in plan assets and benefit obligations recognized in other comprehensive (income) loss Amortization of transition asset $ — $ — $ — $ (2) $ (2) $ — $ — $ — $ — Prior service cost (benefit) — — — 1 — 3 — — (171) Amortization of prior service benefit 24 24 24 3 5 12 33 33 33 Net actuarial (gain) loss (614) 760 910 (434) (358) 340 (104) 108 117 Amortization of net actuarial loss (529) (491) (398) (104) (121) (89) (56) (47) (37) Foreign currency — — — (71) 79 7 (1) (7) (1) Settlements, curtailments, special termination benefits and other (23) (16) (35) (1) (1) (8) (3) (3) (5) Total recognized in other comprehensive (income) loss $ (1,142) $ 277 $ 501 $ (608) $ (398) $ 265 $ (131) $ 84 $ (64) Total recognized in net periodic benefit cost (benefit) and other comprehensive (income) loss $ (1,022) $ 474 $ 792 $ (566) $ (316) $ 344 $ (87) $ 126 $ (8) Weighted-average assumptions used to determine benefit obligations as of December 31 Qualified and Non-qualified Pension Benefits Postretirement United States International 2021 2020 2019 2021 2020 2019 2021 2020 2019 Discount rate 2.89 % 2.55 % 3.25 % 1.80 % 1.38 % 1.81 % 2.88 % 2.50 % 3.27 % Compensation rate increase 3.21 % 3.21 % 3.21 % 2.86 % 2.88 % 2.88 % N/A N/A N/A Weighted-average assumptions used to determine net cost for years ended December 31 Qualified and Non-qualified Pension Benefits Postretirement United States International 2021 2020 2019 2021 2020 2019 2021 2020 2019 Discount rate - service cost 2.81 % 3.41 % 4.44 % 1.23 % 1.61 % 2.39 % 3.21 % 3.45 % 4.53 % Discount rate - interest cost 1.92 % 2.87 % 4.02 % 1.13 % 1.61 % 2.26 % 2.20 % 3.00 % 4.15 % Expected return on assets 6.50 % 6.75 % 7.00 % 4.36 % 4.70 % 4.90 % 6.15 % 6.32 % 6.43 % Compensation rate increase 3.21 % 3.21 % 4.10 % 2.88 % 2.88 % 2.89 % N/A N/A N/A The Company provides eligible retirees in the U.S. postretirement health care benefit plans to a savings account benefits-based plan. The contributions provided by the Company to the health savings accounts increase 3 percent per year for employees who retired prior to January 1, 2016 and increase 1.5 percent for employees who retire on or after January 1, 2016. Therefore, the Company no longer has material exposure to health care cost inflation.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2.89% for the U.S. pension plans and 2.88% for the postretirement benefit plans as of December 31, 2021, which is an increase of 0.34 percentage points and 0.38 percentage points, respectively, from the rates used as of December 31, 2020. An increase in the discount rate decreases the Projected Benefit Obligation (PBO), the increase in the discount rate as of December 31, 2021 resulted in an approximately $0.9 billion lower benefit obligation for the U.S. pension and postretirement plan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For the primary U.S. qualified pension plan, the Company’s assumption for the expected return on plan assets was 6.50% in 2021. Projected returns are based primarily on broad, publicly traded equity and fixed-income indices and forward-looking estimates of active portfolio and investment management. As of December 31, 2021, the Company’s 2022 expected long-term rate of return on U.S. plan assets is 6.00%. The expected return assumption is based on the strategic asset allocation of the plan, long term capital market return expectations and expected performance from active investment management. The 2021 expected long-term rate of return is based on an asset allocation assumption of 22% global equities, 12% private equities, 50% fixed-income securities, and 16% absolute return investments independent of traditional performance benchmarks, along with positive returns from active investment management. The actual net rate of return on plan assets in 2021 was 6.7%. In 2020 the plan earned a rate of return of 13.6% and in 2019 earned a return of 16.3%. The average annual actual return on the plan assets over the past 10 and 25 years has been 8.6% and 8.7%, respectively. Return on assets assumptions for international pension and other post-retirement benefit plans are calculated on a plan-by-plan basis using plan asset allocations and expected long-term rate of return assumptions. As of December 31, 2019, the Company converted to the “Pri-2012 Aggregate Mortality Table”. In 2021 the Company updated the mortality improvement scales to the Society of Actuaries Scale MP- 2021. The December 31, 2021 update resulted in an immaterial increase to the U.S. pension PBO and U.S. accumulated postretirement benefit obligations. During 2021, the Company contributed $177 million to its U.S. and international pension plans and $3 million to its postretirement plans. During 2020, the Company contributed $153 million to its U.S. and international pension plans and $3 million to its postretirement plans. In 2022, the Company expects to contribute an amount in the range of $100 million to $200 million of cash to its U.S. and international retirement plans. The Company does not have a required minimum cash pension contribution obligation for its U.S. plans in 2022. Future contributions will depend on market conditions, interest rates and other factors. Future Pension and Postretirement Benefit Payments The following table provides the estimated pension and postretirement benefit payments that are payable from the plans to participants. Qualified and Non-qualified Postretirement (Millions) United States International 2022 Benefit Payments $ 1,120 $ 271 $ 131 2023 Benefit Payments 1,123 277 137 2024 Benefit Payments 1,122 290 144 2025 Benefit Payments 1,119 305 149 2026 Benefit Payments 1,118 320 155 Next five years 5,461 1,724 796 Plan Asset Management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5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65% of the postretirement benefit plan assets are in a 401(h) account. The 401(h) account assets are in the same trust as the primary U.S. pension plan and invested with the same investment objectives as the primary U.S. pension plan. The fair values of the assets held by the U.S. pension plans by asset class are as follows: Fair Value Measurements Using Inputs Considered as Fair Value at December 31, Level 1 Level 2 Level 3 Asset Class (Millions) 2021 2020 2021 2020 2021 2020 2021 2020 Equities U.S. equities $ 1,875 $ 2,082 $ — $ — $ — $ — $ 1,875 $ 2,082 Non-U.S. equities 1,465 2,041 — — — — 1,465 2,041 Index and long/short equity funds* 404 433 Total Equities 3,340 4,123 — — — — 3,744 4,556 Fixed Income U.S. government securities 1,417 1,301 716 978 — — 2,133 2,279 Non-U.S. government securities — — 89 71 — — 89 71 Preferred and convertible securities — — 54 55 — — 54 55 U.S. corporate bonds 11 10 4,620 4,501 — — 4,631 4,511 Non-U.S. corporate bonds — — 883 820 — — 883 820 Derivative instruments 11 (4) 6 7 — — 17 3 Other* 132 71 Total Fixed Income 1,439 1,307 6,368 6,432 — — 7,939 7,810 Private Equity Growth equity 58 70 — — — — 58 70 Partnership investments* 2,003 1,801 Total Private Equity 58 70 — — — — 2,061 1,871 Absolute Return Fixed income and other 1 — 166 134 — — 167 134 Hedge fund/fund of funds* 1,943 2,046 Partnership investments* 617 567 Total Absolute Return 1 — 166 134 — — 2,727 2,747 Cash and Cash Equivalents Cash and cash equivalents 11 25 9 12 — — 20 37 Repurchase agreements and derivative margin activity — — — (6) — — — (6) Cash and cash equivalents, valued at net asset value* 678 475 Total Cash and Cash Equivalents 11 25 9 6 — — 698 506 Total $ 4,849 $ 5,525 $ 6,543 $ 6,572 $ — $ — $ 17,169 $ 17,490 Other items to reconcile to fair value of plan assets (216) (363) Fair value of plan assets $ 16,953 $ 17,127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December 31, Level 1 Level 2 Level 3 Asset Class (Millions) 2021 2020 2021 2020 2021 2020 2021 2020 Equities U.S. equities $ 292 $ 347 $ — $ — $ — $ — $ 292 $ 347 Non-U.S. equities 80 103 — — — — 80 103 Index and long/short equity funds* 28 31 Total Equities 372 450 — — — — 400 481 Fixed Income U.S. government securities 109 95 180 214 — — 289 309 Non-U.S. government securities — — 7 6 — — 7 6 U.S. corporate bonds 1 1 291 267 — — 292 268 Non-U.S. corporate bonds — — 59 52 — — 59 52 Derivative instruments — — — — — — — — Other* 7 3 Total Fixed Income 110 96 537 539 — — 654 638 Private Equity Growth equity 3 3 — — — — 3 3 Partnership investments* 107 95 Total Private Equity 3 3 — — — — 110 98 Absolute Return Fixed income and other — — 9 7 — — 9 7 Hedge fund/fund of funds* 102 100 Partnership investments* 32 28 Total Absolute Return — — 9 7 — — 143 135 Cash and Cash Equivalents Cash and cash equivalents 20 25 — 1 — — 20 26 Cash and cash equivalents, valued at net asset value* 36 23 Total Cash and Cash Equivalents 20 25 — 1 — — 56 49 Total $ 505 $ 574 $ 546 $ 547 $ — $ — $ 1,363 $ 1,401 Other items to reconcile to fair value of plan assets (10) (25) Fair value of plan assets $ 1,353 $ 1,376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derivative instruments such as credit default swaps, interest rate swaps and futures contracts. Corporate debt includes bonds and notes, asset backed securities, collateralized mortgage obligations and private placements. Swaps and derivative instruments are valued by the custodian using closing market swap curves and market derived inpu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placements are valued by the custodian using recognized pricing services and sources. The private equity portfolio is a diversified mix of derivative instruments, growth equity and partnership interests. Growth equity investments are valued at the closing price reported in the active market in which the individual securities are traded. Absolute return consists primarily of partnership interests in hedge funds, hedge fund of funds or other private fund vehicles. Corporate debt instrument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There were no level 3 assets in the fair values of the U.S. pension and postretirement plans assets for the periods ended December 31, 2021 and 2020. International Pension Plans Assets Outside the U.S., pension plan assets are typically managed by decentralized fiduciary committees. The disclosure below of asset categories is presented in aggregate for over 70 defined benefit plans in 25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Fair Value at December 31, Level 1 Level 2 Level 3 Asset Class (Millions) 2021 2020 2021 2020 2021 2020 2021 2020 Equities Growth equities $ 315 $ 547 $ 181 $ 209 $ — $ — $ 496 $ 756 Value equities 328 659 15 396 — — 343 1,055 Core equities 107 46 547 99 5 4 659 149 Equities, valued at net asset value* 2 74 Total Equities 750 1,252 743 704 5 4 1,500 2,034 Fixed Income Domestic government 73 71 1,039 1,045 4 5 1,116 1,121 Foreign government 22 33 458 476 — — 480 509 Corporate debt securities 32 34 2,389 2,470 10 11 2,431 2,515 Fixed income securities, valued at net asset value* 893 563 Total Fixed Income 127 138 3,886 3,991 14 16 4,920 4,708 Private Equity Real estate 2 128 58 86 5 5 65 219 Real estate, valued at net asset value* 163 92 Partnership investments* 226 116 Total Private Equity 2 128 58 86 5 5 454 427 Absolute Return Derivatives — — 20 1 — — 20 1 Insurance — — — — 504 555 504 555 Other 7 8 — — 6 6 13 14 Other, valued at net asset value* — 1 Hedge funds* 535 410 Total Absolute Return 7 8 20 1 510 561 1,072 981 Cash and Cash Equivalents Cash and cash equivalents 145 149 46 51 — — 191 200 Cash and cash equivalents, valued at net asset value* 1 1 Total Cash and Cash Equivalents 145 149 46 51 — — 192 201 Total $ 1,031 $ 1,675 $ 4,753 $ 4,833 $ 534 $ 586 $ 8,138 $ 8,351 Other items to reconcile to fair value of plan assets (122) (157) Fair value of plan assets $ 8,016 $ 8,194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including mortgage backed and other debt) securities. Governments, corporate bonds and notes and mortgage backed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Real estate consists of property funds and REITS (Real Estate Investment Trusts). REITS are valued at the closing price reported in the active market in which it is traded. Absolute return consists of private partnership interests in hedge funds, insurance contracts, derivative instruments, hedge fund of funds, and other alternative investments. Insurance consists of insurance contracts, which are valued using cash surrender values which is the amount the plan would receive if the contract was cashed out at year end. Derivative instruments consist of various swaps and bond futures that are used to help manage risks. Other items to reconcile to fair value of plan assets include the net of interest receivables, amounts due for securities sold, amounts payable for securities purchased and interest payable. The balances of and changes in the fair values of the international pension plans’ level 3 assets consist primarily of insurance contracts under the absolute return asset class. In 2021 the aggregate of net purchases and net unrealized gains and losses decreased this balance by $7 million and the change in currency exchange rates decreased this balance by $44 million for a net decrease of $51 million. In 2020 the aggregate net purchases and net unrealized gains decreased this balance by $1 million and the change in currency exchange rates increased the balance by $44 million for a net increase to this balance of $4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ses interest rate swaps, currency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8. • Fair value of derivative instruments is included in Note 15. • Derivatives and/or hedging instruments associated with the Company’s long-term debt are also described in Note 12. Refer to the section below titled Statement of Income Location and Impact of Cash Flow and Fair Value Derivative Instruments and Derivatives Not Designated as Hedging Instruments for details on the location within the consolidated statements of income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and treasury rate lock contracts to hedge exposure to variability in cash flows from interest payments on forecasted debt issuances. During 2019, the Company entered into additional forward starting interest rate swaps with a notional amount of $743 million. These swaps, as well as $700 million of notional amount in existing outstanding swaps had been designated as hedges against interest rate volatility associated with forecasted issuances of fixed rate debt. Concurrent with the issuance of the medium-term notes in February 2019 and the additional issuance of registered notes in August 2019, 3M terminated all outstanding interest rate swaps related to forecasted issuances of debt. These terminations resulted in a net loss of $143 million within accumulated other comprehensive income that will be amortized over the respective lives of the debt. In March 2020, the Company entered into treasury rate lock contracts with a notional amount of $500 million that were terminated concurrently with the March 2020 issuance of registered notes as discussed in Note 12. The termination resulted in an immaterial net loss within accumulated other comprehensive income that will be amortized for the respective lives of the debt. The amortization of gains and losses on forward starting interest rate swaps is included in the tables below as part of the gain/(loss) reclassified from accumulated other comprehensive income into income. As of December 31, 2021, the Company had a balance of $54 million associated with the after-tax net unrealized loss associated with cash flow hedging instruments recorded in accumulated other comprehensive income. This includes a remaining balance of $100 million (after-tax loss) related to the forward starting interest rate swap and treasury rate lock contacts, which will be amortized over the respective lives of the notes. Based on exchange rates as of December 31, 2021, of the total after-tax net unrealized balance as of December 31, 2021, 3M expects to reclassify approximately $22 million after-tax net unrealized gain over the next 12 months (with the impact offset by earnings/losses from underlying hedged items). The amount of pretax gain (loss) recognized in other comprehensive income related to derivative instruments designated as cash flow hedges is provided in the following table. Pretax Gain (Loss) Recognized in Other (Millions) 2021 2020 2019 Foreign currency forward/option contracts $ 108 $ (111) $ 96 Interest rate contracts — (2) (122) Total $ 108 $ (113) $ (26)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In November 2013, 3M issued a Eurobond which was due in 2021 for a face amount of 600 million euros. Upon debt issuance, 3M completed a fixed-to-floating interest rate swap on a notional amount of 300 million euros as a fair value hedge of a portion of the fixed interest rate Eurobond obligation. This interest rate swap matured in conjunction with the repayment of the Eurobond in November 2021. In June 2014, 3M issued $950 million aggregate principal amount of medium-term notes. Upon debt issuance, the Company entered into an interest rate swap to convert $600 million of a $625 million note that was due in 2019, included in this issuance, to an interest rate based on a floating three-month LIBOR index as a fair value hedge of a portion of the fixed interest rate medium-term note obligation. This interest rate swap matured in conjunction with the repayment of the $625 million aggregate principal amount of fixed-rate medium notes that matured in June 2019. In August 2015, 3M issued $1.5 billion aggregate principal amount of medium-term notes. Upon debt issuance, the Company entered into two interest rate swaps as fair value hedges of a portion of the fixed interest rate medium-term note obligation. The first converted a $450 million three-year fixed rate note that matured in August 2018 at which time the associated interest rate swap also matured, and the second converted $300 million of a five-year fixed rate note that matured in August 2020 at which time the associated interest rate swap also matured. In the fourth quarter of 2017, the Company entered into an interest rate swap as a fair value hedge with a notional amount of $200 million that converted the company’s fixed-rate medium-term note that matured in August 2020 at which time the associated interest rate swap also matured. In September 2018, the Company entered into an interest rate swap with a notional amount of $200 million that converted a portion of the Company’s $400 million aggregate principal amount of fixed rate medium-term notes due 2021 into a floating rate note with an interest rate based on a three-month LIBOR index as a hedge of its exposure to changes in fair value that are attributable to interest rate risk. The Company terminated this interest rate swap in conjunction with the early debt repayment in December 2020 of $400 million aggregate principal amount of fixed-rate medium notes further described in Note 12. During the second and third quarters of 2021, 3M entered into interest rate swaps with an aggregate notional amount of $800 million. These swaps converted $500 million and $300 million of 3M’s $1.0 billion and $650 million principal amount of fixed rate notes due 2049 and 2050, respectively, into floating rate debt for the portion of their terms through mid-2028 with an interest rate based on a three-month LIBOR index. The following amounts were recorded on the consolidated balance sheet related to cumulative basis adjustments for fair value hedges: Carrying Value of the Cumulative Amount of Fair Value Hedging Adjustment Included in the Carrying Value of the Hedged Liabilities Location on the Consolidated Balance Sheet (Millions) 2021 2020 2021 2020 Short-term borrowings and current portion of long-term debt $ — $ 373 $ — $ 5 Long-term debt 997 225 (4) 6 Total $ 997 $ 598 $ (4) $ 11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December 31, 2021, the total notional amount of foreign exchange forward contracts designated in net investment hedges was approximately 150 million euros, along with a principal amount of long-term debt instruments designated in net investment hedges totaling 2.9 billion euros. The maturity dates of these derivative and nonderivative instruments designated in net investment hedges range from 2022 to 2031. The amount of gain (loss) excluded from effectiveness testing recognized in income relative to instruments designated in net investment hedge relationships is not material. The amount of pretax gain (loss) recognized in other comprehensive income related to derivative and nonderivative instruments designated as net investment hedges are as follows. Pretax Gain (Loss) Recognized as Cumulative Translation within Other Comprehensive Income (Millions) 2021 2020 2019 Foreign currency denominated debt $ 296 $ (351) $ 108 Foreign currency forward contracts 8 (1) 32 Total $ 304 $ (352) $ 140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Statement of Income Location and Impact of Cash Flow and Fair Value Derivative Instruments and Derivatives Not Designated as Hedging Instruments The location in the consolidated statement of income and pre-tax amounts recognized in income related to derivative instruments designated in a cash flow or fair value hedging relationship and for derivatives not designated as hedging instruments are as follows: Location and Amount of Gain (Loss) Recognized in Income Cost of sales Other expense (income), net (Millions) 2021 2020 2019 2021 2020 2019 Information regarding cash flow and fair value hedging relationships: Total amounts of income and expense line items presented in the consolidated statement of income in which the effects of cash flow or fair value hedges are recorded $ 18,795 $ 16,605 $ 17,136 165 366 531 Gain or (loss) on cash flow hedging relationships: Foreign currency forward/option contracts: Amount of gain or (loss) reclassified from accumulated other comprehensive income into income (38) 80 74 — — — Interest rate contracts: Amount of gain or (loss) reclassified from accumulated other comprehensive income into income — — — (9) (9) (4) Gain or (loss) on fair value hedging relationships: Interest rate contracts: Hedged items — — — 16 4 (8) Derivatives designated as hedging instruments — — — (16) (4) 8 Information regarding derivatives not designated as hedging instruments: Gain or (loss) on derivatives not designated as instruments: Foreign currency forward/option contracts 5 2 2 (11) 43 (13)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Location Fair Value Amount Location Fair Value Amount (Millions) 2021 2020 2021 2020 2021 2020 Derivatives designated as hedging instruments Foreign currency forward/option contracts 1,768 1,630 Other current assets $ 54 $ 14 Other current liabilities $ 19 $ 67 Foreign currency forward/option contracts 800 669 Other assets 41 10 Other liabilities 1 25 Interest rate contracts — 403 Other current assets — 7 Other current liabilities — — Interest rate contracts 800 — Other Assets — — Other liabilities 9 — Total derivatives designated as hedging instruments 95 31 29 92 Derivatives not designated as hedging instruments Foreign currency forward/option contracts 3,731 3,166 Other current assets 24 13 Other current liabilities 4 14 Total derivatives not designated as hedging instruments 24 13 4 14 Total derivative instruments $ 119 $ 44 $ 33 $ 106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Offsetting of Financial Assets under Master Netting Agreements with Derivative Counterparties Gross Amount of Derivative Assets Presented in the Consolidated Balance Sheet Gross Amounts not Offset in the Consolidated Balance Sheet that are Subject to Master Netting Agreements Net Amount of Derivative Assets Gross Amount of Eligible Offsetting Recognized Derivative Liabilities Cash Collateral Received (Millions) 2021 2020 2021 2020 2021 2020 2021 2020 Derivatives subject to master netting agreements $ 119 $ 44 $ 25 $ 11 $ — $ — $ 94 $ 33 Derivatives not subject to master netting agreements — — — — Total $ 119 $ 44 $ 94 $ 33 Offsetting of Financial Liabilities under Master Netting Agreements with Derivative Counterparties Gross Amount of Derivative Liabilities Presented in the Consolidated Balance Sheet Gross Amounts not Offset in the Consolidated Balance Sheet that are Subject to Master Netting Agreements Net Amount of Derivative Liabilities Gross Amount of Eligible Offsetting Cash Collateral Received (Millions) 2021 2020 2021 2020 2021 2020 2021 2020 Derivatives subject to master netting agreements $ 33 $ 106 $ 25 $ 11 $ — $ — $ 8 $ 95 Derivatives not subject to master netting agreements — — — — Total $ 33 $ 106 $ 8 $ 95 Foreign Currency Effects 3M estimates that year-on-year foreign currency transaction effects, including hedging impacts, decreased pre-tax income by approximately $105 million in 2021, decreased pre-tax income by approximately $21 million in 2020, and increased pre-tax income by approximately $201 million in 2019.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5. Fair Value Measurements Assets and Liabilities that are Measured at Fair Value on a Recurring Basis: For 3M, assets and liabilities that are measured at fair value on a recurring basis primarily relate to available-for-sale marketable securities and certain derivative instruments. Derivatives include cash flow hedges, interest rate swaps and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21 and 2020.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1. Available-for-sale marketable securities —certain U.S. municipal securities only: 3M holds municipal securities with several cities in the United States as of December 31, 2021. Due to the nature of these securities, the valuation method references the carrying value of the corresponding finance lease obligation, and as such, will be classified as level 3 securities separately. Derivative instruments: The Company’s derivative assets and liabilities within the scope of ASC 815, Derivatives and Hedging , are required to be recorded at fair value. The Company’s derivatives that are recorded at fair value include foreign currency forward and option contract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Fair Value Measurements Using Inputs Considered as Description Fair Value Level 1 Level 2 Level 3 At December 31, (Millions) 2021 2020 2021 2020 2021 2020 2021 2020 Assets: Available-for-sale: Marketable securities: Corporate debt securities $ — $ 7 $ — $ — $ — $ 7 $ — $ — Commercial paper 109 237 — — 109 237 — — Certificates of deposit/time deposits 14 31 — — 14 31 — — U.S. treasury securities 75 125 75 125 — — — — U.S. municipal securities 30 34 — — — — 30 34 Derivative instruments — assets: Foreign currency forward/option contracts 119 37 — — 119 37 — — Interest rate contracts — 7 — — — 7 — — Liabilities: Derivative instruments — liabilities: Foreign currency forward/option contracts 24 106 — — 24 106 — — Interest rate contracts 9 — — — 9 — — — The following table provides a reconciliation of the beginning and ending balances of items measured at fair value on a recurring basis in the table above that used significant unobservable inputs (level 3). Marketable securities — certain U.S. municipal securities only (Millions) 2021 2020 2019 Beginning balance $ 34 $ 46 $ 40 Total gains or losses: Included in earnings — — — Included in other comprehensive income — — — Purchases and issuances — 10 9 Sales and settlements (4) (22) (3) Transfers in and/or out of level 3 — — — Ending balance 30 34 46 Change in unrealized gains or losses for the period included in earnings for securities held at the end of the reporting period — — — In addition, the plan assets of 3M’s pension and postretirement benefit plans are measured at fair value on a recurring basis (at least annually). Refer to Note 13.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primarily relate to indefinite-lived and long-lived asset impairments, goodwill impairments, and adjustment in carrying value of equity securities for which the measurement alternative of cost less impairment plus or minus observable price changes is used. There were no material long-lived asset impairments for 2019 and 2021. There were no material adjustments to equity securities using the measurement alternative for 2019 and 2021. 3M reflected an immaterial charge related to impairment of certain indefinite-lived assets and a net charge of $22 million related to adjustment to the carrying value of equity securities using the measurement alternative during the first quarter of 2020. Fair Value of Financial Instruments: The Company’s financial instruments include cash and cash equivalents, marketable securities, held-to-maturity debt securities, accounts receivable, certain investments, accounts payable, borrowings, and derivative contracts. The fair values of cash equivalents, accounts receivable, held-to-maturity debt securities,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December 31, 2021 December 31, 2020 (Millions) Carrying Value Fair Value Carrying Value Fair Value Long-term debt, excluding current portion $ 16,056 $ 17,601 $ 17,989 $ 20,496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A number of 3M’s fixed-rate bonds were trading at a premium at December 31, 2021 and 2020 due to the lower interest rates and tighter credit spreads compared to issuance lev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Warranties/Guarantees: 3M’s accrued product warranty liabilities, recorded on the Consolidated Balance Sheet as part of current and long-term liabilities, are estimated at approximately $48 million at December 31, 2021, and $46 million at December 31, 2020. Further information on product warranties is not disclosed, as the Company considers the balance immaterial to its consolidated results of operations and financial condition. 3M guarantees of loans with third parties and other guarantee arrangements are not material. Legal Proceedings :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ecause litigation is subject to inherent uncertainties, and unfavorable rulings or developments could occur, there can be no certainty that the Company may not ultimately incur charges in excess of presently recorded liabilities. Many of the matters described are at preliminary stages or seek an indeterminate amount of damages. It is not uncommon for claims to be resolved over many year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December 31, 2021, the Company is a named defendant, with multiple co-defendants, in numerous lawsuits in various courts that purport to represent approximately 3,876 individual claimants, compared to approximately 2,075 individual claimants with actions pending on December 31, 2020.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Since the second half of 2020, the Company has experienced an increase in the number of cases filed that allege injuries from exposures to coal mine dust; that increase represents the substantial majority of the growth in case numbers referred to above.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In January 2020, the manufacturers filed a petition with the West Virginia Supreme Court, challenging the trial court’s rulings; that petition was denied in November 2020. Trial for the unfair trade practices claims has been set for August 2022. No liability has been recorded for this matter because the Company believes that liability is not probable and reasonably estimable at this time. In addition, the Company is not able to estimate a possible loss or range of loss given the lack of any meaningful discovery responses by the State of West Virginia, the otherwise minimal activity in this case, and the assertions of claims against two other manufacturers where a defendant’s share of liability may turn on the law of joint and several liability and by the amount of fault, if any, a jury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2021 for respirator mask/asbestos liabilities by $74 million. In 2021, the Company made payments for legal defense costs and settlements of $96 million related to the respirator mask/asbestos litigation. As previously disclosed, during the first quarter of 2019, the Company recorded a pre-tax charge of $313 million in conjunction with an increase in the accrual as a result of the March and April 2019 settlements-in-principle of the coal mine dust lawsuits mentioned above and the Company’s assessment of other then current and expected coal mine dust lawsuits (including the costs to resolve all then current and expected coal mine dust lawsuits in Kentucky and West Virginia at the time of the charge). As of December 31, 2021, the Company had an accrual for respirator mask/asbestos liabilities (excluding Aearo accruals) of $640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21,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s of December 31, 2021,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December 31, 2021, the Company, through its Aearo subsidiary, had accruals of $46 million for product liabilities and defense costs related to current and future Aearo-related asbestos, silica-related and coal mine dust claims. This accrual represents the Company’s best estimate of Aearo’s probable loss and reflects an estimation period for future claims that may be filed against Aearo approaching the year 2050. The accrual reflects the Company’s assessment of pending and expected lawsuits, its review of its respirator mask/asbestos liabilities, and the cost of resolving claims of persons who claim more serious injurie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capital investment in pollution control equipment,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PFAS Regulatory Activity Regulatory activities concerning PFAS continue in the United States, Europe and elsewhere, and before certain international bodies. These activities include gathering of exposure and use information, risk assessment, and consideration of regulatory approaches. In the European Union, where 3M has manufacturing facilities in countries such as Germany and Belgium, recent regulatory activities have included both preliminary and on-going work on various restrictions under the Regulation concerning the Registration, Evaluation, Authorization and Restriction of Chemicals (REACH), including the restriction of PFAS in certain usages and a broader restriction of PFAS as a class. As of the second half of 2020, PFOA is subject to broad restrictions under the EU’s Persistent Organic Pollutants (POPs) Regulation. Dyneon, a 3M subsidiary that operates a facility at Gendorf, Germany, has a recycling process for a critical emulsifier from which small amounts of PFOA are present after recycling, as an unintended and unavoidable byproduct of certain earlier process steps. The recycling process removes and concentrates the PFOA for incineration in accordance with applicable waste law. With respect to the applicability of the recently enacted POPs, Dyneon proactively consulted with the relevant German regulatory authority regarding process improvements underway that are designed to ensure compliance with the PFOA limits in the recycled material. In October 2021, Dyneon also discussed with the authority technical complexities it had recently discovered in achieving PFOA reductions. The engagement is ongoing. In addition, as previously disclosed, 3M Belgium, a subsidiary of the Company, has been working with the Public Flemish Waste Agency (OVAM) for several years to investigate and remediate historical PFOA contaminations at and near the 3M Belgium facility in Zwijndrecht, Antwerp, Belgium. In connection with a ring road construction project (the Oosterweel Project) in Antwerp that has involved extensive soil work, an investigative committee with judicial investigatory powers was formed in June 2021 by the Flemish Parliament to investigate PFAS found in the soil and groundwater near the Zwijndrecht facility. The Company testified at Flemish parliamentary committee hearings in June and September 2021 on PFAS-related matters. The Flemish Parliament, the Minister of the Environment, and regulatory authorities have initiated investigations and demands for information related to the release of PFAS from the Zwijndrecht facility. The Company is cooperating with the authorities in the investigations and information requests. Separately, as previously disclosed, the Company is aware that certain residents of Zwijndrecht have filed a criminal complaint with an Antwerp investigatory judge against 3M Belgium, alleging it had unlawfully abandoned waste in violation of its environmental care obligations. 3M Belgium has not been served with any such complaint. Safety measures – wastewater discharge. In August 2021, the Flemish Government served 3M Belgium with a notice of intent to impose a safety measure (wastewater discharge stoppage) and issued an infraction report alleging permit and/or legal violations in connection with the discharge of certain specific PFAS compounds for alleged lack of specific authorization. Following discussions with the government officials, 3M Belgium implemented a focused safety measure that would allow continued production activities and plans to contest through appeal the underlying legal and factual basis for the safety measure. Separately, the permitting authority has initiated a process to tighten the wastewater discharge limits immediately. In October 2021, the Province of Antwerp adopted lower discharge limits for the nine PFAS compounds specifically identified in the water discharge permit and added a special condition that essentially prohibits discharge of any PFAS chemistry without a specific limit in the permit. The action by the Province was timely appealed and a hearing on the appeal was held in January 2022. The Flemish Regional Environmental Permit Commission subsequently issued a recommendation that the appeal be denied and that lower limits on PFAS compounds be imposed immediately. A decision on the appeal is pending. An adverse ruling on the appeal would restrict the discharge of wastewater under the special condition noted above, which would materially and adversely impact the facility’s operations including the possibility of causing the facility to cease operations. While the Company is exploring multiple options to mitigate the impact of an adverse ruling, a prolonged suspension or interruption of the facility's operations could have a significant adverse impact on the Company's businesses that receive products and other materials from the facility, some of which may not be available in similar quantities from other 3M facilities . Safety measure – emissions. As previously disclosed, in October 2021, the Flemish environmental agency issued a new safety measure that prohibits all emissions of all forms of PFAS from the facility unless and until specifically approved on a process-by-process basis. 3M Belgium thereupon commenced an immediate appeal process to the Council of States, seeking, among other things, urgent suspension of the safety measure during the pendency of the appeal process. At the same time, 3M Belgium initiated efforts to comply with the safety measure by temporarily idling the affected production at the facility. The Council of States declined to grant urgent suspension of the safety measure. An unsuccessful appeal of the safety measure would extend the period the affected production is idled and could have a material negative impact on the Zwijndrecht facility’s operations. 3M Belgium has established a regular cadence of meetings with the relevant authorities in connection with the requests to restart specific production processes that may result in emissions to air. The authorities have accepted the third-party experts proposed by 3M Belgium who are required by the safety measure to review and opine on proposals necessary for process restart. Although some limited requests have been approved for testing purposes, and the facility is taking actions to remedy emission issues, a prolonged suspension and idling of the facility's operations could have a significant adverse impact on the Company's businesses that receive products and other materials from the facility, some of which may not be available in similar quantities from other 3M facilities, which could in turn impact these businesses’ ability to fulfill supply obligations to their customers. Administrative measure – soil piles. In September 2021, the Flemish Government served 3M Belgium with a notice of intent to impose an administrative measure related to the removal and potential remediation of soil piles on the Zwijndrecht site. 3M Belgium continues to have discussions with the relevant authorities to explain the timing constraints for certain actions. Notice of default – environmental law compliance. Also in September 2021, the Flemish Region issued a notice of default alleging violations of environmental laws and seeking PFAS-related information, indemnity and a remediation plan for soil and water impacts due to PFAS originating from the Zwijndrecht facility. In September 2021, 3M responded to the notice of default and announced a plan to invest up to 125 million euros in the next three years in actions related to the Zwijndrecht community, including support for local commercial farmers impacted by restrictions on sale of agricultural products, and enhancements to site discharge control technologies. 3M is also committed to payment for ongoing off-site descriptive soil investigation and appropriate soil remediation. In the United States, the EPA has developed human health effects documents summarizing the available data studies of both PFOA and PFOS. In May 2016, the EPA announced lifetime health advisory levels for PFOA and PFOS at 70 parts per trillion (ppt) (superseding the provisional levels established by the EPA in 2009 of 400 ppt for PFOA and 200 ppt for PFOS). Where PFOA and PFOS are found together, EPA’s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The U.S. Agency for Toxic Substances and Disease Registry (ATSDR) within the Department of Health and Human Services released a draft Toxicological Profile for PFAS for public review and comment in June 2018. In the draft report, ATSDR proposed draft minimal risk levels (MRLs) for PFOS, PFOA and several other PFAS. An MRL is an estimate of the daily human exposure to a hazardous substance that is likely to be without appreciable risk of adverse non-cancer health effects over a specified duration of exposure. MRLs establish a screening level and are not intended to define cleanup or action levels for ATSDR or other agencies. In May 2021, ATSDR released a final toxicological profile for certain PFAS that preserved the draft MRLs. Earlier, in April 2021, EPA 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onents of lease expense are as follows: (Millions) 2021 2020 2019 Operating lease cost $ 319 $ 348 $ 308 Finance lease cost: Amortization of assets 15 21 20 Interest on lease liabilities 2 1 2 Variable lease cost 127 101 93 Total net lease cost $ 463 $ 471 $ 423 Short-term lease cost and income related to sub-lease activity is immaterial for the Company. Supplemental balance sheet information related to leases is as follows: (Millions unless noted) Location on face of Balance Sheet 2021 2020 Operating leases: Operating lease right of use assets Operating lease right of use assets $ 858 $ 864 Current operating lease liabilities Operating lease liabilities - current 263 256 Noncurrent operating lease liabilities Operating lease liabilities 591 609 Total operating lease liabilities 854 865 Finance leases: Property and equipment, at cost Property, plant and equipment 223 225 Accumulated amortization Property, plant and equipment (accumulated depreciation) (117) (106) Property and equipment, net 106 119 Current obligations of finance leases Other current liabilities 7 22 Finance leases, net of current obligations Other liabilities 93 93 Total finance lease liabilities $ 100 $ 115 Weighted average remaining lease term (in years): Operating leases 5.5 5.6 Finance leases 6.6 7.6 Weighted average discount rate: Operating leases 1.8 % 2.4 % Finance leases 3.3 % 3.5 % Supplemental cash flow and other information related to leases is as follows: (Millions) 2021 2020 2019 Cash paid for amounts included in the measurement of lease liabilities: Operating cash flows from operating leases $ 317 $ 326 $ 309 Operating cash flows from finance leases 2 1 2 Financing cash flows from finance leases 19 58 18 Right of use assets obtained in exchange for lease liabilities: Operating leases 342 250 326 Finance leases 3 18 61 Sale leased-back activity in 2021 was not material. In the first quarter of 2020, 3M sold and leased-back certain recently constructed machinery and equipment in return for municipal securities, which in aggregate, were recorded as a finance lease asset and obligation of approximately $10 million. In the first quarter of 2019, 3M sold and leased-back certain recently constructed machinery and equipment in return for municipal securities, which in aggregate, were recorded as a finance lease asset and obligation of approximately $9 million. During 2019, the Company sold and leased-back an office location and a manufacturing site resulting in a combined gain of $82 million. Maturities of lease liabilities were as follows: December 31, 2021 (Millions) Finance Leases Operating Leases 2022 $ 20 $ 280 2023 19 203 2024 17 134 2025 11 80 2026 9 45 After 2026 31 151 Total 107 893 Less: Amounts representing interest 7 39 Present value of future minimum lease payments 100 854 Less: Current obligations 7 263 Long-term obligations $ 93 $ 591 As of December 31, 2021, the Company has additional operating lease commitments that have not yet commenced of approximately $18 million. These commitments pertain to 3M’s right of use of certain buildings.</t>
        </is>
      </c>
    </row>
    <row r="5">
      <c r="A5" s="4" t="inlineStr">
        <is>
          <t>Leases</t>
        </is>
      </c>
      <c r="B5" s="4" t="inlineStr">
        <is>
          <t>Leases The components of lease expense are as follows: (Millions) 2021 2020 2019 Operating lease cost $ 319 $ 348 $ 308 Finance lease cost: Amortization of assets 15 21 20 Interest on lease liabilities 2 1 2 Variable lease cost 127 101 93 Total net lease cost $ 463 $ 471 $ 423 Short-term lease cost and income related to sub-lease activity is immaterial for the Company. Supplemental balance sheet information related to leases is as follows: (Millions unless noted) Location on face of Balance Sheet 2021 2020 Operating leases: Operating lease right of use assets Operating lease right of use assets $ 858 $ 864 Current operating lease liabilities Operating lease liabilities - current 263 256 Noncurrent operating lease liabilities Operating lease liabilities 591 609 Total operating lease liabilities 854 865 Finance leases: Property and equipment, at cost Property, plant and equipment 223 225 Accumulated amortization Property, plant and equipment (accumulated depreciation) (117) (106) Property and equipment, net 106 119 Current obligations of finance leases Other current liabilities 7 22 Finance leases, net of current obligations Other liabilities 93 93 Total finance lease liabilities $ 100 $ 115 Weighted average remaining lease term (in years): Operating leases 5.5 5.6 Finance leases 6.6 7.6 Weighted average discount rate: Operating leases 1.8 % 2.4 % Finance leases 3.3 % 3.5 % Supplemental cash flow and other information related to leases is as follows: (Millions) 2021 2020 2019 Cash paid for amounts included in the measurement of lease liabilities: Operating cash flows from operating leases $ 317 $ 326 $ 309 Operating cash flows from finance leases 2 1 2 Financing cash flows from finance leases 19 58 18 Right of use assets obtained in exchange for lease liabilities: Operating leases 342 250 326 Finance leases 3 18 61 Sale leased-back activity in 2021 was not material. In the first quarter of 2020, 3M sold and leased-back certain recently constructed machinery and equipment in return for municipal securities, which in aggregate, were recorded as a finance lease asset and obligation of approximately $10 million. In the first quarter of 2019, 3M sold and leased-back certain recently constructed machinery and equipment in return for municipal securities, which in aggregate, were recorded as a finance lease asset and obligation of approximately $9 million. During 2019, the Company sold and leased-back an office location and a manufacturing site resulting in a combined gain of $82 million. Maturities of lease liabilities were as follows: December 31, 2021 (Millions) Finance Leases Operating Leases 2022 $ 20 $ 280 2023 19 203 2024 17 134 2025 11 80 2026 9 45 After 2026 31 151 Total 107 893 Less: Amounts representing interest 7 39 Present value of future minimum lease payments 100 854 Less: Current obligations 7 263 Long-term obligations $ 93 $ 591 As of December 31, 2021, the Company has additional operating lease commitments that have not yet commenced of approximately $18 million. These commitments pertain to 3M’s right of use of certain buil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December 31, 2021, the remaining shares available for grant under the LTIP Program are 37 million and there were approximately 8,100 participants with outstanding options, restricted stock, or restricted stock units.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 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annual grant’s stock-based compensation expense;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Stock-Based Compensation Expense (Millions) 2021 2020 2019 Cost of sales $ 47 $ 50 $ 47 Selling, general and administrative expenses 185 169 185 Research, development and related expenses 42 43 46 Stock-based compensation expenses 274 262 278 Income tax benefits (100) (82) (141) Stock-based compensation expenses (benefits), net of tax $ 174 $ 180 $ 137 Stock Option Program The following table summarizes stock option activity for the years ended December 31: 2021 2020 2019 (Options in thousands) Number of Weighted Number of Weighted Number of Weighted Under option — January 1 35,401 $ 156.23 33,675 $ 151.15 34,569 $ 138.98 Granted 3,612 175.04 4,777 157.25 3,434 200.80 Exercised (4,163) 110.20 (2,759) 93.23 (4,193) 89.89 Forfeited (290) 182.63 (292) 181.33 (135) 201.27 December 31 34,560 163.52 35,401 156.23 33,675 151.15 Options exercisable December 31 26,956 $ 161.25 27,537 $ 149.67 26,487 $ 136.75 Stock options generally vest over a period from one The total intrinsic values of stock options exercised during 2021, 2020 and 2019 was $325 million, $206 million and $433 million, respectively. Cash received from options exercised during 2021, 2020 and 2019 was $457 million, $256 million and $375 million, respectively. The Company’s actual tax benefits realized for the tax deductions related to the exercise of employee stock options for 2021, 2020 and 2019 was $69 million, $44 million and $91 million, respectively. For the primary annual stock option grant, the weighted average fair value at the date of grant was calculated using the Black-Scholes option-pricing model and the assumptions that follow. Stock Option Assumptions Annual 2021 2020 2019 Exercise price $ 175.04 $ 157.24 $ 201.12 Risk-free interest rate 0.8 % 1.5 % 2.6 % Dividend yield 2.8 % 2.7 % 2.5 % Expected volatility 22.6 % 19.7 % 20.4 % Expected life (months) 83 78 79 Black-Scholes fair value $ 25.33 $ 21.58 $ 34.19 Expected volatility is a statistical measure of the amount by which a stock price is expected to fluctuate during a period. For the 2021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for the years ended December 31: 2021 2020 2019 (Shares in thousands) Number of Weighted Number of Weighted Number of Weighted Nonvested balance — As of January 1 1,722 $ 189.78 1,573 $ 201.11 1,789 $ 180.02 Granted Annual 822 176.82 733 157.29 564 200.41 Other — — 45 159.49 15 180.08 Vested (462) 228.94 (570) 176.20 (732) 149.33 Forfeited (95) 176.13 (59) 196.31 (63) 192.52 As of December 31 1,987 175.96 1,722 189.78 1,573 201.11 As of December 31, 2021, there was $94 million of compensation expense that has yet to be recognized related to non-vested restricted stock and restricted stock units. This expense is expected to be recognized over the remaining weighted-average vesting period of 24 months. The total fair value of restricted stock and restricted stock units that vested during December 31, 2021, 2020 and 2019 was $83 million, $91 million and $144 million, respectively. The Company’s actual tax benefits realized for the tax deductions related to the vesting of restricted stock and restricted stock units for 2021, 2020 and 2019 was $16 million, $17 million and $28 million,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21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 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The following table summarizes performance share activity for the years ended December 31: 2021 2020 2019 (Shares in thousands) Number of Weighted Number of Weighted Number of Weighted Undistributed balance — As of January 1 423 $ 188.61 444 $ 205.58 562 $ 188.96 Granted 166 176.79 203 153.16 166 207.49 Distributed (115) 228.80 (206) 190.84 (210) 162.16 Performance change 40 176.35 25 166.49 (48) 204.73 Forfeited (33) 171.35 (43) 172.92 (26) 209.96 As of December 31 481 175.12 423 188.61 444 205.58 As of December 31, 2021, there was $15 million of compensation expense that has yet to be recognized related to performance shares. This expense is expected to be recognized over the remaining weighted-average earnings period of 20 months. The total fair value of performance shares that were distributed were $22 million, $35 million, and $45 million for 2021, 2020 and 2019, respectively. The Company’s actual tax benefits realized for the tax deductions related to the distribution of performance shares were $4 million, $7 million, and $9 million per year for 2021, 2020, and 2019, respectively. General Employees’ Stock Purchase Plan (GESPP): As of December 31, 2021,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The weighted-average fair value per option granted during 2021, 2020 and 2019 was $27.80, $23.47 and $27.14, respectively. The fair value of GESPP options was based on the 15% purchase price discount. The Company recognized compensation expense for GESSP options of $32 million in 2021, $31 million in 2020, and $30 million in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1</t>
        </is>
      </c>
    </row>
    <row r="3">
      <c r="A3" s="3" t="inlineStr">
        <is>
          <t>Segment Reporting [Abstract]</t>
        </is>
      </c>
    </row>
    <row r="4">
      <c r="A4" s="4" t="inlineStr">
        <is>
          <t>Business Segments and Geographic Information</t>
        </is>
      </c>
      <c r="B4" s="4" t="inlineStr">
        <is>
          <t>Business Segments and Geographic Information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s of 2021 and 2022, the measure of segment operating performance used by 3M’s chief operating decision maker (CODM) changed and, as a result, 3M’s disclosed measure of segment profit/loss (business segment operating income)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ffective in the first quarter of 2021: Changes in cost attribution The extent of allocation and method of attribution of certain net costs were updated to result in fewer items remaining in Corporate and Unallocated and, instead, including them in 3M’s business segments’ operating performance. See the updated description of Corporate and Unallocated below. Previously, a larger portion of ongoing corporate staff costs and costs associated with centrally managed material resource centers was retained in Corporate and Unallocated. In addition, portions of pension costs and costs associated with certain centrally managed but ongoing business-related legal matters, along with certain insurance-related costs, were retained in Corporate and Unallocated. Continued alignment of customer account activity As part of 3M’s regular customer-focus initiatives, the Company realigned certain customer account activity (“sales district”) to correlate with the primary divisional product offerings in various countries and reduce complexity for customers when interacting with multiple 3M businesses. This impacted the amount of dual credit certain business segments receive as a result of sales district attribution. Also effective in the first quarter of 2021, within 3M’s Consumer business segment, certain safety products formerly within the Construction and Home Improvement Division and the Stationery and Office Division were moved to the newly named Consumer Health and Safety Division (formerly the Consumer Health Care Division). Effective in the first quarter of 2022: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respirator mask/asbestos litigation matters. Previously, 3M included these costs, when significant, as a special item (as further described below) within Corporate and Unallocated. 3M now includes all litigation-related costs associated with respirator mask/asbestos litigation matters within the Safety and Industrial business segment (along with other Safety and Industrial matters already included therein, such as those related to Combat Arms Earplugs). For the periods presented, this change only impacted 2019. Business Segment Products Business Segment Representative revenue-generating activities, products or services Safety and Industrial ○ Industrial abrasives and finishing for metalworking applications ○ Autobody repair solutions ○ Closure systems for personal hygiene products, masking, and packaging materials ○ Electrical products and materials for construction and maintenance, power distribution and electrical OEMs ○ Structural adhesives and tapes ○ Respiratory, hearing, eye and fall protection solutions ○ Natural and color-coated mineral granules for shingles Transportation and Electronics ○ Advanced ceramic solutions ○ Attachment tapes, films, sound and temperature management for transportation vehicles ○ Premium large format graphic films for advertising and fleet signage ○ Light management films and electronics assembly solutions ○ Packaging and interconnection solutions ○ Reflective signage for highway, and vehicle safety Health Care ○ Food safety indicator solutions ○ Health care procedure coding and reimbursement software ○ Skin, wound care, and infection prevention products and solutions ○ Dentistry and orthodontia solutions ○ Filtration and purification systems Consumer ○ Consumer bandages, braces, supports and consumer respirators ○ Cleaning products for the home ○ Retail abrasives, paint accessories, car care DIY products, picture hanging and consumer air quality solutions ○ Stationery products Business Segment Information Net Sales (Millions) 2021 2020 2019 Safety and Industrial $ 11,981 $ 10,972 $ 10,704 Transportation and Electronics 9,262 8,406 9,147 Health Care 8,597 7,832 7,345 Consumer 5,513 4,976 4,831 Corporate and Unallocated 2 (2) 109 Total Company $ 35,355 $ 32,184 $ 32,136 Operating Performance (Millions) Safety and Industrial $ 2,466 $ 2,588 $ 1,866 Transportation and Electronics 1,880 1,701 2,010 Health Care 2,037 1,662 1,774 Consumer 1,162 1,119 1,001 Total business segment operating income 7,545 7,070 6,651 Corporate and Unallocated Corporate special items: Net costs for significant litigation (214) (148) (505) Gain/(loss) on sale of businesses — 389 114 Divestiture-related restructuring actions — (55) — Other corporate expense - net 38 (95) (86) Total Corporate and Unallocated (176) 91 (477) Total Company operating income 7,369 7,161 6,174 Other expense/(income), net 165 366 531 Income before income taxes $ 7,204 $ 6,795 $ 5,643 Assets Depreciation &amp; Amortization Capital Expenditures (Millions) 2021 2020 2021 2020 2019 2021 2020 2019 Safety and Industrial $ 11,744 $ 11,711 $ 593 $ 562 $ 509 $ 339 $ 451 $ 391 Transportation and Electronics 6,999 6,997 419 429 401 453 454 390 Health Care 14,055 14,531 636 626 392 249 251 264 Consumer 2,783 2,567 147 140 134 109 120 130 Corporate and Unallocated 11,491 11,538 120 154 157 453 225 524 Total Company $ 47,072 $ 47,344 $ 1,915 $ 1,911 $ 1,593 $ 1,603 $ 1,501 $ 1,699 Assets subject to attribution to business segments largely include accounts receivable; inventories; property, plant and equipment; goodwill; intangible assets; and certain limited other assets. All other items are reflected in Corporate and Unallocated. Accounts receivable and inventory are attributed based on underlying sales or activity. Property, plant and equipment are attributed to a particular business segment based on that item’s primary user while certain items such as corporate-shared headquarters/administrative centers, laboratories, distribution centers and enterprise software systems are reflected in Corporate and Unallocated. Intangible assets and goodwill are largely directly associated with a particular reporting unit and attributed on that basis. Business segment depreciation reflected above is based on the underlying usage of assets (while the particular asset itself may be entirely reflected within a different business segment’s asset balance as its primary user). This depreciation also includes allocated depreciation associated with a number of the assets reflected in Corporate and Unallocated as described above. Corporate and Unallocated Corporate and Unallocated operating income includes “corporate special items” and “other corporate expense-net”. Corporate special items include net costs for significant litigation associated with PFAS-related other environmental matters (see Note 16); gain/loss on sale of businesses (see Note 3); and divestiture-related restructuring costs (see Note 5).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contract manufacturing, transition services and other arrangements with the acquirer of the Communication Markets Division following its 2018 divestiture through 2019 and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 Geographic Information Geographic area information is used by the Company as a secondary performance measure to manage its businesses. Export sales and certain income and expense items are generally reported within the geographic area where the final sales to 3M customers are made. Refer to Note 2 for geographic net sales. Property, Plant and (Millions) 2021 2020 Americas $ 5,864 $ 5,752 Asia Pacific 1,582 1,662 Europe, Middle East and Africa 1,983 2,007 Total Company $ 9,429 $ 9,421 United States net property, plant and equipment (PP&amp;E) was $5,484 million and $5,358 million at December 31, 2021 and 2020, respectively. China/Hong Kong net property, plant and equipment (PP&amp;E) was $578 million and $583 million at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3M is a diversified global manufacturer, technology innovator and marketer of a wide variety of products. All applicable subsidiaries are consolidated. All intercompany transactions are eliminated. As used herein, the term “3M” or “Company” refers to 3M Company and subsidiaries unless the context indicates otherwise.</t>
        </is>
      </c>
    </row>
    <row r="5">
      <c r="A5" s="4" t="inlineStr">
        <is>
          <t>Basis of presentation</t>
        </is>
      </c>
      <c r="B5" s="4" t="inlineStr">
        <is>
          <t>Basis of presentation: Certain amounts in the prior years’ consolidated financial statements have been reclassified to conform to the current year presentation. Effective in the first quarter of 2021, 3M made the following changes. • Change in accounting principle for net periodic pension and postretirement plan cost. See below for additional information. • Change in measure of segment operating performance used by 3M’s chief operating decision maker—impacting 3M’s disclosed measure of segment profit/loss (business segment operating income). See additional information in Note 19. • Change in alignment of certain products within 3M’s Consumer business segment—creating the Consumer Health and Safety Division. See additional information in Note 19. Additionally, effective in the first quarter of 2022, 3M made additional changes in the measure of segment operating performance used by 3M’s chief operating decision maker—impacting 3M’s disclosed measure of segment profit/loss (business segment operating income). See additional information in Note 19. 3M's disclosed disaggregated revenue was also updated as a result of the changes in segment reporting. See additional information in Note 2. Information provided herein reflects the impact of these changes for all periods presented.</t>
        </is>
      </c>
    </row>
    <row r="6">
      <c r="A6" s="4" t="inlineStr">
        <is>
          <t>Foreign currency translation</t>
        </is>
      </c>
      <c r="B6" s="4" t="inlineStr">
        <is>
          <t>Foreign currency translation: Local currencies generally are considered the functional currencies outside the United States with the exception of 3M’s subsidiaries in Argentina, the economy of which was considered highly inflationary beginning in 2018,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3M had a consolidating subsidiary in Venezuela, the financial statements of which were remeasured as if its functional currency were that of its parent because Venezuela’s economic environment is considered highly inflationary. The operating income of this subsidiary was immaterial as a percent of 3M’s consolidated operating income for the periods presented. In light of circumstances, including the country’s unstable environment and heightened unrest leading to sustained lack of demand, and expectation that these circumstances will continue for the foreseeable future, during May 2019, 3M concluded it no longer met the criteria of control in order to continue consolidating its Venezuelan operations. As a result, as of May 31, 2019, the Company began reflecting its interest in the Venezuelan subsidiary as an equity investment that does not have a readily determinable fair value. This resulted in a pre-tax charge of $162 million within other expense (income) in the second quarter of 2019. The charge primarily relates to $144 million of foreign currency translation losses associated with foreign currency movements before Venezuela was accounted for as a highly inflationary economy and pension elements previously included in accumulated other comprehensive loss along with write-down of intercompany receivable and investment balances associated with this subsidiary. Beginning May 31, 2019, 3M’s consolidated balance sheets and statements of operations no longer include the Venezuelan entity’s operations other than an immaterial equity investment and associated loss or income thereon largely only to the extent, that 3M provides support or materials and receives funding or dividends.</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ed the coronavirus (COVID-19) related impacts on its estimates, as appropriate, within its consolidated financial statements and there may be changes to those estimates in future periods. 3M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these estimates.</t>
        </is>
      </c>
    </row>
    <row r="8">
      <c r="A8" s="4" t="inlineStr">
        <is>
          <t>Cash and cash equivalents</t>
        </is>
      </c>
      <c r="B8" s="4" t="inlineStr">
        <is>
          <t>Cash and cash equivalents: Cash and cash equivalents consist of cash and temporary investments with maturities of three months or less when acquired.</t>
        </is>
      </c>
    </row>
    <row r="9">
      <c r="A9" s="4" t="inlineStr">
        <is>
          <t>Marketable securities</t>
        </is>
      </c>
      <c r="B9" s="4" t="inlineStr">
        <is>
          <t>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Investments-Debt Securities and ASC 326-30, Available-for-Sale Debt Securities, when determining whether a decline in fair value below the amortized cost basis has resulted from a credit loss or other factors. An impairment relating to credit losses is recorded through an allowance for credit losses. The allowance is limited by the amount that the fair value is less than the amortized cost basis. A change in the allowance for credit losses is recorded into earnings in the period of the change. Any impairment that has not been recorded through an allowance for credit losses is recorded through accumulated other comprehensive income as a component of shareholders’ equity. The factors considered in determining whether a credit loss exists can include the extent to which fair value is less than the amortized cost basis, changes in the credit quality of the underlying loan obligors, credit ratings actions, as well as other factors. When a credit loss exists, the Company compares the present value of cash flows expected to be collected from the debt security with the amortized cost basis of the security to determine what allowance amount, if any, should be recorded. Amounts are reclassified out of accumulated other comprehensive income and into earnings upon sale or a change in the portions of impairment related to credit losses and not related to credit losses.</t>
        </is>
      </c>
    </row>
    <row r="10">
      <c r="A10" s="4" t="inlineStr">
        <is>
          <t>Investments</t>
        </is>
      </c>
      <c r="B10" s="4" t="inlineStr">
        <is>
          <t>Investments: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 of these securities is disclosed in Note 7.</t>
        </is>
      </c>
    </row>
    <row r="11">
      <c r="A11" s="4" t="inlineStr">
        <is>
          <t>Other Assets</t>
        </is>
      </c>
      <c r="B11" s="4" t="inlineStr">
        <is>
          <t>Other assets: Other assets include deferred income taxes, product and other insurance receivables, the cash surrender value of life insurance policies, medical equipment in rental arrangements utilized primarily by hospitals and other medical clinics, prepaid pension and postretirement and other long-term assets. Investments in life insurance policies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t>
        </is>
      </c>
    </row>
    <row r="12">
      <c r="A12" s="4" t="inlineStr">
        <is>
          <t>Inventories</t>
        </is>
      </c>
      <c r="B12" s="4" t="inlineStr">
        <is>
          <t>Inventories: Inventories are stated at the lower of cost or net realizable value (NRV), which is defined as estimated selling prices in the ordinary course of business, less reasonably predictable costs of completion, disposal and transportation. Cost is determined on a first-in, first-out basis.</t>
        </is>
      </c>
    </row>
    <row r="13">
      <c r="A13" s="4" t="inlineStr">
        <is>
          <t>Property, plant and equipment</t>
        </is>
      </c>
      <c r="B13" s="4" t="inlineStr">
        <is>
          <t>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t>
        </is>
      </c>
    </row>
    <row r="14">
      <c r="A14" s="4" t="inlineStr">
        <is>
          <t>Conditional asset retirement obligations</t>
        </is>
      </c>
      <c r="B14" s="4" t="inlineStr">
        <is>
          <t>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76 million and $145 million at December 31, 2021 and 2020, respectively.</t>
        </is>
      </c>
    </row>
    <row r="15">
      <c r="A15" s="4" t="inlineStr">
        <is>
          <t>Goodwill</t>
        </is>
      </c>
      <c r="B15" s="4" t="inlineStr">
        <is>
          <t>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t>
        </is>
      </c>
    </row>
    <row r="16">
      <c r="A16" s="4" t="inlineStr">
        <is>
          <t>Intangible assets</t>
        </is>
      </c>
      <c r="B16" s="4" t="inlineStr">
        <is>
          <t>Intangible assets: Intangible asset types include customer related, patents, other technology-based, tradenames and other intangible assets acquired from an independent party. Intangible assets with a definite life are amortized over a period ranging from five years to twenty years on a systematic and rational basis (generally straight line) that is representative of the asset’s use. The estimated useful lives vary by category, with customer-related largely between ten seven six six five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t>
        </is>
      </c>
    </row>
    <row r="17">
      <c r="A17" s="4" t="inlineStr">
        <is>
          <t>Restructuring actions</t>
        </is>
      </c>
      <c r="B17" s="4" t="inlineStr">
        <is>
          <t>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t>
        </is>
      </c>
    </row>
    <row r="18">
      <c r="A18" s="4" t="inlineStr">
        <is>
          <t>Revenue (sales) recognition</t>
        </is>
      </c>
      <c r="B18" s="4" t="inlineStr">
        <is>
          <t>Revenue (sales) recognition: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t>
        </is>
      </c>
    </row>
    <row r="19">
      <c r="A19" s="4" t="inlineStr">
        <is>
          <t>Accounts receivable and allowances</t>
        </is>
      </c>
      <c r="B19" s="4" t="inlineStr">
        <is>
          <t>Accounts receivable and allowances: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by industry and regional economic data, current expectations of future credit losses,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The Company has long-term customer receivables that do not have significant credit risk, and the origination dates of which are typically not older than five years. These long-term receivables are subject to an allowance methodology similar to other receivables.</t>
        </is>
      </c>
    </row>
    <row r="20">
      <c r="A20" s="4" t="inlineStr">
        <is>
          <t>Advertising and merchandising</t>
        </is>
      </c>
      <c r="B20" s="4" t="inlineStr">
        <is>
          <t>Advertising and merchandising: These costs are charged to operations in the period incurred</t>
        </is>
      </c>
    </row>
    <row r="21">
      <c r="A21" s="4" t="inlineStr">
        <is>
          <t>Research, development, and related expenses</t>
        </is>
      </c>
      <c r="B21" s="4" t="inlineStr">
        <is>
          <t>Research, development and related expenses: These costs are charged to operations in the period incurred and are shown on a separate line of the Consolidated Statement of Income. Research, development and related expenses totaled $1.994 billion in 2021, $1.878 billion in 2020 and $1.911 billion in 2019. Research and development expenses, covering basic scientific research and the application of scientific advances in the development of new and improved products and their uses, totaled $1.243 billion in 2021, $1.146 billion in 2020 and $1.253 billion in 2019.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t>
        </is>
      </c>
    </row>
    <row r="22">
      <c r="A22" s="4" t="inlineStr">
        <is>
          <t>Internal-use software</t>
        </is>
      </c>
      <c r="B22" s="4" t="inlineStr">
        <is>
          <t>Internal-use software: The Company capitalizes direct costs of services used in the development of, and external software acquired for use as, internal-use software. Amounts capitalized are amortized over a period of three</t>
        </is>
      </c>
    </row>
    <row r="23">
      <c r="A23" s="4" t="inlineStr">
        <is>
          <t>Environmental</t>
        </is>
      </c>
      <c r="B23" s="4" t="inlineStr">
        <is>
          <t>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t>
        </is>
      </c>
    </row>
    <row r="24">
      <c r="A24" s="4" t="inlineStr">
        <is>
          <t>Income taxes</t>
        </is>
      </c>
      <c r="B24"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21 and 2020, the Company had valuation allowances of $142 million and $135 million on its deferred tax assets, respectively. The Company recognizes and measures its uncertain tax positions based on the rules under ASC 740, Income Taxes .</t>
        </is>
      </c>
    </row>
    <row r="25">
      <c r="A25" s="4" t="inlineStr">
        <is>
          <t>Earnings per share</t>
        </is>
      </c>
      <c r="B25" s="4" t="inlineStr">
        <is>
          <t>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21, 2020 and 2019 were not included in the computation of diluted earnings per share attributable to 3M common shareholders because they would have had an anti-dilutive effect</t>
        </is>
      </c>
    </row>
    <row r="26">
      <c r="A26" s="4" t="inlineStr">
        <is>
          <t>Stock-based compensation</t>
        </is>
      </c>
      <c r="B26" s="4" t="inlineStr">
        <is>
          <t>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t>
        </is>
      </c>
    </row>
    <row r="27">
      <c r="A27" s="4" t="inlineStr">
        <is>
          <t>Comprehensive income</t>
        </is>
      </c>
      <c r="B27" s="4" t="inlineStr">
        <is>
          <t>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securities, and unrealized gains and losses on cash flow hedging instruments. The Company uses the portfolio approach for releasing income tax effects from accumulated other comprehensive income.</t>
        </is>
      </c>
    </row>
    <row r="28">
      <c r="A28" s="4" t="inlineStr">
        <is>
          <t>Derivatives and hedging activities</t>
        </is>
      </c>
      <c r="B28" s="4" t="inlineStr">
        <is>
          <t>Derivatives and hedging activities: All derivative instruments within the scope of ASC 815, Derivatives and Hedging , are recorded on the balance sheet at fair value. The Company uses interest rate swaps, currency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t>
        </is>
      </c>
    </row>
    <row r="29">
      <c r="A29" s="4" t="inlineStr">
        <is>
          <t>Credit risk</t>
        </is>
      </c>
      <c r="B29" s="4" t="inlineStr">
        <is>
          <t>Credit risk: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t>
        </is>
      </c>
    </row>
    <row r="30">
      <c r="A30" s="4" t="inlineStr">
        <is>
          <t>Fair value measurements</t>
        </is>
      </c>
      <c r="B30" s="4" t="inlineStr">
        <is>
          <t>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31">
      <c r="A31" s="4" t="inlineStr">
        <is>
          <t>Acquisitions</t>
        </is>
      </c>
      <c r="B31" s="4" t="inlineStr">
        <is>
          <t xml:space="preserve">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t>
        </is>
      </c>
    </row>
    <row r="32">
      <c r="A32" s="4" t="inlineStr">
        <is>
          <t>Leases</t>
        </is>
      </c>
      <c r="B32" s="4" t="inlineStr">
        <is>
          <t>Leases: 3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3M determines certain service agreements that contain the right to use an underlying asset are not leases because 3M does not control how and for what purpose the identified asset is used. Examples of such agreements include master supply agreements, product processing agreements, warehouse and distribution services agreements, power purchase agreements, and transportation purchase agreement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t>
        </is>
      </c>
    </row>
    <row r="33">
      <c r="A33" s="4" t="inlineStr">
        <is>
          <t>Change in Accounting Principle for Determining Net Periodic Pension and Postretirement Plan Cost</t>
        </is>
      </c>
      <c r="B33" s="4" t="inlineStr">
        <is>
          <t>Change in Accounting Principle for Determining Net Periodic Pension and Postretirement Plan Cost In the first quarter of 2021, 3M changed the method it uses to calculate the market-related value of fixed income securities included in its pension and other postretirement plan assets. The market-related value is used to determine the expected return on plan assets and the amortization of net unamortized actuarial gains or losses expense components of net periodic benefit cost. The Company previously used the calculated value approach for all plan assets, deferring over three years the impact on these amounts of asset gains or losses that differed from expected returns. 3M changed to the fair value approach for calculating market-related value for the fixed income class of plan assets, which does not involve deferring the impact of excess plan asset gains or losses in the determination of these two components of net periodic benefit cost. 3M considers the use of the fair value approach preferable to the calculated value approach as it results in a more current reflection of impacts of changes in value of these plan assets in the determination of net periodic benefit cost. Additionally, given the plans’ liability-driven investment strategy whereby the changes in value of the fixed income plan assets should offset changes in the value of the plans’ liabilities, this approach more closely aligns the expected return on plan assets expense component with the value reflected in the plans’ funded status. This change was applied retrospectively to all periods presented within 3M’s financial statements. The change did not impact consolidated operating income or net cash provided by operating activities but did impact the previously reported portion of pension and postretirement net periodic benefit cost (benefit) that was included within non-operating other expense (income) along with related consolidated income items such as net income and earnings per share. Other impacts included related changes to previously reported consolidated other comprehensive income, retained earnings, accumulated other comprehensive income (loss), and associated line items within the determination of net cash provided by operating activities. For classes of plan assets other than fixed income investments, the Company continues to use the calculated value approach to determine their market-related value.</t>
        </is>
      </c>
    </row>
    <row r="34">
      <c r="A34" s="4" t="inlineStr">
        <is>
          <t>Business Segments and Geographic Information</t>
        </is>
      </c>
      <c r="B34"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s of 2021 and 2022, the measure of segment operating performance used by 3M’s chief operating decision maker (CODM) changed and, as a result, 3M’s disclosed measure of segment profit/loss (business segment operating income)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ffective in the first quarter of 2021: Changes in cost attribution The extent of allocation and method of attribution of certain net costs were updated to result in fewer items remaining in Corporate and Unallocated and, instead, including them in 3M’s business segments’ operating performance. See the updated description of Corporate and Unallocated below. Previously, a larger portion of ongoing corporate staff costs and costs associated with centrally managed material resource centers was retained in Corporate and Unallocated. In addition, portions of pension costs and costs associated with certain centrally managed but ongoing business-related legal matters, along with certain insurance-related costs, were retained in Corporate and Unallocated. Continued alignment of customer account activity As part of 3M’s regular customer-focus initiatives, the Company realigned certain customer account activity (“sales district”) to correlate with the primary divisional product offerings in various countries and reduce complexity for customers when interacting with multiple 3M businesses. This impacted the amount of dual credit certain business segments receive as a result of sales district attribution. Also effective in the first quarter of 2021, within 3M’s Consumer business segment, certain safety products formerly within the Construction and Home Improvement Division and the Stationery and Office Division were moved to the newly named Consumer Health and Safety Division (formerly the Consumer Health Care Division). Corporate and Unallocated Corporate and Unallocated operating income includes “corporate special items” and “other corporate expense-net”. Corporate special items include net costs for significant litigation associated with PFAS-related other environmental matters (see Note 16); gain/loss on sale of businesses (see Note 3); and divestiture-related restructuring costs (see Note 5).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contract manufacturing, transition services and other arrangements with the acquirer of the Communication Markets Division following its 2018 divestiture through 2019 and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including noncontrolling interest</t>
        </is>
      </c>
      <c r="B4" s="5" t="n">
        <v>5929</v>
      </c>
      <c r="C4" s="5" t="n">
        <v>5453</v>
      </c>
      <c r="D4" s="5" t="n">
        <v>4529</v>
      </c>
    </row>
    <row r="5">
      <c r="A5" s="3" t="inlineStr">
        <is>
          <t>Other comprehensive income (loss), net of tax:</t>
        </is>
      </c>
    </row>
    <row r="6">
      <c r="A6" s="4" t="inlineStr">
        <is>
          <t>Cumulative translation adjustment</t>
        </is>
      </c>
      <c r="B6" s="6" t="n">
        <v>-494</v>
      </c>
      <c r="C6" s="6" t="n">
        <v>447</v>
      </c>
      <c r="D6" s="6" t="n">
        <v>211</v>
      </c>
    </row>
    <row r="7">
      <c r="A7" s="4" t="inlineStr">
        <is>
          <t>Defined benefit pension and postretirement plans adjustment</t>
        </is>
      </c>
      <c r="B7" s="6" t="n">
        <v>1345</v>
      </c>
      <c r="C7" s="6" t="n">
        <v>106</v>
      </c>
      <c r="D7" s="6" t="n">
        <v>-507</v>
      </c>
    </row>
    <row r="8">
      <c r="A8" s="4" t="inlineStr">
        <is>
          <t>Cash flow hedging instruments</t>
        </is>
      </c>
      <c r="B8" s="6" t="n">
        <v>119</v>
      </c>
      <c r="C8" s="6" t="n">
        <v>-142</v>
      </c>
      <c r="D8" s="6" t="n">
        <v>-72</v>
      </c>
    </row>
    <row r="9">
      <c r="A9" s="4" t="inlineStr">
        <is>
          <t>Total other comprehensive income (loss), net of tax</t>
        </is>
      </c>
      <c r="B9" s="6" t="n">
        <v>970</v>
      </c>
      <c r="C9" s="6" t="n">
        <v>411</v>
      </c>
      <c r="D9" s="6" t="n">
        <v>-368</v>
      </c>
    </row>
    <row r="10">
      <c r="A10" s="4" t="inlineStr">
        <is>
          <t>Comprehensive income (loss) including noncontrolling interest</t>
        </is>
      </c>
      <c r="B10" s="6" t="n">
        <v>6899</v>
      </c>
      <c r="C10" s="6" t="n">
        <v>5864</v>
      </c>
      <c r="D10" s="6" t="n">
        <v>4161</v>
      </c>
    </row>
    <row r="11">
      <c r="A11" s="4" t="inlineStr">
        <is>
          <t>Comprehensive (income) loss attributable to noncontrolling interest</t>
        </is>
      </c>
      <c r="B11" s="6" t="n">
        <v>-7</v>
      </c>
      <c r="C11" s="6" t="n">
        <v>-2</v>
      </c>
      <c r="D11" s="6" t="n">
        <v>-11</v>
      </c>
    </row>
    <row r="12">
      <c r="A12" s="4" t="inlineStr">
        <is>
          <t>Comprehensive income (loss) attributable to 3M</t>
        </is>
      </c>
      <c r="B12" s="5" t="n">
        <v>6892</v>
      </c>
      <c r="C12" s="5" t="n">
        <v>5862</v>
      </c>
      <c r="D12" s="5" t="n">
        <v>41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Earnings per share computations</t>
        </is>
      </c>
      <c r="B4" s="4" t="inlineStr">
        <is>
          <t xml:space="preserve">The computations for basic and diluted earnings per share for the years ended December 31 follow: Earnings Per Share Computations (Amounts in millions, except per share amounts) 2021 2020 2019 Numerator: Net income attributable to 3M $ 5,921 $ 5,449 $ 4,517 Denominator: Denominator for weighted average 3M common shares outstanding – basic 579.0 577.6 577.0 Dilution associated with the Company’s stock-based compensation plans 6.3 4.6 8.1 Denominator for weighted average 3M common shares outstanding – diluted 585.3 582.2 585.1 Earnings per share attributable to 3M common shareholders – basic $ 10.23 $ 9.43 $ 7.83 Earnings per share attributable to 3M common shareholders – diluted $ 10.12 $ 9.36 $ 7.72 </t>
        </is>
      </c>
    </row>
    <row r="5">
      <c r="A5" s="4" t="inlineStr">
        <is>
          <t>Impact on previously reported values after correction</t>
        </is>
      </c>
      <c r="B5" s="4" t="inlineStr">
        <is>
          <t xml:space="preserve">The adoption of this change impacted previously reported amounts included herein as indicated in the tables below. Consolidated Statement of Income Year ended December 31, 2020 2019 (Millions, except per share amounts) Under Prior As Adjusted Under Prior As Adjusted Other expense (income), net 450 366 462 531 Income before income taxes 6,711 6,795 5,712 5,643 Provision for income taxes 1,318 1,337 1,130 1,114 Income of consolidated group 5,393 5,458 4,582 4,529 Net income including noncontrolling interest 5,388 5,453 4,582 4,529 Net income attributable to 3M 5,384 5,449 4,570 4,517 Earnings per share attributable to 3M common shareholders — basic 9.32 9.43 7.92 7.83 Earnings per share attributable to 3M common shareholders — diluted 9.25 9.36 7.81 7.72 Consolidated Statement of Comprehensive Income Year ended December 31, 2020 2019 (Millions) Under Prior As Adjusted Under Prior As Adjusted Net income including noncontrolling interest 5,388 5,453 4,582 4,529 Other comprehensive income (loss), net of tax: Defined benefit pension and postretirement plans adjustment 171 106 (560) (507) Total other comprehensive income (loss), net of tax 476 411 (421) (368) Comprehensive income (loss) including noncontrolling interest 5,864 5,864 4,161 4,161 Comprehensive income (loss) attributable to 3M 5,862 5,862 4,150 4,150 Consolidated Balance Sheet As of December 31, 2020 (Millions) Under Prior As Adjusted Retained earnings 43,761 43,821 Accumulated other comprehensive income (loss) (7,661) (7,721) Consolidated Statement of Cash Flows Year ended December 31, 2020 2019 (Millions) Under Prior As Adjusted Under Prior As Adjusted Net income including noncontrolling interest 5,388 5,453 4,582 4,529 Company pension and postretirement expense 406 322 357 426 Other — net 398 417 (111) (127) New Accounting Pronouncements The tables below provide summaries of new accounting pronouncements adopted by 3M during 2021 and of pronouncements issued, but not yet adopted by the Company. Standards Adopted During 2021 Standard Relevant Description Effective Date for 3M Impact and Other Matters ASU No. 2019-12, Simplifying the Accounting for Income Taxes (Topic 740) Eliminates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January 1, 2021 Adoption of this ASU did not have a material impact on 3M’s consolidated results of operations and financial condition. ASU No. 2020-01, Clarifying the Interactions between Topic 321, Investments—Equity Securities, Topic 323, Investments—Equity Method and Joint Ventures, and Topic 815, Derivatives and Hedging Clarifies when accounting for certain equity securities, a Company should consider observable transactions before applying or upon discontinuing the equity method of accounting for the purposes of applying the measurement alternative. Indicates when determining the accounting for certain derivatives, a Company should not consider if the underlying securities would be accounted for under the equity method or fair value option. January 1, 2021 Adoption of this ASU did not have a material impact on 3M’s consolidated results of operations and financial condition. ASU No. 2020-04, Reference Rate Reform (Topic 848): Facilitation of the Effects of Reference Rate Reform on Financial Reporting and ASU No. 2021-01, Reference Rate Reform (Topic 848): Scope Provides temporary optional expedients and exceptions to existing guidance on contract modifications and hedge accounting to facilitate the market transition from existing reference rates, such as LIBOR which is being phased out beginning at the end of 2021, to alternate reference rates, such as SOFR. Effective upon ASU issuances in 2020 &amp; 2021 3M will apply this guidance to applicable contracts and instruments when/if they are modified. Review of relevant arrangements concluded that implications of these ASUs would not have a material impact on 3M’s consolidated results of operations and financial condition. Standards Issued and Not Yet Adopted Standard Relevant Description Effective Date for 3M Impact and Other Matters ASU No. 2021-08, Business Combinations (Topic 805): Accounting for Contract Assets and Contract Liabilities from Contracts with Customers Issued in October 2021. Requires acquiring entities to apply ASC 606 to recognize and measure contract assets and liabilities acquired through a business combination. January 1, 2023 This guidance is applicable to all business combinations occurring after the effective date. ASU No. 2021-10, Government Assistance (Topic 832): Disclosures by Business Entities about Government Assistance Issued in November 2021. Requires disclosures about certain types of government assistance received. The disclosures include information about the nature of the transactions and related accounting policy used to account for them, the line items on the balance sheet and income statement affected by the transactions and the amounts applicable to each financial statement item, and the significant terms and conditions of the transaction. January 1, 2022 As this ASU relates to disclosures only, there will be no impact to 3M’s consolidated results of operations and financial cond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 recognized during the period</t>
        </is>
      </c>
      <c r="B4" s="4" t="inlineStr">
        <is>
          <t xml:space="preserve">The Company views the following disaggregated disclosures as useful to understanding the composition of revenue recognized during the respective reporting periods: Year ended December 31, Net Sales (Millions) 2021 2020 2019 Abrasives $ 1,296 $ 1,077 $ 1,280 Automotive Aftermarket 1,164 1,028 1,152 Closure and Masking Systems 1,033 993 1,111 Electrical Markets 1,229 1,093 1,180 Industrial Adhesives and Tapes 2,353 2,000 2,114 Personal Safety 4,470 4,408 3,472 Roofing Granules 428 389 366 Other Safety and Industrial 8 (16) 29 Total Safety and Industrial Business Segment 11,981 10,972 10,704 Advanced Materials 1,200 1,029 1,236 Automotive and Aerospace 1,756 1,522 1,806 Commercial Solutions 1,717 1,486 1,733 Electronics 3,673 3,497 3,446 Transportation Safety 907 880 932 Other Transportation and Electronics 9 (8) (6) Total Transportation and Electronics Business Segment 9,262 8,406 9,147 Drug Delivery — 146 371 Food Safety 368 337 337 Health Information Systems 1,220 1,140 1,177 Medical Solutions 4,632 4,288 3,361 Oral Care 1,420 1,071 1,320 Separation and Purification Sciences 956 848 784 Other Health Care 1 2 (5) Total Health Care Business Group 8,597 7,832 7,345 Consumer Health and Safety 588 540 583 Home Care 1,074 1,043 968 Home Improvement 2,548 2,260 2,001 Stationery and Office 1,306 1,132 1,286 Other Consumer (3) 1 (7) Total Consumer Business Group 5,513 4,976 4,831 Corporate and Unallocated 2 (2) 109 Total Company $ 35,355 $ 32,184 $ 32,136 Year ended December 31, Net Sales (Millions) 2021 2020 2019 Americas $ 18,097 $ 16,525 $ 16,124 Asia Pacific 10,600 9,569 9,796 Europe, Middle East and Africa 6,660 6,109 6,226 Other Unallocated (2) (19) (10) Worldwide $ 35,355 $ 32,184 $ 32,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Disclosure Text Block Supplement [Abstract]</t>
        </is>
      </c>
    </row>
    <row r="4">
      <c r="A4" s="4" t="inlineStr">
        <is>
          <t>Allocation of purchase price</t>
        </is>
      </c>
      <c r="B4" s="4" t="inlineStr">
        <is>
          <t xml:space="preserve">The following table shows the impact on the consolidated balance sheet of the purchase price allocations related to the 2019 acquisitions and assigned finite-lived asset weighted average lives. 2019 Acquisition Activity (Millions) M*Modal Acelity Total Finite-Lived Accounts receivable $ 75 $ 295 $ 370 Inventory — 186 186 Other current assets 2 65 67 Property, plant, and equipment 8 147 155 Purchased finite-lived intangible assets: Customer related intangible assets 275 1,760 2,035 18 Other technology-based intangible assets 160 1,390 1,550 10 Definite-lived tradenames 11 485 496 16 Purchased goodwill 517 2,952 3,469 Other assets 58 73 131 Accounts payable and other liabilities (127) (438) (565) Interest bearing debt (251) (2,322) (2,573) Deferred tax asset/(liability) and accrued income taxes (24) (288) (312) Net assets acquired $ 704 $ 4,305 $ 5,009 Supplemental information: Cash paid $ 708 $ 4,486 $ 5,194 Less: Cash acquired 4 206 210 Cash paid, net of cash acquired $ 704 $ 4,280 $ 4,984 Consideration payable — 25 25 Cash paid and consideration payable, net of cash acquired $ 704 $ 4,305 $ 5,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goodwill balance by business segment follows: (Millions) Safety and Industrial Transportation Health Care Consumer Total Balance as of December 31, 2019 $ 4,621 $ 1,830 $ 6,739 $ 254 $ 13,444 Acquisition activity — — (34) — (34) Divestiture activity — (10) (19) — (29) Translation and other 66 38 306 11 421 Balance as of December 31, 2020 4,687 1,858 6,992 265 13,802 Translation and other (65) (33) (206) (12) (316) Balance as of December 31, 2021 $ 4,622 $ 1,825 $ 6,786 $ 253 $ 13,486 </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as of December 31, follow: (Millions) 2021 2020 Customer related intangible assets $ 4,216 $ 4,280 Patents 513 537 Other technology-based intangible assets 2,111 2,114 Definite-lived tradenames 1,171 1,178 Other amortizable intangible assets 105 104 Total gross carrying amount 8,116 8,213 Accumulated amortization — customer related (1,616) (1,422) Accumulated amortization — patents (500) (512) Accumulated amortization — other technology-based (839) (638) Accumulated amortization — definite-lived tradenames (447) (385) Accumulated amortization — other (79) (79) Total accumulated amortization (3,481) (3,036) Total finite-lived intangible assets — net 4,635 5,177 Non-amortizable intangible assets (primarily tradenames) 653 658 Total intangible assets — net $ 5,288 $ 5,835 </t>
        </is>
      </c>
    </row>
    <row r="6">
      <c r="A6" s="4" t="inlineStr">
        <is>
          <t>Schedule of amortization expense for acquired intangible assets</t>
        </is>
      </c>
      <c r="B6" s="4" t="inlineStr">
        <is>
          <t xml:space="preserve">Amortization expense for the years ended December 31 follows: (Millions) 2021 2020 2019 Amortization expense $ 529 $ 537 $ 341 </t>
        </is>
      </c>
    </row>
    <row r="7">
      <c r="A7" s="4" t="inlineStr">
        <is>
          <t>Schedule of expected amortization expense for acquired amortizable intangible assets</t>
        </is>
      </c>
      <c r="B7" s="4" t="inlineStr">
        <is>
          <t xml:space="preserve">Expected amortization expense for acquired amortizable intangible assets recorded as of December 31, 2021 follows: (Millions) 2022 2023 2024 2025 2026 After 2026 Amortization expense $ 514 $ 485 $ 457 $ 427 $ 420 $ 2,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related restructuring charges were recorded in the income statement as follows: (Millions) 2021 2020 Cost of sales $ 19 $ 51 Selling, general and administrative expenses 88 79 Research, development and related expenses 17 7 Total operating income impact $ 124 $ 137 The business segment operating income impact of these restructuring charges is summarized as follows: 2021 2020 (Millions) Employee Related Employee Related Asset-Related and Other Total Safety and Industrial 30 $ 36 $ 7 $ 43 Transportation and Electronics 24 16 12 28 Health Care 21 23 3 26 Consumer 7 10 1 11 Corporate and Unallocated 42 16 13 29 Total Operating Expense $ 124 $ 101 $ 36 $ 137 Restructuring actions, including cash and non-cash impacts, follow: (Millions) Employee- Asset-Related Total Expense incurred in the fourth quarter of 2020 $ 101 $ 36 $ 137 Non-cash changes — (36) (36) Accrued restructuring action balances as of December 31, 2020 101 — 101 Incremental expense incurred in 2021 124 — 124 Cash Payments (127) — (127) Adjustments (11) — (11) Accrued restructuring action balances as of December 31, 2021 $ 87 $ — $ 87 ( Millions ) 2019 Cost of sales $ 72 Selling, general and administrative expenses 137 Research, development and related expenses 37 Total operating income impact 246 Other expense (income), net 36 Total income before income taxes impact $ 282 The operating income impact of these restructuring charges are summarized by business segment as follows: 2019 ( Millions ) Employee-Related Asset-Related Total Safety and Industrial $ 50 $ — $ 50 Transportation and Electronics 31 — 31 Health Care 17 — 17 Consumer 8 — 8 Corporate and Unallocated 100 40 140 Total Operating Expense $ 206 $ 40 $ 246 Restructuring actions, including cash and non-cash impacts, follow: (Millions) Employee-Related Asset-Related Total Expense incurred in the second quarter and fourth quarter of 2019 $ 242 $ 40 $ 282 Non-cash changes (36) (40) (76) Cash payments (52) — (52) Adjustments (14) — (14) Accrued restructuring action balances as of December 31, 2019 140 — 140 Cash Payments (51) — (51) Adjustments (59) — (59) Accrued restructuring action balances as of December 31, 2020 30 — 30 </t>
        </is>
      </c>
    </row>
    <row r="5">
      <c r="A5" s="4" t="inlineStr">
        <is>
          <t>Schedule of restructuring reserve by type of cost</t>
        </is>
      </c>
      <c r="B5" s="4" t="inlineStr">
        <is>
          <t xml:space="preserve">The divestiture-related restructuring actions were recorded in the income statement as follows: (Millions) 2020 Cost of sales $ 42 Selling, general and administrative expenses 12 Research, development and related expenses 1 Total operating income impact $ 55 Divestiture-related restructuring actions, including cash and non-cash impacts, follow: (Millions) Employee-Related Asset-Related and Other Total Expense incurred in the second quarter of 2020 $ 32 $ 23 $ 55 Non-cash changes — (14) (14) Cash payments (14) — (14) Adjustments (3) — (3) Accrued restructuring action balance as of December 31, 2020 15 9 24 Cash Payments (5) — (5) Adjustments (1) — (1) Accrued restructuring action balance as of June 30, 2021 $ 9 $ 9 $ 18 (Millions) 2020 Cost of sales $ 13 Selling, general and administrative expenses 37 Research, development and related expenses 8 Total operating income impact $ 58 The business segment operating income impact of these restructuring charges is summarized as follows: 2020 ( Millions ) Employee-Related Asset-Related and Other Total Safety and Industrial $ 7 $ — $ 7 Transportation and Electronics 11 — 11 Health Care 12 — 12 Consumer 5 — 5 Corporate and Unallocated — 23 23 Total Operating Expense $ 35 $ 23 $ 58 Restructuring actions, including cash and non-cash impacts, follow: (Millions) Employee-Related Asset-Related Total Expense incurred in the second quarter of 2020 $ 35 $ 23 $ 58 Non-cash changes — (23) (23) Cash payments (2) — (2) Adjustments (9) — (9) Accrued restructuring action balances as of December 31, 2020 24 — 24 Cash Payments (4) — (4) Adjustments (9) — (9) Accrued restructuring action balances as of March 31, 2021 $ 11 $ —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12 Months Ended</t>
        </is>
      </c>
    </row>
    <row r="2">
      <c r="B2" s="2" t="inlineStr">
        <is>
          <t>Dec. 31, 2021</t>
        </is>
      </c>
    </row>
    <row r="3">
      <c r="A3" s="3" t="inlineStr">
        <is>
          <t>Other Income and Expenses [Abstract]</t>
        </is>
      </c>
    </row>
    <row r="4">
      <c r="A4" s="4" t="inlineStr">
        <is>
          <t>Schedule of other expense (income), net</t>
        </is>
      </c>
      <c r="B4" s="4" t="inlineStr">
        <is>
          <t xml:space="preserve">Other expense (income), net consists of the following: (Millions) 2021 2020 2019 Interest expense $ 488 $ 529 $ 448 Interest income (26) (29) (80) Pension and postretirement net periodic benefit cost (benefit) (297) (134) 1 Loss on deconsolidation of Venezuelan subsidiary — — 162 Total $ 165 $ 366 $ 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Additional supplemental balance sheet information is provided in the table that follows. (Millions) 2021 2020 Other current assets Derivative assets-current $ 78 $ 34 Insurance related (receivables, prepaid expenses and other) 110 125 Other 151 166 Total other current assets $ 339 $ 325 Property, plant and equipment - at cost Land $ 312 $ 338 Buildings and leasehold improvements 8,086 8,021 Machinery and equipment 17,305 16,866 Construction in progress 1,510 1,425 Gross property, plant and equipment 27,213 26,650 Accumulated depreciation (17,784) (17,229) Property, plant and equipment - net $ 9,429 $ 9,421 Other assets Deferred income taxes $ 581 $ 871 Prepaid pension and post retirement 943 630 Insurance related receivables and other 51 49 Cash surrender value of life insurance policies 261 258 Equity method investments 129 134 Equity and other investments 133 80 Other 510 418 Total other assets $ 2,608 $ 2,440 Other current liabilities Accrued rebates $ 731 $ 639 Deferred revenue 529 498 Derivative liabilities 23 81 Employee benefits and withholdings 219 192 Contingent liability claims and other 487 556 Property, sales-related and other taxes 326 308 Pension and postretirement benefits 78 71 Other 798 933 Total other current liabilities $ 3,191 $ 3,278 Other liabilities Long term income taxes payable $ 1,324 $ 1,511 Employee benefits 400 410 Contingent liability claims and other 872 815 Finance lease obligations 93 93 Deferred income taxes 458 333 Other 256 300 Total other liabilities $ 3,403 $ 3,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Equity and Comprehensive Income Information (Tables)</t>
        </is>
      </c>
      <c r="B1" s="2" t="inlineStr">
        <is>
          <t>12 Months Ended</t>
        </is>
      </c>
    </row>
    <row r="2">
      <c r="B2" s="2" t="inlineStr">
        <is>
          <t>Dec. 31, 2021</t>
        </is>
      </c>
    </row>
    <row r="3">
      <c r="A3" s="3" t="inlineStr">
        <is>
          <t>Stockholders' Equity Note [Abstract]</t>
        </is>
      </c>
    </row>
    <row r="4">
      <c r="A4" s="4" t="inlineStr">
        <is>
          <t>Changes in accumulated other comprehensive income (loss) attributable to 3M</t>
        </is>
      </c>
      <c r="B4" s="4" t="inlineStr">
        <is>
          <t>Changes in Accumulated Other Comprehensive Income (Loss) Attributable to 3M by Component (Millions) Cumulative Defined Benefit Cash Flow Total Balance at December 31, 2018, net of tax: $ (2,098) $ (4,880) $ 64 $ (6,914) Impact of Adoption of ASU No. 2018-02 (13) (817) (23) (853) Other comprehensive income (loss), before tax: Amounts before reclassifications 102 (1,205) (26) (1,129) Amounts reclassified out 142 505 (70) 577 Total other comprehensive income (loss), before tax 244 (700) (96) (552) Tax effect (32) 193 24 185 Total other comprehensive income (loss), net of tax 212 (507) (72) (367) Balance at December 31, 2019, net of tax: (1,899) (6,204) (31) (8,134) Other comprehensive income (loss), before tax: Amounts before reclassifications 387 (582) (113) (308) Amounts reclassified out — 619 (71) 548 Total other comprehensive income (loss), before tax 387 37 (184) 240 Tax effect 62 69 42 173 Total other comprehensive income (loss), net of tax 449 106 (142) 413 Balance at December 31, 2020, net of tax: $ (1,450) $ (6,098) $ (173) $ (7,721) Other comprehensive income (loss), before tax: Amounts before reclassifications (428) 1,223 108 903 Amounts reclassified out — 658 47 705 Total other comprehensive income (loss), before tax (428) 1,881 155 1,608 Tax effect (65) (536) (36) (637) Total other comprehensive income (loss), net of tax (493) 1,345 119 971 Balance at December 31, 2021, net of tax: $ (1,943) $ (4,753) $ (54) $ (6,750)</t>
        </is>
      </c>
    </row>
    <row r="5">
      <c r="A5" s="4" t="inlineStr">
        <is>
          <t>Reclassifications out of accumulated other comprehensive income</t>
        </is>
      </c>
      <c r="B5" s="4" t="inlineStr">
        <is>
          <t>Reclassifications out of Accumulated Other Comprehensive Income Attributable to 3M Details about Accumulated Other Comprehensive Income Components (Millions) Amounts Reclassified from Location on Year ended December 31, 2021 2020 2019 Cumulative translation adjustment Deconsolidation of Venezuelan subsidiary $ — $ — $ (142) Other (expense) income, net Total before tax — — (142) Tax effect — — — Provision for income taxes Net of tax — — (142) Defined benefit pension and postretirement plans adjustments Gains (losses) associated with defined benefit pension and postretirement plans amortization Transition asset (2) (2) — Other (expense) income, net Prior service benefit 60 62 69 Other (expense) income, net Net actuarial loss (689) (659) (524) Other (expense) income, net Curtailments/Settlements (27) (20) (48) Other (expense) income, net Deconsolidation of Venezuelan subsidiary — — (2) Other (expense) income, net Total before tax (658) (619) (505) Tax effect 160 148 121 Provision for income taxes Net of tax (498) (471) (384) Cash flow hedging instruments gains (losses) Foreign currency forward/option contracts (38) 80 74 Cost of sales Interest rate contracts (9) (9) (4) Interest expense Total before tax (47) 71 70 Tax effect 11 (17) (17) Provision for income taxes Net of tax (36) 54 53 Total reclassifications for the period, net of tax $ (534) $ (417) $ (4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pplemental cash flow information</t>
        </is>
      </c>
      <c r="B4" s="4" t="inlineStr">
        <is>
          <t xml:space="preserve">(Millions) 2021 2020 2019 Cash income tax payments, net of refunds $ 1,695 $ 1,351 $ 1,198 Cash interest payments 472 524 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t>
        </is>
      </c>
      <c r="B4" s="4" t="inlineStr">
        <is>
          <t xml:space="preserve">Income Before Income Taxes (Millions) 2021 2020 2019 United States $ 3,716 $ 3,795 $ 2,954 International 3,488 3,000 2,689 Total $ 7,204 $ 6,795 $ 5,643 </t>
        </is>
      </c>
    </row>
    <row r="5">
      <c r="A5" s="4" t="inlineStr">
        <is>
          <t>Provision for income taxes</t>
        </is>
      </c>
      <c r="B5" s="4" t="inlineStr">
        <is>
          <t xml:space="preserve">Provision for Income Taxes (Millions) 2021 2020 2019 Currently payable Federal $ 756 $ 720 $ 534 State 104 123 59 International 597 632 673 Deferred Federal (219) (44) (43) State (25) (17) (28) International 72 (77) (81) Total $ 1,285 $ 1,337 $ 1,114 </t>
        </is>
      </c>
    </row>
    <row r="6">
      <c r="A6" s="4" t="inlineStr">
        <is>
          <t>Components of deferred tax assets and liabilities</t>
        </is>
      </c>
      <c r="B6" s="4" t="inlineStr">
        <is>
          <t xml:space="preserve">Components of Deferred Tax Assets and Liabilities (Millions) 2021 2020 Deferred tax assets: Accruals not currently deductible Employee benefit costs $ 237 $ 232 Product and other claims 257 338 Miscellaneous accruals 157 153 Pension costs 351 849 Stock-based compensation 249 231 Advanced payments 286 — Net operating/capital loss/state tax credit carryforwards 120 148 Foreign tax credits 115 100 Currency translation — 90 Lease liabilities 219 227 Product and other insurance receivables 48 — Inventory 68 54 Other 31 112 Gross deferred tax assets 2,138 2,534 Valuation allowance (142) (135) Total deferred tax assets 1,996 2,399 Deferred tax liabilities: Product and other insurance receivables — (4) Accelerated depreciation (665) (606) Intangible amortization (985) (1,023) Right-of-use asset (222) (228) Total deferred tax liabilities (1,872) (1,861) Net deferred tax assets $ 124 $ 538 </t>
        </is>
      </c>
    </row>
    <row r="7">
      <c r="A7" s="4" t="inlineStr">
        <is>
          <t>Reconciliation of effective income tax rate</t>
        </is>
      </c>
      <c r="B7" s="4" t="inlineStr">
        <is>
          <t>Reconciliation of Effective Income Tax Rate 2021 2020 2019 Statutory U.S. tax rate 21.0 % 21.0 % 21.0 % State income taxes - net of federal benefit 0.9 1.2 0.5 International income taxes - net (1.2) (1.2) 0.2 Global Intangible Low Taxed Income (GILTI) 0.7 0.8 1.8 Foreign Derived Intangible Income (FDII) (3.1) (1.8) (2.9) U.S. research and development credit (0.7) (1.0) (1.7) Reserves for tax contingencies 0.6 0.5 2.3 Employee share-based payments (0.6) (0.5) (1.3) All other - net 0.2 0.7 (0.2) Effective worldwide tax rate 17.8 % 19.7 % 19.7 %</t>
        </is>
      </c>
    </row>
    <row r="8">
      <c r="A8" s="4" t="inlineStr">
        <is>
          <t>Reconciliation of federal, state and foreign tax gross unrecognized tax benefits</t>
        </is>
      </c>
      <c r="B8" s="4" t="inlineStr">
        <is>
          <t xml:space="preserve">A reconciliation of the beginning and ending amount of gross unrecognized tax benefits (UTB) is as follows: Federal, State and Foreign Tax (Millions) 2021 2020 2019 Gross UTB Balance at January 1 $ 1,113 $ 1,167 $ 647 Additions based on tax positions related to the current year 91 74 76 Additions for tax positions of prior years 22 106 132 Additions related to recent acquisitions — — 396 Reductions for tax positions of prior years (60) (173) (56) Settlements (57) (8) (4) Reductions due to lapse of applicable statute of limitations (38) (53) (24) Gross UTB Balance at December 31 $ 1,071 $ 1,113 $ 1,167 Net UTB that would impact the effective tax rate at December 31 $ 1,112 $ 1,145 $ 1,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4564</v>
      </c>
      <c r="C3" s="5" t="n">
        <v>4634</v>
      </c>
    </row>
    <row r="4">
      <c r="A4" s="4" t="inlineStr">
        <is>
          <t>Marketable securities — current</t>
        </is>
      </c>
      <c r="B4" s="6" t="n">
        <v>201</v>
      </c>
      <c r="C4" s="6" t="n">
        <v>404</v>
      </c>
    </row>
    <row r="5">
      <c r="A5" s="4" t="inlineStr">
        <is>
          <t>Accounts receivable — net of allowances of $189 and $233</t>
        </is>
      </c>
      <c r="B5" s="6" t="n">
        <v>4660</v>
      </c>
      <c r="C5" s="6" t="n">
        <v>4705</v>
      </c>
    </row>
    <row r="6">
      <c r="A6" s="3" t="inlineStr">
        <is>
          <t>Inventories</t>
        </is>
      </c>
    </row>
    <row r="7">
      <c r="A7" s="4" t="inlineStr">
        <is>
          <t>Finished goods</t>
        </is>
      </c>
      <c r="B7" s="6" t="n">
        <v>2196</v>
      </c>
      <c r="C7" s="6" t="n">
        <v>2081</v>
      </c>
    </row>
    <row r="8">
      <c r="A8" s="4" t="inlineStr">
        <is>
          <t>Work in process</t>
        </is>
      </c>
      <c r="B8" s="6" t="n">
        <v>1577</v>
      </c>
      <c r="C8" s="6" t="n">
        <v>1226</v>
      </c>
    </row>
    <row r="9">
      <c r="A9" s="4" t="inlineStr">
        <is>
          <t>Raw materials and supplies</t>
        </is>
      </c>
      <c r="B9" s="6" t="n">
        <v>1212</v>
      </c>
      <c r="C9" s="6" t="n">
        <v>932</v>
      </c>
    </row>
    <row r="10">
      <c r="A10" s="4" t="inlineStr">
        <is>
          <t>Total inventories</t>
        </is>
      </c>
      <c r="B10" s="6" t="n">
        <v>4985</v>
      </c>
      <c r="C10" s="6" t="n">
        <v>4239</v>
      </c>
    </row>
    <row r="11">
      <c r="A11" s="4" t="inlineStr">
        <is>
          <t>Prepaids</t>
        </is>
      </c>
      <c r="B11" s="6" t="n">
        <v>654</v>
      </c>
      <c r="C11" s="6" t="n">
        <v>675</v>
      </c>
    </row>
    <row r="12">
      <c r="A12" s="4" t="inlineStr">
        <is>
          <t>Other current assets</t>
        </is>
      </c>
      <c r="B12" s="6" t="n">
        <v>339</v>
      </c>
      <c r="C12" s="6" t="n">
        <v>325</v>
      </c>
    </row>
    <row r="13">
      <c r="A13" s="4" t="inlineStr">
        <is>
          <t>Total current assets</t>
        </is>
      </c>
      <c r="B13" s="6" t="n">
        <v>15403</v>
      </c>
      <c r="C13" s="6" t="n">
        <v>14982</v>
      </c>
    </row>
    <row r="14">
      <c r="A14" s="4" t="inlineStr">
        <is>
          <t>Property, plant and equipment</t>
        </is>
      </c>
      <c r="B14" s="6" t="n">
        <v>27213</v>
      </c>
      <c r="C14" s="6" t="n">
        <v>26650</v>
      </c>
    </row>
    <row r="15">
      <c r="A15" s="4" t="inlineStr">
        <is>
          <t>Less: Accumulated depreciation</t>
        </is>
      </c>
      <c r="B15" s="6" t="n">
        <v>-17784</v>
      </c>
      <c r="C15" s="6" t="n">
        <v>-17229</v>
      </c>
    </row>
    <row r="16">
      <c r="A16" s="4" t="inlineStr">
        <is>
          <t>Property, plant and equipment — net</t>
        </is>
      </c>
      <c r="B16" s="6" t="n">
        <v>9429</v>
      </c>
      <c r="C16" s="6" t="n">
        <v>9421</v>
      </c>
    </row>
    <row r="17">
      <c r="A17" s="4" t="inlineStr">
        <is>
          <t>Operating lease right of use assets</t>
        </is>
      </c>
      <c r="B17" s="6" t="n">
        <v>858</v>
      </c>
      <c r="C17" s="6" t="n">
        <v>864</v>
      </c>
    </row>
    <row r="18">
      <c r="A18" s="4" t="inlineStr">
        <is>
          <t>Goodwill</t>
        </is>
      </c>
      <c r="B18" s="6" t="n">
        <v>13486</v>
      </c>
      <c r="C18" s="6" t="n">
        <v>13802</v>
      </c>
    </row>
    <row r="19">
      <c r="A19" s="4" t="inlineStr">
        <is>
          <t>Intangible assets — net</t>
        </is>
      </c>
      <c r="B19" s="6" t="n">
        <v>5288</v>
      </c>
      <c r="C19" s="6" t="n">
        <v>5835</v>
      </c>
    </row>
    <row r="20">
      <c r="A20" s="4" t="inlineStr">
        <is>
          <t>Other assets</t>
        </is>
      </c>
      <c r="B20" s="6" t="n">
        <v>2608</v>
      </c>
      <c r="C20" s="6" t="n">
        <v>2440</v>
      </c>
    </row>
    <row r="21">
      <c r="A21" s="4" t="inlineStr">
        <is>
          <t>Total assets</t>
        </is>
      </c>
      <c r="B21" s="6" t="n">
        <v>47072</v>
      </c>
      <c r="C21" s="6" t="n">
        <v>47344</v>
      </c>
    </row>
    <row r="22">
      <c r="A22" s="3" t="inlineStr">
        <is>
          <t>Current liabilities</t>
        </is>
      </c>
    </row>
    <row r="23">
      <c r="A23" s="4" t="inlineStr">
        <is>
          <t>Short-term borrowings and current portion of long-term debt</t>
        </is>
      </c>
      <c r="B23" s="6" t="n">
        <v>1307</v>
      </c>
      <c r="C23" s="6" t="n">
        <v>806</v>
      </c>
    </row>
    <row r="24">
      <c r="A24" s="4" t="inlineStr">
        <is>
          <t>Accounts payable</t>
        </is>
      </c>
      <c r="B24" s="6" t="n">
        <v>2994</v>
      </c>
      <c r="C24" s="6" t="n">
        <v>2561</v>
      </c>
    </row>
    <row r="25">
      <c r="A25" s="4" t="inlineStr">
        <is>
          <t>Accrued payroll</t>
        </is>
      </c>
      <c r="B25" s="6" t="n">
        <v>1020</v>
      </c>
      <c r="C25" s="6" t="n">
        <v>747</v>
      </c>
    </row>
    <row r="26">
      <c r="A26" s="4" t="inlineStr">
        <is>
          <t>Accrued income taxes</t>
        </is>
      </c>
      <c r="B26" s="6" t="n">
        <v>260</v>
      </c>
      <c r="C26" s="6" t="n">
        <v>300</v>
      </c>
    </row>
    <row r="27">
      <c r="A27" s="4" t="inlineStr">
        <is>
          <t>Operating lease liabilities — current</t>
        </is>
      </c>
      <c r="B27" s="6" t="n">
        <v>263</v>
      </c>
      <c r="C27" s="6" t="n">
        <v>256</v>
      </c>
    </row>
    <row r="28">
      <c r="A28" s="4" t="inlineStr">
        <is>
          <t>Other current liabilities</t>
        </is>
      </c>
      <c r="B28" s="6" t="n">
        <v>3191</v>
      </c>
      <c r="C28" s="6" t="n">
        <v>3278</v>
      </c>
    </row>
    <row r="29">
      <c r="A29" s="4" t="inlineStr">
        <is>
          <t>Total current liabilities</t>
        </is>
      </c>
      <c r="B29" s="6" t="n">
        <v>9035</v>
      </c>
      <c r="C29" s="6" t="n">
        <v>7948</v>
      </c>
    </row>
    <row r="30">
      <c r="A30" s="4" t="inlineStr">
        <is>
          <t>Long-term debt</t>
        </is>
      </c>
      <c r="B30" s="6" t="n">
        <v>16056</v>
      </c>
      <c r="C30" s="6" t="n">
        <v>17989</v>
      </c>
    </row>
    <row r="31">
      <c r="A31" s="4" t="inlineStr">
        <is>
          <t>Pension and postretirement benefits</t>
        </is>
      </c>
      <c r="B31" s="6" t="n">
        <v>2870</v>
      </c>
      <c r="C31" s="6" t="n">
        <v>4405</v>
      </c>
    </row>
    <row r="32">
      <c r="A32" s="4" t="inlineStr">
        <is>
          <t>Operating lease liabilities</t>
        </is>
      </c>
      <c r="B32" s="6" t="n">
        <v>591</v>
      </c>
      <c r="C32" s="6" t="n">
        <v>609</v>
      </c>
    </row>
    <row r="33">
      <c r="A33" s="4" t="inlineStr">
        <is>
          <t>Other liabilities</t>
        </is>
      </c>
      <c r="B33" s="6" t="n">
        <v>3403</v>
      </c>
      <c r="C33" s="6" t="n">
        <v>3462</v>
      </c>
    </row>
    <row r="34">
      <c r="A34" s="4" t="inlineStr">
        <is>
          <t>Total liabilities</t>
        </is>
      </c>
      <c r="B34" s="6" t="n">
        <v>31955</v>
      </c>
      <c r="C34" s="6" t="n">
        <v>34413</v>
      </c>
    </row>
    <row r="35">
      <c r="A35" s="4" t="inlineStr">
        <is>
          <t>Commitments and contingencies (Note 16)</t>
        </is>
      </c>
      <c r="B35" s="4" t="inlineStr">
        <is>
          <t xml:space="preserve"> </t>
        </is>
      </c>
      <c r="C35" s="4" t="inlineStr">
        <is>
          <t xml:space="preserve"> </t>
        </is>
      </c>
    </row>
    <row r="36">
      <c r="A36" s="3" t="inlineStr">
        <is>
          <t>3M Company shareholders’ equity:</t>
        </is>
      </c>
    </row>
    <row r="37">
      <c r="A37" s="4" t="inlineStr">
        <is>
          <t>Common stock par value, $.01 par value; 944,033,056 shares issued; Shares outstanding - December 31, 2021: 571,845,478; Shares outstanding - December 31, 2020: 577,749,638</t>
        </is>
      </c>
      <c r="B37" s="6" t="n">
        <v>9</v>
      </c>
      <c r="C37" s="6" t="n">
        <v>9</v>
      </c>
    </row>
    <row r="38">
      <c r="A38" s="4" t="inlineStr">
        <is>
          <t>Additional paid-in capital</t>
        </is>
      </c>
      <c r="B38" s="6" t="n">
        <v>6429</v>
      </c>
      <c r="C38" s="6" t="n">
        <v>6162</v>
      </c>
    </row>
    <row r="39">
      <c r="A39" s="4" t="inlineStr">
        <is>
          <t>Retained earnings</t>
        </is>
      </c>
      <c r="B39" s="6" t="n">
        <v>45821</v>
      </c>
      <c r="C39" s="6" t="n">
        <v>43821</v>
      </c>
    </row>
    <row r="40">
      <c r="A40" s="4" t="inlineStr">
        <is>
          <t>Treasury stock, at cost:</t>
        </is>
      </c>
      <c r="B40" s="6" t="n">
        <v>-30463</v>
      </c>
      <c r="C40" s="6" t="n">
        <v>-29404</v>
      </c>
    </row>
    <row r="41">
      <c r="A41" s="4" t="inlineStr">
        <is>
          <t>Accumulated other comprehensive income (loss)</t>
        </is>
      </c>
      <c r="B41" s="6" t="n">
        <v>-6750</v>
      </c>
      <c r="C41" s="6" t="n">
        <v>-7721</v>
      </c>
    </row>
    <row r="42">
      <c r="A42" s="4" t="inlineStr">
        <is>
          <t>Total 3M Company shareholders’ equity</t>
        </is>
      </c>
      <c r="B42" s="6" t="n">
        <v>15046</v>
      </c>
      <c r="C42" s="6" t="n">
        <v>12867</v>
      </c>
    </row>
    <row r="43">
      <c r="A43" s="4" t="inlineStr">
        <is>
          <t>Noncontrolling interest</t>
        </is>
      </c>
      <c r="B43" s="6" t="n">
        <v>71</v>
      </c>
      <c r="C43" s="6" t="n">
        <v>64</v>
      </c>
    </row>
    <row r="44">
      <c r="A44" s="4" t="inlineStr">
        <is>
          <t>Total equity</t>
        </is>
      </c>
      <c r="B44" s="6" t="n">
        <v>15117</v>
      </c>
      <c r="C44" s="6" t="n">
        <v>12931</v>
      </c>
    </row>
    <row r="45">
      <c r="A45" s="4" t="inlineStr">
        <is>
          <t>Total liabilities and equity</t>
        </is>
      </c>
      <c r="B45" s="5" t="n">
        <v>47072</v>
      </c>
      <c r="C45" s="5" t="n">
        <v>47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1</t>
        </is>
      </c>
    </row>
    <row r="3">
      <c r="A3" s="3" t="inlineStr">
        <is>
          <t>Debt Securities, Available-for-sale [Abstract]</t>
        </is>
      </c>
    </row>
    <row r="4">
      <c r="A4" s="4" t="inlineStr">
        <is>
          <t>Schedule of marketable securities</t>
        </is>
      </c>
      <c r="B4" s="4" t="inlineStr">
        <is>
          <t xml:space="preserve">The following is a summary of amounts recorded on the Consolidated Balance Sheet for marketable securities (current and non-current). (Millions) 2021 2020 Corporate debt securities $ — $ 7 Commercial paper 109 237 Certificates of deposit/time deposits 14 31 U.S. treasury securities 75 125 U.S. municipal securities 3 4 Current marketable securities $ 201 $ 404 U.S. municipal securities $ 27 $ 30 Non-current marketable securities $ 27 $ 30 Total marketable securities $ 228 $ 434 </t>
        </is>
      </c>
    </row>
    <row r="5">
      <c r="A5" s="4" t="inlineStr">
        <is>
          <t>Schedule of marketable securities by contractual maturity</t>
        </is>
      </c>
      <c r="B5" s="4" t="inlineStr">
        <is>
          <t xml:space="preserve">The balance at December 31, 2021, for marketable securities by contractual maturity are shown below. Actual maturities may differ from contractual maturities because the issuers of the securities may have the right to prepay obligations without prepayment penalties. (Millions) 2021 Due in one year or less $ 201 Due after one year through five years 15 Due after five years through ten years 12 Total marketable securities $ 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Borrowing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and short-term borrowings as of December 31 consisted of the following: Long-Term Debt (Millions) Currency/ Effective Final Carrying Value Description / 2021 Principal Amount 2021 2020 Eurobond (repaid in 2021) EUR Fixed — % 2021 — 367 Eurobond (repaid in 2021) EUR Floating — % 2021 — 374 Medium-term note (repaid in 2021) USD Fixed — % 2021 — 449 Medium-term note (€500 million) EUR Fixed 0.45 % 2022 567 612 Medium-term note ($600 million) USD Fixed 2.17 % 2022 599 598 Medium-term note (€600 million) EUR Fixed 1.14 % 2023 679 731 Registered note ($500 million) USD Fixed 1.86 % 2023 499 498 Medium-term note ($650 million) USD Fixed 2.26 % 2023 649 649 Medium-term note ($300 million) USD Fixed 3.30 % 2024 299 299 Medium-term note ($500 million) USD Fixed 2.98 % 2024 501 502 Medium-term note ($300 million) USD Floating 0.42 % 2024 300 299 Medium-term note ($550 million) USD Fixed 3.04 % 2025 548 548 Registered note ($750 million) USD Fixed 2.12 % 2025 746 744 Registered note ($500 million) USD Fixed 2.67 % 2025 498 498 Medium-term note (€750 million) EUR Fixed 1.65 % 2026 842 908 Medium-term note ($650 million) USD Fixed 2.37 % 2026 645 644 Medium-term note ($850 million) USD Fixed 2.95 % 2027 844 843 Floating rate note ($19 million) USD Floating — % 2027 19 19 30-year debenture ($220 million) USD Fixed 6.44 % 2028 224 225 Floating rate note ($250 million) USD Floating 2.07 % 2028 240 — Floating rate note ($150 million) USD Floating 2.02 % 2028 144 — Floating rate note ($100 million) USD Floating 2.11 % 2028 96 — Medium-term note ($600 million) USD Fixed 3.62 % 2028 598 598 Floating rate note ($150 million) USD Floating 2.53 % 2028 147 — Floating rate note ($150 million) USD Floating 2.48 % 2028 147 — Registered note ($1 billion) USD Fixed 2.50 % 2029 988 986 Medium-term note ($800 million) USD Fixed 3.38 % 2029 797 796 Medium-term note (€500 million) EUR Fixed 1.90 % 2030 560 604 Registered note ($600 million) USD Fixed 3.09 % 2030 596 595 Medium-term note (€500 million) EUR Fixed 1.54 % 2031 563 608 30-year bond ($555 million) USD Fixed 5.73 % 2037 551 551 Floating rate note ($52 million) USD Floating — % 2040 52 51 Floating rate note ($96 million) USD Floating — % 2041 96 96 Medium-term note ($325 million) USD Fixed 4.05 % 2044 315 315 Floating rate note ($54 million) USD Floating — % 2044 53 53 Medium-term note ($500 million) USD Fixed 3.37 % 2046 477 476 Medium-term note ($500 million) USD Fixed 3.68 % 2047 492 492 Medium-term note ($650 million) USD Fixed 4.07 % 2048 638 637 Medium-term note ($500 million) USD Fixed 3.78 % 2048 505 505 Registered note ($500 million) USD Fixed 3.37 % 2049 485 969 Registered note ($350 million) USD Fixed 3.72 % 2050 346 642 Other borrowings Various 0.19 % 2022-2029 2 2 Total long-term debt 17,347 18,783 Less: current portion of long-term debt 1,291 794 Long-term debt (excluding current portion) $ 16,056 $ 17,989 </t>
        </is>
      </c>
    </row>
    <row r="5">
      <c r="A5" s="4" t="inlineStr">
        <is>
          <t>Schedule of post-swap borrowing (long-term debt, including current portion)</t>
        </is>
      </c>
      <c r="B5" s="4" t="inlineStr">
        <is>
          <t xml:space="preserve">Post-Swap Borrowing (Long-Term Debt, Including Current Portion) 2021 2020 (Millions) Carrying Effective Carrying Effective Fixed-rate debt $ 16,053 2.80 % $ 17,889 2.80 % Floating-rate debt 1,294 1.43 % 894 0.06 % Total long-term debt, including current portion $ 17,347 $ 18,783 </t>
        </is>
      </c>
    </row>
    <row r="6">
      <c r="A6" s="4" t="inlineStr">
        <is>
          <t>Schedule of short-term borrowings and current portion of long-term debt</t>
        </is>
      </c>
      <c r="B6" s="4" t="inlineStr">
        <is>
          <t xml:space="preserve">Short-Term Borrowings and Current Portion of Long-Term Debt Effective Carrying Value (Millions) 2021 2020 Current portion of long-term debt 1.20 % $ 1,291 $ 794 U.S. dollar commercial paper — % — — Other borrowings 4.10 % 16 12 Total short-term borrowings and current portion of long-term debt $ 1,307 $ 806 </t>
        </is>
      </c>
    </row>
    <row r="7">
      <c r="A7" s="4" t="inlineStr">
        <is>
          <t>Schedule of maturities of long-term debt</t>
        </is>
      </c>
      <c r="B7" s="4" t="inlineStr">
        <is>
          <t xml:space="preserve">The maturities of long-term debt for the periods subsequent to December 31, 2021 are as follows (in millions): 2022 2023 2024 2025 2026 After 2026 Total $ 1,291 $ 1,923 $ 1,100 $ 1,792 $ 1,487 $ 9,754 $ 17,3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1</t>
        </is>
      </c>
    </row>
    <row r="3">
      <c r="A3" s="3" t="inlineStr">
        <is>
          <t>Retirement Benefits [Abstract]</t>
        </is>
      </c>
    </row>
    <row r="4">
      <c r="A4" s="4" t="inlineStr">
        <is>
          <t>Reconciliation of the beginning and ending balances of the benefit obligation and the fair value of plan assets</t>
        </is>
      </c>
      <c r="B4" s="4" t="inlineStr">
        <is>
          <t>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40 million as of December 31, 2021 and 2020. Qualified and Non-Pension Benefits Postretirement United States International (Millions) 2021 2020 2021 2020 2021 2020 Change in benefit obligation Benefit obligation at beginning of year $ 19,376 $ 17,935 $ 8,770 $ 7,931 $ 2,397 $ 2,242 Acquisitions/Transfers — — — 1 — — Service cost 286 261 164 152 53 43 Interest cost 360 499 98 117 43 62 Participant contributions — — 10 9 — — Foreign exchange rate changes — — (325) 427 (4) (14) Plan amendments — — 1 — — — Actuarial (gain) loss (588) 1,785 (433) 464 (89) 176 Benefit payments (1,330) (1,104) (298) (274) (113) (107) Settlements, curtailments, special termination benefits and other — — (45) (57) (6) (5) Benefit obligation at end of year $ 18,104 $ 19,376 $ 7,942 $ 8,770 $ 2,281 $ 2,397 Change in plan assets Fair value of plan assets at beginning of year 17,127 16,099 8,194 6,923 1,376 1,338 Acquisitions/Transfers — — — — — — Actual return on plan assets 1,079 2,071 321 1,102 93 147 Company contributions 77 61 100 92 3 3 Participant contributions — — 10 9 — — Foreign exchange rate changes — — (265) 376 — — Benefit payments (1,330) (1,104) (298) (274) (113) (107) Settlements, curtailments, special termination benefits and other — — (46) (34) (6) (5) Fair value of plan assets at end of year $ 16,953 $ 17,127 $ 8,016 $ 8,194 $ 1,353 $ 1,376 Funded status at end of year $ (1,151) $ (2,249) $ 74 $ (576) $ (928) $ (1,021)</t>
        </is>
      </c>
    </row>
    <row r="5">
      <c r="A5" s="4" t="inlineStr">
        <is>
          <t>Amounts recognized in the Consolidated Balance Sheet</t>
        </is>
      </c>
      <c r="B5" s="4" t="inlineStr">
        <is>
          <t>Amounts recognized in the Consolidated Balance Sheet as of December 31, (Millions) Qualified and Non-qualified Pension Benefits Postretirement United States International 2021 2020 2021 2020 2021 2020 Non-current assets $ — $ — $ 943 $ 630 $ — $ — Accrued benefit cost Current liabilities (59) (52) (14) (15) (5) (4) Non-current liabilities (1,092) (2,197) (855) (1,191) (923) (1,017) Ending balance $ (1,151) $ (2,249) $ 74 $ (576) $ (928) $ (1,021)</t>
        </is>
      </c>
    </row>
    <row r="6">
      <c r="A6" s="4" t="inlineStr">
        <is>
          <t>Amounts recognized in accumulated other comprehensive income</t>
        </is>
      </c>
      <c r="B6" s="4" t="inlineStr">
        <is>
          <t xml:space="preserve">Amounts recognized in accumulated other comprehensive income as of December 31, (Millions) Qualified and Non-qualified Pension Benefits Postretirement United States International 2021 2020 2021 2020 2021 2020 Net transition obligation (asset) $ — $ — $ 6 $ 9 $ — $ — Net actuarial loss (gain) 4,991 6,157 960 1,570 538 702 Prior service cost (credit) (80) (104) 3 (2) (197) (230) Ending balance $ 4,911 $ 6,053 $ 969 $ 1,577 $ 341 $ 472 </t>
        </is>
      </c>
    </row>
    <row r="7">
      <c r="A7" s="4" t="inlineStr">
        <is>
          <t>Amounts relating to pension plans with accumulated benefit obligations in excess of plan assets</t>
        </is>
      </c>
      <c r="B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1 2020 2021 2020 Accumulated benefit obligation $ 17,305 $ 18,441 $ 7,484 $ 8,181 Plans with accumulated benefit obligation in excess of plan assets Accumulated benefit obligation $ 514 $ 18,441 $ 2,843 $ 3,119 Fair value of plan assets — 17,127 2,194 2,199 Plans with projected benefit obligation in excess of plan assets Projected benefit obligation $ 18,104 $ 19,376 $ 3,204 $ 3,528 Fair value of plan assets 16,953 17,127 2,335 2,322 </t>
        </is>
      </c>
    </row>
    <row r="8">
      <c r="A8" s="4" t="inlineStr">
        <is>
          <t>Components of net periodic benefit cost (benefit)</t>
        </is>
      </c>
      <c r="B8" s="4" t="inlineStr">
        <is>
          <t>Components of net periodic benefit cost and other supplemental information for the years ended December 31 follow: Qualified and Non-qualified Pension Benefits Postretirement United States International (Millions) 2021 2020 2019 2021 2020 2019 2021 2020 2019 Net periodic benefit cost (benefit) Operating expense Service cost $ 286 $ 261 $ 251 $ 164 $ 152 $ 131 $ 53 $ 43 $ 43 Non-operating expense Interest cost 360 499 620 98 117 156 43 62 82 Expected return on plan assets (1,055) (1,046) (1,024) (326) (306) (295) (78) (80) (78) Amortization of transition asset — — — 2 2 — — — — Amortization of prior service benefit (24) (24) (24) (3) (5) (12) (33) (33) (33) Amortization of net actuarial loss 529 491 398 104 121 89 56 47 37 Settlements, curtailments, special termination benefits and other 24 16 70 3 1 10 3 3 5 Total non-operating expense (benefit) (166) (64) 40 (122) (70) (52) (9) (1) 13 Total net periodic benefit cost (benefit) $ 120 $ 197 $ 291 $ 42 $ 82 $ 79 $ 44 $ 42 $ 56 Other changes in plan assets and benefit obligations recognized in other comprehensive (income) loss Amortization of transition asset $ — $ — $ — $ (2) $ (2) $ — $ — $ — $ — Prior service cost (benefit) — — — 1 — 3 — — (171) Amortization of prior service benefit 24 24 24 3 5 12 33 33 33 Net actuarial (gain) loss (614) 760 910 (434) (358) 340 (104) 108 117 Amortization of net actuarial loss (529) (491) (398) (104) (121) (89) (56) (47) (37) Foreign currency — — — (71) 79 7 (1) (7) (1) Settlements, curtailments, special termination benefits and other (23) (16) (35) (1) (1) (8) (3) (3) (5) Total recognized in other comprehensive (income) loss $ (1,142) $ 277 $ 501 $ (608) $ (398) $ 265 $ (131) $ 84 $ (64) Total recognized in net periodic benefit cost (benefit) and other comprehensive (income) loss $ (1,022) $ 474 $ 792 $ (566) $ (316) $ 344 $ (87) $ 126 $ (8)</t>
        </is>
      </c>
    </row>
    <row r="9">
      <c r="A9" s="4" t="inlineStr">
        <is>
          <t>Weighted-average assumptions used to determine benefit obligations and net cost</t>
        </is>
      </c>
      <c r="B9" s="4" t="inlineStr">
        <is>
          <t>Weighted-average assumptions used to determine benefit obligations as of December 31 Qualified and Non-qualified Pension Benefits Postretirement United States International 2021 2020 2019 2021 2020 2019 2021 2020 2019 Discount rate 2.89 % 2.55 % 3.25 % 1.80 % 1.38 % 1.81 % 2.88 % 2.50 % 3.27 % Compensation rate increase 3.21 % 3.21 % 3.21 % 2.86 % 2.88 % 2.88 % N/A N/A N/A Weighted-average assumptions used to determine net cost for years ended December 31 Qualified and Non-qualified Pension Benefits Postretirement United States International 2021 2020 2019 2021 2020 2019 2021 2020 2019 Discount rate - service cost 2.81 % 3.41 % 4.44 % 1.23 % 1.61 % 2.39 % 3.21 % 3.45 % 4.53 % Discount rate - interest cost 1.92 % 2.87 % 4.02 % 1.13 % 1.61 % 2.26 % 2.20 % 3.00 % 4.15 % Expected return on assets 6.50 % 6.75 % 7.00 % 4.36 % 4.70 % 4.90 % 6.15 % 6.32 % 6.43 % Compensation rate increase 3.21 % 3.21 % 4.10 % 2.88 % 2.88 % 2.89 % N/A N/A N/A</t>
        </is>
      </c>
    </row>
    <row r="10">
      <c r="A10" s="4" t="inlineStr">
        <is>
          <t>Estimated future pension and postretirement benefit payments</t>
        </is>
      </c>
      <c r="B10" s="4" t="inlineStr">
        <is>
          <t xml:space="preserve">The following table provides the estimated pension and postretirement benefit payments that are payable from the plans to participants. Qualified and Non-qualified Postretirement (Millions) United States International 2022 Benefit Payments $ 1,120 $ 271 $ 131 2023 Benefit Payments 1,123 277 137 2024 Benefit Payments 1,122 290 144 2025 Benefit Payments 1,119 305 149 2026 Benefit Payments 1,118 320 155 Next five years 5,461 1,724 796 </t>
        </is>
      </c>
    </row>
    <row r="11">
      <c r="A11" s="4" t="inlineStr">
        <is>
          <t>Fair values of the assets held by the plans by asset category</t>
        </is>
      </c>
      <c r="B11" s="4" t="inlineStr">
        <is>
          <t>The fair values of the assets held by the U.S. pension plans by asset class are as follows: Fair Value Measurements Using Inputs Considered as Fair Value at December 31, Level 1 Level 2 Level 3 Asset Class (Millions) 2021 2020 2021 2020 2021 2020 2021 2020 Equities U.S. equities $ 1,875 $ 2,082 $ — $ — $ — $ — $ 1,875 $ 2,082 Non-U.S. equities 1,465 2,041 — — — — 1,465 2,041 Index and long/short equity funds* 404 433 Total Equities 3,340 4,123 — — — — 3,744 4,556 Fixed Income U.S. government securities 1,417 1,301 716 978 — — 2,133 2,279 Non-U.S. government securities — — 89 71 — — 89 71 Preferred and convertible securities — — 54 55 — — 54 55 U.S. corporate bonds 11 10 4,620 4,501 — — 4,631 4,511 Non-U.S. corporate bonds — — 883 820 — — 883 820 Derivative instruments 11 (4) 6 7 — — 17 3 Other* 132 71 Total Fixed Income 1,439 1,307 6,368 6,432 — — 7,939 7,810 Private Equity Growth equity 58 70 — — — — 58 70 Partnership investments* 2,003 1,801 Total Private Equity 58 70 — — — — 2,061 1,871 Absolute Return Fixed income and other 1 — 166 134 — — 167 134 Hedge fund/fund of funds* 1,943 2,046 Partnership investments* 617 567 Total Absolute Return 1 — 166 134 — — 2,727 2,747 Cash and Cash Equivalents Cash and cash equivalents 11 25 9 12 — — 20 37 Repurchase agreements and derivative margin activity — — — (6) — — — (6) Cash and cash equivalents, valued at net asset value* 678 475 Total Cash and Cash Equivalents 11 25 9 6 — — 698 506 Total $ 4,849 $ 5,525 $ 6,543 $ 6,572 $ — $ — $ 17,169 $ 17,490 Other items to reconcile to fair value of plan assets (216) (363) Fair value of plan assets $ 16,953 $ 17,127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December 31, Level 1 Level 2 Level 3 Asset Class (Millions) 2021 2020 2021 2020 2021 2020 2021 2020 Equities U.S. equities $ 292 $ 347 $ — $ — $ — $ — $ 292 $ 347 Non-U.S. equities 80 103 — — — — 80 103 Index and long/short equity funds* 28 31 Total Equities 372 450 — — — — 400 481 Fixed Income U.S. government securities 109 95 180 214 — — 289 309 Non-U.S. government securities — — 7 6 — — 7 6 U.S. corporate bonds 1 1 291 267 — — 292 268 Non-U.S. corporate bonds — — 59 52 — — 59 52 Derivative instruments — — — — — — — — Other* 7 3 Total Fixed Income 110 96 537 539 — — 654 638 Private Equity Growth equity 3 3 — — — — 3 3 Partnership investments* 107 95 Total Private Equity 3 3 — — — — 110 98 Absolute Return Fixed income and other — — 9 7 — — 9 7 Hedge fund/fund of funds* 102 100 Partnership investments* 32 28 Total Absolute Return — — 9 7 — — 143 135 Cash and Cash Equivalents Cash and cash equivalents 20 25 — 1 — — 20 26 Cash and cash equivalents, valued at net asset value* 36 23 Total Cash and Cash Equivalents 20 25 — 1 — — 56 49 Total $ 505 $ 574 $ 546 $ 547 $ — $ — $ 1,363 $ 1,401 Other items to reconcile to fair value of plan assets (10) (25) Fair value of plan assets $ 1,353 $ 1,376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international pension plans by asset class are as follows: Fair Value Measurements Using Inputs Considered as Fair Value at December 31, Level 1 Level 2 Level 3 Asset Class (Millions) 2021 2020 2021 2020 2021 2020 2021 2020 Equities Growth equities $ 315 $ 547 $ 181 $ 209 $ — $ — $ 496 $ 756 Value equities 328 659 15 396 — — 343 1,055 Core equities 107 46 547 99 5 4 659 149 Equities, valued at net asset value* 2 74 Total Equities 750 1,252 743 704 5 4 1,500 2,034 Fixed Income Domestic government 73 71 1,039 1,045 4 5 1,116 1,121 Foreign government 22 33 458 476 — — 480 509 Corporate debt securities 32 34 2,389 2,470 10 11 2,431 2,515 Fixed income securities, valued at net asset value* 893 563 Total Fixed Income 127 138 3,886 3,991 14 16 4,920 4,708 Private Equity Real estate 2 128 58 86 5 5 65 219 Real estate, valued at net asset value* 163 92 Partnership investments* 226 116 Total Private Equity 2 128 58 86 5 5 454 427 Absolute Return Derivatives — — 20 1 — — 20 1 Insurance — — — — 504 555 504 555 Other 7 8 — — 6 6 13 14 Other, valued at net asset value* — 1 Hedge funds* 535 410 Total Absolute Return 7 8 20 1 510 561 1,072 981 Cash and Cash Equivalents Cash and cash equivalents 145 149 46 51 — — 191 200 Cash and cash equivalents, valued at net asset value* 1 1 Total Cash and Cash Equivalents 145 149 46 51 — — 192 201 Total $ 1,031 $ 1,675 $ 4,753 $ 4,833 $ 534 $ 586 $ 8,138 $ 8,351 Other items to reconcile to fair value of plan assets (122) (157) Fair value of plan assets $ 8,016 $ 8,194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Gains (losses) on derivative instruments designated as hedges</t>
        </is>
      </c>
      <c r="B4" s="4" t="inlineStr">
        <is>
          <t>The amount of pretax gain (loss) recognized in other comprehensive income related to derivative instruments designated as cash flow hedges is provided in the following table. Pretax Gain (Loss) Recognized in Other (Millions) 2021 2020 2019 Foreign currency forward/option contracts $ 108 $ (111) $ 96 Interest rate contracts — (2) (122) Total $ 108 $ (113) $ (26)</t>
        </is>
      </c>
    </row>
    <row r="5">
      <c r="A5" s="4" t="inlineStr">
        <is>
          <t>Gain (loss) on derivative instruments designated as fair value hedges</t>
        </is>
      </c>
      <c r="B5" s="4" t="inlineStr">
        <is>
          <t xml:space="preserve">The following amounts were recorded on the consolidated balance sheet related to cumulative basis adjustments for fair value hedges: Carrying Value of the Cumulative Amount of Fair Value Hedging Adjustment Included in the Carrying Value of the Hedged Liabilities Location on the Consolidated Balance Sheet (Millions) 2021 2020 2021 2020 Short-term borrowings and current portion of long-term debt $ — $ 373 $ — $ 5 Long-term debt 997 225 (4) 6 Total $ 997 $ 598 $ (4) $ 11 </t>
        </is>
      </c>
    </row>
    <row r="6">
      <c r="A6" s="4" t="inlineStr">
        <is>
          <t>Gain (loss) on derivative and non-derivative instruments designated as net investment hedges</t>
        </is>
      </c>
      <c r="B6" s="4" t="inlineStr">
        <is>
          <t xml:space="preserve">Pretax Gain (Loss) Recognized as Cumulative Translation within Other Comprehensive Income (Millions) 2021 2020 2019 Foreign currency denominated debt $ 296 $ (351) $ 108 Foreign currency forward contracts 8 (1) 32 Total $ 304 $ (352) $ 140 </t>
        </is>
      </c>
    </row>
    <row r="7">
      <c r="A7" s="4" t="inlineStr">
        <is>
          <t>Location in consolidated statement of income and pre-tax amounts recognized in income related to derivative instruments designated in cash flow or fair value hedging relationship</t>
        </is>
      </c>
      <c r="B7" s="4" t="inlineStr">
        <is>
          <t>The location in the consolidated statement of income and pre-tax amounts recognized in income related to derivative instruments designated in a cash flow or fair value hedging relationship and for derivatives not designated as hedging instruments are as follows: Location and Amount of Gain (Loss) Recognized in Income Cost of sales Other expense (income), net (Millions) 2021 2020 2019 2021 2020 2019 Information regarding cash flow and fair value hedging relationships: Total amounts of income and expense line items presented in the consolidated statement of income in which the effects of cash flow or fair value hedges are recorded $ 18,795 $ 16,605 $ 17,136 165 366 531 Gain or (loss) on cash flow hedging relationships: Foreign currency forward/option contracts: Amount of gain or (loss) reclassified from accumulated other comprehensive income into income (38) 80 74 — — — Interest rate contracts: Amount of gain or (loss) reclassified from accumulated other comprehensive income into income — — — (9) (9) (4) Gain or (loss) on fair value hedging relationships: Interest rate contracts: Hedged items — — — 16 4 (8) Derivatives designated as hedging instruments — — — (16) (4) 8 Information regarding derivatives not designated as hedging instruments: Gain or (loss) on derivatives not designated as instruments: Foreign currency forward/option contracts 5 2 2 (11) 43 (13)</t>
        </is>
      </c>
    </row>
    <row r="8">
      <c r="A8" s="4" t="inlineStr">
        <is>
          <t>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Location Fair Value Amount Location Fair Value Amount (Millions) 2021 2020 2021 2020 2021 2020 Derivatives designated as hedging instruments Foreign currency forward/option contracts 1,768 1,630 Other current assets $ 54 $ 14 Other current liabilities $ 19 $ 67 Foreign currency forward/option contracts 800 669 Other assets 41 10 Other liabilities 1 25 Interest rate contracts — 403 Other current assets — 7 Other current liabilities — — Interest rate contracts 800 — Other Assets — — Other liabilities 9 — Total derivatives designated as hedging instruments 95 31 29 92 Derivatives not designated as hedging instruments Foreign currency forward/option contracts 3,731 3,166 Other current assets 24 13 Other current liabilities 4 14 Total derivatives not designated as hedging instruments 24 13 4 14 Total derivative instruments $ 119 $ 44 $ 33 $ 106 </t>
        </is>
      </c>
    </row>
    <row r="9">
      <c r="A9" s="4" t="inlineStr">
        <is>
          <t>Offsetting assets</t>
        </is>
      </c>
      <c r="B9" s="4" t="inlineStr">
        <is>
          <t xml:space="preserve">Offsetting of Financial Assets under Master Netting Agreements with Derivative Counterparties Gross Amount of Derivative Assets Presented in the Consolidated Balance Sheet Gross Amounts not Offset in the Consolidated Balance Sheet that are Subject to Master Netting Agreements Net Amount of Derivative Assets Gross Amount of Eligible Offsetting Recognized Derivative Liabilities Cash Collateral Received (Millions) 2021 2020 2021 2020 2021 2020 2021 2020 Derivatives subject to master netting agreements $ 119 $ 44 $ 25 $ 11 $ — $ — $ 94 $ 33 Derivatives not subject to master netting agreements — — — — Total $ 119 $ 44 $ 94 $ 33 </t>
        </is>
      </c>
    </row>
    <row r="10">
      <c r="A10" s="4" t="inlineStr">
        <is>
          <t>Offsetting liabilities</t>
        </is>
      </c>
      <c r="B10" s="4" t="inlineStr">
        <is>
          <t xml:space="preserve">Offsetting of Financial Liabilities under Master Netting Agreements with Derivative Counterparties Gross Amount of Derivative Liabilities Presented in the Consolidated Balance Sheet Gross Amounts not Offset in the Consolidated Balance Sheet that are Subject to Master Netting Agreements Net Amount of Derivative Liabilities Gross Amount of Eligible Offsetting Cash Collateral Received (Millions) 2021 2020 2021 2020 2021 2020 2021 2020 Derivatives subject to master netting agreements $ 33 $ 106 $ 25 $ 11 $ — $ — $ 8 $ 95 Derivatives not subject to master netting agreements — — — — Total $ 33 $ 106 $ 8 $ 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 xml:space="preserve">The following tables provide information by level for assets and liabilities that are measured at fair value on a recurring basis. Fair Value Measurements Using Inputs Considered as Description Fair Value Level 1 Level 2 Level 3 At December 31, (Millions) 2021 2020 2021 2020 2021 2020 2021 2020 Assets: Available-for-sale: Marketable securities: Corporate debt securities $ — $ 7 $ — $ — $ — $ 7 $ — $ — Commercial paper 109 237 — — 109 237 — — Certificates of deposit/time deposits 14 31 — — 14 31 — — U.S. treasury securities 75 125 75 125 — — — — U.S. municipal securities 30 34 — — — — 30 34 Derivative instruments — assets: Foreign currency forward/option contracts 119 37 — — 119 37 — — Interest rate contracts — 7 — — — 7 — — Liabilities: Derivative instruments — liabilities: Foreign currency forward/option contracts 24 106 — — 24 106 — — Interest rate contracts 9 — — — 9 — — — </t>
        </is>
      </c>
    </row>
    <row r="5">
      <c r="A5" s="4" t="inlineStr">
        <is>
          <t>Fair value, assets measured on recurring basis, unobservable input reconciliation</t>
        </is>
      </c>
      <c r="B5" s="4" t="inlineStr">
        <is>
          <t xml:space="preserve">The following table provides a reconciliation of the beginning and ending balances of items measured at fair value on a recurring basis in the table above that used significant unobservable inputs (level 3). Marketable securities — certain U.S. municipal securities only (Millions) 2021 2020 2019 Beginning balance $ 34 $ 46 $ 40 Total gains or losses: Included in earnings — — — Included in other comprehensive income — — — Purchases and issuances — 10 9 Sales and settlements (4) (22) (3) Transfers in and/or out of level 3 — — — Ending balance 30 34 46 Change in unrealized gains or losses for the period included in earnings for securities held at the end of the reporting period — — — </t>
        </is>
      </c>
    </row>
    <row r="6">
      <c r="A6" s="4" t="inlineStr">
        <is>
          <t>Fair value of financial instruments by balance sheet grouping</t>
        </is>
      </c>
      <c r="B6" s="4" t="inlineStr">
        <is>
          <t xml:space="preserve">Information with respect to the carrying amounts and estimated fair values of these financial instruments follow: December 31, 2021 December 31, 2020 (Millions) Carrying Value Fair Value Carrying Value Fair Value Long-term debt, excluding current portion $ 16,056 $ 17,601 $ 17,989 $ 20,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 supplemental cash flow and other information related to leases</t>
        </is>
      </c>
      <c r="B4" s="4" t="inlineStr">
        <is>
          <t xml:space="preserve">The components of lease expense are as follows: (Millions) 2021 2020 2019 Operating lease cost $ 319 $ 348 $ 308 Finance lease cost: Amortization of assets 15 21 20 Interest on lease liabilities 2 1 2 Variable lease cost 127 101 93 Total net lease cost $ 463 $ 471 $ 423 Supplemental cash flow and other information related to leases is as follows: (Millions) 2021 2020 2019 Cash paid for amounts included in the measurement of lease liabilities: Operating cash flows from operating leases $ 317 $ 326 $ 309 Operating cash flows from finance leases 2 1 2 Financing cash flows from finance leases 19 58 18 Right of use assets obtained in exchange for lease liabilities: Operating leases 342 250 326 Finance leases 3 18 61 </t>
        </is>
      </c>
    </row>
    <row r="5">
      <c r="A5" s="4" t="inlineStr">
        <is>
          <t>Schedule of supplemental balance sheet information</t>
        </is>
      </c>
      <c r="B5" s="4" t="inlineStr">
        <is>
          <t>Supplemental balance sheet information related to leases is as follows: (Millions unless noted) Location on face of Balance Sheet 2021 2020 Operating leases: Operating lease right of use assets Operating lease right of use assets $ 858 $ 864 Current operating lease liabilities Operating lease liabilities - current 263 256 Noncurrent operating lease liabilities Operating lease liabilities 591 609 Total operating lease liabilities 854 865 Finance leases: Property and equipment, at cost Property, plant and equipment 223 225 Accumulated amortization Property, plant and equipment (accumulated depreciation) (117) (106) Property and equipment, net 106 119 Current obligations of finance leases Other current liabilities 7 22 Finance leases, net of current obligations Other liabilities 93 93 Total finance lease liabilities $ 100 $ 115 Weighted average remaining lease term (in years): Operating leases 5.5 5.6 Finance leases 6.6 7.6 Weighted average discount rate: Operating leases 1.8 % 2.4 % Finance leases 3.3 % 3.5 %</t>
        </is>
      </c>
    </row>
    <row r="6">
      <c r="A6" s="4" t="inlineStr">
        <is>
          <t>Schedule of maturities of operating lease liabilities</t>
        </is>
      </c>
      <c r="B6" s="4" t="inlineStr">
        <is>
          <t xml:space="preserve">Maturities of lease liabilities were as follows: December 31, 2021 (Millions) Finance Leases Operating Leases 2022 $ 20 $ 280 2023 19 203 2024 17 134 2025 11 80 2026 9 45 After 2026 31 151 Total 107 893 Less: Amounts representing interest 7 39 Present value of future minimum lease payments 100 854 Less: Current obligations 7 263 Long-term obligations $ 93 $ 591 </t>
        </is>
      </c>
    </row>
    <row r="7">
      <c r="A7" s="4" t="inlineStr">
        <is>
          <t>Schedule of maturities of finance lease liabilities</t>
        </is>
      </c>
      <c r="B7" s="4" t="inlineStr">
        <is>
          <t xml:space="preserve">Maturities of lease liabilities were as follows: December 31, 2021 (Millions) Finance Leases Operating Leases 2022 $ 20 $ 280 2023 19 203 2024 17 134 2025 11 80 2026 9 45 After 2026 31 151 Total 107 893 Less: Amounts representing interest 7 39 Present value of future minimum lease payments 100 854 Less: Current obligations 7 263 Long-term obligations $ 93 $ 5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Stock-Based Compensation Expense (Millions) 2021 2020 2019 Cost of sales $ 47 $ 50 $ 47 Selling, general and administrative expenses 185 169 185 Research, development and related expenses 42 43 46 Stock-based compensation expenses 274 262 278 Income tax benefits (100) (82) (141) Stock-based compensation expenses (benefits), net of tax $ 174 $ 180 $ 137 </t>
        </is>
      </c>
    </row>
    <row r="5">
      <c r="A5" s="4" t="inlineStr">
        <is>
          <t>Stock option activity</t>
        </is>
      </c>
      <c r="B5" s="4" t="inlineStr">
        <is>
          <t xml:space="preserve">The following table summarizes stock option activity for the years ended December 31: 2021 2020 2019 (Options in thousands) Number of Weighted Number of Weighted Number of Weighted Under option — January 1 35,401 $ 156.23 33,675 $ 151.15 34,569 $ 138.98 Granted 3,612 175.04 4,777 157.25 3,434 200.80 Exercised (4,163) 110.20 (2,759) 93.23 (4,193) 89.89 Forfeited (290) 182.63 (292) 181.33 (135) 201.27 December 31 34,560 163.52 35,401 156.23 33,675 151.15 Options exercisable December 31 26,956 $ 161.25 27,537 $ 149.67 26,487 $ 136.75 </t>
        </is>
      </c>
    </row>
    <row r="6">
      <c r="A6" s="4" t="inlineStr">
        <is>
          <t>Stock option assumptions</t>
        </is>
      </c>
      <c r="B6" s="4" t="inlineStr">
        <is>
          <t xml:space="preserve">Stock Option Assumptions Annual 2021 2020 2019 Exercise price $ 175.04 $ 157.24 $ 201.12 Risk-free interest rate 0.8 % 1.5 % 2.6 % Dividend yield 2.8 % 2.7 % 2.5 % Expected volatility 22.6 % 19.7 % 20.4 % Expected life (months) 83 78 79 Black-Scholes fair value $ 25.33 $ 21.58 $ 34.19 </t>
        </is>
      </c>
    </row>
    <row r="7">
      <c r="A7" s="4" t="inlineStr">
        <is>
          <t>Restricted stock and restricted stock units activity</t>
        </is>
      </c>
      <c r="B7" s="4" t="inlineStr">
        <is>
          <t xml:space="preserve">The following table summarizes restricted stock and restricted stock unit activity for the years ended December 31: 2021 2020 2019 (Shares in thousands) Number of Weighted Number of Weighted Number of Weighted Nonvested balance — As of January 1 1,722 $ 189.78 1,573 $ 201.11 1,789 $ 180.02 Granted Annual 822 176.82 733 157.29 564 200.41 Other — — 45 159.49 15 180.08 Vested (462) 228.94 (570) 176.20 (732) 149.33 Forfeited (95) 176.13 (59) 196.31 (63) 192.52 As of December 31 1,987 175.96 1,722 189.78 1,573 201.11 </t>
        </is>
      </c>
    </row>
    <row r="8">
      <c r="A8" s="4" t="inlineStr">
        <is>
          <t>Performance shares activity</t>
        </is>
      </c>
      <c r="B8" s="4" t="inlineStr">
        <is>
          <t xml:space="preserve">The following table summarizes performance share activity for the years ended December 31: 2021 2020 2019 (Shares in thousands) Number of Weighted Number of Weighted Number of Weighted Undistributed balance — As of January 1 423 $ 188.61 444 $ 205.58 562 $ 188.96 Granted 166 176.79 203 153.16 166 207.49 Distributed (115) 228.80 (206) 190.84 (210) 162.16 Performance change 40 176.35 25 166.49 (48) 204.73 Forfeited (33) 171.35 (43) 172.92 (26) 209.96 As of December 31 481 175.12 423 188.61 444 205.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Business Segment Products Business Segment Representative revenue-generating activities, products or services Safety and Industrial ○ Industrial abrasives and finishing for metalworking applications ○ Autobody repair solutions ○ Closure systems for personal hygiene products, masking, and packaging materials ○ Electrical products and materials for construction and maintenance, power distribution and electrical OEMs ○ Structural adhesives and tapes ○ Respiratory, hearing, eye and fall protection solutions ○ Natural and color-coated mineral granules for shingles Transportation and Electronics ○ Advanced ceramic solutions ○ Attachment tapes, films, sound and temperature management for transportation vehicles ○ Premium large format graphic films for advertising and fleet signage ○ Light management films and electronics assembly solutions ○ Packaging and interconnection solutions ○ Reflective signage for highway, and vehicle safety Health Care ○ Food safety indicator solutions ○ Health care procedure coding and reimbursement software ○ Skin, wound care, and infection prevention products and solutions ○ Dentistry and orthodontia solutions ○ Filtration and purification systems Consumer ○ Consumer bandages, braces, supports and consumer respirators ○ Cleaning products for the home ○ Retail abrasives, paint accessories, car care DIY products, picture hanging and consumer air quality solutions ○ Stationery products Business Segment Information Net Sales (Millions) 2021 2020 2019 Safety and Industrial $ 11,981 $ 10,972 $ 10,704 Transportation and Electronics 9,262 8,406 9,147 Health Care 8,597 7,832 7,345 Consumer 5,513 4,976 4,831 Corporate and Unallocated 2 (2) 109 Total Company $ 35,355 $ 32,184 $ 32,136 Operating Performance (Millions) Safety and Industrial $ 2,466 $ 2,588 $ 1,866 Transportation and Electronics 1,880 1,701 2,010 Health Care 2,037 1,662 1,774 Consumer 1,162 1,119 1,001 Total business segment operating income 7,545 7,070 6,651 Corporate and Unallocated Corporate special items: Net costs for significant litigation (214) (148) (505) Gain/(loss) on sale of businesses — 389 114 Divestiture-related restructuring actions — (55) — Other corporate expense - net 38 (95) (86) Total Corporate and Unallocated (176) 91 (477) Total Company operating income 7,369 7,161 6,174 Other expense/(income), net 165 366 531 Income before income taxes $ 7,204 $ 6,795 $ 5,643 Assets Depreciation &amp; Amortization Capital Expenditures (Millions) 2021 2020 2021 2020 2019 2021 2020 2019 Safety and Industrial $ 11,744 $ 11,711 $ 593 $ 562 $ 509 $ 339 $ 451 $ 391 Transportation and Electronics 6,999 6,997 419 429 401 453 454 390 Health Care 14,055 14,531 636 626 392 249 251 264 Consumer 2,783 2,567 147 140 134 109 120 130 Corporate and Unallocated 11,491 11,538 120 154 157 453 225 524 Total Company $ 47,072 $ 47,344 $ 1,915 $ 1,911 $ 1,593 $ 1,603 $ 1,501 $ 1,699 </t>
        </is>
      </c>
    </row>
    <row r="5">
      <c r="A5" s="4" t="inlineStr">
        <is>
          <t>Geographic information</t>
        </is>
      </c>
      <c r="B5" s="4" t="inlineStr">
        <is>
          <t xml:space="preserve">Property, Plant and (Millions) 2021 2020 Americas $ 5,864 $ 5,752 Asia Pacific 1,582 1,662 Europe, Middle East and Africa 1,983 2,007 Total Company $ 9,429 $ 9,4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Foreign Currency Translation (Details) - USD ($) $ in Million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Foreign Currency [Abstract]</t>
        </is>
      </c>
    </row>
    <row r="4">
      <c r="A4" s="4" t="inlineStr">
        <is>
          <t>Loss on deconsolidation of Venezuelan subsidiary</t>
        </is>
      </c>
      <c r="C4" s="5" t="n">
        <v>0</v>
      </c>
      <c r="D4" s="5" t="n">
        <v>0</v>
      </c>
      <c r="E4" s="5" t="n">
        <v>162</v>
      </c>
    </row>
    <row r="5">
      <c r="A5" s="4" t="inlineStr">
        <is>
          <t>Foreign currency transaction loss</t>
        </is>
      </c>
      <c r="C5" s="5" t="n">
        <v>105</v>
      </c>
      <c r="D5" s="5" t="n">
        <v>21</v>
      </c>
      <c r="E5" s="6" t="n">
        <v>-201</v>
      </c>
    </row>
    <row r="6">
      <c r="A6" s="4" t="inlineStr">
        <is>
          <t>Venezuela</t>
        </is>
      </c>
    </row>
    <row r="7">
      <c r="A7" s="3" t="inlineStr">
        <is>
          <t>Foreign Currency [Abstract]</t>
        </is>
      </c>
    </row>
    <row r="8">
      <c r="A8" s="4" t="inlineStr">
        <is>
          <t>Loss on deconsolidation of Venezuelan subsidiary</t>
        </is>
      </c>
      <c r="B8" s="5" t="n">
        <v>162</v>
      </c>
      <c r="E8" s="5" t="n">
        <v>162</v>
      </c>
    </row>
    <row r="9">
      <c r="A9" s="4" t="inlineStr">
        <is>
          <t>Foreign currency transaction loss</t>
        </is>
      </c>
      <c r="B9" s="5" t="n">
        <v>14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16" customWidth="1" min="2" max="2"/>
  </cols>
  <sheetData>
    <row r="1">
      <c r="A1" s="1" t="inlineStr">
        <is>
          <t>Significant Accounting Policies - PP&amp;E (Details)</t>
        </is>
      </c>
      <c r="B1" s="2" t="inlineStr">
        <is>
          <t>12 Months Ended</t>
        </is>
      </c>
    </row>
    <row r="2">
      <c r="B2" s="2" t="inlineStr">
        <is>
          <t>Dec. 31, 2021</t>
        </is>
      </c>
    </row>
    <row r="3">
      <c r="A3" s="4" t="inlineStr">
        <is>
          <t>Buildings and improvements | Minimum</t>
        </is>
      </c>
    </row>
    <row r="4">
      <c r="A4" s="3" t="inlineStr">
        <is>
          <t>Property, plant and equipment</t>
        </is>
      </c>
    </row>
    <row r="5">
      <c r="A5" s="4" t="inlineStr">
        <is>
          <t>Estimated useful life (in years)</t>
        </is>
      </c>
      <c r="B5" s="4" t="inlineStr">
        <is>
          <t>10 years</t>
        </is>
      </c>
    </row>
    <row r="6">
      <c r="A6" s="4" t="inlineStr">
        <is>
          <t>Majority of estimated useful life (in years)</t>
        </is>
      </c>
      <c r="B6" s="4" t="inlineStr">
        <is>
          <t>20 years</t>
        </is>
      </c>
    </row>
    <row r="7">
      <c r="A7" s="4" t="inlineStr">
        <is>
          <t>Buildings and improvements | Maximum</t>
        </is>
      </c>
    </row>
    <row r="8">
      <c r="A8" s="3" t="inlineStr">
        <is>
          <t>Property, plant and equipment</t>
        </is>
      </c>
    </row>
    <row r="9">
      <c r="A9" s="4" t="inlineStr">
        <is>
          <t>Estimated useful life (in years)</t>
        </is>
      </c>
      <c r="B9" s="4" t="inlineStr">
        <is>
          <t>40 years</t>
        </is>
      </c>
    </row>
    <row r="10">
      <c r="A10" s="4" t="inlineStr">
        <is>
          <t>Majority of estimated useful life (in years)</t>
        </is>
      </c>
      <c r="B10" s="4" t="inlineStr">
        <is>
          <t>40 years</t>
        </is>
      </c>
    </row>
    <row r="11">
      <c r="A11" s="4" t="inlineStr">
        <is>
          <t>Machinery and equipment | Minimum</t>
        </is>
      </c>
    </row>
    <row r="12">
      <c r="A12" s="3" t="inlineStr">
        <is>
          <t>Property, plant and equipment</t>
        </is>
      </c>
    </row>
    <row r="13">
      <c r="A13" s="4" t="inlineStr">
        <is>
          <t>Estimated useful life (in years)</t>
        </is>
      </c>
      <c r="B13" s="4" t="inlineStr">
        <is>
          <t>3 years</t>
        </is>
      </c>
    </row>
    <row r="14">
      <c r="A14" s="4" t="inlineStr">
        <is>
          <t>Majority of estimated useful life (in years)</t>
        </is>
      </c>
      <c r="B14" s="4" t="inlineStr">
        <is>
          <t>5 years</t>
        </is>
      </c>
    </row>
    <row r="15">
      <c r="A15" s="4" t="inlineStr">
        <is>
          <t>Machinery and equipment | Maximum</t>
        </is>
      </c>
    </row>
    <row r="16">
      <c r="A16" s="3" t="inlineStr">
        <is>
          <t>Property, plant and equipment</t>
        </is>
      </c>
    </row>
    <row r="17">
      <c r="A17" s="4" t="inlineStr">
        <is>
          <t>Estimated useful life (in years)</t>
        </is>
      </c>
      <c r="B17" s="4" t="inlineStr">
        <is>
          <t>15 years</t>
        </is>
      </c>
    </row>
    <row r="18">
      <c r="A18" s="4" t="inlineStr">
        <is>
          <t>Majority of estimated useful life (in years)</t>
        </is>
      </c>
      <c r="B1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Current assets</t>
        </is>
      </c>
    </row>
    <row r="3">
      <c r="A3" s="4" t="inlineStr">
        <is>
          <t>Allowances for doubtful accounts receivable</t>
        </is>
      </c>
      <c r="B3" s="5" t="n">
        <v>189</v>
      </c>
      <c r="C3" s="5" t="n">
        <v>233</v>
      </c>
    </row>
    <row r="4">
      <c r="A4" s="3" t="inlineStr">
        <is>
          <t>3M Company shareholders’ equity:</t>
        </is>
      </c>
    </row>
    <row r="5">
      <c r="A5" s="4" t="inlineStr">
        <is>
          <t>Common stock, par value per share (in dollars per share)</t>
        </is>
      </c>
      <c r="B5" s="8" t="n">
        <v>0.01</v>
      </c>
      <c r="C5" s="8" t="n">
        <v>0.01</v>
      </c>
    </row>
    <row r="6">
      <c r="A6" s="4" t="inlineStr">
        <is>
          <t>Common stock, shares issued (in shares)</t>
        </is>
      </c>
      <c r="B6" s="6" t="n">
        <v>944033056</v>
      </c>
      <c r="C6" s="6" t="n">
        <v>944033056</v>
      </c>
    </row>
    <row r="7">
      <c r="A7" s="4" t="inlineStr">
        <is>
          <t>Common stock, Shares outstanding (in shares)</t>
        </is>
      </c>
      <c r="B7" s="6" t="n">
        <v>571845478</v>
      </c>
      <c r="C7" s="6" t="n">
        <v>577749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ditional Asset Retirement Obligations (Details) - USD ($) $ in Millions</t>
        </is>
      </c>
      <c r="B1" s="2" t="inlineStr">
        <is>
          <t>Dec. 31, 2021</t>
        </is>
      </c>
      <c r="C1" s="2" t="inlineStr">
        <is>
          <t>Dec. 31, 2020</t>
        </is>
      </c>
    </row>
    <row r="2">
      <c r="A2" s="3" t="inlineStr">
        <is>
          <t>Asset retirement obligation</t>
        </is>
      </c>
    </row>
    <row r="3">
      <c r="A3" s="4" t="inlineStr">
        <is>
          <t>Asset retirement obligation liability</t>
        </is>
      </c>
      <c r="B3" s="5" t="n">
        <v>176</v>
      </c>
      <c r="C3" s="5"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 Intangible Assets (Details)</t>
        </is>
      </c>
      <c r="B1" s="2" t="inlineStr">
        <is>
          <t>12 Months Ended</t>
        </is>
      </c>
    </row>
    <row r="2">
      <c r="B2" s="2" t="inlineStr">
        <is>
          <t>Dec. 31, 2021</t>
        </is>
      </c>
      <c r="C2" s="2" t="inlineStr">
        <is>
          <t>Dec. 31, 2019</t>
        </is>
      </c>
    </row>
    <row r="3">
      <c r="A3" s="4" t="inlineStr">
        <is>
          <t>Customer related intangible assets</t>
        </is>
      </c>
    </row>
    <row r="4">
      <c r="A4" s="3" t="inlineStr">
        <is>
          <t>Finite Lived Intangible Assets</t>
        </is>
      </c>
    </row>
    <row r="5">
      <c r="A5" s="4" t="inlineStr">
        <is>
          <t>Intangible assets useful life (in years)</t>
        </is>
      </c>
      <c r="C5" s="4" t="inlineStr">
        <is>
          <t>18 years</t>
        </is>
      </c>
    </row>
    <row r="6">
      <c r="A6" s="4" t="inlineStr">
        <is>
          <t>Other technology-based intangible assets</t>
        </is>
      </c>
    </row>
    <row r="7">
      <c r="A7" s="3" t="inlineStr">
        <is>
          <t>Finite Lived Intangible Assets</t>
        </is>
      </c>
    </row>
    <row r="8">
      <c r="A8" s="4" t="inlineStr">
        <is>
          <t>Intangible assets useful life (in years)</t>
        </is>
      </c>
      <c r="C8" s="4" t="inlineStr">
        <is>
          <t>10 years</t>
        </is>
      </c>
    </row>
    <row r="9">
      <c r="A9" s="4" t="inlineStr">
        <is>
          <t>Definite-lived tradenames</t>
        </is>
      </c>
    </row>
    <row r="10">
      <c r="A10" s="3" t="inlineStr">
        <is>
          <t>Finite Lived Intangible Assets</t>
        </is>
      </c>
    </row>
    <row r="11">
      <c r="A11" s="4" t="inlineStr">
        <is>
          <t>Intangible assets useful life (in years)</t>
        </is>
      </c>
      <c r="C11" s="4" t="inlineStr">
        <is>
          <t>16 years</t>
        </is>
      </c>
    </row>
    <row r="12">
      <c r="A12" s="4" t="inlineStr">
        <is>
          <t>Minimum</t>
        </is>
      </c>
    </row>
    <row r="13">
      <c r="A13" s="3" t="inlineStr">
        <is>
          <t>Finite Lived Intangible Assets</t>
        </is>
      </c>
    </row>
    <row r="14">
      <c r="A14" s="4" t="inlineStr">
        <is>
          <t>Intangible assets useful life (in years)</t>
        </is>
      </c>
      <c r="B14" s="4" t="inlineStr">
        <is>
          <t>5 years</t>
        </is>
      </c>
      <c r="C14" s="4" t="inlineStr">
        <is>
          <t>6 years</t>
        </is>
      </c>
    </row>
    <row r="15">
      <c r="A15" s="4" t="inlineStr">
        <is>
          <t>Minimum | Customer related intangible assets</t>
        </is>
      </c>
    </row>
    <row r="16">
      <c r="A16" s="3" t="inlineStr">
        <is>
          <t>Finite Lived Intangible Assets</t>
        </is>
      </c>
    </row>
    <row r="17">
      <c r="A17" s="4" t="inlineStr">
        <is>
          <t>Intangible assets useful life (in years)</t>
        </is>
      </c>
      <c r="B17" s="4" t="inlineStr">
        <is>
          <t>10 years</t>
        </is>
      </c>
    </row>
    <row r="18">
      <c r="A18" s="4" t="inlineStr">
        <is>
          <t>Minimum | Patents</t>
        </is>
      </c>
    </row>
    <row r="19">
      <c r="A19" s="3" t="inlineStr">
        <is>
          <t>Finite Lived Intangible Assets</t>
        </is>
      </c>
    </row>
    <row r="20">
      <c r="A20" s="4" t="inlineStr">
        <is>
          <t>Intangible assets useful life (in years)</t>
        </is>
      </c>
      <c r="B20" s="4" t="inlineStr">
        <is>
          <t>7 years</t>
        </is>
      </c>
    </row>
    <row r="21">
      <c r="A21" s="4" t="inlineStr">
        <is>
          <t>Minimum | Other technology-based intangible assets</t>
        </is>
      </c>
    </row>
    <row r="22">
      <c r="A22" s="3" t="inlineStr">
        <is>
          <t>Finite Lived Intangible Assets</t>
        </is>
      </c>
    </row>
    <row r="23">
      <c r="A23" s="4" t="inlineStr">
        <is>
          <t>Intangible assets useful life (in years)</t>
        </is>
      </c>
      <c r="B23" s="4" t="inlineStr">
        <is>
          <t>6 years</t>
        </is>
      </c>
    </row>
    <row r="24">
      <c r="A24" s="4" t="inlineStr">
        <is>
          <t>Minimum | Definite-lived tradenames</t>
        </is>
      </c>
    </row>
    <row r="25">
      <c r="A25" s="3" t="inlineStr">
        <is>
          <t>Finite Lived Intangible Assets</t>
        </is>
      </c>
    </row>
    <row r="26">
      <c r="A26" s="4" t="inlineStr">
        <is>
          <t>Intangible assets useful life (in years)</t>
        </is>
      </c>
      <c r="B26" s="4" t="inlineStr">
        <is>
          <t>6 years</t>
        </is>
      </c>
    </row>
    <row r="27">
      <c r="A27" s="4" t="inlineStr">
        <is>
          <t>Minimum | Other amortizable intangible assets</t>
        </is>
      </c>
    </row>
    <row r="28">
      <c r="A28" s="3" t="inlineStr">
        <is>
          <t>Finite Lived Intangible Assets</t>
        </is>
      </c>
    </row>
    <row r="29">
      <c r="A29" s="4" t="inlineStr">
        <is>
          <t>Intangible assets useful life (in years)</t>
        </is>
      </c>
      <c r="B29" s="4" t="inlineStr">
        <is>
          <t>5 years</t>
        </is>
      </c>
    </row>
    <row r="30">
      <c r="A30" s="4" t="inlineStr">
        <is>
          <t>Maximum</t>
        </is>
      </c>
    </row>
    <row r="31">
      <c r="A31" s="3" t="inlineStr">
        <is>
          <t>Finite Lived Intangible Assets</t>
        </is>
      </c>
    </row>
    <row r="32">
      <c r="A32" s="4" t="inlineStr">
        <is>
          <t>Intangible assets useful life (in years)</t>
        </is>
      </c>
      <c r="B32" s="4" t="inlineStr">
        <is>
          <t>20 years</t>
        </is>
      </c>
      <c r="C32" s="4" t="inlineStr">
        <is>
          <t>19 years</t>
        </is>
      </c>
    </row>
    <row r="33">
      <c r="A33" s="4" t="inlineStr">
        <is>
          <t>Maximum | Customer related intangible assets</t>
        </is>
      </c>
    </row>
    <row r="34">
      <c r="A34" s="3" t="inlineStr">
        <is>
          <t>Finite Lived Intangible Assets</t>
        </is>
      </c>
    </row>
    <row r="35">
      <c r="A35" s="4" t="inlineStr">
        <is>
          <t>Intangible assets useful life (in years)</t>
        </is>
      </c>
      <c r="B35" s="4" t="inlineStr">
        <is>
          <t>20 years</t>
        </is>
      </c>
    </row>
    <row r="36">
      <c r="A36" s="4" t="inlineStr">
        <is>
          <t>Maximum | Patents</t>
        </is>
      </c>
    </row>
    <row r="37">
      <c r="A37" s="3" t="inlineStr">
        <is>
          <t>Finite Lived Intangible Assets</t>
        </is>
      </c>
    </row>
    <row r="38">
      <c r="A38" s="4" t="inlineStr">
        <is>
          <t>Intangible assets useful life (in years)</t>
        </is>
      </c>
      <c r="B38" s="4" t="inlineStr">
        <is>
          <t>13 years</t>
        </is>
      </c>
    </row>
    <row r="39">
      <c r="A39" s="4" t="inlineStr">
        <is>
          <t>Maximum | Other technology-based intangible assets</t>
        </is>
      </c>
    </row>
    <row r="40">
      <c r="A40" s="3" t="inlineStr">
        <is>
          <t>Finite Lived Intangible Assets</t>
        </is>
      </c>
    </row>
    <row r="41">
      <c r="A41" s="4" t="inlineStr">
        <is>
          <t>Intangible assets useful life (in years)</t>
        </is>
      </c>
      <c r="B41" s="4" t="inlineStr">
        <is>
          <t>20 years</t>
        </is>
      </c>
    </row>
    <row r="42">
      <c r="A42" s="4" t="inlineStr">
        <is>
          <t>Maximum | Definite-lived tradenames</t>
        </is>
      </c>
    </row>
    <row r="43">
      <c r="A43" s="3" t="inlineStr">
        <is>
          <t>Finite Lived Intangible Assets</t>
        </is>
      </c>
    </row>
    <row r="44">
      <c r="A44" s="4" t="inlineStr">
        <is>
          <t>Intangible assets useful life (in years)</t>
        </is>
      </c>
      <c r="B44" s="4" t="inlineStr">
        <is>
          <t>20 years</t>
        </is>
      </c>
    </row>
    <row r="45">
      <c r="A45" s="4" t="inlineStr">
        <is>
          <t>Maximum | Other amortizable intangible assets</t>
        </is>
      </c>
    </row>
    <row r="46">
      <c r="A46" s="3" t="inlineStr">
        <is>
          <t>Finite Lived Intangible Assets</t>
        </is>
      </c>
    </row>
    <row r="47">
      <c r="A47" s="4" t="inlineStr">
        <is>
          <t>Intangible assets useful life (in years)</t>
        </is>
      </c>
      <c r="B47" s="4" t="inlineStr">
        <is>
          <t>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ccounts receivable and Allowances (Details)</t>
        </is>
      </c>
      <c r="B1" s="2" t="inlineStr">
        <is>
          <t>12 Months Ended</t>
        </is>
      </c>
    </row>
    <row r="2">
      <c r="B2" s="2" t="inlineStr">
        <is>
          <t>Dec. 31, 2021</t>
        </is>
      </c>
    </row>
    <row r="3">
      <c r="A3" s="3" t="inlineStr">
        <is>
          <t>Accounts receivable and allowance</t>
        </is>
      </c>
    </row>
    <row r="4">
      <c r="A4" s="4" t="inlineStr">
        <is>
          <t>Typical origination term for long-term customer receivables (in years)</t>
        </is>
      </c>
      <c r="B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Merchandising Expense (Details) - USD ($) $ in Millions</t>
        </is>
      </c>
      <c r="B1" s="2" t="inlineStr">
        <is>
          <t>12 Months Ended</t>
        </is>
      </c>
    </row>
    <row r="2">
      <c r="B2" s="2" t="inlineStr">
        <is>
          <t>Dec. 31, 2021</t>
        </is>
      </c>
      <c r="C2" s="2" t="inlineStr">
        <is>
          <t>Dec. 31, 2020</t>
        </is>
      </c>
      <c r="D2" s="2" t="inlineStr">
        <is>
          <t>Dec. 31, 2019</t>
        </is>
      </c>
    </row>
    <row r="3">
      <c r="A3" s="3" t="inlineStr">
        <is>
          <t>Advertising and merchandising expense</t>
        </is>
      </c>
    </row>
    <row r="4">
      <c r="A4" s="4" t="inlineStr">
        <is>
          <t>Advertising and merchandising expense</t>
        </is>
      </c>
      <c r="B4" s="5" t="n">
        <v>327</v>
      </c>
      <c r="C4" s="5" t="n">
        <v>278</v>
      </c>
      <c r="D4" s="5" t="n">
        <v>3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Details) - USD ($) $ in Millions</t>
        </is>
      </c>
      <c r="B1" s="2" t="inlineStr">
        <is>
          <t>12 Months Ended</t>
        </is>
      </c>
    </row>
    <row r="2">
      <c r="B2" s="2" t="inlineStr">
        <is>
          <t>Dec. 31, 2021</t>
        </is>
      </c>
      <c r="C2" s="2" t="inlineStr">
        <is>
          <t>Dec. 31, 2020</t>
        </is>
      </c>
      <c r="D2" s="2" t="inlineStr">
        <is>
          <t>Dec. 31, 2019</t>
        </is>
      </c>
    </row>
    <row r="3">
      <c r="A3" s="3" t="inlineStr">
        <is>
          <t>Research and Development Expense</t>
        </is>
      </c>
    </row>
    <row r="4">
      <c r="A4" s="4" t="inlineStr">
        <is>
          <t>Research, development and related expenses</t>
        </is>
      </c>
      <c r="B4" s="5" t="n">
        <v>1994</v>
      </c>
      <c r="C4" s="5" t="n">
        <v>1878</v>
      </c>
      <c r="D4" s="5" t="n">
        <v>1911</v>
      </c>
    </row>
    <row r="5">
      <c r="A5" s="4" t="inlineStr">
        <is>
          <t>Research and development expense</t>
        </is>
      </c>
      <c r="B5" s="5" t="n">
        <v>1243</v>
      </c>
      <c r="C5" s="5" t="n">
        <v>1146</v>
      </c>
      <c r="D5" s="5" t="n">
        <v>12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ernal-use Software (Details)</t>
        </is>
      </c>
      <c r="B1" s="2" t="inlineStr">
        <is>
          <t>12 Months Ended</t>
        </is>
      </c>
    </row>
    <row r="2">
      <c r="B2" s="2" t="inlineStr">
        <is>
          <t>Dec. 31, 2021</t>
        </is>
      </c>
    </row>
    <row r="3">
      <c r="A3" s="4" t="inlineStr">
        <is>
          <t>Minimum</t>
        </is>
      </c>
    </row>
    <row r="4">
      <c r="A4" s="3" t="inlineStr">
        <is>
          <t>Research and Development Assets Acquired Other than Through Business Combination [Line Items]</t>
        </is>
      </c>
    </row>
    <row r="5">
      <c r="A5" s="4" t="inlineStr">
        <is>
          <t>Capitalized internal-use software amortization period (in years)</t>
        </is>
      </c>
      <c r="B5" s="4" t="inlineStr">
        <is>
          <t>3 years</t>
        </is>
      </c>
    </row>
    <row r="6">
      <c r="A6" s="4" t="inlineStr">
        <is>
          <t>Maximum</t>
        </is>
      </c>
    </row>
    <row r="7">
      <c r="A7" s="3" t="inlineStr">
        <is>
          <t>Research and Development Assets Acquired Other than Through Business Combination [Line Items]</t>
        </is>
      </c>
    </row>
    <row r="8">
      <c r="A8" s="4" t="inlineStr">
        <is>
          <t>Capitalized internal-use software amortization period (in years)</t>
        </is>
      </c>
      <c r="B8"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come Taxes (Details) - USD ($) $ in Millions</t>
        </is>
      </c>
      <c r="B1" s="2" t="inlineStr">
        <is>
          <t>Dec. 31, 2021</t>
        </is>
      </c>
      <c r="C1" s="2" t="inlineStr">
        <is>
          <t>Dec. 31, 2020</t>
        </is>
      </c>
    </row>
    <row r="2">
      <c r="A2" s="3" t="inlineStr">
        <is>
          <t>Deferred tax assets:</t>
        </is>
      </c>
    </row>
    <row r="3">
      <c r="A3" s="4" t="inlineStr">
        <is>
          <t>Deferred tax assets valuation allowance</t>
        </is>
      </c>
      <c r="B3" s="5" t="n">
        <v>142</v>
      </c>
      <c r="C3" s="5" t="n">
        <v>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Options outstanding not included in computation of diluted earnings per share (in shares)</t>
        </is>
      </c>
      <c r="B4" s="7" t="n">
        <v>7.8</v>
      </c>
      <c r="C4" s="7" t="n">
        <v>18.1</v>
      </c>
      <c r="D4" s="7" t="n">
        <v>8.9</v>
      </c>
    </row>
    <row r="5">
      <c r="A5" s="3" t="inlineStr">
        <is>
          <t>Numerator:</t>
        </is>
      </c>
    </row>
    <row r="6">
      <c r="A6" s="4" t="inlineStr">
        <is>
          <t>Net income attributable to 3M</t>
        </is>
      </c>
      <c r="B6" s="5" t="n">
        <v>5921</v>
      </c>
      <c r="C6" s="5" t="n">
        <v>5449</v>
      </c>
      <c r="D6" s="5" t="n">
        <v>4517</v>
      </c>
    </row>
    <row r="7">
      <c r="A7" s="3" t="inlineStr">
        <is>
          <t>Denominator:</t>
        </is>
      </c>
    </row>
    <row r="8">
      <c r="A8" s="4" t="inlineStr">
        <is>
          <t>Denominator for weighted average 3M common shares outstanding - basic (in shares)</t>
        </is>
      </c>
      <c r="B8" s="6" t="n">
        <v>579</v>
      </c>
      <c r="C8" s="7" t="n">
        <v>577.6</v>
      </c>
      <c r="D8" s="6" t="n">
        <v>577</v>
      </c>
    </row>
    <row r="9">
      <c r="A9" s="4" t="inlineStr">
        <is>
          <t>Dilution associated with the Company's stock-based compensation plans (in shares)</t>
        </is>
      </c>
      <c r="B9" s="7" t="n">
        <v>6.3</v>
      </c>
      <c r="C9" s="7" t="n">
        <v>4.6</v>
      </c>
      <c r="D9" s="7" t="n">
        <v>8.1</v>
      </c>
    </row>
    <row r="10">
      <c r="A10" s="4" t="inlineStr">
        <is>
          <t>Denominator for weighted average 3M common shares outstanding - diluted (in shares)</t>
        </is>
      </c>
      <c r="B10" s="7" t="n">
        <v>585.3</v>
      </c>
      <c r="C10" s="7" t="n">
        <v>582.2</v>
      </c>
      <c r="D10" s="7" t="n">
        <v>585.1</v>
      </c>
    </row>
    <row r="11">
      <c r="A11" s="4" t="inlineStr">
        <is>
          <t>Earnings per share attributable to 3M common shareholders - basic (in dollars per share)</t>
        </is>
      </c>
      <c r="B11" s="8" t="n">
        <v>10.23</v>
      </c>
      <c r="C11" s="8" t="n">
        <v>9.43</v>
      </c>
      <c r="D11" s="8" t="n">
        <v>7.83</v>
      </c>
    </row>
    <row r="12">
      <c r="A12" s="4" t="inlineStr">
        <is>
          <t>Earnings per share attributable to 3M common shareholders - diluted (in dollars per share)</t>
        </is>
      </c>
      <c r="B12" s="8" t="n">
        <v>10.12</v>
      </c>
      <c r="C12" s="8" t="n">
        <v>9.359999999999999</v>
      </c>
      <c r="D12" s="8" t="n">
        <v>7.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5" customWidth="1" min="2" max="2"/>
  </cols>
  <sheetData>
    <row r="1">
      <c r="A1" s="1" t="inlineStr">
        <is>
          <t>Significant Accounting Policies - Leases (Details)</t>
        </is>
      </c>
      <c r="B1" s="2" t="inlineStr">
        <is>
          <t>12 Months Ended</t>
        </is>
      </c>
    </row>
    <row r="2">
      <c r="B2" s="2" t="inlineStr">
        <is>
          <t>Dec. 31, 2021leaseOption</t>
        </is>
      </c>
    </row>
    <row r="3">
      <c r="A3" s="4" t="inlineStr">
        <is>
          <t>Minimum</t>
        </is>
      </c>
    </row>
    <row r="4">
      <c r="A4" s="3" t="inlineStr">
        <is>
          <t>Leases</t>
        </is>
      </c>
    </row>
    <row r="5">
      <c r="A5" s="4" t="inlineStr">
        <is>
          <t>Number of options to renew for operating leases</t>
        </is>
      </c>
      <c r="B5" s="6" t="n">
        <v>1</v>
      </c>
    </row>
    <row r="6">
      <c r="A6" s="4" t="inlineStr">
        <is>
          <t>Number of options to renew for finance leases</t>
        </is>
      </c>
      <c r="B6" s="6" t="n">
        <v>1</v>
      </c>
    </row>
    <row r="7">
      <c r="A7" s="4" t="inlineStr">
        <is>
          <t>Maximum</t>
        </is>
      </c>
    </row>
    <row r="8">
      <c r="A8" s="3" t="inlineStr">
        <is>
          <t>Leases</t>
        </is>
      </c>
    </row>
    <row r="9">
      <c r="A9" s="4" t="inlineStr">
        <is>
          <t>Operating lease, term (in years)</t>
        </is>
      </c>
      <c r="B9" s="4" t="inlineStr">
        <is>
          <t>5 years</t>
        </is>
      </c>
    </row>
    <row r="10">
      <c r="A10" s="4" t="inlineStr">
        <is>
          <t>Finance lease, term (in years)</t>
        </is>
      </c>
      <c r="B1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solidated Statement of Income Adjustments (Details) - USD ($) $ / shares in Units,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Other expense (income), net</t>
        </is>
      </c>
      <c r="B4" s="5" t="n">
        <v>165</v>
      </c>
      <c r="C4" s="5" t="n">
        <v>366</v>
      </c>
      <c r="D4" s="5" t="n">
        <v>531</v>
      </c>
    </row>
    <row r="5">
      <c r="A5" s="4" t="inlineStr">
        <is>
          <t>Income before income taxes</t>
        </is>
      </c>
      <c r="B5" s="6" t="n">
        <v>7204</v>
      </c>
      <c r="C5" s="6" t="n">
        <v>6795</v>
      </c>
      <c r="D5" s="6" t="n">
        <v>5643</v>
      </c>
    </row>
    <row r="6">
      <c r="A6" s="4" t="inlineStr">
        <is>
          <t>Provision for income taxes</t>
        </is>
      </c>
      <c r="B6" s="6" t="n">
        <v>1285</v>
      </c>
      <c r="C6" s="6" t="n">
        <v>1337</v>
      </c>
      <c r="D6" s="6" t="n">
        <v>1114</v>
      </c>
    </row>
    <row r="7">
      <c r="A7" s="4" t="inlineStr">
        <is>
          <t>Income of consolidated group</t>
        </is>
      </c>
      <c r="B7" s="6" t="n">
        <v>5919</v>
      </c>
      <c r="C7" s="6" t="n">
        <v>5458</v>
      </c>
      <c r="D7" s="6" t="n">
        <v>4529</v>
      </c>
    </row>
    <row r="8">
      <c r="A8" s="4" t="inlineStr">
        <is>
          <t>Net income including noncontrolling interest</t>
        </is>
      </c>
      <c r="B8" s="6" t="n">
        <v>5929</v>
      </c>
      <c r="C8" s="6" t="n">
        <v>5453</v>
      </c>
      <c r="D8" s="6" t="n">
        <v>4529</v>
      </c>
    </row>
    <row r="9">
      <c r="A9" s="4" t="inlineStr">
        <is>
          <t>Net income attributable to 3M</t>
        </is>
      </c>
      <c r="B9" s="5" t="n">
        <v>5921</v>
      </c>
      <c r="C9" s="5" t="n">
        <v>5449</v>
      </c>
      <c r="D9" s="5" t="n">
        <v>4517</v>
      </c>
    </row>
    <row r="10">
      <c r="A10" s="4" t="inlineStr">
        <is>
          <t>Earnings per share attributable to 3M common shareholders - basic (in dollars per share)</t>
        </is>
      </c>
      <c r="B10" s="8" t="n">
        <v>10.23</v>
      </c>
      <c r="C10" s="8" t="n">
        <v>9.43</v>
      </c>
      <c r="D10" s="8" t="n">
        <v>7.83</v>
      </c>
    </row>
    <row r="11">
      <c r="A11" s="4" t="inlineStr">
        <is>
          <t>Earnings per share attributable to 3M common shareholders - diluted (in dollars per share)</t>
        </is>
      </c>
      <c r="B11" s="8" t="n">
        <v>10.12</v>
      </c>
      <c r="C11" s="8" t="n">
        <v>9.359999999999999</v>
      </c>
      <c r="D11" s="8" t="n">
        <v>7.72</v>
      </c>
    </row>
    <row r="12">
      <c r="A12" s="4" t="inlineStr">
        <is>
          <t>Under Prior Method</t>
        </is>
      </c>
    </row>
    <row r="13">
      <c r="A13" s="3" t="inlineStr">
        <is>
          <t>New Accounting Pronouncements or Change in Accounting Principle [Line Items]</t>
        </is>
      </c>
    </row>
    <row r="14">
      <c r="A14" s="4" t="inlineStr">
        <is>
          <t>Other expense (income), net</t>
        </is>
      </c>
      <c r="C14" s="5" t="n">
        <v>450</v>
      </c>
      <c r="D14" s="5" t="n">
        <v>462</v>
      </c>
    </row>
    <row r="15">
      <c r="A15" s="4" t="inlineStr">
        <is>
          <t>Income before income taxes</t>
        </is>
      </c>
      <c r="C15" s="6" t="n">
        <v>6711</v>
      </c>
      <c r="D15" s="6" t="n">
        <v>5712</v>
      </c>
    </row>
    <row r="16">
      <c r="A16" s="4" t="inlineStr">
        <is>
          <t>Provision for income taxes</t>
        </is>
      </c>
      <c r="C16" s="6" t="n">
        <v>1318</v>
      </c>
      <c r="D16" s="6" t="n">
        <v>1130</v>
      </c>
    </row>
    <row r="17">
      <c r="A17" s="4" t="inlineStr">
        <is>
          <t>Income of consolidated group</t>
        </is>
      </c>
      <c r="C17" s="6" t="n">
        <v>5393</v>
      </c>
      <c r="D17" s="6" t="n">
        <v>4582</v>
      </c>
    </row>
    <row r="18">
      <c r="A18" s="4" t="inlineStr">
        <is>
          <t>Net income including noncontrolling interest</t>
        </is>
      </c>
      <c r="C18" s="6" t="n">
        <v>5388</v>
      </c>
      <c r="D18" s="6" t="n">
        <v>4582</v>
      </c>
    </row>
    <row r="19">
      <c r="A19" s="4" t="inlineStr">
        <is>
          <t>Net income attributable to 3M</t>
        </is>
      </c>
      <c r="C19" s="5" t="n">
        <v>5384</v>
      </c>
      <c r="D19" s="5" t="n">
        <v>4570</v>
      </c>
    </row>
    <row r="20">
      <c r="A20" s="4" t="inlineStr">
        <is>
          <t>Earnings per share attributable to 3M common shareholders - basic (in dollars per share)</t>
        </is>
      </c>
      <c r="C20" s="8" t="n">
        <v>9.32</v>
      </c>
      <c r="D20" s="8" t="n">
        <v>7.92</v>
      </c>
    </row>
    <row r="21">
      <c r="A21" s="4" t="inlineStr">
        <is>
          <t>Earnings per share attributable to 3M common shareholders - diluted (in dollars per share)</t>
        </is>
      </c>
      <c r="C21" s="8" t="n">
        <v>9.25</v>
      </c>
      <c r="D21" s="8" t="n">
        <v>7.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50" customWidth="1" min="3" max="3"/>
    <col width="44" customWidth="1" min="4" max="4"/>
    <col width="18" customWidth="1" min="5" max="5"/>
    <col width="67" customWidth="1" min="6" max="6"/>
    <col width="15" customWidth="1" min="7" max="7"/>
    <col width="46" customWidth="1" min="8" max="8"/>
    <col width="80" customWidth="1" min="9" max="9"/>
    <col width="26" customWidth="1" min="10" max="10"/>
  </cols>
  <sheetData>
    <row r="1">
      <c r="A1" s="1" t="inlineStr">
        <is>
          <t>Consolidated Statement of Changes in Equity - USD ($) $ in Millions</t>
        </is>
      </c>
      <c r="B1" s="2" t="inlineStr">
        <is>
          <t>Total</t>
        </is>
      </c>
      <c r="C1" s="2" t="inlineStr">
        <is>
          <t>Cumulative Effect, Period of Adoption, Adjustment</t>
        </is>
      </c>
      <c r="D1" s="2" t="inlineStr">
        <is>
          <t>Common Stock and Additional Paid-in Capital</t>
        </is>
      </c>
      <c r="E1" s="2" t="inlineStr">
        <is>
          <t>Retained Earnings</t>
        </is>
      </c>
      <c r="F1" s="2" t="inlineStr">
        <is>
          <t>Retained EarningsCumulative Effect, Period of Adoption, Adjustment</t>
        </is>
      </c>
      <c r="G1" s="2" t="inlineStr">
        <is>
          <t>Treasury Stock</t>
        </is>
      </c>
      <c r="H1" s="2" t="inlineStr">
        <is>
          <t>Accumulated Other Comprehensive Income (Loss)</t>
        </is>
      </c>
      <c r="I1" s="2" t="inlineStr">
        <is>
          <t>Accumulated Other Comprehensive Income (Loss)Cumulative Effect, Period of Adoption, Adjustment</t>
        </is>
      </c>
      <c r="J1" s="2" t="inlineStr">
        <is>
          <t>Non- controlling Interest</t>
        </is>
      </c>
    </row>
    <row r="2">
      <c r="A2" s="4" t="inlineStr">
        <is>
          <t>Balance at the beginning of the period at Dec. 31, 2018</t>
        </is>
      </c>
      <c r="B2" s="5" t="n">
        <v>9848</v>
      </c>
      <c r="D2" s="5" t="n">
        <v>5652</v>
      </c>
      <c r="E2" s="5" t="n">
        <v>40684</v>
      </c>
      <c r="G2" s="5" t="n">
        <v>-29626</v>
      </c>
      <c r="H2" s="5" t="n">
        <v>-6914</v>
      </c>
      <c r="I2" s="5" t="n">
        <v>-853</v>
      </c>
      <c r="J2" s="5" t="n">
        <v>52</v>
      </c>
    </row>
    <row r="3">
      <c r="A3" s="4" t="inlineStr">
        <is>
          <t>Balance at the beginning of the period (Impact of adoption of ASU No. 2018-02) at Dec. 31, 2018</t>
        </is>
      </c>
      <c r="C3" s="5" t="n">
        <v>0</v>
      </c>
      <c r="F3" s="5" t="n">
        <v>853</v>
      </c>
      <c r="I3" s="6" t="n">
        <v>-853</v>
      </c>
    </row>
    <row r="4">
      <c r="A4" s="4" t="inlineStr">
        <is>
          <t>Balance at the beginning of the period (Impact of adoption of ASU No. 2016-02) at Dec. 31, 2018</t>
        </is>
      </c>
      <c r="C4" s="5" t="n">
        <v>14</v>
      </c>
      <c r="F4" s="5" t="n">
        <v>14</v>
      </c>
      <c r="I4" s="5" t="n">
        <v>-14</v>
      </c>
    </row>
    <row r="5">
      <c r="A5" s="3" t="inlineStr">
        <is>
          <t>Increase (decrease) in equity</t>
        </is>
      </c>
    </row>
    <row r="6">
      <c r="A6" s="4" t="inlineStr">
        <is>
          <t>Net income</t>
        </is>
      </c>
      <c r="B6" s="6" t="n">
        <v>4529</v>
      </c>
      <c r="E6" s="6" t="n">
        <v>4517</v>
      </c>
      <c r="J6" s="6" t="n">
        <v>12</v>
      </c>
    </row>
    <row r="7">
      <c r="A7" s="3" t="inlineStr">
        <is>
          <t>Other comprehensive income (loss), net of tax:</t>
        </is>
      </c>
    </row>
    <row r="8">
      <c r="A8" s="4" t="inlineStr">
        <is>
          <t>Cumulative translation adjustment</t>
        </is>
      </c>
      <c r="B8" s="6" t="n">
        <v>211</v>
      </c>
      <c r="H8" s="6" t="n">
        <v>212</v>
      </c>
      <c r="J8" s="6" t="n">
        <v>-1</v>
      </c>
    </row>
    <row r="9">
      <c r="A9" s="4" t="inlineStr">
        <is>
          <t>Defined benefit pension and postretirement plans adjustment</t>
        </is>
      </c>
      <c r="B9" s="6" t="n">
        <v>-507</v>
      </c>
      <c r="H9" s="6" t="n">
        <v>-507</v>
      </c>
    </row>
    <row r="10">
      <c r="A10" s="4" t="inlineStr">
        <is>
          <t>Cash flow hedging instruments - unrealized gain (loss)</t>
        </is>
      </c>
      <c r="B10" s="6" t="n">
        <v>-72</v>
      </c>
      <c r="H10" s="6" t="n">
        <v>-72</v>
      </c>
    </row>
    <row r="11">
      <c r="A11" s="4" t="inlineStr">
        <is>
          <t>Total other comprehensive income (loss), net of tax</t>
        </is>
      </c>
      <c r="B11" s="6" t="n">
        <v>-368</v>
      </c>
      <c r="H11" s="6" t="n">
        <v>-367</v>
      </c>
    </row>
    <row r="12">
      <c r="A12" s="4" t="inlineStr">
        <is>
          <t>Dividends declared</t>
        </is>
      </c>
      <c r="B12" s="6" t="n">
        <v>-3316</v>
      </c>
      <c r="E12" s="6" t="n">
        <v>-3316</v>
      </c>
    </row>
    <row r="13">
      <c r="A13" s="4" t="inlineStr">
        <is>
          <t>Stock-based compensation</t>
        </is>
      </c>
      <c r="B13" s="6" t="n">
        <v>264</v>
      </c>
      <c r="D13" s="6" t="n">
        <v>264</v>
      </c>
    </row>
    <row r="14">
      <c r="A14" s="4" t="inlineStr">
        <is>
          <t>Reacquired stock</t>
        </is>
      </c>
      <c r="B14" s="6" t="n">
        <v>-1381</v>
      </c>
      <c r="G14" s="6" t="n">
        <v>-1381</v>
      </c>
    </row>
    <row r="15">
      <c r="A15" s="4" t="inlineStr">
        <is>
          <t>Issuances pursuant to stock options and benefit plans</t>
        </is>
      </c>
      <c r="B15" s="6" t="n">
        <v>536</v>
      </c>
      <c r="E15" s="6" t="n">
        <v>-622</v>
      </c>
      <c r="G15" s="6" t="n">
        <v>1158</v>
      </c>
    </row>
    <row r="16">
      <c r="A16" s="4" t="inlineStr">
        <is>
          <t>Balance at the end of the period at Dec. 31, 2019</t>
        </is>
      </c>
      <c r="B16" s="6" t="n">
        <v>10126</v>
      </c>
      <c r="D16" s="6" t="n">
        <v>5916</v>
      </c>
      <c r="E16" s="6" t="n">
        <v>42130</v>
      </c>
      <c r="G16" s="6" t="n">
        <v>-29849</v>
      </c>
      <c r="H16" s="6" t="n">
        <v>-8134</v>
      </c>
      <c r="J16" s="6" t="n">
        <v>63</v>
      </c>
    </row>
    <row r="17">
      <c r="A17" s="3" t="inlineStr">
        <is>
          <t>Increase (decrease) in equity</t>
        </is>
      </c>
    </row>
    <row r="18">
      <c r="A18" s="4" t="inlineStr">
        <is>
          <t>Net income</t>
        </is>
      </c>
      <c r="B18" s="6" t="n">
        <v>5453</v>
      </c>
      <c r="E18" s="6" t="n">
        <v>5449</v>
      </c>
      <c r="J18" s="6" t="n">
        <v>4</v>
      </c>
    </row>
    <row r="19">
      <c r="A19" s="3" t="inlineStr">
        <is>
          <t>Other comprehensive income (loss), net of tax:</t>
        </is>
      </c>
    </row>
    <row r="20">
      <c r="A20" s="4" t="inlineStr">
        <is>
          <t>Cumulative translation adjustment</t>
        </is>
      </c>
      <c r="B20" s="6" t="n">
        <v>447</v>
      </c>
      <c r="H20" s="6" t="n">
        <v>449</v>
      </c>
      <c r="J20" s="6" t="n">
        <v>-2</v>
      </c>
    </row>
    <row r="21">
      <c r="A21" s="4" t="inlineStr">
        <is>
          <t>Defined benefit pension and postretirement plans adjustment</t>
        </is>
      </c>
      <c r="B21" s="6" t="n">
        <v>106</v>
      </c>
      <c r="H21" s="6" t="n">
        <v>106</v>
      </c>
    </row>
    <row r="22">
      <c r="A22" s="4" t="inlineStr">
        <is>
          <t>Cash flow hedging instruments - unrealized gain (loss)</t>
        </is>
      </c>
      <c r="B22" s="6" t="n">
        <v>-142</v>
      </c>
      <c r="H22" s="6" t="n">
        <v>-142</v>
      </c>
    </row>
    <row r="23">
      <c r="A23" s="4" t="inlineStr">
        <is>
          <t>Total other comprehensive income (loss), net of tax</t>
        </is>
      </c>
      <c r="B23" s="6" t="n">
        <v>411</v>
      </c>
      <c r="H23" s="6" t="n">
        <v>413</v>
      </c>
    </row>
    <row r="24">
      <c r="A24" s="4" t="inlineStr">
        <is>
          <t>Dividends declared</t>
        </is>
      </c>
      <c r="B24" s="6" t="n">
        <v>-3388</v>
      </c>
      <c r="E24" s="6" t="n">
        <v>-3388</v>
      </c>
    </row>
    <row r="25">
      <c r="A25" s="4" t="inlineStr">
        <is>
          <t>Purchase of non-controlling interest</t>
        </is>
      </c>
      <c r="B25" s="6" t="n">
        <v>-1</v>
      </c>
      <c r="J25" s="6" t="n">
        <v>-1</v>
      </c>
    </row>
    <row r="26">
      <c r="A26" s="4" t="inlineStr">
        <is>
          <t>Stock-based compensation</t>
        </is>
      </c>
      <c r="B26" s="6" t="n">
        <v>255</v>
      </c>
      <c r="D26" s="6" t="n">
        <v>255</v>
      </c>
    </row>
    <row r="27">
      <c r="A27" s="4" t="inlineStr">
        <is>
          <t>Reacquired stock</t>
        </is>
      </c>
      <c r="B27" s="6" t="n">
        <v>-358</v>
      </c>
      <c r="G27" s="6" t="n">
        <v>-358</v>
      </c>
    </row>
    <row r="28">
      <c r="A28" s="4" t="inlineStr">
        <is>
          <t>Issuances pursuant to stock options and benefit plans</t>
        </is>
      </c>
      <c r="B28" s="6" t="n">
        <v>433</v>
      </c>
      <c r="E28" s="6" t="n">
        <v>-370</v>
      </c>
      <c r="G28" s="6" t="n">
        <v>803</v>
      </c>
    </row>
    <row r="29">
      <c r="A29" s="4" t="inlineStr">
        <is>
          <t>Balance at the end of the period at Dec. 31, 2020</t>
        </is>
      </c>
      <c r="B29" s="6" t="n">
        <v>12931</v>
      </c>
      <c r="D29" s="6" t="n">
        <v>6171</v>
      </c>
      <c r="E29" s="6" t="n">
        <v>43821</v>
      </c>
      <c r="G29" s="6" t="n">
        <v>-29404</v>
      </c>
      <c r="H29" s="6" t="n">
        <v>-7721</v>
      </c>
      <c r="J29" s="6" t="n">
        <v>64</v>
      </c>
    </row>
    <row r="30">
      <c r="A30" s="3" t="inlineStr">
        <is>
          <t>Increase (decrease) in equity</t>
        </is>
      </c>
    </row>
    <row r="31">
      <c r="A31" s="4" t="inlineStr">
        <is>
          <t>Net income</t>
        </is>
      </c>
      <c r="B31" s="6" t="n">
        <v>5929</v>
      </c>
      <c r="E31" s="6" t="n">
        <v>5921</v>
      </c>
      <c r="J31" s="6" t="n">
        <v>8</v>
      </c>
    </row>
    <row r="32">
      <c r="A32" s="3" t="inlineStr">
        <is>
          <t>Other comprehensive income (loss), net of tax:</t>
        </is>
      </c>
    </row>
    <row r="33">
      <c r="A33" s="4" t="inlineStr">
        <is>
          <t>Cumulative translation adjustment</t>
        </is>
      </c>
      <c r="B33" s="6" t="n">
        <v>-494</v>
      </c>
      <c r="H33" s="6" t="n">
        <v>-493</v>
      </c>
      <c r="J33" s="6" t="n">
        <v>-1</v>
      </c>
    </row>
    <row r="34">
      <c r="A34" s="4" t="inlineStr">
        <is>
          <t>Defined benefit pension and postretirement plans adjustment</t>
        </is>
      </c>
      <c r="B34" s="6" t="n">
        <v>1345</v>
      </c>
      <c r="H34" s="6" t="n">
        <v>1345</v>
      </c>
    </row>
    <row r="35">
      <c r="A35" s="4" t="inlineStr">
        <is>
          <t>Cash flow hedging instruments - unrealized gain (loss)</t>
        </is>
      </c>
      <c r="B35" s="6" t="n">
        <v>119</v>
      </c>
      <c r="H35" s="6" t="n">
        <v>119</v>
      </c>
    </row>
    <row r="36">
      <c r="A36" s="4" t="inlineStr">
        <is>
          <t>Total other comprehensive income (loss), net of tax</t>
        </is>
      </c>
      <c r="B36" s="6" t="n">
        <v>970</v>
      </c>
      <c r="H36" s="6" t="n">
        <v>971</v>
      </c>
    </row>
    <row r="37">
      <c r="A37" s="4" t="inlineStr">
        <is>
          <t>Dividends declared</t>
        </is>
      </c>
      <c r="B37" s="6" t="n">
        <v>-3420</v>
      </c>
      <c r="E37" s="6" t="n">
        <v>-3420</v>
      </c>
    </row>
    <row r="38">
      <c r="A38" s="4" t="inlineStr">
        <is>
          <t>Stock-based compensation</t>
        </is>
      </c>
      <c r="B38" s="6" t="n">
        <v>267</v>
      </c>
      <c r="D38" s="6" t="n">
        <v>267</v>
      </c>
    </row>
    <row r="39">
      <c r="A39" s="4" t="inlineStr">
        <is>
          <t>Reacquired stock</t>
        </is>
      </c>
      <c r="B39" s="6" t="n">
        <v>-2199</v>
      </c>
      <c r="G39" s="6" t="n">
        <v>-2199</v>
      </c>
    </row>
    <row r="40">
      <c r="A40" s="4" t="inlineStr">
        <is>
          <t>Issuances pursuant to stock options and benefit plans</t>
        </is>
      </c>
      <c r="B40" s="6" t="n">
        <v>639</v>
      </c>
      <c r="E40" s="6" t="n">
        <v>-501</v>
      </c>
      <c r="G40" s="6" t="n">
        <v>1140</v>
      </c>
    </row>
    <row r="41">
      <c r="A41" s="4" t="inlineStr">
        <is>
          <t>Balance at the end of the period at Dec. 31, 2021</t>
        </is>
      </c>
      <c r="B41" s="5" t="n">
        <v>15117</v>
      </c>
      <c r="D41" s="5" t="n">
        <v>6438</v>
      </c>
      <c r="E41" s="5" t="n">
        <v>45821</v>
      </c>
      <c r="G41" s="5" t="n">
        <v>-30463</v>
      </c>
      <c r="H41" s="5" t="n">
        <v>-6750</v>
      </c>
      <c r="J41" s="5" t="n">
        <v>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solidated Statement of Comprehensive Income Adjustment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income including noncontrolling interest</t>
        </is>
      </c>
      <c r="B4" s="5" t="n">
        <v>5929</v>
      </c>
      <c r="C4" s="5" t="n">
        <v>5453</v>
      </c>
      <c r="D4" s="5" t="n">
        <v>4529</v>
      </c>
    </row>
    <row r="5">
      <c r="A5" s="3" t="inlineStr">
        <is>
          <t>Other comprehensive income (loss), net of tax:</t>
        </is>
      </c>
    </row>
    <row r="6">
      <c r="A6" s="4" t="inlineStr">
        <is>
          <t>Defined benefit pension and postretirement plans adjustment</t>
        </is>
      </c>
      <c r="B6" s="6" t="n">
        <v>1345</v>
      </c>
      <c r="C6" s="6" t="n">
        <v>106</v>
      </c>
      <c r="D6" s="6" t="n">
        <v>-507</v>
      </c>
    </row>
    <row r="7">
      <c r="A7" s="4" t="inlineStr">
        <is>
          <t>Total other comprehensive income (loss), net of tax</t>
        </is>
      </c>
      <c r="B7" s="6" t="n">
        <v>970</v>
      </c>
      <c r="C7" s="6" t="n">
        <v>411</v>
      </c>
      <c r="D7" s="6" t="n">
        <v>-368</v>
      </c>
    </row>
    <row r="8">
      <c r="A8" s="4" t="inlineStr">
        <is>
          <t>Comprehensive income (loss) including noncontrolling interest</t>
        </is>
      </c>
      <c r="B8" s="6" t="n">
        <v>6899</v>
      </c>
      <c r="C8" s="6" t="n">
        <v>5864</v>
      </c>
      <c r="D8" s="6" t="n">
        <v>4161</v>
      </c>
    </row>
    <row r="9">
      <c r="A9" s="4" t="inlineStr">
        <is>
          <t>Comprehensive income (loss) attributable to 3M</t>
        </is>
      </c>
      <c r="B9" s="5" t="n">
        <v>6892</v>
      </c>
      <c r="C9" s="6" t="n">
        <v>5862</v>
      </c>
      <c r="D9" s="6" t="n">
        <v>4150</v>
      </c>
    </row>
    <row r="10">
      <c r="A10" s="4" t="inlineStr">
        <is>
          <t>Under Prior Method</t>
        </is>
      </c>
    </row>
    <row r="11">
      <c r="A11" s="3" t="inlineStr">
        <is>
          <t>New Accounting Pronouncements or Change in Accounting Principle [Line Items]</t>
        </is>
      </c>
    </row>
    <row r="12">
      <c r="A12" s="4" t="inlineStr">
        <is>
          <t>Net income including noncontrolling interest</t>
        </is>
      </c>
      <c r="C12" s="6" t="n">
        <v>5388</v>
      </c>
      <c r="D12" s="6" t="n">
        <v>4582</v>
      </c>
    </row>
    <row r="13">
      <c r="A13" s="3" t="inlineStr">
        <is>
          <t>Other comprehensive income (loss), net of tax:</t>
        </is>
      </c>
    </row>
    <row r="14">
      <c r="A14" s="4" t="inlineStr">
        <is>
          <t>Defined benefit pension and postretirement plans adjustment</t>
        </is>
      </c>
      <c r="C14" s="6" t="n">
        <v>171</v>
      </c>
      <c r="D14" s="6" t="n">
        <v>-560</v>
      </c>
    </row>
    <row r="15">
      <c r="A15" s="4" t="inlineStr">
        <is>
          <t>Total other comprehensive income (loss), net of tax</t>
        </is>
      </c>
      <c r="C15" s="6" t="n">
        <v>476</v>
      </c>
      <c r="D15" s="6" t="n">
        <v>-421</v>
      </c>
    </row>
    <row r="16">
      <c r="A16" s="4" t="inlineStr">
        <is>
          <t>Comprehensive income (loss) including noncontrolling interest</t>
        </is>
      </c>
      <c r="C16" s="6" t="n">
        <v>5864</v>
      </c>
      <c r="D16" s="6" t="n">
        <v>4161</v>
      </c>
    </row>
    <row r="17">
      <c r="A17" s="4" t="inlineStr">
        <is>
          <t>Comprehensive income (loss) attributable to 3M</t>
        </is>
      </c>
      <c r="C17" s="5" t="n">
        <v>5862</v>
      </c>
      <c r="D17" s="5" t="n">
        <v>41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solidated Balance Sheet Adjustments (Details) - USD ($) $ in Millions</t>
        </is>
      </c>
      <c r="B1" s="2" t="inlineStr">
        <is>
          <t>Dec. 31, 2021</t>
        </is>
      </c>
      <c r="C1" s="2" t="inlineStr">
        <is>
          <t>Dec. 31, 2020</t>
        </is>
      </c>
    </row>
    <row r="2">
      <c r="A2" s="3" t="inlineStr">
        <is>
          <t>3M Company shareholders’ equity:</t>
        </is>
      </c>
    </row>
    <row r="3">
      <c r="A3" s="4" t="inlineStr">
        <is>
          <t>Retained earnings</t>
        </is>
      </c>
      <c r="B3" s="5" t="n">
        <v>45821</v>
      </c>
      <c r="C3" s="5" t="n">
        <v>43821</v>
      </c>
    </row>
    <row r="4">
      <c r="A4" s="4" t="inlineStr">
        <is>
          <t>Accumulated other comprehensive income (loss)</t>
        </is>
      </c>
      <c r="B4" s="5" t="n">
        <v>-6750</v>
      </c>
      <c r="C4" s="6" t="n">
        <v>-7721</v>
      </c>
    </row>
    <row r="5">
      <c r="A5" s="4" t="inlineStr">
        <is>
          <t>Under Prior Method</t>
        </is>
      </c>
    </row>
    <row r="6">
      <c r="A6" s="3" t="inlineStr">
        <is>
          <t>3M Company shareholders’ equity:</t>
        </is>
      </c>
    </row>
    <row r="7">
      <c r="A7" s="4" t="inlineStr">
        <is>
          <t>Retained earnings</t>
        </is>
      </c>
      <c r="C7" s="6" t="n">
        <v>43761</v>
      </c>
    </row>
    <row r="8">
      <c r="A8" s="4" t="inlineStr">
        <is>
          <t>Accumulated other comprehensive income (loss)</t>
        </is>
      </c>
      <c r="C8" s="5" t="n">
        <v>-76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solidated Statement of Cash Flow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income including noncontrolling interest</t>
        </is>
      </c>
      <c r="B4" s="5" t="n">
        <v>5929</v>
      </c>
      <c r="C4" s="5" t="n">
        <v>5453</v>
      </c>
      <c r="D4" s="5" t="n">
        <v>4529</v>
      </c>
    </row>
    <row r="5">
      <c r="A5" s="4" t="inlineStr">
        <is>
          <t>Company pension and postretirement expense</t>
        </is>
      </c>
      <c r="B5" s="6" t="n">
        <v>206</v>
      </c>
      <c r="C5" s="6" t="n">
        <v>322</v>
      </c>
      <c r="D5" s="6" t="n">
        <v>426</v>
      </c>
    </row>
    <row r="6">
      <c r="A6" s="4" t="inlineStr">
        <is>
          <t>Other — net</t>
        </is>
      </c>
      <c r="B6" s="5" t="n">
        <v>227</v>
      </c>
      <c r="C6" s="6" t="n">
        <v>417</v>
      </c>
      <c r="D6" s="6" t="n">
        <v>-127</v>
      </c>
    </row>
    <row r="7">
      <c r="A7" s="4" t="inlineStr">
        <is>
          <t>Under Prior Method</t>
        </is>
      </c>
    </row>
    <row r="8">
      <c r="A8" s="3" t="inlineStr">
        <is>
          <t>New Accounting Pronouncements or Change in Accounting Principle [Line Items]</t>
        </is>
      </c>
    </row>
    <row r="9">
      <c r="A9" s="4" t="inlineStr">
        <is>
          <t>Net income including noncontrolling interest</t>
        </is>
      </c>
      <c r="C9" s="6" t="n">
        <v>5388</v>
      </c>
      <c r="D9" s="6" t="n">
        <v>4582</v>
      </c>
    </row>
    <row r="10">
      <c r="A10" s="4" t="inlineStr">
        <is>
          <t>Company pension and postretirement expense</t>
        </is>
      </c>
      <c r="C10" s="6" t="n">
        <v>406</v>
      </c>
      <c r="D10" s="6" t="n">
        <v>357</v>
      </c>
    </row>
    <row r="11">
      <c r="A11" s="4" t="inlineStr">
        <is>
          <t>Other — net</t>
        </is>
      </c>
      <c r="C11" s="5" t="n">
        <v>398</v>
      </c>
      <c r="D11" s="5" t="n">
        <v>-1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New Accounting Pronouncements (Details) - USD ($) $ in Millions</t>
        </is>
      </c>
      <c r="B1" s="2" t="inlineStr">
        <is>
          <t>Dec. 31, 2021</t>
        </is>
      </c>
      <c r="C1" s="2" t="inlineStr">
        <is>
          <t>Dec. 31, 2020</t>
        </is>
      </c>
      <c r="D1" s="2" t="inlineStr">
        <is>
          <t>Dec. 31, 2019</t>
        </is>
      </c>
      <c r="E1" s="2" t="inlineStr">
        <is>
          <t>Jan. 01, 2019</t>
        </is>
      </c>
      <c r="F1" s="2" t="inlineStr">
        <is>
          <t>Dec. 31, 2018</t>
        </is>
      </c>
    </row>
    <row r="2">
      <c r="A2" s="3" t="inlineStr">
        <is>
          <t>New Accounting Pronouncements or Change in Accounting Principle [Line Items]</t>
        </is>
      </c>
    </row>
    <row r="3">
      <c r="A3" s="4" t="inlineStr">
        <is>
          <t>Total equity</t>
        </is>
      </c>
      <c r="B3" s="5" t="n">
        <v>15117</v>
      </c>
      <c r="C3" s="5" t="n">
        <v>12931</v>
      </c>
      <c r="D3" s="5" t="n">
        <v>10126</v>
      </c>
      <c r="F3" s="5" t="n">
        <v>9848</v>
      </c>
    </row>
    <row r="4">
      <c r="A4" s="4" t="inlineStr">
        <is>
          <t>Retained Earnings</t>
        </is>
      </c>
    </row>
    <row r="5">
      <c r="A5" s="3" t="inlineStr">
        <is>
          <t>New Accounting Pronouncements or Change in Accounting Principle [Line Items]</t>
        </is>
      </c>
    </row>
    <row r="6">
      <c r="A6" s="4" t="inlineStr">
        <is>
          <t>Total equity</t>
        </is>
      </c>
      <c r="B6" s="6" t="n">
        <v>45821</v>
      </c>
      <c r="C6" s="6" t="n">
        <v>43821</v>
      </c>
      <c r="D6" s="6" t="n">
        <v>42130</v>
      </c>
      <c r="F6" s="6" t="n">
        <v>40684</v>
      </c>
    </row>
    <row r="7">
      <c r="A7" s="4" t="inlineStr">
        <is>
          <t>Total Accumulated Other Comprehensive Income (Loss)</t>
        </is>
      </c>
    </row>
    <row r="8">
      <c r="A8" s="3" t="inlineStr">
        <is>
          <t>New Accounting Pronouncements or Change in Accounting Principle [Line Items]</t>
        </is>
      </c>
    </row>
    <row r="9">
      <c r="A9" s="4" t="inlineStr">
        <is>
          <t>Total equity</t>
        </is>
      </c>
      <c r="B9" s="5" t="n">
        <v>-6750</v>
      </c>
      <c r="C9" s="5" t="n">
        <v>-7721</v>
      </c>
      <c r="D9" s="5" t="n">
        <v>-8134</v>
      </c>
      <c r="F9" s="6" t="n">
        <v>-6914</v>
      </c>
    </row>
    <row r="10">
      <c r="A10" s="4" t="inlineStr">
        <is>
          <t>Cumulative Effect, Period of Adoption, Adjustment | Retained Earnings</t>
        </is>
      </c>
    </row>
    <row r="11">
      <c r="A11" s="3" t="inlineStr">
        <is>
          <t>New Accounting Pronouncements or Change in Accounting Principle [Line Items]</t>
        </is>
      </c>
    </row>
    <row r="12">
      <c r="A12" s="4" t="inlineStr">
        <is>
          <t>Total equity</t>
        </is>
      </c>
      <c r="E12" s="5" t="n">
        <v>-5</v>
      </c>
    </row>
    <row r="13">
      <c r="A13" s="4" t="inlineStr">
        <is>
          <t>Cumulative Effect, Period of Adoption, Adjustment | Total Accumulated Other Comprehensive Income (Loss)</t>
        </is>
      </c>
    </row>
    <row r="14">
      <c r="A14" s="3" t="inlineStr">
        <is>
          <t>New Accounting Pronouncements or Change in Accounting Principle [Line Items]</t>
        </is>
      </c>
    </row>
    <row r="15">
      <c r="A15" s="4" t="inlineStr">
        <is>
          <t>Total equity</t>
        </is>
      </c>
      <c r="E15" s="5" t="n">
        <v>-5</v>
      </c>
      <c r="F15" s="5" t="n">
        <v>-8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Contract Balance</t>
        </is>
      </c>
    </row>
    <row r="4">
      <c r="A4" s="4" t="inlineStr">
        <is>
          <t>Software license contracts term (in years)</t>
        </is>
      </c>
      <c r="B4" s="4" t="inlineStr">
        <is>
          <t>1 year</t>
        </is>
      </c>
    </row>
    <row r="5">
      <c r="A5" s="4" t="inlineStr">
        <is>
          <t>Deferred income recognized as revenue</t>
        </is>
      </c>
      <c r="B5" s="5" t="n">
        <v>470</v>
      </c>
      <c r="C5" s="5" t="n">
        <v>410</v>
      </c>
    </row>
    <row r="6">
      <c r="A6" s="4" t="inlineStr">
        <is>
          <t>Operating lease revenue</t>
        </is>
      </c>
      <c r="B6" s="5" t="n">
        <v>582</v>
      </c>
      <c r="C6" s="5" t="n">
        <v>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Net Sales</t>
        </is>
      </c>
      <c r="B4" s="5" t="n">
        <v>35355</v>
      </c>
      <c r="C4" s="5" t="n">
        <v>32184</v>
      </c>
      <c r="D4" s="5" t="n">
        <v>32136</v>
      </c>
    </row>
    <row r="5">
      <c r="A5" s="4" t="inlineStr">
        <is>
          <t>Net Sales</t>
        </is>
      </c>
      <c r="B5" s="6" t="n">
        <v>35355</v>
      </c>
      <c r="C5" s="6" t="n">
        <v>32184</v>
      </c>
      <c r="D5" s="6" t="n">
        <v>32136</v>
      </c>
    </row>
    <row r="6">
      <c r="A6" s="4" t="inlineStr">
        <is>
          <t>Corporate and Unallocated</t>
        </is>
      </c>
    </row>
    <row r="7">
      <c r="A7" s="3" t="inlineStr">
        <is>
          <t>Disaggregation of Revenue</t>
        </is>
      </c>
    </row>
    <row r="8">
      <c r="A8" s="4" t="inlineStr">
        <is>
          <t>Net Sales</t>
        </is>
      </c>
      <c r="B8" s="6" t="n">
        <v>2</v>
      </c>
      <c r="C8" s="6" t="n">
        <v>-2</v>
      </c>
      <c r="D8" s="6" t="n">
        <v>109</v>
      </c>
    </row>
    <row r="9">
      <c r="A9" s="4" t="inlineStr">
        <is>
          <t>Net Sales</t>
        </is>
      </c>
      <c r="B9" s="6" t="n">
        <v>2</v>
      </c>
      <c r="C9" s="6" t="n">
        <v>-2</v>
      </c>
      <c r="D9" s="6" t="n">
        <v>109</v>
      </c>
    </row>
    <row r="10">
      <c r="A10" s="4" t="inlineStr">
        <is>
          <t>Americas</t>
        </is>
      </c>
    </row>
    <row r="11">
      <c r="A11" s="3" t="inlineStr">
        <is>
          <t>Disaggregation of Revenue</t>
        </is>
      </c>
    </row>
    <row r="12">
      <c r="A12" s="4" t="inlineStr">
        <is>
          <t>Net Sales</t>
        </is>
      </c>
      <c r="B12" s="6" t="n">
        <v>18097</v>
      </c>
      <c r="C12" s="6" t="n">
        <v>16525</v>
      </c>
      <c r="D12" s="6" t="n">
        <v>16124</v>
      </c>
    </row>
    <row r="13">
      <c r="A13" s="4" t="inlineStr">
        <is>
          <t>United States</t>
        </is>
      </c>
    </row>
    <row r="14">
      <c r="A14" s="3" t="inlineStr">
        <is>
          <t>Disaggregation of Revenue</t>
        </is>
      </c>
    </row>
    <row r="15">
      <c r="A15" s="4" t="inlineStr">
        <is>
          <t>Net Sales</t>
        </is>
      </c>
      <c r="B15" s="6" t="n">
        <v>15000</v>
      </c>
      <c r="C15" s="6" t="n">
        <v>13900</v>
      </c>
      <c r="D15" s="6" t="n">
        <v>13200</v>
      </c>
    </row>
    <row r="16">
      <c r="A16" s="4" t="inlineStr">
        <is>
          <t>Asia Pacific</t>
        </is>
      </c>
    </row>
    <row r="17">
      <c r="A17" s="3" t="inlineStr">
        <is>
          <t>Disaggregation of Revenue</t>
        </is>
      </c>
    </row>
    <row r="18">
      <c r="A18" s="4" t="inlineStr">
        <is>
          <t>Net Sales</t>
        </is>
      </c>
      <c r="B18" s="6" t="n">
        <v>10600</v>
      </c>
      <c r="C18" s="6" t="n">
        <v>9569</v>
      </c>
      <c r="D18" s="6" t="n">
        <v>9796</v>
      </c>
    </row>
    <row r="19">
      <c r="A19" s="4" t="inlineStr">
        <is>
          <t>China/Hong Kong</t>
        </is>
      </c>
    </row>
    <row r="20">
      <c r="A20" s="3" t="inlineStr">
        <is>
          <t>Disaggregation of Revenue</t>
        </is>
      </c>
    </row>
    <row r="21">
      <c r="A21" s="4" t="inlineStr">
        <is>
          <t>Net Sales</t>
        </is>
      </c>
      <c r="B21" s="6" t="n">
        <v>4000</v>
      </c>
      <c r="C21" s="6" t="n">
        <v>3500</v>
      </c>
      <c r="D21" s="6" t="n">
        <v>3300</v>
      </c>
    </row>
    <row r="22">
      <c r="A22" s="4" t="inlineStr">
        <is>
          <t>Europe, Middle East and Africa</t>
        </is>
      </c>
    </row>
    <row r="23">
      <c r="A23" s="3" t="inlineStr">
        <is>
          <t>Disaggregation of Revenue</t>
        </is>
      </c>
    </row>
    <row r="24">
      <c r="A24" s="4" t="inlineStr">
        <is>
          <t>Net Sales</t>
        </is>
      </c>
      <c r="B24" s="6" t="n">
        <v>6660</v>
      </c>
      <c r="C24" s="6" t="n">
        <v>6109</v>
      </c>
      <c r="D24" s="6" t="n">
        <v>6226</v>
      </c>
    </row>
    <row r="25">
      <c r="A25" s="4" t="inlineStr">
        <is>
          <t>Other Unallocated</t>
        </is>
      </c>
    </row>
    <row r="26">
      <c r="A26" s="3" t="inlineStr">
        <is>
          <t>Disaggregation of Revenue</t>
        </is>
      </c>
    </row>
    <row r="27">
      <c r="A27" s="4" t="inlineStr">
        <is>
          <t>Net Sales</t>
        </is>
      </c>
      <c r="B27" s="6" t="n">
        <v>-2</v>
      </c>
      <c r="C27" s="6" t="n">
        <v>-19</v>
      </c>
      <c r="D27" s="6" t="n">
        <v>-10</v>
      </c>
    </row>
    <row r="28">
      <c r="A28" s="4" t="inlineStr">
        <is>
          <t>Safety and Industrial</t>
        </is>
      </c>
    </row>
    <row r="29">
      <c r="A29" s="3" t="inlineStr">
        <is>
          <t>Disaggregation of Revenue</t>
        </is>
      </c>
    </row>
    <row r="30">
      <c r="A30" s="4" t="inlineStr">
        <is>
          <t>Net Sales</t>
        </is>
      </c>
      <c r="B30" s="6" t="n">
        <v>11981</v>
      </c>
      <c r="C30" s="6" t="n">
        <v>10972</v>
      </c>
      <c r="D30" s="6" t="n">
        <v>10704</v>
      </c>
    </row>
    <row r="31">
      <c r="A31" s="4" t="inlineStr">
        <is>
          <t>Safety and Industrial | Abrasives</t>
        </is>
      </c>
    </row>
    <row r="32">
      <c r="A32" s="3" t="inlineStr">
        <is>
          <t>Disaggregation of Revenue</t>
        </is>
      </c>
    </row>
    <row r="33">
      <c r="A33" s="4" t="inlineStr">
        <is>
          <t>Net Sales</t>
        </is>
      </c>
      <c r="B33" s="6" t="n">
        <v>1296</v>
      </c>
      <c r="C33" s="6" t="n">
        <v>1077</v>
      </c>
      <c r="D33" s="6" t="n">
        <v>1280</v>
      </c>
    </row>
    <row r="34">
      <c r="A34" s="4" t="inlineStr">
        <is>
          <t>Safety and Industrial | Automotive Aftermarket</t>
        </is>
      </c>
    </row>
    <row r="35">
      <c r="A35" s="3" t="inlineStr">
        <is>
          <t>Disaggregation of Revenue</t>
        </is>
      </c>
    </row>
    <row r="36">
      <c r="A36" s="4" t="inlineStr">
        <is>
          <t>Net Sales</t>
        </is>
      </c>
      <c r="B36" s="6" t="n">
        <v>1164</v>
      </c>
      <c r="C36" s="6" t="n">
        <v>1028</v>
      </c>
      <c r="D36" s="6" t="n">
        <v>1152</v>
      </c>
    </row>
    <row r="37">
      <c r="A37" s="4" t="inlineStr">
        <is>
          <t>Safety and Industrial | Closure and Masking Systems</t>
        </is>
      </c>
    </row>
    <row r="38">
      <c r="A38" s="3" t="inlineStr">
        <is>
          <t>Disaggregation of Revenue</t>
        </is>
      </c>
    </row>
    <row r="39">
      <c r="A39" s="4" t="inlineStr">
        <is>
          <t>Net Sales</t>
        </is>
      </c>
      <c r="B39" s="6" t="n">
        <v>1033</v>
      </c>
      <c r="C39" s="6" t="n">
        <v>993</v>
      </c>
      <c r="D39" s="6" t="n">
        <v>1111</v>
      </c>
    </row>
    <row r="40">
      <c r="A40" s="4" t="inlineStr">
        <is>
          <t>Safety and Industrial | Electrical Markets</t>
        </is>
      </c>
    </row>
    <row r="41">
      <c r="A41" s="3" t="inlineStr">
        <is>
          <t>Disaggregation of Revenue</t>
        </is>
      </c>
    </row>
    <row r="42">
      <c r="A42" s="4" t="inlineStr">
        <is>
          <t>Net Sales</t>
        </is>
      </c>
      <c r="B42" s="6" t="n">
        <v>1229</v>
      </c>
      <c r="C42" s="6" t="n">
        <v>1093</v>
      </c>
      <c r="D42" s="6" t="n">
        <v>1180</v>
      </c>
    </row>
    <row r="43">
      <c r="A43" s="4" t="inlineStr">
        <is>
          <t>Safety and Industrial | Industrial Adhesives and Tapes</t>
        </is>
      </c>
    </row>
    <row r="44">
      <c r="A44" s="3" t="inlineStr">
        <is>
          <t>Disaggregation of Revenue</t>
        </is>
      </c>
    </row>
    <row r="45">
      <c r="A45" s="4" t="inlineStr">
        <is>
          <t>Net Sales</t>
        </is>
      </c>
      <c r="B45" s="6" t="n">
        <v>2353</v>
      </c>
      <c r="C45" s="6" t="n">
        <v>2000</v>
      </c>
      <c r="D45" s="6" t="n">
        <v>2114</v>
      </c>
    </row>
    <row r="46">
      <c r="A46" s="4" t="inlineStr">
        <is>
          <t>Safety and Industrial | Personal Safety</t>
        </is>
      </c>
    </row>
    <row r="47">
      <c r="A47" s="3" t="inlineStr">
        <is>
          <t>Disaggregation of Revenue</t>
        </is>
      </c>
    </row>
    <row r="48">
      <c r="A48" s="4" t="inlineStr">
        <is>
          <t>Net Sales</t>
        </is>
      </c>
      <c r="B48" s="6" t="n">
        <v>4470</v>
      </c>
      <c r="C48" s="6" t="n">
        <v>4408</v>
      </c>
      <c r="D48" s="6" t="n">
        <v>3472</v>
      </c>
    </row>
    <row r="49">
      <c r="A49" s="4" t="inlineStr">
        <is>
          <t>Safety and Industrial | Roofing Granules</t>
        </is>
      </c>
    </row>
    <row r="50">
      <c r="A50" s="3" t="inlineStr">
        <is>
          <t>Disaggregation of Revenue</t>
        </is>
      </c>
    </row>
    <row r="51">
      <c r="A51" s="4" t="inlineStr">
        <is>
          <t>Net Sales</t>
        </is>
      </c>
      <c r="B51" s="6" t="n">
        <v>428</v>
      </c>
      <c r="C51" s="6" t="n">
        <v>389</v>
      </c>
      <c r="D51" s="6" t="n">
        <v>366</v>
      </c>
    </row>
    <row r="52">
      <c r="A52" s="4" t="inlineStr">
        <is>
          <t>Safety and Industrial | Other Safety and Industrial</t>
        </is>
      </c>
    </row>
    <row r="53">
      <c r="A53" s="3" t="inlineStr">
        <is>
          <t>Disaggregation of Revenue</t>
        </is>
      </c>
    </row>
    <row r="54">
      <c r="A54" s="4" t="inlineStr">
        <is>
          <t>Net Sales</t>
        </is>
      </c>
      <c r="B54" s="6" t="n">
        <v>8</v>
      </c>
      <c r="C54" s="6" t="n">
        <v>-16</v>
      </c>
      <c r="D54" s="6" t="n">
        <v>29</v>
      </c>
    </row>
    <row r="55">
      <c r="A55" s="4" t="inlineStr">
        <is>
          <t>Transportation and Electronics</t>
        </is>
      </c>
    </row>
    <row r="56">
      <c r="A56" s="3" t="inlineStr">
        <is>
          <t>Disaggregation of Revenue</t>
        </is>
      </c>
    </row>
    <row r="57">
      <c r="A57" s="4" t="inlineStr">
        <is>
          <t>Net Sales</t>
        </is>
      </c>
      <c r="B57" s="6" t="n">
        <v>9262</v>
      </c>
      <c r="C57" s="6" t="n">
        <v>8406</v>
      </c>
      <c r="D57" s="6" t="n">
        <v>9147</v>
      </c>
    </row>
    <row r="58">
      <c r="A58" s="4" t="inlineStr">
        <is>
          <t>Transportation and Electronics | Advanced Materials</t>
        </is>
      </c>
    </row>
    <row r="59">
      <c r="A59" s="3" t="inlineStr">
        <is>
          <t>Disaggregation of Revenue</t>
        </is>
      </c>
    </row>
    <row r="60">
      <c r="A60" s="4" t="inlineStr">
        <is>
          <t>Net Sales</t>
        </is>
      </c>
      <c r="B60" s="6" t="n">
        <v>1200</v>
      </c>
      <c r="C60" s="6" t="n">
        <v>1029</v>
      </c>
      <c r="D60" s="6" t="n">
        <v>1236</v>
      </c>
    </row>
    <row r="61">
      <c r="A61" s="4" t="inlineStr">
        <is>
          <t>Transportation and Electronics | Automotive and Aerospace</t>
        </is>
      </c>
    </row>
    <row r="62">
      <c r="A62" s="3" t="inlineStr">
        <is>
          <t>Disaggregation of Revenue</t>
        </is>
      </c>
    </row>
    <row r="63">
      <c r="A63" s="4" t="inlineStr">
        <is>
          <t>Net Sales</t>
        </is>
      </c>
      <c r="B63" s="6" t="n">
        <v>1756</v>
      </c>
      <c r="C63" s="6" t="n">
        <v>1522</v>
      </c>
      <c r="D63" s="6" t="n">
        <v>1806</v>
      </c>
    </row>
    <row r="64">
      <c r="A64" s="4" t="inlineStr">
        <is>
          <t>Transportation and Electronics | Commercial Solutions</t>
        </is>
      </c>
    </row>
    <row r="65">
      <c r="A65" s="3" t="inlineStr">
        <is>
          <t>Disaggregation of Revenue</t>
        </is>
      </c>
    </row>
    <row r="66">
      <c r="A66" s="4" t="inlineStr">
        <is>
          <t>Net Sales</t>
        </is>
      </c>
      <c r="B66" s="6" t="n">
        <v>1717</v>
      </c>
      <c r="C66" s="6" t="n">
        <v>1486</v>
      </c>
      <c r="D66" s="6" t="n">
        <v>1733</v>
      </c>
    </row>
    <row r="67">
      <c r="A67" s="4" t="inlineStr">
        <is>
          <t>Transportation and Electronics | Electronics</t>
        </is>
      </c>
    </row>
    <row r="68">
      <c r="A68" s="3" t="inlineStr">
        <is>
          <t>Disaggregation of Revenue</t>
        </is>
      </c>
    </row>
    <row r="69">
      <c r="A69" s="4" t="inlineStr">
        <is>
          <t>Net Sales</t>
        </is>
      </c>
      <c r="B69" s="6" t="n">
        <v>3673</v>
      </c>
      <c r="C69" s="6" t="n">
        <v>3497</v>
      </c>
      <c r="D69" s="6" t="n">
        <v>3446</v>
      </c>
    </row>
    <row r="70">
      <c r="A70" s="4" t="inlineStr">
        <is>
          <t>Transportation and Electronics | Transportation Safety</t>
        </is>
      </c>
    </row>
    <row r="71">
      <c r="A71" s="3" t="inlineStr">
        <is>
          <t>Disaggregation of Revenue</t>
        </is>
      </c>
    </row>
    <row r="72">
      <c r="A72" s="4" t="inlineStr">
        <is>
          <t>Net Sales</t>
        </is>
      </c>
      <c r="B72" s="6" t="n">
        <v>907</v>
      </c>
      <c r="C72" s="6" t="n">
        <v>880</v>
      </c>
      <c r="D72" s="6" t="n">
        <v>932</v>
      </c>
    </row>
    <row r="73">
      <c r="A73" s="4" t="inlineStr">
        <is>
          <t>Transportation and Electronics | Other Transportation and Electronics</t>
        </is>
      </c>
    </row>
    <row r="74">
      <c r="A74" s="3" t="inlineStr">
        <is>
          <t>Disaggregation of Revenue</t>
        </is>
      </c>
    </row>
    <row r="75">
      <c r="A75" s="4" t="inlineStr">
        <is>
          <t>Net Sales</t>
        </is>
      </c>
      <c r="B75" s="6" t="n">
        <v>9</v>
      </c>
      <c r="C75" s="6" t="n">
        <v>-8</v>
      </c>
      <c r="D75" s="6" t="n">
        <v>-6</v>
      </c>
    </row>
    <row r="76">
      <c r="A76" s="4" t="inlineStr">
        <is>
          <t>Health Care</t>
        </is>
      </c>
    </row>
    <row r="77">
      <c r="A77" s="3" t="inlineStr">
        <is>
          <t>Disaggregation of Revenue</t>
        </is>
      </c>
    </row>
    <row r="78">
      <c r="A78" s="4" t="inlineStr">
        <is>
          <t>Net Sales</t>
        </is>
      </c>
      <c r="B78" s="6" t="n">
        <v>8597</v>
      </c>
      <c r="C78" s="6" t="n">
        <v>7832</v>
      </c>
      <c r="D78" s="6" t="n">
        <v>7345</v>
      </c>
    </row>
    <row r="79">
      <c r="A79" s="4" t="inlineStr">
        <is>
          <t>Health Care | Drug Delivery</t>
        </is>
      </c>
    </row>
    <row r="80">
      <c r="A80" s="3" t="inlineStr">
        <is>
          <t>Disaggregation of Revenue</t>
        </is>
      </c>
    </row>
    <row r="81">
      <c r="A81" s="4" t="inlineStr">
        <is>
          <t>Net Sales</t>
        </is>
      </c>
      <c r="B81" s="6" t="n">
        <v>0</v>
      </c>
      <c r="C81" s="6" t="n">
        <v>146</v>
      </c>
      <c r="D81" s="6" t="n">
        <v>371</v>
      </c>
    </row>
    <row r="82">
      <c r="A82" s="4" t="inlineStr">
        <is>
          <t>Health Care | Food Safety</t>
        </is>
      </c>
    </row>
    <row r="83">
      <c r="A83" s="3" t="inlineStr">
        <is>
          <t>Disaggregation of Revenue</t>
        </is>
      </c>
    </row>
    <row r="84">
      <c r="A84" s="4" t="inlineStr">
        <is>
          <t>Net Sales</t>
        </is>
      </c>
      <c r="B84" s="6" t="n">
        <v>368</v>
      </c>
      <c r="C84" s="6" t="n">
        <v>337</v>
      </c>
      <c r="D84" s="6" t="n">
        <v>337</v>
      </c>
    </row>
    <row r="85">
      <c r="A85" s="4" t="inlineStr">
        <is>
          <t>Health Care | Health Information Systems</t>
        </is>
      </c>
    </row>
    <row r="86">
      <c r="A86" s="3" t="inlineStr">
        <is>
          <t>Disaggregation of Revenue</t>
        </is>
      </c>
    </row>
    <row r="87">
      <c r="A87" s="4" t="inlineStr">
        <is>
          <t>Net Sales</t>
        </is>
      </c>
      <c r="B87" s="6" t="n">
        <v>1220</v>
      </c>
      <c r="C87" s="6" t="n">
        <v>1140</v>
      </c>
      <c r="D87" s="6" t="n">
        <v>1177</v>
      </c>
    </row>
    <row r="88">
      <c r="A88" s="4" t="inlineStr">
        <is>
          <t>Health Care | Medical Solutions</t>
        </is>
      </c>
    </row>
    <row r="89">
      <c r="A89" s="3" t="inlineStr">
        <is>
          <t>Disaggregation of Revenue</t>
        </is>
      </c>
    </row>
    <row r="90">
      <c r="A90" s="4" t="inlineStr">
        <is>
          <t>Net Sales</t>
        </is>
      </c>
      <c r="B90" s="6" t="n">
        <v>4632</v>
      </c>
      <c r="C90" s="6" t="n">
        <v>4288</v>
      </c>
      <c r="D90" s="6" t="n">
        <v>3361</v>
      </c>
    </row>
    <row r="91">
      <c r="A91" s="4" t="inlineStr">
        <is>
          <t>Health Care | Oral Care</t>
        </is>
      </c>
    </row>
    <row r="92">
      <c r="A92" s="3" t="inlineStr">
        <is>
          <t>Disaggregation of Revenue</t>
        </is>
      </c>
    </row>
    <row r="93">
      <c r="A93" s="4" t="inlineStr">
        <is>
          <t>Net Sales</t>
        </is>
      </c>
      <c r="B93" s="6" t="n">
        <v>1420</v>
      </c>
      <c r="C93" s="6" t="n">
        <v>1071</v>
      </c>
      <c r="D93" s="6" t="n">
        <v>1320</v>
      </c>
    </row>
    <row r="94">
      <c r="A94" s="4" t="inlineStr">
        <is>
          <t>Health Care | Separation and Purification Sciences</t>
        </is>
      </c>
    </row>
    <row r="95">
      <c r="A95" s="3" t="inlineStr">
        <is>
          <t>Disaggregation of Revenue</t>
        </is>
      </c>
    </row>
    <row r="96">
      <c r="A96" s="4" t="inlineStr">
        <is>
          <t>Net Sales</t>
        </is>
      </c>
      <c r="B96" s="6" t="n">
        <v>956</v>
      </c>
      <c r="C96" s="6" t="n">
        <v>848</v>
      </c>
      <c r="D96" s="6" t="n">
        <v>784</v>
      </c>
    </row>
    <row r="97">
      <c r="A97" s="4" t="inlineStr">
        <is>
          <t>Health Care | Other Health Care</t>
        </is>
      </c>
    </row>
    <row r="98">
      <c r="A98" s="3" t="inlineStr">
        <is>
          <t>Disaggregation of Revenue</t>
        </is>
      </c>
    </row>
    <row r="99">
      <c r="A99" s="4" t="inlineStr">
        <is>
          <t>Net Sales</t>
        </is>
      </c>
      <c r="B99" s="6" t="n">
        <v>1</v>
      </c>
      <c r="C99" s="6" t="n">
        <v>2</v>
      </c>
      <c r="D99" s="6" t="n">
        <v>-5</v>
      </c>
    </row>
    <row r="100">
      <c r="A100" s="4" t="inlineStr">
        <is>
          <t>Consumer</t>
        </is>
      </c>
    </row>
    <row r="101">
      <c r="A101" s="3" t="inlineStr">
        <is>
          <t>Disaggregation of Revenue</t>
        </is>
      </c>
    </row>
    <row r="102">
      <c r="A102" s="4" t="inlineStr">
        <is>
          <t>Net Sales</t>
        </is>
      </c>
      <c r="B102" s="6" t="n">
        <v>5513</v>
      </c>
      <c r="C102" s="6" t="n">
        <v>4976</v>
      </c>
      <c r="D102" s="6" t="n">
        <v>4831</v>
      </c>
    </row>
    <row r="103">
      <c r="A103" s="4" t="inlineStr">
        <is>
          <t>Consumer | Consumer Health and Safety</t>
        </is>
      </c>
    </row>
    <row r="104">
      <c r="A104" s="3" t="inlineStr">
        <is>
          <t>Disaggregation of Revenue</t>
        </is>
      </c>
    </row>
    <row r="105">
      <c r="A105" s="4" t="inlineStr">
        <is>
          <t>Net Sales</t>
        </is>
      </c>
      <c r="B105" s="6" t="n">
        <v>588</v>
      </c>
      <c r="C105" s="6" t="n">
        <v>540</v>
      </c>
      <c r="D105" s="6" t="n">
        <v>583</v>
      </c>
    </row>
    <row r="106">
      <c r="A106" s="4" t="inlineStr">
        <is>
          <t>Consumer | Home Care</t>
        </is>
      </c>
    </row>
    <row r="107">
      <c r="A107" s="3" t="inlineStr">
        <is>
          <t>Disaggregation of Revenue</t>
        </is>
      </c>
    </row>
    <row r="108">
      <c r="A108" s="4" t="inlineStr">
        <is>
          <t>Net Sales</t>
        </is>
      </c>
      <c r="B108" s="6" t="n">
        <v>1074</v>
      </c>
      <c r="C108" s="6" t="n">
        <v>1043</v>
      </c>
      <c r="D108" s="6" t="n">
        <v>968</v>
      </c>
    </row>
    <row r="109">
      <c r="A109" s="4" t="inlineStr">
        <is>
          <t>Consumer | Home Improvement</t>
        </is>
      </c>
    </row>
    <row r="110">
      <c r="A110" s="3" t="inlineStr">
        <is>
          <t>Disaggregation of Revenue</t>
        </is>
      </c>
    </row>
    <row r="111">
      <c r="A111" s="4" t="inlineStr">
        <is>
          <t>Net Sales</t>
        </is>
      </c>
      <c r="B111" s="6" t="n">
        <v>2548</v>
      </c>
      <c r="C111" s="6" t="n">
        <v>2260</v>
      </c>
      <c r="D111" s="6" t="n">
        <v>2001</v>
      </c>
    </row>
    <row r="112">
      <c r="A112" s="4" t="inlineStr">
        <is>
          <t>Consumer | Stationery and Office</t>
        </is>
      </c>
    </row>
    <row r="113">
      <c r="A113" s="3" t="inlineStr">
        <is>
          <t>Disaggregation of Revenue</t>
        </is>
      </c>
    </row>
    <row r="114">
      <c r="A114" s="4" t="inlineStr">
        <is>
          <t>Net Sales</t>
        </is>
      </c>
      <c r="B114" s="6" t="n">
        <v>1306</v>
      </c>
      <c r="C114" s="6" t="n">
        <v>1132</v>
      </c>
      <c r="D114" s="6" t="n">
        <v>1286</v>
      </c>
    </row>
    <row r="115">
      <c r="A115" s="4" t="inlineStr">
        <is>
          <t>Consumer | Other Consumer</t>
        </is>
      </c>
    </row>
    <row r="116">
      <c r="A116" s="3" t="inlineStr">
        <is>
          <t>Disaggregation of Revenue</t>
        </is>
      </c>
    </row>
    <row r="117">
      <c r="A117" s="4" t="inlineStr">
        <is>
          <t>Net Sales</t>
        </is>
      </c>
      <c r="B117" s="5" t="n">
        <v>-3</v>
      </c>
      <c r="C117" s="5" t="n">
        <v>1</v>
      </c>
      <c r="D117" s="5" t="n">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37" customWidth="1" min="5" max="5"/>
    <col width="21" customWidth="1" min="6" max="6"/>
  </cols>
  <sheetData>
    <row r="1">
      <c r="A1" s="1" t="inlineStr">
        <is>
          <t>Acquisitions and Divestitures - Acquisitions Narrative (Details) $ in Millions</t>
        </is>
      </c>
      <c r="B1" s="2" t="inlineStr">
        <is>
          <t>1 Months Ended</t>
        </is>
      </c>
      <c r="C1" s="2" t="inlineStr">
        <is>
          <t>3 Months Ended</t>
        </is>
      </c>
      <c r="D1" s="2" t="inlineStr">
        <is>
          <t>12 Months Ended</t>
        </is>
      </c>
    </row>
    <row r="2">
      <c r="B2" s="2" t="inlineStr">
        <is>
          <t>Feb. 28, 2019USD ($)</t>
        </is>
      </c>
      <c r="C2" s="2" t="inlineStr">
        <is>
          <t>Dec. 31, 2019USD ($)</t>
        </is>
      </c>
      <c r="D2" s="2" t="inlineStr">
        <is>
          <t>Dec. 31, 2021businessAcquired</t>
        </is>
      </c>
      <c r="E2" s="2" t="inlineStr">
        <is>
          <t>Dec. 31, 2020USD ($)businessAcquired</t>
        </is>
      </c>
      <c r="F2" s="2" t="inlineStr">
        <is>
          <t>Dec. 31, 2019USD ($)</t>
        </is>
      </c>
    </row>
    <row r="3">
      <c r="A3" s="3" t="inlineStr">
        <is>
          <t>Business Acquisition [Line Items]</t>
        </is>
      </c>
    </row>
    <row r="4">
      <c r="A4" s="4" t="inlineStr">
        <is>
          <t>Number of acquisitions | businessAcquired</t>
        </is>
      </c>
      <c r="D4" s="6" t="n">
        <v>0</v>
      </c>
      <c r="E4" s="6" t="n">
        <v>0</v>
      </c>
    </row>
    <row r="5">
      <c r="A5" s="4" t="inlineStr">
        <is>
          <t>Cash paid</t>
        </is>
      </c>
      <c r="F5" s="5" t="n">
        <v>5194</v>
      </c>
    </row>
    <row r="6">
      <c r="A6" s="4" t="inlineStr">
        <is>
          <t>M*Modal</t>
        </is>
      </c>
    </row>
    <row r="7">
      <c r="A7" s="3" t="inlineStr">
        <is>
          <t>Business Acquisition [Line Items]</t>
        </is>
      </c>
    </row>
    <row r="8">
      <c r="A8" s="4" t="inlineStr">
        <is>
          <t>Cash paid</t>
        </is>
      </c>
      <c r="B8" s="5" t="n">
        <v>700</v>
      </c>
      <c r="F8" s="6" t="n">
        <v>708</v>
      </c>
    </row>
    <row r="9">
      <c r="A9" s="4" t="inlineStr">
        <is>
          <t>Assumed debt</t>
        </is>
      </c>
      <c r="B9" s="5" t="n">
        <v>300</v>
      </c>
    </row>
    <row r="10">
      <c r="A10" s="4" t="inlineStr">
        <is>
          <t>Revenue from acquiree since acquisition</t>
        </is>
      </c>
      <c r="F10" s="6" t="n">
        <v>300</v>
      </c>
    </row>
    <row r="11">
      <c r="A11" s="4" t="inlineStr">
        <is>
          <t>Earnings (loss) from acquiree since acquisition</t>
        </is>
      </c>
      <c r="F11" s="6" t="n">
        <v>-25</v>
      </c>
    </row>
    <row r="12">
      <c r="A12" s="4" t="inlineStr">
        <is>
          <t>Acelity</t>
        </is>
      </c>
    </row>
    <row r="13">
      <c r="A13" s="3" t="inlineStr">
        <is>
          <t>Business Acquisition [Line Items]</t>
        </is>
      </c>
    </row>
    <row r="14">
      <c r="A14" s="4" t="inlineStr">
        <is>
          <t>Cash paid</t>
        </is>
      </c>
      <c r="F14" s="5" t="n">
        <v>4486</v>
      </c>
    </row>
    <row r="15">
      <c r="A15" s="4" t="inlineStr">
        <is>
          <t>Revenue from acquiree since acquisition</t>
        </is>
      </c>
      <c r="C15" s="5" t="n">
        <v>350</v>
      </c>
    </row>
    <row r="16">
      <c r="A16" s="4" t="inlineStr">
        <is>
          <t>Earnings (loss) from acquiree since acquisition</t>
        </is>
      </c>
      <c r="C16" s="5" t="n">
        <v>-45</v>
      </c>
    </row>
    <row r="17">
      <c r="A17" s="4" t="inlineStr">
        <is>
          <t>Adjustments to purchase price allocation</t>
        </is>
      </c>
      <c r="E17" s="5" t="n">
        <v>34</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Allocation of Purchase Price (Details) - USD ($) $ in Millions</t>
        </is>
      </c>
      <c r="B1" s="2" t="inlineStr">
        <is>
          <t>1 Months Ended</t>
        </is>
      </c>
      <c r="C1" s="2" t="inlineStr">
        <is>
          <t>12 Months Ended</t>
        </is>
      </c>
    </row>
    <row r="2">
      <c r="B2" s="2" t="inlineStr">
        <is>
          <t>Feb. 28, 2019</t>
        </is>
      </c>
      <c r="C2" s="2" t="inlineStr">
        <is>
          <t>Dec. 31, 2021</t>
        </is>
      </c>
      <c r="D2" s="2" t="inlineStr">
        <is>
          <t>Dec. 31, 2020</t>
        </is>
      </c>
      <c r="E2" s="2" t="inlineStr">
        <is>
          <t>Dec. 31, 2019</t>
        </is>
      </c>
    </row>
    <row r="3">
      <c r="A3" s="3" t="inlineStr">
        <is>
          <t>Business Acquisition [Line Items]</t>
        </is>
      </c>
    </row>
    <row r="4">
      <c r="A4" s="4" t="inlineStr">
        <is>
          <t>Accounts receivable</t>
        </is>
      </c>
      <c r="E4" s="5" t="n">
        <v>370</v>
      </c>
    </row>
    <row r="5">
      <c r="A5" s="4" t="inlineStr">
        <is>
          <t>Inventory</t>
        </is>
      </c>
      <c r="E5" s="6" t="n">
        <v>186</v>
      </c>
    </row>
    <row r="6">
      <c r="A6" s="4" t="inlineStr">
        <is>
          <t>Other current assets</t>
        </is>
      </c>
      <c r="E6" s="6" t="n">
        <v>67</v>
      </c>
    </row>
    <row r="7">
      <c r="A7" s="4" t="inlineStr">
        <is>
          <t>Property, plant, and equipment</t>
        </is>
      </c>
      <c r="E7" s="6" t="n">
        <v>155</v>
      </c>
    </row>
    <row r="8">
      <c r="A8" s="4" t="inlineStr">
        <is>
          <t>Purchased finite-lived intangible assets</t>
        </is>
      </c>
      <c r="E8" s="6" t="n">
        <v>4081</v>
      </c>
    </row>
    <row r="9">
      <c r="A9" s="4" t="inlineStr">
        <is>
          <t>Purchased goodwill</t>
        </is>
      </c>
      <c r="E9" s="6" t="n">
        <v>3469</v>
      </c>
    </row>
    <row r="10">
      <c r="A10" s="4" t="inlineStr">
        <is>
          <t>Other assets</t>
        </is>
      </c>
      <c r="E10" s="6" t="n">
        <v>131</v>
      </c>
    </row>
    <row r="11">
      <c r="A11" s="4" t="inlineStr">
        <is>
          <t>Accounts payable and other liabilities</t>
        </is>
      </c>
      <c r="E11" s="6" t="n">
        <v>-565</v>
      </c>
    </row>
    <row r="12">
      <c r="A12" s="4" t="inlineStr">
        <is>
          <t>Interest bearing debt</t>
        </is>
      </c>
      <c r="E12" s="6" t="n">
        <v>-2573</v>
      </c>
    </row>
    <row r="13">
      <c r="A13" s="4" t="inlineStr">
        <is>
          <t>Deferred tax asset/(liability) and accrued income taxes</t>
        </is>
      </c>
      <c r="E13" s="6" t="n">
        <v>-312</v>
      </c>
    </row>
    <row r="14">
      <c r="A14" s="4" t="inlineStr">
        <is>
          <t>Net assets acquired</t>
        </is>
      </c>
      <c r="E14" s="6" t="n">
        <v>5009</v>
      </c>
    </row>
    <row r="15">
      <c r="A15" s="3" t="inlineStr">
        <is>
          <t>Supplemental information:</t>
        </is>
      </c>
    </row>
    <row r="16">
      <c r="A16" s="4" t="inlineStr">
        <is>
          <t>Cash paid</t>
        </is>
      </c>
      <c r="E16" s="6" t="n">
        <v>5194</v>
      </c>
    </row>
    <row r="17">
      <c r="A17" s="4" t="inlineStr">
        <is>
          <t>Less: Cash acquired</t>
        </is>
      </c>
      <c r="E17" s="6" t="n">
        <v>210</v>
      </c>
    </row>
    <row r="18">
      <c r="A18" s="4" t="inlineStr">
        <is>
          <t>Cash paid, net of cash acquired</t>
        </is>
      </c>
      <c r="C18" s="5" t="n">
        <v>0</v>
      </c>
      <c r="D18" s="5" t="n">
        <v>25</v>
      </c>
      <c r="E18" s="6" t="n">
        <v>4984</v>
      </c>
    </row>
    <row r="19">
      <c r="A19" s="4" t="inlineStr">
        <is>
          <t>Consideration payable</t>
        </is>
      </c>
      <c r="E19" s="6" t="n">
        <v>25</v>
      </c>
    </row>
    <row r="20">
      <c r="A20" s="4" t="inlineStr">
        <is>
          <t>Net assets acquired</t>
        </is>
      </c>
      <c r="E20" s="6" t="n">
        <v>5009</v>
      </c>
    </row>
    <row r="21">
      <c r="A21" s="4" t="inlineStr">
        <is>
          <t>Customer related intangible assets</t>
        </is>
      </c>
    </row>
    <row r="22">
      <c r="A22" s="3" t="inlineStr">
        <is>
          <t>Business Acquisition [Line Items]</t>
        </is>
      </c>
    </row>
    <row r="23">
      <c r="A23" s="4" t="inlineStr">
        <is>
          <t>Purchased finite-lived intangible assets</t>
        </is>
      </c>
      <c r="E23" s="5" t="n">
        <v>2035</v>
      </c>
    </row>
    <row r="24">
      <c r="A24" s="4" t="inlineStr">
        <is>
          <t>Finite-Lived Intangible-Asset Weighted-Average Lives (Years)</t>
        </is>
      </c>
      <c r="E24" s="4" t="inlineStr">
        <is>
          <t>18 years</t>
        </is>
      </c>
    </row>
    <row r="25">
      <c r="A25" s="4" t="inlineStr">
        <is>
          <t>Other technology-based intangible assets</t>
        </is>
      </c>
    </row>
    <row r="26">
      <c r="A26" s="3" t="inlineStr">
        <is>
          <t>Business Acquisition [Line Items]</t>
        </is>
      </c>
    </row>
    <row r="27">
      <c r="A27" s="4" t="inlineStr">
        <is>
          <t>Purchased finite-lived intangible assets</t>
        </is>
      </c>
      <c r="E27" s="5" t="n">
        <v>1550</v>
      </c>
    </row>
    <row r="28">
      <c r="A28" s="4" t="inlineStr">
        <is>
          <t>Finite-Lived Intangible-Asset Weighted-Average Lives (Years)</t>
        </is>
      </c>
      <c r="E28" s="4" t="inlineStr">
        <is>
          <t>10 years</t>
        </is>
      </c>
    </row>
    <row r="29">
      <c r="A29" s="4" t="inlineStr">
        <is>
          <t>Definite-lived tradenames</t>
        </is>
      </c>
    </row>
    <row r="30">
      <c r="A30" s="3" t="inlineStr">
        <is>
          <t>Business Acquisition [Line Items]</t>
        </is>
      </c>
    </row>
    <row r="31">
      <c r="A31" s="4" t="inlineStr">
        <is>
          <t>Purchased finite-lived intangible assets</t>
        </is>
      </c>
      <c r="E31" s="5" t="n">
        <v>496</v>
      </c>
    </row>
    <row r="32">
      <c r="A32" s="4" t="inlineStr">
        <is>
          <t>Finite-Lived Intangible-Asset Weighted-Average Lives (Years)</t>
        </is>
      </c>
      <c r="E32" s="4" t="inlineStr">
        <is>
          <t>16 years</t>
        </is>
      </c>
    </row>
    <row r="33">
      <c r="A33" s="4" t="inlineStr">
        <is>
          <t>Weighted average</t>
        </is>
      </c>
    </row>
    <row r="34">
      <c r="A34" s="3" t="inlineStr">
        <is>
          <t>Business Acquisition [Line Items]</t>
        </is>
      </c>
    </row>
    <row r="35">
      <c r="A35" s="4" t="inlineStr">
        <is>
          <t>Finite-Lived Intangible-Asset Weighted-Average Lives (Years)</t>
        </is>
      </c>
      <c r="E35" s="4" t="inlineStr">
        <is>
          <t>14 years</t>
        </is>
      </c>
    </row>
    <row r="36">
      <c r="A36" s="4" t="inlineStr">
        <is>
          <t>Minimum</t>
        </is>
      </c>
    </row>
    <row r="37">
      <c r="A37" s="3" t="inlineStr">
        <is>
          <t>Business Acquisition [Line Items]</t>
        </is>
      </c>
    </row>
    <row r="38">
      <c r="A38" s="4" t="inlineStr">
        <is>
          <t>Finite-Lived Intangible-Asset Weighted-Average Lives (Years)</t>
        </is>
      </c>
      <c r="C38" s="4" t="inlineStr">
        <is>
          <t>5 years</t>
        </is>
      </c>
      <c r="E38" s="4" t="inlineStr">
        <is>
          <t>6 years</t>
        </is>
      </c>
    </row>
    <row r="39">
      <c r="A39" s="4" t="inlineStr">
        <is>
          <t>Minimum | Customer related intangible assets</t>
        </is>
      </c>
    </row>
    <row r="40">
      <c r="A40" s="3" t="inlineStr">
        <is>
          <t>Business Acquisition [Line Items]</t>
        </is>
      </c>
    </row>
    <row r="41">
      <c r="A41" s="4" t="inlineStr">
        <is>
          <t>Finite-Lived Intangible-Asset Weighted-Average Lives (Years)</t>
        </is>
      </c>
      <c r="C41" s="4" t="inlineStr">
        <is>
          <t>10 years</t>
        </is>
      </c>
    </row>
    <row r="42">
      <c r="A42" s="4" t="inlineStr">
        <is>
          <t>Minimum | Other technology-based intangible assets</t>
        </is>
      </c>
    </row>
    <row r="43">
      <c r="A43" s="3" t="inlineStr">
        <is>
          <t>Business Acquisition [Line Items]</t>
        </is>
      </c>
    </row>
    <row r="44">
      <c r="A44" s="4" t="inlineStr">
        <is>
          <t>Finite-Lived Intangible-Asset Weighted-Average Lives (Years)</t>
        </is>
      </c>
      <c r="C44" s="4" t="inlineStr">
        <is>
          <t>6 years</t>
        </is>
      </c>
    </row>
    <row r="45">
      <c r="A45" s="4" t="inlineStr">
        <is>
          <t>Minimum | Definite-lived tradenames</t>
        </is>
      </c>
    </row>
    <row r="46">
      <c r="A46" s="3" t="inlineStr">
        <is>
          <t>Business Acquisition [Line Items]</t>
        </is>
      </c>
    </row>
    <row r="47">
      <c r="A47" s="4" t="inlineStr">
        <is>
          <t>Finite-Lived Intangible-Asset Weighted-Average Lives (Years)</t>
        </is>
      </c>
      <c r="C47" s="4" t="inlineStr">
        <is>
          <t>6 years</t>
        </is>
      </c>
    </row>
    <row r="48">
      <c r="A48" s="4" t="inlineStr">
        <is>
          <t>Maximum</t>
        </is>
      </c>
    </row>
    <row r="49">
      <c r="A49" s="3" t="inlineStr">
        <is>
          <t>Business Acquisition [Line Items]</t>
        </is>
      </c>
    </row>
    <row r="50">
      <c r="A50" s="4" t="inlineStr">
        <is>
          <t>Finite-Lived Intangible-Asset Weighted-Average Lives (Years)</t>
        </is>
      </c>
      <c r="C50" s="4" t="inlineStr">
        <is>
          <t>20 years</t>
        </is>
      </c>
      <c r="E50" s="4" t="inlineStr">
        <is>
          <t>19 years</t>
        </is>
      </c>
    </row>
    <row r="51">
      <c r="A51" s="4" t="inlineStr">
        <is>
          <t>Maximum | Customer related intangible assets</t>
        </is>
      </c>
    </row>
    <row r="52">
      <c r="A52" s="3" t="inlineStr">
        <is>
          <t>Business Acquisition [Line Items]</t>
        </is>
      </c>
    </row>
    <row r="53">
      <c r="A53" s="4" t="inlineStr">
        <is>
          <t>Finite-Lived Intangible-Asset Weighted-Average Lives (Years)</t>
        </is>
      </c>
      <c r="C53" s="4" t="inlineStr">
        <is>
          <t>20 years</t>
        </is>
      </c>
    </row>
    <row r="54">
      <c r="A54" s="4" t="inlineStr">
        <is>
          <t>Maximum | Other technology-based intangible assets</t>
        </is>
      </c>
    </row>
    <row r="55">
      <c r="A55" s="3" t="inlineStr">
        <is>
          <t>Business Acquisition [Line Items]</t>
        </is>
      </c>
    </row>
    <row r="56">
      <c r="A56" s="4" t="inlineStr">
        <is>
          <t>Finite-Lived Intangible-Asset Weighted-Average Lives (Years)</t>
        </is>
      </c>
      <c r="C56" s="4" t="inlineStr">
        <is>
          <t>20 years</t>
        </is>
      </c>
    </row>
    <row r="57">
      <c r="A57" s="4" t="inlineStr">
        <is>
          <t>Maximum | Definite-lived tradenames</t>
        </is>
      </c>
    </row>
    <row r="58">
      <c r="A58" s="3" t="inlineStr">
        <is>
          <t>Business Acquisition [Line Items]</t>
        </is>
      </c>
    </row>
    <row r="59">
      <c r="A59" s="4" t="inlineStr">
        <is>
          <t>Finite-Lived Intangible-Asset Weighted-Average Lives (Years)</t>
        </is>
      </c>
      <c r="C59" s="4" t="inlineStr">
        <is>
          <t>20 years</t>
        </is>
      </c>
    </row>
    <row r="60">
      <c r="A60" s="4" t="inlineStr">
        <is>
          <t>M*Modal</t>
        </is>
      </c>
    </row>
    <row r="61">
      <c r="A61" s="3" t="inlineStr">
        <is>
          <t>Business Acquisition [Line Items]</t>
        </is>
      </c>
    </row>
    <row r="62">
      <c r="A62" s="4" t="inlineStr">
        <is>
          <t>Accounts receivable</t>
        </is>
      </c>
      <c r="E62" s="5" t="n">
        <v>75</v>
      </c>
    </row>
    <row r="63">
      <c r="A63" s="4" t="inlineStr">
        <is>
          <t>Inventory</t>
        </is>
      </c>
      <c r="E63" s="6" t="n">
        <v>0</v>
      </c>
    </row>
    <row r="64">
      <c r="A64" s="4" t="inlineStr">
        <is>
          <t>Other current assets</t>
        </is>
      </c>
      <c r="E64" s="6" t="n">
        <v>2</v>
      </c>
    </row>
    <row r="65">
      <c r="A65" s="4" t="inlineStr">
        <is>
          <t>Property, plant, and equipment</t>
        </is>
      </c>
      <c r="E65" s="6" t="n">
        <v>8</v>
      </c>
    </row>
    <row r="66">
      <c r="A66" s="4" t="inlineStr">
        <is>
          <t>Purchased goodwill</t>
        </is>
      </c>
      <c r="E66" s="6" t="n">
        <v>517</v>
      </c>
    </row>
    <row r="67">
      <c r="A67" s="4" t="inlineStr">
        <is>
          <t>Other assets</t>
        </is>
      </c>
      <c r="E67" s="6" t="n">
        <v>58</v>
      </c>
    </row>
    <row r="68">
      <c r="A68" s="4" t="inlineStr">
        <is>
          <t>Accounts payable and other liabilities</t>
        </is>
      </c>
      <c r="E68" s="6" t="n">
        <v>-127</v>
      </c>
    </row>
    <row r="69">
      <c r="A69" s="4" t="inlineStr">
        <is>
          <t>Interest bearing debt</t>
        </is>
      </c>
      <c r="E69" s="6" t="n">
        <v>-251</v>
      </c>
    </row>
    <row r="70">
      <c r="A70" s="4" t="inlineStr">
        <is>
          <t>Deferred tax asset/(liability) and accrued income taxes</t>
        </is>
      </c>
      <c r="E70" s="6" t="n">
        <v>-24</v>
      </c>
    </row>
    <row r="71">
      <c r="A71" s="4" t="inlineStr">
        <is>
          <t>Net assets acquired</t>
        </is>
      </c>
      <c r="E71" s="6" t="n">
        <v>704</v>
      </c>
    </row>
    <row r="72">
      <c r="A72" s="3" t="inlineStr">
        <is>
          <t>Supplemental information:</t>
        </is>
      </c>
    </row>
    <row r="73">
      <c r="A73" s="4" t="inlineStr">
        <is>
          <t>Cash paid</t>
        </is>
      </c>
      <c r="B73" s="5" t="n">
        <v>700</v>
      </c>
      <c r="E73" s="6" t="n">
        <v>708</v>
      </c>
    </row>
    <row r="74">
      <c r="A74" s="4" t="inlineStr">
        <is>
          <t>Less: Cash acquired</t>
        </is>
      </c>
      <c r="E74" s="6" t="n">
        <v>4</v>
      </c>
    </row>
    <row r="75">
      <c r="A75" s="4" t="inlineStr">
        <is>
          <t>Cash paid, net of cash acquired</t>
        </is>
      </c>
      <c r="E75" s="6" t="n">
        <v>704</v>
      </c>
    </row>
    <row r="76">
      <c r="A76" s="4" t="inlineStr">
        <is>
          <t>Consideration payable</t>
        </is>
      </c>
      <c r="E76" s="6" t="n">
        <v>0</v>
      </c>
    </row>
    <row r="77">
      <c r="A77" s="4" t="inlineStr">
        <is>
          <t>Net assets acquired</t>
        </is>
      </c>
      <c r="E77" s="6" t="n">
        <v>704</v>
      </c>
    </row>
    <row r="78">
      <c r="A78" s="4" t="inlineStr">
        <is>
          <t>M*Modal | Customer related intangible assets</t>
        </is>
      </c>
    </row>
    <row r="79">
      <c r="A79" s="3" t="inlineStr">
        <is>
          <t>Business Acquisition [Line Items]</t>
        </is>
      </c>
    </row>
    <row r="80">
      <c r="A80" s="4" t="inlineStr">
        <is>
          <t>Purchased finite-lived intangible assets</t>
        </is>
      </c>
      <c r="E80" s="6" t="n">
        <v>275</v>
      </c>
    </row>
    <row r="81">
      <c r="A81" s="4" t="inlineStr">
        <is>
          <t>M*Modal | Other technology-based intangible assets</t>
        </is>
      </c>
    </row>
    <row r="82">
      <c r="A82" s="3" t="inlineStr">
        <is>
          <t>Business Acquisition [Line Items]</t>
        </is>
      </c>
    </row>
    <row r="83">
      <c r="A83" s="4" t="inlineStr">
        <is>
          <t>Purchased finite-lived intangible assets</t>
        </is>
      </c>
      <c r="E83" s="6" t="n">
        <v>160</v>
      </c>
    </row>
    <row r="84">
      <c r="A84" s="4" t="inlineStr">
        <is>
          <t>M*Modal | Definite-lived tradenames</t>
        </is>
      </c>
    </row>
    <row r="85">
      <c r="A85" s="3" t="inlineStr">
        <is>
          <t>Business Acquisition [Line Items]</t>
        </is>
      </c>
    </row>
    <row r="86">
      <c r="A86" s="4" t="inlineStr">
        <is>
          <t>Purchased finite-lived intangible assets</t>
        </is>
      </c>
      <c r="E86" s="6" t="n">
        <v>11</v>
      </c>
    </row>
    <row r="87">
      <c r="A87" s="4" t="inlineStr">
        <is>
          <t>Acelity</t>
        </is>
      </c>
    </row>
    <row r="88">
      <c r="A88" s="3" t="inlineStr">
        <is>
          <t>Business Acquisition [Line Items]</t>
        </is>
      </c>
    </row>
    <row r="89">
      <c r="A89" s="4" t="inlineStr">
        <is>
          <t>Accounts receivable</t>
        </is>
      </c>
      <c r="E89" s="6" t="n">
        <v>295</v>
      </c>
    </row>
    <row r="90">
      <c r="A90" s="4" t="inlineStr">
        <is>
          <t>Inventory</t>
        </is>
      </c>
      <c r="E90" s="6" t="n">
        <v>186</v>
      </c>
    </row>
    <row r="91">
      <c r="A91" s="4" t="inlineStr">
        <is>
          <t>Other current assets</t>
        </is>
      </c>
      <c r="E91" s="6" t="n">
        <v>65</v>
      </c>
    </row>
    <row r="92">
      <c r="A92" s="4" t="inlineStr">
        <is>
          <t>Property, plant, and equipment</t>
        </is>
      </c>
      <c r="E92" s="6" t="n">
        <v>147</v>
      </c>
    </row>
    <row r="93">
      <c r="A93" s="4" t="inlineStr">
        <is>
          <t>Purchased goodwill</t>
        </is>
      </c>
      <c r="E93" s="6" t="n">
        <v>2952</v>
      </c>
    </row>
    <row r="94">
      <c r="A94" s="4" t="inlineStr">
        <is>
          <t>Other assets</t>
        </is>
      </c>
      <c r="E94" s="6" t="n">
        <v>73</v>
      </c>
    </row>
    <row r="95">
      <c r="A95" s="4" t="inlineStr">
        <is>
          <t>Accounts payable and other liabilities</t>
        </is>
      </c>
      <c r="E95" s="6" t="n">
        <v>-438</v>
      </c>
    </row>
    <row r="96">
      <c r="A96" s="4" t="inlineStr">
        <is>
          <t>Interest bearing debt</t>
        </is>
      </c>
      <c r="E96" s="6" t="n">
        <v>-2322</v>
      </c>
    </row>
    <row r="97">
      <c r="A97" s="4" t="inlineStr">
        <is>
          <t>Deferred tax asset/(liability) and accrued income taxes</t>
        </is>
      </c>
      <c r="E97" s="6" t="n">
        <v>-288</v>
      </c>
    </row>
    <row r="98">
      <c r="A98" s="4" t="inlineStr">
        <is>
          <t>Net assets acquired</t>
        </is>
      </c>
      <c r="E98" s="6" t="n">
        <v>4305</v>
      </c>
    </row>
    <row r="99">
      <c r="A99" s="3" t="inlineStr">
        <is>
          <t>Supplemental information:</t>
        </is>
      </c>
    </row>
    <row r="100">
      <c r="A100" s="4" t="inlineStr">
        <is>
          <t>Cash paid</t>
        </is>
      </c>
      <c r="E100" s="6" t="n">
        <v>4486</v>
      </c>
    </row>
    <row r="101">
      <c r="A101" s="4" t="inlineStr">
        <is>
          <t>Less: Cash acquired</t>
        </is>
      </c>
      <c r="E101" s="6" t="n">
        <v>206</v>
      </c>
    </row>
    <row r="102">
      <c r="A102" s="4" t="inlineStr">
        <is>
          <t>Cash paid, net of cash acquired</t>
        </is>
      </c>
      <c r="E102" s="6" t="n">
        <v>4280</v>
      </c>
    </row>
    <row r="103">
      <c r="A103" s="4" t="inlineStr">
        <is>
          <t>Consideration payable</t>
        </is>
      </c>
      <c r="E103" s="6" t="n">
        <v>25</v>
      </c>
    </row>
    <row r="104">
      <c r="A104" s="4" t="inlineStr">
        <is>
          <t>Net assets acquired</t>
        </is>
      </c>
      <c r="E104" s="6" t="n">
        <v>4305</v>
      </c>
    </row>
    <row r="105">
      <c r="A105" s="4" t="inlineStr">
        <is>
          <t>Acelity | Customer related intangible assets</t>
        </is>
      </c>
    </row>
    <row r="106">
      <c r="A106" s="3" t="inlineStr">
        <is>
          <t>Business Acquisition [Line Items]</t>
        </is>
      </c>
    </row>
    <row r="107">
      <c r="A107" s="4" t="inlineStr">
        <is>
          <t>Purchased finite-lived intangible assets</t>
        </is>
      </c>
      <c r="E107" s="6" t="n">
        <v>1760</v>
      </c>
    </row>
    <row r="108">
      <c r="A108" s="4" t="inlineStr">
        <is>
          <t>Acelity | Other technology-based intangible assets</t>
        </is>
      </c>
    </row>
    <row r="109">
      <c r="A109" s="3" t="inlineStr">
        <is>
          <t>Business Acquisition [Line Items]</t>
        </is>
      </c>
    </row>
    <row r="110">
      <c r="A110" s="4" t="inlineStr">
        <is>
          <t>Purchased finite-lived intangible assets</t>
        </is>
      </c>
      <c r="E110" s="6" t="n">
        <v>1390</v>
      </c>
    </row>
    <row r="111">
      <c r="A111" s="4" t="inlineStr">
        <is>
          <t>Acelity | Definite-lived tradenames</t>
        </is>
      </c>
    </row>
    <row r="112">
      <c r="A112" s="3" t="inlineStr">
        <is>
          <t>Business Acquisition [Line Items]</t>
        </is>
      </c>
    </row>
    <row r="113">
      <c r="A113" s="4" t="inlineStr">
        <is>
          <t>Purchased finite-lived intangible assets</t>
        </is>
      </c>
      <c r="E113" s="5" t="n">
        <v>48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7" customWidth="1" min="6" max="6"/>
    <col width="21" customWidth="1" min="7" max="7"/>
    <col width="21" customWidth="1" min="8" max="8"/>
  </cols>
  <sheetData>
    <row r="1">
      <c r="A1" s="1" t="inlineStr">
        <is>
          <t>Acquisitions and Divestitures - Divestitures Narrative (Details) $ in Millions</t>
        </is>
      </c>
      <c r="B1" s="2" t="inlineStr">
        <is>
          <t>1 Months Ended</t>
        </is>
      </c>
      <c r="E1" s="2" t="inlineStr">
        <is>
          <t>3 Months Ended</t>
        </is>
      </c>
      <c r="F1" s="2" t="inlineStr">
        <is>
          <t>12 Months Ended</t>
        </is>
      </c>
    </row>
    <row r="2">
      <c r="B2" s="2" t="inlineStr">
        <is>
          <t>May 31, 2020USD ($)</t>
        </is>
      </c>
      <c r="C2" s="2" t="inlineStr">
        <is>
          <t>Jan. 31, 2020USD ($)</t>
        </is>
      </c>
      <c r="D2" s="2" t="inlineStr">
        <is>
          <t>Aug. 31, 2019USD ($)</t>
        </is>
      </c>
      <c r="E2" s="2" t="inlineStr">
        <is>
          <t>Sep. 30, 2022USD ($)</t>
        </is>
      </c>
      <c r="F2" s="2" t="inlineStr">
        <is>
          <t>Dec. 31, 2021USD ($)businessDivested</t>
        </is>
      </c>
      <c r="G2" s="2" t="inlineStr">
        <is>
          <t>Dec. 31, 2020USD ($)</t>
        </is>
      </c>
      <c r="H2" s="2" t="inlineStr">
        <is>
          <t>Dec. 31, 2019USD ($)</t>
        </is>
      </c>
    </row>
    <row r="3">
      <c r="A3" s="3" t="inlineStr">
        <is>
          <t>Income Statement, Balance Sheet and Additional Disclosures by Disposal Groups, Including Discontinued Operations [Line Items]</t>
        </is>
      </c>
    </row>
    <row r="4">
      <c r="A4" s="4" t="inlineStr">
        <is>
          <t>Number of businesses sold | businessDivested</t>
        </is>
      </c>
      <c r="F4" s="6" t="n">
        <v>0</v>
      </c>
    </row>
    <row r="5">
      <c r="A5" s="4" t="inlineStr">
        <is>
          <t>Proceeds from divestiture of businesses</t>
        </is>
      </c>
      <c r="F5" s="5" t="n">
        <v>0</v>
      </c>
      <c r="G5" s="5" t="n">
        <v>576</v>
      </c>
      <c r="H5" s="5" t="n">
        <v>236</v>
      </c>
    </row>
    <row r="6">
      <c r="A6" s="4" t="inlineStr">
        <is>
          <t>Noncontrolling interest in the new company</t>
        </is>
      </c>
      <c r="F6" s="6" t="n">
        <v>71</v>
      </c>
      <c r="G6" s="6" t="n">
        <v>64</v>
      </c>
    </row>
    <row r="7">
      <c r="A7" s="4" t="inlineStr">
        <is>
          <t>Disposal Group, Held-for-sale, Not Discontinued Operations</t>
        </is>
      </c>
    </row>
    <row r="8">
      <c r="A8" s="3" t="inlineStr">
        <is>
          <t>Income Statement, Balance Sheet and Additional Disclosures by Disposal Groups, Including Discontinued Operations [Line Items]</t>
        </is>
      </c>
    </row>
    <row r="9">
      <c r="A9" s="4" t="inlineStr">
        <is>
          <t>Operating income of businesses held for sale</t>
        </is>
      </c>
      <c r="F9" s="6" t="n">
        <v>120</v>
      </c>
      <c r="G9" s="5" t="n">
        <v>160</v>
      </c>
      <c r="H9" s="5" t="n">
        <v>160</v>
      </c>
    </row>
    <row r="10">
      <c r="A10" s="4" t="inlineStr">
        <is>
          <t>Floor products business | Disposal Group, Disposed of by Sale, Not Discontinued Operations</t>
        </is>
      </c>
    </row>
    <row r="11">
      <c r="A11" s="3" t="inlineStr">
        <is>
          <t>Income Statement, Balance Sheet and Additional Disclosures by Disposal Groups, Including Discontinued Operations [Line Items]</t>
        </is>
      </c>
    </row>
    <row r="12">
      <c r="A12" s="4" t="inlineStr">
        <is>
          <t>Annual sales of business sold</t>
        </is>
      </c>
      <c r="F12" s="5" t="n">
        <v>30</v>
      </c>
    </row>
    <row r="13">
      <c r="A13" s="4" t="inlineStr">
        <is>
          <t>Food Safety Division business | Discontinued Operations, Disposed of by Means Other than Sale, Spinoff | Forecast</t>
        </is>
      </c>
    </row>
    <row r="14">
      <c r="A14" s="3" t="inlineStr">
        <is>
          <t>Income Statement, Balance Sheet and Additional Disclosures by Disposal Groups, Including Discontinued Operations [Line Items]</t>
        </is>
      </c>
    </row>
    <row r="15">
      <c r="A15" s="4" t="inlineStr">
        <is>
          <t>Proceeds from divestiture of businesses</t>
        </is>
      </c>
      <c r="E15" s="5" t="n">
        <v>1000</v>
      </c>
    </row>
    <row r="16">
      <c r="A16" s="4" t="inlineStr">
        <is>
          <t>Food Safety Division business | Discontinued Operations, Disposed of by Means Other than Sale, Spinoff | NEOGEN | Forecast</t>
        </is>
      </c>
    </row>
    <row r="17">
      <c r="A17" s="3" t="inlineStr">
        <is>
          <t>Income Statement, Balance Sheet and Additional Disclosures by Disposal Groups, Including Discontinued Operations [Line Items]</t>
        </is>
      </c>
    </row>
    <row r="18">
      <c r="A18" s="4" t="inlineStr">
        <is>
          <t>Ownership interest after spinoff (as a percent)</t>
        </is>
      </c>
      <c r="E18" s="4" t="inlineStr">
        <is>
          <t>49.90%</t>
        </is>
      </c>
    </row>
    <row r="19">
      <c r="A19" s="4" t="inlineStr">
        <is>
          <t>Food Safety Division business | Discontinued Operations, Disposed of by Means Other than Sale, Spinoff | Shareholders Of 3M | Forecast</t>
        </is>
      </c>
    </row>
    <row r="20">
      <c r="A20" s="3" t="inlineStr">
        <is>
          <t>Income Statement, Balance Sheet and Additional Disclosures by Disposal Groups, Including Discontinued Operations [Line Items]</t>
        </is>
      </c>
    </row>
    <row r="21">
      <c r="A21" s="4" t="inlineStr">
        <is>
          <t>Ownership interest after spinoff (as a percent)</t>
        </is>
      </c>
      <c r="E21" s="4" t="inlineStr">
        <is>
          <t>50.10%</t>
        </is>
      </c>
    </row>
    <row r="22">
      <c r="A22" s="4" t="inlineStr">
        <is>
          <t>Advanced ballistic protection business | Disposal Group, Disposed of by Sale, Not Discontinued Operations</t>
        </is>
      </c>
    </row>
    <row r="23">
      <c r="A23" s="3" t="inlineStr">
        <is>
          <t>Income Statement, Balance Sheet and Additional Disclosures by Disposal Groups, Including Discontinued Operations [Line Items]</t>
        </is>
      </c>
    </row>
    <row r="24">
      <c r="A24" s="4" t="inlineStr">
        <is>
          <t>Annual sales of business sold</t>
        </is>
      </c>
      <c r="C24" s="5" t="n">
        <v>85</v>
      </c>
    </row>
    <row r="25">
      <c r="A25" s="4" t="inlineStr">
        <is>
          <t>Proceeds from divested businesses</t>
        </is>
      </c>
      <c r="C25" s="6" t="n">
        <v>86</v>
      </c>
    </row>
    <row r="26">
      <c r="A26" s="4" t="inlineStr">
        <is>
          <t>Maximum contingent consideration receivable depending on outcome of pending tenders</t>
        </is>
      </c>
      <c r="C26" s="5" t="n">
        <v>25</v>
      </c>
    </row>
    <row r="27">
      <c r="A27" s="4" t="inlineStr">
        <is>
          <t>Drug delivery business | Disposal Group, Disposed of by Sale, Not Discontinued Operations</t>
        </is>
      </c>
    </row>
    <row r="28">
      <c r="A28" s="3" t="inlineStr">
        <is>
          <t>Income Statement, Balance Sheet and Additional Disclosures by Disposal Groups, Including Discontinued Operations [Line Items]</t>
        </is>
      </c>
    </row>
    <row r="29">
      <c r="A29" s="4" t="inlineStr">
        <is>
          <t>Annual sales of business sold</t>
        </is>
      </c>
      <c r="B29" s="5" t="n">
        <v>380</v>
      </c>
    </row>
    <row r="30">
      <c r="A30" s="4" t="inlineStr">
        <is>
          <t>Proceeds from divestiture of businesses</t>
        </is>
      </c>
      <c r="B30" s="6" t="n">
        <v>487</v>
      </c>
    </row>
    <row r="31">
      <c r="A31" s="4" t="inlineStr">
        <is>
          <t>Consideration from sale of business</t>
        </is>
      </c>
      <c r="B31" s="6" t="n">
        <v>617</v>
      </c>
    </row>
    <row r="32">
      <c r="A32" s="4" t="inlineStr">
        <is>
          <t>Interest-bearing security received in divestiture</t>
        </is>
      </c>
      <c r="B32" s="6" t="n">
        <v>70</v>
      </c>
    </row>
    <row r="33">
      <c r="A33" s="4" t="inlineStr">
        <is>
          <t>Noncontrolling interest in the new company</t>
        </is>
      </c>
      <c r="B33" s="5" t="n">
        <v>60</v>
      </c>
    </row>
    <row r="34">
      <c r="A34" s="4" t="inlineStr">
        <is>
          <t>Noncontrolling interest in new company (as a percent)</t>
        </is>
      </c>
      <c r="B34" s="4" t="inlineStr">
        <is>
          <t>17.00%</t>
        </is>
      </c>
    </row>
    <row r="35">
      <c r="A35" s="4" t="inlineStr">
        <is>
          <t>Pre-tax gain on sale</t>
        </is>
      </c>
      <c r="B35" s="5" t="n">
        <v>387</v>
      </c>
    </row>
    <row r="36">
      <c r="A36" s="4" t="inlineStr">
        <is>
          <t>Gas and flame detection business | Disposal Group, Disposed of by Sale, Not Discontinued Operations</t>
        </is>
      </c>
    </row>
    <row r="37">
      <c r="A37" s="3" t="inlineStr">
        <is>
          <t>Income Statement, Balance Sheet and Additional Disclosures by Disposal Groups, Including Discontinued Operations [Line Items]</t>
        </is>
      </c>
    </row>
    <row r="38">
      <c r="A38" s="4" t="inlineStr">
        <is>
          <t>Annual sales of business sold</t>
        </is>
      </c>
      <c r="D38" s="5" t="n">
        <v>120</v>
      </c>
    </row>
    <row r="39">
      <c r="A39" s="4" t="inlineStr">
        <is>
          <t>Gas and flame detection business | Safety and Industrial | Disposal Group, Disposed of by Sale, Not Discontinued Operations</t>
        </is>
      </c>
    </row>
    <row r="40">
      <c r="A40" s="3" t="inlineStr">
        <is>
          <t>Income Statement, Balance Sheet and Additional Disclosures by Disposal Groups, Including Discontinued Operations [Line Items]</t>
        </is>
      </c>
    </row>
    <row r="41">
      <c r="A41" s="4" t="inlineStr">
        <is>
          <t>Pre-tax gain on sale</t>
        </is>
      </c>
      <c r="D41" s="5" t="n">
        <v>112</v>
      </c>
    </row>
  </sheetData>
  <mergeCells count="3">
    <mergeCell ref="A1:A2"/>
    <mergeCell ref="B1:D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Goodwill and Intangible Assets - Goodwill balance by business segment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Information</t>
        </is>
      </c>
    </row>
    <row r="4">
      <c r="A4" s="4" t="inlineStr">
        <is>
          <t>Goodwill recorded from acquisitions</t>
        </is>
      </c>
      <c r="C4" s="5" t="n">
        <v>0</v>
      </c>
      <c r="D4" s="5" t="n">
        <v>0</v>
      </c>
    </row>
    <row r="5">
      <c r="A5" s="4" t="inlineStr">
        <is>
          <t>Net impact of adjustments</t>
        </is>
      </c>
      <c r="D5" s="6" t="n">
        <v>-34000000</v>
      </c>
    </row>
    <row r="6">
      <c r="A6" s="3" t="inlineStr">
        <is>
          <t>Goodwill</t>
        </is>
      </c>
    </row>
    <row r="7">
      <c r="A7" s="4" t="inlineStr">
        <is>
          <t>Balance at the beginning of the period</t>
        </is>
      </c>
      <c r="C7" s="6" t="n">
        <v>13802000000</v>
      </c>
      <c r="D7" s="6" t="n">
        <v>13444000000</v>
      </c>
    </row>
    <row r="8">
      <c r="A8" s="4" t="inlineStr">
        <is>
          <t>Acquisition activity</t>
        </is>
      </c>
      <c r="D8" s="6" t="n">
        <v>-34000000</v>
      </c>
    </row>
    <row r="9">
      <c r="A9" s="4" t="inlineStr">
        <is>
          <t>Divestiture activity</t>
        </is>
      </c>
      <c r="D9" s="6" t="n">
        <v>-29000000</v>
      </c>
    </row>
    <row r="10">
      <c r="A10" s="4" t="inlineStr">
        <is>
          <t>Translation and other</t>
        </is>
      </c>
      <c r="C10" s="6" t="n">
        <v>-316000000</v>
      </c>
      <c r="D10" s="6" t="n">
        <v>421000000</v>
      </c>
    </row>
    <row r="11">
      <c r="A11" s="4" t="inlineStr">
        <is>
          <t>Balance at the end of the period</t>
        </is>
      </c>
      <c r="B11" s="5" t="n">
        <v>13486000000</v>
      </c>
      <c r="C11" s="6" t="n">
        <v>13486000000</v>
      </c>
      <c r="D11" s="6" t="n">
        <v>13802000000</v>
      </c>
      <c r="E11" s="5" t="n">
        <v>13444000000</v>
      </c>
    </row>
    <row r="12">
      <c r="A12" s="4" t="inlineStr">
        <is>
          <t>Goodwill impairment</t>
        </is>
      </c>
      <c r="B12" s="6" t="n">
        <v>0</v>
      </c>
      <c r="D12" s="6" t="n">
        <v>0</v>
      </c>
      <c r="E12" s="6" t="n">
        <v>0</v>
      </c>
    </row>
    <row r="13">
      <c r="A13" s="4" t="inlineStr">
        <is>
          <t>Safety and Industrial</t>
        </is>
      </c>
    </row>
    <row r="14">
      <c r="A14" s="3" t="inlineStr">
        <is>
          <t>Goodwill Information</t>
        </is>
      </c>
    </row>
    <row r="15">
      <c r="A15" s="4" t="inlineStr">
        <is>
          <t>Net impact of adjustments</t>
        </is>
      </c>
      <c r="D15" s="6" t="n">
        <v>0</v>
      </c>
    </row>
    <row r="16">
      <c r="A16" s="3" t="inlineStr">
        <is>
          <t>Goodwill</t>
        </is>
      </c>
    </row>
    <row r="17">
      <c r="A17" s="4" t="inlineStr">
        <is>
          <t>Balance at the beginning of the period</t>
        </is>
      </c>
      <c r="C17" s="6" t="n">
        <v>4687000000</v>
      </c>
      <c r="D17" s="6" t="n">
        <v>4621000000</v>
      </c>
    </row>
    <row r="18">
      <c r="A18" s="4" t="inlineStr">
        <is>
          <t>Acquisition activity</t>
        </is>
      </c>
      <c r="D18" s="6" t="n">
        <v>0</v>
      </c>
    </row>
    <row r="19">
      <c r="A19" s="4" t="inlineStr">
        <is>
          <t>Divestiture activity</t>
        </is>
      </c>
      <c r="D19" s="6" t="n">
        <v>0</v>
      </c>
    </row>
    <row r="20">
      <c r="A20" s="4" t="inlineStr">
        <is>
          <t>Translation and other</t>
        </is>
      </c>
      <c r="C20" s="6" t="n">
        <v>-65000000</v>
      </c>
      <c r="D20" s="6" t="n">
        <v>66000000</v>
      </c>
    </row>
    <row r="21">
      <c r="A21" s="4" t="inlineStr">
        <is>
          <t>Balance at the end of the period</t>
        </is>
      </c>
      <c r="B21" s="6" t="n">
        <v>4622000000</v>
      </c>
      <c r="C21" s="6" t="n">
        <v>4622000000</v>
      </c>
      <c r="D21" s="6" t="n">
        <v>4687000000</v>
      </c>
      <c r="E21" s="6" t="n">
        <v>4621000000</v>
      </c>
    </row>
    <row r="22">
      <c r="A22" s="4" t="inlineStr">
        <is>
          <t>Transportation and Electronics</t>
        </is>
      </c>
    </row>
    <row r="23">
      <c r="A23" s="3" t="inlineStr">
        <is>
          <t>Goodwill Information</t>
        </is>
      </c>
    </row>
    <row r="24">
      <c r="A24" s="4" t="inlineStr">
        <is>
          <t>Net impact of adjustments</t>
        </is>
      </c>
      <c r="D24" s="6" t="n">
        <v>0</v>
      </c>
    </row>
    <row r="25">
      <c r="A25" s="3" t="inlineStr">
        <is>
          <t>Goodwill</t>
        </is>
      </c>
    </row>
    <row r="26">
      <c r="A26" s="4" t="inlineStr">
        <is>
          <t>Balance at the beginning of the period</t>
        </is>
      </c>
      <c r="C26" s="6" t="n">
        <v>1858000000</v>
      </c>
      <c r="D26" s="6" t="n">
        <v>1830000000</v>
      </c>
    </row>
    <row r="27">
      <c r="A27" s="4" t="inlineStr">
        <is>
          <t>Acquisition activity</t>
        </is>
      </c>
      <c r="D27" s="6" t="n">
        <v>0</v>
      </c>
    </row>
    <row r="28">
      <c r="A28" s="4" t="inlineStr">
        <is>
          <t>Divestiture activity</t>
        </is>
      </c>
      <c r="D28" s="6" t="n">
        <v>-10000000</v>
      </c>
    </row>
    <row r="29">
      <c r="A29" s="4" t="inlineStr">
        <is>
          <t>Translation and other</t>
        </is>
      </c>
      <c r="C29" s="6" t="n">
        <v>-33000000</v>
      </c>
      <c r="D29" s="6" t="n">
        <v>38000000</v>
      </c>
    </row>
    <row r="30">
      <c r="A30" s="4" t="inlineStr">
        <is>
          <t>Balance at the end of the period</t>
        </is>
      </c>
      <c r="B30" s="6" t="n">
        <v>1825000000</v>
      </c>
      <c r="C30" s="6" t="n">
        <v>1825000000</v>
      </c>
      <c r="D30" s="6" t="n">
        <v>1858000000</v>
      </c>
      <c r="E30" s="6" t="n">
        <v>1830000000</v>
      </c>
    </row>
    <row r="31">
      <c r="A31" s="4" t="inlineStr">
        <is>
          <t>Health Care</t>
        </is>
      </c>
    </row>
    <row r="32">
      <c r="A32" s="3" t="inlineStr">
        <is>
          <t>Goodwill Information</t>
        </is>
      </c>
    </row>
    <row r="33">
      <c r="A33" s="4" t="inlineStr">
        <is>
          <t>Net impact of adjustments</t>
        </is>
      </c>
      <c r="D33" s="6" t="n">
        <v>-34000000</v>
      </c>
    </row>
    <row r="34">
      <c r="A34" s="3" t="inlineStr">
        <is>
          <t>Goodwill</t>
        </is>
      </c>
    </row>
    <row r="35">
      <c r="A35" s="4" t="inlineStr">
        <is>
          <t>Balance at the beginning of the period</t>
        </is>
      </c>
      <c r="C35" s="6" t="n">
        <v>6992000000</v>
      </c>
      <c r="D35" s="6" t="n">
        <v>6739000000</v>
      </c>
    </row>
    <row r="36">
      <c r="A36" s="4" t="inlineStr">
        <is>
          <t>Acquisition activity</t>
        </is>
      </c>
      <c r="D36" s="6" t="n">
        <v>-34000000</v>
      </c>
    </row>
    <row r="37">
      <c r="A37" s="4" t="inlineStr">
        <is>
          <t>Divestiture activity</t>
        </is>
      </c>
      <c r="D37" s="6" t="n">
        <v>-19000000</v>
      </c>
    </row>
    <row r="38">
      <c r="A38" s="4" t="inlineStr">
        <is>
          <t>Translation and other</t>
        </is>
      </c>
      <c r="C38" s="6" t="n">
        <v>-206000000</v>
      </c>
      <c r="D38" s="6" t="n">
        <v>306000000</v>
      </c>
    </row>
    <row r="39">
      <c r="A39" s="4" t="inlineStr">
        <is>
          <t>Balance at the end of the period</t>
        </is>
      </c>
      <c r="B39" s="6" t="n">
        <v>6786000000</v>
      </c>
      <c r="C39" s="6" t="n">
        <v>6786000000</v>
      </c>
      <c r="D39" s="6" t="n">
        <v>6992000000</v>
      </c>
      <c r="E39" s="6" t="n">
        <v>6739000000</v>
      </c>
    </row>
    <row r="40">
      <c r="A40" s="4" t="inlineStr">
        <is>
          <t>Consumer</t>
        </is>
      </c>
    </row>
    <row r="41">
      <c r="A41" s="3" t="inlineStr">
        <is>
          <t>Goodwill Information</t>
        </is>
      </c>
    </row>
    <row r="42">
      <c r="A42" s="4" t="inlineStr">
        <is>
          <t>Net impact of adjustments</t>
        </is>
      </c>
      <c r="D42" s="6" t="n">
        <v>0</v>
      </c>
    </row>
    <row r="43">
      <c r="A43" s="3" t="inlineStr">
        <is>
          <t>Goodwill</t>
        </is>
      </c>
    </row>
    <row r="44">
      <c r="A44" s="4" t="inlineStr">
        <is>
          <t>Balance at the beginning of the period</t>
        </is>
      </c>
      <c r="C44" s="6" t="n">
        <v>265000000</v>
      </c>
      <c r="D44" s="6" t="n">
        <v>254000000</v>
      </c>
    </row>
    <row r="45">
      <c r="A45" s="4" t="inlineStr">
        <is>
          <t>Acquisition activity</t>
        </is>
      </c>
      <c r="D45" s="6" t="n">
        <v>0</v>
      </c>
    </row>
    <row r="46">
      <c r="A46" s="4" t="inlineStr">
        <is>
          <t>Divestiture activity</t>
        </is>
      </c>
      <c r="D46" s="6" t="n">
        <v>0</v>
      </c>
    </row>
    <row r="47">
      <c r="A47" s="4" t="inlineStr">
        <is>
          <t>Translation and other</t>
        </is>
      </c>
      <c r="C47" s="6" t="n">
        <v>-12000000</v>
      </c>
      <c r="D47" s="6" t="n">
        <v>11000000</v>
      </c>
    </row>
    <row r="48">
      <c r="A48" s="4" t="inlineStr">
        <is>
          <t>Balance at the end of the period</t>
        </is>
      </c>
      <c r="B48" s="5" t="n">
        <v>253000000</v>
      </c>
      <c r="C48" s="5" t="n">
        <v>253000000</v>
      </c>
      <c r="D48" s="5" t="n">
        <v>265000000</v>
      </c>
      <c r="E48" s="5" t="n">
        <v>254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 of Changes in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s declared (in dollars per share)</t>
        </is>
      </c>
      <c r="B4" s="8" t="n">
        <v>1.48</v>
      </c>
      <c r="C4" s="8" t="n">
        <v>1.48</v>
      </c>
      <c r="D4" s="8" t="n">
        <v>1.48</v>
      </c>
      <c r="E4" s="8" t="n">
        <v>1.48</v>
      </c>
      <c r="F4" s="8" t="n">
        <v>1.47</v>
      </c>
      <c r="G4" s="8" t="n">
        <v>1.47</v>
      </c>
      <c r="H4" s="8" t="n">
        <v>1.47</v>
      </c>
      <c r="I4" s="8" t="n">
        <v>1.47</v>
      </c>
      <c r="J4" s="8" t="n">
        <v>1.44</v>
      </c>
      <c r="K4" s="8" t="n">
        <v>1.44</v>
      </c>
      <c r="L4" s="8" t="n">
        <v>1.44</v>
      </c>
      <c r="M4" s="8" t="n">
        <v>1.44</v>
      </c>
      <c r="N4" s="8" t="n">
        <v>5.92</v>
      </c>
      <c r="O4" s="8" t="n">
        <v>5.88</v>
      </c>
      <c r="P4" s="8" t="n">
        <v>5.76</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Intangible Assets (Details) - USD ($) $ in Millions</t>
        </is>
      </c>
      <c r="B1" s="2" t="inlineStr">
        <is>
          <t>12 Months Ended</t>
        </is>
      </c>
    </row>
    <row r="2">
      <c r="B2" s="2" t="inlineStr">
        <is>
          <t>Dec. 31, 2021</t>
        </is>
      </c>
      <c r="C2" s="2" t="inlineStr">
        <is>
          <t>Dec. 31, 2020</t>
        </is>
      </c>
    </row>
    <row r="3">
      <c r="A3" s="3" t="inlineStr">
        <is>
          <t>Acquired intangible assets disclosures</t>
        </is>
      </c>
    </row>
    <row r="4">
      <c r="A4" s="4" t="inlineStr">
        <is>
          <t>Total gross carrying amount</t>
        </is>
      </c>
      <c r="B4" s="5" t="n">
        <v>8116</v>
      </c>
      <c r="C4" s="5" t="n">
        <v>8213</v>
      </c>
    </row>
    <row r="5">
      <c r="A5" s="4" t="inlineStr">
        <is>
          <t>Total accumulated amortization</t>
        </is>
      </c>
      <c r="B5" s="6" t="n">
        <v>-3481</v>
      </c>
      <c r="C5" s="6" t="n">
        <v>-3036</v>
      </c>
    </row>
    <row r="6">
      <c r="A6" s="4" t="inlineStr">
        <is>
          <t>Total finite-lived intangible assets — net</t>
        </is>
      </c>
      <c r="B6" s="6" t="n">
        <v>4635</v>
      </c>
      <c r="C6" s="6" t="n">
        <v>5177</v>
      </c>
    </row>
    <row r="7">
      <c r="A7" s="4" t="inlineStr">
        <is>
          <t>Non-amortizable intangible assets (primarily tradenames)</t>
        </is>
      </c>
      <c r="B7" s="6" t="n">
        <v>653</v>
      </c>
      <c r="C7" s="6" t="n">
        <v>658</v>
      </c>
    </row>
    <row r="8">
      <c r="A8" s="4" t="inlineStr">
        <is>
          <t>Total intangible assets — net</t>
        </is>
      </c>
      <c r="B8" s="5" t="n">
        <v>5288</v>
      </c>
      <c r="C8" s="6" t="n">
        <v>5835</v>
      </c>
    </row>
    <row r="9">
      <c r="A9" s="4" t="inlineStr">
        <is>
          <t>Minimum</t>
        </is>
      </c>
    </row>
    <row r="10">
      <c r="A10" s="3" t="inlineStr">
        <is>
          <t>Acquired intangible assets disclosures</t>
        </is>
      </c>
    </row>
    <row r="11">
      <c r="A11" s="4" t="inlineStr">
        <is>
          <t>Indefinite lived tradenames years in existence (in years)</t>
        </is>
      </c>
      <c r="B11" s="4" t="inlineStr">
        <is>
          <t>60 years</t>
        </is>
      </c>
    </row>
    <row r="12">
      <c r="A12" s="4" t="inlineStr">
        <is>
          <t>Customer related intangible assets</t>
        </is>
      </c>
    </row>
    <row r="13">
      <c r="A13" s="3" t="inlineStr">
        <is>
          <t>Acquired intangible assets disclosures</t>
        </is>
      </c>
    </row>
    <row r="14">
      <c r="A14" s="4" t="inlineStr">
        <is>
          <t>Total gross carrying amount</t>
        </is>
      </c>
      <c r="B14" s="5" t="n">
        <v>4216</v>
      </c>
      <c r="C14" s="6" t="n">
        <v>4280</v>
      </c>
    </row>
    <row r="15">
      <c r="A15" s="4" t="inlineStr">
        <is>
          <t>Total accumulated amortization</t>
        </is>
      </c>
      <c r="B15" s="6" t="n">
        <v>-1616</v>
      </c>
      <c r="C15" s="6" t="n">
        <v>-1422</v>
      </c>
    </row>
    <row r="16">
      <c r="A16" s="4" t="inlineStr">
        <is>
          <t>Patents</t>
        </is>
      </c>
    </row>
    <row r="17">
      <c r="A17" s="3" t="inlineStr">
        <is>
          <t>Acquired intangible assets disclosures</t>
        </is>
      </c>
    </row>
    <row r="18">
      <c r="A18" s="4" t="inlineStr">
        <is>
          <t>Total gross carrying amount</t>
        </is>
      </c>
      <c r="B18" s="6" t="n">
        <v>513</v>
      </c>
      <c r="C18" s="6" t="n">
        <v>537</v>
      </c>
    </row>
    <row r="19">
      <c r="A19" s="4" t="inlineStr">
        <is>
          <t>Total accumulated amortization</t>
        </is>
      </c>
      <c r="B19" s="6" t="n">
        <v>-500</v>
      </c>
      <c r="C19" s="6" t="n">
        <v>-512</v>
      </c>
    </row>
    <row r="20">
      <c r="A20" s="4" t="inlineStr">
        <is>
          <t>Other technology-based intangible assets</t>
        </is>
      </c>
    </row>
    <row r="21">
      <c r="A21" s="3" t="inlineStr">
        <is>
          <t>Acquired intangible assets disclosures</t>
        </is>
      </c>
    </row>
    <row r="22">
      <c r="A22" s="4" t="inlineStr">
        <is>
          <t>Total gross carrying amount</t>
        </is>
      </c>
      <c r="B22" s="6" t="n">
        <v>2111</v>
      </c>
      <c r="C22" s="6" t="n">
        <v>2114</v>
      </c>
    </row>
    <row r="23">
      <c r="A23" s="4" t="inlineStr">
        <is>
          <t>Total accumulated amortization</t>
        </is>
      </c>
      <c r="B23" s="6" t="n">
        <v>-839</v>
      </c>
      <c r="C23" s="6" t="n">
        <v>-638</v>
      </c>
    </row>
    <row r="24">
      <c r="A24" s="4" t="inlineStr">
        <is>
          <t>Definite-lived tradenames</t>
        </is>
      </c>
    </row>
    <row r="25">
      <c r="A25" s="3" t="inlineStr">
        <is>
          <t>Acquired intangible assets disclosures</t>
        </is>
      </c>
    </row>
    <row r="26">
      <c r="A26" s="4" t="inlineStr">
        <is>
          <t>Total gross carrying amount</t>
        </is>
      </c>
      <c r="B26" s="6" t="n">
        <v>1171</v>
      </c>
      <c r="C26" s="6" t="n">
        <v>1178</v>
      </c>
    </row>
    <row r="27">
      <c r="A27" s="4" t="inlineStr">
        <is>
          <t>Total accumulated amortization</t>
        </is>
      </c>
      <c r="B27" s="6" t="n">
        <v>-447</v>
      </c>
      <c r="C27" s="6" t="n">
        <v>-385</v>
      </c>
    </row>
    <row r="28">
      <c r="A28" s="4" t="inlineStr">
        <is>
          <t>Other amortizable intangible assets</t>
        </is>
      </c>
    </row>
    <row r="29">
      <c r="A29" s="3" t="inlineStr">
        <is>
          <t>Acquired intangible assets disclosures</t>
        </is>
      </c>
    </row>
    <row r="30">
      <c r="A30" s="4" t="inlineStr">
        <is>
          <t>Total gross carrying amount</t>
        </is>
      </c>
      <c r="B30" s="6" t="n">
        <v>105</v>
      </c>
      <c r="C30" s="6" t="n">
        <v>104</v>
      </c>
    </row>
    <row r="31">
      <c r="A31" s="4" t="inlineStr">
        <is>
          <t>Total accumulated amortization</t>
        </is>
      </c>
      <c r="B31" s="5" t="n">
        <v>-79</v>
      </c>
      <c r="C31" s="5" t="n">
        <v>-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s for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529</v>
      </c>
      <c r="C4" s="5" t="n">
        <v>537</v>
      </c>
      <c r="D4" s="5" t="n">
        <v>341</v>
      </c>
    </row>
    <row r="5">
      <c r="A5" s="3" t="inlineStr">
        <is>
          <t>Expected amortization expense for acquired intangible assets recorded as of balance sheet date</t>
        </is>
      </c>
    </row>
    <row r="6">
      <c r="A6" s="4" t="inlineStr">
        <is>
          <t>2022</t>
        </is>
      </c>
      <c r="B6" s="6" t="n">
        <v>514</v>
      </c>
    </row>
    <row r="7">
      <c r="A7" s="4" t="inlineStr">
        <is>
          <t>2023</t>
        </is>
      </c>
      <c r="B7" s="6" t="n">
        <v>485</v>
      </c>
    </row>
    <row r="8">
      <c r="A8" s="4" t="inlineStr">
        <is>
          <t>2024</t>
        </is>
      </c>
      <c r="B8" s="6" t="n">
        <v>457</v>
      </c>
    </row>
    <row r="9">
      <c r="A9" s="4" t="inlineStr">
        <is>
          <t>2025</t>
        </is>
      </c>
      <c r="B9" s="6" t="n">
        <v>427</v>
      </c>
    </row>
    <row r="10">
      <c r="A10" s="4" t="inlineStr">
        <is>
          <t>2026</t>
        </is>
      </c>
      <c r="B10" s="6" t="n">
        <v>420</v>
      </c>
    </row>
    <row r="11">
      <c r="A11" s="4" t="inlineStr">
        <is>
          <t>After 2026</t>
        </is>
      </c>
      <c r="B11" s="5" t="n">
        <v>23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 width="21" customWidth="1" min="8" max="8"/>
  </cols>
  <sheetData>
    <row r="1">
      <c r="A1" s="1" t="inlineStr">
        <is>
          <t>Restructuring Actions (Details) $ in Millions</t>
        </is>
      </c>
      <c r="B1" s="2" t="inlineStr">
        <is>
          <t>3 Months Ended</t>
        </is>
      </c>
      <c r="F1" s="2" t="inlineStr">
        <is>
          <t>12 Months Ended</t>
        </is>
      </c>
    </row>
    <row r="2">
      <c r="B2" s="2" t="inlineStr">
        <is>
          <t>Dec. 31, 2020USD ($)position</t>
        </is>
      </c>
      <c r="C2" s="2" t="inlineStr">
        <is>
          <t>Jun. 30, 2020USD ($)position</t>
        </is>
      </c>
      <c r="D2" s="2" t="inlineStr">
        <is>
          <t>Dec. 31, 2019USD ($)position</t>
        </is>
      </c>
      <c r="E2" s="2" t="inlineStr">
        <is>
          <t>Jun. 30, 2019USD ($)position</t>
        </is>
      </c>
      <c r="F2" s="2" t="inlineStr">
        <is>
          <t>Dec. 31, 2021USD ($)position</t>
        </is>
      </c>
      <c r="G2" s="2" t="inlineStr">
        <is>
          <t>Dec. 31, 2020USD ($)</t>
        </is>
      </c>
      <c r="H2" s="2" t="inlineStr">
        <is>
          <t>Dec. 31, 2019USD ($)</t>
        </is>
      </c>
    </row>
    <row r="3">
      <c r="A3" s="4" t="inlineStr">
        <is>
          <t>COVID-19 Pandemic</t>
        </is>
      </c>
    </row>
    <row r="4">
      <c r="A4" s="3" t="inlineStr">
        <is>
          <t>Restructuring Cost and Reserve</t>
        </is>
      </c>
    </row>
    <row r="5">
      <c r="A5" s="4" t="inlineStr">
        <is>
          <t>Restructuring and related cost, number of positions affected | position</t>
        </is>
      </c>
      <c r="C5" s="6" t="n">
        <v>400</v>
      </c>
    </row>
    <row r="6">
      <c r="A6" s="4" t="inlineStr">
        <is>
          <t>Restructuring charges</t>
        </is>
      </c>
      <c r="C6" s="5" t="n">
        <v>58</v>
      </c>
      <c r="G6" s="5" t="n">
        <v>58</v>
      </c>
    </row>
    <row r="7">
      <c r="A7" s="4" t="inlineStr">
        <is>
          <t>Restructuring charges</t>
        </is>
      </c>
      <c r="G7" s="6" t="n">
        <v>58</v>
      </c>
    </row>
    <row r="8">
      <c r="A8" s="4" t="inlineStr">
        <is>
          <t>COVID-19 Pandemic | Employee-Related</t>
        </is>
      </c>
    </row>
    <row r="9">
      <c r="A9" s="3" t="inlineStr">
        <is>
          <t>Restructuring Cost and Reserve</t>
        </is>
      </c>
    </row>
    <row r="10">
      <c r="A10" s="4" t="inlineStr">
        <is>
          <t>Restructuring charges</t>
        </is>
      </c>
      <c r="C10" s="6" t="n">
        <v>35</v>
      </c>
    </row>
    <row r="11">
      <c r="A11" s="4" t="inlineStr">
        <is>
          <t>Restructuring charges</t>
        </is>
      </c>
      <c r="G11" s="6" t="n">
        <v>35</v>
      </c>
    </row>
    <row r="12">
      <c r="A12" s="4" t="inlineStr">
        <is>
          <t>COVID-19 Pandemic | Asset-Related and Other</t>
        </is>
      </c>
    </row>
    <row r="13">
      <c r="A13" s="3" t="inlineStr">
        <is>
          <t>Restructuring Cost and Reserve</t>
        </is>
      </c>
    </row>
    <row r="14">
      <c r="A14" s="4" t="inlineStr">
        <is>
          <t>Restructuring charges</t>
        </is>
      </c>
      <c r="G14" s="6" t="n">
        <v>23</v>
      </c>
    </row>
    <row r="15">
      <c r="A15" s="4" t="inlineStr">
        <is>
          <t>COVID-19 Pandemic | Asset-Related</t>
        </is>
      </c>
    </row>
    <row r="16">
      <c r="A16" s="3" t="inlineStr">
        <is>
          <t>Restructuring Cost and Reserve</t>
        </is>
      </c>
    </row>
    <row r="17">
      <c r="A17" s="4" t="inlineStr">
        <is>
          <t>Restructuring charges</t>
        </is>
      </c>
      <c r="C17" s="6" t="n">
        <v>23</v>
      </c>
    </row>
    <row r="18">
      <c r="A18" s="4" t="inlineStr">
        <is>
          <t>COVID-19 Pandemic | Cost of sales</t>
        </is>
      </c>
    </row>
    <row r="19">
      <c r="A19" s="3" t="inlineStr">
        <is>
          <t>Restructuring Cost and Reserve</t>
        </is>
      </c>
    </row>
    <row r="20">
      <c r="A20" s="4" t="inlineStr">
        <is>
          <t>Restructuring charges</t>
        </is>
      </c>
      <c r="G20" s="6" t="n">
        <v>13</v>
      </c>
    </row>
    <row r="21">
      <c r="A21" s="4" t="inlineStr">
        <is>
          <t>COVID-19 Pandemic | Selling, general and administrative expenses</t>
        </is>
      </c>
    </row>
    <row r="22">
      <c r="A22" s="3" t="inlineStr">
        <is>
          <t>Restructuring Cost and Reserve</t>
        </is>
      </c>
    </row>
    <row r="23">
      <c r="A23" s="4" t="inlineStr">
        <is>
          <t>Restructuring charges</t>
        </is>
      </c>
      <c r="G23" s="6" t="n">
        <v>37</v>
      </c>
    </row>
    <row r="24">
      <c r="A24" s="4" t="inlineStr">
        <is>
          <t>COVID-19 Pandemic | Research, development and related expenses</t>
        </is>
      </c>
    </row>
    <row r="25">
      <c r="A25" s="3" t="inlineStr">
        <is>
          <t>Restructuring Cost and Reserve</t>
        </is>
      </c>
    </row>
    <row r="26">
      <c r="A26" s="4" t="inlineStr">
        <is>
          <t>Restructuring charges</t>
        </is>
      </c>
      <c r="G26" s="6" t="n">
        <v>8</v>
      </c>
    </row>
    <row r="27">
      <c r="A27" s="4" t="inlineStr">
        <is>
          <t>Operational/Marketing Capability Restructuring</t>
        </is>
      </c>
    </row>
    <row r="28">
      <c r="A28" s="3" t="inlineStr">
        <is>
          <t>Restructuring Cost and Reserve</t>
        </is>
      </c>
    </row>
    <row r="29">
      <c r="A29" s="4" t="inlineStr">
        <is>
          <t>Restructuring charges</t>
        </is>
      </c>
      <c r="F29" s="5" t="n">
        <v>124</v>
      </c>
      <c r="G29" s="6" t="n">
        <v>137</v>
      </c>
    </row>
    <row r="30">
      <c r="A30" s="4" t="inlineStr">
        <is>
          <t>Restructuring and related cost, expected number of positions affected | position</t>
        </is>
      </c>
      <c r="F30" s="6" t="n">
        <v>3100</v>
      </c>
    </row>
    <row r="31">
      <c r="A31" s="4" t="inlineStr">
        <is>
          <t>Restructuring charges</t>
        </is>
      </c>
      <c r="G31" s="6" t="n">
        <v>137</v>
      </c>
    </row>
    <row r="32">
      <c r="A32" s="4" t="inlineStr">
        <is>
          <t>Operational/Marketing Capability Restructuring | Minimum</t>
        </is>
      </c>
    </row>
    <row r="33">
      <c r="A33" s="3" t="inlineStr">
        <is>
          <t>Restructuring Cost and Reserve</t>
        </is>
      </c>
    </row>
    <row r="34">
      <c r="A34" s="4" t="inlineStr">
        <is>
          <t>Expected charges</t>
        </is>
      </c>
      <c r="F34" s="5" t="n">
        <v>300</v>
      </c>
    </row>
    <row r="35">
      <c r="A35" s="4" t="inlineStr">
        <is>
          <t>Operational/Marketing Capability Restructuring | Employee-Related</t>
        </is>
      </c>
    </row>
    <row r="36">
      <c r="A36" s="3" t="inlineStr">
        <is>
          <t>Restructuring Cost and Reserve</t>
        </is>
      </c>
    </row>
    <row r="37">
      <c r="A37" s="4" t="inlineStr">
        <is>
          <t>Restructuring and related cost, number of positions affected | position</t>
        </is>
      </c>
      <c r="B37" s="6" t="n">
        <v>2100</v>
      </c>
    </row>
    <row r="38">
      <c r="A38" s="4" t="inlineStr">
        <is>
          <t>Restructuring charges</t>
        </is>
      </c>
      <c r="B38" s="5" t="n">
        <v>137</v>
      </c>
      <c r="F38" s="6" t="n">
        <v>124</v>
      </c>
      <c r="G38" s="6" t="n">
        <v>101</v>
      </c>
    </row>
    <row r="39">
      <c r="A39" s="4" t="inlineStr">
        <is>
          <t>Restructuring charges</t>
        </is>
      </c>
      <c r="F39" s="6" t="n">
        <v>124</v>
      </c>
      <c r="G39" s="6" t="n">
        <v>101</v>
      </c>
    </row>
    <row r="40">
      <c r="A40" s="4" t="inlineStr">
        <is>
          <t>Operational/Marketing Capability Restructuring | Asset-Related and Other</t>
        </is>
      </c>
    </row>
    <row r="41">
      <c r="A41" s="3" t="inlineStr">
        <is>
          <t>Restructuring Cost and Reserve</t>
        </is>
      </c>
    </row>
    <row r="42">
      <c r="A42" s="4" t="inlineStr">
        <is>
          <t>Restructuring charges</t>
        </is>
      </c>
      <c r="F42" s="6" t="n">
        <v>0</v>
      </c>
      <c r="G42" s="6" t="n">
        <v>36</v>
      </c>
    </row>
    <row r="43">
      <c r="A43" s="4" t="inlineStr">
        <is>
          <t>Restructuring charges</t>
        </is>
      </c>
      <c r="G43" s="6" t="n">
        <v>36</v>
      </c>
    </row>
    <row r="44">
      <c r="A44" s="4" t="inlineStr">
        <is>
          <t>Operational/Marketing Capability Restructuring | Cost of sales</t>
        </is>
      </c>
    </row>
    <row r="45">
      <c r="A45" s="3" t="inlineStr">
        <is>
          <t>Restructuring Cost and Reserve</t>
        </is>
      </c>
    </row>
    <row r="46">
      <c r="A46" s="4" t="inlineStr">
        <is>
          <t>Restructuring charges</t>
        </is>
      </c>
      <c r="F46" s="6" t="n">
        <v>19</v>
      </c>
      <c r="G46" s="6" t="n">
        <v>51</v>
      </c>
    </row>
    <row r="47">
      <c r="A47" s="4" t="inlineStr">
        <is>
          <t>Operational/Marketing Capability Restructuring | Selling, general and administrative expenses</t>
        </is>
      </c>
    </row>
    <row r="48">
      <c r="A48" s="3" t="inlineStr">
        <is>
          <t>Restructuring Cost and Reserve</t>
        </is>
      </c>
    </row>
    <row r="49">
      <c r="A49" s="4" t="inlineStr">
        <is>
          <t>Restructuring charges</t>
        </is>
      </c>
      <c r="F49" s="6" t="n">
        <v>88</v>
      </c>
      <c r="G49" s="6" t="n">
        <v>79</v>
      </c>
    </row>
    <row r="50">
      <c r="A50" s="4" t="inlineStr">
        <is>
          <t>Operational/Marketing Capability Restructuring | Research, development and related expenses</t>
        </is>
      </c>
    </row>
    <row r="51">
      <c r="A51" s="3" t="inlineStr">
        <is>
          <t>Restructuring Cost and Reserve</t>
        </is>
      </c>
    </row>
    <row r="52">
      <c r="A52" s="4" t="inlineStr">
        <is>
          <t>Restructuring charges</t>
        </is>
      </c>
      <c r="F52" s="6" t="n">
        <v>17</v>
      </c>
      <c r="G52" s="6" t="n">
        <v>7</v>
      </c>
    </row>
    <row r="53">
      <c r="A53" s="4" t="inlineStr">
        <is>
          <t>Divestiture-Related Restructuring</t>
        </is>
      </c>
    </row>
    <row r="54">
      <c r="A54" s="3" t="inlineStr">
        <is>
          <t>Restructuring Cost and Reserve</t>
        </is>
      </c>
    </row>
    <row r="55">
      <c r="A55" s="4" t="inlineStr">
        <is>
          <t>Restructuring charges</t>
        </is>
      </c>
      <c r="C55" s="6" t="n">
        <v>55</v>
      </c>
      <c r="G55" s="6" t="n">
        <v>55</v>
      </c>
    </row>
    <row r="56">
      <c r="A56" s="4" t="inlineStr">
        <is>
          <t>Divestiture-Related Restructuring | Employee-Related</t>
        </is>
      </c>
    </row>
    <row r="57">
      <c r="A57" s="3" t="inlineStr">
        <is>
          <t>Restructuring Cost and Reserve</t>
        </is>
      </c>
    </row>
    <row r="58">
      <c r="A58" s="4" t="inlineStr">
        <is>
          <t>Restructuring charges</t>
        </is>
      </c>
      <c r="C58" s="6" t="n">
        <v>32</v>
      </c>
    </row>
    <row r="59">
      <c r="A59" s="4" t="inlineStr">
        <is>
          <t>Divestiture-Related Restructuring | Asset-Related and Other</t>
        </is>
      </c>
    </row>
    <row r="60">
      <c r="A60" s="3" t="inlineStr">
        <is>
          <t>Restructuring Cost and Reserve</t>
        </is>
      </c>
    </row>
    <row r="61">
      <c r="A61" s="4" t="inlineStr">
        <is>
          <t>Restructuring charges</t>
        </is>
      </c>
      <c r="C61" s="5" t="n">
        <v>23</v>
      </c>
    </row>
    <row r="62">
      <c r="A62" s="4" t="inlineStr">
        <is>
          <t>Divestiture-Related Restructuring | Cost of sales</t>
        </is>
      </c>
    </row>
    <row r="63">
      <c r="A63" s="3" t="inlineStr">
        <is>
          <t>Restructuring Cost and Reserve</t>
        </is>
      </c>
    </row>
    <row r="64">
      <c r="A64" s="4" t="inlineStr">
        <is>
          <t>Restructuring charges</t>
        </is>
      </c>
      <c r="G64" s="6" t="n">
        <v>42</v>
      </c>
    </row>
    <row r="65">
      <c r="A65" s="4" t="inlineStr">
        <is>
          <t>Divestiture-Related Restructuring | Selling, general and administrative expenses</t>
        </is>
      </c>
    </row>
    <row r="66">
      <c r="A66" s="3" t="inlineStr">
        <is>
          <t>Restructuring Cost and Reserve</t>
        </is>
      </c>
    </row>
    <row r="67">
      <c r="A67" s="4" t="inlineStr">
        <is>
          <t>Restructuring charges</t>
        </is>
      </c>
      <c r="G67" s="6" t="n">
        <v>12</v>
      </c>
    </row>
    <row r="68">
      <c r="A68" s="4" t="inlineStr">
        <is>
          <t>Divestiture-Related Restructuring | Research, development and related expenses</t>
        </is>
      </c>
    </row>
    <row r="69">
      <c r="A69" s="3" t="inlineStr">
        <is>
          <t>Restructuring Cost and Reserve</t>
        </is>
      </c>
    </row>
    <row r="70">
      <c r="A70" s="4" t="inlineStr">
        <is>
          <t>Restructuring charges</t>
        </is>
      </c>
      <c r="G70" s="6" t="n">
        <v>1</v>
      </c>
    </row>
    <row r="71">
      <c r="A71" s="4" t="inlineStr">
        <is>
          <t>2019 Restructuring</t>
        </is>
      </c>
    </row>
    <row r="72">
      <c r="A72" s="3" t="inlineStr">
        <is>
          <t>Restructuring Cost and Reserve</t>
        </is>
      </c>
    </row>
    <row r="73">
      <c r="A73" s="4" t="inlineStr">
        <is>
          <t>Restructuring and related cost, number of positions affected | position</t>
        </is>
      </c>
      <c r="D73" s="6" t="n">
        <v>1500</v>
      </c>
      <c r="E73" s="6" t="n">
        <v>2000</v>
      </c>
    </row>
    <row r="74">
      <c r="A74" s="4" t="inlineStr">
        <is>
          <t>Restructuring charges</t>
        </is>
      </c>
      <c r="D74" s="5" t="n">
        <v>134</v>
      </c>
      <c r="E74" s="5" t="n">
        <v>148</v>
      </c>
      <c r="H74" s="5" t="n">
        <v>282</v>
      </c>
    </row>
    <row r="75">
      <c r="A75" s="4" t="inlineStr">
        <is>
          <t>Restructuring charges</t>
        </is>
      </c>
      <c r="H75" s="6" t="n">
        <v>246</v>
      </c>
    </row>
    <row r="76">
      <c r="A76" s="4" t="inlineStr">
        <is>
          <t>2019 Restructuring | Employee-Related</t>
        </is>
      </c>
    </row>
    <row r="77">
      <c r="A77" s="3" t="inlineStr">
        <is>
          <t>Restructuring Cost and Reserve</t>
        </is>
      </c>
    </row>
    <row r="78">
      <c r="A78" s="4" t="inlineStr">
        <is>
          <t>Restructuring charges</t>
        </is>
      </c>
      <c r="H78" s="6" t="n">
        <v>242</v>
      </c>
    </row>
    <row r="79">
      <c r="A79" s="4" t="inlineStr">
        <is>
          <t>Restructuring charges</t>
        </is>
      </c>
      <c r="H79" s="6" t="n">
        <v>206</v>
      </c>
    </row>
    <row r="80">
      <c r="A80" s="4" t="inlineStr">
        <is>
          <t>2019 Restructuring | Asset-Related</t>
        </is>
      </c>
    </row>
    <row r="81">
      <c r="A81" s="3" t="inlineStr">
        <is>
          <t>Restructuring Cost and Reserve</t>
        </is>
      </c>
    </row>
    <row r="82">
      <c r="A82" s="4" t="inlineStr">
        <is>
          <t>Restructuring charges</t>
        </is>
      </c>
      <c r="H82" s="6" t="n">
        <v>40</v>
      </c>
    </row>
    <row r="83">
      <c r="A83" s="4" t="inlineStr">
        <is>
          <t>Restructuring charges</t>
        </is>
      </c>
      <c r="H83" s="6" t="n">
        <v>40</v>
      </c>
    </row>
    <row r="84">
      <c r="A84" s="4" t="inlineStr">
        <is>
          <t>2019 Restructuring | Cost of sales</t>
        </is>
      </c>
    </row>
    <row r="85">
      <c r="A85" s="3" t="inlineStr">
        <is>
          <t>Restructuring Cost and Reserve</t>
        </is>
      </c>
    </row>
    <row r="86">
      <c r="A86" s="4" t="inlineStr">
        <is>
          <t>Restructuring charges</t>
        </is>
      </c>
      <c r="H86" s="6" t="n">
        <v>72</v>
      </c>
    </row>
    <row r="87">
      <c r="A87" s="4" t="inlineStr">
        <is>
          <t>2019 Restructuring | Selling, general and administrative expenses</t>
        </is>
      </c>
    </row>
    <row r="88">
      <c r="A88" s="3" t="inlineStr">
        <is>
          <t>Restructuring Cost and Reserve</t>
        </is>
      </c>
    </row>
    <row r="89">
      <c r="A89" s="4" t="inlineStr">
        <is>
          <t>Restructuring charges</t>
        </is>
      </c>
      <c r="H89" s="6" t="n">
        <v>137</v>
      </c>
    </row>
    <row r="90">
      <c r="A90" s="4" t="inlineStr">
        <is>
          <t>2019 Restructuring | Research, development and related expenses</t>
        </is>
      </c>
    </row>
    <row r="91">
      <c r="A91" s="3" t="inlineStr">
        <is>
          <t>Restructuring Cost and Reserve</t>
        </is>
      </c>
    </row>
    <row r="92">
      <c r="A92" s="4" t="inlineStr">
        <is>
          <t>Restructuring charges</t>
        </is>
      </c>
      <c r="H92" s="6" t="n">
        <v>37</v>
      </c>
    </row>
    <row r="93">
      <c r="A93" s="4" t="inlineStr">
        <is>
          <t>2019 Restructuring | Total operating income impact</t>
        </is>
      </c>
    </row>
    <row r="94">
      <c r="A94" s="3" t="inlineStr">
        <is>
          <t>Restructuring Cost and Reserve</t>
        </is>
      </c>
    </row>
    <row r="95">
      <c r="A95" s="4" t="inlineStr">
        <is>
          <t>Restructuring charges</t>
        </is>
      </c>
      <c r="H95" s="6" t="n">
        <v>246</v>
      </c>
    </row>
    <row r="96">
      <c r="A96" s="4" t="inlineStr">
        <is>
          <t>2019 Restructuring | Other expense (income), net</t>
        </is>
      </c>
    </row>
    <row r="97">
      <c r="A97" s="3" t="inlineStr">
        <is>
          <t>Restructuring Cost and Reserve</t>
        </is>
      </c>
    </row>
    <row r="98">
      <c r="A98" s="4" t="inlineStr">
        <is>
          <t>Restructuring charges</t>
        </is>
      </c>
      <c r="H98" s="6" t="n">
        <v>36</v>
      </c>
    </row>
    <row r="99">
      <c r="A99" s="4" t="inlineStr">
        <is>
          <t>Corporate and Unallocated | COVID-19 Pandemic</t>
        </is>
      </c>
    </row>
    <row r="100">
      <c r="A100" s="3" t="inlineStr">
        <is>
          <t>Restructuring Cost and Reserve</t>
        </is>
      </c>
    </row>
    <row r="101">
      <c r="A101" s="4" t="inlineStr">
        <is>
          <t>Restructuring charges</t>
        </is>
      </c>
      <c r="G101" s="6" t="n">
        <v>23</v>
      </c>
    </row>
    <row r="102">
      <c r="A102" s="4" t="inlineStr">
        <is>
          <t>Corporate and Unallocated | COVID-19 Pandemic | Employee-Related</t>
        </is>
      </c>
    </row>
    <row r="103">
      <c r="A103" s="3" t="inlineStr">
        <is>
          <t>Restructuring Cost and Reserve</t>
        </is>
      </c>
    </row>
    <row r="104">
      <c r="A104" s="4" t="inlineStr">
        <is>
          <t>Restructuring charges</t>
        </is>
      </c>
      <c r="G104" s="6" t="n">
        <v>0</v>
      </c>
    </row>
    <row r="105">
      <c r="A105" s="4" t="inlineStr">
        <is>
          <t>Corporate and Unallocated | COVID-19 Pandemic | Asset-Related and Other</t>
        </is>
      </c>
    </row>
    <row r="106">
      <c r="A106" s="3" t="inlineStr">
        <is>
          <t>Restructuring Cost and Reserve</t>
        </is>
      </c>
    </row>
    <row r="107">
      <c r="A107" s="4" t="inlineStr">
        <is>
          <t>Restructuring charges</t>
        </is>
      </c>
      <c r="G107" s="6" t="n">
        <v>23</v>
      </c>
    </row>
    <row r="108">
      <c r="A108" s="4" t="inlineStr">
        <is>
          <t>Corporate and Unallocated | Operational/Marketing Capability Restructuring</t>
        </is>
      </c>
    </row>
    <row r="109">
      <c r="A109" s="3" t="inlineStr">
        <is>
          <t>Restructuring Cost and Reserve</t>
        </is>
      </c>
    </row>
    <row r="110">
      <c r="A110" s="4" t="inlineStr">
        <is>
          <t>Restructuring charges</t>
        </is>
      </c>
      <c r="G110" s="6" t="n">
        <v>29</v>
      </c>
    </row>
    <row r="111">
      <c r="A111" s="4" t="inlineStr">
        <is>
          <t>Corporate and Unallocated | Operational/Marketing Capability Restructuring | Employee-Related</t>
        </is>
      </c>
    </row>
    <row r="112">
      <c r="A112" s="3" t="inlineStr">
        <is>
          <t>Restructuring Cost and Reserve</t>
        </is>
      </c>
    </row>
    <row r="113">
      <c r="A113" s="4" t="inlineStr">
        <is>
          <t>Restructuring charges</t>
        </is>
      </c>
      <c r="F113" s="6" t="n">
        <v>42</v>
      </c>
      <c r="G113" s="6" t="n">
        <v>16</v>
      </c>
    </row>
    <row r="114">
      <c r="A114" s="4" t="inlineStr">
        <is>
          <t>Corporate and Unallocated | Operational/Marketing Capability Restructuring | Asset-Related and Other</t>
        </is>
      </c>
    </row>
    <row r="115">
      <c r="A115" s="3" t="inlineStr">
        <is>
          <t>Restructuring Cost and Reserve</t>
        </is>
      </c>
    </row>
    <row r="116">
      <c r="A116" s="4" t="inlineStr">
        <is>
          <t>Restructuring charges</t>
        </is>
      </c>
      <c r="G116" s="6" t="n">
        <v>13</v>
      </c>
    </row>
    <row r="117">
      <c r="A117" s="4" t="inlineStr">
        <is>
          <t>Corporate and Unallocated | Divestiture-Related Restructuring</t>
        </is>
      </c>
    </row>
    <row r="118">
      <c r="A118" s="3" t="inlineStr">
        <is>
          <t>Restructuring Cost and Reserve</t>
        </is>
      </c>
    </row>
    <row r="119">
      <c r="A119" s="4" t="inlineStr">
        <is>
          <t>Restructuring and related cost, number of positions affected | position</t>
        </is>
      </c>
      <c r="C119" s="6" t="n">
        <v>1300</v>
      </c>
    </row>
    <row r="120">
      <c r="A120" s="4" t="inlineStr">
        <is>
          <t>Restructuring charges</t>
        </is>
      </c>
      <c r="C120" s="5" t="n">
        <v>55</v>
      </c>
    </row>
    <row r="121">
      <c r="A121" s="4" t="inlineStr">
        <is>
          <t>Corporate and Unallocated | 2019 Restructuring</t>
        </is>
      </c>
    </row>
    <row r="122">
      <c r="A122" s="3" t="inlineStr">
        <is>
          <t>Restructuring Cost and Reserve</t>
        </is>
      </c>
    </row>
    <row r="123">
      <c r="A123" s="4" t="inlineStr">
        <is>
          <t>Restructuring charges</t>
        </is>
      </c>
      <c r="H123" s="6" t="n">
        <v>140</v>
      </c>
    </row>
    <row r="124">
      <c r="A124" s="4" t="inlineStr">
        <is>
          <t>Corporate and Unallocated | 2019 Restructuring | Employee-Related</t>
        </is>
      </c>
    </row>
    <row r="125">
      <c r="A125" s="3" t="inlineStr">
        <is>
          <t>Restructuring Cost and Reserve</t>
        </is>
      </c>
    </row>
    <row r="126">
      <c r="A126" s="4" t="inlineStr">
        <is>
          <t>Restructuring charges</t>
        </is>
      </c>
      <c r="H126" s="6" t="n">
        <v>100</v>
      </c>
    </row>
    <row r="127">
      <c r="A127" s="4" t="inlineStr">
        <is>
          <t>Corporate and Unallocated | 2019 Restructuring | Asset-Related</t>
        </is>
      </c>
    </row>
    <row r="128">
      <c r="A128" s="3" t="inlineStr">
        <is>
          <t>Restructuring Cost and Reserve</t>
        </is>
      </c>
    </row>
    <row r="129">
      <c r="A129" s="4" t="inlineStr">
        <is>
          <t>Restructuring charges</t>
        </is>
      </c>
      <c r="H129" s="6" t="n">
        <v>40</v>
      </c>
    </row>
    <row r="130">
      <c r="A130" s="4" t="inlineStr">
        <is>
          <t>Safety and Industrial | COVID-19 Pandemic</t>
        </is>
      </c>
    </row>
    <row r="131">
      <c r="A131" s="3" t="inlineStr">
        <is>
          <t>Restructuring Cost and Reserve</t>
        </is>
      </c>
    </row>
    <row r="132">
      <c r="A132" s="4" t="inlineStr">
        <is>
          <t>Restructuring charges</t>
        </is>
      </c>
      <c r="G132" s="6" t="n">
        <v>7</v>
      </c>
    </row>
    <row r="133">
      <c r="A133" s="4" t="inlineStr">
        <is>
          <t>Safety and Industrial | COVID-19 Pandemic | Employee-Related</t>
        </is>
      </c>
    </row>
    <row r="134">
      <c r="A134" s="3" t="inlineStr">
        <is>
          <t>Restructuring Cost and Reserve</t>
        </is>
      </c>
    </row>
    <row r="135">
      <c r="A135" s="4" t="inlineStr">
        <is>
          <t>Restructuring charges</t>
        </is>
      </c>
      <c r="G135" s="6" t="n">
        <v>7</v>
      </c>
    </row>
    <row r="136">
      <c r="A136" s="4" t="inlineStr">
        <is>
          <t>Safety and Industrial | COVID-19 Pandemic | Asset-Related and Other</t>
        </is>
      </c>
    </row>
    <row r="137">
      <c r="A137" s="3" t="inlineStr">
        <is>
          <t>Restructuring Cost and Reserve</t>
        </is>
      </c>
    </row>
    <row r="138">
      <c r="A138" s="4" t="inlineStr">
        <is>
          <t>Restructuring charges</t>
        </is>
      </c>
      <c r="G138" s="6" t="n">
        <v>0</v>
      </c>
    </row>
    <row r="139">
      <c r="A139" s="4" t="inlineStr">
        <is>
          <t>Safety and Industrial | 2019 Restructuring</t>
        </is>
      </c>
    </row>
    <row r="140">
      <c r="A140" s="3" t="inlineStr">
        <is>
          <t>Restructuring Cost and Reserve</t>
        </is>
      </c>
    </row>
    <row r="141">
      <c r="A141" s="4" t="inlineStr">
        <is>
          <t>Restructuring charges</t>
        </is>
      </c>
      <c r="H141" s="6" t="n">
        <v>50</v>
      </c>
    </row>
    <row r="142">
      <c r="A142" s="4" t="inlineStr">
        <is>
          <t>Safety and Industrial | 2019 Restructuring | Employee-Related</t>
        </is>
      </c>
    </row>
    <row r="143">
      <c r="A143" s="3" t="inlineStr">
        <is>
          <t>Restructuring Cost and Reserve</t>
        </is>
      </c>
    </row>
    <row r="144">
      <c r="A144" s="4" t="inlineStr">
        <is>
          <t>Restructuring charges</t>
        </is>
      </c>
      <c r="H144" s="6" t="n">
        <v>50</v>
      </c>
    </row>
    <row r="145">
      <c r="A145" s="4" t="inlineStr">
        <is>
          <t>Safety and Industrial | 2019 Restructuring | Asset-Related</t>
        </is>
      </c>
    </row>
    <row r="146">
      <c r="A146" s="3" t="inlineStr">
        <is>
          <t>Restructuring Cost and Reserve</t>
        </is>
      </c>
    </row>
    <row r="147">
      <c r="A147" s="4" t="inlineStr">
        <is>
          <t>Restructuring charges</t>
        </is>
      </c>
      <c r="H147" s="6" t="n">
        <v>0</v>
      </c>
    </row>
    <row r="148">
      <c r="A148" s="4" t="inlineStr">
        <is>
          <t>Safety and Industrial | Operating Segments | Operational/Marketing Capability Restructuring</t>
        </is>
      </c>
    </row>
    <row r="149">
      <c r="A149" s="3" t="inlineStr">
        <is>
          <t>Restructuring Cost and Reserve</t>
        </is>
      </c>
    </row>
    <row r="150">
      <c r="A150" s="4" t="inlineStr">
        <is>
          <t>Restructuring charges</t>
        </is>
      </c>
      <c r="G150" s="6" t="n">
        <v>43</v>
      </c>
    </row>
    <row r="151">
      <c r="A151" s="4" t="inlineStr">
        <is>
          <t>Safety and Industrial | Operating Segments | Operational/Marketing Capability Restructuring | Employee-Related</t>
        </is>
      </c>
    </row>
    <row r="152">
      <c r="A152" s="3" t="inlineStr">
        <is>
          <t>Restructuring Cost and Reserve</t>
        </is>
      </c>
    </row>
    <row r="153">
      <c r="A153" s="4" t="inlineStr">
        <is>
          <t>Restructuring charges</t>
        </is>
      </c>
      <c r="F153" s="6" t="n">
        <v>30</v>
      </c>
      <c r="G153" s="6" t="n">
        <v>36</v>
      </c>
    </row>
    <row r="154">
      <c r="A154" s="4" t="inlineStr">
        <is>
          <t>Safety and Industrial | Operating Segments | Operational/Marketing Capability Restructuring | Asset-Related and Other</t>
        </is>
      </c>
    </row>
    <row r="155">
      <c r="A155" s="3" t="inlineStr">
        <is>
          <t>Restructuring Cost and Reserve</t>
        </is>
      </c>
    </row>
    <row r="156">
      <c r="A156" s="4" t="inlineStr">
        <is>
          <t>Restructuring charges</t>
        </is>
      </c>
      <c r="G156" s="6" t="n">
        <v>7</v>
      </c>
    </row>
    <row r="157">
      <c r="A157" s="4" t="inlineStr">
        <is>
          <t>Transportation and Electronics | COVID-19 Pandemic</t>
        </is>
      </c>
    </row>
    <row r="158">
      <c r="A158" s="3" t="inlineStr">
        <is>
          <t>Restructuring Cost and Reserve</t>
        </is>
      </c>
    </row>
    <row r="159">
      <c r="A159" s="4" t="inlineStr">
        <is>
          <t>Restructuring charges</t>
        </is>
      </c>
      <c r="G159" s="6" t="n">
        <v>11</v>
      </c>
    </row>
    <row r="160">
      <c r="A160" s="4" t="inlineStr">
        <is>
          <t>Transportation and Electronics | COVID-19 Pandemic | Employee-Related</t>
        </is>
      </c>
    </row>
    <row r="161">
      <c r="A161" s="3" t="inlineStr">
        <is>
          <t>Restructuring Cost and Reserve</t>
        </is>
      </c>
    </row>
    <row r="162">
      <c r="A162" s="4" t="inlineStr">
        <is>
          <t>Restructuring charges</t>
        </is>
      </c>
      <c r="G162" s="6" t="n">
        <v>11</v>
      </c>
    </row>
    <row r="163">
      <c r="A163" s="4" t="inlineStr">
        <is>
          <t>Transportation and Electronics | COVID-19 Pandemic | Asset-Related and Other</t>
        </is>
      </c>
    </row>
    <row r="164">
      <c r="A164" s="3" t="inlineStr">
        <is>
          <t>Restructuring Cost and Reserve</t>
        </is>
      </c>
    </row>
    <row r="165">
      <c r="A165" s="4" t="inlineStr">
        <is>
          <t>Restructuring charges</t>
        </is>
      </c>
      <c r="G165" s="6" t="n">
        <v>0</v>
      </c>
    </row>
    <row r="166">
      <c r="A166" s="4" t="inlineStr">
        <is>
          <t>Transportation and Electronics | 2019 Restructuring</t>
        </is>
      </c>
    </row>
    <row r="167">
      <c r="A167" s="3" t="inlineStr">
        <is>
          <t>Restructuring Cost and Reserve</t>
        </is>
      </c>
    </row>
    <row r="168">
      <c r="A168" s="4" t="inlineStr">
        <is>
          <t>Restructuring charges</t>
        </is>
      </c>
      <c r="H168" s="6" t="n">
        <v>31</v>
      </c>
    </row>
    <row r="169">
      <c r="A169" s="4" t="inlineStr">
        <is>
          <t>Transportation and Electronics | 2019 Restructuring | Employee-Related</t>
        </is>
      </c>
    </row>
    <row r="170">
      <c r="A170" s="3" t="inlineStr">
        <is>
          <t>Restructuring Cost and Reserve</t>
        </is>
      </c>
    </row>
    <row r="171">
      <c r="A171" s="4" t="inlineStr">
        <is>
          <t>Restructuring charges</t>
        </is>
      </c>
      <c r="H171" s="6" t="n">
        <v>31</v>
      </c>
    </row>
    <row r="172">
      <c r="A172" s="4" t="inlineStr">
        <is>
          <t>Transportation and Electronics | 2019 Restructuring | Asset-Related</t>
        </is>
      </c>
    </row>
    <row r="173">
      <c r="A173" s="3" t="inlineStr">
        <is>
          <t>Restructuring Cost and Reserve</t>
        </is>
      </c>
    </row>
    <row r="174">
      <c r="A174" s="4" t="inlineStr">
        <is>
          <t>Restructuring charges</t>
        </is>
      </c>
      <c r="H174" s="6" t="n">
        <v>0</v>
      </c>
    </row>
    <row r="175">
      <c r="A175" s="4" t="inlineStr">
        <is>
          <t>Transportation and Electronics | Operating Segments | Operational/Marketing Capability Restructuring</t>
        </is>
      </c>
    </row>
    <row r="176">
      <c r="A176" s="3" t="inlineStr">
        <is>
          <t>Restructuring Cost and Reserve</t>
        </is>
      </c>
    </row>
    <row r="177">
      <c r="A177" s="4" t="inlineStr">
        <is>
          <t>Restructuring charges</t>
        </is>
      </c>
      <c r="G177" s="6" t="n">
        <v>28</v>
      </c>
    </row>
    <row r="178">
      <c r="A178" s="4" t="inlineStr">
        <is>
          <t>Transportation and Electronics | Operating Segments | Operational/Marketing Capability Restructuring | Employee-Related</t>
        </is>
      </c>
    </row>
    <row r="179">
      <c r="A179" s="3" t="inlineStr">
        <is>
          <t>Restructuring Cost and Reserve</t>
        </is>
      </c>
    </row>
    <row r="180">
      <c r="A180" s="4" t="inlineStr">
        <is>
          <t>Restructuring charges</t>
        </is>
      </c>
      <c r="F180" s="6" t="n">
        <v>24</v>
      </c>
      <c r="G180" s="6" t="n">
        <v>16</v>
      </c>
    </row>
    <row r="181">
      <c r="A181" s="4" t="inlineStr">
        <is>
          <t>Transportation and Electronics | Operating Segments | Operational/Marketing Capability Restructuring | Asset-Related and Other</t>
        </is>
      </c>
    </row>
    <row r="182">
      <c r="A182" s="3" t="inlineStr">
        <is>
          <t>Restructuring Cost and Reserve</t>
        </is>
      </c>
    </row>
    <row r="183">
      <c r="A183" s="4" t="inlineStr">
        <is>
          <t>Restructuring charges</t>
        </is>
      </c>
      <c r="G183" s="6" t="n">
        <v>12</v>
      </c>
    </row>
    <row r="184">
      <c r="A184" s="4" t="inlineStr">
        <is>
          <t>Health Care | COVID-19 Pandemic</t>
        </is>
      </c>
    </row>
    <row r="185">
      <c r="A185" s="3" t="inlineStr">
        <is>
          <t>Restructuring Cost and Reserve</t>
        </is>
      </c>
    </row>
    <row r="186">
      <c r="A186" s="4" t="inlineStr">
        <is>
          <t>Restructuring charges</t>
        </is>
      </c>
      <c r="G186" s="6" t="n">
        <v>12</v>
      </c>
    </row>
    <row r="187">
      <c r="A187" s="4" t="inlineStr">
        <is>
          <t>Health Care | COVID-19 Pandemic | Employee-Related</t>
        </is>
      </c>
    </row>
    <row r="188">
      <c r="A188" s="3" t="inlineStr">
        <is>
          <t>Restructuring Cost and Reserve</t>
        </is>
      </c>
    </row>
    <row r="189">
      <c r="A189" s="4" t="inlineStr">
        <is>
          <t>Restructuring charges</t>
        </is>
      </c>
      <c r="G189" s="6" t="n">
        <v>12</v>
      </c>
    </row>
    <row r="190">
      <c r="A190" s="4" t="inlineStr">
        <is>
          <t>Health Care | COVID-19 Pandemic | Asset-Related and Other</t>
        </is>
      </c>
    </row>
    <row r="191">
      <c r="A191" s="3" t="inlineStr">
        <is>
          <t>Restructuring Cost and Reserve</t>
        </is>
      </c>
    </row>
    <row r="192">
      <c r="A192" s="4" t="inlineStr">
        <is>
          <t>Restructuring charges</t>
        </is>
      </c>
      <c r="G192" s="6" t="n">
        <v>0</v>
      </c>
    </row>
    <row r="193">
      <c r="A193" s="4" t="inlineStr">
        <is>
          <t>Health Care | 2019 Restructuring</t>
        </is>
      </c>
    </row>
    <row r="194">
      <c r="A194" s="3" t="inlineStr">
        <is>
          <t>Restructuring Cost and Reserve</t>
        </is>
      </c>
    </row>
    <row r="195">
      <c r="A195" s="4" t="inlineStr">
        <is>
          <t>Restructuring charges</t>
        </is>
      </c>
      <c r="H195" s="6" t="n">
        <v>17</v>
      </c>
    </row>
    <row r="196">
      <c r="A196" s="4" t="inlineStr">
        <is>
          <t>Health Care | 2019 Restructuring | Employee-Related</t>
        </is>
      </c>
    </row>
    <row r="197">
      <c r="A197" s="3" t="inlineStr">
        <is>
          <t>Restructuring Cost and Reserve</t>
        </is>
      </c>
    </row>
    <row r="198">
      <c r="A198" s="4" t="inlineStr">
        <is>
          <t>Restructuring charges</t>
        </is>
      </c>
      <c r="H198" s="6" t="n">
        <v>17</v>
      </c>
    </row>
    <row r="199">
      <c r="A199" s="4" t="inlineStr">
        <is>
          <t>Health Care | 2019 Restructuring | Asset-Related</t>
        </is>
      </c>
    </row>
    <row r="200">
      <c r="A200" s="3" t="inlineStr">
        <is>
          <t>Restructuring Cost and Reserve</t>
        </is>
      </c>
    </row>
    <row r="201">
      <c r="A201" s="4" t="inlineStr">
        <is>
          <t>Restructuring charges</t>
        </is>
      </c>
      <c r="H201" s="6" t="n">
        <v>0</v>
      </c>
    </row>
    <row r="202">
      <c r="A202" s="4" t="inlineStr">
        <is>
          <t>Health Care | Operating Segments | Operational/Marketing Capability Restructuring</t>
        </is>
      </c>
    </row>
    <row r="203">
      <c r="A203" s="3" t="inlineStr">
        <is>
          <t>Restructuring Cost and Reserve</t>
        </is>
      </c>
    </row>
    <row r="204">
      <c r="A204" s="4" t="inlineStr">
        <is>
          <t>Restructuring charges</t>
        </is>
      </c>
      <c r="G204" s="6" t="n">
        <v>26</v>
      </c>
    </row>
    <row r="205">
      <c r="A205" s="4" t="inlineStr">
        <is>
          <t>Health Care | Operating Segments | Operational/Marketing Capability Restructuring | Employee-Related</t>
        </is>
      </c>
    </row>
    <row r="206">
      <c r="A206" s="3" t="inlineStr">
        <is>
          <t>Restructuring Cost and Reserve</t>
        </is>
      </c>
    </row>
    <row r="207">
      <c r="A207" s="4" t="inlineStr">
        <is>
          <t>Restructuring charges</t>
        </is>
      </c>
      <c r="F207" s="6" t="n">
        <v>21</v>
      </c>
      <c r="G207" s="6" t="n">
        <v>23</v>
      </c>
    </row>
    <row r="208">
      <c r="A208" s="4" t="inlineStr">
        <is>
          <t>Health Care | Operating Segments | Operational/Marketing Capability Restructuring | Asset-Related and Other</t>
        </is>
      </c>
    </row>
    <row r="209">
      <c r="A209" s="3" t="inlineStr">
        <is>
          <t>Restructuring Cost and Reserve</t>
        </is>
      </c>
    </row>
    <row r="210">
      <c r="A210" s="4" t="inlineStr">
        <is>
          <t>Restructuring charges</t>
        </is>
      </c>
      <c r="G210" s="6" t="n">
        <v>3</v>
      </c>
    </row>
    <row r="211">
      <c r="A211" s="4" t="inlineStr">
        <is>
          <t>Consumer | COVID-19 Pandemic</t>
        </is>
      </c>
    </row>
    <row r="212">
      <c r="A212" s="3" t="inlineStr">
        <is>
          <t>Restructuring Cost and Reserve</t>
        </is>
      </c>
    </row>
    <row r="213">
      <c r="A213" s="4" t="inlineStr">
        <is>
          <t>Restructuring charges</t>
        </is>
      </c>
      <c r="G213" s="6" t="n">
        <v>5</v>
      </c>
    </row>
    <row r="214">
      <c r="A214" s="4" t="inlineStr">
        <is>
          <t>Consumer | COVID-19 Pandemic | Employee-Related</t>
        </is>
      </c>
    </row>
    <row r="215">
      <c r="A215" s="3" t="inlineStr">
        <is>
          <t>Restructuring Cost and Reserve</t>
        </is>
      </c>
    </row>
    <row r="216">
      <c r="A216" s="4" t="inlineStr">
        <is>
          <t>Restructuring charges</t>
        </is>
      </c>
      <c r="G216" s="6" t="n">
        <v>5</v>
      </c>
    </row>
    <row r="217">
      <c r="A217" s="4" t="inlineStr">
        <is>
          <t>Consumer | COVID-19 Pandemic | Asset-Related and Other</t>
        </is>
      </c>
    </row>
    <row r="218">
      <c r="A218" s="3" t="inlineStr">
        <is>
          <t>Restructuring Cost and Reserve</t>
        </is>
      </c>
    </row>
    <row r="219">
      <c r="A219" s="4" t="inlineStr">
        <is>
          <t>Restructuring charges</t>
        </is>
      </c>
      <c r="G219" s="6" t="n">
        <v>0</v>
      </c>
    </row>
    <row r="220">
      <c r="A220" s="4" t="inlineStr">
        <is>
          <t>Consumer | 2019 Restructuring</t>
        </is>
      </c>
    </row>
    <row r="221">
      <c r="A221" s="3" t="inlineStr">
        <is>
          <t>Restructuring Cost and Reserve</t>
        </is>
      </c>
    </row>
    <row r="222">
      <c r="A222" s="4" t="inlineStr">
        <is>
          <t>Restructuring charges</t>
        </is>
      </c>
      <c r="H222" s="6" t="n">
        <v>8</v>
      </c>
    </row>
    <row r="223">
      <c r="A223" s="4" t="inlineStr">
        <is>
          <t>Consumer | 2019 Restructuring | Employee-Related</t>
        </is>
      </c>
    </row>
    <row r="224">
      <c r="A224" s="3" t="inlineStr">
        <is>
          <t>Restructuring Cost and Reserve</t>
        </is>
      </c>
    </row>
    <row r="225">
      <c r="A225" s="4" t="inlineStr">
        <is>
          <t>Restructuring charges</t>
        </is>
      </c>
      <c r="H225" s="6" t="n">
        <v>8</v>
      </c>
    </row>
    <row r="226">
      <c r="A226" s="4" t="inlineStr">
        <is>
          <t>Consumer | 2019 Restructuring | Asset-Related</t>
        </is>
      </c>
    </row>
    <row r="227">
      <c r="A227" s="3" t="inlineStr">
        <is>
          <t>Restructuring Cost and Reserve</t>
        </is>
      </c>
    </row>
    <row r="228">
      <c r="A228" s="4" t="inlineStr">
        <is>
          <t>Restructuring charges</t>
        </is>
      </c>
      <c r="H228" s="5" t="n">
        <v>0</v>
      </c>
    </row>
    <row r="229">
      <c r="A229" s="4" t="inlineStr">
        <is>
          <t>Consumer | Operating Segments | Operational/Marketing Capability Restructuring</t>
        </is>
      </c>
    </row>
    <row r="230">
      <c r="A230" s="3" t="inlineStr">
        <is>
          <t>Restructuring Cost and Reserve</t>
        </is>
      </c>
    </row>
    <row r="231">
      <c r="A231" s="4" t="inlineStr">
        <is>
          <t>Restructuring charges</t>
        </is>
      </c>
      <c r="G231" s="6" t="n">
        <v>11</v>
      </c>
    </row>
    <row r="232">
      <c r="A232" s="4" t="inlineStr">
        <is>
          <t>Consumer | Operating Segments | Operational/Marketing Capability Restructuring | Employee-Related</t>
        </is>
      </c>
    </row>
    <row r="233">
      <c r="A233" s="3" t="inlineStr">
        <is>
          <t>Restructuring Cost and Reserve</t>
        </is>
      </c>
    </row>
    <row r="234">
      <c r="A234" s="4" t="inlineStr">
        <is>
          <t>Restructuring charges</t>
        </is>
      </c>
      <c r="F234" s="5" t="n">
        <v>7</v>
      </c>
      <c r="G234" s="6" t="n">
        <v>10</v>
      </c>
    </row>
    <row r="235">
      <c r="A235" s="4" t="inlineStr">
        <is>
          <t>Consumer | Operating Segments | Operational/Marketing Capability Restructuring | Asset-Related and Other</t>
        </is>
      </c>
    </row>
    <row r="236">
      <c r="A236" s="3" t="inlineStr">
        <is>
          <t>Restructuring Cost and Reserve</t>
        </is>
      </c>
    </row>
    <row r="237">
      <c r="A237" s="4" t="inlineStr">
        <is>
          <t>Restructuring charges</t>
        </is>
      </c>
      <c r="G237" s="5" t="n">
        <v>1</v>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ructuring Actions - Roll Forward (Details) - USD ($) $ in Millions</t>
        </is>
      </c>
      <c r="B1" s="2" t="inlineStr">
        <is>
          <t>3 Months Ended</t>
        </is>
      </c>
      <c r="G1" s="2" t="inlineStr">
        <is>
          <t>6 Months Ended</t>
        </is>
      </c>
      <c r="I1" s="2" t="inlineStr">
        <is>
          <t>12 Months Ended</t>
        </is>
      </c>
    </row>
    <row r="2">
      <c r="B2" s="2" t="inlineStr">
        <is>
          <t>Mar. 31, 2021</t>
        </is>
      </c>
      <c r="C2" s="2" t="inlineStr">
        <is>
          <t>Dec. 31, 2020</t>
        </is>
      </c>
      <c r="D2" s="2" t="inlineStr">
        <is>
          <t>Jun. 30, 2020</t>
        </is>
      </c>
      <c r="E2" s="2" t="inlineStr">
        <is>
          <t>Dec. 31, 2019</t>
        </is>
      </c>
      <c r="F2" s="2" t="inlineStr">
        <is>
          <t>Jun. 30, 2019</t>
        </is>
      </c>
      <c r="G2" s="2" t="inlineStr">
        <is>
          <t>Jun. 30, 2021</t>
        </is>
      </c>
      <c r="H2" s="2" t="inlineStr">
        <is>
          <t>Dec. 31, 2020</t>
        </is>
      </c>
      <c r="I2" s="2" t="inlineStr">
        <is>
          <t>Dec. 31, 2021</t>
        </is>
      </c>
      <c r="J2" s="2" t="inlineStr">
        <is>
          <t>Dec. 31, 2020</t>
        </is>
      </c>
      <c r="K2" s="2" t="inlineStr">
        <is>
          <t>Dec. 31, 2019</t>
        </is>
      </c>
    </row>
    <row r="3">
      <c r="A3" s="4" t="inlineStr">
        <is>
          <t>COVID-19 Pandemic</t>
        </is>
      </c>
    </row>
    <row r="4">
      <c r="A4" s="3" t="inlineStr">
        <is>
          <t>Restructuring Reserve Roll Forward</t>
        </is>
      </c>
    </row>
    <row r="5">
      <c r="A5" s="4" t="inlineStr">
        <is>
          <t>Accrued restructuring action balances, beginning balance</t>
        </is>
      </c>
      <c r="B5" s="5" t="n">
        <v>24</v>
      </c>
      <c r="G5" s="5" t="n">
        <v>24</v>
      </c>
      <c r="I5" s="5" t="n">
        <v>24</v>
      </c>
    </row>
    <row r="6">
      <c r="A6" s="4" t="inlineStr">
        <is>
          <t>Expense incurred</t>
        </is>
      </c>
      <c r="D6" s="5" t="n">
        <v>58</v>
      </c>
      <c r="J6" s="5" t="n">
        <v>58</v>
      </c>
    </row>
    <row r="7">
      <c r="A7" s="4" t="inlineStr">
        <is>
          <t>Non-cash changes</t>
        </is>
      </c>
      <c r="H7" s="5" t="n">
        <v>-23</v>
      </c>
    </row>
    <row r="8">
      <c r="A8" s="4" t="inlineStr">
        <is>
          <t>Cash payments</t>
        </is>
      </c>
      <c r="B8" s="6" t="n">
        <v>-4</v>
      </c>
      <c r="H8" s="6" t="n">
        <v>-2</v>
      </c>
    </row>
    <row r="9">
      <c r="A9" s="4" t="inlineStr">
        <is>
          <t>Adjustments</t>
        </is>
      </c>
      <c r="B9" s="6" t="n">
        <v>-9</v>
      </c>
      <c r="H9" s="6" t="n">
        <v>-9</v>
      </c>
    </row>
    <row r="10">
      <c r="A10" s="4" t="inlineStr">
        <is>
          <t>Accrued restructuring actions balances, ending balance</t>
        </is>
      </c>
      <c r="B10" s="6" t="n">
        <v>11</v>
      </c>
      <c r="C10" s="5" t="n">
        <v>24</v>
      </c>
      <c r="H10" s="6" t="n">
        <v>24</v>
      </c>
      <c r="J10" s="6" t="n">
        <v>24</v>
      </c>
    </row>
    <row r="11">
      <c r="A11" s="4" t="inlineStr">
        <is>
          <t>Operational/Marketing Capability Restructuring</t>
        </is>
      </c>
    </row>
    <row r="12">
      <c r="A12" s="3" t="inlineStr">
        <is>
          <t>Restructuring Reserve Roll Forward</t>
        </is>
      </c>
    </row>
    <row r="13">
      <c r="A13" s="4" t="inlineStr">
        <is>
          <t>Accrued restructuring action balances, beginning balance</t>
        </is>
      </c>
      <c r="B13" s="6" t="n">
        <v>101</v>
      </c>
      <c r="G13" s="6" t="n">
        <v>101</v>
      </c>
      <c r="I13" s="6" t="n">
        <v>101</v>
      </c>
    </row>
    <row r="14">
      <c r="A14" s="4" t="inlineStr">
        <is>
          <t>Expense incurred</t>
        </is>
      </c>
      <c r="I14" s="6" t="n">
        <v>124</v>
      </c>
      <c r="J14" s="6" t="n">
        <v>137</v>
      </c>
    </row>
    <row r="15">
      <c r="A15" s="4" t="inlineStr">
        <is>
          <t>Non-cash changes</t>
        </is>
      </c>
      <c r="J15" s="6" t="n">
        <v>-36</v>
      </c>
    </row>
    <row r="16">
      <c r="A16" s="4" t="inlineStr">
        <is>
          <t>Cash payments</t>
        </is>
      </c>
      <c r="I16" s="6" t="n">
        <v>-127</v>
      </c>
    </row>
    <row r="17">
      <c r="A17" s="4" t="inlineStr">
        <is>
          <t>Adjustments</t>
        </is>
      </c>
      <c r="I17" s="6" t="n">
        <v>-11</v>
      </c>
    </row>
    <row r="18">
      <c r="A18" s="4" t="inlineStr">
        <is>
          <t>Accrued restructuring actions balances, ending balance</t>
        </is>
      </c>
      <c r="C18" s="6" t="n">
        <v>101</v>
      </c>
      <c r="H18" s="6" t="n">
        <v>101</v>
      </c>
      <c r="I18" s="6" t="n">
        <v>87</v>
      </c>
      <c r="J18" s="6" t="n">
        <v>101</v>
      </c>
    </row>
    <row r="19">
      <c r="A19" s="4" t="inlineStr">
        <is>
          <t>Divestiture-Related Restructuring</t>
        </is>
      </c>
    </row>
    <row r="20">
      <c r="A20" s="3" t="inlineStr">
        <is>
          <t>Restructuring Reserve Roll Forward</t>
        </is>
      </c>
    </row>
    <row r="21">
      <c r="A21" s="4" t="inlineStr">
        <is>
          <t>Accrued restructuring action balances, beginning balance</t>
        </is>
      </c>
      <c r="B21" s="6" t="n">
        <v>24</v>
      </c>
      <c r="G21" s="6" t="n">
        <v>24</v>
      </c>
      <c r="I21" s="6" t="n">
        <v>24</v>
      </c>
    </row>
    <row r="22">
      <c r="A22" s="4" t="inlineStr">
        <is>
          <t>Expense incurred</t>
        </is>
      </c>
      <c r="D22" s="6" t="n">
        <v>55</v>
      </c>
      <c r="J22" s="6" t="n">
        <v>55</v>
      </c>
    </row>
    <row r="23">
      <c r="A23" s="4" t="inlineStr">
        <is>
          <t>Non-cash changes</t>
        </is>
      </c>
      <c r="H23" s="6" t="n">
        <v>-14</v>
      </c>
    </row>
    <row r="24">
      <c r="A24" s="4" t="inlineStr">
        <is>
          <t>Cash payments</t>
        </is>
      </c>
      <c r="G24" s="6" t="n">
        <v>-5</v>
      </c>
      <c r="H24" s="6" t="n">
        <v>-14</v>
      </c>
    </row>
    <row r="25">
      <c r="A25" s="4" t="inlineStr">
        <is>
          <t>Adjustments</t>
        </is>
      </c>
      <c r="G25" s="6" t="n">
        <v>-1</v>
      </c>
      <c r="H25" s="6" t="n">
        <v>-3</v>
      </c>
    </row>
    <row r="26">
      <c r="A26" s="4" t="inlineStr">
        <is>
          <t>Accrued restructuring actions balances, ending balance</t>
        </is>
      </c>
      <c r="C26" s="6" t="n">
        <v>24</v>
      </c>
      <c r="G26" s="6" t="n">
        <v>18</v>
      </c>
      <c r="H26" s="6" t="n">
        <v>24</v>
      </c>
      <c r="J26" s="6" t="n">
        <v>24</v>
      </c>
    </row>
    <row r="27">
      <c r="A27" s="4" t="inlineStr">
        <is>
          <t>2019 Restructuring</t>
        </is>
      </c>
    </row>
    <row r="28">
      <c r="A28" s="3" t="inlineStr">
        <is>
          <t>Restructuring Reserve Roll Forward</t>
        </is>
      </c>
    </row>
    <row r="29">
      <c r="A29" s="4" t="inlineStr">
        <is>
          <t>Accrued restructuring action balances, beginning balance</t>
        </is>
      </c>
      <c r="B29" s="6" t="n">
        <v>30</v>
      </c>
      <c r="G29" s="6" t="n">
        <v>30</v>
      </c>
      <c r="I29" s="6" t="n">
        <v>30</v>
      </c>
      <c r="J29" s="6" t="n">
        <v>140</v>
      </c>
    </row>
    <row r="30">
      <c r="A30" s="4" t="inlineStr">
        <is>
          <t>Expense incurred</t>
        </is>
      </c>
      <c r="E30" s="5" t="n">
        <v>134</v>
      </c>
      <c r="F30" s="5" t="n">
        <v>148</v>
      </c>
      <c r="K30" s="5" t="n">
        <v>282</v>
      </c>
    </row>
    <row r="31">
      <c r="A31" s="4" t="inlineStr">
        <is>
          <t>Non-cash changes</t>
        </is>
      </c>
      <c r="K31" s="6" t="n">
        <v>-76</v>
      </c>
    </row>
    <row r="32">
      <c r="A32" s="4" t="inlineStr">
        <is>
          <t>Cash payments</t>
        </is>
      </c>
      <c r="J32" s="6" t="n">
        <v>-51</v>
      </c>
      <c r="K32" s="6" t="n">
        <v>-52</v>
      </c>
    </row>
    <row r="33">
      <c r="A33" s="4" t="inlineStr">
        <is>
          <t>Adjustments</t>
        </is>
      </c>
      <c r="J33" s="6" t="n">
        <v>-59</v>
      </c>
      <c r="K33" s="6" t="n">
        <v>-14</v>
      </c>
    </row>
    <row r="34">
      <c r="A34" s="4" t="inlineStr">
        <is>
          <t>Accrued restructuring actions balances, ending balance</t>
        </is>
      </c>
      <c r="C34" s="6" t="n">
        <v>30</v>
      </c>
      <c r="E34" s="6" t="n">
        <v>140</v>
      </c>
      <c r="H34" s="6" t="n">
        <v>30</v>
      </c>
      <c r="J34" s="6" t="n">
        <v>30</v>
      </c>
      <c r="K34" s="6" t="n">
        <v>140</v>
      </c>
    </row>
    <row r="35">
      <c r="A35" s="4" t="inlineStr">
        <is>
          <t>Employee-Related | COVID-19 Pandemic</t>
        </is>
      </c>
    </row>
    <row r="36">
      <c r="A36" s="3" t="inlineStr">
        <is>
          <t>Restructuring Reserve Roll Forward</t>
        </is>
      </c>
    </row>
    <row r="37">
      <c r="A37" s="4" t="inlineStr">
        <is>
          <t>Accrued restructuring action balances, beginning balance</t>
        </is>
      </c>
      <c r="B37" s="6" t="n">
        <v>24</v>
      </c>
      <c r="G37" s="6" t="n">
        <v>24</v>
      </c>
      <c r="I37" s="6" t="n">
        <v>24</v>
      </c>
    </row>
    <row r="38">
      <c r="A38" s="4" t="inlineStr">
        <is>
          <t>Expense incurred</t>
        </is>
      </c>
      <c r="D38" s="6" t="n">
        <v>35</v>
      </c>
    </row>
    <row r="39">
      <c r="A39" s="4" t="inlineStr">
        <is>
          <t>Non-cash changes</t>
        </is>
      </c>
      <c r="H39" s="6" t="n">
        <v>0</v>
      </c>
    </row>
    <row r="40">
      <c r="A40" s="4" t="inlineStr">
        <is>
          <t>Cash payments</t>
        </is>
      </c>
      <c r="B40" s="6" t="n">
        <v>-4</v>
      </c>
      <c r="H40" s="6" t="n">
        <v>-2</v>
      </c>
    </row>
    <row r="41">
      <c r="A41" s="4" t="inlineStr">
        <is>
          <t>Adjustments</t>
        </is>
      </c>
      <c r="B41" s="6" t="n">
        <v>-9</v>
      </c>
      <c r="H41" s="6" t="n">
        <v>-9</v>
      </c>
    </row>
    <row r="42">
      <c r="A42" s="4" t="inlineStr">
        <is>
          <t>Accrued restructuring actions balances, ending balance</t>
        </is>
      </c>
      <c r="B42" s="6" t="n">
        <v>11</v>
      </c>
      <c r="C42" s="6" t="n">
        <v>24</v>
      </c>
      <c r="H42" s="6" t="n">
        <v>24</v>
      </c>
      <c r="J42" s="6" t="n">
        <v>24</v>
      </c>
    </row>
    <row r="43">
      <c r="A43" s="4" t="inlineStr">
        <is>
          <t>Employee-Related | Operational/Marketing Capability Restructuring</t>
        </is>
      </c>
    </row>
    <row r="44">
      <c r="A44" s="3" t="inlineStr">
        <is>
          <t>Restructuring Reserve Roll Forward</t>
        </is>
      </c>
    </row>
    <row r="45">
      <c r="A45" s="4" t="inlineStr">
        <is>
          <t>Accrued restructuring action balances, beginning balance</t>
        </is>
      </c>
      <c r="B45" s="6" t="n">
        <v>101</v>
      </c>
      <c r="G45" s="6" t="n">
        <v>101</v>
      </c>
      <c r="I45" s="6" t="n">
        <v>101</v>
      </c>
    </row>
    <row r="46">
      <c r="A46" s="4" t="inlineStr">
        <is>
          <t>Expense incurred</t>
        </is>
      </c>
      <c r="C46" s="6" t="n">
        <v>137</v>
      </c>
      <c r="I46" s="6" t="n">
        <v>124</v>
      </c>
      <c r="J46" s="6" t="n">
        <v>101</v>
      </c>
    </row>
    <row r="47">
      <c r="A47" s="4" t="inlineStr">
        <is>
          <t>Non-cash changes</t>
        </is>
      </c>
      <c r="J47" s="6" t="n">
        <v>0</v>
      </c>
    </row>
    <row r="48">
      <c r="A48" s="4" t="inlineStr">
        <is>
          <t>Cash payments</t>
        </is>
      </c>
      <c r="I48" s="6" t="n">
        <v>-127</v>
      </c>
    </row>
    <row r="49">
      <c r="A49" s="4" t="inlineStr">
        <is>
          <t>Adjustments</t>
        </is>
      </c>
      <c r="I49" s="6" t="n">
        <v>-11</v>
      </c>
    </row>
    <row r="50">
      <c r="A50" s="4" t="inlineStr">
        <is>
          <t>Accrued restructuring actions balances, ending balance</t>
        </is>
      </c>
      <c r="C50" s="6" t="n">
        <v>101</v>
      </c>
      <c r="H50" s="6" t="n">
        <v>101</v>
      </c>
      <c r="I50" s="6" t="n">
        <v>87</v>
      </c>
      <c r="J50" s="6" t="n">
        <v>101</v>
      </c>
    </row>
    <row r="51">
      <c r="A51" s="4" t="inlineStr">
        <is>
          <t>Employee-Related | Divestiture-Related Restructuring</t>
        </is>
      </c>
    </row>
    <row r="52">
      <c r="A52" s="3" t="inlineStr">
        <is>
          <t>Restructuring Reserve Roll Forward</t>
        </is>
      </c>
    </row>
    <row r="53">
      <c r="A53" s="4" t="inlineStr">
        <is>
          <t>Accrued restructuring action balances, beginning balance</t>
        </is>
      </c>
      <c r="B53" s="6" t="n">
        <v>15</v>
      </c>
      <c r="G53" s="6" t="n">
        <v>15</v>
      </c>
      <c r="I53" s="6" t="n">
        <v>15</v>
      </c>
    </row>
    <row r="54">
      <c r="A54" s="4" t="inlineStr">
        <is>
          <t>Expense incurred</t>
        </is>
      </c>
      <c r="D54" s="6" t="n">
        <v>32</v>
      </c>
    </row>
    <row r="55">
      <c r="A55" s="4" t="inlineStr">
        <is>
          <t>Non-cash changes</t>
        </is>
      </c>
      <c r="H55" s="6" t="n">
        <v>0</v>
      </c>
    </row>
    <row r="56">
      <c r="A56" s="4" t="inlineStr">
        <is>
          <t>Cash payments</t>
        </is>
      </c>
      <c r="G56" s="6" t="n">
        <v>-5</v>
      </c>
      <c r="H56" s="6" t="n">
        <v>-14</v>
      </c>
    </row>
    <row r="57">
      <c r="A57" s="4" t="inlineStr">
        <is>
          <t>Adjustments</t>
        </is>
      </c>
      <c r="G57" s="6" t="n">
        <v>-1</v>
      </c>
      <c r="H57" s="6" t="n">
        <v>-3</v>
      </c>
    </row>
    <row r="58">
      <c r="A58" s="4" t="inlineStr">
        <is>
          <t>Accrued restructuring actions balances, ending balance</t>
        </is>
      </c>
      <c r="C58" s="6" t="n">
        <v>15</v>
      </c>
      <c r="G58" s="6" t="n">
        <v>9</v>
      </c>
      <c r="H58" s="6" t="n">
        <v>15</v>
      </c>
      <c r="J58" s="6" t="n">
        <v>15</v>
      </c>
    </row>
    <row r="59">
      <c r="A59" s="4" t="inlineStr">
        <is>
          <t>Employee-Related | 2019 Restructuring</t>
        </is>
      </c>
    </row>
    <row r="60">
      <c r="A60" s="3" t="inlineStr">
        <is>
          <t>Restructuring Reserve Roll Forward</t>
        </is>
      </c>
    </row>
    <row r="61">
      <c r="A61" s="4" t="inlineStr">
        <is>
          <t>Accrued restructuring action balances, beginning balance</t>
        </is>
      </c>
      <c r="B61" s="6" t="n">
        <v>30</v>
      </c>
      <c r="G61" s="6" t="n">
        <v>30</v>
      </c>
      <c r="I61" s="6" t="n">
        <v>30</v>
      </c>
      <c r="J61" s="6" t="n">
        <v>140</v>
      </c>
    </row>
    <row r="62">
      <c r="A62" s="4" t="inlineStr">
        <is>
          <t>Expense incurred</t>
        </is>
      </c>
      <c r="K62" s="6" t="n">
        <v>242</v>
      </c>
    </row>
    <row r="63">
      <c r="A63" s="4" t="inlineStr">
        <is>
          <t>Non-cash changes</t>
        </is>
      </c>
      <c r="K63" s="6" t="n">
        <v>-36</v>
      </c>
    </row>
    <row r="64">
      <c r="A64" s="4" t="inlineStr">
        <is>
          <t>Cash payments</t>
        </is>
      </c>
      <c r="J64" s="6" t="n">
        <v>-51</v>
      </c>
      <c r="K64" s="6" t="n">
        <v>-52</v>
      </c>
    </row>
    <row r="65">
      <c r="A65" s="4" t="inlineStr">
        <is>
          <t>Adjustments</t>
        </is>
      </c>
      <c r="J65" s="6" t="n">
        <v>-59</v>
      </c>
      <c r="K65" s="6" t="n">
        <v>-14</v>
      </c>
    </row>
    <row r="66">
      <c r="A66" s="4" t="inlineStr">
        <is>
          <t>Accrued restructuring actions balances, ending balance</t>
        </is>
      </c>
      <c r="C66" s="6" t="n">
        <v>30</v>
      </c>
      <c r="E66" s="6" t="n">
        <v>140</v>
      </c>
      <c r="H66" s="6" t="n">
        <v>30</v>
      </c>
      <c r="J66" s="6" t="n">
        <v>30</v>
      </c>
      <c r="K66" s="6" t="n">
        <v>140</v>
      </c>
    </row>
    <row r="67">
      <c r="A67" s="4" t="inlineStr">
        <is>
          <t>Asset-Related and Other | Operational/Marketing Capability Restructuring</t>
        </is>
      </c>
    </row>
    <row r="68">
      <c r="A68" s="3" t="inlineStr">
        <is>
          <t>Restructuring Reserve Roll Forward</t>
        </is>
      </c>
    </row>
    <row r="69">
      <c r="A69" s="4" t="inlineStr">
        <is>
          <t>Accrued restructuring action balances, beginning balance</t>
        </is>
      </c>
      <c r="B69" s="6" t="n">
        <v>0</v>
      </c>
      <c r="G69" s="6" t="n">
        <v>0</v>
      </c>
      <c r="I69" s="6" t="n">
        <v>0</v>
      </c>
    </row>
    <row r="70">
      <c r="A70" s="4" t="inlineStr">
        <is>
          <t>Expense incurred</t>
        </is>
      </c>
      <c r="I70" s="6" t="n">
        <v>0</v>
      </c>
      <c r="J70" s="6" t="n">
        <v>36</v>
      </c>
    </row>
    <row r="71">
      <c r="A71" s="4" t="inlineStr">
        <is>
          <t>Non-cash changes</t>
        </is>
      </c>
      <c r="J71" s="6" t="n">
        <v>-36</v>
      </c>
    </row>
    <row r="72">
      <c r="A72" s="4" t="inlineStr">
        <is>
          <t>Cash payments</t>
        </is>
      </c>
      <c r="I72" s="6" t="n">
        <v>0</v>
      </c>
    </row>
    <row r="73">
      <c r="A73" s="4" t="inlineStr">
        <is>
          <t>Adjustments</t>
        </is>
      </c>
      <c r="I73" s="6" t="n">
        <v>0</v>
      </c>
    </row>
    <row r="74">
      <c r="A74" s="4" t="inlineStr">
        <is>
          <t>Accrued restructuring actions balances, ending balance</t>
        </is>
      </c>
      <c r="C74" s="6" t="n">
        <v>0</v>
      </c>
      <c r="H74" s="6" t="n">
        <v>0</v>
      </c>
      <c r="I74" s="6" t="n">
        <v>0</v>
      </c>
      <c r="J74" s="6" t="n">
        <v>0</v>
      </c>
    </row>
    <row r="75">
      <c r="A75" s="4" t="inlineStr">
        <is>
          <t>Asset-Related and Other | Divestiture-Related Restructuring</t>
        </is>
      </c>
    </row>
    <row r="76">
      <c r="A76" s="3" t="inlineStr">
        <is>
          <t>Restructuring Reserve Roll Forward</t>
        </is>
      </c>
    </row>
    <row r="77">
      <c r="A77" s="4" t="inlineStr">
        <is>
          <t>Accrued restructuring action balances, beginning balance</t>
        </is>
      </c>
      <c r="B77" s="6" t="n">
        <v>9</v>
      </c>
      <c r="G77" s="6" t="n">
        <v>9</v>
      </c>
      <c r="I77" s="6" t="n">
        <v>9</v>
      </c>
    </row>
    <row r="78">
      <c r="A78" s="4" t="inlineStr">
        <is>
          <t>Expense incurred</t>
        </is>
      </c>
      <c r="D78" s="6" t="n">
        <v>23</v>
      </c>
    </row>
    <row r="79">
      <c r="A79" s="4" t="inlineStr">
        <is>
          <t>Non-cash changes</t>
        </is>
      </c>
      <c r="H79" s="6" t="n">
        <v>-14</v>
      </c>
    </row>
    <row r="80">
      <c r="A80" s="4" t="inlineStr">
        <is>
          <t>Cash payments</t>
        </is>
      </c>
      <c r="G80" s="6" t="n">
        <v>0</v>
      </c>
      <c r="H80" s="6" t="n">
        <v>0</v>
      </c>
    </row>
    <row r="81">
      <c r="A81" s="4" t="inlineStr">
        <is>
          <t>Adjustments</t>
        </is>
      </c>
      <c r="G81" s="6" t="n">
        <v>0</v>
      </c>
      <c r="H81" s="6" t="n">
        <v>0</v>
      </c>
    </row>
    <row r="82">
      <c r="A82" s="4" t="inlineStr">
        <is>
          <t>Accrued restructuring actions balances, ending balance</t>
        </is>
      </c>
      <c r="C82" s="6" t="n">
        <v>9</v>
      </c>
      <c r="G82" s="6" t="n">
        <v>9</v>
      </c>
      <c r="H82" s="6" t="n">
        <v>9</v>
      </c>
      <c r="J82" s="6" t="n">
        <v>9</v>
      </c>
    </row>
    <row r="83">
      <c r="A83" s="4" t="inlineStr">
        <is>
          <t>Asset-Related | COVID-19 Pandemic</t>
        </is>
      </c>
    </row>
    <row r="84">
      <c r="A84" s="3" t="inlineStr">
        <is>
          <t>Restructuring Reserve Roll Forward</t>
        </is>
      </c>
    </row>
    <row r="85">
      <c r="A85" s="4" t="inlineStr">
        <is>
          <t>Accrued restructuring action balances, beginning balance</t>
        </is>
      </c>
      <c r="B85" s="6" t="n">
        <v>0</v>
      </c>
      <c r="G85" s="6" t="n">
        <v>0</v>
      </c>
      <c r="I85" s="6" t="n">
        <v>0</v>
      </c>
    </row>
    <row r="86">
      <c r="A86" s="4" t="inlineStr">
        <is>
          <t>Expense incurred</t>
        </is>
      </c>
      <c r="D86" s="5" t="n">
        <v>23</v>
      </c>
    </row>
    <row r="87">
      <c r="A87" s="4" t="inlineStr">
        <is>
          <t>Non-cash changes</t>
        </is>
      </c>
      <c r="H87" s="6" t="n">
        <v>-23</v>
      </c>
    </row>
    <row r="88">
      <c r="A88" s="4" t="inlineStr">
        <is>
          <t>Cash payments</t>
        </is>
      </c>
      <c r="B88" s="6" t="n">
        <v>0</v>
      </c>
      <c r="H88" s="6" t="n">
        <v>0</v>
      </c>
    </row>
    <row r="89">
      <c r="A89" s="4" t="inlineStr">
        <is>
          <t>Adjustments</t>
        </is>
      </c>
      <c r="B89" s="6" t="n">
        <v>0</v>
      </c>
      <c r="H89" s="6" t="n">
        <v>0</v>
      </c>
    </row>
    <row r="90">
      <c r="A90" s="4" t="inlineStr">
        <is>
          <t>Accrued restructuring actions balances, ending balance</t>
        </is>
      </c>
      <c r="B90" s="6" t="n">
        <v>0</v>
      </c>
      <c r="C90" s="6" t="n">
        <v>0</v>
      </c>
      <c r="H90" s="6" t="n">
        <v>0</v>
      </c>
      <c r="J90" s="6" t="n">
        <v>0</v>
      </c>
    </row>
    <row r="91">
      <c r="A91" s="4" t="inlineStr">
        <is>
          <t>Asset-Related | 2019 Restructuring</t>
        </is>
      </c>
    </row>
    <row r="92">
      <c r="A92" s="3" t="inlineStr">
        <is>
          <t>Restructuring Reserve Roll Forward</t>
        </is>
      </c>
    </row>
    <row r="93">
      <c r="A93" s="4" t="inlineStr">
        <is>
          <t>Accrued restructuring action balances, beginning balance</t>
        </is>
      </c>
      <c r="B93" s="5" t="n">
        <v>0</v>
      </c>
      <c r="G93" s="5" t="n">
        <v>0</v>
      </c>
      <c r="I93" s="5" t="n">
        <v>0</v>
      </c>
      <c r="J93" s="6" t="n">
        <v>0</v>
      </c>
    </row>
    <row r="94">
      <c r="A94" s="4" t="inlineStr">
        <is>
          <t>Expense incurred</t>
        </is>
      </c>
      <c r="K94" s="6" t="n">
        <v>40</v>
      </c>
    </row>
    <row r="95">
      <c r="A95" s="4" t="inlineStr">
        <is>
          <t>Non-cash changes</t>
        </is>
      </c>
      <c r="K95" s="6" t="n">
        <v>-40</v>
      </c>
    </row>
    <row r="96">
      <c r="A96" s="4" t="inlineStr">
        <is>
          <t>Cash payments</t>
        </is>
      </c>
      <c r="J96" s="6" t="n">
        <v>0</v>
      </c>
      <c r="K96" s="6" t="n">
        <v>0</v>
      </c>
    </row>
    <row r="97">
      <c r="A97" s="4" t="inlineStr">
        <is>
          <t>Adjustments</t>
        </is>
      </c>
      <c r="J97" s="6" t="n">
        <v>0</v>
      </c>
      <c r="K97" s="6" t="n">
        <v>0</v>
      </c>
    </row>
    <row r="98">
      <c r="A98" s="4" t="inlineStr">
        <is>
          <t>Accrued restructuring actions balances, ending balance</t>
        </is>
      </c>
      <c r="C98" s="5" t="n">
        <v>0</v>
      </c>
      <c r="E98" s="5" t="n">
        <v>0</v>
      </c>
      <c r="H98" s="5" t="n">
        <v>0</v>
      </c>
      <c r="J98" s="5" t="n">
        <v>0</v>
      </c>
      <c r="K98" s="5" t="n">
        <v>0</v>
      </c>
    </row>
  </sheetData>
  <mergeCells count="4">
    <mergeCell ref="A1:A2"/>
    <mergeCell ref="B1:F1"/>
    <mergeCell ref="G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Income Statement Information (Details) - USD ($) $ in Millions</t>
        </is>
      </c>
      <c r="B1" s="2" t="inlineStr">
        <is>
          <t>1 Months Ended</t>
        </is>
      </c>
      <c r="D1" s="2" t="inlineStr">
        <is>
          <t>3 Months Ended</t>
        </is>
      </c>
      <c r="F1" s="2" t="inlineStr">
        <is>
          <t>12 Months Ended</t>
        </is>
      </c>
    </row>
    <row r="2">
      <c r="B2" s="2" t="inlineStr">
        <is>
          <t>Mar. 31, 2021</t>
        </is>
      </c>
      <c r="C2" s="2" t="inlineStr">
        <is>
          <t>Dec. 31, 2020</t>
        </is>
      </c>
      <c r="D2" s="2" t="inlineStr">
        <is>
          <t>Dec. 31, 2019</t>
        </is>
      </c>
      <c r="E2" s="2" t="inlineStr">
        <is>
          <t>Jun. 30, 2019</t>
        </is>
      </c>
      <c r="F2" s="2" t="inlineStr">
        <is>
          <t>Dec. 31, 2021</t>
        </is>
      </c>
      <c r="G2" s="2" t="inlineStr">
        <is>
          <t>Dec. 31, 2020</t>
        </is>
      </c>
      <c r="H2" s="2" t="inlineStr">
        <is>
          <t>Dec. 31, 2019</t>
        </is>
      </c>
    </row>
    <row r="3">
      <c r="A3" s="3" t="inlineStr">
        <is>
          <t>Other Income and Expenses [Abstract]</t>
        </is>
      </c>
    </row>
    <row r="4">
      <c r="A4" s="4" t="inlineStr">
        <is>
          <t>Interest expense</t>
        </is>
      </c>
      <c r="F4" s="5" t="n">
        <v>488</v>
      </c>
      <c r="G4" s="5" t="n">
        <v>529</v>
      </c>
      <c r="H4" s="5" t="n">
        <v>448</v>
      </c>
    </row>
    <row r="5">
      <c r="A5" s="4" t="inlineStr">
        <is>
          <t>Interest income</t>
        </is>
      </c>
      <c r="F5" s="6" t="n">
        <v>-26</v>
      </c>
      <c r="G5" s="6" t="n">
        <v>-29</v>
      </c>
      <c r="H5" s="6" t="n">
        <v>-80</v>
      </c>
    </row>
    <row r="6">
      <c r="A6" s="4" t="inlineStr">
        <is>
          <t>Pension and postretirement net periodic benefit cost (benefit)</t>
        </is>
      </c>
      <c r="F6" s="6" t="n">
        <v>-297</v>
      </c>
      <c r="G6" s="6" t="n">
        <v>-134</v>
      </c>
      <c r="H6" s="6" t="n">
        <v>1</v>
      </c>
    </row>
    <row r="7">
      <c r="A7" s="4" t="inlineStr">
        <is>
          <t>Loss on deconsolidation of Venezuelan subsidiary</t>
        </is>
      </c>
      <c r="F7" s="6" t="n">
        <v>0</v>
      </c>
      <c r="G7" s="6" t="n">
        <v>0</v>
      </c>
      <c r="H7" s="6" t="n">
        <v>162</v>
      </c>
    </row>
    <row r="8">
      <c r="A8" s="4" t="inlineStr">
        <is>
          <t>Total</t>
        </is>
      </c>
      <c r="F8" s="6" t="n">
        <v>165</v>
      </c>
      <c r="G8" s="6" t="n">
        <v>366</v>
      </c>
      <c r="H8" s="6" t="n">
        <v>531</v>
      </c>
    </row>
    <row r="9">
      <c r="A9" s="3" t="inlineStr">
        <is>
          <t>Debt instrument</t>
        </is>
      </c>
    </row>
    <row r="10">
      <c r="A10" s="4" t="inlineStr">
        <is>
          <t>Loss on extinguishment of debt</t>
        </is>
      </c>
      <c r="C10" s="5" t="n">
        <v>10</v>
      </c>
      <c r="G10" s="6" t="n">
        <v>10</v>
      </c>
    </row>
    <row r="11">
      <c r="A11" s="4" t="inlineStr">
        <is>
          <t>Loss on deconsolidation of Venezuelan subsidiary</t>
        </is>
      </c>
      <c r="F11" s="6" t="n">
        <v>0</v>
      </c>
      <c r="G11" s="5" t="n">
        <v>0</v>
      </c>
      <c r="H11" s="6" t="n">
        <v>162</v>
      </c>
    </row>
    <row r="12">
      <c r="A12" s="4" t="inlineStr">
        <is>
          <t>Pension settlement charge</t>
        </is>
      </c>
      <c r="D12" s="5" t="n">
        <v>32</v>
      </c>
    </row>
    <row r="13">
      <c r="A13" s="4" t="inlineStr">
        <is>
          <t>Venezuela</t>
        </is>
      </c>
    </row>
    <row r="14">
      <c r="A14" s="3" t="inlineStr">
        <is>
          <t>Other Income and Expenses [Abstract]</t>
        </is>
      </c>
    </row>
    <row r="15">
      <c r="A15" s="4" t="inlineStr">
        <is>
          <t>Loss on deconsolidation of Venezuelan subsidiary</t>
        </is>
      </c>
      <c r="E15" s="5" t="n">
        <v>162</v>
      </c>
      <c r="H15" s="6" t="n">
        <v>162</v>
      </c>
    </row>
    <row r="16">
      <c r="A16" s="3" t="inlineStr">
        <is>
          <t>Debt instrument</t>
        </is>
      </c>
    </row>
    <row r="17">
      <c r="A17" s="4" t="inlineStr">
        <is>
          <t>Loss on deconsolidation of Venezuelan subsidiary</t>
        </is>
      </c>
      <c r="E17" s="5" t="n">
        <v>162</v>
      </c>
      <c r="H17" s="5" t="n">
        <v>162</v>
      </c>
    </row>
    <row r="18">
      <c r="A18" s="4" t="inlineStr">
        <is>
          <t>Fixed rate medium term note due 2022</t>
        </is>
      </c>
    </row>
    <row r="19">
      <c r="A19" s="3" t="inlineStr">
        <is>
          <t>Debt instrument</t>
        </is>
      </c>
    </row>
    <row r="20">
      <c r="A20" s="4" t="inlineStr">
        <is>
          <t>Loss on extinguishment of debt</t>
        </is>
      </c>
      <c r="B20" s="5" t="n">
        <v>11</v>
      </c>
      <c r="F20" s="5" t="n">
        <v>11</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1</t>
        </is>
      </c>
      <c r="C1" s="2" t="inlineStr">
        <is>
          <t>Dec. 31, 2020</t>
        </is>
      </c>
    </row>
    <row r="2">
      <c r="A2" s="3" t="inlineStr">
        <is>
          <t>Other current assets</t>
        </is>
      </c>
    </row>
    <row r="3">
      <c r="A3" s="4" t="inlineStr">
        <is>
          <t>Derivative assets-current</t>
        </is>
      </c>
      <c r="B3" s="5" t="n">
        <v>78</v>
      </c>
      <c r="C3" s="5" t="n">
        <v>34</v>
      </c>
    </row>
    <row r="4">
      <c r="A4" s="4" t="inlineStr">
        <is>
          <t>Insurance related (receivables, prepaid expenses and other)</t>
        </is>
      </c>
      <c r="B4" s="6" t="n">
        <v>110</v>
      </c>
      <c r="C4" s="6" t="n">
        <v>125</v>
      </c>
    </row>
    <row r="5">
      <c r="A5" s="4" t="inlineStr">
        <is>
          <t>Other</t>
        </is>
      </c>
      <c r="B5" s="6" t="n">
        <v>151</v>
      </c>
      <c r="C5" s="6" t="n">
        <v>166</v>
      </c>
    </row>
    <row r="6">
      <c r="A6" s="4" t="inlineStr">
        <is>
          <t>Total other current assets</t>
        </is>
      </c>
      <c r="B6" s="6" t="n">
        <v>339</v>
      </c>
      <c r="C6" s="6" t="n">
        <v>325</v>
      </c>
    </row>
    <row r="7">
      <c r="A7" s="3" t="inlineStr">
        <is>
          <t>Property, Plant and Equipment [Line Items]</t>
        </is>
      </c>
    </row>
    <row r="8">
      <c r="A8" s="4" t="inlineStr">
        <is>
          <t>Property, plant and equipment</t>
        </is>
      </c>
      <c r="B8" s="6" t="n">
        <v>27213</v>
      </c>
      <c r="C8" s="6" t="n">
        <v>26650</v>
      </c>
    </row>
    <row r="9">
      <c r="A9" s="4" t="inlineStr">
        <is>
          <t>Less: Accumulated depreciation</t>
        </is>
      </c>
      <c r="B9" s="6" t="n">
        <v>-17784</v>
      </c>
      <c r="C9" s="6" t="n">
        <v>-17229</v>
      </c>
    </row>
    <row r="10">
      <c r="A10" s="4" t="inlineStr">
        <is>
          <t>Property and equipment, net</t>
        </is>
      </c>
      <c r="B10" s="6" t="n">
        <v>9429</v>
      </c>
      <c r="C10" s="6" t="n">
        <v>9421</v>
      </c>
    </row>
    <row r="11">
      <c r="A11" s="3" t="inlineStr">
        <is>
          <t>Other assets</t>
        </is>
      </c>
    </row>
    <row r="12">
      <c r="A12" s="4" t="inlineStr">
        <is>
          <t>Deferred income taxes</t>
        </is>
      </c>
      <c r="B12" s="6" t="n">
        <v>581</v>
      </c>
      <c r="C12" s="6" t="n">
        <v>871</v>
      </c>
    </row>
    <row r="13">
      <c r="A13" s="4" t="inlineStr">
        <is>
          <t>Prepaid pension and post retirement</t>
        </is>
      </c>
      <c r="B13" s="6" t="n">
        <v>943</v>
      </c>
      <c r="C13" s="6" t="n">
        <v>630</v>
      </c>
    </row>
    <row r="14">
      <c r="A14" s="4" t="inlineStr">
        <is>
          <t>Insurance related receivables and other</t>
        </is>
      </c>
      <c r="B14" s="6" t="n">
        <v>51</v>
      </c>
      <c r="C14" s="6" t="n">
        <v>49</v>
      </c>
    </row>
    <row r="15">
      <c r="A15" s="4" t="inlineStr">
        <is>
          <t>Cash surrender value of life insurance policies</t>
        </is>
      </c>
      <c r="B15" s="6" t="n">
        <v>261</v>
      </c>
      <c r="C15" s="6" t="n">
        <v>258</v>
      </c>
    </row>
    <row r="16">
      <c r="A16" s="4" t="inlineStr">
        <is>
          <t>Equity method investments</t>
        </is>
      </c>
      <c r="B16" s="6" t="n">
        <v>129</v>
      </c>
      <c r="C16" s="6" t="n">
        <v>134</v>
      </c>
    </row>
    <row r="17">
      <c r="A17" s="4" t="inlineStr">
        <is>
          <t>Equity and other investments</t>
        </is>
      </c>
      <c r="B17" s="6" t="n">
        <v>133</v>
      </c>
      <c r="C17" s="6" t="n">
        <v>80</v>
      </c>
    </row>
    <row r="18">
      <c r="A18" s="4" t="inlineStr">
        <is>
          <t>Other</t>
        </is>
      </c>
      <c r="B18" s="6" t="n">
        <v>510</v>
      </c>
      <c r="C18" s="6" t="n">
        <v>418</v>
      </c>
    </row>
    <row r="19">
      <c r="A19" s="4" t="inlineStr">
        <is>
          <t>Total other assets</t>
        </is>
      </c>
      <c r="B19" s="6" t="n">
        <v>2608</v>
      </c>
      <c r="C19" s="6" t="n">
        <v>2440</v>
      </c>
    </row>
    <row r="20">
      <c r="A20" s="3" t="inlineStr">
        <is>
          <t>Other current liabilities</t>
        </is>
      </c>
    </row>
    <row r="21">
      <c r="A21" s="4" t="inlineStr">
        <is>
          <t>Accrued rebates</t>
        </is>
      </c>
      <c r="B21" s="6" t="n">
        <v>731</v>
      </c>
      <c r="C21" s="6" t="n">
        <v>639</v>
      </c>
    </row>
    <row r="22">
      <c r="A22" s="4" t="inlineStr">
        <is>
          <t>Deferred revenue</t>
        </is>
      </c>
      <c r="B22" s="6" t="n">
        <v>529</v>
      </c>
      <c r="C22" s="6" t="n">
        <v>498</v>
      </c>
    </row>
    <row r="23">
      <c r="A23" s="4" t="inlineStr">
        <is>
          <t>Derivative liabilities</t>
        </is>
      </c>
      <c r="B23" s="6" t="n">
        <v>23</v>
      </c>
      <c r="C23" s="6" t="n">
        <v>81</v>
      </c>
    </row>
    <row r="24">
      <c r="A24" s="4" t="inlineStr">
        <is>
          <t>Employee benefits and withholdings</t>
        </is>
      </c>
      <c r="B24" s="6" t="n">
        <v>219</v>
      </c>
      <c r="C24" s="6" t="n">
        <v>192</v>
      </c>
    </row>
    <row r="25">
      <c r="A25" s="4" t="inlineStr">
        <is>
          <t>Contingent liability claims and other</t>
        </is>
      </c>
      <c r="B25" s="6" t="n">
        <v>487</v>
      </c>
      <c r="C25" s="6" t="n">
        <v>556</v>
      </c>
    </row>
    <row r="26">
      <c r="A26" s="4" t="inlineStr">
        <is>
          <t>Property, sales-related and other taxes</t>
        </is>
      </c>
      <c r="B26" s="6" t="n">
        <v>326</v>
      </c>
      <c r="C26" s="6" t="n">
        <v>308</v>
      </c>
    </row>
    <row r="27">
      <c r="A27" s="4" t="inlineStr">
        <is>
          <t>Pension and postretirement benefits</t>
        </is>
      </c>
      <c r="B27" s="6" t="n">
        <v>78</v>
      </c>
      <c r="C27" s="6" t="n">
        <v>71</v>
      </c>
    </row>
    <row r="28">
      <c r="A28" s="4" t="inlineStr">
        <is>
          <t>Other</t>
        </is>
      </c>
      <c r="B28" s="6" t="n">
        <v>798</v>
      </c>
      <c r="C28" s="6" t="n">
        <v>933</v>
      </c>
    </row>
    <row r="29">
      <c r="A29" s="4" t="inlineStr">
        <is>
          <t>Total other current liabilities</t>
        </is>
      </c>
      <c r="B29" s="6" t="n">
        <v>3191</v>
      </c>
      <c r="C29" s="6" t="n">
        <v>3278</v>
      </c>
    </row>
    <row r="30">
      <c r="A30" s="3" t="inlineStr">
        <is>
          <t>Other liabilities</t>
        </is>
      </c>
    </row>
    <row r="31">
      <c r="A31" s="4" t="inlineStr">
        <is>
          <t>Long term income taxes payable</t>
        </is>
      </c>
      <c r="B31" s="6" t="n">
        <v>1324</v>
      </c>
      <c r="C31" s="6" t="n">
        <v>1511</v>
      </c>
    </row>
    <row r="32">
      <c r="A32" s="4" t="inlineStr">
        <is>
          <t>Employee benefits</t>
        </is>
      </c>
      <c r="B32" s="6" t="n">
        <v>400</v>
      </c>
      <c r="C32" s="6" t="n">
        <v>410</v>
      </c>
    </row>
    <row r="33">
      <c r="A33" s="4" t="inlineStr">
        <is>
          <t>Contingent liability claims and other</t>
        </is>
      </c>
      <c r="B33" s="6" t="n">
        <v>872</v>
      </c>
      <c r="C33" s="6" t="n">
        <v>815</v>
      </c>
    </row>
    <row r="34">
      <c r="A34" s="4" t="inlineStr">
        <is>
          <t>Finance leases, net of current obligations</t>
        </is>
      </c>
      <c r="B34" s="6" t="n">
        <v>93</v>
      </c>
      <c r="C34" s="6" t="n">
        <v>93</v>
      </c>
    </row>
    <row r="35">
      <c r="A35" s="4" t="inlineStr">
        <is>
          <t>Deferred income taxes</t>
        </is>
      </c>
      <c r="B35" s="6" t="n">
        <v>458</v>
      </c>
      <c r="C35" s="6" t="n">
        <v>333</v>
      </c>
    </row>
    <row r="36">
      <c r="A36" s="4" t="inlineStr">
        <is>
          <t>Other</t>
        </is>
      </c>
      <c r="B36" s="6" t="n">
        <v>256</v>
      </c>
      <c r="C36" s="6" t="n">
        <v>300</v>
      </c>
    </row>
    <row r="37">
      <c r="A37" s="4" t="inlineStr">
        <is>
          <t>Total other liabilities</t>
        </is>
      </c>
      <c r="B37" s="6" t="n">
        <v>3403</v>
      </c>
      <c r="C37" s="6" t="n">
        <v>3462</v>
      </c>
    </row>
    <row r="38">
      <c r="A38" s="4" t="inlineStr">
        <is>
          <t>Land</t>
        </is>
      </c>
    </row>
    <row r="39">
      <c r="A39" s="3" t="inlineStr">
        <is>
          <t>Property, Plant and Equipment [Line Items]</t>
        </is>
      </c>
    </row>
    <row r="40">
      <c r="A40" s="4" t="inlineStr">
        <is>
          <t>Property, plant and equipment</t>
        </is>
      </c>
      <c r="B40" s="6" t="n">
        <v>312</v>
      </c>
      <c r="C40" s="6" t="n">
        <v>338</v>
      </c>
    </row>
    <row r="41">
      <c r="A41" s="4" t="inlineStr">
        <is>
          <t>Buildings and leasehold improvements</t>
        </is>
      </c>
    </row>
    <row r="42">
      <c r="A42" s="3" t="inlineStr">
        <is>
          <t>Property, Plant and Equipment [Line Items]</t>
        </is>
      </c>
    </row>
    <row r="43">
      <c r="A43" s="4" t="inlineStr">
        <is>
          <t>Property, plant and equipment</t>
        </is>
      </c>
      <c r="B43" s="6" t="n">
        <v>8086</v>
      </c>
      <c r="C43" s="6" t="n">
        <v>8021</v>
      </c>
    </row>
    <row r="44">
      <c r="A44" s="4" t="inlineStr">
        <is>
          <t>Machinery and equipment</t>
        </is>
      </c>
    </row>
    <row r="45">
      <c r="A45" s="3" t="inlineStr">
        <is>
          <t>Property, Plant and Equipment [Line Items]</t>
        </is>
      </c>
    </row>
    <row r="46">
      <c r="A46" s="4" t="inlineStr">
        <is>
          <t>Property, plant and equipment</t>
        </is>
      </c>
      <c r="B46" s="6" t="n">
        <v>17305</v>
      </c>
      <c r="C46" s="6" t="n">
        <v>16866</v>
      </c>
    </row>
    <row r="47">
      <c r="A47" s="4" t="inlineStr">
        <is>
          <t>Construction in progress</t>
        </is>
      </c>
    </row>
    <row r="48">
      <c r="A48" s="3" t="inlineStr">
        <is>
          <t>Property, Plant and Equipment [Line Items]</t>
        </is>
      </c>
    </row>
    <row r="49">
      <c r="A49" s="4" t="inlineStr">
        <is>
          <t>Property, plant and equipment</t>
        </is>
      </c>
      <c r="B49" s="5" t="n">
        <v>1510</v>
      </c>
      <c r="C49" s="5" t="n">
        <v>1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upplemental Equity and Comprehensive Income Information - Stock Narrative (Details) - USD ($) $ / shares in Units, $ in Million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c r="Q2" s="2" t="inlineStr">
        <is>
          <t>Jan. 01, 2019</t>
        </is>
      </c>
      <c r="R2" s="2" t="inlineStr">
        <is>
          <t>Dec. 31, 2018</t>
        </is>
      </c>
    </row>
    <row r="3">
      <c r="A3" s="3" t="inlineStr">
        <is>
          <t>Accumulated Other Comprehensive Income (Loss) [Line Items]</t>
        </is>
      </c>
    </row>
    <row r="4">
      <c r="A4" s="4" t="inlineStr">
        <is>
          <t>Common stock, par value per share (in dollars per share)</t>
        </is>
      </c>
      <c r="B4" s="8" t="n">
        <v>0.01</v>
      </c>
      <c r="F4" s="8" t="n">
        <v>0.01</v>
      </c>
      <c r="J4" s="8" t="n">
        <v>0.01</v>
      </c>
      <c r="N4" s="8" t="n">
        <v>0.01</v>
      </c>
      <c r="O4" s="8" t="n">
        <v>0.01</v>
      </c>
      <c r="P4" s="8" t="n">
        <v>0.01</v>
      </c>
    </row>
    <row r="5">
      <c r="A5" s="4" t="inlineStr">
        <is>
          <t>Common stock, shares authorized (in shares)</t>
        </is>
      </c>
      <c r="B5" s="6" t="n">
        <v>3000000000</v>
      </c>
      <c r="F5" s="6" t="n">
        <v>3000000000</v>
      </c>
      <c r="J5" s="6" t="n">
        <v>3000000000</v>
      </c>
      <c r="N5" s="6" t="n">
        <v>3000000000</v>
      </c>
      <c r="O5" s="6" t="n">
        <v>3000000000</v>
      </c>
      <c r="P5" s="6" t="n">
        <v>3000000000</v>
      </c>
    </row>
    <row r="6">
      <c r="A6" s="4" t="inlineStr">
        <is>
          <t>Common stock, shares issued (in shares)</t>
        </is>
      </c>
      <c r="B6" s="6" t="n">
        <v>944033056</v>
      </c>
      <c r="F6" s="6" t="n">
        <v>944033056</v>
      </c>
      <c r="J6" s="6" t="n">
        <v>944033056</v>
      </c>
      <c r="N6" s="6" t="n">
        <v>944033056</v>
      </c>
      <c r="O6" s="6" t="n">
        <v>944033056</v>
      </c>
      <c r="P6" s="6" t="n">
        <v>944033056</v>
      </c>
    </row>
    <row r="7">
      <c r="A7" s="4" t="inlineStr">
        <is>
          <t>Preferred stock, shares authorized (in shares)</t>
        </is>
      </c>
      <c r="B7" s="6" t="n">
        <v>10000000</v>
      </c>
      <c r="F7" s="6" t="n">
        <v>10000000</v>
      </c>
      <c r="J7" s="6" t="n">
        <v>10000000</v>
      </c>
      <c r="N7" s="6" t="n">
        <v>10000000</v>
      </c>
      <c r="O7" s="6" t="n">
        <v>10000000</v>
      </c>
      <c r="P7" s="6" t="n">
        <v>10000000</v>
      </c>
    </row>
    <row r="8">
      <c r="A8" s="4" t="inlineStr">
        <is>
          <t>Dividends declared in current period (in dollars per share)</t>
        </is>
      </c>
      <c r="B8" s="8" t="n">
        <v>1.48</v>
      </c>
      <c r="C8" s="8" t="n">
        <v>1.48</v>
      </c>
      <c r="D8" s="8" t="n">
        <v>1.48</v>
      </c>
      <c r="E8" s="8" t="n">
        <v>1.48</v>
      </c>
      <c r="F8" s="8" t="n">
        <v>1.47</v>
      </c>
      <c r="G8" s="8" t="n">
        <v>1.47</v>
      </c>
      <c r="H8" s="8" t="n">
        <v>1.47</v>
      </c>
      <c r="I8" s="8" t="n">
        <v>1.47</v>
      </c>
      <c r="J8" s="8" t="n">
        <v>1.44</v>
      </c>
      <c r="K8" s="8" t="n">
        <v>1.44</v>
      </c>
      <c r="L8" s="8" t="n">
        <v>1.44</v>
      </c>
      <c r="M8" s="8" t="n">
        <v>1.44</v>
      </c>
      <c r="N8" s="8" t="n">
        <v>5.92</v>
      </c>
      <c r="O8" s="8" t="n">
        <v>5.88</v>
      </c>
      <c r="P8" s="8" t="n">
        <v>5.76</v>
      </c>
    </row>
    <row r="9">
      <c r="A9" s="4" t="inlineStr">
        <is>
          <t>Cumulative effect on equity, increase (decrease)</t>
        </is>
      </c>
      <c r="B9" s="5" t="n">
        <v>15117</v>
      </c>
      <c r="F9" s="5" t="n">
        <v>12931</v>
      </c>
      <c r="J9" s="5" t="n">
        <v>10126</v>
      </c>
      <c r="N9" s="5" t="n">
        <v>15117</v>
      </c>
      <c r="O9" s="5" t="n">
        <v>12931</v>
      </c>
      <c r="P9" s="5" t="n">
        <v>10126</v>
      </c>
      <c r="R9" s="5" t="n">
        <v>9848</v>
      </c>
    </row>
    <row r="10">
      <c r="A10" s="4" t="inlineStr">
        <is>
          <t>Retained Earnings</t>
        </is>
      </c>
    </row>
    <row r="11">
      <c r="A11" s="3" t="inlineStr">
        <is>
          <t>Accumulated Other Comprehensive Income (Loss) [Line Items]</t>
        </is>
      </c>
    </row>
    <row r="12">
      <c r="A12" s="4" t="inlineStr">
        <is>
          <t>Cumulative effect on equity, increase (decrease)</t>
        </is>
      </c>
      <c r="B12" s="6" t="n">
        <v>45821</v>
      </c>
      <c r="F12" s="6" t="n">
        <v>43821</v>
      </c>
      <c r="J12" s="6" t="n">
        <v>42130</v>
      </c>
      <c r="N12" s="6" t="n">
        <v>45821</v>
      </c>
      <c r="O12" s="6" t="n">
        <v>43821</v>
      </c>
      <c r="P12" s="6" t="n">
        <v>42130</v>
      </c>
      <c r="R12" s="6" t="n">
        <v>40684</v>
      </c>
    </row>
    <row r="13">
      <c r="A13" s="4" t="inlineStr">
        <is>
          <t>Accumulated Other Comprehensive Income (Loss)</t>
        </is>
      </c>
    </row>
    <row r="14">
      <c r="A14" s="3" t="inlineStr">
        <is>
          <t>Accumulated Other Comprehensive Income (Loss) [Line Items]</t>
        </is>
      </c>
    </row>
    <row r="15">
      <c r="A15" s="4" t="inlineStr">
        <is>
          <t>Cumulative effect on equity, increase (decrease)</t>
        </is>
      </c>
      <c r="B15" s="5" t="n">
        <v>-6750</v>
      </c>
      <c r="F15" s="5" t="n">
        <v>-7721</v>
      </c>
      <c r="J15" s="5" t="n">
        <v>-8134</v>
      </c>
      <c r="N15" s="5" t="n">
        <v>-6750</v>
      </c>
      <c r="O15" s="5" t="n">
        <v>-7721</v>
      </c>
      <c r="P15" s="5" t="n">
        <v>-8134</v>
      </c>
      <c r="R15" s="6" t="n">
        <v>-6914</v>
      </c>
    </row>
    <row r="16">
      <c r="A16" s="4" t="inlineStr">
        <is>
          <t>Cumulative Effect, Period of Adoption, Adjustment | Retained Earnings</t>
        </is>
      </c>
    </row>
    <row r="17">
      <c r="A17" s="3" t="inlineStr">
        <is>
          <t>Accumulated Other Comprehensive Income (Loss) [Line Items]</t>
        </is>
      </c>
    </row>
    <row r="18">
      <c r="A18" s="4" t="inlineStr">
        <is>
          <t>Cumulative effect on equity, increase (decrease)</t>
        </is>
      </c>
      <c r="Q18" s="5" t="n">
        <v>-5</v>
      </c>
    </row>
    <row r="19">
      <c r="A19" s="4" t="inlineStr">
        <is>
          <t>Cumulative Effect, Period of Adoption, Adjustment | Accumulated Other Comprehensive Income (Loss)</t>
        </is>
      </c>
    </row>
    <row r="20">
      <c r="A20" s="3" t="inlineStr">
        <is>
          <t>Accumulated Other Comprehensive Income (Loss) [Line Items]</t>
        </is>
      </c>
    </row>
    <row r="21">
      <c r="A21" s="4" t="inlineStr">
        <is>
          <t>Cumulative effect on equity, increase (decrease)</t>
        </is>
      </c>
      <c r="Q21" s="5" t="n">
        <v>-5</v>
      </c>
      <c r="R21" s="6" t="n">
        <v>-853</v>
      </c>
    </row>
    <row r="22">
      <c r="A22" s="4" t="inlineStr">
        <is>
          <t>Cumulative Effect, Period of Adoption, Adjustment | Impact of adoption of ASU No. 2018-02</t>
        </is>
      </c>
    </row>
    <row r="23">
      <c r="A23" s="3" t="inlineStr">
        <is>
          <t>Accumulated Other Comprehensive Income (Loss) [Line Items]</t>
        </is>
      </c>
    </row>
    <row r="24">
      <c r="A24" s="4" t="inlineStr">
        <is>
          <t>Cumulative effect on equity, increase (decrease)</t>
        </is>
      </c>
      <c r="R24" s="6" t="n">
        <v>0</v>
      </c>
    </row>
    <row r="25">
      <c r="A25" s="4" t="inlineStr">
        <is>
          <t>Cumulative Effect, Period of Adoption, Adjustment | Impact of adoption of ASU No. 2018-02 | Retained Earnings</t>
        </is>
      </c>
    </row>
    <row r="26">
      <c r="A26" s="3" t="inlineStr">
        <is>
          <t>Accumulated Other Comprehensive Income (Loss) [Line Items]</t>
        </is>
      </c>
    </row>
    <row r="27">
      <c r="A27" s="4" t="inlineStr">
        <is>
          <t>Cumulative effect on equity, increase (decrease)</t>
        </is>
      </c>
      <c r="R27" s="6" t="n">
        <v>853</v>
      </c>
    </row>
    <row r="28">
      <c r="A28" s="4" t="inlineStr">
        <is>
          <t>Cumulative Effect, Period of Adoption, Adjustment | Impact of adoption of ASU No. 2018-02 | Accumulated Other Comprehensive Income (Loss)</t>
        </is>
      </c>
    </row>
    <row r="29">
      <c r="A29" s="3" t="inlineStr">
        <is>
          <t>Accumulated Other Comprehensive Income (Loss) [Line Items]</t>
        </is>
      </c>
    </row>
    <row r="30">
      <c r="A30" s="4" t="inlineStr">
        <is>
          <t>Cumulative effect on equity, increase (decrease)</t>
        </is>
      </c>
      <c r="R30" s="6" t="n">
        <v>-853</v>
      </c>
    </row>
    <row r="31">
      <c r="A31" s="4" t="inlineStr">
        <is>
          <t>Cumulative Effect, Period of Adoption, Adjustment | Impact of adoption of ASU No. 2016-02</t>
        </is>
      </c>
    </row>
    <row r="32">
      <c r="A32" s="3" t="inlineStr">
        <is>
          <t>Accumulated Other Comprehensive Income (Loss) [Line Items]</t>
        </is>
      </c>
    </row>
    <row r="33">
      <c r="A33" s="4" t="inlineStr">
        <is>
          <t>Cumulative effect on equity, increase (decrease)</t>
        </is>
      </c>
      <c r="R33" s="6" t="n">
        <v>14</v>
      </c>
    </row>
    <row r="34">
      <c r="A34" s="4" t="inlineStr">
        <is>
          <t>Cumulative Effect, Period of Adoption, Adjustment | Impact of adoption of ASU No. 2016-02 | Retained Earnings</t>
        </is>
      </c>
    </row>
    <row r="35">
      <c r="A35" s="3" t="inlineStr">
        <is>
          <t>Accumulated Other Comprehensive Income (Loss) [Line Items]</t>
        </is>
      </c>
    </row>
    <row r="36">
      <c r="A36" s="4" t="inlineStr">
        <is>
          <t>Cumulative effect on equity, increase (decrease)</t>
        </is>
      </c>
      <c r="R36" s="6" t="n">
        <v>14</v>
      </c>
    </row>
    <row r="37">
      <c r="A37" s="4" t="inlineStr">
        <is>
          <t>Cumulative Effect, Period of Adoption, Adjustment | Impact of adoption of ASU No. 2016-02 | Accumulated Other Comprehensive Income (Loss)</t>
        </is>
      </c>
    </row>
    <row r="38">
      <c r="A38" s="3" t="inlineStr">
        <is>
          <t>Accumulated Other Comprehensive Income (Loss) [Line Items]</t>
        </is>
      </c>
    </row>
    <row r="39">
      <c r="A39" s="4" t="inlineStr">
        <is>
          <t>Cumulative effect on equity, increase (decrease)</t>
        </is>
      </c>
      <c r="R39" s="5" t="n">
        <v>-14</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AOCI Rollforward (Details) - USD ($) $ in Millions</t>
        </is>
      </c>
      <c r="B1" s="2" t="inlineStr">
        <is>
          <t>12 Months Ended</t>
        </is>
      </c>
    </row>
    <row r="2">
      <c r="B2" s="2" t="inlineStr">
        <is>
          <t>Dec. 31, 2021</t>
        </is>
      </c>
      <c r="C2" s="2" t="inlineStr">
        <is>
          <t>Dec. 31, 2020</t>
        </is>
      </c>
      <c r="D2" s="2" t="inlineStr">
        <is>
          <t>Dec. 31, 2019</t>
        </is>
      </c>
    </row>
    <row r="3">
      <c r="A3" s="3" t="inlineStr">
        <is>
          <t>AOCI Attributable to 3M, Net of Tax Roll Forward</t>
        </is>
      </c>
    </row>
    <row r="4">
      <c r="A4" s="4" t="inlineStr">
        <is>
          <t>Balance at the beginning of the period</t>
        </is>
      </c>
      <c r="B4" s="5" t="n">
        <v>12931</v>
      </c>
      <c r="C4" s="5" t="n">
        <v>10126</v>
      </c>
      <c r="D4" s="5" t="n">
        <v>9848</v>
      </c>
    </row>
    <row r="5">
      <c r="A5" s="3" t="inlineStr">
        <is>
          <t>Other comprehensive income (loss), before tax:</t>
        </is>
      </c>
    </row>
    <row r="6">
      <c r="A6" s="4" t="inlineStr">
        <is>
          <t>Total other comprehensive income (loss), net of tax</t>
        </is>
      </c>
      <c r="B6" s="6" t="n">
        <v>970</v>
      </c>
      <c r="C6" s="6" t="n">
        <v>411</v>
      </c>
      <c r="D6" s="6" t="n">
        <v>-368</v>
      </c>
    </row>
    <row r="7">
      <c r="A7" s="4" t="inlineStr">
        <is>
          <t>Balance at the end of the period</t>
        </is>
      </c>
      <c r="B7" s="6" t="n">
        <v>15117</v>
      </c>
      <c r="C7" s="6" t="n">
        <v>12931</v>
      </c>
      <c r="D7" s="6" t="n">
        <v>10126</v>
      </c>
    </row>
    <row r="8">
      <c r="A8" s="4" t="inlineStr">
        <is>
          <t>Total Accumulated Other Comprehensive Income (Loss)</t>
        </is>
      </c>
    </row>
    <row r="9">
      <c r="A9" s="3" t="inlineStr">
        <is>
          <t>AOCI Attributable to 3M, Net of Tax Roll Forward</t>
        </is>
      </c>
    </row>
    <row r="10">
      <c r="A10" s="4" t="inlineStr">
        <is>
          <t>Balance at the beginning of the period</t>
        </is>
      </c>
      <c r="B10" s="6" t="n">
        <v>-7721</v>
      </c>
      <c r="C10" s="6" t="n">
        <v>-8134</v>
      </c>
      <c r="D10" s="6" t="n">
        <v>-6914</v>
      </c>
    </row>
    <row r="11">
      <c r="A11" s="3" t="inlineStr">
        <is>
          <t>Other comprehensive income (loss), before tax:</t>
        </is>
      </c>
    </row>
    <row r="12">
      <c r="A12" s="4" t="inlineStr">
        <is>
          <t>Amounts before reclassifications</t>
        </is>
      </c>
      <c r="B12" s="6" t="n">
        <v>903</v>
      </c>
      <c r="C12" s="6" t="n">
        <v>-308</v>
      </c>
      <c r="D12" s="6" t="n">
        <v>-1129</v>
      </c>
    </row>
    <row r="13">
      <c r="A13" s="4" t="inlineStr">
        <is>
          <t>Amounts reclassified out</t>
        </is>
      </c>
      <c r="B13" s="6" t="n">
        <v>705</v>
      </c>
      <c r="C13" s="6" t="n">
        <v>548</v>
      </c>
      <c r="D13" s="6" t="n">
        <v>577</v>
      </c>
    </row>
    <row r="14">
      <c r="A14" s="4" t="inlineStr">
        <is>
          <t>Total other comprehensive income (loss), before tax</t>
        </is>
      </c>
      <c r="B14" s="6" t="n">
        <v>1608</v>
      </c>
      <c r="C14" s="6" t="n">
        <v>240</v>
      </c>
      <c r="D14" s="6" t="n">
        <v>-552</v>
      </c>
    </row>
    <row r="15">
      <c r="A15" s="4" t="inlineStr">
        <is>
          <t>Tax effect</t>
        </is>
      </c>
      <c r="B15" s="6" t="n">
        <v>-637</v>
      </c>
      <c r="C15" s="6" t="n">
        <v>173</v>
      </c>
      <c r="D15" s="6" t="n">
        <v>185</v>
      </c>
    </row>
    <row r="16">
      <c r="A16" s="4" t="inlineStr">
        <is>
          <t>Total other comprehensive income (loss), net of tax</t>
        </is>
      </c>
      <c r="B16" s="6" t="n">
        <v>971</v>
      </c>
      <c r="C16" s="6" t="n">
        <v>413</v>
      </c>
      <c r="D16" s="6" t="n">
        <v>-367</v>
      </c>
    </row>
    <row r="17">
      <c r="A17" s="4" t="inlineStr">
        <is>
          <t>Balance at the end of the period</t>
        </is>
      </c>
      <c r="B17" s="6" t="n">
        <v>-6750</v>
      </c>
      <c r="C17" s="6" t="n">
        <v>-7721</v>
      </c>
      <c r="D17" s="6" t="n">
        <v>-8134</v>
      </c>
    </row>
    <row r="18">
      <c r="A18" s="4" t="inlineStr">
        <is>
          <t>Total Accumulated Other Comprehensive Income (Loss) | Cumulative Effect, Period of Adoption, Adjustment</t>
        </is>
      </c>
    </row>
    <row r="19">
      <c r="A19" s="3" t="inlineStr">
        <is>
          <t>AOCI Attributable to 3M, Net of Tax Roll Forward</t>
        </is>
      </c>
    </row>
    <row r="20">
      <c r="A20" s="4" t="inlineStr">
        <is>
          <t>Balance at the beginning of the period</t>
        </is>
      </c>
      <c r="D20" s="6" t="n">
        <v>-853</v>
      </c>
    </row>
    <row r="21">
      <c r="A21" s="4" t="inlineStr">
        <is>
          <t>Cumulative Translation Adjustment</t>
        </is>
      </c>
    </row>
    <row r="22">
      <c r="A22" s="3" t="inlineStr">
        <is>
          <t>AOCI Attributable to 3M, Net of Tax Roll Forward</t>
        </is>
      </c>
    </row>
    <row r="23">
      <c r="A23" s="4" t="inlineStr">
        <is>
          <t>Balance at the beginning of the period</t>
        </is>
      </c>
      <c r="B23" s="6" t="n">
        <v>-1450</v>
      </c>
      <c r="C23" s="6" t="n">
        <v>-1899</v>
      </c>
      <c r="D23" s="6" t="n">
        <v>-2098</v>
      </c>
    </row>
    <row r="24">
      <c r="A24" s="3" t="inlineStr">
        <is>
          <t>Other comprehensive income (loss), before tax:</t>
        </is>
      </c>
    </row>
    <row r="25">
      <c r="A25" s="4" t="inlineStr">
        <is>
          <t>Amounts before reclassifications</t>
        </is>
      </c>
      <c r="B25" s="6" t="n">
        <v>-428</v>
      </c>
      <c r="C25" s="6" t="n">
        <v>387</v>
      </c>
      <c r="D25" s="6" t="n">
        <v>102</v>
      </c>
    </row>
    <row r="26">
      <c r="A26" s="4" t="inlineStr">
        <is>
          <t>Amounts reclassified out</t>
        </is>
      </c>
      <c r="B26" s="6" t="n">
        <v>0</v>
      </c>
      <c r="C26" s="6" t="n">
        <v>0</v>
      </c>
      <c r="D26" s="6" t="n">
        <v>142</v>
      </c>
    </row>
    <row r="27">
      <c r="A27" s="4" t="inlineStr">
        <is>
          <t>Total other comprehensive income (loss), before tax</t>
        </is>
      </c>
      <c r="B27" s="6" t="n">
        <v>-428</v>
      </c>
      <c r="C27" s="6" t="n">
        <v>387</v>
      </c>
      <c r="D27" s="6" t="n">
        <v>244</v>
      </c>
    </row>
    <row r="28">
      <c r="A28" s="4" t="inlineStr">
        <is>
          <t>Tax effect</t>
        </is>
      </c>
      <c r="B28" s="6" t="n">
        <v>-65</v>
      </c>
      <c r="C28" s="6" t="n">
        <v>62</v>
      </c>
      <c r="D28" s="6" t="n">
        <v>-32</v>
      </c>
    </row>
    <row r="29">
      <c r="A29" s="4" t="inlineStr">
        <is>
          <t>Total other comprehensive income (loss), net of tax</t>
        </is>
      </c>
      <c r="B29" s="6" t="n">
        <v>-493</v>
      </c>
      <c r="C29" s="6" t="n">
        <v>449</v>
      </c>
      <c r="D29" s="6" t="n">
        <v>212</v>
      </c>
    </row>
    <row r="30">
      <c r="A30" s="4" t="inlineStr">
        <is>
          <t>Balance at the end of the period</t>
        </is>
      </c>
      <c r="B30" s="6" t="n">
        <v>-1943</v>
      </c>
      <c r="C30" s="6" t="n">
        <v>-1450</v>
      </c>
      <c r="D30" s="6" t="n">
        <v>-1899</v>
      </c>
    </row>
    <row r="31">
      <c r="A31" s="4" t="inlineStr">
        <is>
          <t>Cumulative Translation Adjustment | Cumulative Effect, Period of Adoption, Adjustment</t>
        </is>
      </c>
    </row>
    <row r="32">
      <c r="A32" s="3" t="inlineStr">
        <is>
          <t>AOCI Attributable to 3M, Net of Tax Roll Forward</t>
        </is>
      </c>
    </row>
    <row r="33">
      <c r="A33" s="4" t="inlineStr">
        <is>
          <t>Balance at the beginning of the period</t>
        </is>
      </c>
      <c r="D33" s="6" t="n">
        <v>-13</v>
      </c>
    </row>
    <row r="34">
      <c r="A34" s="4" t="inlineStr">
        <is>
          <t>Defined Benefit Pension and Postretirement Plans Adjustment</t>
        </is>
      </c>
    </row>
    <row r="35">
      <c r="A35" s="3" t="inlineStr">
        <is>
          <t>AOCI Attributable to 3M, Net of Tax Roll Forward</t>
        </is>
      </c>
    </row>
    <row r="36">
      <c r="A36" s="4" t="inlineStr">
        <is>
          <t>Balance at the beginning of the period</t>
        </is>
      </c>
      <c r="B36" s="6" t="n">
        <v>-6098</v>
      </c>
      <c r="C36" s="6" t="n">
        <v>-6204</v>
      </c>
      <c r="D36" s="6" t="n">
        <v>-4880</v>
      </c>
    </row>
    <row r="37">
      <c r="A37" s="3" t="inlineStr">
        <is>
          <t>Other comprehensive income (loss), before tax:</t>
        </is>
      </c>
    </row>
    <row r="38">
      <c r="A38" s="4" t="inlineStr">
        <is>
          <t>Amounts before reclassifications</t>
        </is>
      </c>
      <c r="B38" s="6" t="n">
        <v>1223</v>
      </c>
      <c r="C38" s="6" t="n">
        <v>-582</v>
      </c>
      <c r="D38" s="6" t="n">
        <v>-1205</v>
      </c>
    </row>
    <row r="39">
      <c r="A39" s="4" t="inlineStr">
        <is>
          <t>Amounts reclassified out</t>
        </is>
      </c>
      <c r="B39" s="6" t="n">
        <v>658</v>
      </c>
      <c r="C39" s="6" t="n">
        <v>619</v>
      </c>
      <c r="D39" s="6" t="n">
        <v>505</v>
      </c>
    </row>
    <row r="40">
      <c r="A40" s="4" t="inlineStr">
        <is>
          <t>Total other comprehensive income (loss), before tax</t>
        </is>
      </c>
      <c r="B40" s="6" t="n">
        <v>1881</v>
      </c>
      <c r="C40" s="6" t="n">
        <v>37</v>
      </c>
      <c r="D40" s="6" t="n">
        <v>-700</v>
      </c>
    </row>
    <row r="41">
      <c r="A41" s="4" t="inlineStr">
        <is>
          <t>Tax effect</t>
        </is>
      </c>
      <c r="B41" s="6" t="n">
        <v>-536</v>
      </c>
      <c r="C41" s="6" t="n">
        <v>69</v>
      </c>
      <c r="D41" s="6" t="n">
        <v>193</v>
      </c>
    </row>
    <row r="42">
      <c r="A42" s="4" t="inlineStr">
        <is>
          <t>Total other comprehensive income (loss), net of tax</t>
        </is>
      </c>
      <c r="B42" s="6" t="n">
        <v>1345</v>
      </c>
      <c r="C42" s="6" t="n">
        <v>106</v>
      </c>
      <c r="D42" s="6" t="n">
        <v>-507</v>
      </c>
    </row>
    <row r="43">
      <c r="A43" s="4" t="inlineStr">
        <is>
          <t>Balance at the end of the period</t>
        </is>
      </c>
      <c r="B43" s="6" t="n">
        <v>-4753</v>
      </c>
      <c r="C43" s="6" t="n">
        <v>-6098</v>
      </c>
      <c r="D43" s="6" t="n">
        <v>-6204</v>
      </c>
    </row>
    <row r="44">
      <c r="A44" s="4" t="inlineStr">
        <is>
          <t>Defined Benefit Pension and Postretirement Plans Adjustment | Cumulative Effect, Period of Adoption, Adjustment</t>
        </is>
      </c>
    </row>
    <row r="45">
      <c r="A45" s="3" t="inlineStr">
        <is>
          <t>AOCI Attributable to 3M, Net of Tax Roll Forward</t>
        </is>
      </c>
    </row>
    <row r="46">
      <c r="A46" s="4" t="inlineStr">
        <is>
          <t>Balance at the beginning of the period</t>
        </is>
      </c>
      <c r="D46" s="6" t="n">
        <v>-817</v>
      </c>
    </row>
    <row r="47">
      <c r="A47" s="4" t="inlineStr">
        <is>
          <t>Cash Flow Hedging Instruments, Unrealized Gain (Loss)</t>
        </is>
      </c>
    </row>
    <row r="48">
      <c r="A48" s="3" t="inlineStr">
        <is>
          <t>AOCI Attributable to 3M, Net of Tax Roll Forward</t>
        </is>
      </c>
    </row>
    <row r="49">
      <c r="A49" s="4" t="inlineStr">
        <is>
          <t>Balance at the beginning of the period</t>
        </is>
      </c>
      <c r="B49" s="6" t="n">
        <v>-173</v>
      </c>
      <c r="C49" s="6" t="n">
        <v>-31</v>
      </c>
      <c r="D49" s="6" t="n">
        <v>64</v>
      </c>
    </row>
    <row r="50">
      <c r="A50" s="3" t="inlineStr">
        <is>
          <t>Other comprehensive income (loss), before tax:</t>
        </is>
      </c>
    </row>
    <row r="51">
      <c r="A51" s="4" t="inlineStr">
        <is>
          <t>Amounts before reclassifications</t>
        </is>
      </c>
      <c r="B51" s="6" t="n">
        <v>108</v>
      </c>
      <c r="C51" s="6" t="n">
        <v>-113</v>
      </c>
      <c r="D51" s="6" t="n">
        <v>-26</v>
      </c>
    </row>
    <row r="52">
      <c r="A52" s="4" t="inlineStr">
        <is>
          <t>Amounts reclassified out</t>
        </is>
      </c>
      <c r="B52" s="6" t="n">
        <v>47</v>
      </c>
      <c r="C52" s="6" t="n">
        <v>-71</v>
      </c>
      <c r="D52" s="6" t="n">
        <v>-70</v>
      </c>
    </row>
    <row r="53">
      <c r="A53" s="4" t="inlineStr">
        <is>
          <t>Total other comprehensive income (loss), before tax</t>
        </is>
      </c>
      <c r="B53" s="6" t="n">
        <v>155</v>
      </c>
      <c r="C53" s="6" t="n">
        <v>-184</v>
      </c>
      <c r="D53" s="6" t="n">
        <v>-96</v>
      </c>
    </row>
    <row r="54">
      <c r="A54" s="4" t="inlineStr">
        <is>
          <t>Tax effect</t>
        </is>
      </c>
      <c r="B54" s="6" t="n">
        <v>-36</v>
      </c>
      <c r="C54" s="6" t="n">
        <v>42</v>
      </c>
      <c r="D54" s="6" t="n">
        <v>24</v>
      </c>
    </row>
    <row r="55">
      <c r="A55" s="4" t="inlineStr">
        <is>
          <t>Total other comprehensive income (loss), net of tax</t>
        </is>
      </c>
      <c r="B55" s="6" t="n">
        <v>119</v>
      </c>
      <c r="C55" s="6" t="n">
        <v>-142</v>
      </c>
      <c r="D55" s="6" t="n">
        <v>-72</v>
      </c>
    </row>
    <row r="56">
      <c r="A56" s="4" t="inlineStr">
        <is>
          <t>Balance at the end of the period</t>
        </is>
      </c>
      <c r="B56" s="5" t="n">
        <v>-54</v>
      </c>
      <c r="C56" s="5" t="n">
        <v>-173</v>
      </c>
      <c r="D56" s="6" t="n">
        <v>-31</v>
      </c>
    </row>
    <row r="57">
      <c r="A57" s="4" t="inlineStr">
        <is>
          <t>Cash Flow Hedging Instruments, Unrealized Gain (Loss) | Cumulative Effect, Period of Adoption, Adjustment</t>
        </is>
      </c>
    </row>
    <row r="58">
      <c r="A58" s="3" t="inlineStr">
        <is>
          <t>AOCI Attributable to 3M, Net of Tax Roll Forward</t>
        </is>
      </c>
    </row>
    <row r="59">
      <c r="A59" s="4" t="inlineStr">
        <is>
          <t>Balance at the beginning of the period</t>
        </is>
      </c>
      <c r="D59" s="5" t="n">
        <v>-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Reclass AOCI (Details) - USD ($) $ in Millions</t>
        </is>
      </c>
      <c r="B1" s="2" t="inlineStr">
        <is>
          <t>12 Months Ended</t>
        </is>
      </c>
    </row>
    <row r="2">
      <c r="B2" s="2" t="inlineStr">
        <is>
          <t>Dec. 31, 2021</t>
        </is>
      </c>
      <c r="C2" s="2" t="inlineStr">
        <is>
          <t>Dec. 31, 2020</t>
        </is>
      </c>
      <c r="D2" s="2" t="inlineStr">
        <is>
          <t>Dec. 31, 2019</t>
        </is>
      </c>
    </row>
    <row r="3">
      <c r="A3" s="3" t="inlineStr">
        <is>
          <t>Amount Reclassified from Accumulated Other Comprehensive Income</t>
        </is>
      </c>
    </row>
    <row r="4">
      <c r="A4" s="4" t="inlineStr">
        <is>
          <t>Other expense (income), net</t>
        </is>
      </c>
      <c r="B4" s="5" t="n">
        <v>-165</v>
      </c>
      <c r="C4" s="5" t="n">
        <v>-366</v>
      </c>
      <c r="D4" s="5" t="n">
        <v>-531</v>
      </c>
    </row>
    <row r="5">
      <c r="A5" s="4" t="inlineStr">
        <is>
          <t>Total before tax</t>
        </is>
      </c>
      <c r="B5" s="6" t="n">
        <v>7204</v>
      </c>
      <c r="C5" s="6" t="n">
        <v>6795</v>
      </c>
      <c r="D5" s="6" t="n">
        <v>5643</v>
      </c>
    </row>
    <row r="6">
      <c r="A6" s="4" t="inlineStr">
        <is>
          <t>Tax effect</t>
        </is>
      </c>
      <c r="B6" s="6" t="n">
        <v>1285</v>
      </c>
      <c r="C6" s="6" t="n">
        <v>1337</v>
      </c>
      <c r="D6" s="6" t="n">
        <v>1114</v>
      </c>
    </row>
    <row r="7">
      <c r="A7" s="4" t="inlineStr">
        <is>
          <t>Net income</t>
        </is>
      </c>
      <c r="B7" s="6" t="n">
        <v>5929</v>
      </c>
      <c r="C7" s="6" t="n">
        <v>5453</v>
      </c>
      <c r="D7" s="6" t="n">
        <v>4529</v>
      </c>
    </row>
    <row r="8">
      <c r="A8" s="4" t="inlineStr">
        <is>
          <t>Cost of sales</t>
        </is>
      </c>
      <c r="B8" s="6" t="n">
        <v>18795</v>
      </c>
      <c r="C8" s="6" t="n">
        <v>16605</v>
      </c>
      <c r="D8" s="6" t="n">
        <v>17136</v>
      </c>
    </row>
    <row r="9">
      <c r="A9" s="4" t="inlineStr">
        <is>
          <t>Net income attributable to 3M</t>
        </is>
      </c>
      <c r="B9" s="6" t="n">
        <v>5921</v>
      </c>
      <c r="C9" s="6" t="n">
        <v>5449</v>
      </c>
      <c r="D9" s="6" t="n">
        <v>4517</v>
      </c>
    </row>
    <row r="10">
      <c r="A10" s="4" t="inlineStr">
        <is>
          <t>Reclassification out of Accumulated Other Comprehensive Income</t>
        </is>
      </c>
    </row>
    <row r="11">
      <c r="A11" s="3" t="inlineStr">
        <is>
          <t>Amount Reclassified from Accumulated Other Comprehensive Income</t>
        </is>
      </c>
    </row>
    <row r="12">
      <c r="A12" s="4" t="inlineStr">
        <is>
          <t>Net income attributable to 3M</t>
        </is>
      </c>
      <c r="B12" s="6" t="n">
        <v>-534</v>
      </c>
      <c r="C12" s="6" t="n">
        <v>-417</v>
      </c>
      <c r="D12" s="6" t="n">
        <v>-473</v>
      </c>
    </row>
    <row r="13">
      <c r="A13" s="4" t="inlineStr">
        <is>
          <t>Cumulative translation adjustment | Reclassification out of Accumulated Other Comprehensive Income</t>
        </is>
      </c>
    </row>
    <row r="14">
      <c r="A14" s="3" t="inlineStr">
        <is>
          <t>Amount Reclassified from Accumulated Other Comprehensive Income</t>
        </is>
      </c>
    </row>
    <row r="15">
      <c r="A15" s="4" t="inlineStr">
        <is>
          <t>Total before tax</t>
        </is>
      </c>
      <c r="B15" s="6" t="n">
        <v>0</v>
      </c>
      <c r="C15" s="6" t="n">
        <v>0</v>
      </c>
      <c r="D15" s="6" t="n">
        <v>-142</v>
      </c>
    </row>
    <row r="16">
      <c r="A16" s="4" t="inlineStr">
        <is>
          <t>Tax effect</t>
        </is>
      </c>
      <c r="B16" s="6" t="n">
        <v>0</v>
      </c>
      <c r="C16" s="6" t="n">
        <v>0</v>
      </c>
      <c r="D16" s="6" t="n">
        <v>0</v>
      </c>
    </row>
    <row r="17">
      <c r="A17" s="4" t="inlineStr">
        <is>
          <t>Net income</t>
        </is>
      </c>
      <c r="B17" s="6" t="n">
        <v>0</v>
      </c>
      <c r="C17" s="6" t="n">
        <v>0</v>
      </c>
      <c r="D17" s="6" t="n">
        <v>-142</v>
      </c>
    </row>
    <row r="18">
      <c r="A18" s="4" t="inlineStr">
        <is>
          <t>Deconsolidation of Venezuelan subsidiary | Reclassification out of Accumulated Other Comprehensive Income</t>
        </is>
      </c>
    </row>
    <row r="19">
      <c r="A19" s="3" t="inlineStr">
        <is>
          <t>Amount Reclassified from Accumulated Other Comprehensive Income</t>
        </is>
      </c>
    </row>
    <row r="20">
      <c r="A20" s="4" t="inlineStr">
        <is>
          <t>Other expense (income), net</t>
        </is>
      </c>
      <c r="B20" s="6" t="n">
        <v>0</v>
      </c>
      <c r="C20" s="6" t="n">
        <v>0</v>
      </c>
      <c r="D20" s="6" t="n">
        <v>-142</v>
      </c>
    </row>
    <row r="21">
      <c r="A21" s="4" t="inlineStr">
        <is>
          <t>Defined benefit pension and postretirement plans adjustments | Reclassification out of Accumulated Other Comprehensive Income</t>
        </is>
      </c>
    </row>
    <row r="22">
      <c r="A22" s="3" t="inlineStr">
        <is>
          <t>Amount Reclassified from Accumulated Other Comprehensive Income</t>
        </is>
      </c>
    </row>
    <row r="23">
      <c r="A23" s="4" t="inlineStr">
        <is>
          <t>Total before tax</t>
        </is>
      </c>
      <c r="B23" s="6" t="n">
        <v>-658</v>
      </c>
      <c r="C23" s="6" t="n">
        <v>-619</v>
      </c>
      <c r="D23" s="6" t="n">
        <v>-505</v>
      </c>
    </row>
    <row r="24">
      <c r="A24" s="4" t="inlineStr">
        <is>
          <t>Tax effect</t>
        </is>
      </c>
      <c r="B24" s="6" t="n">
        <v>160</v>
      </c>
      <c r="C24" s="6" t="n">
        <v>148</v>
      </c>
      <c r="D24" s="6" t="n">
        <v>121</v>
      </c>
    </row>
    <row r="25">
      <c r="A25" s="4" t="inlineStr">
        <is>
          <t>Net income</t>
        </is>
      </c>
      <c r="B25" s="6" t="n">
        <v>-498</v>
      </c>
      <c r="C25" s="6" t="n">
        <v>-471</v>
      </c>
      <c r="D25" s="6" t="n">
        <v>-384</v>
      </c>
    </row>
    <row r="26">
      <c r="A26" s="4" t="inlineStr">
        <is>
          <t>Transition asset | Reclassification out of Accumulated Other Comprehensive Income</t>
        </is>
      </c>
    </row>
    <row r="27">
      <c r="A27" s="3" t="inlineStr">
        <is>
          <t>Amount Reclassified from Accumulated Other Comprehensive Income</t>
        </is>
      </c>
    </row>
    <row r="28">
      <c r="A28" s="4" t="inlineStr">
        <is>
          <t>Other expense (income), net</t>
        </is>
      </c>
      <c r="B28" s="6" t="n">
        <v>-2</v>
      </c>
      <c r="C28" s="6" t="n">
        <v>-2</v>
      </c>
      <c r="D28" s="6" t="n">
        <v>0</v>
      </c>
    </row>
    <row r="29">
      <c r="A29" s="4" t="inlineStr">
        <is>
          <t>Prior service benefit | Reclassification out of Accumulated Other Comprehensive Income</t>
        </is>
      </c>
    </row>
    <row r="30">
      <c r="A30" s="3" t="inlineStr">
        <is>
          <t>Amount Reclassified from Accumulated Other Comprehensive Income</t>
        </is>
      </c>
    </row>
    <row r="31">
      <c r="A31" s="4" t="inlineStr">
        <is>
          <t>Other expense (income), net</t>
        </is>
      </c>
      <c r="B31" s="6" t="n">
        <v>60</v>
      </c>
      <c r="C31" s="6" t="n">
        <v>62</v>
      </c>
      <c r="D31" s="6" t="n">
        <v>69</v>
      </c>
    </row>
    <row r="32">
      <c r="A32" s="4" t="inlineStr">
        <is>
          <t>Net actuarial loss | Reclassification out of Accumulated Other Comprehensive Income</t>
        </is>
      </c>
    </row>
    <row r="33">
      <c r="A33" s="3" t="inlineStr">
        <is>
          <t>Amount Reclassified from Accumulated Other Comprehensive Income</t>
        </is>
      </c>
    </row>
    <row r="34">
      <c r="A34" s="4" t="inlineStr">
        <is>
          <t>Other expense (income), net</t>
        </is>
      </c>
      <c r="B34" s="6" t="n">
        <v>-689</v>
      </c>
      <c r="C34" s="6" t="n">
        <v>-659</v>
      </c>
      <c r="D34" s="6" t="n">
        <v>-524</v>
      </c>
    </row>
    <row r="35">
      <c r="A35" s="4" t="inlineStr">
        <is>
          <t>Curtailments/Settlements | Reclassification out of Accumulated Other Comprehensive Income</t>
        </is>
      </c>
    </row>
    <row r="36">
      <c r="A36" s="3" t="inlineStr">
        <is>
          <t>Amount Reclassified from Accumulated Other Comprehensive Income</t>
        </is>
      </c>
    </row>
    <row r="37">
      <c r="A37" s="4" t="inlineStr">
        <is>
          <t>Other expense (income), net</t>
        </is>
      </c>
      <c r="B37" s="6" t="n">
        <v>-27</v>
      </c>
      <c r="C37" s="6" t="n">
        <v>-20</v>
      </c>
      <c r="D37" s="6" t="n">
        <v>-48</v>
      </c>
    </row>
    <row r="38">
      <c r="A38" s="4" t="inlineStr">
        <is>
          <t>Deconsolidation of Venezuelan subsidiary | Reclassification out of Accumulated Other Comprehensive Income</t>
        </is>
      </c>
    </row>
    <row r="39">
      <c r="A39" s="3" t="inlineStr">
        <is>
          <t>Amount Reclassified from Accumulated Other Comprehensive Income</t>
        </is>
      </c>
    </row>
    <row r="40">
      <c r="A40" s="4" t="inlineStr">
        <is>
          <t>Other expense (income), net</t>
        </is>
      </c>
      <c r="B40" s="6" t="n">
        <v>0</v>
      </c>
      <c r="C40" s="6" t="n">
        <v>0</v>
      </c>
      <c r="D40" s="6" t="n">
        <v>-2</v>
      </c>
    </row>
    <row r="41">
      <c r="A41" s="4" t="inlineStr">
        <is>
          <t>Cash flow hedging instruments gains (losses) | Reclassification out of Accumulated Other Comprehensive Income</t>
        </is>
      </c>
    </row>
    <row r="42">
      <c r="A42" s="3" t="inlineStr">
        <is>
          <t>Amount Reclassified from Accumulated Other Comprehensive Income</t>
        </is>
      </c>
    </row>
    <row r="43">
      <c r="A43" s="4" t="inlineStr">
        <is>
          <t>Other expense (income), net</t>
        </is>
      </c>
      <c r="B43" s="6" t="n">
        <v>-9</v>
      </c>
      <c r="C43" s="6" t="n">
        <v>-9</v>
      </c>
      <c r="D43" s="6" t="n">
        <v>-4</v>
      </c>
    </row>
    <row r="44">
      <c r="A44" s="4" t="inlineStr">
        <is>
          <t>Total before tax</t>
        </is>
      </c>
      <c r="B44" s="6" t="n">
        <v>-47</v>
      </c>
      <c r="C44" s="6" t="n">
        <v>71</v>
      </c>
      <c r="D44" s="6" t="n">
        <v>70</v>
      </c>
    </row>
    <row r="45">
      <c r="A45" s="4" t="inlineStr">
        <is>
          <t>Tax effect</t>
        </is>
      </c>
      <c r="B45" s="6" t="n">
        <v>11</v>
      </c>
      <c r="C45" s="6" t="n">
        <v>-17</v>
      </c>
      <c r="D45" s="6" t="n">
        <v>-17</v>
      </c>
    </row>
    <row r="46">
      <c r="A46" s="4" t="inlineStr">
        <is>
          <t>Net income</t>
        </is>
      </c>
      <c r="B46" s="6" t="n">
        <v>-36</v>
      </c>
      <c r="C46" s="6" t="n">
        <v>54</v>
      </c>
      <c r="D46" s="6" t="n">
        <v>53</v>
      </c>
    </row>
    <row r="47">
      <c r="A47" s="4" t="inlineStr">
        <is>
          <t>Cost of sales</t>
        </is>
      </c>
      <c r="B47" s="5" t="n">
        <v>-38</v>
      </c>
      <c r="C47" s="5" t="n">
        <v>80</v>
      </c>
      <c r="D47" s="5" t="n">
        <v>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sh income tax payments, net of refunds</t>
        </is>
      </c>
      <c r="B4" s="5" t="n">
        <v>1695</v>
      </c>
      <c r="C4" s="5" t="n">
        <v>1351</v>
      </c>
      <c r="D4" s="5" t="n">
        <v>1198</v>
      </c>
    </row>
    <row r="5">
      <c r="A5" s="4" t="inlineStr">
        <is>
          <t>Cash interest payments</t>
        </is>
      </c>
      <c r="B5" s="5" t="n">
        <v>472</v>
      </c>
      <c r="C5" s="5" t="n">
        <v>524</v>
      </c>
      <c r="D5" s="5" t="n">
        <v>3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pplemental Share Information (Parenthetical) - shares</t>
        </is>
      </c>
      <c r="B1" s="2" t="inlineStr">
        <is>
          <t>12 Months Ended</t>
        </is>
      </c>
    </row>
    <row r="2">
      <c r="B2" s="2" t="inlineStr">
        <is>
          <t>Dec. 31, 2021</t>
        </is>
      </c>
      <c r="C2" s="2" t="inlineStr">
        <is>
          <t>Dec. 31, 2020</t>
        </is>
      </c>
      <c r="D2" s="2" t="inlineStr">
        <is>
          <t>Dec. 31, 2019</t>
        </is>
      </c>
    </row>
    <row r="3">
      <c r="A3" s="3" t="inlineStr">
        <is>
          <t>Increase (decrease) in equity</t>
        </is>
      </c>
    </row>
    <row r="4">
      <c r="A4" s="4" t="inlineStr">
        <is>
          <t>Treasury stock, beginning balance (in shares)</t>
        </is>
      </c>
      <c r="B4" s="6" t="n">
        <v>366283418</v>
      </c>
      <c r="C4" s="6" t="n">
        <v>368848221</v>
      </c>
      <c r="D4" s="6" t="n">
        <v>367457888</v>
      </c>
    </row>
    <row r="5">
      <c r="A5" s="4" t="inlineStr">
        <is>
          <t>Reacquired stock (in shares)</t>
        </is>
      </c>
      <c r="B5" s="6" t="n">
        <v>11834681</v>
      </c>
      <c r="C5" s="6" t="n">
        <v>2286109</v>
      </c>
      <c r="D5" s="6" t="n">
        <v>7575647</v>
      </c>
    </row>
    <row r="6">
      <c r="A6" s="4" t="inlineStr">
        <is>
          <t>Issuances pursuant to stock options and benefit plans (in shares)</t>
        </is>
      </c>
      <c r="B6" s="6" t="n">
        <v>-5930521</v>
      </c>
      <c r="C6" s="6" t="n">
        <v>-4850912</v>
      </c>
      <c r="D6" s="6" t="n">
        <v>-6185314</v>
      </c>
    </row>
    <row r="7">
      <c r="A7" s="4" t="inlineStr">
        <is>
          <t>Treasury stock, ending balance (in shares)</t>
        </is>
      </c>
      <c r="B7" s="6" t="n">
        <v>372187578</v>
      </c>
      <c r="C7" s="6" t="n">
        <v>366283418</v>
      </c>
      <c r="D7" s="6" t="n">
        <v>3688482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nited States</t>
        </is>
      </c>
      <c r="B4" s="5" t="n">
        <v>3716</v>
      </c>
      <c r="C4" s="5" t="n">
        <v>3795</v>
      </c>
      <c r="D4" s="5" t="n">
        <v>2954</v>
      </c>
    </row>
    <row r="5">
      <c r="A5" s="4" t="inlineStr">
        <is>
          <t>International</t>
        </is>
      </c>
      <c r="B5" s="6" t="n">
        <v>3488</v>
      </c>
      <c r="C5" s="6" t="n">
        <v>3000</v>
      </c>
      <c r="D5" s="6" t="n">
        <v>2689</v>
      </c>
    </row>
    <row r="6">
      <c r="A6" s="4" t="inlineStr">
        <is>
          <t>Income before income taxes</t>
        </is>
      </c>
      <c r="B6" s="5" t="n">
        <v>7204</v>
      </c>
      <c r="C6" s="5" t="n">
        <v>6795</v>
      </c>
      <c r="D6" s="5" t="n">
        <v>56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ly payable</t>
        </is>
      </c>
    </row>
    <row r="4">
      <c r="A4" s="4" t="inlineStr">
        <is>
          <t>Federal</t>
        </is>
      </c>
      <c r="B4" s="5" t="n">
        <v>756</v>
      </c>
      <c r="C4" s="5" t="n">
        <v>720</v>
      </c>
      <c r="D4" s="5" t="n">
        <v>534</v>
      </c>
    </row>
    <row r="5">
      <c r="A5" s="4" t="inlineStr">
        <is>
          <t>State</t>
        </is>
      </c>
      <c r="B5" s="6" t="n">
        <v>104</v>
      </c>
      <c r="C5" s="6" t="n">
        <v>123</v>
      </c>
      <c r="D5" s="6" t="n">
        <v>59</v>
      </c>
    </row>
    <row r="6">
      <c r="A6" s="4" t="inlineStr">
        <is>
          <t>International</t>
        </is>
      </c>
      <c r="B6" s="6" t="n">
        <v>597</v>
      </c>
      <c r="C6" s="6" t="n">
        <v>632</v>
      </c>
      <c r="D6" s="6" t="n">
        <v>673</v>
      </c>
    </row>
    <row r="7">
      <c r="A7" s="3" t="inlineStr">
        <is>
          <t>Deferred</t>
        </is>
      </c>
    </row>
    <row r="8">
      <c r="A8" s="4" t="inlineStr">
        <is>
          <t>Federal</t>
        </is>
      </c>
      <c r="B8" s="6" t="n">
        <v>-219</v>
      </c>
      <c r="C8" s="6" t="n">
        <v>-44</v>
      </c>
      <c r="D8" s="6" t="n">
        <v>-43</v>
      </c>
    </row>
    <row r="9">
      <c r="A9" s="4" t="inlineStr">
        <is>
          <t>State</t>
        </is>
      </c>
      <c r="B9" s="6" t="n">
        <v>-25</v>
      </c>
      <c r="C9" s="6" t="n">
        <v>-17</v>
      </c>
      <c r="D9" s="6" t="n">
        <v>-28</v>
      </c>
    </row>
    <row r="10">
      <c r="A10" s="4" t="inlineStr">
        <is>
          <t>International</t>
        </is>
      </c>
      <c r="B10" s="6" t="n">
        <v>72</v>
      </c>
      <c r="C10" s="6" t="n">
        <v>-77</v>
      </c>
      <c r="D10" s="6" t="n">
        <v>-81</v>
      </c>
    </row>
    <row r="11">
      <c r="A11" s="4" t="inlineStr">
        <is>
          <t>Total</t>
        </is>
      </c>
      <c r="B11" s="5" t="n">
        <v>1285</v>
      </c>
      <c r="C11" s="5" t="n">
        <v>1337</v>
      </c>
      <c r="D11" s="5" t="n">
        <v>11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Accruals not currently deductible</t>
        </is>
      </c>
    </row>
    <row r="3">
      <c r="A3" s="4" t="inlineStr">
        <is>
          <t>Employee benefit costs</t>
        </is>
      </c>
      <c r="B3" s="5" t="n">
        <v>237</v>
      </c>
      <c r="C3" s="5" t="n">
        <v>232</v>
      </c>
    </row>
    <row r="4">
      <c r="A4" s="4" t="inlineStr">
        <is>
          <t>Product and other claims</t>
        </is>
      </c>
      <c r="B4" s="6" t="n">
        <v>257</v>
      </c>
      <c r="C4" s="6" t="n">
        <v>338</v>
      </c>
    </row>
    <row r="5">
      <c r="A5" s="4" t="inlineStr">
        <is>
          <t>Miscellaneous accruals</t>
        </is>
      </c>
      <c r="B5" s="6" t="n">
        <v>157</v>
      </c>
      <c r="C5" s="6" t="n">
        <v>153</v>
      </c>
    </row>
    <row r="6">
      <c r="A6" s="4" t="inlineStr">
        <is>
          <t>Pension costs</t>
        </is>
      </c>
      <c r="B6" s="6" t="n">
        <v>351</v>
      </c>
      <c r="C6" s="6" t="n">
        <v>849</v>
      </c>
    </row>
    <row r="7">
      <c r="A7" s="4" t="inlineStr">
        <is>
          <t>Stock-based compensation</t>
        </is>
      </c>
      <c r="B7" s="6" t="n">
        <v>249</v>
      </c>
      <c r="C7" s="6" t="n">
        <v>231</v>
      </c>
    </row>
    <row r="8">
      <c r="A8" s="4" t="inlineStr">
        <is>
          <t>Advanced payments</t>
        </is>
      </c>
      <c r="B8" s="6" t="n">
        <v>286</v>
      </c>
      <c r="C8" s="6" t="n">
        <v>0</v>
      </c>
    </row>
    <row r="9">
      <c r="A9" s="4" t="inlineStr">
        <is>
          <t>Net operating/capital loss/state tax credit carryforwards</t>
        </is>
      </c>
      <c r="B9" s="6" t="n">
        <v>120</v>
      </c>
      <c r="C9" s="6" t="n">
        <v>148</v>
      </c>
    </row>
    <row r="10">
      <c r="A10" s="4" t="inlineStr">
        <is>
          <t>Foreign tax credits</t>
        </is>
      </c>
      <c r="B10" s="6" t="n">
        <v>115</v>
      </c>
      <c r="C10" s="6" t="n">
        <v>100</v>
      </c>
    </row>
    <row r="11">
      <c r="A11" s="4" t="inlineStr">
        <is>
          <t>Currency translation</t>
        </is>
      </c>
      <c r="B11" s="6" t="n">
        <v>0</v>
      </c>
      <c r="C11" s="6" t="n">
        <v>90</v>
      </c>
    </row>
    <row r="12">
      <c r="A12" s="4" t="inlineStr">
        <is>
          <t>Lease liabilities</t>
        </is>
      </c>
      <c r="B12" s="6" t="n">
        <v>219</v>
      </c>
      <c r="C12" s="6" t="n">
        <v>227</v>
      </c>
    </row>
    <row r="13">
      <c r="A13" s="4" t="inlineStr">
        <is>
          <t>Product and other insurance receivables</t>
        </is>
      </c>
      <c r="B13" s="6" t="n">
        <v>48</v>
      </c>
      <c r="C13" s="6" t="n">
        <v>0</v>
      </c>
    </row>
    <row r="14">
      <c r="A14" s="4" t="inlineStr">
        <is>
          <t>Inventory</t>
        </is>
      </c>
      <c r="B14" s="6" t="n">
        <v>68</v>
      </c>
      <c r="C14" s="6" t="n">
        <v>54</v>
      </c>
    </row>
    <row r="15">
      <c r="A15" s="4" t="inlineStr">
        <is>
          <t>Other</t>
        </is>
      </c>
      <c r="B15" s="6" t="n">
        <v>31</v>
      </c>
      <c r="C15" s="6" t="n">
        <v>112</v>
      </c>
    </row>
    <row r="16">
      <c r="A16" s="4" t="inlineStr">
        <is>
          <t>Gross deferred tax assets</t>
        </is>
      </c>
      <c r="B16" s="6" t="n">
        <v>2138</v>
      </c>
      <c r="C16" s="6" t="n">
        <v>2534</v>
      </c>
    </row>
    <row r="17">
      <c r="A17" s="4" t="inlineStr">
        <is>
          <t>Valuation allowance</t>
        </is>
      </c>
      <c r="B17" s="6" t="n">
        <v>-142</v>
      </c>
      <c r="C17" s="6" t="n">
        <v>-135</v>
      </c>
    </row>
    <row r="18">
      <c r="A18" s="4" t="inlineStr">
        <is>
          <t>Total deferred tax assets</t>
        </is>
      </c>
      <c r="B18" s="6" t="n">
        <v>1996</v>
      </c>
      <c r="C18" s="6" t="n">
        <v>2399</v>
      </c>
    </row>
    <row r="19">
      <c r="A19" s="3" t="inlineStr">
        <is>
          <t>Deferred tax liabilities:</t>
        </is>
      </c>
    </row>
    <row r="20">
      <c r="A20" s="4" t="inlineStr">
        <is>
          <t>Product and other insurance receivables</t>
        </is>
      </c>
      <c r="B20" s="6" t="n">
        <v>0</v>
      </c>
      <c r="C20" s="6" t="n">
        <v>-4</v>
      </c>
    </row>
    <row r="21">
      <c r="A21" s="4" t="inlineStr">
        <is>
          <t>Accelerated depreciation</t>
        </is>
      </c>
      <c r="B21" s="6" t="n">
        <v>-665</v>
      </c>
      <c r="C21" s="6" t="n">
        <v>-606</v>
      </c>
    </row>
    <row r="22">
      <c r="A22" s="4" t="inlineStr">
        <is>
          <t>Intangible amortization</t>
        </is>
      </c>
      <c r="B22" s="6" t="n">
        <v>-985</v>
      </c>
      <c r="C22" s="6" t="n">
        <v>-1023</v>
      </c>
    </row>
    <row r="23">
      <c r="A23" s="4" t="inlineStr">
        <is>
          <t>Right-of-use asset</t>
        </is>
      </c>
      <c r="B23" s="6" t="n">
        <v>-222</v>
      </c>
      <c r="C23" s="6" t="n">
        <v>-228</v>
      </c>
    </row>
    <row r="24">
      <c r="A24" s="4" t="inlineStr">
        <is>
          <t>Total deferred tax liabilities</t>
        </is>
      </c>
      <c r="B24" s="6" t="n">
        <v>-1872</v>
      </c>
      <c r="C24" s="6" t="n">
        <v>-1861</v>
      </c>
    </row>
    <row r="25">
      <c r="A25" s="4" t="inlineStr">
        <is>
          <t>Net deferred tax assets</t>
        </is>
      </c>
      <c r="B25" s="5" t="n">
        <v>124</v>
      </c>
      <c r="C25" s="5" t="n">
        <v>5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ffected Operating Loss, Capital Loss, and Tax Credit Carryovers (Details) - USD ($) $ in Millions</t>
        </is>
      </c>
      <c r="B1" s="2" t="inlineStr">
        <is>
          <t>12 Months Ended</t>
        </is>
      </c>
    </row>
    <row r="2">
      <c r="B2" s="2" t="inlineStr">
        <is>
          <t>Dec. 31, 2021</t>
        </is>
      </c>
      <c r="C2" s="2" t="inlineStr">
        <is>
          <t>Dec. 31, 2020</t>
        </is>
      </c>
    </row>
    <row r="3">
      <c r="A3" s="3" t="inlineStr">
        <is>
          <t>Tax effected operating loss, capital loss, and tax credit carryovers</t>
        </is>
      </c>
    </row>
    <row r="4">
      <c r="A4" s="4" t="inlineStr">
        <is>
          <t>Deferred tax assets valuation allowance</t>
        </is>
      </c>
      <c r="B4" s="5" t="n">
        <v>142</v>
      </c>
      <c r="C4" s="5" t="n">
        <v>135</v>
      </c>
    </row>
    <row r="5">
      <c r="A5" s="4" t="inlineStr">
        <is>
          <t>Federal jurisdiction</t>
        </is>
      </c>
    </row>
    <row r="6">
      <c r="A6" s="3" t="inlineStr">
        <is>
          <t>Tax effected operating loss, capital loss, and tax credit carryovers</t>
        </is>
      </c>
    </row>
    <row r="7">
      <c r="A7" s="4" t="inlineStr">
        <is>
          <t>Tax effected operating loss, capital loss, and tax credit carryovers</t>
        </is>
      </c>
      <c r="B7" s="5" t="n">
        <v>115</v>
      </c>
    </row>
    <row r="8">
      <c r="A8" s="4" t="inlineStr">
        <is>
          <t>Federal jurisdiction | Minimum</t>
        </is>
      </c>
    </row>
    <row r="9">
      <c r="A9" s="3" t="inlineStr">
        <is>
          <t>Tax effected operating loss, capital loss, and tax credit carryovers</t>
        </is>
      </c>
    </row>
    <row r="10">
      <c r="A10" s="4" t="inlineStr">
        <is>
          <t>Tax effected operating loss, capital loss, and tax credit carryovers, expiration date (in years)</t>
        </is>
      </c>
      <c r="B10" s="4" t="inlineStr">
        <is>
          <t>1 year</t>
        </is>
      </c>
    </row>
    <row r="11">
      <c r="A11" s="4" t="inlineStr">
        <is>
          <t>Federal jurisdiction | Maximum</t>
        </is>
      </c>
    </row>
    <row r="12">
      <c r="A12" s="3" t="inlineStr">
        <is>
          <t>Tax effected operating loss, capital loss, and tax credit carryovers</t>
        </is>
      </c>
    </row>
    <row r="13">
      <c r="A13" s="4" t="inlineStr">
        <is>
          <t>Tax effected operating loss, capital loss, and tax credit carryovers, expiration date (in years)</t>
        </is>
      </c>
      <c r="B13" s="4" t="inlineStr">
        <is>
          <t>10 years</t>
        </is>
      </c>
    </row>
    <row r="14">
      <c r="A14" s="4" t="inlineStr">
        <is>
          <t>State jurisdiction</t>
        </is>
      </c>
    </row>
    <row r="15">
      <c r="A15" s="3" t="inlineStr">
        <is>
          <t>Tax effected operating loss, capital loss, and tax credit carryovers</t>
        </is>
      </c>
    </row>
    <row r="16">
      <c r="A16" s="4" t="inlineStr">
        <is>
          <t>Tax effected operating loss, capital loss, and tax credit carryovers</t>
        </is>
      </c>
      <c r="B16" s="5" t="n">
        <v>75</v>
      </c>
    </row>
    <row r="17">
      <c r="A17" s="4" t="inlineStr">
        <is>
          <t>State jurisdiction | Minimum</t>
        </is>
      </c>
    </row>
    <row r="18">
      <c r="A18" s="3" t="inlineStr">
        <is>
          <t>Tax effected operating loss, capital loss, and tax credit carryovers</t>
        </is>
      </c>
    </row>
    <row r="19">
      <c r="A19" s="4" t="inlineStr">
        <is>
          <t>Tax effected operating loss, capital loss, and tax credit carryovers, expiration date (in years)</t>
        </is>
      </c>
      <c r="B19" s="4" t="inlineStr">
        <is>
          <t>1 year</t>
        </is>
      </c>
    </row>
    <row r="20">
      <c r="A20" s="4" t="inlineStr">
        <is>
          <t>State jurisdiction | Maximum</t>
        </is>
      </c>
    </row>
    <row r="21">
      <c r="A21" s="3" t="inlineStr">
        <is>
          <t>Tax effected operating loss, capital loss, and tax credit carryovers</t>
        </is>
      </c>
    </row>
    <row r="22">
      <c r="A22" s="4" t="inlineStr">
        <is>
          <t>Tax effected operating loss, capital loss, and tax credit carryovers, expiration date (in years)</t>
        </is>
      </c>
      <c r="B22" s="4" t="inlineStr">
        <is>
          <t>11 years</t>
        </is>
      </c>
    </row>
    <row r="23">
      <c r="A23" s="4" t="inlineStr">
        <is>
          <t>International jurisdiction</t>
        </is>
      </c>
    </row>
    <row r="24">
      <c r="A24" s="3" t="inlineStr">
        <is>
          <t>Tax effected operating loss, capital loss, and tax credit carryovers</t>
        </is>
      </c>
    </row>
    <row r="25">
      <c r="A25" s="4" t="inlineStr">
        <is>
          <t>Tax effected operating loss, capital loss, and tax credit carryovers</t>
        </is>
      </c>
      <c r="B25" s="5" t="n">
        <v>44</v>
      </c>
    </row>
    <row r="26">
      <c r="A26" s="4" t="inlineStr">
        <is>
          <t>International jurisdiction | Minimum</t>
        </is>
      </c>
    </row>
    <row r="27">
      <c r="A27" s="3" t="inlineStr">
        <is>
          <t>Tax effected operating loss, capital loss, and tax credit carryovers</t>
        </is>
      </c>
    </row>
    <row r="28">
      <c r="A28" s="4" t="inlineStr">
        <is>
          <t>Tax effected operating loss, capital loss, and tax credit carryovers, expiration date (in years)</t>
        </is>
      </c>
      <c r="B28"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Reconciliation of Effective Income Tax Rate</t>
        </is>
      </c>
    </row>
    <row r="4">
      <c r="A4" s="4" t="inlineStr">
        <is>
          <t>Statutory U.S. tax rate</t>
        </is>
      </c>
      <c r="B4" s="4" t="inlineStr">
        <is>
          <t>21.00%</t>
        </is>
      </c>
      <c r="C4" s="4" t="inlineStr">
        <is>
          <t>21.00%</t>
        </is>
      </c>
      <c r="D4" s="4" t="inlineStr">
        <is>
          <t>21.00%</t>
        </is>
      </c>
    </row>
    <row r="5">
      <c r="A5" s="4" t="inlineStr">
        <is>
          <t>State income taxes - net of federal benefit</t>
        </is>
      </c>
      <c r="B5" s="4" t="inlineStr">
        <is>
          <t>0.90%</t>
        </is>
      </c>
      <c r="C5" s="4" t="inlineStr">
        <is>
          <t>1.20%</t>
        </is>
      </c>
      <c r="D5" s="4" t="inlineStr">
        <is>
          <t>0.50%</t>
        </is>
      </c>
    </row>
    <row r="6">
      <c r="A6" s="4" t="inlineStr">
        <is>
          <t>International income taxes - net</t>
        </is>
      </c>
      <c r="B6" s="4" t="inlineStr">
        <is>
          <t>(1.20%)</t>
        </is>
      </c>
      <c r="C6" s="4" t="inlineStr">
        <is>
          <t>(1.20%)</t>
        </is>
      </c>
      <c r="D6" s="4" t="inlineStr">
        <is>
          <t>0.20%</t>
        </is>
      </c>
    </row>
    <row r="7">
      <c r="A7" s="4" t="inlineStr">
        <is>
          <t>Global Intangible Low Taxed Income (GILTI)</t>
        </is>
      </c>
      <c r="B7" s="4" t="inlineStr">
        <is>
          <t>0.70%</t>
        </is>
      </c>
      <c r="C7" s="4" t="inlineStr">
        <is>
          <t>0.80%</t>
        </is>
      </c>
      <c r="D7" s="4" t="inlineStr">
        <is>
          <t>1.80%</t>
        </is>
      </c>
    </row>
    <row r="8">
      <c r="A8" s="4" t="inlineStr">
        <is>
          <t>Foreign Derived Intangible Income (FDII)</t>
        </is>
      </c>
      <c r="B8" s="4" t="inlineStr">
        <is>
          <t>(3.10%)</t>
        </is>
      </c>
      <c r="C8" s="4" t="inlineStr">
        <is>
          <t>(1.80%)</t>
        </is>
      </c>
      <c r="D8" s="4" t="inlineStr">
        <is>
          <t>(2.90%)</t>
        </is>
      </c>
    </row>
    <row r="9">
      <c r="A9" s="4" t="inlineStr">
        <is>
          <t>U.S. research and development credit</t>
        </is>
      </c>
      <c r="B9" s="4" t="inlineStr">
        <is>
          <t>(0.70%)</t>
        </is>
      </c>
      <c r="C9" s="4" t="inlineStr">
        <is>
          <t>(1.00%)</t>
        </is>
      </c>
      <c r="D9" s="4" t="inlineStr">
        <is>
          <t>(1.70%)</t>
        </is>
      </c>
    </row>
    <row r="10">
      <c r="A10" s="4" t="inlineStr">
        <is>
          <t>Reserves for tax contingencies</t>
        </is>
      </c>
      <c r="B10" s="4" t="inlineStr">
        <is>
          <t>0.60%</t>
        </is>
      </c>
      <c r="C10" s="4" t="inlineStr">
        <is>
          <t>0.50%</t>
        </is>
      </c>
      <c r="D10" s="4" t="inlineStr">
        <is>
          <t>2.30%</t>
        </is>
      </c>
    </row>
    <row r="11">
      <c r="A11" s="4" t="inlineStr">
        <is>
          <t>Employee share-based payments</t>
        </is>
      </c>
      <c r="B11" s="4" t="inlineStr">
        <is>
          <t>(0.60%)</t>
        </is>
      </c>
      <c r="C11" s="4" t="inlineStr">
        <is>
          <t>(0.50%)</t>
        </is>
      </c>
      <c r="D11" s="4" t="inlineStr">
        <is>
          <t>(1.30%)</t>
        </is>
      </c>
    </row>
    <row r="12">
      <c r="A12" s="4" t="inlineStr">
        <is>
          <t>All other - net</t>
        </is>
      </c>
      <c r="B12" s="4" t="inlineStr">
        <is>
          <t>0.20%</t>
        </is>
      </c>
      <c r="C12" s="4" t="inlineStr">
        <is>
          <t>0.70%</t>
        </is>
      </c>
      <c r="D12" s="4" t="inlineStr">
        <is>
          <t>(0.20%)</t>
        </is>
      </c>
    </row>
    <row r="13">
      <c r="A13" s="4" t="inlineStr">
        <is>
          <t>Effective worldwide tax rate</t>
        </is>
      </c>
      <c r="B13" s="4" t="inlineStr">
        <is>
          <t>17.80%</t>
        </is>
      </c>
      <c r="C13" s="4" t="inlineStr">
        <is>
          <t>19.70%</t>
        </is>
      </c>
      <c r="D13" s="4" t="inlineStr">
        <is>
          <t>19.7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umulative Effect, Period of Adoption, Adjustment (Details)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Abstract]</t>
        </is>
      </c>
    </row>
    <row r="4">
      <c r="A4" s="4" t="inlineStr">
        <is>
          <t>Effective tax rate (as a percent)</t>
        </is>
      </c>
      <c r="B4" s="4" t="inlineStr">
        <is>
          <t>17.80%</t>
        </is>
      </c>
      <c r="C4" s="4" t="inlineStr">
        <is>
          <t>19.70%</t>
        </is>
      </c>
      <c r="D4" s="4" t="inlineStr">
        <is>
          <t>19.70%</t>
        </is>
      </c>
    </row>
    <row r="5">
      <c r="A5" s="4" t="inlineStr">
        <is>
          <t>Effective income tax rate, change from prior reporting period to current reporting period</t>
        </is>
      </c>
      <c r="B5" s="4" t="inlineStr">
        <is>
          <t>(1.90%)</t>
        </is>
      </c>
    </row>
    <row r="6">
      <c r="A6" s="4" t="inlineStr">
        <is>
          <t>Period of time over which TCJA transition tax on certain unrepatriated earnings of foreign subsidiaries may be paid (in years)</t>
        </is>
      </c>
      <c r="E6" s="4" t="inlineStr">
        <is>
          <t>8 years</t>
        </is>
      </c>
    </row>
    <row r="7">
      <c r="A7" s="4" t="inlineStr">
        <is>
          <t>Tax Cuts and Jobs Act of 2017 transition tax long term income taxes payable</t>
        </is>
      </c>
      <c r="B7" s="5" t="n">
        <v>508</v>
      </c>
      <c r="C7" s="5" t="n">
        <v>584</v>
      </c>
    </row>
    <row r="8">
      <c r="A8" s="4" t="inlineStr">
        <is>
          <t>Tax Cuts and Jobs Act of 2017 transition tax in current accrued income taxes payable</t>
        </is>
      </c>
      <c r="B8" s="6" t="n">
        <v>68</v>
      </c>
      <c r="C8" s="6" t="n">
        <v>69</v>
      </c>
    </row>
    <row r="9">
      <c r="A9" s="4" t="inlineStr">
        <is>
          <t>Unrecognized tax benefits that would impact effective Tax rate</t>
        </is>
      </c>
      <c r="B9" s="6" t="n">
        <v>1112</v>
      </c>
      <c r="C9" s="6" t="n">
        <v>1145</v>
      </c>
      <c r="D9" s="5" t="n">
        <v>1178</v>
      </c>
    </row>
    <row r="10">
      <c r="A10" s="4" t="inlineStr">
        <is>
          <t>Interest and penalties related to unrecognized tax benefits, expense (benefit) recognized on a gross basis</t>
        </is>
      </c>
      <c r="B10" s="6" t="n">
        <v>14</v>
      </c>
      <c r="C10" s="6" t="n">
        <v>21</v>
      </c>
      <c r="D10" s="5" t="n">
        <v>33</v>
      </c>
    </row>
    <row r="11">
      <c r="A11" s="4" t="inlineStr">
        <is>
          <t>Interest and penalties related to unrecognized tax benefits, accrued on a gross basis</t>
        </is>
      </c>
      <c r="B11" s="5" t="n">
        <v>140</v>
      </c>
      <c r="C11" s="5" t="n">
        <v>12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UTB) (Details) - USD ($) $ in Millions</t>
        </is>
      </c>
      <c r="B1" s="2" t="inlineStr">
        <is>
          <t>12 Months Ended</t>
        </is>
      </c>
    </row>
    <row r="2">
      <c r="B2" s="2" t="inlineStr">
        <is>
          <t>Dec. 31, 2021</t>
        </is>
      </c>
      <c r="C2" s="2" t="inlineStr">
        <is>
          <t>Dec. 31, 2020</t>
        </is>
      </c>
      <c r="D2" s="2" t="inlineStr">
        <is>
          <t>Dec. 31, 2019</t>
        </is>
      </c>
    </row>
    <row r="3">
      <c r="A3" s="3" t="inlineStr">
        <is>
          <t>Federal, State and Foreign Tax</t>
        </is>
      </c>
    </row>
    <row r="4">
      <c r="A4" s="4" t="inlineStr">
        <is>
          <t>Gross UTB Balance, beginning balance</t>
        </is>
      </c>
      <c r="B4" s="5" t="n">
        <v>1113</v>
      </c>
      <c r="C4" s="5" t="n">
        <v>1167</v>
      </c>
      <c r="D4" s="5" t="n">
        <v>647</v>
      </c>
    </row>
    <row r="5">
      <c r="A5" s="4" t="inlineStr">
        <is>
          <t>Additions based on tax positions related to the current year</t>
        </is>
      </c>
      <c r="B5" s="6" t="n">
        <v>91</v>
      </c>
      <c r="C5" s="6" t="n">
        <v>74</v>
      </c>
      <c r="D5" s="6" t="n">
        <v>76</v>
      </c>
    </row>
    <row r="6">
      <c r="A6" s="4" t="inlineStr">
        <is>
          <t>Additions for tax positions of prior years</t>
        </is>
      </c>
      <c r="B6" s="6" t="n">
        <v>22</v>
      </c>
      <c r="C6" s="6" t="n">
        <v>106</v>
      </c>
      <c r="D6" s="6" t="n">
        <v>132</v>
      </c>
    </row>
    <row r="7">
      <c r="A7" s="4" t="inlineStr">
        <is>
          <t>Additions related to recent acquisitions</t>
        </is>
      </c>
      <c r="B7" s="6" t="n">
        <v>0</v>
      </c>
      <c r="C7" s="6" t="n">
        <v>0</v>
      </c>
      <c r="D7" s="6" t="n">
        <v>396</v>
      </c>
    </row>
    <row r="8">
      <c r="A8" s="4" t="inlineStr">
        <is>
          <t>Reductions for tax positions of prior years</t>
        </is>
      </c>
      <c r="B8" s="6" t="n">
        <v>-60</v>
      </c>
      <c r="C8" s="6" t="n">
        <v>-173</v>
      </c>
      <c r="D8" s="6" t="n">
        <v>-56</v>
      </c>
    </row>
    <row r="9">
      <c r="A9" s="4" t="inlineStr">
        <is>
          <t>Settlements</t>
        </is>
      </c>
      <c r="B9" s="6" t="n">
        <v>-57</v>
      </c>
      <c r="C9" s="6" t="n">
        <v>-8</v>
      </c>
      <c r="D9" s="6" t="n">
        <v>-4</v>
      </c>
    </row>
    <row r="10">
      <c r="A10" s="4" t="inlineStr">
        <is>
          <t>Reductions due to lapse of applicable statute of limitations</t>
        </is>
      </c>
      <c r="B10" s="6" t="n">
        <v>-38</v>
      </c>
      <c r="C10" s="6" t="n">
        <v>-53</v>
      </c>
      <c r="D10" s="6" t="n">
        <v>-24</v>
      </c>
    </row>
    <row r="11">
      <c r="A11" s="4" t="inlineStr">
        <is>
          <t>Gross UTB Balance, ending balance</t>
        </is>
      </c>
      <c r="B11" s="6" t="n">
        <v>1071</v>
      </c>
      <c r="C11" s="6" t="n">
        <v>1113</v>
      </c>
      <c r="D11" s="6" t="n">
        <v>1167</v>
      </c>
    </row>
    <row r="12">
      <c r="A12" s="4" t="inlineStr">
        <is>
          <t>Net UTB that would impact the effective tax rate</t>
        </is>
      </c>
      <c r="B12" s="5" t="n">
        <v>1112</v>
      </c>
      <c r="C12" s="5" t="n">
        <v>1145</v>
      </c>
      <c r="D12" s="5" t="n">
        <v>11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distributed Earnings and Foreign Location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s attributable to reduced tax rates or exemptions in foreign locations</t>
        </is>
      </c>
      <c r="B4" s="5" t="n">
        <v>204</v>
      </c>
      <c r="C4" s="5" t="n">
        <v>163</v>
      </c>
      <c r="D4" s="5" t="n">
        <v>127</v>
      </c>
    </row>
    <row r="5">
      <c r="A5" s="4" t="inlineStr">
        <is>
          <t>EPS impact of reduced tax rates or exemptions in foreign locations (in dollars per share)</t>
        </is>
      </c>
      <c r="B5" s="5" t="n">
        <v>36</v>
      </c>
      <c r="C5" s="5" t="n">
        <v>28</v>
      </c>
      <c r="D5" s="5" t="n">
        <v>22</v>
      </c>
    </row>
    <row r="6">
      <c r="A6" s="4" t="inlineStr">
        <is>
          <t>Previously undistributed earnings from non-U.S. subsidiaries permanently reinvested</t>
        </is>
      </c>
      <c r="B6" s="5" t="n">
        <v>17700</v>
      </c>
    </row>
    <row r="7">
      <c r="A7" s="4" t="inlineStr">
        <is>
          <t>Reinvested earnings that may be repatriated from non-U.S. subsidiaries</t>
        </is>
      </c>
      <c r="B7" s="6" t="n">
        <v>5500</v>
      </c>
    </row>
    <row r="8">
      <c r="A8" s="4" t="inlineStr">
        <is>
          <t>Undistributed earnings from non-U.S. subsidiaries permanently reinvested</t>
        </is>
      </c>
      <c r="B8" s="5" t="n">
        <v>12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Dec. 31, 2021</t>
        </is>
      </c>
      <c r="C1" s="2" t="inlineStr">
        <is>
          <t>Dec. 31, 2020</t>
        </is>
      </c>
    </row>
    <row r="2">
      <c r="A2" s="3" t="inlineStr">
        <is>
          <t>Debt Securities, Available-for-sale</t>
        </is>
      </c>
    </row>
    <row r="3">
      <c r="A3" s="4" t="inlineStr">
        <is>
          <t>Current marketable securities</t>
        </is>
      </c>
      <c r="B3" s="5" t="n">
        <v>201</v>
      </c>
      <c r="C3" s="5" t="n">
        <v>404</v>
      </c>
    </row>
    <row r="4">
      <c r="A4" s="4" t="inlineStr">
        <is>
          <t>Non-current marketable securities</t>
        </is>
      </c>
      <c r="B4" s="6" t="n">
        <v>27</v>
      </c>
      <c r="C4" s="6" t="n">
        <v>30</v>
      </c>
    </row>
    <row r="5">
      <c r="A5" s="4" t="inlineStr">
        <is>
          <t>Total marketable securities</t>
        </is>
      </c>
      <c r="B5" s="6" t="n">
        <v>228</v>
      </c>
      <c r="C5" s="6" t="n">
        <v>434</v>
      </c>
    </row>
    <row r="6">
      <c r="A6" s="4" t="inlineStr">
        <is>
          <t>Corporate debt securities</t>
        </is>
      </c>
    </row>
    <row r="7">
      <c r="A7" s="3" t="inlineStr">
        <is>
          <t>Debt Securities, Available-for-sale</t>
        </is>
      </c>
    </row>
    <row r="8">
      <c r="A8" s="4" t="inlineStr">
        <is>
          <t>Current marketable securities</t>
        </is>
      </c>
      <c r="B8" s="6" t="n">
        <v>0</v>
      </c>
      <c r="C8" s="6" t="n">
        <v>7</v>
      </c>
    </row>
    <row r="9">
      <c r="A9" s="4" t="inlineStr">
        <is>
          <t>Commercial paper</t>
        </is>
      </c>
    </row>
    <row r="10">
      <c r="A10" s="3" t="inlineStr">
        <is>
          <t>Debt Securities, Available-for-sale</t>
        </is>
      </c>
    </row>
    <row r="11">
      <c r="A11" s="4" t="inlineStr">
        <is>
          <t>Current marketable securities</t>
        </is>
      </c>
      <c r="B11" s="6" t="n">
        <v>109</v>
      </c>
      <c r="C11" s="6" t="n">
        <v>237</v>
      </c>
    </row>
    <row r="12">
      <c r="A12" s="4" t="inlineStr">
        <is>
          <t>Certificates of deposit/time deposits</t>
        </is>
      </c>
    </row>
    <row r="13">
      <c r="A13" s="3" t="inlineStr">
        <is>
          <t>Debt Securities, Available-for-sale</t>
        </is>
      </c>
    </row>
    <row r="14">
      <c r="A14" s="4" t="inlineStr">
        <is>
          <t>Current marketable securities</t>
        </is>
      </c>
      <c r="B14" s="6" t="n">
        <v>14</v>
      </c>
      <c r="C14" s="6" t="n">
        <v>31</v>
      </c>
    </row>
    <row r="15">
      <c r="A15" s="4" t="inlineStr">
        <is>
          <t>U.S. treasury securities</t>
        </is>
      </c>
    </row>
    <row r="16">
      <c r="A16" s="3" t="inlineStr">
        <is>
          <t>Debt Securities, Available-for-sale</t>
        </is>
      </c>
    </row>
    <row r="17">
      <c r="A17" s="4" t="inlineStr">
        <is>
          <t>Current marketable securities</t>
        </is>
      </c>
      <c r="B17" s="6" t="n">
        <v>75</v>
      </c>
      <c r="C17" s="6" t="n">
        <v>125</v>
      </c>
    </row>
    <row r="18">
      <c r="A18" s="4" t="inlineStr">
        <is>
          <t>U.S. municipal securities</t>
        </is>
      </c>
    </row>
    <row r="19">
      <c r="A19" s="3" t="inlineStr">
        <is>
          <t>Debt Securities, Available-for-sale</t>
        </is>
      </c>
    </row>
    <row r="20">
      <c r="A20" s="4" t="inlineStr">
        <is>
          <t>Current marketable securities</t>
        </is>
      </c>
      <c r="B20" s="6" t="n">
        <v>3</v>
      </c>
      <c r="C20" s="6" t="n">
        <v>4</v>
      </c>
    </row>
    <row r="21">
      <c r="A21" s="4" t="inlineStr">
        <is>
          <t>Non-current marketable securities</t>
        </is>
      </c>
      <c r="B21" s="5" t="n">
        <v>27</v>
      </c>
      <c r="C21" s="5" t="n">
        <v>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Marketable Securities - Contractual Maturity (Details) $ in Millions</t>
        </is>
      </c>
      <c r="B1" s="2" t="inlineStr">
        <is>
          <t>Dec. 31, 2021USD ($)</t>
        </is>
      </c>
    </row>
    <row r="2">
      <c r="A2" s="3" t="inlineStr">
        <is>
          <t>Marketable securities by contractual maturity</t>
        </is>
      </c>
    </row>
    <row r="3">
      <c r="A3" s="4" t="inlineStr">
        <is>
          <t>Due in one year or less</t>
        </is>
      </c>
      <c r="B3" s="5" t="n">
        <v>201</v>
      </c>
    </row>
    <row r="4">
      <c r="A4" s="4" t="inlineStr">
        <is>
          <t>Due after one year through five years</t>
        </is>
      </c>
      <c r="B4" s="6" t="n">
        <v>15</v>
      </c>
    </row>
    <row r="5">
      <c r="A5" s="4" t="inlineStr">
        <is>
          <t>Due after five years through ten years</t>
        </is>
      </c>
      <c r="B5" s="6" t="n">
        <v>12</v>
      </c>
    </row>
    <row r="6">
      <c r="A6" s="4" t="inlineStr">
        <is>
          <t>Total marketable securities</t>
        </is>
      </c>
      <c r="B6" s="5" t="n">
        <v>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including noncontrolling interest</t>
        </is>
      </c>
      <c r="B4" s="5" t="n">
        <v>5929</v>
      </c>
      <c r="C4" s="5" t="n">
        <v>5453</v>
      </c>
      <c r="D4" s="5" t="n">
        <v>4529</v>
      </c>
    </row>
    <row r="5">
      <c r="A5" s="3" t="inlineStr">
        <is>
          <t>Adjustments to reconcile net income including noncontrolling interest to net cash provided by operating activities</t>
        </is>
      </c>
    </row>
    <row r="6">
      <c r="A6" s="4" t="inlineStr">
        <is>
          <t>Depreciation and amortization</t>
        </is>
      </c>
      <c r="B6" s="6" t="n">
        <v>1915</v>
      </c>
      <c r="C6" s="6" t="n">
        <v>1911</v>
      </c>
      <c r="D6" s="6" t="n">
        <v>1593</v>
      </c>
    </row>
    <row r="7">
      <c r="A7" s="4" t="inlineStr">
        <is>
          <t>Company pension and postretirement contributions</t>
        </is>
      </c>
      <c r="B7" s="6" t="n">
        <v>-180</v>
      </c>
      <c r="C7" s="6" t="n">
        <v>-156</v>
      </c>
      <c r="D7" s="6" t="n">
        <v>-210</v>
      </c>
    </row>
    <row r="8">
      <c r="A8" s="4" t="inlineStr">
        <is>
          <t>Company pension and postretirement expense</t>
        </is>
      </c>
      <c r="B8" s="6" t="n">
        <v>206</v>
      </c>
      <c r="C8" s="6" t="n">
        <v>322</v>
      </c>
      <c r="D8" s="6" t="n">
        <v>426</v>
      </c>
    </row>
    <row r="9">
      <c r="A9" s="4" t="inlineStr">
        <is>
          <t>Stock-based compensation expense</t>
        </is>
      </c>
      <c r="B9" s="6" t="n">
        <v>274</v>
      </c>
      <c r="C9" s="6" t="n">
        <v>262</v>
      </c>
      <c r="D9" s="6" t="n">
        <v>278</v>
      </c>
    </row>
    <row r="10">
      <c r="A10" s="4" t="inlineStr">
        <is>
          <t>Gain on sale of businesses</t>
        </is>
      </c>
      <c r="B10" s="6" t="n">
        <v>0</v>
      </c>
      <c r="C10" s="6" t="n">
        <v>-389</v>
      </c>
      <c r="D10" s="6" t="n">
        <v>-111</v>
      </c>
    </row>
    <row r="11">
      <c r="A11" s="4" t="inlineStr">
        <is>
          <t>Deferred income taxes</t>
        </is>
      </c>
      <c r="B11" s="6" t="n">
        <v>-166</v>
      </c>
      <c r="C11" s="6" t="n">
        <v>-165</v>
      </c>
      <c r="D11" s="6" t="n">
        <v>-273</v>
      </c>
    </row>
    <row r="12">
      <c r="A12" s="4" t="inlineStr">
        <is>
          <t>Loss on deconsolidation of Venezuelan subsidiary</t>
        </is>
      </c>
      <c r="B12" s="6" t="n">
        <v>0</v>
      </c>
      <c r="C12" s="6" t="n">
        <v>0</v>
      </c>
      <c r="D12" s="6" t="n">
        <v>162</v>
      </c>
    </row>
    <row r="13">
      <c r="A13" s="3" t="inlineStr">
        <is>
          <t>Changes in assets and liabilities</t>
        </is>
      </c>
    </row>
    <row r="14">
      <c r="A14" s="4" t="inlineStr">
        <is>
          <t>Accounts receivable</t>
        </is>
      </c>
      <c r="B14" s="6" t="n">
        <v>-122</v>
      </c>
      <c r="C14" s="6" t="n">
        <v>165</v>
      </c>
      <c r="D14" s="6" t="n">
        <v>345</v>
      </c>
    </row>
    <row r="15">
      <c r="A15" s="4" t="inlineStr">
        <is>
          <t>Inventories</t>
        </is>
      </c>
      <c r="B15" s="6" t="n">
        <v>-903</v>
      </c>
      <c r="C15" s="6" t="n">
        <v>-91</v>
      </c>
      <c r="D15" s="6" t="n">
        <v>370</v>
      </c>
    </row>
    <row r="16">
      <c r="A16" s="4" t="inlineStr">
        <is>
          <t>Accounts payable</t>
        </is>
      </c>
      <c r="B16" s="6" t="n">
        <v>518</v>
      </c>
      <c r="C16" s="6" t="n">
        <v>252</v>
      </c>
      <c r="D16" s="6" t="n">
        <v>-117</v>
      </c>
    </row>
    <row r="17">
      <c r="A17" s="4" t="inlineStr">
        <is>
          <t>Accrued income taxes (current and long-term)</t>
        </is>
      </c>
      <c r="B17" s="6" t="n">
        <v>-244</v>
      </c>
      <c r="C17" s="6" t="n">
        <v>132</v>
      </c>
      <c r="D17" s="6" t="n">
        <v>205</v>
      </c>
    </row>
    <row r="18">
      <c r="A18" s="4" t="inlineStr">
        <is>
          <t>Other — net</t>
        </is>
      </c>
      <c r="B18" s="6" t="n">
        <v>227</v>
      </c>
      <c r="C18" s="6" t="n">
        <v>417</v>
      </c>
      <c r="D18" s="6" t="n">
        <v>-127</v>
      </c>
    </row>
    <row r="19">
      <c r="A19" s="4" t="inlineStr">
        <is>
          <t>Net cash provided by (used in) operating activities</t>
        </is>
      </c>
      <c r="B19" s="6" t="n">
        <v>7454</v>
      </c>
      <c r="C19" s="6" t="n">
        <v>8113</v>
      </c>
      <c r="D19" s="6" t="n">
        <v>7070</v>
      </c>
    </row>
    <row r="20">
      <c r="A20" s="3" t="inlineStr">
        <is>
          <t>Cash Flows from Investing Activities</t>
        </is>
      </c>
    </row>
    <row r="21">
      <c r="A21" s="4" t="inlineStr">
        <is>
          <t>Purchases of property, plant and equipment (PP&amp;E)</t>
        </is>
      </c>
      <c r="B21" s="6" t="n">
        <v>-1603</v>
      </c>
      <c r="C21" s="6" t="n">
        <v>-1501</v>
      </c>
      <c r="D21" s="6" t="n">
        <v>-1699</v>
      </c>
    </row>
    <row r="22">
      <c r="A22" s="4" t="inlineStr">
        <is>
          <t>Proceeds from sale of PP&amp;E and other assets</t>
        </is>
      </c>
      <c r="B22" s="6" t="n">
        <v>51</v>
      </c>
      <c r="C22" s="6" t="n">
        <v>128</v>
      </c>
      <c r="D22" s="6" t="n">
        <v>123</v>
      </c>
    </row>
    <row r="23">
      <c r="A23" s="4" t="inlineStr">
        <is>
          <t>Acquisitions, net of cash acquired</t>
        </is>
      </c>
      <c r="B23" s="6" t="n">
        <v>0</v>
      </c>
      <c r="C23" s="6" t="n">
        <v>-25</v>
      </c>
      <c r="D23" s="6" t="n">
        <v>-4984</v>
      </c>
    </row>
    <row r="24">
      <c r="A24" s="4" t="inlineStr">
        <is>
          <t>Purchases of marketable securities and investments</t>
        </is>
      </c>
      <c r="B24" s="6" t="n">
        <v>-2202</v>
      </c>
      <c r="C24" s="6" t="n">
        <v>-1579</v>
      </c>
      <c r="D24" s="6" t="n">
        <v>-1635</v>
      </c>
    </row>
    <row r="25">
      <c r="A25" s="4" t="inlineStr">
        <is>
          <t>Proceeds from maturities and sale of marketable securities and investments</t>
        </is>
      </c>
      <c r="B25" s="6" t="n">
        <v>2406</v>
      </c>
      <c r="C25" s="6" t="n">
        <v>1811</v>
      </c>
      <c r="D25" s="6" t="n">
        <v>1443</v>
      </c>
    </row>
    <row r="26">
      <c r="A26" s="4" t="inlineStr">
        <is>
          <t>Proceeds from sale of businesses, net of cash sold</t>
        </is>
      </c>
      <c r="B26" s="6" t="n">
        <v>0</v>
      </c>
      <c r="C26" s="6" t="n">
        <v>576</v>
      </c>
      <c r="D26" s="6" t="n">
        <v>236</v>
      </c>
    </row>
    <row r="27">
      <c r="A27" s="4" t="inlineStr">
        <is>
          <t>Other — net</t>
        </is>
      </c>
      <c r="B27" s="6" t="n">
        <v>31</v>
      </c>
      <c r="C27" s="6" t="n">
        <v>10</v>
      </c>
      <c r="D27" s="6" t="n">
        <v>72</v>
      </c>
    </row>
    <row r="28">
      <c r="A28" s="4" t="inlineStr">
        <is>
          <t>Net cash provided by (used in) investing activities</t>
        </is>
      </c>
      <c r="B28" s="6" t="n">
        <v>-1317</v>
      </c>
      <c r="C28" s="6" t="n">
        <v>-580</v>
      </c>
      <c r="D28" s="6" t="n">
        <v>-6444</v>
      </c>
    </row>
    <row r="29">
      <c r="A29" s="3" t="inlineStr">
        <is>
          <t>Cash Flows from Financing Activities</t>
        </is>
      </c>
    </row>
    <row r="30">
      <c r="A30" s="4" t="inlineStr">
        <is>
          <t>Change in short-term debt — net</t>
        </is>
      </c>
      <c r="B30" s="6" t="n">
        <v>-2</v>
      </c>
      <c r="C30" s="6" t="n">
        <v>-143</v>
      </c>
      <c r="D30" s="6" t="n">
        <v>-316</v>
      </c>
    </row>
    <row r="31">
      <c r="A31" s="4" t="inlineStr">
        <is>
          <t>Repayment of debt (maturities greater than 90 days)</t>
        </is>
      </c>
      <c r="B31" s="6" t="n">
        <v>-1144</v>
      </c>
      <c r="C31" s="6" t="n">
        <v>-3482</v>
      </c>
      <c r="D31" s="6" t="n">
        <v>-2716</v>
      </c>
    </row>
    <row r="32">
      <c r="A32" s="4" t="inlineStr">
        <is>
          <t>Proceeds from debt (maturities greater than 90 days)</t>
        </is>
      </c>
      <c r="B32" s="6" t="n">
        <v>1</v>
      </c>
      <c r="C32" s="6" t="n">
        <v>1750</v>
      </c>
      <c r="D32" s="6" t="n">
        <v>6281</v>
      </c>
    </row>
    <row r="33">
      <c r="A33" s="4" t="inlineStr">
        <is>
          <t>Purchases of treasury stock</t>
        </is>
      </c>
      <c r="B33" s="6" t="n">
        <v>-2199</v>
      </c>
      <c r="C33" s="6" t="n">
        <v>-368</v>
      </c>
      <c r="D33" s="6" t="n">
        <v>-1407</v>
      </c>
    </row>
    <row r="34">
      <c r="A34" s="4" t="inlineStr">
        <is>
          <t>Proceeds from issuance of treasury stock pursuant to stock option and benefit plans</t>
        </is>
      </c>
      <c r="B34" s="6" t="n">
        <v>639</v>
      </c>
      <c r="C34" s="6" t="n">
        <v>429</v>
      </c>
      <c r="D34" s="6" t="n">
        <v>547</v>
      </c>
    </row>
    <row r="35">
      <c r="A35" s="4" t="inlineStr">
        <is>
          <t>Dividends paid to shareholders</t>
        </is>
      </c>
      <c r="B35" s="6" t="n">
        <v>-3420</v>
      </c>
      <c r="C35" s="6" t="n">
        <v>-3388</v>
      </c>
      <c r="D35" s="6" t="n">
        <v>-3316</v>
      </c>
    </row>
    <row r="36">
      <c r="A36" s="4" t="inlineStr">
        <is>
          <t>Other — net</t>
        </is>
      </c>
      <c r="B36" s="6" t="n">
        <v>-20</v>
      </c>
      <c r="C36" s="6" t="n">
        <v>-98</v>
      </c>
      <c r="D36" s="6" t="n">
        <v>-197</v>
      </c>
    </row>
    <row r="37">
      <c r="A37" s="4" t="inlineStr">
        <is>
          <t>Net cash provided by (used in) financing activities</t>
        </is>
      </c>
      <c r="B37" s="6" t="n">
        <v>-6145</v>
      </c>
      <c r="C37" s="6" t="n">
        <v>-5300</v>
      </c>
      <c r="D37" s="6" t="n">
        <v>-1124</v>
      </c>
    </row>
    <row r="38">
      <c r="A38" s="4" t="inlineStr">
        <is>
          <t>Effect of exchange rate changes on cash and cash equivalents</t>
        </is>
      </c>
      <c r="B38" s="6" t="n">
        <v>-62</v>
      </c>
      <c r="C38" s="6" t="n">
        <v>48</v>
      </c>
      <c r="D38" s="6" t="n">
        <v>-2</v>
      </c>
    </row>
    <row r="39">
      <c r="A39" s="4" t="inlineStr">
        <is>
          <t>Net increase (decrease) in cash and cash equivalents</t>
        </is>
      </c>
      <c r="B39" s="6" t="n">
        <v>-70</v>
      </c>
      <c r="C39" s="6" t="n">
        <v>2281</v>
      </c>
      <c r="D39" s="6" t="n">
        <v>-500</v>
      </c>
    </row>
    <row r="40">
      <c r="A40" s="4" t="inlineStr">
        <is>
          <t>Cash and cash equivalents at beginning of year</t>
        </is>
      </c>
      <c r="B40" s="6" t="n">
        <v>4634</v>
      </c>
      <c r="C40" s="6" t="n">
        <v>2353</v>
      </c>
      <c r="D40" s="6" t="n">
        <v>2853</v>
      </c>
    </row>
    <row r="41">
      <c r="A41" s="4" t="inlineStr">
        <is>
          <t>Cash and cash equivalents at end of period</t>
        </is>
      </c>
      <c r="B41" s="5" t="n">
        <v>4564</v>
      </c>
      <c r="C41" s="5" t="n">
        <v>4634</v>
      </c>
      <c r="D41" s="5" t="n">
        <v>23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11"/>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and Short-Term Borrowings - Long-Term Debt (Details) € in Millions, XUA in Millions, $ in Millions</t>
        </is>
      </c>
      <c r="B1" s="2" t="inlineStr">
        <is>
          <t>Dec. 31, 2021USD ($)</t>
        </is>
      </c>
      <c r="C1" s="2" t="inlineStr">
        <is>
          <t>Dec. 31, 2021EUR (€)</t>
        </is>
      </c>
      <c r="D1" s="2" t="inlineStr">
        <is>
          <t>Dec. 31, 2021XUA</t>
        </is>
      </c>
      <c r="E1" s="2" t="inlineStr">
        <is>
          <t>Sep. 30, 2021USD ($)</t>
        </is>
      </c>
      <c r="F1" s="2" t="inlineStr">
        <is>
          <t>Mar. 31, 2021USD ($)</t>
        </is>
      </c>
      <c r="G1" s="2" t="inlineStr">
        <is>
          <t>Dec. 31, 2020USD ($)</t>
        </is>
      </c>
      <c r="H1" s="2" t="inlineStr">
        <is>
          <t>Aug. 31, 2019USD ($)</t>
        </is>
      </c>
      <c r="I1" s="2" t="inlineStr">
        <is>
          <t>Feb. 28, 2019USD ($)</t>
        </is>
      </c>
      <c r="J1" s="2" t="inlineStr">
        <is>
          <t>Dec. 31, 2004USD ($)</t>
        </is>
      </c>
    </row>
    <row r="2">
      <c r="A2" s="3" t="inlineStr">
        <is>
          <t>Long-Term Debt</t>
        </is>
      </c>
    </row>
    <row r="3">
      <c r="A3" s="4" t="inlineStr">
        <is>
          <t>Other borrowings</t>
        </is>
      </c>
      <c r="B3" s="5" t="n">
        <v>17347</v>
      </c>
      <c r="G3" s="5" t="n">
        <v>18783</v>
      </c>
    </row>
    <row r="4">
      <c r="A4" s="4" t="inlineStr">
        <is>
          <t>Less: current portion of long-term debt</t>
        </is>
      </c>
      <c r="B4" s="6" t="n">
        <v>1291</v>
      </c>
      <c r="G4" s="6" t="n">
        <v>794</v>
      </c>
    </row>
    <row r="5">
      <c r="A5" s="4" t="inlineStr">
        <is>
          <t>Long-term debt (excluding current portion)</t>
        </is>
      </c>
      <c r="B5" s="5" t="n">
        <v>16056</v>
      </c>
      <c r="G5" s="6" t="n">
        <v>17989</v>
      </c>
    </row>
    <row r="6">
      <c r="A6" s="4" t="inlineStr">
        <is>
          <t>Fixed rate Eurobond due 2021</t>
        </is>
      </c>
    </row>
    <row r="7">
      <c r="A7" s="3" t="inlineStr">
        <is>
          <t>Long-Term Debt</t>
        </is>
      </c>
    </row>
    <row r="8">
      <c r="A8" s="4" t="inlineStr">
        <is>
          <t>Effective Interest Rate</t>
        </is>
      </c>
      <c r="B8" s="4" t="inlineStr">
        <is>
          <t>0.00%</t>
        </is>
      </c>
      <c r="C8" s="4" t="inlineStr">
        <is>
          <t>0.00%</t>
        </is>
      </c>
      <c r="D8" s="4" t="inlineStr">
        <is>
          <t>0.00%</t>
        </is>
      </c>
    </row>
    <row r="9">
      <c r="A9" s="4" t="inlineStr">
        <is>
          <t>Other borrowings</t>
        </is>
      </c>
      <c r="B9" s="5" t="n">
        <v>0</v>
      </c>
      <c r="G9" s="6" t="n">
        <v>367</v>
      </c>
    </row>
    <row r="10">
      <c r="A10" s="4" t="inlineStr">
        <is>
          <t>Floating rate Eurobond due 2021</t>
        </is>
      </c>
    </row>
    <row r="11">
      <c r="A11" s="3" t="inlineStr">
        <is>
          <t>Long-Term Debt</t>
        </is>
      </c>
    </row>
    <row r="12">
      <c r="A12" s="4" t="inlineStr">
        <is>
          <t>Effective Interest Rate</t>
        </is>
      </c>
      <c r="B12" s="4" t="inlineStr">
        <is>
          <t>0.00%</t>
        </is>
      </c>
      <c r="C12" s="4" t="inlineStr">
        <is>
          <t>0.00%</t>
        </is>
      </c>
      <c r="D12" s="4" t="inlineStr">
        <is>
          <t>0.00%</t>
        </is>
      </c>
    </row>
    <row r="13">
      <c r="A13" s="4" t="inlineStr">
        <is>
          <t>Other borrowings</t>
        </is>
      </c>
      <c r="B13" s="5" t="n">
        <v>0</v>
      </c>
      <c r="G13" s="6" t="n">
        <v>374</v>
      </c>
    </row>
    <row r="14">
      <c r="A14" s="4" t="inlineStr">
        <is>
          <t>Fixed rate medium term note due 2021</t>
        </is>
      </c>
    </row>
    <row r="15">
      <c r="A15" s="3" t="inlineStr">
        <is>
          <t>Long-Term Debt</t>
        </is>
      </c>
    </row>
    <row r="16">
      <c r="A16" s="4" t="inlineStr">
        <is>
          <t>Effective Interest Rate</t>
        </is>
      </c>
      <c r="B16" s="4" t="inlineStr">
        <is>
          <t>0.00%</t>
        </is>
      </c>
      <c r="C16" s="4" t="inlineStr">
        <is>
          <t>0.00%</t>
        </is>
      </c>
      <c r="D16" s="4" t="inlineStr">
        <is>
          <t>0.00%</t>
        </is>
      </c>
    </row>
    <row r="17">
      <c r="A17" s="4" t="inlineStr">
        <is>
          <t>Other borrowings</t>
        </is>
      </c>
      <c r="B17" s="5" t="n">
        <v>0</v>
      </c>
      <c r="G17" s="6" t="n">
        <v>449</v>
      </c>
    </row>
    <row r="18">
      <c r="A18" s="4" t="inlineStr">
        <is>
          <t>Fixed rate Euro medium term note due 2022</t>
        </is>
      </c>
    </row>
    <row r="19">
      <c r="A19" s="3" t="inlineStr">
        <is>
          <t>Long-Term Debt</t>
        </is>
      </c>
    </row>
    <row r="20">
      <c r="A20" s="4" t="inlineStr">
        <is>
          <t>Principal amount | €</t>
        </is>
      </c>
      <c r="C20" s="9" t="n">
        <v>500</v>
      </c>
    </row>
    <row r="21">
      <c r="A21" s="4" t="inlineStr">
        <is>
          <t>Effective Interest Rate</t>
        </is>
      </c>
      <c r="B21" s="4" t="inlineStr">
        <is>
          <t>0.45%</t>
        </is>
      </c>
      <c r="C21" s="4" t="inlineStr">
        <is>
          <t>0.45%</t>
        </is>
      </c>
      <c r="D21" s="4" t="inlineStr">
        <is>
          <t>0.45%</t>
        </is>
      </c>
    </row>
    <row r="22">
      <c r="A22" s="4" t="inlineStr">
        <is>
          <t>Other borrowings</t>
        </is>
      </c>
      <c r="B22" s="5" t="n">
        <v>567</v>
      </c>
      <c r="G22" s="6" t="n">
        <v>612</v>
      </c>
    </row>
    <row r="23">
      <c r="A23" s="4" t="inlineStr">
        <is>
          <t>Fixed rate medium term note due 2022</t>
        </is>
      </c>
    </row>
    <row r="24">
      <c r="A24" s="3" t="inlineStr">
        <is>
          <t>Long-Term Debt</t>
        </is>
      </c>
    </row>
    <row r="25">
      <c r="A25" s="4" t="inlineStr">
        <is>
          <t>Principal amount</t>
        </is>
      </c>
      <c r="B25" s="5" t="n">
        <v>600</v>
      </c>
      <c r="I25" s="5" t="n">
        <v>450</v>
      </c>
    </row>
    <row r="26">
      <c r="A26" s="4" t="inlineStr">
        <is>
          <t>Effective Interest Rate</t>
        </is>
      </c>
      <c r="B26" s="4" t="inlineStr">
        <is>
          <t>2.17%</t>
        </is>
      </c>
      <c r="C26" s="4" t="inlineStr">
        <is>
          <t>2.17%</t>
        </is>
      </c>
      <c r="D26" s="4" t="inlineStr">
        <is>
          <t>2.17%</t>
        </is>
      </c>
      <c r="I26" s="4" t="inlineStr">
        <is>
          <t>2.75%</t>
        </is>
      </c>
    </row>
    <row r="27">
      <c r="A27" s="4" t="inlineStr">
        <is>
          <t>Other borrowings</t>
        </is>
      </c>
      <c r="B27" s="5" t="n">
        <v>599</v>
      </c>
      <c r="G27" s="6" t="n">
        <v>598</v>
      </c>
    </row>
    <row r="28">
      <c r="A28" s="4" t="inlineStr">
        <is>
          <t>Fixed rate Euro medium term note due 2023</t>
        </is>
      </c>
    </row>
    <row r="29">
      <c r="A29" s="3" t="inlineStr">
        <is>
          <t>Long-Term Debt</t>
        </is>
      </c>
    </row>
    <row r="30">
      <c r="A30" s="4" t="inlineStr">
        <is>
          <t>Principal amount | €</t>
        </is>
      </c>
      <c r="C30" s="9" t="n">
        <v>600</v>
      </c>
    </row>
    <row r="31">
      <c r="A31" s="4" t="inlineStr">
        <is>
          <t>Effective Interest Rate</t>
        </is>
      </c>
      <c r="B31" s="4" t="inlineStr">
        <is>
          <t>1.14%</t>
        </is>
      </c>
      <c r="C31" s="4" t="inlineStr">
        <is>
          <t>1.14%</t>
        </is>
      </c>
      <c r="D31" s="4" t="inlineStr">
        <is>
          <t>1.14%</t>
        </is>
      </c>
    </row>
    <row r="32">
      <c r="A32" s="4" t="inlineStr">
        <is>
          <t>Other borrowings</t>
        </is>
      </c>
      <c r="B32" s="5" t="n">
        <v>679</v>
      </c>
      <c r="G32" s="6" t="n">
        <v>731</v>
      </c>
    </row>
    <row r="33">
      <c r="A33" s="4" t="inlineStr">
        <is>
          <t>Fixed rate registered note due 2023</t>
        </is>
      </c>
    </row>
    <row r="34">
      <c r="A34" s="3" t="inlineStr">
        <is>
          <t>Long-Term Debt</t>
        </is>
      </c>
    </row>
    <row r="35">
      <c r="A35" s="4" t="inlineStr">
        <is>
          <t>Principal amount</t>
        </is>
      </c>
      <c r="B35" s="5" t="n">
        <v>500</v>
      </c>
      <c r="H35" s="5" t="n">
        <v>500</v>
      </c>
    </row>
    <row r="36">
      <c r="A36" s="4" t="inlineStr">
        <is>
          <t>Effective Interest Rate</t>
        </is>
      </c>
      <c r="B36" s="4" t="inlineStr">
        <is>
          <t>1.86%</t>
        </is>
      </c>
      <c r="C36" s="4" t="inlineStr">
        <is>
          <t>1.86%</t>
        </is>
      </c>
      <c r="D36" s="4" t="inlineStr">
        <is>
          <t>1.86%</t>
        </is>
      </c>
      <c r="H36" s="4" t="inlineStr">
        <is>
          <t>1.75%</t>
        </is>
      </c>
    </row>
    <row r="37">
      <c r="A37" s="4" t="inlineStr">
        <is>
          <t>Other borrowings</t>
        </is>
      </c>
      <c r="B37" s="5" t="n">
        <v>499</v>
      </c>
      <c r="G37" s="6" t="n">
        <v>498</v>
      </c>
    </row>
    <row r="38">
      <c r="A38" s="4" t="inlineStr">
        <is>
          <t>Fixed rate medium term notes due 2023</t>
        </is>
      </c>
    </row>
    <row r="39">
      <c r="A39" s="3" t="inlineStr">
        <is>
          <t>Long-Term Debt</t>
        </is>
      </c>
    </row>
    <row r="40">
      <c r="A40" s="4" t="inlineStr">
        <is>
          <t>Principal amount</t>
        </is>
      </c>
      <c r="B40" s="5" t="n">
        <v>650</v>
      </c>
    </row>
    <row r="41">
      <c r="A41" s="4" t="inlineStr">
        <is>
          <t>Effective Interest Rate</t>
        </is>
      </c>
      <c r="B41" s="4" t="inlineStr">
        <is>
          <t>2.26%</t>
        </is>
      </c>
      <c r="C41" s="4" t="inlineStr">
        <is>
          <t>2.26%</t>
        </is>
      </c>
      <c r="D41" s="4" t="inlineStr">
        <is>
          <t>2.26%</t>
        </is>
      </c>
    </row>
    <row r="42">
      <c r="A42" s="4" t="inlineStr">
        <is>
          <t>Other borrowings</t>
        </is>
      </c>
      <c r="B42" s="5" t="n">
        <v>649</v>
      </c>
      <c r="G42" s="6" t="n">
        <v>649</v>
      </c>
    </row>
    <row r="43">
      <c r="A43" s="4" t="inlineStr">
        <is>
          <t>Fixed rate medium term notes due 2024</t>
        </is>
      </c>
    </row>
    <row r="44">
      <c r="A44" s="3" t="inlineStr">
        <is>
          <t>Long-Term Debt</t>
        </is>
      </c>
    </row>
    <row r="45">
      <c r="A45" s="4" t="inlineStr">
        <is>
          <t>Principal amount</t>
        </is>
      </c>
      <c r="B45" s="5" t="n">
        <v>300</v>
      </c>
    </row>
    <row r="46">
      <c r="A46" s="4" t="inlineStr">
        <is>
          <t>Effective Interest Rate</t>
        </is>
      </c>
      <c r="B46" s="4" t="inlineStr">
        <is>
          <t>3.30%</t>
        </is>
      </c>
      <c r="C46" s="4" t="inlineStr">
        <is>
          <t>3.30%</t>
        </is>
      </c>
      <c r="D46" s="4" t="inlineStr">
        <is>
          <t>3.30%</t>
        </is>
      </c>
    </row>
    <row r="47">
      <c r="A47" s="4" t="inlineStr">
        <is>
          <t>Other borrowings</t>
        </is>
      </c>
      <c r="B47" s="5" t="n">
        <v>299</v>
      </c>
      <c r="G47" s="6" t="n">
        <v>299</v>
      </c>
    </row>
    <row r="48">
      <c r="A48" s="4" t="inlineStr">
        <is>
          <t>Fixed rate medium term notes due 2024</t>
        </is>
      </c>
    </row>
    <row r="49">
      <c r="A49" s="3" t="inlineStr">
        <is>
          <t>Long-Term Debt</t>
        </is>
      </c>
    </row>
    <row r="50">
      <c r="A50" s="4" t="inlineStr">
        <is>
          <t>Principal amount</t>
        </is>
      </c>
      <c r="B50" s="5" t="n">
        <v>500</v>
      </c>
      <c r="I50" s="5" t="n">
        <v>500</v>
      </c>
    </row>
    <row r="51">
      <c r="A51" s="4" t="inlineStr">
        <is>
          <t>Effective Interest Rate</t>
        </is>
      </c>
      <c r="B51" s="4" t="inlineStr">
        <is>
          <t>2.98%</t>
        </is>
      </c>
      <c r="C51" s="4" t="inlineStr">
        <is>
          <t>2.98%</t>
        </is>
      </c>
      <c r="D51" s="4" t="inlineStr">
        <is>
          <t>2.98%</t>
        </is>
      </c>
      <c r="I51" s="4" t="inlineStr">
        <is>
          <t>3.25%</t>
        </is>
      </c>
    </row>
    <row r="52">
      <c r="A52" s="4" t="inlineStr">
        <is>
          <t>Other borrowings</t>
        </is>
      </c>
      <c r="B52" s="5" t="n">
        <v>501</v>
      </c>
      <c r="G52" s="6" t="n">
        <v>502</v>
      </c>
    </row>
    <row r="53">
      <c r="A53" s="4" t="inlineStr">
        <is>
          <t>Floating rate medium term notes due 2024</t>
        </is>
      </c>
    </row>
    <row r="54">
      <c r="A54" s="3" t="inlineStr">
        <is>
          <t>Long-Term Debt</t>
        </is>
      </c>
    </row>
    <row r="55">
      <c r="A55" s="4" t="inlineStr">
        <is>
          <t>Principal amount</t>
        </is>
      </c>
      <c r="B55" s="5" t="n">
        <v>300</v>
      </c>
    </row>
    <row r="56">
      <c r="A56" s="4" t="inlineStr">
        <is>
          <t>Effective Interest Rate</t>
        </is>
      </c>
      <c r="B56" s="4" t="inlineStr">
        <is>
          <t>0.42%</t>
        </is>
      </c>
      <c r="C56" s="4" t="inlineStr">
        <is>
          <t>0.42%</t>
        </is>
      </c>
      <c r="D56" s="4" t="inlineStr">
        <is>
          <t>0.42%</t>
        </is>
      </c>
    </row>
    <row r="57">
      <c r="A57" s="4" t="inlineStr">
        <is>
          <t>Other borrowings</t>
        </is>
      </c>
      <c r="B57" s="5" t="n">
        <v>300</v>
      </c>
      <c r="G57" s="6" t="n">
        <v>299</v>
      </c>
    </row>
    <row r="58">
      <c r="A58" s="4" t="inlineStr">
        <is>
          <t>Fixed rate medium term note due 2025</t>
        </is>
      </c>
    </row>
    <row r="59">
      <c r="A59" s="3" t="inlineStr">
        <is>
          <t>Long-Term Debt</t>
        </is>
      </c>
    </row>
    <row r="60">
      <c r="A60" s="4" t="inlineStr">
        <is>
          <t>Principal amount</t>
        </is>
      </c>
      <c r="B60" s="5" t="n">
        <v>550</v>
      </c>
    </row>
    <row r="61">
      <c r="A61" s="4" t="inlineStr">
        <is>
          <t>Effective Interest Rate</t>
        </is>
      </c>
      <c r="B61" s="4" t="inlineStr">
        <is>
          <t>3.04%</t>
        </is>
      </c>
      <c r="C61" s="4" t="inlineStr">
        <is>
          <t>3.04%</t>
        </is>
      </c>
      <c r="D61" s="4" t="inlineStr">
        <is>
          <t>3.04%</t>
        </is>
      </c>
    </row>
    <row r="62">
      <c r="A62" s="4" t="inlineStr">
        <is>
          <t>Other borrowings</t>
        </is>
      </c>
      <c r="B62" s="5" t="n">
        <v>548</v>
      </c>
      <c r="G62" s="6" t="n">
        <v>548</v>
      </c>
    </row>
    <row r="63">
      <c r="A63" s="4" t="inlineStr">
        <is>
          <t>Fixed rate registered note due 2025</t>
        </is>
      </c>
    </row>
    <row r="64">
      <c r="A64" s="3" t="inlineStr">
        <is>
          <t>Long-Term Debt</t>
        </is>
      </c>
    </row>
    <row r="65">
      <c r="A65" s="4" t="inlineStr">
        <is>
          <t>Principal amount</t>
        </is>
      </c>
      <c r="B65" s="5" t="n">
        <v>750</v>
      </c>
      <c r="F65" s="5" t="n">
        <v>500</v>
      </c>
      <c r="H65" s="5" t="n">
        <v>750</v>
      </c>
    </row>
    <row r="66">
      <c r="A66" s="4" t="inlineStr">
        <is>
          <t>Effective Interest Rate</t>
        </is>
      </c>
      <c r="B66" s="4" t="inlineStr">
        <is>
          <t>2.12%</t>
        </is>
      </c>
      <c r="C66" s="4" t="inlineStr">
        <is>
          <t>2.12%</t>
        </is>
      </c>
      <c r="D66" s="4" t="inlineStr">
        <is>
          <t>2.12%</t>
        </is>
      </c>
      <c r="F66" s="4" t="inlineStr">
        <is>
          <t>2.65%</t>
        </is>
      </c>
      <c r="H66" s="4" t="inlineStr">
        <is>
          <t>2.00%</t>
        </is>
      </c>
    </row>
    <row r="67">
      <c r="A67" s="4" t="inlineStr">
        <is>
          <t>Other borrowings</t>
        </is>
      </c>
      <c r="B67" s="5" t="n">
        <v>746</v>
      </c>
      <c r="G67" s="6" t="n">
        <v>744</v>
      </c>
    </row>
    <row r="68">
      <c r="A68" s="4" t="inlineStr">
        <is>
          <t>Fixed rate registered note due 2025</t>
        </is>
      </c>
    </row>
    <row r="69">
      <c r="A69" s="3" t="inlineStr">
        <is>
          <t>Long-Term Debt</t>
        </is>
      </c>
    </row>
    <row r="70">
      <c r="A70" s="4" t="inlineStr">
        <is>
          <t>Principal amount</t>
        </is>
      </c>
      <c r="B70" s="5" t="n">
        <v>500</v>
      </c>
    </row>
    <row r="71">
      <c r="A71" s="4" t="inlineStr">
        <is>
          <t>Effective Interest Rate</t>
        </is>
      </c>
      <c r="B71" s="4" t="inlineStr">
        <is>
          <t>2.67%</t>
        </is>
      </c>
      <c r="C71" s="4" t="inlineStr">
        <is>
          <t>2.67%</t>
        </is>
      </c>
      <c r="D71" s="4" t="inlineStr">
        <is>
          <t>2.67%</t>
        </is>
      </c>
    </row>
    <row r="72">
      <c r="A72" s="4" t="inlineStr">
        <is>
          <t>Other borrowings</t>
        </is>
      </c>
      <c r="B72" s="5" t="n">
        <v>498</v>
      </c>
      <c r="G72" s="6" t="n">
        <v>498</v>
      </c>
    </row>
    <row r="73">
      <c r="A73" s="4" t="inlineStr">
        <is>
          <t>Fixed rate Euro medium term note due 2026</t>
        </is>
      </c>
    </row>
    <row r="74">
      <c r="A74" s="3" t="inlineStr">
        <is>
          <t>Long-Term Debt</t>
        </is>
      </c>
    </row>
    <row r="75">
      <c r="A75" s="4" t="inlineStr">
        <is>
          <t>Principal amount | €</t>
        </is>
      </c>
      <c r="C75" s="9" t="n">
        <v>750</v>
      </c>
    </row>
    <row r="76">
      <c r="A76" s="4" t="inlineStr">
        <is>
          <t>Effective Interest Rate</t>
        </is>
      </c>
      <c r="B76" s="4" t="inlineStr">
        <is>
          <t>1.65%</t>
        </is>
      </c>
      <c r="C76" s="4" t="inlineStr">
        <is>
          <t>1.65%</t>
        </is>
      </c>
      <c r="D76" s="4" t="inlineStr">
        <is>
          <t>1.65%</t>
        </is>
      </c>
    </row>
    <row r="77">
      <c r="A77" s="4" t="inlineStr">
        <is>
          <t>Other borrowings</t>
        </is>
      </c>
      <c r="B77" s="5" t="n">
        <v>842</v>
      </c>
      <c r="G77" s="6" t="n">
        <v>908</v>
      </c>
    </row>
    <row r="78">
      <c r="A78" s="4" t="inlineStr">
        <is>
          <t>Fixed rate medium term notes due 2026</t>
        </is>
      </c>
    </row>
    <row r="79">
      <c r="A79" s="3" t="inlineStr">
        <is>
          <t>Long-Term Debt</t>
        </is>
      </c>
    </row>
    <row r="80">
      <c r="A80" s="4" t="inlineStr">
        <is>
          <t>Principal amount</t>
        </is>
      </c>
      <c r="B80" s="5" t="n">
        <v>650</v>
      </c>
    </row>
    <row r="81">
      <c r="A81" s="4" t="inlineStr">
        <is>
          <t>Effective Interest Rate</t>
        </is>
      </c>
      <c r="B81" s="4" t="inlineStr">
        <is>
          <t>2.37%</t>
        </is>
      </c>
      <c r="C81" s="4" t="inlineStr">
        <is>
          <t>2.37%</t>
        </is>
      </c>
      <c r="D81" s="4" t="inlineStr">
        <is>
          <t>2.37%</t>
        </is>
      </c>
    </row>
    <row r="82">
      <c r="A82" s="4" t="inlineStr">
        <is>
          <t>Other borrowings</t>
        </is>
      </c>
      <c r="B82" s="5" t="n">
        <v>645</v>
      </c>
      <c r="G82" s="6" t="n">
        <v>644</v>
      </c>
    </row>
    <row r="83">
      <c r="A83" s="4" t="inlineStr">
        <is>
          <t>Fixed rate medium term notes due 2027</t>
        </is>
      </c>
    </row>
    <row r="84">
      <c r="A84" s="3" t="inlineStr">
        <is>
          <t>Long-Term Debt</t>
        </is>
      </c>
    </row>
    <row r="85">
      <c r="A85" s="4" t="inlineStr">
        <is>
          <t>Principal amount</t>
        </is>
      </c>
      <c r="B85" s="5" t="n">
        <v>850</v>
      </c>
    </row>
    <row r="86">
      <c r="A86" s="4" t="inlineStr">
        <is>
          <t>Effective Interest Rate</t>
        </is>
      </c>
      <c r="B86" s="4" t="inlineStr">
        <is>
          <t>2.95%</t>
        </is>
      </c>
      <c r="C86" s="4" t="inlineStr">
        <is>
          <t>2.95%</t>
        </is>
      </c>
      <c r="D86" s="4" t="inlineStr">
        <is>
          <t>2.95%</t>
        </is>
      </c>
    </row>
    <row r="87">
      <c r="A87" s="4" t="inlineStr">
        <is>
          <t>Other borrowings</t>
        </is>
      </c>
      <c r="B87" s="5" t="n">
        <v>844</v>
      </c>
      <c r="G87" s="6" t="n">
        <v>843</v>
      </c>
    </row>
    <row r="88">
      <c r="A88" s="4" t="inlineStr">
        <is>
          <t>Floating Rate Note Due2027</t>
        </is>
      </c>
    </row>
    <row r="89">
      <c r="A89" s="3" t="inlineStr">
        <is>
          <t>Long-Term Debt</t>
        </is>
      </c>
    </row>
    <row r="90">
      <c r="A90" s="4" t="inlineStr">
        <is>
          <t>Principal amount</t>
        </is>
      </c>
      <c r="B90" s="5" t="n">
        <v>19</v>
      </c>
    </row>
    <row r="91">
      <c r="A91" s="4" t="inlineStr">
        <is>
          <t>Effective Interest Rate</t>
        </is>
      </c>
      <c r="B91" s="4" t="inlineStr">
        <is>
          <t>0.00%</t>
        </is>
      </c>
      <c r="C91" s="4" t="inlineStr">
        <is>
          <t>0.00%</t>
        </is>
      </c>
      <c r="D91" s="4" t="inlineStr">
        <is>
          <t>0.00%</t>
        </is>
      </c>
    </row>
    <row r="92">
      <c r="A92" s="4" t="inlineStr">
        <is>
          <t>Other borrowings</t>
        </is>
      </c>
      <c r="B92" s="5" t="n">
        <v>19</v>
      </c>
      <c r="G92" s="6" t="n">
        <v>19</v>
      </c>
    </row>
    <row r="93">
      <c r="A93" s="4" t="inlineStr">
        <is>
          <t>Fixed rate 30-year debenture due 2028</t>
        </is>
      </c>
    </row>
    <row r="94">
      <c r="A94" s="3" t="inlineStr">
        <is>
          <t>Long-Term Debt</t>
        </is>
      </c>
    </row>
    <row r="95">
      <c r="A95" s="4" t="inlineStr">
        <is>
          <t>Principal amount</t>
        </is>
      </c>
      <c r="B95" s="5" t="n">
        <v>220</v>
      </c>
    </row>
    <row r="96">
      <c r="A96" s="4" t="inlineStr">
        <is>
          <t>Effective Interest Rate</t>
        </is>
      </c>
      <c r="B96" s="4" t="inlineStr">
        <is>
          <t>6.44%</t>
        </is>
      </c>
      <c r="C96" s="4" t="inlineStr">
        <is>
          <t>6.44%</t>
        </is>
      </c>
      <c r="D96" s="4" t="inlineStr">
        <is>
          <t>6.44%</t>
        </is>
      </c>
    </row>
    <row r="97">
      <c r="A97" s="4" t="inlineStr">
        <is>
          <t>Other borrowings</t>
        </is>
      </c>
      <c r="B97" s="5" t="n">
        <v>224</v>
      </c>
      <c r="G97" s="6" t="n">
        <v>225</v>
      </c>
    </row>
    <row r="98">
      <c r="A98" s="4" t="inlineStr">
        <is>
          <t>Floating Rate Note Due 2028</t>
        </is>
      </c>
    </row>
    <row r="99">
      <c r="A99" s="3" t="inlineStr">
        <is>
          <t>Long-Term Debt</t>
        </is>
      </c>
    </row>
    <row r="100">
      <c r="A100" s="4" t="inlineStr">
        <is>
          <t>Principal amount</t>
        </is>
      </c>
      <c r="B100" s="5" t="n">
        <v>250</v>
      </c>
    </row>
    <row r="101">
      <c r="A101" s="4" t="inlineStr">
        <is>
          <t>Effective Interest Rate</t>
        </is>
      </c>
      <c r="B101" s="4" t="inlineStr">
        <is>
          <t>2.07%</t>
        </is>
      </c>
      <c r="C101" s="4" t="inlineStr">
        <is>
          <t>2.07%</t>
        </is>
      </c>
      <c r="D101" s="4" t="inlineStr">
        <is>
          <t>2.07%</t>
        </is>
      </c>
    </row>
    <row r="102">
      <c r="A102" s="4" t="inlineStr">
        <is>
          <t>Other borrowings</t>
        </is>
      </c>
      <c r="B102" s="5" t="n">
        <v>240</v>
      </c>
      <c r="G102" s="6" t="n">
        <v>0</v>
      </c>
    </row>
    <row r="103">
      <c r="A103" s="4" t="inlineStr">
        <is>
          <t>Floating Rate Note Due 2028</t>
        </is>
      </c>
    </row>
    <row r="104">
      <c r="A104" s="3" t="inlineStr">
        <is>
          <t>Long-Term Debt</t>
        </is>
      </c>
    </row>
    <row r="105">
      <c r="A105" s="4" t="inlineStr">
        <is>
          <t>Principal amount</t>
        </is>
      </c>
      <c r="B105" s="5" t="n">
        <v>150</v>
      </c>
    </row>
    <row r="106">
      <c r="A106" s="4" t="inlineStr">
        <is>
          <t>Effective Interest Rate</t>
        </is>
      </c>
      <c r="B106" s="4" t="inlineStr">
        <is>
          <t>2.02%</t>
        </is>
      </c>
      <c r="C106" s="4" t="inlineStr">
        <is>
          <t>2.02%</t>
        </is>
      </c>
      <c r="D106" s="4" t="inlineStr">
        <is>
          <t>2.02%</t>
        </is>
      </c>
    </row>
    <row r="107">
      <c r="A107" s="4" t="inlineStr">
        <is>
          <t>Other borrowings</t>
        </is>
      </c>
      <c r="B107" s="5" t="n">
        <v>144</v>
      </c>
      <c r="G107" s="6" t="n">
        <v>0</v>
      </c>
    </row>
    <row r="108">
      <c r="A108" s="4" t="inlineStr">
        <is>
          <t>Floating Rate Note Due 2028</t>
        </is>
      </c>
    </row>
    <row r="109">
      <c r="A109" s="3" t="inlineStr">
        <is>
          <t>Long-Term Debt</t>
        </is>
      </c>
    </row>
    <row r="110">
      <c r="A110" s="4" t="inlineStr">
        <is>
          <t>Principal amount</t>
        </is>
      </c>
      <c r="B110" s="5" t="n">
        <v>100</v>
      </c>
    </row>
    <row r="111">
      <c r="A111" s="4" t="inlineStr">
        <is>
          <t>Effective Interest Rate</t>
        </is>
      </c>
      <c r="B111" s="4" t="inlineStr">
        <is>
          <t>2.11%</t>
        </is>
      </c>
      <c r="C111" s="4" t="inlineStr">
        <is>
          <t>2.11%</t>
        </is>
      </c>
      <c r="D111" s="4" t="inlineStr">
        <is>
          <t>2.11%</t>
        </is>
      </c>
    </row>
    <row r="112">
      <c r="A112" s="4" t="inlineStr">
        <is>
          <t>Other borrowings</t>
        </is>
      </c>
      <c r="B112" s="5" t="n">
        <v>96</v>
      </c>
      <c r="G112" s="6" t="n">
        <v>0</v>
      </c>
    </row>
    <row r="113">
      <c r="A113" s="4" t="inlineStr">
        <is>
          <t>Fixed rate medium term notes due 2028</t>
        </is>
      </c>
    </row>
    <row r="114">
      <c r="A114" s="3" t="inlineStr">
        <is>
          <t>Long-Term Debt</t>
        </is>
      </c>
    </row>
    <row r="115">
      <c r="A115" s="4" t="inlineStr">
        <is>
          <t>Principal amount</t>
        </is>
      </c>
      <c r="B115" s="5" t="n">
        <v>600</v>
      </c>
    </row>
    <row r="116">
      <c r="A116" s="4" t="inlineStr">
        <is>
          <t>Effective Interest Rate</t>
        </is>
      </c>
      <c r="B116" s="4" t="inlineStr">
        <is>
          <t>3.62%</t>
        </is>
      </c>
      <c r="C116" s="4" t="inlineStr">
        <is>
          <t>3.62%</t>
        </is>
      </c>
      <c r="D116" s="4" t="inlineStr">
        <is>
          <t>3.62%</t>
        </is>
      </c>
    </row>
    <row r="117">
      <c r="A117" s="4" t="inlineStr">
        <is>
          <t>Other borrowings</t>
        </is>
      </c>
      <c r="B117" s="5" t="n">
        <v>598</v>
      </c>
      <c r="G117" s="6" t="n">
        <v>598</v>
      </c>
    </row>
    <row r="118">
      <c r="A118" s="4" t="inlineStr">
        <is>
          <t>Floating Rate Note Due 2028</t>
        </is>
      </c>
    </row>
    <row r="119">
      <c r="A119" s="3" t="inlineStr">
        <is>
          <t>Long-Term Debt</t>
        </is>
      </c>
    </row>
    <row r="120">
      <c r="A120" s="4" t="inlineStr">
        <is>
          <t>Principal amount</t>
        </is>
      </c>
      <c r="B120" s="5" t="n">
        <v>150</v>
      </c>
    </row>
    <row r="121">
      <c r="A121" s="4" t="inlineStr">
        <is>
          <t>Effective Interest Rate</t>
        </is>
      </c>
      <c r="B121" s="4" t="inlineStr">
        <is>
          <t>2.53%</t>
        </is>
      </c>
      <c r="C121" s="4" t="inlineStr">
        <is>
          <t>2.53%</t>
        </is>
      </c>
      <c r="D121" s="4" t="inlineStr">
        <is>
          <t>2.53%</t>
        </is>
      </c>
    </row>
    <row r="122">
      <c r="A122" s="4" t="inlineStr">
        <is>
          <t>Other borrowings</t>
        </is>
      </c>
      <c r="B122" s="5" t="n">
        <v>147</v>
      </c>
      <c r="G122" s="6" t="n">
        <v>0</v>
      </c>
    </row>
    <row r="123">
      <c r="A123" s="4" t="inlineStr">
        <is>
          <t>Floating Rate Note Due 2028</t>
        </is>
      </c>
    </row>
    <row r="124">
      <c r="A124" s="3" t="inlineStr">
        <is>
          <t>Long-Term Debt</t>
        </is>
      </c>
    </row>
    <row r="125">
      <c r="A125" s="4" t="inlineStr">
        <is>
          <t>Principal amount</t>
        </is>
      </c>
      <c r="B125" s="5" t="n">
        <v>150</v>
      </c>
    </row>
    <row r="126">
      <c r="A126" s="4" t="inlineStr">
        <is>
          <t>Effective Interest Rate</t>
        </is>
      </c>
      <c r="B126" s="4" t="inlineStr">
        <is>
          <t>2.48%</t>
        </is>
      </c>
      <c r="C126" s="4" t="inlineStr">
        <is>
          <t>2.48%</t>
        </is>
      </c>
      <c r="D126" s="4" t="inlineStr">
        <is>
          <t>2.48%</t>
        </is>
      </c>
    </row>
    <row r="127">
      <c r="A127" s="4" t="inlineStr">
        <is>
          <t>Other borrowings</t>
        </is>
      </c>
      <c r="B127" s="5" t="n">
        <v>147</v>
      </c>
      <c r="G127" s="6" t="n">
        <v>0</v>
      </c>
    </row>
    <row r="128">
      <c r="A128" s="4" t="inlineStr">
        <is>
          <t>Fixed rate registered note due 2029</t>
        </is>
      </c>
    </row>
    <row r="129">
      <c r="A129" s="3" t="inlineStr">
        <is>
          <t>Long-Term Debt</t>
        </is>
      </c>
    </row>
    <row r="130">
      <c r="A130" s="4" t="inlineStr">
        <is>
          <t>Principal amount</t>
        </is>
      </c>
      <c r="B130" s="5" t="n">
        <v>1000</v>
      </c>
      <c r="H130" s="5" t="n">
        <v>1000</v>
      </c>
    </row>
    <row r="131">
      <c r="A131" s="4" t="inlineStr">
        <is>
          <t>Effective Interest Rate</t>
        </is>
      </c>
      <c r="B131" s="4" t="inlineStr">
        <is>
          <t>2.50%</t>
        </is>
      </c>
      <c r="C131" s="4" t="inlineStr">
        <is>
          <t>2.50%</t>
        </is>
      </c>
      <c r="D131" s="4" t="inlineStr">
        <is>
          <t>2.50%</t>
        </is>
      </c>
      <c r="H131" s="4" t="inlineStr">
        <is>
          <t>2.375%</t>
        </is>
      </c>
    </row>
    <row r="132">
      <c r="A132" s="4" t="inlineStr">
        <is>
          <t>Other borrowings</t>
        </is>
      </c>
      <c r="B132" s="5" t="n">
        <v>988</v>
      </c>
      <c r="G132" s="6" t="n">
        <v>986</v>
      </c>
    </row>
    <row r="133">
      <c r="A133" s="4" t="inlineStr">
        <is>
          <t>Fixed rate medium term notes due 2029</t>
        </is>
      </c>
    </row>
    <row r="134">
      <c r="A134" s="3" t="inlineStr">
        <is>
          <t>Long-Term Debt</t>
        </is>
      </c>
    </row>
    <row r="135">
      <c r="A135" s="4" t="inlineStr">
        <is>
          <t>Principal amount</t>
        </is>
      </c>
      <c r="B135" s="5" t="n">
        <v>800</v>
      </c>
      <c r="I135" s="5" t="n">
        <v>800</v>
      </c>
    </row>
    <row r="136">
      <c r="A136" s="4" t="inlineStr">
        <is>
          <t>Effective Interest Rate</t>
        </is>
      </c>
      <c r="B136" s="4" t="inlineStr">
        <is>
          <t>3.38%</t>
        </is>
      </c>
      <c r="C136" s="4" t="inlineStr">
        <is>
          <t>3.38%</t>
        </is>
      </c>
      <c r="D136" s="4" t="inlineStr">
        <is>
          <t>3.38%</t>
        </is>
      </c>
      <c r="I136" s="4" t="inlineStr">
        <is>
          <t>3.375%</t>
        </is>
      </c>
    </row>
    <row r="137">
      <c r="A137" s="4" t="inlineStr">
        <is>
          <t>Other borrowings</t>
        </is>
      </c>
      <c r="B137" s="5" t="n">
        <v>797</v>
      </c>
      <c r="G137" s="6" t="n">
        <v>796</v>
      </c>
    </row>
    <row r="138">
      <c r="A138" s="4" t="inlineStr">
        <is>
          <t>Fixed rate Euro medium term note due 2030</t>
        </is>
      </c>
    </row>
    <row r="139">
      <c r="A139" s="3" t="inlineStr">
        <is>
          <t>Long-Term Debt</t>
        </is>
      </c>
    </row>
    <row r="140">
      <c r="A140" s="4" t="inlineStr">
        <is>
          <t>Principal amount | XUA</t>
        </is>
      </c>
      <c r="D140" s="10" t="n">
        <v>500</v>
      </c>
    </row>
    <row r="141">
      <c r="A141" s="4" t="inlineStr">
        <is>
          <t>Effective Interest Rate</t>
        </is>
      </c>
      <c r="B141" s="4" t="inlineStr">
        <is>
          <t>1.90%</t>
        </is>
      </c>
      <c r="C141" s="4" t="inlineStr">
        <is>
          <t>1.90%</t>
        </is>
      </c>
      <c r="D141" s="4" t="inlineStr">
        <is>
          <t>1.90%</t>
        </is>
      </c>
    </row>
    <row r="142">
      <c r="A142" s="4" t="inlineStr">
        <is>
          <t>Other borrowings</t>
        </is>
      </c>
      <c r="B142" s="5" t="n">
        <v>560</v>
      </c>
      <c r="G142" s="6" t="n">
        <v>604</v>
      </c>
    </row>
    <row r="143">
      <c r="A143" s="4" t="inlineStr">
        <is>
          <t>Fixed rate registered note due 2030</t>
        </is>
      </c>
    </row>
    <row r="144">
      <c r="A144" s="3" t="inlineStr">
        <is>
          <t>Long-Term Debt</t>
        </is>
      </c>
    </row>
    <row r="145">
      <c r="A145" s="4" t="inlineStr">
        <is>
          <t>Principal amount</t>
        </is>
      </c>
      <c r="B145" s="5" t="n">
        <v>600</v>
      </c>
      <c r="F145" s="5" t="n">
        <v>600</v>
      </c>
    </row>
    <row r="146">
      <c r="A146" s="4" t="inlineStr">
        <is>
          <t>Effective Interest Rate</t>
        </is>
      </c>
      <c r="B146" s="4" t="inlineStr">
        <is>
          <t>3.09%</t>
        </is>
      </c>
      <c r="C146" s="4" t="inlineStr">
        <is>
          <t>3.09%</t>
        </is>
      </c>
      <c r="D146" s="4" t="inlineStr">
        <is>
          <t>3.09%</t>
        </is>
      </c>
      <c r="F146" s="4" t="inlineStr">
        <is>
          <t>3.05%</t>
        </is>
      </c>
    </row>
    <row r="147">
      <c r="A147" s="4" t="inlineStr">
        <is>
          <t>Other borrowings</t>
        </is>
      </c>
      <c r="B147" s="5" t="n">
        <v>596</v>
      </c>
      <c r="G147" s="6" t="n">
        <v>595</v>
      </c>
    </row>
    <row r="148">
      <c r="A148" s="4" t="inlineStr">
        <is>
          <t>Fixed rate Euro medium term notes due 2031</t>
        </is>
      </c>
    </row>
    <row r="149">
      <c r="A149" s="3" t="inlineStr">
        <is>
          <t>Long-Term Debt</t>
        </is>
      </c>
    </row>
    <row r="150">
      <c r="A150" s="4" t="inlineStr">
        <is>
          <t>Principal amount | €</t>
        </is>
      </c>
      <c r="C150" s="9" t="n">
        <v>500</v>
      </c>
    </row>
    <row r="151">
      <c r="A151" s="4" t="inlineStr">
        <is>
          <t>Effective Interest Rate</t>
        </is>
      </c>
      <c r="B151" s="4" t="inlineStr">
        <is>
          <t>1.54%</t>
        </is>
      </c>
      <c r="C151" s="4" t="inlineStr">
        <is>
          <t>1.54%</t>
        </is>
      </c>
      <c r="D151" s="4" t="inlineStr">
        <is>
          <t>1.54%</t>
        </is>
      </c>
    </row>
    <row r="152">
      <c r="A152" s="4" t="inlineStr">
        <is>
          <t>Other borrowings</t>
        </is>
      </c>
      <c r="B152" s="5" t="n">
        <v>563</v>
      </c>
      <c r="G152" s="6" t="n">
        <v>608</v>
      </c>
    </row>
    <row r="153">
      <c r="A153" s="4" t="inlineStr">
        <is>
          <t>Fixed rate 30-year bond due 2037</t>
        </is>
      </c>
    </row>
    <row r="154">
      <c r="A154" s="3" t="inlineStr">
        <is>
          <t>Long-Term Debt</t>
        </is>
      </c>
    </row>
    <row r="155">
      <c r="A155" s="4" t="inlineStr">
        <is>
          <t>Principal amount</t>
        </is>
      </c>
      <c r="B155" s="5" t="n">
        <v>555</v>
      </c>
    </row>
    <row r="156">
      <c r="A156" s="4" t="inlineStr">
        <is>
          <t>Effective Interest Rate</t>
        </is>
      </c>
      <c r="B156" s="4" t="inlineStr">
        <is>
          <t>5.73%</t>
        </is>
      </c>
      <c r="C156" s="4" t="inlineStr">
        <is>
          <t>5.73%</t>
        </is>
      </c>
      <c r="D156" s="4" t="inlineStr">
        <is>
          <t>5.73%</t>
        </is>
      </c>
    </row>
    <row r="157">
      <c r="A157" s="4" t="inlineStr">
        <is>
          <t>Other borrowings</t>
        </is>
      </c>
      <c r="B157" s="5" t="n">
        <v>551</v>
      </c>
      <c r="G157" s="6" t="n">
        <v>551</v>
      </c>
    </row>
    <row r="158">
      <c r="A158" s="4" t="inlineStr">
        <is>
          <t>Floating Rate Note Due 2040</t>
        </is>
      </c>
    </row>
    <row r="159">
      <c r="A159" s="3" t="inlineStr">
        <is>
          <t>Long-Term Debt</t>
        </is>
      </c>
    </row>
    <row r="160">
      <c r="A160" s="4" t="inlineStr">
        <is>
          <t>Principal amount</t>
        </is>
      </c>
      <c r="B160" s="5" t="n">
        <v>52</v>
      </c>
    </row>
    <row r="161">
      <c r="A161" s="4" t="inlineStr">
        <is>
          <t>Effective Interest Rate</t>
        </is>
      </c>
      <c r="B161" s="4" t="inlineStr">
        <is>
          <t>0.00%</t>
        </is>
      </c>
      <c r="C161" s="4" t="inlineStr">
        <is>
          <t>0.00%</t>
        </is>
      </c>
      <c r="D161" s="4" t="inlineStr">
        <is>
          <t>0.00%</t>
        </is>
      </c>
    </row>
    <row r="162">
      <c r="A162" s="4" t="inlineStr">
        <is>
          <t>Other borrowings</t>
        </is>
      </c>
      <c r="B162" s="5" t="n">
        <v>52</v>
      </c>
      <c r="G162" s="6" t="n">
        <v>51</v>
      </c>
    </row>
    <row r="163">
      <c r="A163" s="4" t="inlineStr">
        <is>
          <t>Floating rate note due 2041</t>
        </is>
      </c>
    </row>
    <row r="164">
      <c r="A164" s="3" t="inlineStr">
        <is>
          <t>Long-Term Debt</t>
        </is>
      </c>
    </row>
    <row r="165">
      <c r="A165" s="4" t="inlineStr">
        <is>
          <t>Principal amount</t>
        </is>
      </c>
      <c r="B165" s="5" t="n">
        <v>96</v>
      </c>
    </row>
    <row r="166">
      <c r="A166" s="4" t="inlineStr">
        <is>
          <t>Effective Interest Rate</t>
        </is>
      </c>
      <c r="B166" s="4" t="inlineStr">
        <is>
          <t>0.00%</t>
        </is>
      </c>
      <c r="C166" s="4" t="inlineStr">
        <is>
          <t>0.00%</t>
        </is>
      </c>
      <c r="D166" s="4" t="inlineStr">
        <is>
          <t>0.00%</t>
        </is>
      </c>
    </row>
    <row r="167">
      <c r="A167" s="4" t="inlineStr">
        <is>
          <t>Other borrowings</t>
        </is>
      </c>
      <c r="B167" s="5" t="n">
        <v>96</v>
      </c>
      <c r="G167" s="6" t="n">
        <v>96</v>
      </c>
    </row>
    <row r="168">
      <c r="A168" s="4" t="inlineStr">
        <is>
          <t>Fixed rate medium term note due 2044</t>
        </is>
      </c>
    </row>
    <row r="169">
      <c r="A169" s="3" t="inlineStr">
        <is>
          <t>Long-Term Debt</t>
        </is>
      </c>
    </row>
    <row r="170">
      <c r="A170" s="4" t="inlineStr">
        <is>
          <t>Principal amount</t>
        </is>
      </c>
      <c r="B170" s="5" t="n">
        <v>325</v>
      </c>
    </row>
    <row r="171">
      <c r="A171" s="4" t="inlineStr">
        <is>
          <t>Effective Interest Rate</t>
        </is>
      </c>
      <c r="B171" s="4" t="inlineStr">
        <is>
          <t>4.05%</t>
        </is>
      </c>
      <c r="C171" s="4" t="inlineStr">
        <is>
          <t>4.05%</t>
        </is>
      </c>
      <c r="D171" s="4" t="inlineStr">
        <is>
          <t>4.05%</t>
        </is>
      </c>
    </row>
    <row r="172">
      <c r="A172" s="4" t="inlineStr">
        <is>
          <t>Other borrowings</t>
        </is>
      </c>
      <c r="B172" s="5" t="n">
        <v>315</v>
      </c>
      <c r="G172" s="6" t="n">
        <v>315</v>
      </c>
    </row>
    <row r="173">
      <c r="A173" s="4" t="inlineStr">
        <is>
          <t>Floating rate note due 2044</t>
        </is>
      </c>
    </row>
    <row r="174">
      <c r="A174" s="3" t="inlineStr">
        <is>
          <t>Long-Term Debt</t>
        </is>
      </c>
    </row>
    <row r="175">
      <c r="A175" s="4" t="inlineStr">
        <is>
          <t>Principal amount</t>
        </is>
      </c>
      <c r="B175" s="5" t="n">
        <v>54</v>
      </c>
      <c r="J175" s="5" t="n">
        <v>60</v>
      </c>
    </row>
    <row r="176">
      <c r="A176" s="4" t="inlineStr">
        <is>
          <t>Effective Interest Rate</t>
        </is>
      </c>
      <c r="B176" s="4" t="inlineStr">
        <is>
          <t>0.00%</t>
        </is>
      </c>
      <c r="C176" s="4" t="inlineStr">
        <is>
          <t>0.00%</t>
        </is>
      </c>
      <c r="D176" s="4" t="inlineStr">
        <is>
          <t>0.00%</t>
        </is>
      </c>
    </row>
    <row r="177">
      <c r="A177" s="4" t="inlineStr">
        <is>
          <t>Other borrowings</t>
        </is>
      </c>
      <c r="B177" s="5" t="n">
        <v>53</v>
      </c>
      <c r="G177" s="6" t="n">
        <v>53</v>
      </c>
    </row>
    <row r="178">
      <c r="A178" s="4" t="inlineStr">
        <is>
          <t>Fixed rate medium term note due 2046</t>
        </is>
      </c>
    </row>
    <row r="179">
      <c r="A179" s="3" t="inlineStr">
        <is>
          <t>Long-Term Debt</t>
        </is>
      </c>
    </row>
    <row r="180">
      <c r="A180" s="4" t="inlineStr">
        <is>
          <t>Principal amount</t>
        </is>
      </c>
      <c r="B180" s="5" t="n">
        <v>500</v>
      </c>
    </row>
    <row r="181">
      <c r="A181" s="4" t="inlineStr">
        <is>
          <t>Effective Interest Rate</t>
        </is>
      </c>
      <c r="B181" s="4" t="inlineStr">
        <is>
          <t>3.37%</t>
        </is>
      </c>
      <c r="C181" s="4" t="inlineStr">
        <is>
          <t>3.37%</t>
        </is>
      </c>
      <c r="D181" s="4" t="inlineStr">
        <is>
          <t>3.37%</t>
        </is>
      </c>
    </row>
    <row r="182">
      <c r="A182" s="4" t="inlineStr">
        <is>
          <t>Other borrowings</t>
        </is>
      </c>
      <c r="B182" s="5" t="n">
        <v>477</v>
      </c>
      <c r="G182" s="6" t="n">
        <v>476</v>
      </c>
    </row>
    <row r="183">
      <c r="A183" s="4" t="inlineStr">
        <is>
          <t>Fixed rate medium term note due 2047</t>
        </is>
      </c>
    </row>
    <row r="184">
      <c r="A184" s="3" t="inlineStr">
        <is>
          <t>Long-Term Debt</t>
        </is>
      </c>
    </row>
    <row r="185">
      <c r="A185" s="4" t="inlineStr">
        <is>
          <t>Principal amount</t>
        </is>
      </c>
      <c r="B185" s="5" t="n">
        <v>500</v>
      </c>
    </row>
    <row r="186">
      <c r="A186" s="4" t="inlineStr">
        <is>
          <t>Effective Interest Rate</t>
        </is>
      </c>
      <c r="B186" s="4" t="inlineStr">
        <is>
          <t>3.68%</t>
        </is>
      </c>
      <c r="C186" s="4" t="inlineStr">
        <is>
          <t>3.68%</t>
        </is>
      </c>
      <c r="D186" s="4" t="inlineStr">
        <is>
          <t>3.68%</t>
        </is>
      </c>
    </row>
    <row r="187">
      <c r="A187" s="4" t="inlineStr">
        <is>
          <t>Other borrowings</t>
        </is>
      </c>
      <c r="B187" s="5" t="n">
        <v>492</v>
      </c>
      <c r="G187" s="6" t="n">
        <v>492</v>
      </c>
    </row>
    <row r="188">
      <c r="A188" s="4" t="inlineStr">
        <is>
          <t>Fixed rate medium term note due 2048</t>
        </is>
      </c>
    </row>
    <row r="189">
      <c r="A189" s="3" t="inlineStr">
        <is>
          <t>Long-Term Debt</t>
        </is>
      </c>
    </row>
    <row r="190">
      <c r="A190" s="4" t="inlineStr">
        <is>
          <t>Principal amount</t>
        </is>
      </c>
      <c r="B190" s="5" t="n">
        <v>650</v>
      </c>
    </row>
    <row r="191">
      <c r="A191" s="4" t="inlineStr">
        <is>
          <t>Effective Interest Rate</t>
        </is>
      </c>
      <c r="B191" s="4" t="inlineStr">
        <is>
          <t>4.07%</t>
        </is>
      </c>
      <c r="C191" s="4" t="inlineStr">
        <is>
          <t>4.07%</t>
        </is>
      </c>
      <c r="D191" s="4" t="inlineStr">
        <is>
          <t>4.07%</t>
        </is>
      </c>
    </row>
    <row r="192">
      <c r="A192" s="4" t="inlineStr">
        <is>
          <t>Other borrowings</t>
        </is>
      </c>
      <c r="B192" s="5" t="n">
        <v>638</v>
      </c>
      <c r="G192" s="6" t="n">
        <v>637</v>
      </c>
    </row>
    <row r="193">
      <c r="A193" s="4" t="inlineStr">
        <is>
          <t>Fixed rate medium term note due 2048</t>
        </is>
      </c>
    </row>
    <row r="194">
      <c r="A194" s="3" t="inlineStr">
        <is>
          <t>Long-Term Debt</t>
        </is>
      </c>
    </row>
    <row r="195">
      <c r="A195" s="4" t="inlineStr">
        <is>
          <t>Principal amount</t>
        </is>
      </c>
      <c r="B195" s="5" t="n">
        <v>500</v>
      </c>
      <c r="I195" s="5" t="n">
        <v>500</v>
      </c>
    </row>
    <row r="196">
      <c r="A196" s="4" t="inlineStr">
        <is>
          <t>Effective Interest Rate</t>
        </is>
      </c>
      <c r="B196" s="4" t="inlineStr">
        <is>
          <t>3.78%</t>
        </is>
      </c>
      <c r="C196" s="4" t="inlineStr">
        <is>
          <t>3.78%</t>
        </is>
      </c>
      <c r="D196" s="4" t="inlineStr">
        <is>
          <t>3.78%</t>
        </is>
      </c>
      <c r="I196" s="4" t="inlineStr">
        <is>
          <t>4.00%</t>
        </is>
      </c>
    </row>
    <row r="197">
      <c r="A197" s="4" t="inlineStr">
        <is>
          <t>Other borrowings</t>
        </is>
      </c>
      <c r="B197" s="5" t="n">
        <v>505</v>
      </c>
      <c r="G197" s="6" t="n">
        <v>505</v>
      </c>
    </row>
    <row r="198">
      <c r="A198" s="4" t="inlineStr">
        <is>
          <t>Fixed rate registered note due 2049</t>
        </is>
      </c>
    </row>
    <row r="199">
      <c r="A199" s="3" t="inlineStr">
        <is>
          <t>Long-Term Debt</t>
        </is>
      </c>
    </row>
    <row r="200">
      <c r="A200" s="4" t="inlineStr">
        <is>
          <t>Principal amount</t>
        </is>
      </c>
      <c r="B200" s="5" t="n">
        <v>500</v>
      </c>
      <c r="E200" s="5" t="n">
        <v>1000</v>
      </c>
      <c r="H200" s="5" t="n">
        <v>1000</v>
      </c>
    </row>
    <row r="201">
      <c r="A201" s="4" t="inlineStr">
        <is>
          <t>Effective Interest Rate</t>
        </is>
      </c>
      <c r="B201" s="4" t="inlineStr">
        <is>
          <t>3.37%</t>
        </is>
      </c>
      <c r="C201" s="4" t="inlineStr">
        <is>
          <t>3.37%</t>
        </is>
      </c>
      <c r="D201" s="4" t="inlineStr">
        <is>
          <t>3.37%</t>
        </is>
      </c>
      <c r="H201" s="4" t="inlineStr">
        <is>
          <t>3.25%</t>
        </is>
      </c>
    </row>
    <row r="202">
      <c r="A202" s="4" t="inlineStr">
        <is>
          <t>Other borrowings</t>
        </is>
      </c>
      <c r="B202" s="5" t="n">
        <v>485</v>
      </c>
      <c r="G202" s="6" t="n">
        <v>969</v>
      </c>
    </row>
    <row r="203">
      <c r="A203" s="4" t="inlineStr">
        <is>
          <t>Fixed rate registered note due 2050</t>
        </is>
      </c>
    </row>
    <row r="204">
      <c r="A204" s="3" t="inlineStr">
        <is>
          <t>Long-Term Debt</t>
        </is>
      </c>
    </row>
    <row r="205">
      <c r="A205" s="4" t="inlineStr">
        <is>
          <t>Principal amount</t>
        </is>
      </c>
      <c r="B205" s="5" t="n">
        <v>350</v>
      </c>
      <c r="E205" s="5" t="n">
        <v>650</v>
      </c>
      <c r="F205" s="5" t="n">
        <v>650</v>
      </c>
    </row>
    <row r="206">
      <c r="A206" s="4" t="inlineStr">
        <is>
          <t>Effective Interest Rate</t>
        </is>
      </c>
      <c r="B206" s="4" t="inlineStr">
        <is>
          <t>3.72%</t>
        </is>
      </c>
      <c r="C206" s="4" t="inlineStr">
        <is>
          <t>3.72%</t>
        </is>
      </c>
      <c r="D206" s="4" t="inlineStr">
        <is>
          <t>3.72%</t>
        </is>
      </c>
      <c r="F206" s="4" t="inlineStr">
        <is>
          <t>3.70%</t>
        </is>
      </c>
    </row>
    <row r="207">
      <c r="A207" s="4" t="inlineStr">
        <is>
          <t>Other borrowings</t>
        </is>
      </c>
      <c r="B207" s="5" t="n">
        <v>346</v>
      </c>
      <c r="G207" s="6" t="n">
        <v>642</v>
      </c>
    </row>
    <row r="208">
      <c r="A208" s="4" t="inlineStr">
        <is>
          <t>Other borrowings</t>
        </is>
      </c>
    </row>
    <row r="209">
      <c r="A209" s="3" t="inlineStr">
        <is>
          <t>Long-Term Debt</t>
        </is>
      </c>
    </row>
    <row r="210">
      <c r="A210" s="4" t="inlineStr">
        <is>
          <t>Effective Interest Rate</t>
        </is>
      </c>
      <c r="B210" s="4" t="inlineStr">
        <is>
          <t>0.19%</t>
        </is>
      </c>
      <c r="C210" s="4" t="inlineStr">
        <is>
          <t>0.19%</t>
        </is>
      </c>
      <c r="D210" s="4" t="inlineStr">
        <is>
          <t>0.19%</t>
        </is>
      </c>
    </row>
    <row r="211">
      <c r="A211" s="4" t="inlineStr">
        <is>
          <t>Other borrowings</t>
        </is>
      </c>
      <c r="B211" s="5" t="n">
        <v>2</v>
      </c>
      <c r="G211" s="5"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Post-Swap Borrowing, Long-Term Debt, Including Current Portion (Details) - USD ($) $ in Millions</t>
        </is>
      </c>
      <c r="B1" s="2" t="inlineStr">
        <is>
          <t>Dec. 31, 2021</t>
        </is>
      </c>
      <c r="C1" s="2" t="inlineStr">
        <is>
          <t>Dec. 31, 2020</t>
        </is>
      </c>
    </row>
    <row r="2">
      <c r="A2" s="3" t="inlineStr">
        <is>
          <t>Debt instrument</t>
        </is>
      </c>
    </row>
    <row r="3">
      <c r="A3" s="4" t="inlineStr">
        <is>
          <t>Carrying Value</t>
        </is>
      </c>
      <c r="B3" s="5" t="n">
        <v>17347</v>
      </c>
      <c r="C3" s="5" t="n">
        <v>18783</v>
      </c>
    </row>
    <row r="4">
      <c r="A4" s="4" t="inlineStr">
        <is>
          <t>Fixed-rate debt</t>
        </is>
      </c>
    </row>
    <row r="5">
      <c r="A5" s="3" t="inlineStr">
        <is>
          <t>Debt instrument</t>
        </is>
      </c>
    </row>
    <row r="6">
      <c r="A6" s="4" t="inlineStr">
        <is>
          <t>Carrying Value</t>
        </is>
      </c>
      <c r="B6" s="5" t="n">
        <v>16053</v>
      </c>
      <c r="C6" s="5" t="n">
        <v>17889</v>
      </c>
    </row>
    <row r="7">
      <c r="A7" s="4" t="inlineStr">
        <is>
          <t>Effective Interest Rate</t>
        </is>
      </c>
      <c r="B7" s="4" t="inlineStr">
        <is>
          <t>2.80%</t>
        </is>
      </c>
      <c r="C7" s="4" t="inlineStr">
        <is>
          <t>2.80%</t>
        </is>
      </c>
    </row>
    <row r="8">
      <c r="A8" s="4" t="inlineStr">
        <is>
          <t>Floating-rate debt</t>
        </is>
      </c>
    </row>
    <row r="9">
      <c r="A9" s="3" t="inlineStr">
        <is>
          <t>Debt instrument</t>
        </is>
      </c>
    </row>
    <row r="10">
      <c r="A10" s="4" t="inlineStr">
        <is>
          <t>Carrying Value</t>
        </is>
      </c>
      <c r="B10" s="5" t="n">
        <v>1294</v>
      </c>
      <c r="C10" s="5" t="n">
        <v>894</v>
      </c>
    </row>
    <row r="11">
      <c r="A11" s="4" t="inlineStr">
        <is>
          <t>Effective Interest Rate</t>
        </is>
      </c>
      <c r="B11" s="4" t="inlineStr">
        <is>
          <t>1.43%</t>
        </is>
      </c>
      <c r="C11" s="4" t="inlineStr">
        <is>
          <t>0.0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Borrowings and Current Portion of Long-Term Debt (Details) - USD ($) $ in Millions</t>
        </is>
      </c>
      <c r="B1" s="2" t="inlineStr">
        <is>
          <t>Dec. 31, 2021</t>
        </is>
      </c>
      <c r="C1" s="2" t="inlineStr">
        <is>
          <t>Dec. 31, 2020</t>
        </is>
      </c>
    </row>
    <row r="2">
      <c r="A2" s="3" t="inlineStr">
        <is>
          <t>Short-Term Borrowings and Current Portion of Long-Term Debt</t>
        </is>
      </c>
    </row>
    <row r="3">
      <c r="A3" s="4" t="inlineStr">
        <is>
          <t>Current portion of long-term debt</t>
        </is>
      </c>
      <c r="B3" s="5" t="n">
        <v>1291</v>
      </c>
      <c r="C3" s="5" t="n">
        <v>794</v>
      </c>
    </row>
    <row r="4">
      <c r="A4" s="4" t="inlineStr">
        <is>
          <t>Total short-term borrowings and current portion of long-term debt</t>
        </is>
      </c>
      <c r="B4" s="5" t="n">
        <v>1307</v>
      </c>
      <c r="C4" s="6" t="n">
        <v>806</v>
      </c>
    </row>
    <row r="5">
      <c r="A5" s="4" t="inlineStr">
        <is>
          <t>Current portion of long-term debt</t>
        </is>
      </c>
    </row>
    <row r="6">
      <c r="A6" s="3" t="inlineStr">
        <is>
          <t>Short-Term Borrowings and Current Portion of Long-Term Debt</t>
        </is>
      </c>
    </row>
    <row r="7">
      <c r="A7" s="4" t="inlineStr">
        <is>
          <t>Effective Interest Rate</t>
        </is>
      </c>
      <c r="B7" s="4" t="inlineStr">
        <is>
          <t>1.20%</t>
        </is>
      </c>
    </row>
    <row r="8">
      <c r="A8" s="4" t="inlineStr">
        <is>
          <t>U.S. dollar commercial paper</t>
        </is>
      </c>
    </row>
    <row r="9">
      <c r="A9" s="3" t="inlineStr">
        <is>
          <t>Short-Term Borrowings and Current Portion of Long-Term Debt</t>
        </is>
      </c>
    </row>
    <row r="10">
      <c r="A10" s="4" t="inlineStr">
        <is>
          <t>Effective Interest Rate</t>
        </is>
      </c>
      <c r="B10" s="4" t="inlineStr">
        <is>
          <t>0.00%</t>
        </is>
      </c>
    </row>
    <row r="11">
      <c r="A11" s="4" t="inlineStr">
        <is>
          <t>Short-term borrowings</t>
        </is>
      </c>
      <c r="B11" s="5" t="n">
        <v>0</v>
      </c>
      <c r="C11" s="6" t="n">
        <v>0</v>
      </c>
    </row>
    <row r="12">
      <c r="A12" s="4" t="inlineStr">
        <is>
          <t>Other borrowings</t>
        </is>
      </c>
    </row>
    <row r="13">
      <c r="A13" s="3" t="inlineStr">
        <is>
          <t>Short-Term Borrowings and Current Portion of Long-Term Debt</t>
        </is>
      </c>
    </row>
    <row r="14">
      <c r="A14" s="4" t="inlineStr">
        <is>
          <t>Effective Interest Rate</t>
        </is>
      </c>
      <c r="B14" s="4" t="inlineStr">
        <is>
          <t>4.10%</t>
        </is>
      </c>
    </row>
    <row r="15">
      <c r="A15" s="4" t="inlineStr">
        <is>
          <t>Short-term borrowings</t>
        </is>
      </c>
      <c r="B15" s="5" t="n">
        <v>16</v>
      </c>
      <c r="C15" s="5"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Future Maturities of Long-term Debt (Details) - USD ($) $ in Millions</t>
        </is>
      </c>
      <c r="B1" s="2" t="inlineStr">
        <is>
          <t>Dec. 31, 2021</t>
        </is>
      </c>
      <c r="C1" s="2" t="inlineStr">
        <is>
          <t>Dec. 31, 2020</t>
        </is>
      </c>
    </row>
    <row r="2">
      <c r="A2" s="3" t="inlineStr">
        <is>
          <t>Maturities of long-term debt</t>
        </is>
      </c>
    </row>
    <row r="3">
      <c r="A3" s="4" t="inlineStr">
        <is>
          <t>2022</t>
        </is>
      </c>
      <c r="B3" s="5" t="n">
        <v>1291</v>
      </c>
    </row>
    <row r="4">
      <c r="A4" s="4" t="inlineStr">
        <is>
          <t>2023</t>
        </is>
      </c>
      <c r="B4" s="6" t="n">
        <v>1923</v>
      </c>
    </row>
    <row r="5">
      <c r="A5" s="4" t="inlineStr">
        <is>
          <t>2024</t>
        </is>
      </c>
      <c r="B5" s="6" t="n">
        <v>1100</v>
      </c>
    </row>
    <row r="6">
      <c r="A6" s="4" t="inlineStr">
        <is>
          <t>2025</t>
        </is>
      </c>
      <c r="B6" s="6" t="n">
        <v>1792</v>
      </c>
    </row>
    <row r="7">
      <c r="A7" s="4" t="inlineStr">
        <is>
          <t>2026</t>
        </is>
      </c>
      <c r="B7" s="6" t="n">
        <v>1487</v>
      </c>
    </row>
    <row r="8">
      <c r="A8" s="4" t="inlineStr">
        <is>
          <t>After 2026</t>
        </is>
      </c>
      <c r="B8" s="6" t="n">
        <v>9754</v>
      </c>
    </row>
    <row r="9">
      <c r="A9" s="4" t="inlineStr">
        <is>
          <t>Other borrowings</t>
        </is>
      </c>
      <c r="B9" s="6" t="n">
        <v>17347</v>
      </c>
      <c r="C9" s="5" t="n">
        <v>18783</v>
      </c>
    </row>
    <row r="10">
      <c r="A10" s="4" t="inlineStr">
        <is>
          <t>Floating rate note payments due in next twelve months</t>
        </is>
      </c>
      <c r="B10" s="6" t="n">
        <v>124</v>
      </c>
    </row>
    <row r="11">
      <c r="A11" s="4" t="inlineStr">
        <is>
          <t>Floating rate note payments due in year two</t>
        </is>
      </c>
      <c r="B11" s="5" t="n">
        <v>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and Short-Term Borrowings - Credit Facilities and Other Credit Facilities (Details) € in Millions, ¥ in Billions</t>
        </is>
      </c>
      <c r="B1" s="2" t="inlineStr">
        <is>
          <t>3 Months Ended</t>
        </is>
      </c>
      <c r="C1" s="2" t="inlineStr">
        <is>
          <t>12 Months Ended</t>
        </is>
      </c>
    </row>
    <row r="2">
      <c r="B2" s="2" t="inlineStr">
        <is>
          <t>Sep. 30, 2022USD ($)</t>
        </is>
      </c>
      <c r="C2" s="2" t="inlineStr">
        <is>
          <t>Dec. 31, 2021USD ($)</t>
        </is>
      </c>
      <c r="D2" s="2" t="inlineStr">
        <is>
          <t>Dec. 31, 2020USD ($)</t>
        </is>
      </c>
      <c r="E2" s="2" t="inlineStr">
        <is>
          <t>Dec. 31, 2019USD ($)</t>
        </is>
      </c>
      <c r="F2" s="2" t="inlineStr">
        <is>
          <t>Nov. 30, 2019EUR (€)</t>
        </is>
      </c>
      <c r="G2" s="2" t="inlineStr">
        <is>
          <t>Sep. 30, 2019JPY (¥)</t>
        </is>
      </c>
    </row>
    <row r="3">
      <c r="A3" s="3" t="inlineStr">
        <is>
          <t>Debt instrument</t>
        </is>
      </c>
    </row>
    <row r="4">
      <c r="A4" s="4" t="inlineStr">
        <is>
          <t>Proceeds from divestiture of businesses</t>
        </is>
      </c>
      <c r="C4" s="5" t="n">
        <v>0</v>
      </c>
      <c r="D4" s="5" t="n">
        <v>576000000</v>
      </c>
      <c r="E4" s="5" t="n">
        <v>236000000</v>
      </c>
    </row>
    <row r="5">
      <c r="A5" s="4" t="inlineStr">
        <is>
          <t>Revolving credit facility | Bridge Loan</t>
        </is>
      </c>
    </row>
    <row r="6">
      <c r="A6" s="3" t="inlineStr">
        <is>
          <t>Debt instrument</t>
        </is>
      </c>
    </row>
    <row r="7">
      <c r="A7" s="4" t="inlineStr">
        <is>
          <t>Term of debt instrument (in days or in years)</t>
        </is>
      </c>
      <c r="C7" s="4" t="inlineStr">
        <is>
          <t>364 days</t>
        </is>
      </c>
    </row>
    <row r="8">
      <c r="A8" s="4" t="inlineStr">
        <is>
          <t>Maximum borrowing capacity including portion subject to lender approval</t>
        </is>
      </c>
      <c r="C8" s="5" t="n">
        <v>1000000000</v>
      </c>
    </row>
    <row r="9">
      <c r="A9" s="4" t="inlineStr">
        <is>
          <t>Revolving credit facility | Bridge Loan | Forecast</t>
        </is>
      </c>
    </row>
    <row r="10">
      <c r="A10" s="3" t="inlineStr">
        <is>
          <t>Debt instrument</t>
        </is>
      </c>
    </row>
    <row r="11">
      <c r="A11" s="4" t="inlineStr">
        <is>
          <t>Proceeds from divestiture of businesses</t>
        </is>
      </c>
      <c r="B11" s="5" t="n">
        <v>1000000000</v>
      </c>
    </row>
    <row r="12">
      <c r="A12" s="4" t="inlineStr">
        <is>
          <t>The five-year credit facility and the 364-day credit facilities. | Revolving credit facility</t>
        </is>
      </c>
    </row>
    <row r="13">
      <c r="A13" s="3" t="inlineStr">
        <is>
          <t>Debt instrument</t>
        </is>
      </c>
    </row>
    <row r="14">
      <c r="A14" s="4" t="inlineStr">
        <is>
          <t>Current borrowing capacity</t>
        </is>
      </c>
      <c r="C14" s="5" t="n">
        <v>3000000000</v>
      </c>
    </row>
    <row r="15">
      <c r="A15" s="4" t="inlineStr">
        <is>
          <t>Term of debt instrument (in days or in years)</t>
        </is>
      </c>
      <c r="C15" s="4" t="inlineStr">
        <is>
          <t>5 years</t>
        </is>
      </c>
    </row>
    <row r="16">
      <c r="A16" s="4" t="inlineStr">
        <is>
          <t>Maximum increase available subject to lender approval</t>
        </is>
      </c>
      <c r="C16" s="5" t="n">
        <v>1000000000</v>
      </c>
    </row>
    <row r="17">
      <c r="A17" s="4" t="inlineStr">
        <is>
          <t>Maximum borrowing capacity including portion subject to lender approval</t>
        </is>
      </c>
      <c r="C17" s="6" t="n">
        <v>4000000000</v>
      </c>
    </row>
    <row r="18">
      <c r="A18" s="4" t="inlineStr">
        <is>
          <t>364-day credit facility | Revolving credit facility</t>
        </is>
      </c>
    </row>
    <row r="19">
      <c r="A19" s="3" t="inlineStr">
        <is>
          <t>Debt instrument</t>
        </is>
      </c>
    </row>
    <row r="20">
      <c r="A20" s="4" t="inlineStr">
        <is>
          <t>Current borrowing capacity</t>
        </is>
      </c>
      <c r="C20" s="5" t="n">
        <v>1250000000</v>
      </c>
    </row>
    <row r="21">
      <c r="A21" s="4" t="inlineStr">
        <is>
          <t>Term of debt instrument (in days or in years)</t>
        </is>
      </c>
      <c r="C21" s="4" t="inlineStr">
        <is>
          <t>364 days</t>
        </is>
      </c>
    </row>
    <row r="22">
      <c r="A22" s="4" t="inlineStr">
        <is>
          <t>The five-year credit facility and the 364-day credit facilities | EBITDA Multiple Measurement Input | Revolving credit facility</t>
        </is>
      </c>
    </row>
    <row r="23">
      <c r="A23" s="3" t="inlineStr">
        <is>
          <t>Debt instrument</t>
        </is>
      </c>
    </row>
    <row r="24">
      <c r="A24" s="4" t="inlineStr">
        <is>
          <t>Required minimum EBITDA to Interest Ratio</t>
        </is>
      </c>
      <c r="C24" s="6" t="n">
        <v>3</v>
      </c>
    </row>
    <row r="25">
      <c r="A25" s="4" t="inlineStr">
        <is>
          <t>Number of consecutive quarters over which the ratio of required EBITDA to Interest Ratio is calculated</t>
        </is>
      </c>
      <c r="C25" s="6" t="n">
        <v>4</v>
      </c>
    </row>
    <row r="26">
      <c r="A26" s="4" t="inlineStr">
        <is>
          <t>Actual EBITDA to Interest Ratio</t>
        </is>
      </c>
      <c r="C26" s="6" t="n">
        <v>20</v>
      </c>
    </row>
    <row r="27">
      <c r="A27" s="4" t="inlineStr">
        <is>
          <t>Credit Facility expiring August 2021 | Japan subsidiary credit facility</t>
        </is>
      </c>
    </row>
    <row r="28">
      <c r="A28" s="3" t="inlineStr">
        <is>
          <t>Debt instrument</t>
        </is>
      </c>
    </row>
    <row r="29">
      <c r="A29" s="4" t="inlineStr">
        <is>
          <t>Principal amount | ¥</t>
        </is>
      </c>
      <c r="G29" s="11" t="n">
        <v>80</v>
      </c>
    </row>
    <row r="30">
      <c r="A30" s="4" t="inlineStr">
        <is>
          <t>Credit Facility expiring November 2020 | Germany subsidiary credit facility</t>
        </is>
      </c>
    </row>
    <row r="31">
      <c r="A31" s="3" t="inlineStr">
        <is>
          <t>Debt instrument</t>
        </is>
      </c>
    </row>
    <row r="32">
      <c r="A32" s="4" t="inlineStr">
        <is>
          <t>Principal amount | €</t>
        </is>
      </c>
      <c r="F32" s="9" t="n">
        <v>150</v>
      </c>
    </row>
    <row r="33">
      <c r="A33" s="4" t="inlineStr">
        <is>
          <t>Stand alone letters of credit and bank guarantees</t>
        </is>
      </c>
    </row>
    <row r="34">
      <c r="A34" s="3" t="inlineStr">
        <is>
          <t>Debt instrument</t>
        </is>
      </c>
    </row>
    <row r="35">
      <c r="A35" s="4" t="inlineStr">
        <is>
          <t>Amount of stand alone letters of credit and bank guarantees outstanding utilized in connection with normal business activities</t>
        </is>
      </c>
      <c r="C35" s="5" t="n">
        <v>2660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7" customWidth="1" min="3" max="3"/>
    <col width="18" customWidth="1" min="4" max="4"/>
    <col width="15" customWidth="1" min="5" max="5"/>
    <col width="14" customWidth="1" min="6" max="6"/>
    <col width="15" customWidth="1" min="7" max="7"/>
  </cols>
  <sheetData>
    <row r="1">
      <c r="A1" s="1" t="inlineStr">
        <is>
          <t>Long-Term Debt and Short-Term Borrowings - Long-Term Debt Issuances and Fixed-to-Floating Interest Rate Swaps (Details) - USD ($)</t>
        </is>
      </c>
      <c r="B1" s="2" t="inlineStr">
        <is>
          <t>1 Months Ended</t>
        </is>
      </c>
    </row>
    <row r="2">
      <c r="B2" s="2" t="inlineStr">
        <is>
          <t>Mar. 31, 2020</t>
        </is>
      </c>
      <c r="C2" s="2" t="inlineStr">
        <is>
          <t>Aug. 31, 2019</t>
        </is>
      </c>
      <c r="D2" s="2" t="inlineStr">
        <is>
          <t>Feb. 28, 2019</t>
        </is>
      </c>
      <c r="E2" s="2" t="inlineStr">
        <is>
          <t>Dec. 31, 2021</t>
        </is>
      </c>
      <c r="F2" s="2" t="inlineStr">
        <is>
          <t>Sep. 30, 2021</t>
        </is>
      </c>
      <c r="G2" s="2" t="inlineStr">
        <is>
          <t>Mar. 31, 2021</t>
        </is>
      </c>
    </row>
    <row r="3">
      <c r="A3" s="4" t="inlineStr">
        <is>
          <t>Interest rate contracts</t>
        </is>
      </c>
    </row>
    <row r="4">
      <c r="A4" s="3" t="inlineStr">
        <is>
          <t>Debt instrument</t>
        </is>
      </c>
    </row>
    <row r="5">
      <c r="A5" s="4" t="inlineStr">
        <is>
          <t>Derivative notional amount</t>
        </is>
      </c>
      <c r="F5" s="5" t="n">
        <v>800000000</v>
      </c>
    </row>
    <row r="6">
      <c r="A6" s="4" t="inlineStr">
        <is>
          <t>Floating rate registered note due 2049</t>
        </is>
      </c>
    </row>
    <row r="7">
      <c r="A7" s="3" t="inlineStr">
        <is>
          <t>Debt instrument</t>
        </is>
      </c>
    </row>
    <row r="8">
      <c r="A8" s="4" t="inlineStr">
        <is>
          <t>Principal amount</t>
        </is>
      </c>
      <c r="F8" s="6" t="n">
        <v>500000000</v>
      </c>
    </row>
    <row r="9">
      <c r="A9" s="4" t="inlineStr">
        <is>
          <t>Floating rate registered note due 2050 | London Interbank Offered Rate (LIBOR)</t>
        </is>
      </c>
    </row>
    <row r="10">
      <c r="A10" s="3" t="inlineStr">
        <is>
          <t>Debt instrument</t>
        </is>
      </c>
    </row>
    <row r="11">
      <c r="A11" s="4" t="inlineStr">
        <is>
          <t>Principal amount</t>
        </is>
      </c>
      <c r="F11" s="6" t="n">
        <v>300000000</v>
      </c>
    </row>
    <row r="12">
      <c r="A12" s="4" t="inlineStr">
        <is>
          <t>Fixed rate registered note due 2049</t>
        </is>
      </c>
    </row>
    <row r="13">
      <c r="A13" s="3" t="inlineStr">
        <is>
          <t>Debt instrument</t>
        </is>
      </c>
    </row>
    <row r="14">
      <c r="A14" s="4" t="inlineStr">
        <is>
          <t>Principal amount</t>
        </is>
      </c>
      <c r="C14" s="5" t="n">
        <v>1000000000</v>
      </c>
      <c r="E14" s="5" t="n">
        <v>500000000</v>
      </c>
      <c r="F14" s="6" t="n">
        <v>1000000000</v>
      </c>
    </row>
    <row r="15">
      <c r="A15" s="4" t="inlineStr">
        <is>
          <t>Term of debt instrument (in years)</t>
        </is>
      </c>
      <c r="C15" s="4" t="inlineStr">
        <is>
          <t>30 years</t>
        </is>
      </c>
    </row>
    <row r="16">
      <c r="A16" s="4" t="inlineStr">
        <is>
          <t>Coupon rate</t>
        </is>
      </c>
      <c r="C16" s="4" t="inlineStr">
        <is>
          <t>3.25%</t>
        </is>
      </c>
      <c r="E16" s="4" t="inlineStr">
        <is>
          <t>3.37%</t>
        </is>
      </c>
    </row>
    <row r="17">
      <c r="A17" s="4" t="inlineStr">
        <is>
          <t>Fixed rate registered note due 2050</t>
        </is>
      </c>
    </row>
    <row r="18">
      <c r="A18" s="3" t="inlineStr">
        <is>
          <t>Debt instrument</t>
        </is>
      </c>
    </row>
    <row r="19">
      <c r="A19" s="4" t="inlineStr">
        <is>
          <t>Principal amount</t>
        </is>
      </c>
      <c r="E19" s="5" t="n">
        <v>350000000</v>
      </c>
      <c r="F19" s="5" t="n">
        <v>650000000</v>
      </c>
      <c r="G19" s="5" t="n">
        <v>650000000</v>
      </c>
    </row>
    <row r="20">
      <c r="A20" s="4" t="inlineStr">
        <is>
          <t>Term of debt instrument (in years)</t>
        </is>
      </c>
      <c r="B20" s="4" t="inlineStr">
        <is>
          <t>30 years</t>
        </is>
      </c>
    </row>
    <row r="21">
      <c r="A21" s="4" t="inlineStr">
        <is>
          <t>Coupon rate</t>
        </is>
      </c>
      <c r="E21" s="4" t="inlineStr">
        <is>
          <t>3.72%</t>
        </is>
      </c>
      <c r="G21" s="4" t="inlineStr">
        <is>
          <t>3.70%</t>
        </is>
      </c>
    </row>
    <row r="22">
      <c r="A22" s="4" t="inlineStr">
        <is>
          <t>Aggregate fixed rate registered notes</t>
        </is>
      </c>
    </row>
    <row r="23">
      <c r="A23" s="3" t="inlineStr">
        <is>
          <t>Debt instrument</t>
        </is>
      </c>
    </row>
    <row r="24">
      <c r="A24" s="4" t="inlineStr">
        <is>
          <t>Principal amount</t>
        </is>
      </c>
      <c r="G24" s="5" t="n">
        <v>1750000000</v>
      </c>
    </row>
    <row r="25">
      <c r="A25" s="4" t="inlineStr">
        <is>
          <t>Fixed rate registered note due 2025</t>
        </is>
      </c>
    </row>
    <row r="26">
      <c r="A26" s="3" t="inlineStr">
        <is>
          <t>Debt instrument</t>
        </is>
      </c>
    </row>
    <row r="27">
      <c r="A27" s="4" t="inlineStr">
        <is>
          <t>Principal amount</t>
        </is>
      </c>
      <c r="C27" s="5" t="n">
        <v>750000000</v>
      </c>
      <c r="E27" s="5" t="n">
        <v>750000000</v>
      </c>
      <c r="G27" s="5" t="n">
        <v>500000000</v>
      </c>
    </row>
    <row r="28">
      <c r="A28" s="4" t="inlineStr">
        <is>
          <t>Term of debt instrument (in years)</t>
        </is>
      </c>
      <c r="B28" s="4" t="inlineStr">
        <is>
          <t>5 years</t>
        </is>
      </c>
      <c r="C28" s="4" t="inlineStr">
        <is>
          <t>5 years 6 months</t>
        </is>
      </c>
    </row>
    <row r="29">
      <c r="A29" s="4" t="inlineStr">
        <is>
          <t>Coupon rate</t>
        </is>
      </c>
      <c r="C29" s="4" t="inlineStr">
        <is>
          <t>2.00%</t>
        </is>
      </c>
      <c r="E29" s="4" t="inlineStr">
        <is>
          <t>2.12%</t>
        </is>
      </c>
      <c r="G29" s="4" t="inlineStr">
        <is>
          <t>2.65%</t>
        </is>
      </c>
    </row>
    <row r="30">
      <c r="A30" s="4" t="inlineStr">
        <is>
          <t>Fixed rate registered note due 2030</t>
        </is>
      </c>
    </row>
    <row r="31">
      <c r="A31" s="3" t="inlineStr">
        <is>
          <t>Debt instrument</t>
        </is>
      </c>
    </row>
    <row r="32">
      <c r="A32" s="4" t="inlineStr">
        <is>
          <t>Principal amount</t>
        </is>
      </c>
      <c r="E32" s="5" t="n">
        <v>600000000</v>
      </c>
      <c r="G32" s="5" t="n">
        <v>600000000</v>
      </c>
    </row>
    <row r="33">
      <c r="A33" s="4" t="inlineStr">
        <is>
          <t>Term of debt instrument (in years)</t>
        </is>
      </c>
      <c r="B33" s="4" t="inlineStr">
        <is>
          <t>10 years</t>
        </is>
      </c>
    </row>
    <row r="34">
      <c r="A34" s="4" t="inlineStr">
        <is>
          <t>Coupon rate</t>
        </is>
      </c>
      <c r="E34" s="4" t="inlineStr">
        <is>
          <t>3.09%</t>
        </is>
      </c>
      <c r="G34" s="4" t="inlineStr">
        <is>
          <t>3.05%</t>
        </is>
      </c>
    </row>
    <row r="35">
      <c r="A35" s="4" t="inlineStr">
        <is>
          <t>Aggregate fixed rate medium-term notes</t>
        </is>
      </c>
    </row>
    <row r="36">
      <c r="A36" s="3" t="inlineStr">
        <is>
          <t>Debt instrument</t>
        </is>
      </c>
    </row>
    <row r="37">
      <c r="A37" s="4" t="inlineStr">
        <is>
          <t>Principal amount</t>
        </is>
      </c>
      <c r="D37" s="5" t="n">
        <v>2250000000</v>
      </c>
    </row>
    <row r="38">
      <c r="A38" s="4" t="inlineStr">
        <is>
          <t>Fixed rate medium term note due 2022</t>
        </is>
      </c>
    </row>
    <row r="39">
      <c r="A39" s="3" t="inlineStr">
        <is>
          <t>Debt instrument</t>
        </is>
      </c>
    </row>
    <row r="40">
      <c r="A40" s="4" t="inlineStr">
        <is>
          <t>Principal amount</t>
        </is>
      </c>
      <c r="D40" s="5" t="n">
        <v>450000000</v>
      </c>
      <c r="E40" s="5" t="n">
        <v>600000000</v>
      </c>
    </row>
    <row r="41">
      <c r="A41" s="4" t="inlineStr">
        <is>
          <t>Term of debt instrument (in years)</t>
        </is>
      </c>
      <c r="D41" s="4" t="inlineStr">
        <is>
          <t>3 years</t>
        </is>
      </c>
    </row>
    <row r="42">
      <c r="A42" s="4" t="inlineStr">
        <is>
          <t>Coupon rate</t>
        </is>
      </c>
      <c r="D42" s="4" t="inlineStr">
        <is>
          <t>2.75%</t>
        </is>
      </c>
      <c r="E42" s="4" t="inlineStr">
        <is>
          <t>2.17%</t>
        </is>
      </c>
    </row>
    <row r="43">
      <c r="A43" s="4" t="inlineStr">
        <is>
          <t>Fixed rate medium term notes due 2024</t>
        </is>
      </c>
    </row>
    <row r="44">
      <c r="A44" s="3" t="inlineStr">
        <is>
          <t>Debt instrument</t>
        </is>
      </c>
    </row>
    <row r="45">
      <c r="A45" s="4" t="inlineStr">
        <is>
          <t>Principal amount</t>
        </is>
      </c>
      <c r="D45" s="5" t="n">
        <v>500000000</v>
      </c>
      <c r="E45" s="5" t="n">
        <v>500000000</v>
      </c>
    </row>
    <row r="46">
      <c r="A46" s="4" t="inlineStr">
        <is>
          <t>Term of debt instrument (in years)</t>
        </is>
      </c>
      <c r="D46" s="4" t="inlineStr">
        <is>
          <t>5 years</t>
        </is>
      </c>
    </row>
    <row r="47">
      <c r="A47" s="4" t="inlineStr">
        <is>
          <t>Coupon rate</t>
        </is>
      </c>
      <c r="D47" s="4" t="inlineStr">
        <is>
          <t>3.25%</t>
        </is>
      </c>
      <c r="E47" s="4" t="inlineStr">
        <is>
          <t>2.98%</t>
        </is>
      </c>
    </row>
    <row r="48">
      <c r="A48" s="4" t="inlineStr">
        <is>
          <t>Fixed rate medium term notes due 2029</t>
        </is>
      </c>
    </row>
    <row r="49">
      <c r="A49" s="3" t="inlineStr">
        <is>
          <t>Debt instrument</t>
        </is>
      </c>
    </row>
    <row r="50">
      <c r="A50" s="4" t="inlineStr">
        <is>
          <t>Principal amount</t>
        </is>
      </c>
      <c r="D50" s="5" t="n">
        <v>800000000</v>
      </c>
      <c r="E50" s="5" t="n">
        <v>800000000</v>
      </c>
    </row>
    <row r="51">
      <c r="A51" s="4" t="inlineStr">
        <is>
          <t>Term of debt instrument (in years)</t>
        </is>
      </c>
      <c r="D51" s="4" t="inlineStr">
        <is>
          <t>10 years</t>
        </is>
      </c>
    </row>
    <row r="52">
      <c r="A52" s="4" t="inlineStr">
        <is>
          <t>Coupon rate</t>
        </is>
      </c>
      <c r="D52" s="4" t="inlineStr">
        <is>
          <t>3.375%</t>
        </is>
      </c>
      <c r="E52" s="4" t="inlineStr">
        <is>
          <t>3.38%</t>
        </is>
      </c>
    </row>
    <row r="53">
      <c r="A53" s="4" t="inlineStr">
        <is>
          <t>Fixed rate medium term note due 2048</t>
        </is>
      </c>
    </row>
    <row r="54">
      <c r="A54" s="3" t="inlineStr">
        <is>
          <t>Debt instrument</t>
        </is>
      </c>
    </row>
    <row r="55">
      <c r="A55" s="4" t="inlineStr">
        <is>
          <t>Principal amount</t>
        </is>
      </c>
      <c r="D55" s="5" t="n">
        <v>500000000</v>
      </c>
      <c r="E55" s="5" t="n">
        <v>500000000</v>
      </c>
    </row>
    <row r="56">
      <c r="A56" s="4" t="inlineStr">
        <is>
          <t>Term of debt instrument (in years)</t>
        </is>
      </c>
      <c r="D56" s="4" t="inlineStr">
        <is>
          <t>29 years 6 months</t>
        </is>
      </c>
    </row>
    <row r="57">
      <c r="A57" s="4" t="inlineStr">
        <is>
          <t>Coupon rate</t>
        </is>
      </c>
      <c r="D57" s="4" t="inlineStr">
        <is>
          <t>4.00%</t>
        </is>
      </c>
      <c r="E57" s="4" t="inlineStr">
        <is>
          <t>3.78%</t>
        </is>
      </c>
    </row>
    <row r="58">
      <c r="A58" s="4" t="inlineStr">
        <is>
          <t>Floating rate medium term notes due 2024</t>
        </is>
      </c>
    </row>
    <row r="59">
      <c r="A59" s="3" t="inlineStr">
        <is>
          <t>Debt instrument</t>
        </is>
      </c>
    </row>
    <row r="60">
      <c r="A60" s="4" t="inlineStr">
        <is>
          <t>Principal amount</t>
        </is>
      </c>
      <c r="E60" s="5" t="n">
        <v>300000000</v>
      </c>
    </row>
    <row r="61">
      <c r="A61" s="4" t="inlineStr">
        <is>
          <t>Term of debt instrument (in years)</t>
        </is>
      </c>
      <c r="D61" s="4" t="inlineStr">
        <is>
          <t>5 years</t>
        </is>
      </c>
    </row>
    <row r="62">
      <c r="A62" s="4" t="inlineStr">
        <is>
          <t>Coupon rate</t>
        </is>
      </c>
      <c r="E62" s="4" t="inlineStr">
        <is>
          <t>0.42%</t>
        </is>
      </c>
    </row>
    <row r="63">
      <c r="A63" s="4" t="inlineStr">
        <is>
          <t>Fixed rate registered notes which are due in 2023, 2025, 2029 and 2049</t>
        </is>
      </c>
    </row>
    <row r="64">
      <c r="A64" s="3" t="inlineStr">
        <is>
          <t>Debt instrument</t>
        </is>
      </c>
    </row>
    <row r="65">
      <c r="A65" s="4" t="inlineStr">
        <is>
          <t>Principal amount</t>
        </is>
      </c>
      <c r="C65" s="5" t="n">
        <v>3250000000</v>
      </c>
    </row>
    <row r="66">
      <c r="A66" s="4" t="inlineStr">
        <is>
          <t>Fixed rate registered note due 2023</t>
        </is>
      </c>
    </row>
    <row r="67">
      <c r="A67" s="3" t="inlineStr">
        <is>
          <t>Debt instrument</t>
        </is>
      </c>
    </row>
    <row r="68">
      <c r="A68" s="4" t="inlineStr">
        <is>
          <t>Principal amount</t>
        </is>
      </c>
      <c r="C68" s="5" t="n">
        <v>500000000</v>
      </c>
      <c r="E68" s="5" t="n">
        <v>500000000</v>
      </c>
    </row>
    <row r="69">
      <c r="A69" s="4" t="inlineStr">
        <is>
          <t>Term of debt instrument (in years)</t>
        </is>
      </c>
      <c r="C69" s="4" t="inlineStr">
        <is>
          <t>3 years 6 months</t>
        </is>
      </c>
    </row>
    <row r="70">
      <c r="A70" s="4" t="inlineStr">
        <is>
          <t>Coupon rate</t>
        </is>
      </c>
      <c r="C70" s="4" t="inlineStr">
        <is>
          <t>1.75%</t>
        </is>
      </c>
      <c r="E70" s="4" t="inlineStr">
        <is>
          <t>1.86%</t>
        </is>
      </c>
    </row>
    <row r="71">
      <c r="A71" s="4" t="inlineStr">
        <is>
          <t>Fixed rate registered note due 2029</t>
        </is>
      </c>
    </row>
    <row r="72">
      <c r="A72" s="3" t="inlineStr">
        <is>
          <t>Debt instrument</t>
        </is>
      </c>
    </row>
    <row r="73">
      <c r="A73" s="4" t="inlineStr">
        <is>
          <t>Principal amount</t>
        </is>
      </c>
      <c r="C73" s="5" t="n">
        <v>1000000000</v>
      </c>
      <c r="E73" s="5" t="n">
        <v>1000000000</v>
      </c>
    </row>
    <row r="74">
      <c r="A74" s="4" t="inlineStr">
        <is>
          <t>Term of debt instrument (in years)</t>
        </is>
      </c>
      <c r="C74" s="4" t="inlineStr">
        <is>
          <t>10 years</t>
        </is>
      </c>
    </row>
    <row r="75">
      <c r="A75" s="4" t="inlineStr">
        <is>
          <t>Coupon rate</t>
        </is>
      </c>
      <c r="C75" s="4" t="inlineStr">
        <is>
          <t>2.375%</t>
        </is>
      </c>
      <c r="E75" s="4" t="inlineStr">
        <is>
          <t>2.5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and Short-Term Borrowings - Long-Term Debt Maturities and Extinguishments, and In-Substance Defeasance (Details) € in Millions, $ in Millions</t>
        </is>
      </c>
      <c r="B1" s="2" t="inlineStr">
        <is>
          <t>1 Months Ended</t>
        </is>
      </c>
      <c r="H1" s="2" t="inlineStr">
        <is>
          <t>12 Months Ended</t>
        </is>
      </c>
    </row>
    <row r="2">
      <c r="B2" s="2" t="inlineStr">
        <is>
          <t>Nov. 30, 2021EUR (€)</t>
        </is>
      </c>
      <c r="C2" s="2" t="inlineStr">
        <is>
          <t>Mar. 31, 2021USD ($)</t>
        </is>
      </c>
      <c r="D2" s="2" t="inlineStr">
        <is>
          <t>Dec. 31, 2020USD ($)</t>
        </is>
      </c>
      <c r="E2" s="2" t="inlineStr">
        <is>
          <t>Aug. 31, 2020USD ($)</t>
        </is>
      </c>
      <c r="F2" s="2" t="inlineStr">
        <is>
          <t>May 31, 2020EUR (€)</t>
        </is>
      </c>
      <c r="G2" s="2" t="inlineStr">
        <is>
          <t>Jun. 30, 2019USD ($)</t>
        </is>
      </c>
      <c r="H2" s="2" t="inlineStr">
        <is>
          <t>Dec. 31, 2021USD ($)</t>
        </is>
      </c>
      <c r="I2" s="2" t="inlineStr">
        <is>
          <t>Dec. 31, 2020USD ($)</t>
        </is>
      </c>
      <c r="J2" s="2" t="inlineStr">
        <is>
          <t>Dec. 31, 2019USD ($)</t>
        </is>
      </c>
      <c r="K2" s="2" t="inlineStr">
        <is>
          <t>Oct. 31, 2019USD ($)</t>
        </is>
      </c>
      <c r="L2" s="2" t="inlineStr">
        <is>
          <t>Feb. 28, 2019USD ($)</t>
        </is>
      </c>
    </row>
    <row r="3">
      <c r="A3" s="3" t="inlineStr">
        <is>
          <t>Debt instrument</t>
        </is>
      </c>
    </row>
    <row r="4">
      <c r="A4" s="4" t="inlineStr">
        <is>
          <t>Repayment of debt</t>
        </is>
      </c>
      <c r="J4" s="5" t="n">
        <v>2100</v>
      </c>
    </row>
    <row r="5">
      <c r="A5" s="4" t="inlineStr">
        <is>
          <t>Loss on early debt extinguishment</t>
        </is>
      </c>
      <c r="D5" s="5" t="n">
        <v>10</v>
      </c>
      <c r="I5" s="5" t="n">
        <v>10</v>
      </c>
    </row>
    <row r="6">
      <c r="A6" s="4" t="inlineStr">
        <is>
          <t>Debt repurchases</t>
        </is>
      </c>
      <c r="D6" s="5" t="n">
        <v>1000</v>
      </c>
      <c r="I6" s="5" t="n">
        <v>1000</v>
      </c>
    </row>
    <row r="7">
      <c r="A7" s="4" t="inlineStr">
        <is>
          <t>Debt assumed</t>
        </is>
      </c>
      <c r="J7" s="6" t="n">
        <v>2573</v>
      </c>
    </row>
    <row r="8">
      <c r="A8" s="4" t="inlineStr">
        <is>
          <t>Acelity</t>
        </is>
      </c>
    </row>
    <row r="9">
      <c r="A9" s="3" t="inlineStr">
        <is>
          <t>Debt instrument</t>
        </is>
      </c>
    </row>
    <row r="10">
      <c r="A10" s="4" t="inlineStr">
        <is>
          <t>Debt assumed</t>
        </is>
      </c>
      <c r="J10" s="5" t="n">
        <v>2322</v>
      </c>
    </row>
    <row r="11">
      <c r="A11" s="4" t="inlineStr">
        <is>
          <t>Fixed rate Eurobond due 2021</t>
        </is>
      </c>
    </row>
    <row r="12">
      <c r="A12" s="3" t="inlineStr">
        <is>
          <t>Debt instrument</t>
        </is>
      </c>
    </row>
    <row r="13">
      <c r="A13" s="4" t="inlineStr">
        <is>
          <t>Repayment of debt | €</t>
        </is>
      </c>
      <c r="B13" s="9" t="n">
        <v>600</v>
      </c>
    </row>
    <row r="14">
      <c r="A14" s="4" t="inlineStr">
        <is>
          <t>Effective Interest Rate</t>
        </is>
      </c>
      <c r="H14" s="4" t="inlineStr">
        <is>
          <t>0.00%</t>
        </is>
      </c>
    </row>
    <row r="15">
      <c r="A15" s="4" t="inlineStr">
        <is>
          <t>Fixed rate medium term note due 2022</t>
        </is>
      </c>
    </row>
    <row r="16">
      <c r="A16" s="3" t="inlineStr">
        <is>
          <t>Debt instrument</t>
        </is>
      </c>
    </row>
    <row r="17">
      <c r="A17" s="4" t="inlineStr">
        <is>
          <t>Repayment of debt</t>
        </is>
      </c>
      <c r="C17" s="5" t="n">
        <v>450</v>
      </c>
    </row>
    <row r="18">
      <c r="A18" s="4" t="inlineStr">
        <is>
          <t>Interest rate, stated percentage (as a percent)</t>
        </is>
      </c>
      <c r="C18" s="4" t="inlineStr">
        <is>
          <t>2.75%</t>
        </is>
      </c>
    </row>
    <row r="19">
      <c r="A19" s="4" t="inlineStr">
        <is>
          <t>Loss on early debt extinguishment</t>
        </is>
      </c>
      <c r="C19" s="5" t="n">
        <v>11</v>
      </c>
      <c r="H19" s="5" t="n">
        <v>11</v>
      </c>
    </row>
    <row r="20">
      <c r="A20" s="4" t="inlineStr">
        <is>
          <t>Principal amount</t>
        </is>
      </c>
      <c r="H20" s="5" t="n">
        <v>600</v>
      </c>
      <c r="L20" s="5" t="n">
        <v>450</v>
      </c>
    </row>
    <row r="21">
      <c r="A21" s="4" t="inlineStr">
        <is>
          <t>Effective Interest Rate</t>
        </is>
      </c>
      <c r="H21" s="4" t="inlineStr">
        <is>
          <t>2.17%</t>
        </is>
      </c>
      <c r="L21" s="4" t="inlineStr">
        <is>
          <t>2.75%</t>
        </is>
      </c>
    </row>
    <row r="22">
      <c r="A22" s="4" t="inlineStr">
        <is>
          <t>Fixed rate medium term note (repaid in 2020)</t>
        </is>
      </c>
    </row>
    <row r="23">
      <c r="A23" s="3" t="inlineStr">
        <is>
          <t>Debt instrument</t>
        </is>
      </c>
    </row>
    <row r="24">
      <c r="A24" s="4" t="inlineStr">
        <is>
          <t>Interest rate, stated percentage (as a percent)</t>
        </is>
      </c>
      <c r="D24" s="4" t="inlineStr">
        <is>
          <t>3.00%</t>
        </is>
      </c>
      <c r="I24" s="4" t="inlineStr">
        <is>
          <t>3.00%</t>
        </is>
      </c>
    </row>
    <row r="25">
      <c r="A25" s="4" t="inlineStr">
        <is>
          <t>Principal amount</t>
        </is>
      </c>
      <c r="D25" s="5" t="n">
        <v>400</v>
      </c>
      <c r="I25" s="5" t="n">
        <v>400</v>
      </c>
    </row>
    <row r="26">
      <c r="A26" s="4" t="inlineStr">
        <is>
          <t>Fixed rate medium term note (repaid in 2020)</t>
        </is>
      </c>
    </row>
    <row r="27">
      <c r="A27" s="3" t="inlineStr">
        <is>
          <t>Debt instrument</t>
        </is>
      </c>
    </row>
    <row r="28">
      <c r="A28" s="4" t="inlineStr">
        <is>
          <t>Interest rate, stated percentage (as a percent)</t>
        </is>
      </c>
      <c r="D28" s="4" t="inlineStr">
        <is>
          <t>1.625%</t>
        </is>
      </c>
      <c r="I28" s="4" t="inlineStr">
        <is>
          <t>1.625%</t>
        </is>
      </c>
    </row>
    <row r="29">
      <c r="A29" s="4" t="inlineStr">
        <is>
          <t>Principal amount</t>
        </is>
      </c>
      <c r="D29" s="5" t="n">
        <v>600</v>
      </c>
      <c r="I29" s="5" t="n">
        <v>600</v>
      </c>
    </row>
    <row r="30">
      <c r="A30" s="4" t="inlineStr">
        <is>
          <t>Floating rate Euro medium term note (repaid in 2020)</t>
        </is>
      </c>
    </row>
    <row r="31">
      <c r="A31" s="3" t="inlineStr">
        <is>
          <t>Debt instrument</t>
        </is>
      </c>
    </row>
    <row r="32">
      <c r="A32" s="4" t="inlineStr">
        <is>
          <t>Repayment of debt | €</t>
        </is>
      </c>
      <c r="F32" s="9" t="n">
        <v>650</v>
      </c>
    </row>
    <row r="33">
      <c r="A33" s="4" t="inlineStr">
        <is>
          <t>Floating rate medium term note (repaid in 2020)</t>
        </is>
      </c>
    </row>
    <row r="34">
      <c r="A34" s="3" t="inlineStr">
        <is>
          <t>Debt instrument</t>
        </is>
      </c>
    </row>
    <row r="35">
      <c r="A35" s="4" t="inlineStr">
        <is>
          <t>Repayment of debt</t>
        </is>
      </c>
      <c r="E35" s="5" t="n">
        <v>500</v>
      </c>
    </row>
    <row r="36">
      <c r="A36" s="4" t="inlineStr">
        <is>
          <t>Fixed rate medium term notes repaid June 2019</t>
        </is>
      </c>
    </row>
    <row r="37">
      <c r="A37" s="3" t="inlineStr">
        <is>
          <t>Debt instrument</t>
        </is>
      </c>
    </row>
    <row r="38">
      <c r="A38" s="4" t="inlineStr">
        <is>
          <t>Repayment of debt</t>
        </is>
      </c>
      <c r="G38" s="5" t="n">
        <v>625</v>
      </c>
    </row>
    <row r="39">
      <c r="A39" s="4" t="inlineStr">
        <is>
          <t>Third lien senior secured notes (Third Lien Notes) maturing 2021 | Acelity</t>
        </is>
      </c>
    </row>
    <row r="40">
      <c r="A40" s="3" t="inlineStr">
        <is>
          <t>Debt instrument</t>
        </is>
      </c>
    </row>
    <row r="41">
      <c r="A41" s="4" t="inlineStr">
        <is>
          <t>Principal amount</t>
        </is>
      </c>
      <c r="K41" s="5" t="n">
        <v>445</v>
      </c>
    </row>
    <row r="42">
      <c r="A42" s="4" t="inlineStr">
        <is>
          <t>Effective Interest Rate</t>
        </is>
      </c>
      <c r="K42" s="4" t="inlineStr">
        <is>
          <t>12.50%</t>
        </is>
      </c>
    </row>
  </sheetData>
  <mergeCells count="3">
    <mergeCell ref="A1:A2"/>
    <mergeCell ref="B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ort-Term Borrowings - Floating Rate Notes (Details) - USD ($) $ in Millions</t>
        </is>
      </c>
      <c r="B1" s="2" t="inlineStr">
        <is>
          <t>1 Months Ended</t>
        </is>
      </c>
    </row>
    <row r="2">
      <c r="B2" s="2" t="inlineStr">
        <is>
          <t>Dec. 31, 2004</t>
        </is>
      </c>
      <c r="C2" s="2" t="inlineStr">
        <is>
          <t>Dec. 31, 2021</t>
        </is>
      </c>
    </row>
    <row r="3">
      <c r="A3" s="4" t="inlineStr">
        <is>
          <t>Floating rate notes due 2027 and 2040 and 2041</t>
        </is>
      </c>
    </row>
    <row r="4">
      <c r="A4" s="3" t="inlineStr">
        <is>
          <t>Debt instrument</t>
        </is>
      </c>
    </row>
    <row r="5">
      <c r="A5" s="4" t="inlineStr">
        <is>
          <t>After date of issuance that put options commence (in years)</t>
        </is>
      </c>
      <c r="B5" s="4" t="inlineStr">
        <is>
          <t>10 years</t>
        </is>
      </c>
    </row>
    <row r="6">
      <c r="A6" s="4" t="inlineStr">
        <is>
          <t>Floating rate notes due 2027 and 2040 and 2041 | Minimum</t>
        </is>
      </c>
    </row>
    <row r="7">
      <c r="A7" s="3" t="inlineStr">
        <is>
          <t>Debt instrument</t>
        </is>
      </c>
    </row>
    <row r="8">
      <c r="A8" s="4" t="inlineStr">
        <is>
          <t>Repurchase price of floating rate notes (as a percent)</t>
        </is>
      </c>
      <c r="B8" s="4" t="inlineStr">
        <is>
          <t>99.00%</t>
        </is>
      </c>
      <c r="C8" s="4" t="inlineStr">
        <is>
          <t>99.00%</t>
        </is>
      </c>
    </row>
    <row r="9">
      <c r="A9" s="4" t="inlineStr">
        <is>
          <t>Floating rate notes due 2027 and 2040 and 2041 | Maximum</t>
        </is>
      </c>
    </row>
    <row r="10">
      <c r="A10" s="3" t="inlineStr">
        <is>
          <t>Debt instrument</t>
        </is>
      </c>
    </row>
    <row r="11">
      <c r="A11" s="4" t="inlineStr">
        <is>
          <t>Repurchase price of floating rate notes (as a percent)</t>
        </is>
      </c>
      <c r="B11" s="4" t="inlineStr">
        <is>
          <t>100.00%</t>
        </is>
      </c>
      <c r="C11" s="4" t="inlineStr">
        <is>
          <t>100.00%</t>
        </is>
      </c>
    </row>
    <row r="12">
      <c r="A12" s="4" t="inlineStr">
        <is>
          <t>Floating rate note due 2044</t>
        </is>
      </c>
    </row>
    <row r="13">
      <c r="A13" s="3" t="inlineStr">
        <is>
          <t>Debt instrument</t>
        </is>
      </c>
    </row>
    <row r="14">
      <c r="A14" s="4" t="inlineStr">
        <is>
          <t>Repurchase price of floating rate notes (as a percent)</t>
        </is>
      </c>
      <c r="B14" s="4" t="inlineStr">
        <is>
          <t>100.00%</t>
        </is>
      </c>
    </row>
    <row r="15">
      <c r="A15" s="4" t="inlineStr">
        <is>
          <t>Term of debt instrument (in years)</t>
        </is>
      </c>
      <c r="B15" s="4" t="inlineStr">
        <is>
          <t>40 years</t>
        </is>
      </c>
    </row>
    <row r="16">
      <c r="A16" s="4" t="inlineStr">
        <is>
          <t>Principal amount</t>
        </is>
      </c>
      <c r="B16" s="5" t="n">
        <v>60</v>
      </c>
      <c r="C16" s="5" t="n">
        <v>5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Pension and Postretirement Benefit Plans - Plan Amount Narrative (Details) - Qualified and Non-Pension Benefits</t>
        </is>
      </c>
      <c r="B1" s="2" t="inlineStr">
        <is>
          <t>Dec. 31, 2021standardPlancountry</t>
        </is>
      </c>
    </row>
    <row r="2">
      <c r="A2" s="3" t="inlineStr">
        <is>
          <t>Benefit Plan Information</t>
        </is>
      </c>
    </row>
    <row r="3">
      <c r="A3" s="4" t="inlineStr">
        <is>
          <t>Company-sponsored retirement plans, minimum number of worldwide plans | standardPlan</t>
        </is>
      </c>
      <c r="B3" s="6" t="n">
        <v>75</v>
      </c>
    </row>
    <row r="4">
      <c r="A4" s="4" t="inlineStr">
        <is>
          <t>Company-sponsored retirement plans, number of countries | country</t>
        </is>
      </c>
      <c r="B4" s="6" t="n">
        <v>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Opening Paragraph Narrative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Schedule Of Defined Contribution Plans Disclosures</t>
        </is>
      </c>
    </row>
    <row r="5">
      <c r="A5" s="4" t="inlineStr">
        <is>
          <t>Company match of eligible compensation of employee contributions into 401(k)</t>
        </is>
      </c>
      <c r="B5" s="4" t="inlineStr">
        <is>
          <t>5.00%</t>
        </is>
      </c>
    </row>
    <row r="6">
      <c r="A6" s="4" t="inlineStr">
        <is>
          <t>Company cash match of employee contributions for employees hired after January 1, 2009</t>
        </is>
      </c>
      <c r="B6" s="4" t="inlineStr">
        <is>
          <t>100.00%</t>
        </is>
      </c>
    </row>
    <row r="7">
      <c r="A7" s="4" t="inlineStr">
        <is>
          <t>Company contribution to employer retirement income account for employees hired on or after January 1, 2009</t>
        </is>
      </c>
      <c r="B7" s="4" t="inlineStr">
        <is>
          <t>3.00%</t>
        </is>
      </c>
    </row>
    <row r="8">
      <c r="A8" s="4" t="inlineStr">
        <is>
          <t>Expenses related to defined contribution plans</t>
        </is>
      </c>
      <c r="B8" s="5" t="n">
        <v>231</v>
      </c>
      <c r="C8" s="5" t="n">
        <v>201</v>
      </c>
      <c r="D8" s="5" t="n">
        <v>186</v>
      </c>
    </row>
    <row r="9">
      <c r="A9" s="4" t="inlineStr">
        <is>
          <t>International</t>
        </is>
      </c>
    </row>
    <row r="10">
      <c r="A10" s="3" t="inlineStr">
        <is>
          <t>Schedule Of Defined Contribution Plans Disclosures</t>
        </is>
      </c>
    </row>
    <row r="11">
      <c r="A11" s="4" t="inlineStr">
        <is>
          <t>Expenses related to defined contribution plans</t>
        </is>
      </c>
      <c r="B11" s="5" t="n">
        <v>117</v>
      </c>
      <c r="C11" s="5" t="n">
        <v>103</v>
      </c>
      <c r="D11" s="5" t="n">
        <v>96</v>
      </c>
    </row>
    <row r="12">
      <c r="A12" s="4" t="inlineStr">
        <is>
          <t>Minimum | United States</t>
        </is>
      </c>
    </row>
    <row r="13">
      <c r="A13" s="3" t="inlineStr">
        <is>
          <t>Schedule Of Defined Contribution Plans Disclosures</t>
        </is>
      </c>
    </row>
    <row r="14">
      <c r="A14" s="4" t="inlineStr">
        <is>
          <t>Company cash match of employee contributions for employees hired prior to January 1, 2009</t>
        </is>
      </c>
      <c r="B14" s="4" t="inlineStr">
        <is>
          <t>45.00%</t>
        </is>
      </c>
    </row>
    <row r="15">
      <c r="A15" s="4" t="inlineStr">
        <is>
          <t>Maximum | United States</t>
        </is>
      </c>
    </row>
    <row r="16">
      <c r="A16" s="3" t="inlineStr">
        <is>
          <t>Schedule Of Defined Contribution Plans Disclosures</t>
        </is>
      </c>
    </row>
    <row r="17">
      <c r="A17" s="4" t="inlineStr">
        <is>
          <t>Company cash match of employee contributions for employees hired prior to January 1, 2009</t>
        </is>
      </c>
      <c r="B17" s="4" t="inlineStr">
        <is>
          <t>6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7:18:33Z</dcterms:created>
  <dcterms:modified xmlns:dcterms="http://purl.org/dc/terms/" xmlns:xsi="http://www.w3.org/2001/XMLSchema-instance" xsi:type="dcterms:W3CDTF">2022-04-26T17:18:33Z</dcterms:modified>
</cp:coreProperties>
</file>